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densed Consolidated Statem_2" sheetId="7" state="visible" r:id="rId7"/>
    <sheet xmlns:r="http://schemas.openxmlformats.org/officeDocument/2006/relationships" name="Nature of Business and Organiza" sheetId="8" state="visible" r:id="rId8"/>
    <sheet xmlns:r="http://schemas.openxmlformats.org/officeDocument/2006/relationships" name="Restatement" sheetId="9" state="visible" r:id="rId9"/>
    <sheet xmlns:r="http://schemas.openxmlformats.org/officeDocument/2006/relationships" name="Liquidity and Capital Resources" sheetId="10" state="visible" r:id="rId10"/>
    <sheet xmlns:r="http://schemas.openxmlformats.org/officeDocument/2006/relationships" name="Business Combination" sheetId="11" state="visible" r:id="rId11"/>
    <sheet xmlns:r="http://schemas.openxmlformats.org/officeDocument/2006/relationships" name="Variable Interest Entities and " sheetId="12" state="visible" r:id="rId12"/>
    <sheet xmlns:r="http://schemas.openxmlformats.org/officeDocument/2006/relationships" name="Deposits and Other Current Asse" sheetId="13" state="visible" r:id="rId13"/>
    <sheet xmlns:r="http://schemas.openxmlformats.org/officeDocument/2006/relationships" name="Property and Equipment, Net (As" sheetId="14" state="visible" r:id="rId14"/>
    <sheet xmlns:r="http://schemas.openxmlformats.org/officeDocument/2006/relationships" name="Accrued Expenses and Other Curr" sheetId="15" state="visible" r:id="rId15"/>
    <sheet xmlns:r="http://schemas.openxmlformats.org/officeDocument/2006/relationships" name="Fair Value of Financial Instrum" sheetId="16" state="visible" r:id="rId16"/>
    <sheet xmlns:r="http://schemas.openxmlformats.org/officeDocument/2006/relationships" name="Related Party Notes Payable (As" sheetId="17" state="visible" r:id="rId17"/>
    <sheet xmlns:r="http://schemas.openxmlformats.org/officeDocument/2006/relationships" name="Notes Payable (as Restated)" sheetId="18" state="visible" r:id="rId18"/>
    <sheet xmlns:r="http://schemas.openxmlformats.org/officeDocument/2006/relationships" name="Vendor Payables in Trust" sheetId="19" state="visible" r:id="rId19"/>
    <sheet xmlns:r="http://schemas.openxmlformats.org/officeDocument/2006/relationships" name="Leases" sheetId="20" state="visible" r:id="rId20"/>
    <sheet xmlns:r="http://schemas.openxmlformats.org/officeDocument/2006/relationships" name="Commitment and Contingencies" sheetId="21" state="visible" r:id="rId21"/>
    <sheet xmlns:r="http://schemas.openxmlformats.org/officeDocument/2006/relationships" name="Stockholders_ Equity" sheetId="22" state="visible" r:id="rId22"/>
    <sheet xmlns:r="http://schemas.openxmlformats.org/officeDocument/2006/relationships" name="Stock-Based Compensation (As Re"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Nature of Business and Organi_2" sheetId="27" state="visible" r:id="rId27"/>
    <sheet xmlns:r="http://schemas.openxmlformats.org/officeDocument/2006/relationships" name="Nature of Business and Organi_3" sheetId="28" state="visible" r:id="rId28"/>
    <sheet xmlns:r="http://schemas.openxmlformats.org/officeDocument/2006/relationships" name="Restatement (Tables)" sheetId="29" state="visible" r:id="rId29"/>
    <sheet xmlns:r="http://schemas.openxmlformats.org/officeDocument/2006/relationships" name="Business Combination (Tables)" sheetId="30" state="visible" r:id="rId30"/>
    <sheet xmlns:r="http://schemas.openxmlformats.org/officeDocument/2006/relationships" name="Deposits and Other Current As_2" sheetId="31" state="visible" r:id="rId31"/>
    <sheet xmlns:r="http://schemas.openxmlformats.org/officeDocument/2006/relationships" name="Property and Equipment, Net (_2" sheetId="32" state="visible" r:id="rId32"/>
    <sheet xmlns:r="http://schemas.openxmlformats.org/officeDocument/2006/relationships" name="Accrued Expenses and Other Cu_2" sheetId="33" state="visible" r:id="rId33"/>
    <sheet xmlns:r="http://schemas.openxmlformats.org/officeDocument/2006/relationships" name="Fair Value of Financial Instr_2" sheetId="34" state="visible" r:id="rId34"/>
    <sheet xmlns:r="http://schemas.openxmlformats.org/officeDocument/2006/relationships" name="Related Party Notes Payable (_2" sheetId="35" state="visible" r:id="rId35"/>
    <sheet xmlns:r="http://schemas.openxmlformats.org/officeDocument/2006/relationships" name="Notes Payable (as Restated) (Ta" sheetId="36" state="visible" r:id="rId36"/>
    <sheet xmlns:r="http://schemas.openxmlformats.org/officeDocument/2006/relationships" name="Leases (Tables)" sheetId="37" state="visible" r:id="rId37"/>
    <sheet xmlns:r="http://schemas.openxmlformats.org/officeDocument/2006/relationships" name="Stockholders_ Equity (Tables)" sheetId="38" state="visible" r:id="rId38"/>
    <sheet xmlns:r="http://schemas.openxmlformats.org/officeDocument/2006/relationships" name="Stock-Based Compensation (As _2"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Nature of Business and Organi_4" sheetId="42" state="visible" r:id="rId42"/>
    <sheet xmlns:r="http://schemas.openxmlformats.org/officeDocument/2006/relationships" name="Nature of Business and Organi_5" sheetId="43" state="visible" r:id="rId43"/>
    <sheet xmlns:r="http://schemas.openxmlformats.org/officeDocument/2006/relationships" name="Restatement - Narrative (Detail" sheetId="44" state="visible" r:id="rId44"/>
    <sheet xmlns:r="http://schemas.openxmlformats.org/officeDocument/2006/relationships" name="Restatement - Balance Sheet (De" sheetId="45" state="visible" r:id="rId45"/>
    <sheet xmlns:r="http://schemas.openxmlformats.org/officeDocument/2006/relationships" name="Restatement - Statement of Oper" sheetId="46" state="visible" r:id="rId46"/>
    <sheet xmlns:r="http://schemas.openxmlformats.org/officeDocument/2006/relationships" name="Restatement - Statement of Cash" sheetId="47" state="visible" r:id="rId47"/>
    <sheet xmlns:r="http://schemas.openxmlformats.org/officeDocument/2006/relationships" name="Liquidity and Capital Resourc_2" sheetId="48" state="visible" r:id="rId48"/>
    <sheet xmlns:r="http://schemas.openxmlformats.org/officeDocument/2006/relationships" name="Business Combination - Narrativ" sheetId="49" state="visible" r:id="rId49"/>
    <sheet xmlns:r="http://schemas.openxmlformats.org/officeDocument/2006/relationships" name="Business Combination - Schedule" sheetId="50" state="visible" r:id="rId50"/>
    <sheet xmlns:r="http://schemas.openxmlformats.org/officeDocument/2006/relationships" name="Business Combination - Common S" sheetId="51" state="visible" r:id="rId51"/>
    <sheet xmlns:r="http://schemas.openxmlformats.org/officeDocument/2006/relationships" name="Business Combination - Reconcil" sheetId="52" state="visible" r:id="rId52"/>
    <sheet xmlns:r="http://schemas.openxmlformats.org/officeDocument/2006/relationships" name="Business Combination - Retroact" sheetId="53" state="visible" r:id="rId53"/>
    <sheet xmlns:r="http://schemas.openxmlformats.org/officeDocument/2006/relationships" name="Variable Interest Entities an_2" sheetId="54" state="visible" r:id="rId54"/>
    <sheet xmlns:r="http://schemas.openxmlformats.org/officeDocument/2006/relationships" name="Deposits and Other Current As_3" sheetId="55" state="visible" r:id="rId55"/>
    <sheet xmlns:r="http://schemas.openxmlformats.org/officeDocument/2006/relationships" name="Deposits and Other Current As_4" sheetId="56" state="visible" r:id="rId56"/>
    <sheet xmlns:r="http://schemas.openxmlformats.org/officeDocument/2006/relationships" name="Property and Equipment, Net (_3" sheetId="57" state="visible" r:id="rId57"/>
    <sheet xmlns:r="http://schemas.openxmlformats.org/officeDocument/2006/relationships" name="Property and Equipment, Net (_4" sheetId="58" state="visible" r:id="rId58"/>
    <sheet xmlns:r="http://schemas.openxmlformats.org/officeDocument/2006/relationships" name="Accrued Expenses and Other Cu_3"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Related Party Notes Payable (_3" sheetId="63" state="visible" r:id="rId63"/>
    <sheet xmlns:r="http://schemas.openxmlformats.org/officeDocument/2006/relationships" name="Related Party Notes Payable (_4" sheetId="64" state="visible" r:id="rId64"/>
    <sheet xmlns:r="http://schemas.openxmlformats.org/officeDocument/2006/relationships" name="Related Party Notes Payable (_5" sheetId="65" state="visible" r:id="rId65"/>
    <sheet xmlns:r="http://schemas.openxmlformats.org/officeDocument/2006/relationships" name="Related Party Notes Payable (_6" sheetId="66" state="visible" r:id="rId66"/>
    <sheet xmlns:r="http://schemas.openxmlformats.org/officeDocument/2006/relationships" name="Notes Payable (as Restated) - S" sheetId="67" state="visible" r:id="rId67"/>
    <sheet xmlns:r="http://schemas.openxmlformats.org/officeDocument/2006/relationships" name="Notes Payable (as Restated) - F" sheetId="68" state="visible" r:id="rId68"/>
    <sheet xmlns:r="http://schemas.openxmlformats.org/officeDocument/2006/relationships" name="Notes Payable (as Restated) - N" sheetId="69" state="visible" r:id="rId69"/>
    <sheet xmlns:r="http://schemas.openxmlformats.org/officeDocument/2006/relationships" name="Vendor Payables in Trust (Detai" sheetId="70" state="visible" r:id="rId70"/>
    <sheet xmlns:r="http://schemas.openxmlformats.org/officeDocument/2006/relationships" name="Leases - Narrative (Details)" sheetId="71" state="visible" r:id="rId71"/>
    <sheet xmlns:r="http://schemas.openxmlformats.org/officeDocument/2006/relationships" name="Leases - Total Lease Costs (Det" sheetId="72" state="visible" r:id="rId72"/>
    <sheet xmlns:r="http://schemas.openxmlformats.org/officeDocument/2006/relationships" name="Leases - Future Lease Payments " sheetId="73" state="visible" r:id="rId73"/>
    <sheet xmlns:r="http://schemas.openxmlformats.org/officeDocument/2006/relationships" name="Leases - Supplemental Informati" sheetId="74" state="visible" r:id="rId74"/>
    <sheet xmlns:r="http://schemas.openxmlformats.org/officeDocument/2006/relationships" name="Leases - Minimum Aggregate Futu" sheetId="75" state="visible" r:id="rId75"/>
    <sheet xmlns:r="http://schemas.openxmlformats.org/officeDocument/2006/relationships" name="Leases - Minimum Aggregate Fu_2" sheetId="76" state="visible" r:id="rId76"/>
    <sheet xmlns:r="http://schemas.openxmlformats.org/officeDocument/2006/relationships" name="Commitment and Contingencies (D" sheetId="77" state="visible" r:id="rId77"/>
    <sheet xmlns:r="http://schemas.openxmlformats.org/officeDocument/2006/relationships" name="Stockholders_ Equity - Schedule" sheetId="78" state="visible" r:id="rId78"/>
    <sheet xmlns:r="http://schemas.openxmlformats.org/officeDocument/2006/relationships" name="Stockholders_ Equity - Narrativ" sheetId="79" state="visible" r:id="rId79"/>
    <sheet xmlns:r="http://schemas.openxmlformats.org/officeDocument/2006/relationships" name="Stockholders_ Equity - Schedu_2" sheetId="80" state="visible" r:id="rId80"/>
    <sheet xmlns:r="http://schemas.openxmlformats.org/officeDocument/2006/relationships" name="Stock-Based Compensation (As _3" sheetId="81" state="visible" r:id="rId81"/>
    <sheet xmlns:r="http://schemas.openxmlformats.org/officeDocument/2006/relationships" name="Stock-Based Compensation (As _4" sheetId="82" state="visible" r:id="rId82"/>
    <sheet xmlns:r="http://schemas.openxmlformats.org/officeDocument/2006/relationships" name="Stock-Based Compensation (As _5" sheetId="83" state="visible" r:id="rId83"/>
    <sheet xmlns:r="http://schemas.openxmlformats.org/officeDocument/2006/relationships" name="Stock-Based Compensation (As _6" sheetId="84" state="visible" r:id="rId84"/>
    <sheet xmlns:r="http://schemas.openxmlformats.org/officeDocument/2006/relationships" name="Stock-Based Compensation (As _7" sheetId="85" state="visible" r:id="rId85"/>
    <sheet xmlns:r="http://schemas.openxmlformats.org/officeDocument/2006/relationships" name="Income Taxes - Schedule of Prov"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Income Taxes - Valuation Allowa" sheetId="92" state="visible" r:id="rId92"/>
    <sheet xmlns:r="http://schemas.openxmlformats.org/officeDocument/2006/relationships" name="Net Loss per Share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_);(#,##0%)"/>
    <numFmt numFmtId="170" formatCode="#,##0.00000_);(#,##0.00000)"/>
    <numFmt numFmtId="171" formatCode="#,##0.00%_);(#,##0.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5</t>
        </is>
      </c>
      <c r="C9" s="4" t="inlineStr">
        <is>
          <t xml:space="preserve"> </t>
        </is>
      </c>
      <c r="D9" s="4" t="inlineStr">
        <is>
          <t xml:space="preserve"> </t>
        </is>
      </c>
    </row>
    <row r="10">
      <c r="A10" s="4" t="inlineStr">
        <is>
          <t>Entity Registrant Name</t>
        </is>
      </c>
      <c r="B10" s="4" t="inlineStr">
        <is>
          <t>Faraday Future Intelligent Electr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720320</t>
        </is>
      </c>
      <c r="C12" s="4" t="inlineStr">
        <is>
          <t xml:space="preserve"> </t>
        </is>
      </c>
      <c r="D12" s="4" t="inlineStr">
        <is>
          <t xml:space="preserve"> </t>
        </is>
      </c>
    </row>
    <row r="13">
      <c r="A13" s="4" t="inlineStr">
        <is>
          <t>Entity Address, Address Line One</t>
        </is>
      </c>
      <c r="B13" s="4" t="inlineStr">
        <is>
          <t>18455 S. Figueroa Street</t>
        </is>
      </c>
      <c r="C13" s="4" t="inlineStr">
        <is>
          <t xml:space="preserve"> </t>
        </is>
      </c>
      <c r="D13" s="4" t="inlineStr">
        <is>
          <t xml:space="preserve"> </t>
        </is>
      </c>
    </row>
    <row r="14">
      <c r="A14" s="4" t="inlineStr">
        <is>
          <t>Entity Address, City or Town</t>
        </is>
      </c>
      <c r="B14" s="4" t="inlineStr">
        <is>
          <t>Gard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8</t>
        </is>
      </c>
      <c r="C16" s="4" t="inlineStr">
        <is>
          <t xml:space="preserve"> </t>
        </is>
      </c>
      <c r="D16" s="4" t="inlineStr">
        <is>
          <t xml:space="preserve"> </t>
        </is>
      </c>
    </row>
    <row r="17">
      <c r="A17" s="4" t="inlineStr">
        <is>
          <t>City Area Code</t>
        </is>
      </c>
      <c r="B17" s="4" t="inlineStr">
        <is>
          <t>424</t>
        </is>
      </c>
      <c r="C17" s="4" t="inlineStr">
        <is>
          <t xml:space="preserve"> </t>
        </is>
      </c>
      <c r="D17" s="4" t="inlineStr">
        <is>
          <t xml:space="preserve"> </t>
        </is>
      </c>
    </row>
    <row r="18">
      <c r="A18" s="4" t="inlineStr">
        <is>
          <t>Local Phone Number</t>
        </is>
      </c>
      <c r="B18" s="4" t="inlineStr">
        <is>
          <t>276-761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0.2</v>
      </c>
    </row>
    <row r="30">
      <c r="A30" s="4" t="inlineStr">
        <is>
          <t>Documents Incorporated by Reference</t>
        </is>
      </c>
      <c r="B30" s="4" t="inlineStr">
        <is>
          <t>DOCUMENTS INCORPORATED BY REFERENCE Portions of the registrant’s proxy statement to be filed with the Securities and Exchange Commission pursuant to Regulation 14A in connection with the registrant’s 2023 Annual Meeting of Stockholders, which will be filed subsequent to the date hereof, are incorporated by reference into Part III of this Form 10-K/A.</t>
        </is>
      </c>
      <c r="C30" s="4" t="inlineStr">
        <is>
          <t xml:space="preserve"> </t>
        </is>
      </c>
      <c r="D30" s="4" t="inlineStr">
        <is>
          <t xml:space="preserve"> </t>
        </is>
      </c>
    </row>
    <row r="31">
      <c r="A31" s="4" t="inlineStr">
        <is>
          <t>Entity Central Index Key</t>
        </is>
      </c>
      <c r="B31" s="4" t="inlineStr">
        <is>
          <t>0001805521</t>
        </is>
      </c>
      <c r="C31" s="4" t="inlineStr">
        <is>
          <t xml:space="preserve"> </t>
        </is>
      </c>
      <c r="D31" s="4" t="inlineStr">
        <is>
          <t xml:space="preserve"> </t>
        </is>
      </c>
    </row>
    <row r="32">
      <c r="A32" s="4" t="inlineStr">
        <is>
          <t>Amendment Flag</t>
        </is>
      </c>
      <c r="B32" s="4" t="inlineStr">
        <is>
          <t>true</t>
        </is>
      </c>
      <c r="C32" s="4" t="inlineStr">
        <is>
          <t xml:space="preserve"> </t>
        </is>
      </c>
      <c r="D32" s="4" t="inlineStr">
        <is>
          <t xml:space="preserve"> </t>
        </is>
      </c>
    </row>
    <row r="33">
      <c r="A33" s="4" t="inlineStr">
        <is>
          <t>Amendment Description</t>
        </is>
      </c>
      <c r="B33" s="4" t="inlineStr">
        <is>
          <t>On July 11, 2023, the Company announced that the Audit Committee of the Company’s Board of Directors determined, based on the recommendation of management that the Company’s previously issued financial statements included in the 2022 Form 10-K for the period ended December 31, 2022 and Quarterly Reports on Form 10-Q for the periods ended March 31, 2023 and September 30, 2022 (the “Affected Periods”) should no longer be relied upon due to errors identified in the Affected Periods primarily due to an error stemming from a non-cash and non-operating item related to the change in the fair value upon conversion of the notes payable issued under the Company’s debt arrangements. The Company has determined that it is appropriate to correct the misstatements in the Company’s previously issued financial statements and related disclosures by amending the Original Filing and its Quarterly Reports on Form 10-Q for the periods ended March 31, 2023 and September 30, 2022.In connection with remediating certain material weaknesses in the Company’s internal control over financial reporting previously disclosed in the Original Filing, the Company identified the aforementioned error in its accounting for the conversion of the notes payable issued under its debt arrangements. During the course of correcting the aforementioned error, the Company identified an error in its accounting for the exercise of its liability-classified warrants that were previously issued in connection with the issuance of certain convertible notes payable under its debt arrangements. The restated financial information also includes adjustments to correct other immaterial errors, including errors that had previously been adjusted for as out of period corrections in the Affected Periods.</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FFI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692971853</v>
      </c>
      <c r="D41" s="4" t="inlineStr">
        <is>
          <t xml:space="preserve"> </t>
        </is>
      </c>
    </row>
    <row r="42">
      <c r="A42" s="4" t="inlineStr">
        <is>
          <t>Redeemable 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xercisable for shares of Class A Common Stock at an exercise price of $11.50 per share</t>
        </is>
      </c>
      <c r="C44" s="4" t="inlineStr">
        <is>
          <t xml:space="preserve"> </t>
        </is>
      </c>
      <c r="D44" s="4" t="inlineStr">
        <is>
          <t xml:space="preserve"> </t>
        </is>
      </c>
    </row>
    <row r="45">
      <c r="A45" s="4" t="inlineStr">
        <is>
          <t>Trading Symbol</t>
        </is>
      </c>
      <c r="B45" s="4" t="inlineStr">
        <is>
          <t>FFIE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64000588</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Capital Resources and Going Concern</t>
        </is>
      </c>
      <c r="B4" s="4" t="inlineStr">
        <is>
          <t xml:space="preserve">Liquidity and Capital Resources and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Consolidated Financial Statements were issued.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3,526.8 million of December 31, 2022. The Company has funded its operations and capital needs primarily through the net proceeds received from capital contributions, the issuance of related party notes payable and notes payable (see Note 10, Related Party Notes Payable and Note 11, Notes Payable ), the sale of Preferred and Common Stock (see Note 15, Stockholders' Equity ), and the net proceeds received from the Business Combination and the PIPE Financing (see Note 4, Business Combination ). The Company has received financing commitments for the funds required for the start of production of the FF 91 assuming timely receipt of funds, but might need to raise additional capital in the event such financing commitments are not received in a timely manner. Based on certain management assumptions, including the timely receipt of approximately $38.4 million to $58.4 million of additional funding, which commitments have been secured as part of the Sixth Amendment, and approval by stockholders of the proposal to increase FFIE’s authorized shares of Class A Common Stock from 815,000,000 to 1,690,000,000, increasing the total authorized shares from 900,000,000 to 1,775,000,000, which approval was obtained during the special meeting of stockholders held on February 28, 2023, timely completion of key equipment installation and commissioning work at the ieFactory California in Hanford, California, suppliers meeting their commitments on program deliverables including parts, the implementation and effectiveness of certain expense reduction and payment delay measures, and timely and successful testing and certification, FF expects to start production on the FF 91 Futurist at the end of March 2023, coming off the line in early April, with deliveries to users anticipated to begin before the end of April 2023. There is no assurance FF will be able to timely receive sufficient funding under existing financing commitments to produce and deliver the FF 91 Futurist on that timeline or at all. If unable to receive sufficient funding, FF will be required to obtain new financing commitments, which may not be available to it under reasonable commercial terms. Further, there cannot be any assurance that FF will be able to secure additional funding, under reasonable commercial terms of at all, develop the manufacturing capabilities and processes, secure reliable sources of component supply to meet quality, engineering, design or production standards, or to meet the required production volumes to successfully grow into a viable, cash flow positive, business. There is also no assurance that FFIE stockholder approval of an authorized share increase will be obtained in a timely manner or at all. The Company has continued financing discussions with multiple parties, but has experienced delays in securing additional funding commitments, which have exacerbated the supply chain pressures on FF’s business. These factors, in addition to the continued rise in inflation and other challenging macroeconomic conditions, have led FF to take steps to preserve its current cash position, including reducing spending, extending payment cycles and implementing other similar measures. If FF’s ongoing capital raising efforts are unsuccessful or significantly delayed, or if FF experience prolonged material adverse trends in its business, FF’s production will be delayed or decreased, and actual use of cash, production volume and revenue for 2023 will vary from the Company’s previously disclosed forecasts, and such variances may be material. While FF is actively engaged in negotiations with potential financing sources, there is no guarantee that it will be able to raise additional capital on terms acceptable to it or at all. In addition to the risk that FF’s assumptions and analyses may prove incorrect, the projections may underestimate the professional fees and other costs to be incurred related to the pursuit of various financing options currently being considered and ongoing legal risks. Incremental capital needs beyond March 2023 to fund development of the Company’s remaining product portfolio will be highly dependent on the market success and profitability of the FF 91 and the Company’s ability to accurately estimate and control costs. Apart from the FF 91 series, substantial additional capital will be required to fund operations, research, development, and design efforts for future vehicles. As part of the SPA, as amended (as defined in Note 11, Notes Payable ), the Company has obtained commitments from several investors totaling $267.0 million in new convertible note financing and in committed forced warrant exercise proceeds, subject to certain conditions. A total of $171.4 million under these commitments has been funded to date, through which the Company has received $150.4 million (net of original discount and transaction costs). The right to force exercise of the Warrant Reserve expired upon the holders exercising their warrants during 2023. In February 2023, Senyun and a purchaser affiliated with ATW Partners LLC exercised 20% of their respective options to purchase additional senior secured notes and SPA Warrants of the Company under the same terms as the Incremental Notes. The Company received aggregated gross proceeds of $18.0 million ($16.2 million net of original issuance discount and transaction costs) in exchange for such issuances. On November 11, 2022, FF entered into a Standby Equity Purchase Agreement (the “SEPA”) with YA II PN, Ltd. (“Yorkville”), which is an affiliate of Yorkville Advisors. Under terms of the SEPA, FF has the right, but not the obligation, to sell up to $200.0 million (which can be increased up to $350.0 million under FF’s option) of Class A Common Stock to an affiliate of Yorkville Advisors, subject to certain limitations, at the time of the Company choosing during the three year term of the agreement. The Company shall not have the ability to draw funds under the SEPA until the effectiveness of its registration statement on Form S-1, initially filed with the SEC on December 8, 2022 (File No. 333- 268722), registering the resale by Yorkville of its shares of Class A Common Stock to be issued under the SEPA (including the 789,016 Commitment Shares) and the satisfaction of certain other conditions under the SEPA. Despite the access to liquidity resulting from the SEPA when and if it shall become effective and the unfunded commitments from the SPA, the Company projects that it may require additional funds in order to continue operations and support the ramp-up of production of the FF 91 to generate revenues to put the Company on a path to cash flow break-even. Incremental capital needs beyond March 2023 to fund operations and the development of the Company’s remaining product portfolio and to ramp up production will be highly dependent on the market success and profitability of the FF 91 and the Company’s ability to accurately estimate and control costs. The Company’s ongoing liquidity needs will depend on the extent to which the Company’s actual costs vary from the Company’s estimates and the Company’s ability to control these costs, as well as the Company’s ability to raise additional funds. The Company is exploring various funding and financing alternatives to fund its ongoing operations and to ramp up production after start of production,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other potential impact of the COVID-19 pandemic. Refer to the section titled, “Risk Factors” in this Form 10-K/A for a full discussion of the risks associated with the COVID-19 pandemic. The Company’s forecasts and projections of working capital reflect significant judgment and estimates for which there are inherent risks and uncertainties.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s of December 31, 2022, the Company was in default on the Bridge Notes. Subsequent to the date of the Consolidated Financial Statements, the holders of the Bridge Notes waived the default. The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COVID-19 Pandemic The World Health Organization declared a global emergency on March 11, 2020, with respect to the outbreak of a novel strain of coronavirus, or COVID-19 pandemic. There are many uncertainties regarding the current global COVID-19 pandemic. The Company is closely monitoring the impact of the pandemic on all aspects of its business, including the impact on its employees, suppliers, vendors, and business partners. The pandemic has resulted in government authorities implementing numerous measures to try to contain the virus, such as travel bans and restrictions, quarantines, stay-at-home or shelter-in-place orders, and business shutdowns. For example, the Company’s employees based in California have been subject to stay-at-home orders from state and local governments. While the stay-at-home orders were lifted on June 15, 2021, the Company continues to operate under various return-to-work protoco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July 21, 2021, the Company consummated the Business Combination. Pursuant to the terms of the Merger Agreement, Merger Sub merged with and into Legacy FF, with Legacy FF surviving the merger as a wholly-owned subsidiary of the Company. Upon the consummation of the Business Combination, the Company changed its name from Property Solutions Acquisition Corp. to Faraday Future Intelligent Electric Inc. On the Closing Date, and in accordance with the terms and conditions of the Merger Agreement, all issued and outstanding Legacy FF Ordinary Stock and Convertible Preferred Stock were cancelled and converted into the holder’s right to receive shares of the Company’s Common Stock at the exchange ratio of 0.14130 (“Exchange Ratio”). Gross proceeds from the PSAC trust account were $229.6 million, out of which the Company received $206.4 million in cash, after netting PSAC’s transaction costs related to the Business Combination, and redemptions of $0.2 million. Each non-redeemed outstanding share of Common Stock of PSAC was converted into one share of Class A Common Stock of the Company. The shares of Legacy FF held by Legacy FF shareholders were converted into the right to receive 127,949,403 shares of the Company’s Class A Common Stock and 64,000,588 shares of the Company’s Class B Common Stock. The conversion of the right to receive shares in the Company into Class A Common Stock or Class B Common Stock is subject to the shareholders executing and delivering certain customary documents to the Company’s transfer agent (see Note 15, Stockholders' Equity ). Commitment to Issue Class A and Class B Common Stock As part of the Closing of the Business Combination,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December 31, 2021, the Company’s transfer agent issued 167,280,677 legally outstanding shares of Class A Common Stock out of 320,433,395 shares of Class A and Class B Common Stock the Company is obligated to issue as part of the Business Combination, including the conversion of certain notes payable, related party notes payable and Vendor Trust obligations which the Company determined were legally settled upon the Closing pursuant to the terms of the agreements executed with those parties. Until the holder of the right to receive shares of the Company’s Class A and Class B Common Stock is issued shares, that holder does not have any of the rights of a stockholder. During the year ended December 31, 2022, the Company issued 89,152,131 shares of Class A Common Stock and 64,000,588 shares of Class B Common Stock in full satisfaction of its commitment to issue Class A and Class B Common Stock.. The Company determined that the obligation to issue shares of Class A and Class B Common Stock is indexed to the Company’s own equity, within the meaning in ASC 815-10-15-74 and met the scope exception to not be subject to derivative accounting under ASC 815-40-25. As such, the Company classified the obligation to issue shares of Class A and Class B Common Stock in equity. For purposes of presentation of shares outstanding in the Company’s financial statements, the Consolidated Balance Sheets and Consolidated Statements of Stockholders’ Equity (Deficit) present legally issued and outstanding shares. For purposes of presentation of basic and diluted net loss per share in the Consolidated Statements of Operations and Comprehensive Loss, the Company includes shares to be issued in the denominator in accordance with ASC 710-10-54-4 and ASC 260-10-45-48 as if they had been issued on the date of the merger, as such shares are non-contingent and are issuable for no consideration. Earnout Shares Legacy FF shareholders, as of the Closing Date of the Business Combination until its fifth anniversary, are entitled to contingent consideration of up to 25,000,000 additional shares of Class A Common Stock in the aggregate in two equal tranches upon the occurrence of each earnout triggering event (“Earnout Shares”). The earnout triggering events and related Earnout Shares as defined in the Merger Agreement are: • The minimum earnout of 12,500,000 additional shares is triggered if the Class A Common Stock volume weighted average price (“VWAP”), as defined in the Merger Agreement, is greater than $13.50 per share for any period of twenty (20) trading days out of thirty (30) consecutive trading days (“Minimum Target Shares”); • The maximum earnout of an additional 12,500,000 additional shares is triggered if the Class A Common Stock VWAP is greater than $15.50 per share for any period of twenty (20) trading days out of thirty (30) consecutive trading days, plus the Minimum Target Shares, if not previously issued. The Company recognized the Earnout Shares at fair value upon the closing of the Business Combination and classified them in Stockholders’ Equity (Deficit) since the Earnout Shares were determined to be indexed to the Company’s own stock and meet the requirements for equity classification in accordance with ASC 815-40. The Company treated the issuance of the Earnout Shares as a deemed dividend as the Business Combination was accounted for as a reverse recapitalization. Since it had a deficit of retained earnings, the Company recorded the issuance of the Earnout Shares in additional paid-in capital (“APIC”), where it had a net-nil impact on the APIC balance. The Company determined that the fair value of the Earnout Shares at the Closing Date was $293.9 million based on a valuation using a Monte Carlo simulation with key inputs and assumptions such as stock price, term, dividend yield, risk-free rate, and volatility. Public and Private Warrants In connection with the Business Combination, the Company assumed 22,977,568 public warrants (“Public Warrants”) and 594,551 private warrants (“Private Warrants”) previously issued by PSAC, each with an exercise price of $11.50 per share. The Public Warrants and the Private Warrants are exercisable into Class A Common Stock within a period of five years from the Closing Date. The Company determined that the Public Warrants were indexed to its own stock and met the requirements for equity classification in accordance with ASC 815-40. The Company determined that the Private Warrants failed to meet the equity scope exception because the settlement provisions vary based on the holder of the warrant, which is not an input into a fixed-for-fixed option pricing model. The Company recorded the Private Warrants as a derivative liability measured at fair value within Other Liabilities, less Current Portion on the Consolidated Balance Sheets. The fair value of the Private Warrants was $2.2 million upon the Closing of the Business Combination. As of December 31, 2022 and 2021, The fair value of the Private Warrants was $0.1 million and $0.6 million, respectively. Reverse Recapitalization While the legal acquirer in the Business Combination was PSAC, for accounting and financial reporting purposes under GAAP, Legacy FF was determined to be the accounting acquirer and the Business Combination was accounted for as a “reverse recapitalization” based on the facts and circumstances, including the following: • Legacy FF’s former shareholders hold a majority ownership interest in the combined company; • Legacy FF’s existing senior management team comprise senior management of the combined company; • Legacy FF is the larger of the companies based on historical operating activity and employee base; and • Legacy FF’s operations comprise the ongoing operations of the combined company. A reverse recapitalization does not result in a new basis of accounting and the financial statements of the combined entity represent the continuation of the financial statements of Legacy FF. Under this method of accounting, PSAC was treated as the “acquired” entity. Accordingly, the consolidated assets, liabilities, and results of operations of Legacy FF became the historical financial statements of the Company, and PSAC’s assets and liabilities were consolidated with Legacy FF’s on July 21, 2021. Operations of Legacy FF prior to the Business Combination will be presented as those of the Company in future reports. The net assets of PSAC, as well as assumed transaction costs related to the Business Combination, were recognized at their carrying value immediately prior to the Closing Date with no goodwill or other intangible assets recorded and were as follows, net of transaction costs (dollars in thousands): PSAC Balances Cash in the PSAC trust account at the Closing of the Business Combination $ 229,583 Other current assets 36 Accounts payable, accrued expenses, and other current liabilities (225) Accrued transaction costs (5,108) PSAC transaction costs assumed as part of the Business Combination (18,040) Related party notes payable (1,080) Private Warrants liability (2,152) Obligation to issue registered shares of Class A Common Stock assumed as part of the Business Combination (32,900) Net assets acquired $ 170,114 Pursuant to the terms of the Merger Agreement, immediately prior to the Closing, all of the issued and outstanding Class B Convertible Preferred Stock held by FF Top Holding LLC (which, as of February 2023, changed its name to FF Global Partners Investment LLC) (“FF Top”) converted into Legacy FF Class B Ordinary Stock at a ratio of 1:1. Upon the consummation of the merger, these shares were cancelled and converted into the holder’s right to receive 64,000,588 shares of Class B Common Stock using the Exchange Ratio. Similarly, immediately prior to the Closing, all other outstanding shares of Legacy FF converted into Legacy FF Class A Ordinary Stock at a ratio of 1:1. Upon the consummation of the merger, these shares were cancelled and converted into the holder’s right to receive 127,949,403 shares of Class A Common Stock using the Exchange Ratio. Each of the Company’s options that were outstanding immediately prior to the closing of the Business Combination remained outstanding and converted into the right to purchase Class A Common Stock equal to the number of original Legacy FF’s Ordinary Stock, subject to such options, multiplied by the Exchange Ratio at an exercise price per share equal to the current exercise price per share for such option divided by the Exchange Ratio for aggregate outstanding options of 42,193,512 under the EI Plan and the STI Plan (defined under Note 16, Stock-Based Compensation ) as of the Closing. The outstanding warrants issued to a U.S.-based investment firm were adjusted to increase the shares allowed to be purchased to 2,687,083 shares of Class A Common Stock at an exercise price of $10.00 per share, in accordance with a down-round provision included in the warrant agreements (see Note 11, Notes Payable ). The aggregate amount of shares of Class A Common Stock issuable upon exercise of these outstanding options and warrants is 44,880,595. PIPE Financing Concurrently with the execution of the Merger Agreement, the Company entered into separate Subscription Agreements with a number of investors (“PIPE Investors”) pursuant to which, on the Closing Date, the PIPE Investors purchased, and the Company issued, an aggregate of 76,140,000 shares of Class A Common Stock, for a purchase price of $10.00 per share with an aggregate purchase price of $761.4 million (“PIPE Financing”). Shares sold and issued in the PIPE Financing included registration rights. The closing of the Private Placement occurred immediately prior to the Closing Date. Settlement of Liabilities and Commitment to Issue Shares In conjunction with the closing of the Business Combination, the Company paid $139.6 million in cash and committed to issue 24,464,994 shares of Class A Common Stock at a value of $10.00 per share to settle liabilities of the Company and to compensate current and former employees, including: (i) notes payable principal amounts of $85.2 million and accrued interest of $7.4 million; (ii) related party notes payable principal amounts of $91.4 million and accrued interest of $13.6 million; (iii) interests in the Vendor Trust of $124.7 million, including payables of $103.0 million and purchase orders in the amount of $8.4 million related to goods and services yet to be received, and accrued interest thereon of $13.3 million; (iv) $19.8 million of amounts due to vendors; and (v) $9.6 million to current and former employees as a bonus. In addition, the Company issued 1,350,970 restricted stock awards, net of forfeitures, to current employees as a bonus (see Note 16, Stock-Based Compensation). In connection with the Business Combination, the Company converted certain related party notes payable, notes payable, and beneficial interests in the Vendor Trust into the right to receive Class A Common Stock at $10.00 per share which was below the fair value of the Class A Common Stock on the date of conversion. The conversion resulted in the Company recording a loss upon settlement of the related party notes payable, notes payables, Vendor Trust, and amounts due to vendors (including accrued interest thereon) of $94.7 million in the Consolidated Statements of Operations and Comprehensive Loss for the year ended December 31, 2021. The number of shares of Common Stock the Company committed to issue upon the Closing of the Business Combination were as follows: 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 million which represents the fair value of the consideration transferred in the Business Combination, less the excess of the fair value of the shares issued over the value of the net monetary assets of PSAC, net of transaction costs related to the business combination (ii) $1,815.6 million which represents the conversion of the Redeemable Preference Stock and Convertible Preferred Stock into Ordinary Stock and, (iii) $0.8 million to settle an aggregate principal amount of related party convertible notes of PSAC into Class A Common Stock. ** The Company committed to issue 6,921,814 shares of Class A Common Stock to convert related party notes payable (see Note 10, Related Party Notes Payable ), 6,854,013 shares of Class A Common Stock to convert notes payable (see Note 11, Notes Payable ), 9,618,542 shares of Class A Common Stock to convert liabilities in the Vendor Trust (see Note 12, Vendor Payables in Trust ), 838,040 shares of Class A Common Stock to convert Future Work, and 232,585 shares of Class A Common Stock to settle other vendor liabilities. Subsequent to the closing of the Business Combination, the Company issued 80,000 shares of Class A Common Stock and 80,000 Private Warrants to settle related party notes of PSAC with an aggregate principal amount of $0.8 million (see Note 10, Related Party Notes Payable ). Reconciliation of transaction costs Total direct and incremental transaction costs aggregated to $125.9 million, of which $0.9 million were expensed and the remaining $125.0 million were recorded as a reduction to APIC as equity transaction costs. Below is a reconciliation of the transaction costs related to the Business Combination and the PIPE Financing that were recorded as a reduction to APIC as equity transaction costs (dollars in thousands): Reconciliation at the Closing Date Consolidated Statements of Stockholders’ Equity (Deficit) Proceeds from issuance of Class A Common Stock in the Business Combination $ 229,583 Transaction costs paid in connection with the Business Combination (23,148) Net proceeds from issuance of Class A Common Stock in the Business Combination 206,435 Net assets acquired and liabilities assumed in the Business Combination, exclusive of cash and accrued transaction costs (3,421) Obligation to issue registered shares of Class A Common Stock for transaction services (32,900) Net assets and liabilities acquired in the Business Combination $ 170,114 Proceeds from issuance of Class A Common Stock in the PIPE Financing $ 761,400 Transaction costs paid in connection with the issuance of Class A Common Stock in the PIPE Financing (61,130) Reclassification of deferred transaction costs paid in prior periods against proceeds received in the Business Combination (7,865) Net proceeds from issuance of Class A Common Stock in the PIPE Financing $ 692,405 Transaction costs paid in connection with the Business Combination $ (23,148) Transaction costs paid in connection with the PIPE Financing (61,130) Reclassification of deferred transaction costs paid in prior periods against proceeds received in the Business Combination (7,865) Obligation to issue registered shares of Class A Common Stock for transaction services (32,900) Total transaction costs in connection with the Business Combination and the PIPE Financing $ (125,043) Retroactive Application of Reverse Recapitalization As discussed above, the Business Combination is accounted for as a reverse recapitalization of the Company’s equity structure. Pursuant to GAAP, the Company recast its Consolidated Statements of Stockholders’ Equity (Deficit) from December 31, 2019, to the Closing Date, the total stockholders’ equity (deficit) within the Company’s Consolidated Balance Sheet as of December 31, 2020, and the weighted average Common Stock outstanding, and Class A and Class B, basic and diluted earnings per share for the year ended December 31, 2020, by applying the recapitalization retroactively. Retroactive Application of Reverse Recapitalization to the Consolidated Statements of Stockholders’ Equity (Deficit) Pursuant to the terms of the Merger Agreement, as part of the closing of the Business Combination, all of the issued and outstanding shares of Class B Convertible Preferred Stock of Legacy FF and all other issued and outstanding shares of Legacy FF Redeemable Preference Stock and Class A-1, Class A-2, and Class A-3 Convertible Preferred Stock and Class A and Class B Ordinary Stock converted into either Legacy FF Class B Ordinary Stock or Legacy FF Class A Ordinary Stock in an amount calculated by dividing them by the Exchange Ratio into a commitment to issue 64,000,588 shares of Class B Common Stock and a commitment to issue 127,949,403 shares of Class A Common Stock. Legacy FF Capital Structure New Capital Structure Outstanding Shares The Commitment to issue the Company’s Common Stock Immediately Before Conversion on Closing Date Exchang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1, Notes Payable ). These shares converted into a commitment to issue Class A Common Stock upon the Closing. Retroactive Application of Reverse Recapitalization to the Consolidated Statements of Operations and Comprehensive Loss Based on the retroactive application of the reverse recapitalization to the Company’s Consolidated Statements of Stockholders’ Equity (Deficit), the Company recalculated the weighted average shares for the year ended December 31, 2021. The redeemable preference stock and convertible preferred stock was converted to Legacy FF Ordinary Stock as of December 31, 2020, and combined with the basic and diluted weighted-average Legacy FF Ordinary Stock which was retroactively converted to the Company’s Class A Common Stock using the Exchange Ratio to conform to the recast Consolidated Statements of Stockholders’ Equity (Deficit) (see Note 18, Net Loss per Share) . Retroactive Application of Reverse Recapitalization to the Consolidated Balance Sheets To conform to the retroactive application of recapitalization of the Company’s Consolidated Statements of Stockholders’ Equity (Deficit), the Company reclassified $724.8 million of Legacy FF Redeemable Preference Stock and $697.6 million of Legacy FF Class B Convertible Preferred Stock to APIC, less amounts attributable to the par value of the Common Stock as of December 31, 2020. Pursuant to the terms of the Merger Agreement, as part of the closing of the Business Combination, the Company reclassified Convertible Preferred Stock Classes A-1, A-2, and A-3 in the amounts of $119.0 million, $271.9 million and $2.2 million, respectively, to APIC less amounts attributable to the par value of Class A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ariable Interest Entities and Joint Ventures</t>
        </is>
      </c>
      <c r="B4" s="4" t="inlineStr">
        <is>
          <t>Variable Interest Entities and Joint Ventures The The9 Arrangement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 million non-refundable initial deposit (“The9 Conditional Obligation”) to the Company to participate in the joint venture. The9 had the right to convert the initial deposit into various classes of stock in the Company. For accounting purposes, the deposit is a financial instrument that embodies a conditional obligation that the issuer may settle by issuing a variable number of shares. The9 Conditional Obligation was measured at fair value, was remeasured at each reporting period, and represented a Level 3 financial instrument under the fair value hierarchy (see Note 9, Fair Value of Financial Instruments ). On November 22, 2020, the parties entered into an agreement to convert the initial deposit into 423,053 shares of Class A Common Stock of the Company, which were issued on February 23, 2021. Neither the Company nor The9 have made contributions to the joint venture as of December 31, 2022 and 2021, and it has yet to commence business activities. The Geely Arrangement In December 2020, the Company entered into a non-binding memorandum of understanding with Zhejiang Geely Holding Group Co., Ltd. (“Geely Holding”), which was also a subscriber in the PIPE Financing, pursuant to which the parties contemplate strategic cooperation in various areas including engineering, technology, supply chain, and contract manufacturing (“Geely JV”). In January 2021, the Company and Geely Holding entered into a cooperation framework agreement and a license agreement (“Geely License”) that set forth the major commercial understanding of the proposed cooperation among the parties in the areas of potential investment into the Geely JV, engineering, technology, and contract manufacturing support. The foregoing framework agreement and the Geely License may be terminated if the parties fail to enter into the joint venture definitive agreement. On September 7, 2021, the Company paid Liankong Technologies Co., Ltd. (“Liankong”), a subsidiary of Geely Holding, which was also a subscriber in the PIPE Financing, in accordance with the Intellectual Property License Agreement dated January 11, 2021, as supplemented on September 7, 2021, a one-time amount of $50.0 million for a non-exclusive, perpetual, irrevocable, and sublicensable license to use a platform, the Geely License. The Geely platform is an electric automotive chassis that the Company plans to use in the development of future electric vehicle models. As the Company intends to use the license in the design, construction, and testing of pre-production prototypes and models of future electric vehicles and the license has no alternative future use, the total cost to acquire the license has been expensed as incurred as research and development within operating expenses in the Consolidated Statements of Operations and Comprehensive Los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As Restated)</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posits and Other Current Assets (As Restated)</t>
        </is>
      </c>
      <c r="B4" s="4" t="inlineStr">
        <is>
          <t>Deposits and Other Current Assets (As Restated) Deposits and other current assets consists of the following as of December 31 (dollars in thousands): 2022 (As Restated) 2021 Deposits Deposits for research and development, prototype parts and other (as restated) $ 40,879 $ 54,990 Deposits for Future Work 3,187 8,380 Total deposits $ 44,066 $ 63,370 Other current assets Prepaid expenses $ 14,437 $ 11,119 Other current assets (as restated) 7,509 2,291 Total other current assets $ 21,946 $ 13,410 During the years ended December 31, 2022 and 2021, the Company made deposits for R&amp;D services, prototype parts, and other with its vendors, which support the Company’s ongoing R&amp;D efforts and operations. The Company expenses deposits as the services are provided and prototype parts are received. As a result of the settlement of interests in the Vendor Trust, certain suppliers to the Company were issued Class A Common Stock and cash for goods and services yet to be received (“Future Work”) which was recorded as part of deposits. As a result of the suspension of projects with specific suppliers, Deposits for Future Work were expensed totaling $5.2 million for the year ended December 31, 2022. No goods and services were received against Future Work as of December 31, 2022 and 2021 (see Note 12, Vendor Payables in Trust ). In July 2021, the Company and Palantir entered into a master agreement that sets forth the terms of the Palantir’s platform hosting arrangement which is expected to be used as a central operating system for data and analytics. Palantir invested $25.0 million in the Company through the PIPE Financing. Under the platform hosting agreement, the Company committed to pay a total of $47.0 million of hosting fees over a six-year term, of which $5.3 million was paid during the year ended December 31, 2021. No payments were made in 2022 with respect to this agreement. Recognized expense related to the Palantir hosting arrangement totaled $7.9 million and $4.6 million for the years ended December 31, 2022 and 2021, respectively. Other prepaid software subscriptions totaled $4.1 million and $0.7 million for the years ended December 31, 2022 and 2021, respectively. In July 2022, the Company entered into an annual insurance policy for its directors and officers (“D&amp;O Policy”), which required it to make prepayments in the amounts of $21.7 million. Recognized expense related to the D&amp;O Policy totaled $14.5 million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As Restated)</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 (As Restated)</t>
        </is>
      </c>
      <c r="B4" s="4" t="inlineStr">
        <is>
          <t>Property and Equipment, Net (As Restated) Property and equipment, net, consists of the following as of December 31 (dollars in thousands): 2022 (As Restated) 2021 Buildings $ 19,395 $ 14,180 Computer hardware 3,112 3,051 Tooling, machinery and equipment 9,542 8,868 Vehicles 337 337 Computer software 4,212 1,032 Leasehold improvements 383 297 Construction in process (as restated) 393,814 275,048 Less: Accumulated depreciation (12,113) (9,678) Total property and equipment, net $ 418,682 $ 293,135 The Company’s construction in process (“CIP”) is primarily related to the construction of tooling, machinery and equipment for the Company’s production facility in Hanford, California. Tooling, machinery, and equipment are either held at Company facilities, primarily the Hanford plant, or at the vendor’s location until the tooling, machinery and equipment is completed. Of the $393.8 million and $275.0 million of CIP, $195.7 million and $43.5 million is held at Company facilities and $198.1 million and $231.6 million is held at vendor locations as of December 31, 2022 and 2021, respectively. Depreciation and amortization expense totaled $3.0 million and $3.0 million for the years ended December 31, 2022 and 2021, respectively. On October 29, 2021, the purchase option for the HQ Gardena headquarters expired. Accordingly, the Company removed from its Consolidated Balance Sheets the HQ asset, net and finance obligation in the amounts of $25.4 million and $28.9 million, respectively, resulting in a gain of $3.5 million. The Company recognized the gain using the installment method, deferring the gain and recognizing it over the remaining lease term of five years by applying the percentage of profit inherent in the transaction to the remaining lease payments. A total of $14.2 million has been recorded within property and equipment as of December 31, 2022 for finance leases and capital leases as of December 31, 2021, respectively. The Company terminated two equipment leases during December 2022 resulting in a loss of $0.3 million. At December 31, 2022, the Company has a finance lease for its ieFactory California production facility in Hanford. Due to the build out of the Company’s manufacturing facility in Hanford, California, the Company has an asset retirement obligation (“ARO”) totaling $9.4 million and $3.0 million for the years ended December 31, 2022 and 2021, respectively. The ARO is recorded to Other liability, less current portion with a corresponding ARO asset within Buildings and Tooling, machinery, and equipment. The ARO asset is depreciated to operating expense over the remaining term of the lease through December 2027. During 2022 and 2021, the Company disposed of $9.6 million and $72.1 million of CIP relating to the abandonment of certain FF 91 program assets, primarily vendor tooling, machinery and equipment, due to the redesign of the related FF 91 components and implementation of the Company’s cost reduction program. Disposals of CIP of $3.7 million and $64.2 million were charged to operating expenses in the Consolidated Statements of Operations and Comprehensive Loss during the year ended December 31, 2022 and 2021, respectively. In addition, there were disposals of CIP of $5.9 million and $7.9 million for the years ended December 31, 2022 and 2021, which reduced Accounts payable in the Consolidated Balance Sheets as of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dollars in thousands): 2022 2021 Accrued payroll and benefits $ 20,502 $ 21,752 Accrued legal contingencies 18,940 16,881 Equipment, engineering, design, and testing services received not invoiced 9,443 13,863 Deposits from customers 3,573 4,354 Due to affiliates — 6,673 Obligation to issue registered shares of Class A Common Stock — 12,635 Other current liabilities 13,251 11,780 Total accrued expenses and other current liabilities $ 65,709 $ 87,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As Restated)</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 (As Restated)</t>
        </is>
      </c>
      <c r="B4" s="4" t="inlineStr">
        <is>
          <t>Fair Value of Financial Instruments (As Restated) Cash Equivalents The fair value of the Company’s money market funds is based on the closing price of these assets as of the reporting date, which are included in cash equivalents. The Company’s money market funds are classified within Level 1 of the fair value hierarchy because they are valued using quoted prices for identical instruments in active markets. The Company had no cash equivalents at December 31, 2022 and 2021. Notes Payable The Company has elected to measure certain notes payable at fair value. Specifically, the Optional Notes and the June 2021 Notes (as defined below), issued pursuant to the Note Purchase Agreement (“NPA”), and the Bridge Notes (as defined below), issued pursuant to the SPA (as defined below), as amended as they contain embedded liquidation premiums with conversion rights that represent embedded derivatives (see Note 11, Notes Payable ). The Company used a binomial lattice model to value the notes payable which is widely used for valuing convertible notes. The significant assumptions used in the binomial lattice model include the risk-free rate, annual dividend yield, expected life, and volatility of the Company's stock. For notes payable issued on March 1, 2021, and August 26, 2021, and other remaining notes payable and related party notes payable, the Company employed the yield method. This valuation method uses a discounted cash flow analysis, estimating the expected cash flows for the debt instrument in different scenarios and then discounting them at the market yield. The significant unobservable input used in the fair value measurement is the market yield. The market yield is determined using external market yield data, including yields exhibited by publicly traded bonds by S&amp;P credit rating as well as the borrowing rates of guideline public companies. The yield is affected by the market movements in credit spreads and bond yields. In general, increases in the yield would decrease the fair value of the liability, and conversely, decreases in the yield would increase the fair value of the liability. The fair value adjustments related to notes payables were recorded in Change in Fair Value Measurements on the Consolidated Statements of Operations and Comprehensive Loss. Fair value measurements associated with Notes Payable liabilities represent Level 3 valuations under the fair value hierarchy. Bridge Warrants The Company used a Monte Carlo simulation model to measure the fair value of the warrants, where the significant assumptions used the volatility rate, the forecasted term of the Bridge Warrants and the projected stock price of the Company’s Class A Common Stock over such term. Fair value measurements associated with the liability-classified warrants represent Level 3 valuations under the fair value hierarchy. Ares Warrants In conjunction with notes payable agreements entered into with Ares Capital Corporation (“Ares”) on March 1, 2021 (see Note 11, Notes Payable ), the Company agreed to issue warrants to purchase a variable number of the Company’s shares (“Ares Warrants”). The commitment to issue the Ares Warrants initially met the definition of a derivative and did not meet the equity scope exception in ASC 815-40 as the warrants were not considered indexed to the entity’s own equity given the variable number of underlying shares and exercise prices, and the fair value was recorded as a liability. The Company determined the commitment to issue warrants was a liability as of March 1, 2021, and estimated the fair value of the warrants to be $5.0 million. Upon issuance of the Ares Warrants on August 5, 2021, the number of shares underlying the Ares Warrants and exercise price were fixed at 670,092 and $10.00 per share, respectively, and the Ares Warrants met all other requirements of the equity scope exception under ASC 815-40. The issuance of the warrants satisfied the commitment to issue warrants. As such, the Ares Warrants were determined to be equity classified and were recorded in APIC. The Company determined that the fair value of the Ares Warrants as of August 5, 2021 was $2.5 million. The Company used the Black-Scholes option pricing model to value the Ares Warrants. The Black-Scholes model requires the use of several assumptions including, the exercise price of the warrant, the term over which the warrants can be exercised, the risk-free rate, the underlying stock price, and the volatility of the underlying stock price. ATW NPA Warrants In conjunction with notes payable issued under the NPA (see Note 11, Notes Payable ), on various dates in September 2020, January 2021 and March 2021, the Company issued warrants to a US-based investment firm to purchase an aggregate of 1,187,083 shares of Class A Common Stock with exercise price of $10.00 per share and expiration dates 7 years from the dates of issuance, which were adjusted for down-round provisions in the original warrant agreements. The fair value of the warrants was recorded in APIC because the warrants met the derivative accounting scope exception in ASC 815-40 for certain contracts involving an entity’s own stock. The Company estimated the fair value of warrants issued in January 2021 and March 2021 to be $2.0 million and the fair value of the warrants issued in September 2020 to be $0.5 million, which were included in APIC on the Consolidated Balance Sheets. The Company utilized the Black-Scholes valuation model to value the September 2020, January 2021, and March 2021 warrants. The Black-Scholes model requires the use of several assumptions including the warrant exercise price, the term of the warrants, the risk-free rate, the underlying stock price, and the volatility of the underlying stock price. On August 10, 2021, these warrants were replaced with the issuance of warrants with the rights to purchase 1,187,083 shares of Class A Common Stock at an exercise price of $10.00 per share and with the same expiration dates as the previous warrants. The number of shares and exercise prices were adjusted for down-round provisions in the original warrant agreements. In conjunction with the issuance of additional notes payable to the same US-based investment firm on June 9, 2021 (see Note 11, Notes Payable ), the Company issued warrants to purchase up to 1,500,000 shares of Class A Common Stock with an exercise price of $10.00 per share and an expiration date 7 years from the date of issuance, which were adjusted for down-round provisions in the original warrant agreements. The Company determined the warrants are indexed to the Company’s own stock and, as such, meet the scope exception in accordance with ASC 815-40. Upon their issuance, the Company estimated the fair value of the warrants to be $5.1 million, which is recorded in APIC on the Consolidated Balance Sheets as of December 31, 2021. The Company utilized the Black-Scholes valuation model to value the warrants. In conjunction with the issuance of the Optional Notes on August 10, 2021 (see Note 11, Notes Payable ), the Company issued warrants to purchase up to 1,187,083 shares of Class A Common Stock with an exercise price of $10.00 per share and an expiration date of August 10, 2028. The fair value of the warrants was recorded in equity because the warrants meet the derivative accounting scope exception in ASC 815-40 for certain contracts involving an entity’s own stock. The Company estimated the fair value of the warrants to be $8.0 million, which is included in APIC on the Consolidated Balance Sheets as of December 31, 2021. The Company utilized a Black-Scholes valuation model to value the August 10, 2021 warrants. The Black- Scholes model requires the use of several assumptions including the warrant exercise price, the term of the warrants, the risk-free rate, the underlying stock price, and the volatility of the underlying stock price. SEPA On November 23, 2022, the Company issued 789,016 Commitment Shares in satisfaction of the commitment fee agreed upon in the SEPA. During the year ended December 31, 2022 and as of the date of issuing the Consolidated Financial Statements, the Company did not direct Yorkville to buy any shares of Class A Common Stock. The Company determined that SEPA represents a derivative financial instrument under ASC 815, Derivatives and Hedging, which should be recorded at fair value at inception and each reporting date thereafter. The financial instrument was classified as a derivative asset with a fair value of zero at the inception of the SEPA and as of December 31, 2022. Commitment to Issue Class A Common Stock PSAC entered into a transaction services agreement, dated as of October 13, 2020 (and amended on October 28, 2020), pursuant to which Riverside Management Group (“RMG”) provided consulting and advisory services in connection with the Business Combination in exchange for (i) $10,000 in cash from PSAC at the closing of the Business Combination, (ii) 1,697,500 unregistered shares of Class A Common Stock with an equal amount of shares of common stock in PSAC being forfeited by the PSAC Sponsor for no consideration immediately prior to the Closing, and (iii) 690,000 unregistered shares of Class A Common Stock issued by the Company in conjunction with the closing of the Business Combination having a value equal to $6.9 million and an attributed value of $10.00 per share. On July 18, 2021, the Company entered into an omnibus transaction services fee agreement and acknowledgement (“Agreement and Acknowledgement”) with RMG. Pursuant to the Agreement and Acknowledgement, the Company will issue 2,387,500 registered shares of Class A Common Stock to the parties upon effectiveness of the registration statement covering these shares. As of December 31, 2021, the Company’s registration statement was not effective. Upon the closing of the Business Combination, the Company assumed an obligation of PSAC to deliver 2,387,500 registered shares of Class A Common Stock to an entity that provided consulting and advisory services in connection with the Business Combination to PSAC for no consideration. Prior to the adoption of ASU 2020-06 on January 1, 2022, the agreement with the service provider specified that the shares to be delivered are required to be registered, which is considered to be outside of the control of the Company, and therefore this obligation failed to qualify for equity treatment under ASC 815-40-25-10, and net cash settlement was assumed. As a result, in conjunction with recording the assets and liabilities of PSAC on the closing of the Business Combination, the Company recorded a liability of $32.9 million for the Obligation to issue registered shares of Class A Common Stock in the Consolidated Balance Sheets during the year ended December 31, 2021. As of December 31, 2021, the fair value of the liability was $12.6 million resulting in a gain of $20.3 million recorded in the Change in fair value measurements in the Consolidated Statements of Operations and Comprehensive Loss for the year ended December 31, 2021. The Company used the probability-weighted expected return method (“PWERM”) to determine the fair value of the obligation to issue registered shares. The PWERM framework is a scenario-based methodology that estimates the fair value of the obligation based upon an analysis of future values of the settlement of the obligation to issue shares, assuming various outcomes. The probability weightings assigned to certain potential scenarios were based on management’s assessment of the probability of settlement of the liability in cash or shares and an assessment of the timing of settlement. In the equity settlement scenario, the obligation valuation was based on the Company’s share price as of each valuation date. In the cash settlement scenario, the obligation valuation was based the cash payment that equates to the share price times total shares to be issued, discounted to each valuation date. Fair value measurements associated with the obligation to issue shares represent Level 3 valuations under the fair value hierarchy. On January 1, 2022, upon the adoption of ASU 2020-06, the requirement to consider whether settlement is required to be in registered shares is no longer required to be considered in an entity’s evaluation of net cash settlement, however ASC 480-10-S99-3a was not amended in a similar fashion and therefore the Company, as part of the adjustments due to the adoption of ASU 2020-06, reclassified the Obligation to issue registered shares of Class A Common Stock from liabilities to the Commitment to issue Class A Common Stock within temporary equity. On July 21, 2022, the Company amended its agreement with the service provider and delivered 2,387,500 unregistered shares of Class A Common Stock in satisfaction of its obligation. Upon its settlement, the carrying amount of the commitment equaled its initial carrying amount, therefore the Company classified the entire commitment to issue Class A Common Stock to APIC in the amount of $32.9 million. Public and Private Warrants Upon the Closing of the Business Combination, the Company assumed 22,977,568 Public Warrants and 594,551 Private Warrants from PSAC. The Company also issued 80,000 Private Warrants to settle related party notes of PSAC (see Note 4, Business Combination ). The Public Warrants are indexed to the Company’s own stock and, as such, meet the scope exception in accordance with ASC 815-40 to be classified in equity. The Private Warrants are classified as liabilities and the fair value is included in Other Liabilities, Less Current Portion on the Consolidated Balance Sheets. The Company valued the Private Warrants using a binomial lattice model. Inherent in a binomial lattice model are assumptions related to risk free rate, annual dividend yield, expected warrant life, and volatility of the Company's stock. The Company estimated the fair value of the Private Warrants to be $2.2 million upon their assumption from PSAC on July 21, 2021 and $0.1 million and $0.6 million as of December 31, 2022 and 2021, respectively. Changes in the fair value of the Private Warrants are recorded in Change in Fair Value Measurements in the Company’s Consolidated Statements of Operations and Comprehensive Loss. Fair value measurements associated with the Private Warrants liabilities represent Level 3 valuations under the fair value hierarchy. Transfer of Private Warrants to Unaffiliated Third Parties In the year ended December 31, 2022 PSAC Sponsor transferred a total 563,420 Private Warrants to unaffiliated third-party purchasers on the open market. No transfers were made during the year ended December 31, 2021. Upon such transfer, the transferred warrants became subject to identical terms to the Public Warrants underlying the units offered in the initial public offering of PSAC. Therefore, upon their transfer the Company classified the warrants to APIC at their fair value of $0.6 million and $0.0 million, respectively for the years ending December 31, 2022 and 2021. The Public Warrants are indexed to the Company’s own stock and, as such, meet the scope exception in accordance with ASC 815-40 to be classified in equity. The Private Warrants are classified as liabilities and the fair value is included in Other Liabilities, Less Current Portion on the Consolidated Balance Sheets. The Company valued the Private Warrants using a binomial lattice model. Inherent in a binomial lattice model are assumptions related to risk free rate, annual dividend yield, expected warrant life, and volatility of the Company's stock.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dollars in thousands): December 31, 2022 (As Restated) Level 1 Level 2 Level 3 Liabilities: Notes payable $ — $ — $ 26,008 Private warrants — — 52 Bridge warrants (as restated) — — 92,781 December 31, 2021 Level 1 Level 2 Level 3 Liabilities: Notes payable $ — $ — $ 161,282 Private warrants — — 642 Obligation to issue registered shares of Class A Common Stock — — 12,635 The carrying amounts of the Company’s financial assets and liabilities, including cash, restricted cash, deposits, and accounts payable approximate fair value because of their short-term nature or contractually defined value. The following table summarizes financial instruments carried at fair value for the year ended December 31, 2022 (dollars in thousands): Bridge Warrants (As Restated) Notes Payable, Ares Notes Payable, Bridge Notes Payable, ATW NPA Private Warrants Obligation to issue Registered Shares of Class A Common Stock Balance as of December 31, 2021 $ — $ 87,619 $ — $ 73,663 $ 642 $ 12,635 Additions (1) 9,938 — 82,000 — — — Payment of transaction costs — — (3,834) — — — Changes in fair value measurements (as restated) 86,033 (554) (20,874) (5,466) (326) — Payments of notes payable — (87,065) — — — — Conversions of notes to Common Stock — — (31,284) (68,197) — — Reclassification of Private Warrants to Public Warrants — — — — (264) — Reclassification of obligation to issue registered shares upon adoption of ASC 2020-06 — — — — — (12,635) Exercise of warrants (3,190) — — — — — Balance as of December 31, 2022 (as restated) $ 92,781 $ — $ 26,008 $ — $ 52 $ — (1) Additions during the year ended December 31, 2022 included non-cash conversion of $9.9 million Bridge warrants, which was charged to Change in fair value measurements in the Consolidated Statements of Operations for the year ended December 31, 2022, and cash contribution of $82.0 million to note payable, which was reduced by the original issuance discount of $8.2 million, resulting in a net cash contribution of $73.8 million. The following table summarizes financial instruments carried at fair value (dollars in thousands) for the year ended December 31, 2021: Related Party Notes Payable at Fair Value Notes Payable at Fair Value The9 Private Warrants Obligation to issue Registered Shares of Class A Common Stock Balance as of December 31, 2020 $ 32,949 $ 59,742 $ 1,128 $ — $ — Proceeds, net of original issuance discount — 171,929 — — — Original issue discount (1) — 11,860 — — — Proceeds allocated to equity classified warrants — (17,596) — — — Issuance of warrant liabilities — — — 290 — Transaction costs and consent fees charged to interest expense — 5,022 — — — Private warrant liability and obligation to issue registered shares assumed in Business Combination — — — 2,152 32,900 Changes in fair value measurements 163 31,008 1,735 (1,800) (20,265) Repayment of principal and liquidation premium (27,593) (48,210) — — — Conversion of principal and liquidation premium to equity (5,519) (52,473) (2,863) — — Reclassification of warrant liability to equity — — — — — Balance as of December 31, 2021 $ — $ 161,282 $ — $ 642 $ 12,635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Notes Payable (As Restated)</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Notes Payable (As Restated)</t>
        </is>
      </c>
      <c r="B4" s="4" t="inlineStr">
        <is>
          <t>Related Party Notes Payable (As Restated) In prior years, the Company has been significantly funded by notes payable from related parties. These related parties include employees as well as affiliates of employees, affiliates, and other companies controlled or previously controlled by the Company’s founder and Chief Product and User Ecosystem Officer. Related party notes payable consists of the following as of December 31, 2022 and 2021 (dollars in thousands): Note Name Contractual Contractual Balance Interest Expense for the Year Ended December 31, 2022 Interest Expense for the Year Ended December 31, 2021 Related party notes - China (as restated) (1) December 31, 2023 12.0% $ 5,209 $ 3,879 $ 3,369 Related party notes – China various other Due on Demand —% 3,755 — — $ 8,964 $ 3,879 $ 3,369 December 31, 2021 Note Name Contractual Contractual Unpaid Balance Net Carrying Related party notes - China (1) Due on Demand 18% $ 9,411 $ 9,411 Related party notes - China various other Due on Demand 0% 4,244 4,244 Total related party notes payable $ 13,655 $ 13,655 (1) On December 27, 2022, the Company executed two separate note payable payoff settlement agreements with Chongqing Leshi Small Loan Co., Ltd. (“Chongqing”), a related party, according to which Chongqing agreed to forgive principal and all outstanding accrued interest. The remaining principal balance was agreed to be payable in five installment payments through December 31, 2023 and the current interest rate was set to 12%. The amendment was accounted for as a troubled debt restructuring under ASC 470-60, because the Company was experiencing financial difficulty and the forgiven principal and accrued interest result in a reduced effective borrowing rate, which constitutes a concession. The Company increased additional paid in capital in the amount of $16.8 million with a corresponding decrease in related party notes payable and related party accrued interest of $3.4 million and $13.4 million, respectively. As of December 31, 2021, the Company was in default on the Chongqing related party note payable, which had a principal balance of $9.4 million. As of December 31, 2022 the Company was in compliance with the terms of the related party note payable. Fair Value of Related Party Notes Payable Not Carried at Fair Value The estimated fair value of the Company’s related party notes payable not carried at fair value using inputs from Level 3 under the fair value hierarchy is $8.7 million and $13.3 million as of December 31, 2022 and 2021, respectively. Schedule of Principal Maturities of Related Party Notes Payable The future scheduled principal maturities of related party notes payable as of December 31, 2022 were as follows (dollars in thousands): Due on demand $ 3,755 2023 5,209 $ 8,964 The Company settled select related party notes payable during the year ended December 31, 2021 through the conversion of related party notes payable and accrued interest into Class A Common Stock just prior to the Business Combination and with a combination of cash payments and commitment to issue Class A Common Stock in settlement of outstanding principal plus accrued interest and conversion premiums pursuant to the Closing of the Business Combination, as follows (dollars in thousands): December 31, 2021 Note Name Contractual Contractual Net Carrying Value at 12/31/2020 Amortization of Discounts &amp; Fair Value Accrued Interest at Settlement Borrowing Cash Payments of Principal and Interest Equity Settlements of Principal and Interest Net Carrying Value at 12/31/2021 Loss (Gain) at Settlement Interest Expense for the year ended December 31, 2021 Settlement prior to the Business Combination: Related party note June 30, 2021 12.00% $ 220,690 $ 657 $ 73,448 $ — $ — $ (294,795) $ — $ — $ 8,801 Settlement in the Business Combination: Related party note June 30, 2021 12.00% 19,196 — — — — (19,196) 7,256 — Related party note Due on Demand 15.00% 10,000 — 3,708 — (13,708) — — — 869 Related party notes – NPA tranche October 9, 2021 10.00% 32,949 163 5,728 — (27,593) (11,247) — 4,257 1,610 Related party notes – China various other Due on Demand 0% coupon, 10.00% imputed 774 — — — — (774) — 292 55 Related party notes – China other Due on Demand 8.99% 1,407 3 44 — — (1,454) — 550 41 Related party notes – Other Due on Demand 0.00% 424 — — 200 (624) — — — — Related party notes – Other June 30, 2021 6.99% 4,110 50 — — — (4,160) — 1,572 211 Related party notes – Other June 30, 2021 8.00% 6,417 35 1,195 — — (7,647) — 2,891 321 Related party notes – Other June 30, 2021 1.52%,8.99%, 8.00%, 2.86% 8,303 137 819 — — (9,259) — 3,500 185 Related party notes – Other Due on Demand, 8.99%, 6.99% 1,749 11 378 — — (2,138) — 808 65 Related party notes – Other June 30, 2021 8.00% 11,578 57 1,693 — — (13,328) — 5,038 515 Subtotal settlements in the Business Combination 96,907 456 13,565 200 (41,925) (69,203) — 26,164 3,872 Total $ 317,597 $ 1,113 $ 87,013 $ 200 $ (41,925) $ (363,998) $ — $ 26,164 $ 12,673 Closing of the Business Combination As described in Note 4, Business Combination, in conjunction with the Closing of the Business Combination, the Company pai d $41.9 million in cash and a commitment to issue 6,921,814 sh ares of Class A Common Stock to settle related party notes payable principal amounts of $91.4 million, net carrying amounts of $96.9 million and accrued interest of $13.6 million. Where the Company converted related party notes payable into Class A Common Stock, the Company recorded a loss at settlement of the related party notes payable of $26.2 million in the Consolidated Statements of Operations and Comprehensive Loss for the year ended December 31, 2021 due to converting the related party notes payable at $10.00 per share which was below the fair value of the stock on the date of conversion. Assumed Related Party Notes Payable in the Business Combination As part of the Business Combination, the Company assumed related party promissory notes of $0.5 million and related party convertible notes of $0.3 million, which PSAC issued to certain related parties during 2021. The promissory note was non-interest bearing and due on the date on which the Company consummates a Business Combination and was unsecured . The convertible note was non-interest bearing and due on the date on which the Company consummates a Business Combination and was unsecured. The convertible related party notes were fair valued at $0.6 million at the Closing Date. As part of the Closing of the Business Combination, the Company issued Class A Common Stock and 80,000 Private Warrants to settle related party notes of PSAC with an aggregate principal amount of $0.8 million. Rancho Palos Verdes Real Property Leases FFIE leased two real properties, located in Rancho Palos Verdes, California (the “Rancho Palos Verdes Properties”), from Warm Time Inc. (“Warm Time”), a related party, from January 1, 2018 through March 31, 2022. Warm Time in turn leased the Rancho Palos Verdes Properties from Mr. Jia. The Rancho Palos Verdes Properties were used by the Company to provide long-term or temporary housing to employees of the Company (including Dr. Carsten Breitfeld, former Global CEO of the Company) and the Company paid Warm Time a monthly amount of $0.1 million for rent and certain services, including catering, room services and organization of meetings, external gatherings and events, for these two properties. The aggregate amount paid by Legacy FF to Warm Time for calendar years ended December 31, 2022 and 2021 were $0.1 million and $1.7 million, respectively. FF Top Expense Reimbursements On July 30, 2022, the Company entered into a preliminary term sheet (the “Preliminary Term Sheet”) with FF Top, a subsidiary of FF Global Partners, setting out a summary of the preliminary terms and conditions for FF Top’s assistance in arranging a proposed convertible term loan facility to the Company. In connection with the Preliminary Term Sheet, the Company agreed to reimburse FF Top for its reasonable and documented out-of-pocket legal and diligence fees and expenses incurred in connection with such financing efforts up to a $0.3 million cap (the “Original Cap”), irrespective of whether or not closing occurred, with $0.2 million to be payable as a deposit upon execution of the Preliminary Term Sheet. Pursuant to the Preliminary Term Sheet, the Company paid FF Top $0.2 million on August 9, 2022 and $0.2 million on December 16, 2022. On January 31, 2023, the Company entered into a supplemental agreement to the Preliminary Term Sheet (the “Supplemental Agreement”) with FF Top, pursuant to which the parties agreed, due to the high amount of FF Top’s out-of-pocket legal fees and expenses incurred in connection with its financing efforts, to amend the Preliminary Term Sheet to increase the Original Cap from $0.3 million to $0.7 million. The Company agreed to pay the remaining $0.4 million of the fee owed to FF Top as follows: (i) $0.2 million within one business day of execution of the Supplemental Agreement, and (ii) $0.2 million within one business day of consummation of new financing by the Company in an amount not less than $5.0 million or an earlier date approved by the Board. Pursuant to the Preliminary Term Sheet, as amended by the Supplemental Agreement, the Company paid FF Top $0.2 million on February 1, 2023. In early February 2023, FF Top requested from the Company legal expense reimbursement of $6.5 million for costs incurred related to the governance changes at the Company, which was not approved by the Board as of the date the Consolidated Financial Statements were issued. FF Top may in the future continue to request additional expense reimbursements and indemnification from the Company. On March 6, 2023, the Company entered into a Consulting Service Agreement with FF Global Partners, according to which the Company agreed to pay a monthly consulting fee of $0.2 million to FF Global Partners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Either party may terminate this Agreement upon one month prior written notice to the other party. Upon any termination of this Agreement, the Company shall promptly pay Consultant any accrued but unpaid fees hereunder, and shall reimburse Consultant for any unreimbursed expenses that are reimbursable hereunder. In addition, FF Global Partners is entitled for reimbursement for all reasonable and documented out-of-pocket travel, legal, and other out-of-pocket expenses incurred in connection with their services, which out-of-pocket expenses shall not exceed $0.1 million without the prior written consent of the Company. Common Units of FF Global Partners LLC During 2021, certain executives and employees of the Company were granted the opportunity to subscribe to 24,000,000 common units of FF Global Partners LLC (“FF Global Partners”), a major shareholder of the Company. The subscription price of $0.50 per common unit, payable by the executives and employees of the Company, was financed through non-recourse loans issued by FF Global Partners payable in equal annual installments over ten years. The common units to be purchased with a non-recourse loan are required to be treated for accounting purposes as stock options granted by FF Global Partners to executives and employees of the Legacy FF. The awards were valued using the Black-Scholes option pricing model. The grant date fair value of the units purchased through non-recourse loans was immaterial for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as Restated)</t>
        </is>
      </c>
      <c r="B1" s="2" t="inlineStr">
        <is>
          <t>12 Months Ended</t>
        </is>
      </c>
    </row>
    <row r="2">
      <c r="B2" s="2" t="inlineStr">
        <is>
          <t>Dec. 31, 2022</t>
        </is>
      </c>
    </row>
    <row r="3">
      <c r="A3" s="3" t="inlineStr">
        <is>
          <t>Debt Disclosure [Abstract]</t>
        </is>
      </c>
      <c r="B3" s="4" t="inlineStr">
        <is>
          <t xml:space="preserve"> </t>
        </is>
      </c>
    </row>
    <row r="4">
      <c r="A4" s="4" t="inlineStr">
        <is>
          <t>Notes Payable (as Restated)</t>
        </is>
      </c>
      <c r="B4" s="4" t="inlineStr">
        <is>
          <t xml:space="preserve">Notes Payable (As Restated) The Company has existing notes payable agreements with third parties, which consists of the following as of December 31, 2022 and 2021 (dollars in thousands): December 31, 2022 Note Name Contractual Contractual Unpaid Principal Fair Value Original issue discount and proceeds allocated to warrants Net Interest Expense for the Twelve Months Ended December 31, 2022 (As Restated) Bridge Notes (as restated) (3) October 27, 2028 10% - 15% $ 36,622 $ 264 $ (10,878) $ 26,008 $ — Notes payable – China other (4) Due on Demand —% 4,997 — — 4,997 — Auto loans October 26, 2026 7% 100 — — 100 7 $ 41,719 $ 264 $ (10,878) $ 31,105 $ 7 December 31, 2021 Note Name Contractual Contractual Unpaid Fair Value Original issue discount and proceeds allocated to warrants Net March 1, 2021 Notes (1) March 1, 2022 14% $ 55,000 $ 7,692 $ (5,997) $ 56,695 August 26, 2021 Notes (1) March 1, 2022 14% 30,000 1,011 (87) 30,924 June 9, 2021 Note 1 and Note 2 (2) December 9, 2022 —% 40,000 8,503 (9,522) 38,981 August 10, 2021 Optional Notes (2) February 10, 2023 15% 33,917 12,283 (11,518) 34,682 Notes payable - China other (4) Due on demand —% 5,458 — — 5,458 PPP Loan (5) April 17, 2022 1% 193 — — 193 Auto loans October 26, 2026 7% 121 — — 121 Total notes payable $ 164,689 $ 29,489 $ (27,124) $ 167,054 The Company settled certain notes payable during the year ended December 31, 2022 as follows (dollars in thousands): Year ended December 31, 2022 Note Name Contractual Contractual Net carrying value at 12/31/2021 Fair Value Payment Premium Cash Payment Conversion into Class A Common Stock (As Restated) March 1, 2021 Notes (1) March 1, 2022 14% $ 56,695 $ (1,695) $ — $ (55,000) $ — August 26, 2021 Notes (1) March 1, 2022 14% 30,924 (924) 2,065 (32,065) — June 2021 Notes (as restated) (2) October 31, 2026 —% 38,981 1,019 — — (40,000) Optional Notes (as restated) (2) October 31, 2026 15% 34,682 (765) — — (33,917) PPP Loan (5) April 17, 2022 1% 193 — — (193) — $ 161,475 $ (2,365) $ 2,065 $ (87,258) $ (73,917) (1) On March 1, 2021, the Company amended the NPA to permit the issuance of additional notes payable with principal amounts up to $85.0 million. On the same day, the Company entered into notes payable agreements with Ares for an aggregate principal of $55.0 million, receiving net proceeds of $51.5 million, inclusive of a 4.00% original issue discount and $0.1 million of debt issuance costs paid directly by the lender (“March 1, 2021 Notes”). The notes payable were collateralized by a first lien on virtually all tangible and intangible assets of the Company, bore interest at 14% per annum and matured on March 1, 2022. On February 25, 2022, the Company repaid the $55.0 million principal amount of the March 1, 2021 Notes with accrued interest of $7.7 million.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solidated Statements of Operations and Comprehensive Loss. The Company determined the commitment to issue warrants was a liability as of March 1, 2021, and estimated the fair value of the warrants to be $5.0 million using the Black-Scholes option-pricing model (see Note 9, Fair Value of Financial Instruments ). On August 5, 2021, the Company issued Ares warrants to purchase 670,092 shares of Class A Common Stock at an exercise price of $10.00 per share. The warrants are exercisable at any time within 6 years of the issuance date. Upon their issuance, the warrants met all requirements for equity classification under the equity scope exception in ASC 815-40 as the number of shares underlying the warrants and their exercise price were fixed. Accordingly, the Company determined the fair value of the Ares Warrants to be $2.5 million on August 5, 2021 and recorded the value as a discount to the Notes Payable and an increase in APIC in the Consolidated Balance Sheets as of December 31, 2021. On August 26, 2021, the Company exercised its option under the March 1, 2021 notes payable agreement with Ares to draw an additional principal amount of $30.0 million which matured on March 1, 2022 (“August 26, 2021 Notes”). As the August 26, 2021 Notes mature in less than one year, according to the terms of the amended NPA, the Company expected to repay them with payment premium of 14% (“Payment Premium”). The notes payable are collateralized by a first lien on virtually all tangible and intangible assets of the Company and bear interest at 14% per annum and mature on March 1, 2022. The August 26, 2021 Notes matured in less than one year, according to the terms of the amended NPA, and a payment premium of 14% (“Payment Premium”). The Company has elected the fair value option to value the notes as the notes include features, such as a contingently exercisable put option, which meet the definition of an embedded derivative. Upon the Closing of the Business Combination, the cash requirement prescribed in the NPA increased from $5.0 million to $25.0 million. The Company has classified $25.0 million as Restricted Cash on its Consolidated Balance Sheet as of December 31, 2021. In the first quarter of 2022 all restrictions on cash were resolved. On February 25, 2022, the Company repaid the $30.0 million principal amount of the August 26, 2021 Notes, with accrued interest of $2.1 million and Payment Premium of $2.1 million. The settlement of the March 1, 2021 Notes and August 26, 2021 Notes are summarized below (dollars in thousands): March 1, 2021 Notes December 31, December 31, Outstanding principal $ — $ 55,000 Accrued interest — 6,455 Interest expense for the year ended December 31, 2022 1,266 — Principal payments 55,000 — Interest payments 7,721 — August 26, 2021 Notes December 31, December 31, Outstanding principal $ — $ 30,000 Accrued interest — 1,473 Interest expense for the year ended December 31, 2022 662 — Principal payments 30,000 — Interest payments 2,135 — Payment Premium payments 2,065 — (2) On June 9, 2021, the Company amended the NPA to permit the issuance of two notes payable, each with a principal value of $20.0 million (“June 2021 Notes”), to a US-based investment firm. The Company received net proceeds of $35.6 million as part of the June 2021 Notes inclusive of $4.2 million of original issuance discount and $0.2 million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 million contains a conversion premium that, within a year of a Qualified SPAC Merger, the then outstanding principal and accrued interest of the notes playable plus a 30% premium may convert into Class A Common Stock of the Company, at the election of the US-based investment firm. In conjunction with the issuance of the June 2021 Notes, the Company issued warrants to the US-based investment firm to purchase up to 1,500,000 shares of the Company’s Class A Common Stock for $10.00 per share and an expiration date of June 9, 2028, which were adjusted for down-round provisions in the original warrant agreements. The fair value of the warrants of $5.1 million upon issuance was recorded in APIC (see Note 9, Fair Value of Financial Instruments ). As part of the amendment to the NPA from June 9, 2021, on or prior to the 12-month anniversary of the Qualified SPAC Merger, the US-based investment firm has the option to purchase additional notes for up to $40.0 million and if drawn, would be subject to similar original issue discounts, warrant provisions, and conversion premiums as the June 2021 Notes. The warrants issued with the June 2021 Notes and the Optional Notes, along with the notes previously issued to the same lender, are provided with anti-dilution protection. On August 10, 2021, in accordance with the NPA, the US-based investment firm exercised its option to purchase optional notes (“Optional Notes”) with principal of $33.9 million, whose option was in conjunction with the original September 9, 2020, January 13, 2021 and March 12, 2021 notes payable. The Company received net proceeds of $30.4 million, which is the total principal amount of $33.9 million net of 8% original issue discount and $0.8 million of issuance costs. The Optional Notes bear interest at 15% beginning December 2021, and had a maturity date of February 10, 2023. The Optional Notes are convertible at the option of the holder with a conversion price of $10.00 per share. The Optional Notes contain a conversion premium, effective until August 10, 2022, according to which the outstanding principal and accrued interest of the notes payable at the time of liquidation plus a 30% premium are convertible into shares of Class A Common Stock. The Company elected the fair value option to measure the Optional Notes (see Note 9, Fair Value of Financial Instruments ). In conjunction with the issuance of the Optional Notes, the Company issued the US-based investment firm warrants to purchase up to 1,187,083 shares of Class A Common Stock with an exercise price of $10.00 per share. The warrants are exercisable within seven years of their original issuance dates. The fair value of the warrants of $8.0 million upon issuance was recorded in APIC (see Note 9, Fair Value of Financial Instruments ). In January 2022, the Company defaulted on the June 2021 Notes and the Optional Notes. The holders of the Optional Notes waived the default during 2022. June 9, 2021 Note 1 As of and for the Year Ended (dollars in thousands) 2021 Outstanding principal $ 20,000 Original issue discount and debt issuance costs 1,797 Proceeds 18,203 June 9, 2021 Note 2 As of and for the Year Ended (dollars in thousands) 2021 Outstanding principal $ 20,000 Original issue discount and debt issuance costs 2,600 Proceeds 17,400 August 10, 2021 Optional Notes As of and for the Year Ended (dollars in thousands) 2021 Outstanding principal $ 33,917 Accrued interest 183 Interest expense 183 Original issue discount and debt issuance costs 3,542 Proceeds 30,375 On July 26, 2022, the Company entered into an agreement (the “ATW July Amendment”) with entities affiliated with ATW Partners LLC (collectively, the “Investors”), to extend the maturity date, adjust the conversion price and otherwise amend the terms (as described further below) of the Optional Notes and the June 2021 Notes (together, “ATW NPA Notes”). Pursuant to the ATW July Amendment: (a) the maturity date of each of the ATW NPA Notes was extended to October 31, 2026. This extension does not, however, defer the accrual of interest to the new maturity date. Interest shall accrue on the Notes at 10% per annum following February 10, 2023; (b) the conversion price of each of the ATW NPA Notes was adjusted to equal the lesser of (x) $10, (y) 95% of the per share daily volume weighted average prices (“VWAP”) of the Company’s Class A Common Stock during the 30 trading days immediately prior to the applicable conversion date and (z) the lowest effective price per share of Class A Common Stock (or equivalents) issued or issuable by the Company in any financing of debt or equity after July 26, 2022, subject to possible adjustment as set forth therein (the “Set Price”). However, from July 26, 2022 to December 30, 2022, the conversion price of each of the ATW NPA Notes is equal to the lesser of (i) the Set Price, and (ii) 92% of the lowest of the VWAP during the seven (7) trading days immediately prior to the applicable conversion date; (c) a “forced conversion” feature was added to each of the ATW NPA Notes that allows the Company, on or after December 31, 2022, to cause the conversion of all or part of, in the aggregate among all of the ATW NPA Notes, up to $35.0 million principal amount of the ATW NPA Notes less any principal amount of the ATW NPA Notes voluntarily converted by the holder thereof after July 26, 2022, subject to certain conditions as set forth in the ATW July Amendment; and (d) the date by which the Investors must exercise their option to purchase additional June 2021 Notes of up to $40.0 million from the Company under the terms of the NPA was extended to July 20, 2023. The ATW July Amendment was accounted for as a troubled debt restructuring under ASC 470-60, because the Company was experiencing financial difficulty and the conversion mechanism results in the effective borrowing rate decreasing after the restructuring which was determined to be a concession. Since the future undiscounted cash flows of the restructured notes payable exceed the net carrying value of the original note payable due to the maturity date extension, the modification was accounted for prospectively with no gain or loss recorded in the Consolidated Statements of Operations and Comprehensive Loss. Interest expense on the ATW NPA Notes is computed using the contractual interest rate. The Company concluded that the conversion feature does not require bifurcation based on the derivative accounting scope exception in ASC 815 for certain contracts involving an entity’s own equity. Between August 16, 2022 and September 14, 2022, the Investors converted $67.2 million of principal at conversion prices ranging from $0.84 to $2.29 per share into 64,843,850 shares of Class A Common Stock, and during October 2022 the remaining ATW NPA Notes in the aggregate amount of $6.7 million were exchanged for 11,496,868 shares of Class A Common Stock of the Company, resulting in a $23.5 million Loss on settlement of notes payable being recognized in the Consolidated Statement of Operations and Comprehensive Loss during the year ended December 31, 2022 . The settlement of the June 2021 Notes and Optional Notes are summarized below (dollars in thousands): Optional Notes December 31, December 31, Outstanding principal $ — $ 33,917 Accrued interest — 183 Interest expense for the year ended December 31, 2022 2,572 — Principal conversion into Class A Common Stock 33,917 — Interest payments 2,756 — June 2021 Notes December 31, December 31, Outstanding principal $ — $ 40,000 Accrued interest — — Interest expense for the year ended December 31, 2022 — — Principal conversion into Class A Common Stock 40,000 — Interest payments — — (3) On August 14, 2022, the Company entered into a Securities Purchase Agreement (“SPA”) with certain entities affiliated with ATW Partners LLC and RAAJJ Trading LLC (and together with Senyun, as defined below, the “Purchasers”) to issue and sell the Company’s senior secured convertible notes (the “Bridge Notes”) in three tranches aggregating to $52.0 million in principal and maturing on August 14, 2026 (subsequently extended to October 27, 2028). The Bridge Notes are subject to an original issue discount of 10%, and are convertible, along with any interest accrued, into shares of Class A Common Stock at a conversion price equal to $2.69 (or $2.2865 for the initial tranche) (“Conversion Price”), subject to a full ratchet anti-dilution protection. When calculating the shares issuable upon conversion, the converted amount shall be decreased by 50% of the original issue discount pertaining to such amount. As part of this financing round, the Purchasers funded $52.0 million, less total original issuance discounts of $5.2 million equating to net proceeds of $46.8 million. The Bridge Notes bear interest of 10% per annum payable quarterly and on each conversion and on the maturity date in cash or in shares of Class A Common Stock. Unless earlier paid, the Bridge Notes entitle the Purchasers, at each conversion date, to an interest make-whole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lesser of (a) the Conversion Price or (b) 90% of the lowest VWAP for the five consecutive trading days. The Bridge Notes are secured by the grant of a second lien upon substantially all of the personal and real property of the Company and its subsidiaries, as well as guarantee by substantially all of the Company’s domestic subsidiaries. Total commitments under the SPA shall not exceed $300.0 million, however each Purchaser has the option within 12 months from November 12, 2022 (the “Form S-1 Effective Date”) to purchase additional senior secured convertible notes under similar terms for a total potential commitments of up to $300.0 million (“Tranche B Notes”). On September 23, 2022, the SPA was amended (the “SPA Amendment”), pursuant to which the Purchasers agreed to accelerate their funding obligations, with $7.5 million aggregate principal amount (the “Third Bridge Notes”) being funded and issued on the same day, and the remaining $7.5 million aggregate principal amount (the “Fourth Bridge Notes”) being funded and issued on October 10, 2022. The Third Bridge Notes and Fourth Bridge Notes are convertible into shares of Class A Common Stock at a conversion price of $1.05 per share, mature on October 27, 2028, and are otherwise subject to the same terms and conditions in the SPA as applicable to the Bridge Notes described therein. Additionally, the SPA Amendment modified the conversion price of $25.0 million of principal of the Bridge Notes, which were funded on August 14, 2022, to $1.05 per share. The Company evaluated the SPA Amendment in accordance with ASC 470-50, Debt , and determined that it constitutes an extinguishment because the change in the conversion price is substantial. Accordingly, the Company recognized a loss in Loss on extinguishment or settlement of related party notes payable, notes payable and vendor payables in trust, net in the Consolidated Statements of Operations and Comprehensive for the year ended December 31, 2022 in the amount of $7.7 million, calculated as the cumulative change in fair value from initial recognition through to the date of amendment. On September 25, 2022, the Company entered into a Joinder and Amendment Agreement to the SPA (the “Joinder”) with Senyun International Ltd., an affiliate of Daguan International Limited (“Senyun”), pursuant to which Senyun agreed to purchase incremental notes under the SPA in an aggregate principal amount of up to $60.0 million. Senyun has all of the same rights and obligations as a Purchaser under the SPA. Pursuant to the Joinder and following the completion of the Company’s due diligence of Senyun and its financing sources. As of December 31, 2022, Senyun completed funding totaling $30.0 million, which after original issue discount resulted in the receipt of $27.0 million. The Company elected the fair value option afforded by ASC 825, Financial Instruments , with respect to the Bridge Notes because the notes include features, such as a contingently exercisable put option, which meets the definition of an embedded derivative. The Company expenses original issue discount and transaction costs to Changes in fair value measurements in the Consolidated Statement of Operations and Comprehensive Loss. As part of the SPA, and through the year ended December 31, 2022, the Company issued the Purchasers a total of 16,392,267 warrants (“Bridge Warrants" or “SPA Warrants”). Upon their issuance, the Bridge Warrants had an exercise price of $5.0 per share, subject to full ratchet anti-dilution protection and other adjustments, exercisable for seven years from the date of issuance (see Note 15, Stockholders' Equity ). The Company may repurchase the Bridge Warrants for $0.01 per share if and to the extent the VWAP of the Company’s Class A Common Stock during 20 out of 30 trading days prior to the repurchase is greater than $15.0 per share, subject to certain additional conditions. During the year ended December 31, 2022, the Purchasers exercised 8,559,863 Bridge Warrants. As of December 31, 2022, there were 346,453,115 Bridge Warrants outstanding. As of December 31, 2022, the Company determined that the fair value of the Bridge Notes and Bridge Warrants was $26.0 million and $92.8 million, respectively, resulting in a respective gain and loss in Changes in fair value measurements in the Consolidated Statement of Operations and Comprehensive Loss of $20.9 million and $86.0 million for the year ended December 31, 2022. During the year ended December 31, 2022 total Bridge Notes principal which was converted to equity totaled $45.4 million , resulting in a $41.1 million Loss on settlement of notes payable being recognized in the Consolidated Statement of Operations and Comprehensive Loss during the year ended December 31, 2022 . Total notes payable issuance costs incurred for the year ended December 31, 2022 totaled $3.8 million. Conversions of ATW NPA Notes and Bridge Notes, as applicable, to Additional paid in capital for the years ended December 31, 2022 and 2021 totaled $99.5 million and $98.4 million, respectively. (4) The Company issued notes with various third parties through its operations in China. In 2017 and 2018, the Company borrowed $4.4 million through notes payable from various Chinese lenders. As a result of the September 2020 Modification of the notes payable, the Company recorded an immaterial gain on extinguishment and immaterial accretion of the discount in the Consolidated Statements of Operations and Comprehensive Loss during the year ended December 31, 2021. In 2019, the Company entered into a $0.7 million note payable with an employee. During the year ended December 31, 2021, the Company reclassified the $0.7 million carrying value of this loan from related party notes payable to notes payable when the employee left the employment of the Company. The notes payable are payable on demand by the lenders, do not have a stated interest rate, have no covenants, and are unsecured. As of and for the Year Ended December 31, (dollars in thousands) 2021 Outstanding principal $ 5,458 Foreign exchange (gain) loss on principal 133 Reclassification from related party notes payable 730 The Company settled select notes payable through the conversion of notes payable into Class A Common Stock just prior to the Business Combination and a combination of cash payments and the commitment to issue Class A Common Stock in settlement of outstanding principal plus accrued interest and conversion premiums pursuant to the Closing of the Business Combination, as follows (dollars in thousands): Year ending December 31, 2021 Note Name Net Carrying Value at 12/31/2020 Borrowings, Fair Value Accrued Interest at Settlement FX and Cash Payment Equity Settlement Net Carrying Value at 12/31/2021 Loss (Gain) at Settlement Interest Expense for the year ended December 31, 2021 Settlement prior to the Business Combination: Note payable $ 57,293 $ — $ — $ 17,177 $ (1,293) $ — $ (73,177) $ — $ — $ 3,408 Notes payable 19,100 — — 6,098 — — (25,198) — — 1,281 Subtotal settlements prior to the Business Combination 76,393 — — 23,275 (1,293) — (98,375) — — 4,689 Settlements in the Business Combination: Notes payable – NPA 21,059 — 104 3,614 — (17,636) (7,141) — 2,699 976 Notes payable – China 3,659 — — 2,713 56 — (6,428) — 2,430 374 Notes payable – China 4,807 — — 757 110 — (5,674) — 2,145 164 Note payable 17,712 — 1,988 — 667 — (20,367) — 7,698 — January 13 and March 12, 2021 Notes (6) — 16,790 6,935 — — — (23,725) — 8,968 — Note payable 20,972 — 138 270 667 (18,992) (3,055) — 1,155 1,334 January 13 and March 8, 2021 Notes (7) — 8,750 4,901 82 — (11,582) (2,151) — 813 632 Subtotal settlements in the Business Combination 68,209 25,540 14,066 7,436 1,500 (48,210) (68,541) — 25,908 3,480 PPP Loan (5) 9,168 — — — (8,975) — — 193 (8,975) 92 Total $ 153,770 $ 25,540 $ 14,066 $ 30,711 $ (8,768) $ (48,210) $ (166,916) $ 193 $ 16,933 $ 8,261 Conversion of Notes Payable Just prior to the Business Combination, the Company converted notes payable with an aggregate principal balance of $75.1 million and accrued interest of $23.3 million into 7,688,153 shares of Class A Common Stock. Closing of the Business Combination As described in Note 3, Business Combination , in conjunction with the closing of the Business Combination, the Company paid $48.2 million in cash and a commitment to issue 6,854,013 shares of Class A Common Stock to settle notes payable principal amounts of $85.2 million, net carrying amount of $93.7 million, and accrued interest of $7.4 million. Where the Company converted notes payable into Class A Common Stock, the Company recorded a loss at settlement of the notes payable of $25.9 million in the Consolidated Statements of Operations and Comprehensive Loss for the year ended December 31, 2021. (5) On April 17, 2020, the Company received loan proceeds from East West Bank of $9.2 million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 The Company was notified by East West Bank that a principal amount of $9.0 million as well as accrued interest of $0.2 million relating to the PPP Loan had been forgiven by the Small Business Administration as of December 31, 2021. The Company recorded the forgiveness of the principal and interest in Loss on Settlement of Related Party Notes Payable, Notes Payable, and Vendor Payables in trust, net in the Consolidated Statements of Operations and Comprehensive Loss for the year ended December 31, 2021. The Company paid the remaining principal and accrued interest in an aggregate amount of $0.2 million in April 2022. (6)On January 13, 2021, the Company entered into a notes payable agreement under the NPA, (“January 13 Notes”) with a US-based investment firm for total principal of $11.3 million, receiving net proceeds of $9.9 million, net of an 8% original issue discount and $0.5 million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 million, receiving net proceeds of $6.4 million, net of an 8% original issue discount. The terms of this note payable were the same as the note payable issued on January 13, 2021.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662,083 shares of the Class A Common Stock with an exercise price of $10.00 per share, as adjusted for certain down-round provisions. The warrants were issued with a term of seven years. The Company recorded the fair value of the warrants in APIC in accordance with the derivative accounting scope exception in ASC 815 for certain contracts involving an entity’s own stock. The Company estimated the fair value of the warrants to be $2.0 million using the Black-Scholes option-pricing model (see Note 9, Fair Value of Financial Instruments ). In conjunction with the Closing of the Business Combination, the Company issued Class A Common Stock to settle the note payable, as follows (dollars in thousands) . January 13 and March 12, 2021 Notes As of and for the Year Ended December 31, 2021 Outstanding principal $ — Original issue discount and debt issuance costs 1,940 Principal and conversion premium settled with equity 23,725 Proceeds 16,310 (7)On January 13, 2021, the Company amended the NPA to permit the issuance of additional secured convertible notes payable and issued $3.8 million of notes payable to Birch Lake (“BL Notes”), receiving net proceeds of $3.3 million, net of a 6.50% original issue discount and $0.2 million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9, Fair Value of Financial Instruments ). On March 8, 2021, the Company entered into a notes payable agreement under the NPA with Birch Lake for total principal of $5.6 million, receiving net proceeds of $5.2 million, inclusive of a 6.50% original issue discount and $0.3 million of debt issuance costs paid directly by the lender. The notes payable accrued interest at 15.75% per annum. The notes payable contained a liquidation premium that ranges from 42% to 52% depending on timing of settlement, with 50% of the premium convertible into equity. The Company determined that the feature to settle the notes payable at a premium upon the occurrence of a default, change in control, or a Qualified SPAC Merger was a contingently exercisable put option with a liquidation premium and represents an embedded derivative. The Company elected the fair value option to measure these notes payable (see Note 9, Fair Value of Financial Instruments ). In conjunction with the Closing of the Business Combination, the Company paid cash and issued Class A Common Stock to settle the notes payable, as follows (dollars in thousands). January 13 and March 8, 2021 Notes As of and for the Year Ended December 31, 2021 Outstanding principal $ — Original issue discount and debt issuance costs 1,132 Interest expense 632 Principal conversion premium settled with equity 2,069 Interest settled with equity 82 Principal and conversion premium payments in cash 11,582 Interest payments in cash 550 Proceeds 8,218 Third and Fourth Amendments to the SPA On October 24, 2022, the Company entered into a Limited Consent and Third Amendment to the SPA (the “Third Amendment”), pursuant to which the maturity date for the Bridge Notes was extended from August 14, 2026 to October 27, 2028. In addition, pursuant to the Third Amendment, each Purchaser and the Agent waived certain defaults and events of default under the SPA, any notes issued pursuant to the SPA and other related documents. The amendment was accounted for as a troubled debt restructuring under ASC 470-60, Debt – Troubled Debt Restructurings by Debtors , because the Company was experiencing financial difficulty and the extension of the maturity date following the restructuring results in a reduced effective borrowing rate for the Company. The amendment was accounted for prospectively with no gain or loss recorded in the Consolidated Statements of Operations and Comprehensive Loss. On November 8, 2022, the Company entered into a Lim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ndor Payables in Trust</t>
        </is>
      </c>
      <c r="B1" s="2" t="inlineStr">
        <is>
          <t>12 Months Ended</t>
        </is>
      </c>
    </row>
    <row r="2">
      <c r="B2" s="2" t="inlineStr">
        <is>
          <t>Dec. 31, 2022</t>
        </is>
      </c>
    </row>
    <row r="3">
      <c r="A3" s="3" t="inlineStr">
        <is>
          <t>Debt Disclosure [Abstract]</t>
        </is>
      </c>
      <c r="B3" s="4" t="inlineStr">
        <is>
          <t xml:space="preserve"> </t>
        </is>
      </c>
    </row>
    <row r="4">
      <c r="A4" s="4" t="inlineStr">
        <is>
          <t>Vendor Payables In Trust</t>
        </is>
      </c>
      <c r="B4" s="4" t="inlineStr">
        <is>
          <t>Vendor Payables in Trust On April 29, 2019, Legacy FF established the Faraday Vendor Trust (“Vendor Trust”), with the intention to stabilize its supplier base by providing suppliers with the ability to exchange their unsecured trade receivables for secured trust interests. Repayment of the trust interests was governed by a Trade Receivables Repayment Agreement dated as of April 29, 2019 (“Trade Receivables Repayment Agreement”). All interests in the Vendor Trust were collateralized by a first lien, with third payment priority, in agreement with applicable intercreditor arrangements, on virtually all tangible and intangible assets of Legacy FF. The applicable interest rate for the vendor trust principal balance was 6.00%, calculated daily from the date of contribution and was non-compounding. Management determined that the economic substance of the obligations under the Vendor Trust was an in-substance financing. On October 30, 2020, the agreement governing the Vendor Trust (the “Vendor Trust Agreement”) was modified to add a conversion feature to allow the secured interests in the Vendor Trust to convert into PSAC shares if a Qualified SPAC Merger (as defined in the Vendor Trust Agreement) occurs. Management accounted for this modification as an extinguishment because the conversion feature was considered substantive, as the conversion feature was considered to be reasonably possible to be exercised. The conversion feature did not require bifurcation because it is clearly and closely related to the host instrument, since the conversion did not involve a substantial premium or discount. As a result, the Company recorded a discount of $1.8 million against the carrying value of the Vendor Payables in Trust. The Company recorded accretion of $1.4 million in Interest Expense during the year ended December 31, 2021, related to the discount created from the gain on extinguishment in the Consolidated Statements of Operations and Comprehensive Loss. On March 1, 2021, the maturity date of the secured trust interests in the Vendor Trust was extended to the Closing of the Business Combination. Termination of Interests in the Vendor Trust in 2021 On June 4, 2021, the Company entered into an agreement with a vendor with an interest in the Vendor Trust for future services. The Company and the vendor agreed to forgive $14.2 million relating to a portion of the total Future Work outstanding instead of converting these interests to equity upon the close of the Business Combination. In addition, it was agreed to terminate and forgive $1.9 million of the vendor’s interest for work performed, resulting in a gain of $1.7 million. On June 7, 2021, the Company entered into agreements with two vendors and settled in cash part of their interest in the Vendor Trust totaling $5.4 million. The vendors’ remaining interests were settled along with the outstanding interests in the Vendor Trust as part of the close of the Business Combination. On July 12, 2021, the Company entered into an agreement with a vendor to cancel the vendor’s interests in the Vendor Trust totaling $1.2 million and instead transferring them to accounts payable to be repaid in cash as part of the ordinary course of business. At the Closing Date of the Business Combination, the Company settled the outstanding payables in the Vendor Trust and accrued interest, by paying $22.4 million in cash and the commitment to issue 9,618,542 shares of Class A Common Stock. The Company recorded a loss at settlement of the Vendor Trust, and accrued interest thereon, of $41.8 million in the Consolidated Statements of Operations and Comprehensive Loss for the year ended December 31, 2021 due to the payment of an exit fee of $2.3 million, as required by the Vendor Trust Agreement, and converting the beneficial interests in the Vendor Trust at $10.00 per share which was below the fair value of the stock on the date of conversion. The Company committed to issue 838,040 shares of Class A Common Stock to settle Future Work, which were recorded as deposits in the amount of $8.4 million as of the Closing Date of the Business Combination. Through the payments and issuances of shares for outstanding payables, accrued interest and Future Work, the Company settled the outstanding interests in the Vendor Trust and no amount remains outstanding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27"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339</t>
        </is>
      </c>
      <c r="C4" s="4" t="inlineStr">
        <is>
          <t>238</t>
        </is>
      </c>
    </row>
    <row r="5">
      <c r="A5" s="4" t="inlineStr">
        <is>
          <t>Auditor Name</t>
        </is>
      </c>
      <c r="B5" s="4" t="inlineStr">
        <is>
          <t>Mazars USA LLP</t>
        </is>
      </c>
      <c r="C5" s="4" t="inlineStr">
        <is>
          <t>PricewaterhouseCoopers LLP</t>
        </is>
      </c>
    </row>
    <row r="6">
      <c r="A6" s="4" t="inlineStr">
        <is>
          <t>Auditor Location</t>
        </is>
      </c>
      <c r="B6" s="4" t="inlineStr">
        <is>
          <t>New York, NY</t>
        </is>
      </c>
      <c r="C6" s="4" t="inlineStr">
        <is>
          <t>Los Angeles,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Consolidated Statements of Operations and Comprehensive Loss. Amortization of ROU assets on finance leases is recorded on a straight-line basis within operating expenses in the Consolidated Statements of Operations. Interest expense incurred on finance lease liabilities is recorded in Interest expense on the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Consolidated Balance Sheets. Finance leases are included in Property and equipment, net, Finance lease liabilities, current portion, and Finance lease liabilities, less current portion in the Company's Consolidated Balance Sheets. The Company’s lease arrangements consist primarily of its ieFactory California production facility, corporate office, store, equipment (which was terminated during December 2022, see Note 7, Property and Equipment, Net ) and vehicle lease agreements. The leases expire at various dates through 2032, some of which include options to extend the lease term for additional 5-year periods. ASC 842 Disclosures On January 1, 2022, the Company adopted ASC 842. For more information on the adoption, see the “Recently Adopted Accounting Pronouncements” section in Note 1, Nature of Business and Organization, and Summary of Significant Accounting Policies. Lease cost includes both the fixed and variable expenses recorded for leases. The components of lease cost for the year ended December 31, 2022 were as follows (dollars in thousands): Finance lease cost Amortization of right-of-use assets $ 1,990 Interest on lease liabilities 664 Total finance lease cost 2,654 Operating lease cost 4,657 Variable lease cost 159 Total lease cost $ 7,470 The following table summarizes future lease payments as of December 31, 2022 (dollars in thousands): Fiscal year Operating Leases Finance Leases 2023 $ 5,517 $ 1,722 2024 5,491 1,757 2025 5,251 1,792 2026 5,210 1,828 2027 2,893 1,864 Thereafter 9,284 — Total 33,646 8,963 Less: Imputed Interest 13,064 1,029 Present value of net lease payments $ 20,582 $ 7,934 Lease liability, current portion $ 2,538 $ 1,364 Lease liability, net of current portion 18,044 6,570 Total lease liability $ 20,582 $ 7,934 Supplemental information and non-cash activities related to operating and finance leases are as follows (dollars in thousands): 2022 Cash paid for amounts included in the measurement of lease liabilities Operating cash flows from operating leases $ 4,143 Operating cash flows from finance leases 686 Financing cash flows from finance leases 1,888 $ 6,717 Recognition of operating ROU assets and lease liabilities as part of the adoption of ASC 842 and for new leases entered into during the year ended December 31, 2022 Operating leases $ 21,865 December 31, 2022 Weighted average remaining lease term (in years) Operating leases 6.4 Finance leases 5 Weighted average discount rate Operating leases 15.6 % Finance leases 5.0 % On February 4, 2019, the Company entered into a Purchase and Sale Agreement (“PSA”) for the Company’s headquarters (“HQ”) with Atlas Capital Investors V, LP (“Atlas”) for a sale price of $29.0 million. In March 2019, the Company entered into an agreement to lease its headquarters back from Atlas for a term of three years, with an option to repurchase the property at any time prior to the expiration of the lease for a purchase price equal to the greater of $44.0 million or the fair market value of the HQ, as determined in accordance with the lease agreement. Due to the inclusion of the purchase option in the lease agreement, the Company was considered to have continuing involvement and, thus, accounted for the transaction as a failed sale leaseback, with the HQ assets subject to the sale leaseback remaining on the balance sheet and the sale proceeds recorded as a liability in accordance with the financing method. The Company recognized a $29.0 million financing obligation recorded in Accrued expenses and other current liabilities and Capital leases, less current portion on the Consolidated Balance Sheets as of December 31, 2021. No gain or loss was record on the failed sale-leaseback. The Company continued to capitalize and depreciate the HQ asset. The ongoing lease payments to Atlas were recorded as reductions to the finance obligation and interest expense in the Consolidated Statements of Operations and Comprehensive Loss for the years ended December 31, 2022 and 2021. The Company recorded interest expense of $1.4 million and $1.5 million during the years ended December 31, 2022 and 2021, respectively. ASC 840 Disclosures Related to Periods Prior to Adoption of ASC 842: Prior to January 1, 2022, the Company analyzed all leases in accordance to ASC 840. The Company’s lease agreements include leasehold improvement incentives as well as escalation clauses. The Company recorded rent expense on a straight-line basis over the lease term. The Company has several noncancelable operating leases, primarily for office space, with various expiration dates through April 2027. These leases generally contain renewal options for periods ranging from three The Company recorded rent expense of $2.7 million for the year ended December 31, 2021. The minimum aggregate future obligations under non-cancelable operating leases as of December 31, 2021 were as follows (dollars in thousands): Year ended December 31, 2022 $ 2,384 2023 2,695 2024 2,775 2025 2,859 2026 2,944 Thereafter 991 $ 14,648 As of December 31, 2021, the Company had three capital leases, one in Hanford, California for its ieFactory California production facility, and two equipment leases. The minimum aggregate future minimum lease payments under capital leases as of December 31, 2021 were as follows (dollars in thousands): Year ended December 31, 2022 $ 2,574 2023 2,166 2024 1,757 2025 1,792 2026 1,840 Thereafter 1,864 $ 11,993 </t>
        </is>
      </c>
    </row>
    <row r="5">
      <c r="A5" s="4" t="inlineStr">
        <is>
          <t>Leases</t>
        </is>
      </c>
      <c r="B5" s="4" t="inlineStr">
        <is>
          <t xml:space="preserve">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Consolidated Statements of Operations and Comprehensive Loss. Amortization of ROU assets on finance leases is recorded on a straight-line basis within operating expenses in the Consolidated Statements of Operations. Interest expense incurred on finance lease liabilities is recorded in Interest expense on the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Consolidated Balance Sheets. Finance leases are included in Property and equipment, net, Finance lease liabilities, current portion, and Finance lease liabilities, less current portion in the Company's Consolidated Balance Sheets. The Company’s lease arrangements consist primarily of its ieFactory California production facility, corporate office, store, equipment (which was terminated during December 2022, see Note 7, Property and Equipment, Net ) and vehicle lease agreements. The leases expire at various dates through 2032, some of which include options to extend the lease term for additional 5-year periods. ASC 842 Disclosures On January 1, 2022, the Company adopted ASC 842. For more information on the adoption, see the “Recently Adopted Accounting Pronouncements” section in Note 1, Nature of Business and Organization, and Summary of Significant Accounting Policies. Lease cost includes both the fixed and variable expenses recorded for leases. The components of lease cost for the year ended December 31, 2022 were as follows (dollars in thousands): Finance lease cost Amortization of right-of-use assets $ 1,990 Interest on lease liabilities 664 Total finance lease cost 2,654 Operating lease cost 4,657 Variable lease cost 159 Total lease cost $ 7,470 The following table summarizes future lease payments as of December 31, 2022 (dollars in thousands): Fiscal year Operating Leases Finance Leases 2023 $ 5,517 $ 1,722 2024 5,491 1,757 2025 5,251 1,792 2026 5,210 1,828 2027 2,893 1,864 Thereafter 9,284 — Total 33,646 8,963 Less: Imputed Interest 13,064 1,029 Present value of net lease payments $ 20,582 $ 7,934 Lease liability, current portion $ 2,538 $ 1,364 Lease liability, net of current portion 18,044 6,570 Total lease liability $ 20,582 $ 7,934 Supplemental information and non-cash activities related to operating and finance leases are as follows (dollars in thousands): 2022 Cash paid for amounts included in the measurement of lease liabilities Operating cash flows from operating leases $ 4,143 Operating cash flows from finance leases 686 Financing cash flows from finance leases 1,888 $ 6,717 Recognition of operating ROU assets and lease liabilities as part of the adoption of ASC 842 and for new leases entered into during the year ended December 31, 2022 Operating leases $ 21,865 December 31, 2022 Weighted average remaining lease term (in years) Operating leases 6.4 Finance leases 5 Weighted average discount rate Operating leases 15.6 % Finance leases 5.0 % On February 4, 2019, the Company entered into a Purchase and Sale Agreement (“PSA”) for the Company’s headquarters (“HQ”) with Atlas Capital Investors V, LP (“Atlas”) for a sale price of $29.0 million. In March 2019, the Company entered into an agreement to lease its headquarters back from Atlas for a term of three years, with an option to repurchase the property at any time prior to the expiration of the lease for a purchase price equal to the greater of $44.0 million or the fair market value of the HQ, as determined in accordance with the lease agreement. Due to the inclusion of the purchase option in the lease agreement, the Company was considered to have continuing involvement and, thus, accounted for the transaction as a failed sale leaseback, with the HQ assets subject to the sale leaseback remaining on the balance sheet and the sale proceeds recorded as a liability in accordance with the financing method. The Company recognized a $29.0 million financing obligation recorded in Accrued expenses and other current liabilities and Capital leases, less current portion on the Consolidated Balance Sheets as of December 31, 2021. No gain or loss was record on the failed sale-leaseback. The Company continued to capitalize and depreciate the HQ asset. The ongoing lease payments to Atlas were recorded as reductions to the finance obligation and interest expense in the Consolidated Statements of Operations and Comprehensive Loss for the years ended December 31, 2022 and 2021. The Company recorded interest expense of $1.4 million and $1.5 million during the years ended December 31, 2022 and 2021, respectively. ASC 840 Disclosures Related to Periods Prior to Adoption of ASC 842: Prior to January 1, 2022, the Company analyzed all leases in accordance to ASC 840. The Company’s lease agreements include leasehold improvement incentives as well as escalation clauses. The Company recorded rent expense on a straight-line basis over the lease term. The Company has several noncancelable operating leases, primarily for office space, with various expiration dates through April 2027. These leases generally contain renewal options for periods ranging from three The Company recorded rent expense of $2.7 million for the year ended December 31, 2021. The minimum aggregate future obligations under non-cancelable operating leases as of December 31, 2021 were as follows (dollars in thousands): Year ended December 31, 2022 $ 2,384 2023 2,695 2024 2,775 2025 2,859 2026 2,944 Thereafter 991 $ 14,648 As of December 31, 2021, the Company had three capital leases, one in Hanford, California for its ieFactory California production facility, and two equipment leases. The minimum aggregate future minimum lease payments under capital leases as of December 31, 2021 were as follows (dollars in thousands): Year ended December 31, 2022 $ 2,574 2023 2,166 2024 1,757 2025 1,792 2026 1,840 Thereafter 1,864 $ 11,9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subject to claims and disputes arising in the normal course of business. In the opinion of management, the outcome of any such claims and disputes cannot be predicted with certainty. Class and Derivative Actions On December 23, 2021, a putative class action lawsuit alleging violations of the Securities Exchange Act of 1934 was filed in the United States District Court, Central District of California, against the Company and its former Chief Executive Officer and Chief Financial Officer, its current Chief Product and User Ecosystem Officer, as well as the CFO of Legacy FF, and the Co-CEOs of PSAC (the “Putative Class Action”). On March 7, 2022, the following individuals were appointed as Lead Plaintiffs: Byambadorj Nomin, Hao Guojun, Peihao Wang and Shentao Ye. On the same date, Wolf Haldenstein and Pomerantz LLP were appointed as Co-Lead Counsel. Lead Plaintiffs filed an amended complaint on May 6, 2022. On July 5, 2022, the defendants filed a motion to dismiss the amended complaint. Following briefing by the parties and a hearing on the motion, on October 20, 2022, the District Court issued its decision, denying in part and granting in part the Company’s motion to dismiss. The court found, among other things, that the plaintiffs had sufficiently pled a claim for violation of Sections 10(b), 14(a) and 20(a) of the Securities Exchange Act of 1934 with respect to certain statements made in 2021 concerning Legacy FF’s receipt of 14,000 reservations for the FF 91 vehicle. The District Court also found, however, that the plaintiffs had failed to sufficiently plead a claim with respect to statements made concerning the expected schedule for the production and delivery of the FF 91 vehicle. The District Court’s dismissal was without prejudice and leave to amend the complaint was granted. On January 6, 2023, the plaintiffs declined to again amend their complaint to attempt to reallege the claims dismissed by the District Court. As a result and with the exception of the judicially dismissed claims, the amended complaint that was the subject of the motion to dismiss is the operative complaint to which the Company’s and the other defendants filed answers on February 10, 2023. The Company continues to claim the suit is without merit and has stated its intention to vigorously defend the suit. Given the early stages of the legal proceedings, it is not possible to predict the outcome of the claims. On March 8 and March 21, 2022, putative derivative lawsuits alleging violations of the Securities Exchange Act of 1934 and various common law claims were filed in the United States District Court, Central District of California, and were subsequently consolidated. On May 24, 2022, those consolidated derivative actions were stayed pending resolution of the above-referenced motion to dismiss filed in the Putative Class Action. Additionally, on April 11 and 25, 2022, putative derivative lawsuits alleging violations of the Securities Exchange Act of 1934 and various common law claims were filed in the United States District Court, District of Delaware. These lawsuits purport to assert claims on behalf of the Company against various current and former officers and directors of the Company. Also, on June 14, 2022, a verified stockholder class action complaint was filed in the Court of Chancery of the State of Delaware against, among others, the Company, its former Global CEO and CFO, and its current Chief Product and User Ecosystem Officer alleging breaches of fiduciary duties (the “Yun Class Action,” discussed further in “Management’s Discussion and Analysis of Financial Condition and Results of Operations”). On September 19, 2022, a verified complaint was filed in the Court of Chancery of the State of Delaware against FFIE seeking to compel an annual general meeting of stockholders. On September 21, 2022, a verified stockholder class action complaint was in the Court of Chancery of the State of Delaware against, among others, FFIE, the Co-CEOs and independent directors of PSAC, and certain third-party advisors to PSAC, alleging breaches of fiduciary duties, and aiding and abetting those alleged breaches, in connection with disclosures and stockholder voting leading up to the Business Combination (the “Cleveland Class Action”), which lawsuit was subsequently consolidated with the Yun Class Action (the “Consolidated Delaware Class Action”) . Given the early stages of the legal proceedings, it is not possible to predict the outcome of the claims. Additionally, on September 19, 2022, FF Global, an indirect stockholder of FFIE, filed a lawsuit in the Chancery Court of the State of Delaware against FFIE,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upon his receipt of a supplemental release pursuant to the Mutual Release. On October 28, 2022, Mr. Brian Krolicki tendered his resignation from the Board effective immediately. Governance Matters Following the completion of the Special Committee investigation through the date hereof, the Company and certain of its directors and officers have received numerous e-mail communications from a group of self-described “employee whistleblowers” and from various individuals and entities who represented themselves as current investors of the Company. These communications have included various allegations (including, for example, that certain directors have conspired to push the Company into bankruptcy for their own personal gain) and requests for certain organizational and governance changes. The Company engaged an independent law firm to conduct a thorough independent external investigation with respect to these allegations. The independent investigation found that all such allegations have been without merit. In September 2022, certain members of the Board received threats of physical violence and death threats, which the Company has referred to appropriate law enforcement authorities, including state and local police, the Federal Bureau of Investigation, the SEC, the DOJ and relevant international authorities. Other Legal Matters As of December 31, 2022 and 2021, the Company had accrued legal contingencies of $18.9 million and $16.9 million, respectively, recorded within Accrued expenses and other current liabilities for potential financial exposure related to ongoing legal matters, primarily related to breach of contracts and employment matters, which are deemed both probable of loss and reasonably estimable. For the legal matters involving third party vendors, such as suppliers and equipment manufacturers, the Company recorded an accrual in Accounts payable in the Consolidated Balance Sheets based on the amount invoiced by such vendors, which represents the minimum amount of loss out of the range of potential outcomes in accordance with ASC 450-20-30-1. During the year ended December 31, 2022, the Company settled a legal dispute for breach of lease under which the Company was named a co-defendant, in a civil action case filed in the Superior Court of the State of California for the County of Santa Clara by Han’s San Jose Hospitality, LLC, which was seeking damages including unpaid rent, future unpaid rent, unpaid expenses, and unpaid taxes related to the lease for a total of $6.4 million. Pursuant to the settlement agreement, the Company agreed to pay $1.8 million in cash in January 2022 and an additional $3.4 million plus 5% interest in October 2022 and was liable for the remainder of the settlement, in the amount of $1.2 million, in the event the co-defendants failed to make the payment in January 2022. In January 2022, the Company made the initial settlement payment of $1.8 million and was relieved of the liability of $1.2 million. The Company failed to make the $3.4 million and interest payments in October 2022. On October 26, 2022, the plaintiff filed a motion to enforce the settlement agreement in the Superior Court of the State of California for the County of Santa Clara, seeking no material additional damages. On December 22, 2022, the court granted the plaintiff’s motion to enforce the settlement. As of December 31, 2022, the balance of $3.4 million was included in Accrued expense and other current liabilities on the Consolidated Balance Sheet. On January 3, 2023, the plaintiff served the parties notice of entry of the order. On January 19, 2023, the court issued judgment in the amount of approximately $3.5 million and a writ of execution. On February 9, 2023, the Company paid $3.6 million consisting of payment in full for the outstanding judgment and accrued interest. Additionally, the Company made a payment of approximately $0.2 million on behalf of an indemnified co-defendant in connection with money seized from such indemnified co-defendant’s bank account. The Company expects to receive such indemnification payment returned to it upon the release of such seizure. On January 30, 2023, Riverside Management Group, LLC (“Riverside”) filed a verified complaint seeking to enforce its alleged contractual right to the advancement of all reasonable costs and expenses, including attorneys’ fees, it has and will incur as a named defendant in the Consolidated Delaware Class Action under its October 13, 2020 Transaction Services Agreement with FFIE and Property Solutions Acquisition Sponsor, LLC (the “TSA”), pursuant to which Riverside provided PSAC with advisory services in connection with the PSAC/Legacy FF merger. In addition to seeking the advancement of such costs and expenses, Riverside also seeks an award of its attorneys’ fees and costs incurred in enforcing its alleged advancement rights under the TSA, and has concurrently filed a Motion for Expedited Proceedings, requesting that trial of the action be conducted on a summary basis and commence within 30 days of the motion’s disposition. The Company entered into a Stipulation and Order with Riverside under which it would conditionally advance Riverside the reasonable attorneys’ fees and costs it incurs in defense of the Consolidated Delaware Action, subject to, and in express reservation of, the Company’s right to recover all such fees and expenses following disposition of the Consolidated Delaware Class Action. Given the early stages of the legal proceedings, the Company is unable to evaluate the likelihood of an unfavorable outcome and/or the amount or range of potential loss. Other than disclosed herein, as of the date hereof FF is not a party to any legal proceedings the outcome of which, if determined adversely to FF, would individually or in the aggregate be reasonably expected to have a material adverse effect on FF’s business, financial condition, or results of operation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FFIE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FFIE announced that the Special Committee completed its review. On April 14, 2022, FFIE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In connection with the Business Combination, statements made by certain Company employees to certain investors describing the role of Mr. Yueting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FFIE’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FFIE’s corporate housing disclosures. ● In preparing FFIE’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FFIE’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FFIE’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non-cooperation and/or withholding of information. The failure to cooperate with the investigation was taken into consideration in connection with the remedial actions outlined below with respect to Jerry Wang, and withholding of information also affected the remedial action taken with respect to Matthias Aydt. Based on the results of the investigation, the Special Committee concluded that, except as described abov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FF. ● Dr. Carsten Breitfeld, FF’s former Global CEO, reporting directly to Ms. Swenson and receiving a 25% annual base salary reduction; ● the removal of Mr. Jia as an executive officer, although continuing in his position as Chief Product &amp; User Ecosystem Officer of FFIE. Certain dual-reporting arrangements were eliminated with respect to Mr. Jia, and he is required to report directly to Ms. Swenson, a non-independent director nominated by FF Top. Please see “ Risk Factors–Risks Related to FF’s Business and Industry–Yueting Jia and FF Global, over which Mr. Jia exercises significant influence, have control over the Company’s management, business and operations, and may use this control in ways that are not aligned with the Company’s business or financial objectives or strategies or that are otherwise inconsistent with the Company’s interests. Such significant influence may increase if and to the extent the current members of the Board and management are removed and replaced with individuals who are aligned with Mr. Jia and/or FF Global. ” Mr. Jia also received a 25% annual base salary reduction, and his role was limited from a policy-making position to focusing on (a) Product and Mobility Ecosystem and (b) Internet, Artificial Intelligence, and Advanced R&amp;D technology. On February 26, 2023, after an assessment by the Board of the Company’s management structure,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processes and controls to be determined by the Board after consultation with the Company’s management. The Company’s remaining departments continue to report to Mr. Xuefeng. On February 26, 2023, after an assessment by the Board of the Company’s management structure, the Board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Chen, subject to processes and controls to be determined by the Board after consultation with the Company’s management. The Company’s remaining departments continue to report to Mr. Xuefeng Chen. Based on the changes to his responsibilities within the Company, the Board determined that Mr. Jia is an “officer” of the Company within the meaning of Section 16 of the Exchange Act and an “executive officer” of the Company under Rule 3b-7 under the Exchange Act; ● Matthias Aydt, then Senior Vice President, Business Development and Product Definition and a director of FFIE, and currently Senior Vice President, Product Execution and a director of FFIE, being placed on probation as an executive officer for a six-month period, during which period he remained a non-independent member of the Board, which probationary period has since ende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 the suspension without pay of Jiawei (“Jerry”) Wang, FFIE’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hiring of a Compliance Officer with the title of Deputy General Counsel (hired in March 2023), who will report on a dotted line to the Chair of the Audit committee, and a Director of Risks and Internal Controls; and assessing and enhancing FF’s compliance policies and procedures;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As of February 27, 2023, FF is continuing to implement certain of the remedial actions approved by the Board. However, certain of these remedial actions are no longer in effect and no assurance can be provided that those remedial measures that continue to be implemented will be implemented in a timely manner or at all, or will be successful to prevent inaccurate disclosures in the future. Please see “ Risk Factors – Risks Related to FF’s Business and Industry – FF is taking remedial measures in response to the Special Committee findings. There can be no assurance that such remedial measures will be successful. In addition, there can be no assurance that such remedial measures will be fully implemented in light of the recent corporate governance agreements with FF Top and FF Global and the recent assessment by the Board of FF’s management structure, including management roles, responsibilities and reporting lines.” However, pursuant to the Heads of Agreement, FF has implemented certain governance changes that impact certain of the above-discussed remedial actions. On October 3, 2022, Ms. Swenson tendered her resignation from her role as both Executive Chairperson and member of the Board effective immediately. In addition, on October 3, 2022, Mr. Scott Vogel resigned from the Board effective immediately and Mr. Jordan Vogel resigned effective on October 5, 2022 upon his receipt of a supplemental release pursuant to the Mutual Release. On October 28, 2022, Mr. Brian Krolicki tendered his resignation from the Board effective immediately. On December 15, 2022, Mr. Lee Liu tendered his resignation from the Board, which resignation was effective on December 18, 2022. On December 18, 2022, Mr. Jie Sheng was appointed to the Board, effective immediately, following the resignation of Mr. Liu. On December 25, 2022, Mr. Edwin Goh tendered his resignation from the Board, which resignation was effective on December 26, 2022. On December 27, 2022, Ms. Ke Sun was appointed to the Board, effective immediately, following the resignation of Mr. Goh. Mr. Sheng and Ms. Sun are designees of FF Top pursuant to the Amended Shareholder Agreement. On December 26, 2022, Dr. Carsten Breitfeld tendered his resignation from the Board, which resignation was effective immediately. On December 27, 2022, Mr. Xuefeng Chen was appointed to the Board, effective immediately, following the resignation of Dr. Breitfeld. On January 20, 2023, Mr. Qing Ye tendered his resignation from the Board, which resignation was effective immediately. Mr. Ye remains a consultant of the Company as an independent contractor until November 18, 2023, at which time both parties will mutually reassess the relationship. On January 25, 2023, Mr. Chui Tin Mok was appointed to the Board, effective immediately, following the resignation of Mr. Ye. Subsequent to FFIE announcing the completion of the Special Committee investigation on February 1, 2022, FFIE, certain members of the management team and employees of FFIE received a notice of preservation and subpoena from the staff of the SEC stating that the SEC had commenced a formal investigation relating to the matters that were the subject of the Special Committee investigation. FFIE, which had previously voluntarily contacted the SEC in connection with the Special Committee investigation in October 2021, is cooperating fully with the SEC’s investigation. The outcome of such an investigation is difficult to predict. FF has incurred, and may continue to incur, significant expenses related to legal and other professional services in connection with the SEC investigation. At this stage, FF is unable to assess whether any material loss or adverse effect is reasonably possible as a result of the SEC’s investigation or estimate the range of any potential loss. In addition, in June 2022, FF received a preliminary request for information from the DOJ in connection with the matters that were the subject of the Special Committee investigation. FF has responded to that request and intends to fully cooperate with any future requests from the DOJ. Vendor Trust FF has been involved in litigation with contractors and suppliers when FF failed to make overdue payments due to cash constraints FF faced, certain of which were settled through the Vendor Trust FF established on April 29, 2019. In exchange for contributing accounts receivable to the Vendor Trust, the participating vendors were required to refrain from bringing legal claims regarding any overdue payment and forbear from exercising remedies on any payables tendered to and accepted by the Vendor Trust. FF’s suppliers and contractors holding aggregate past due payables of approximately $116.1 million contributed payables to the Vendor Trust in exchange for interests in the Vendor Trust. Certain FF suppliers and contractors also ultimately received interests in the Vendor Trust related to approximately $8.4 million of purchase orders for goods and services to be provided in the future. During September and October 2020, FF paid an aggregate of $4.5 million to the Vendor Trust, thus reducing the aggregate past due principal payables and purchase orders held by the Vendor Trust to approximately $136.6 million. In the fourth quarter of 2020, the Vendor Trust agreed to amend the agreement governing the satisfaction of interests in the Vendor Trust to permit the conversion of the interests in the Vendor Trust to equity interests in PSAC in connection with the Business Combination. In June 2021, FF and the Vendor Trust further agreed to allow the holders of interests in the Vendor Trust to elect to receive up to $10.0 million in cash in the aggregate upon closing of the Business Combination, which would reduce on a dollar-for-dollar basis the number of equity interests to be issued to such holders in satisfaction of their interests in the Vendor Trust. Fifty-three (53) of the holders of interests in the Vendor Trust elected to participate in the $10.0 million cash distribution at the closing of the Business Combination, and the remaining interests in the Vendor Trust were settled through the conversion of interests into Class A Common Stock and payment of cash at the closing of the Business Combination. The Palantir License In July 2021, the Company and Palantir entered into a master agreement that sets forth the terms of the Palantir’s platform hosting arrangement which is expected to be used as a central operating system for data and analytics. Palantir invested $25.0 million in the Company through the PIPE Financing and became a shareholder of the Company. Under the platform hosting agreement, the Company committed to pay a total of $47.0 million of hosting fees over a six-year term, $5.3 million of which was paid during the year ended December 31, 2021. No payments were made during 2022. The software is cloud hosted for the entirety of the subscription term and the Company cannot take possession of the software. Accordingly, the Company determined that the subscription agreement represents a hosting arrangement that is a service contract. The Company amortizes the hosting costs on a straight-line basis over the agreement term. Unconditional Contractual Obligations An unconditional contractual obligation is defined as an agreement to purchase goods or services that is enforceable and legally binding (non-cancelable, or cancelable only in certain circumstances). As of December 31, 2022, we estimate FFIE’s total unconditional contractual commitments, including purchases of inventory, tooling, machinery and equipment as well as items to be used in research and development activities; lease minimum payments and other contractual commitments, totaling $383.6 million, which included $282.3 million for the year ended December 31, 2023, $33.8 million for the two years ended December 31, 2025, $21.6 million for the two years ended December 31, 2027 and $45.9 million thereafter. The $282.3 million unconditional contractual obligations for the year ended December 31, 2023 included $243.8 million of open purchase orders. Although open purchase orders are generally considered enforceable and legally binding, some of the Company’s purchase orders gives it the option to cancel, reschedule and/or adjust its requirements based on its business needs prior to the delivery of goods or performance of services and to inspect and reject products, for example, if they do not comply with its specifications. Obligations to purchase inventory and other commitments are generally expected to be fulfilled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number of authorized, issued and outstanding stock, were as follows: December 31, 2022 Authorized Issued Shares Preferred Stock 10,000,000 — Class A Common Stock 815,000,000 563,346,216 Class B Common Stock 75,000,000 64,000,588 900,000,000 627,346,804 December 31, 2021 Authorized Issued Shares Shares to be Issued Total Issued and to be Issued Shares Preferred Stock 10,000,000 — — — Class A Common Stock 750,000,000 168,693,323 89,152,130 257,845,453 Class B Common Stock 75,000,000 — 64,000,588 64,000,588 835,000,000 168,693,323 153,152,718 321,846,041 Commitment to Issue Class A and Class B Common Stock Former stockholders and noteholders of Legacy FF we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December 31, 2022 and 2021, the Company’s transfer agent has issued 627,346,804 and 168,693,323 legally outstanding shares, respectively. Until the holder of the right to receive shares of the Company’s Class A Common Stock is issued shares, that holder does not have any of the rights of a stockholder. During the year ended December 31, 2022, the Company issued 89,152,131 shares of Class A Common Stock and 64,000,588 shares of Class B Common Stock in full satisfaction of its commitment to issue Class A and Class B Common Stock. Amendments to the Company’s Certificate of Incorporation On the Closing Date of the Business Combination, the Company’s shareholders adopted the Company’s Second Amended and Restated Certificate of Incorporation. The amendment set forth the rights, privileges, and preferences of the Company’s Class A Common Stock and Class B Common Stock (collectively “Common Stock”). The amendment authorizes the issuance of 10,000,000 shares of Preferred Stock with such designations, rights and preferences as may be determined from time to time by the Company’s Board of Directors. The Company’s Board of Directors are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At a special meeting of the Company’s stockholders held on November 3, 2022, stockholders approved, among other things, an increase to the number of the Company’s authorized shares from 825,000,000 to 900,000,000. On November 22, 2022, the Company filed an amendment to its Second Amended and Restated Certificate of Incorporation with the Secretary of State of the State of Delaware to effect the increase. A special meeting of the Company’s stockholders held on February 28, 2023, the Company’s stockholders approved a further increase to the number of the Company’s authorized shares of Class A Common Stock from 815,000,000 to 1,690,000,000, increasing the Company’s total number of authorized shares of Common Stock and preferred stock from 900,000,000 to 1,775,000,000. On March 1, 2023, the Company filed an amendment to its Second Amended and Restated Certificate of Incorporation with the Secretary of State of the State of Delaware to reflect such amendment. Voting The holders of Class A Common Stock and Class B Common Stock are entitled to one vote for each share held of record on all matters to be voted on by stockholders until the occurrence of a Qualifying Equity Market Capitalization, following which holders of Class B Common Stock shall be entitled to ten votes per share and shall continue to be entitled to ten votes per share regardless of whether the Qualifying Equity Market Capitalization shall continue to exist or not thereafter. A “Qualifying Equity Market Capitalization” is defined as at the end of any 20 consecutive trading days, the Company has a volume weighted average total equity market capitalization of at least $20.0 million as determined by multiplying the average closing sale price per share of Class A Common Stock on the NASDAQ at the time of determination by the then total number of issued shares of Class A Common Stock, Class B Common Stock and other shares of the Company. Pursuant to the Amended Shareholder Agreement, as further described in Note 19, Subsequent Events , FF Top informed the Company that it expects the Company will submit a proposal to the Company stockholders for approval to amend the Amended and Restated Charter to provide that (i) the voting power of the Company’s Class B Common Stock, of which FF Global owns all outstanding shares, will be 10 votes per share and (ii) the voting power of the Company’s Class B Common Stock will increase from 10 votes per share to 20 votes per share following the occurrence of a Qualifying Equity Market Capitalization, as expected to be amended. Pursuant to the Amended Shareholder Agreement, the definition of a Qualifying Equity Market Capitalization is expected to be defined as FFIE, at the end of any 20 consecutive trading days, has a volume weighted average total equity market capitalization of at least $3.0 billion (which replaced the previous amount of $20.0 billion) as determined by multiplying the average closing sale price per share of Class A Common Stock on the Nasdaq (or such other securities exchange on which PSAC’s securities are then listed for trading) at the time of determination by the then total number of issued shares of Class A Common Stock, Class B Common Stock and other shares of FFIE. Conversion Shares of Class B Common Stock have the right to convert into shares of Class A Common Stock at any time at the rate of one share of Class A Common Stock for each share of Class B Common Stock; however, FF Top has agreed not to convert its shares of Class B Common Stock into shares of Class A Common Stock in connection with the special meeting of stockholders held on February 28, 2023, after which, FF Top may again convert the shares Class B Common Stock it holds at any time. Class A Common Stock does not have the right to convert into Class B Common Stock. Liquidation In the event of any voluntary or involuntary liquidation, dissolution, or winding-up of the Corporation, after payment or provision for payment of the debts and other liabilities of the Corporation, the holders of the shares of the Common Stock shall be entitled to receive all the remaining assets of the Corporation available for distribution to its stockholders, ratably in proportion to the number of shares of the Common Stock held by them. Warrants The number of outstanding warrants to purchase the Company’s Class A Common Stock as of December 31, 2022 were as follows: Number of Warrants Exercise Price Expiration Date SPA Warrants (1) 346,453,115 $0.23 Various through September 23, 2029 ATW NPA Warrants (2) 76,804,450 $0.23 Various through August 10, 2028 Other warrants 29,454,593 $0.23 August 5, 2027 Public Warrants (3) 23,540,988 $11.50 July 21, 2026 Private Warrants (4) 111,131 $11.50 July 21, 2026 Total 476,364,277 (1) The warrants were issued pursuant to the SPA and recorded at fair value at each issuance date and at each reporting date. (2) The ATW NPA Warrants were exercised in full after the balance sheet date (see Note 19, Subsequent Events ). On September 23, 2022, the Company and Purchasers of the ATW NPA Notes entered into an agreement to place a total of 31,118,718 outstanding warrants related to the Optional Notes and the June 2021 Notes (see Note 11, Notes Payable ) into a warrant reserve with an exercise price now set to $0.6427 per warrant (“Warrant Reserve”). Upon the completion of certain milestones and conditions, the Company may elect a forced conversion clause settleable in cash through January 23, 2023 on the warrants, requiring the warrant holders to exercise their warrants on a cash basis in exchange for newly issued shares of the Company’s Class A Common Stock. The aggregate exercise price of the Warrant Reserve is $20,000. The remaining outstanding warrants not in the Warrant Reserve but also issued pursuant to the Optional Notes and the June 2021 Notes totaling 29,158,364 warrants, are agreed to have their exercise price set at $0.50 per warrant. As described in Note 19, Subsequent Events , the holders exercised all ATW NPA Warrants and as a result the Company’s right to force the exercise of such warrants terminated. The amendment of the warrants issued pursuant to the Optional Notes and the June 2021 Notes, which set the exercise price to $0.50 per warrant, resulted in the recognition of expense of $1,238 in Change in fair value measurements in the unaudited Consolidated Statements of Operations and Comprehensive Loss for the year ended December 31, 2022. (3)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4) The Private Warrants are recorded in Other liabilities, less current portion in the Consolidated Balance Sheets as of December 31, 2022 and December 31, 2021. The number of outstanding warrants to purchase the Company’s Class A Common Stock as of December 31, 2021 were as follows: Number of warrants Exercise Price Expiration Date Public Warrants 22,977,568 $ 11.50 July 21, 2026 Private Warrants (1) 674,551 $ 11.50 July 21, 2026 Other warrants 4,544,258 $ 10.00 Various through August 10, 2028 Total 28,196,377 (1) The Private Warrants are recorded in Other liabilities, less current portion in the Consolidated Balance Sheet as of December 31, 2021. Conversion of Related Party Notes Payable and Notes Payable Prior to the Business Combination On May 13, 2021, related party notes payable with aggregate principal amounts of $90.9 million and accrued interest of $43.5 million were converted into shares of Legacy FF convertible preferred stock and on July 21, 2021, the convertible preferred stock was converted into a commitment to issue 10,888,580 shares of Class A Common Stock upon the Closing of the Business Combination. Prior to the Business Combination, the Company converted: (i) related party notes payable with a principal amount of $130,479 and accrued interest of $30.0 million into the commitment to issue 11,566,196 shares of Class A Common Stock; and (ii) notes payable with a principal balance of $75.1 million and accrued interest of $23.3 million into the commitment to issue 7,823,306 shares of Class A Common Stock. Conversion of Liabilities as Part of the Business Combination In conjunction with the closing of the Business Combination, the Company paid $140.0 million in cash and committed to issue 24,464,994 shares of Class A Common Stock to settle liabilities of the Company and to compensate active and former employees, as further described in Note 4, Business Combination.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In such case, the Company applies a sequencing policy under ASC 815-40, Contracts in Entity’s Own Equity , whereby, in the event that reclassification of contracts from equity to assets or liabilities is necessary due to the Company’s inability to demonstrate it has sufficient authorized shares to settle the equity-linked financial instrument in shares, the Company will reclassify contracts that have overlapping settlement dates with the latest inception date as derivative instruments. The contracts reclassified as derivative instruments are recognized at fair value with changes in fair value recognized in earnings until such time as the conditions giving rise to such derivative liability classification were settled or the Company has sufficient authorized, unissued shares to settle such contracts with shares. The Company has elected to apply the same sequencing policy for share-based compensation arrangements if the Company granted share-based payment arrangements where the Company may have insufficient shares to settle the contract. As of December 31, 2022, the Company reclassified the earnout shares from equity classification to liability classification as a result of the Company having insufficient authorized shares to share-settle the earnout, which was previously determined to be equity classified under ASC 815-40. As a result of the reclassification, the Company reclassified $2.25 million out of additional paid-in capital into the earnout liability, which is included in Other current liabilities on the Consolidated Balance Sheet as of December 31, 2022. As of December 31, 2022, the Company reclassified 53,820,670 shares of outstanding share-based payment arrangements from equity classification to liability classification as a result of the Company having insufficient authorized shares to settle the share-based payment arrangements when the awards vest or is exercised. As a result of the reclassification, the Company reclassified an amount of $4.0 million out of additional paid-in capital into share-based payment liability, which is included in Other current liabilities on the Consolidated Balance Sheet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s Restated)</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s Restated)</t>
        </is>
      </c>
      <c r="B4" s="4" t="inlineStr">
        <is>
          <t xml:space="preserve">Stock-Based Compensation (As Restated) 2021 SI Plan In July 2021, the Company adopted the 2021 Stock Incentive Plan (“2021 SI Plan”). The 2021 SI Plan allows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of Directors. As of the date of issuance of the Consolidated Financial Statement, the Board of Directors is evaluating the timing and extent of such increases. As of the effective date of the 2021 SI Plan, no further stock awards have been or will be granted under the EI Plan or STI Plan (defined below). As of December 31, 2022 and 2021 the Company had 24,252,537 and 49,573,570 shares of Class A Common Stock available for future issuance under the 2021 SI Plan. Option Awards A summary of the Company’s stock option activity under the SI Plan is as follows (dollars in thousands except weighted average exercise price): Number of Weighted Weighted Aggregate Outstanding as of December 31, 2021 — $ — Granted 8,633,607 $ 3.04 Exercised — Cancelled/forfeited (1,987,155) 3.96 Outstanding as of December 31, 2022 6,646,452 $ 2.76 8.97 $ — Exercisable as of December 31, 2022 2,675,027 1.85 8.38 — As of December 31, 2022, the total unrecognized stock-based compensation expense for stock options granted under the SI Plan was $2.6 million, which is expected to be recognized over a weighted average period of 2.87 years. The weighted-average assumptions used in the Black-Scholes option pricing model for awards granted during the year ended December 31, 2022 are as follows: 2022 Risk-free interest rate: 2.73 % Expected term (in years): 6.99 Expected volatility: 67.00 % Dividend yield: 0 % Grant date fair value per share $ 3.19 The total grant date fair value of options vested during the year ended December 31, 2022 was $2.7 million. Restricted Stock Units A summary of the Company’s RSU activity under the SI Plan is as follows: Shares Weighted Average Fair Value Outstanding as of December 31, 2021 — $ — Granted 29,247,487 $ 0.87 Released (10,015,141) $ 0.40 Forfeited (1,362,683) $ 1.30 Outstanding as of December 31, 2022 (1) 17,869,663 $ 1.09 (1) The Company’s subsidiaries in China have employees who are citizens of People’s Republic of China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1,448,697 RSUs of the Company’s PRC citizens employees vested in 2022 were included in the outstanding RSUs at December 31, 2022 as unreleased RSUs because those employees did not complete the SAFE registration process. As of December 31, 2022, the total unrecognized stock-based compensation expense for RSUs granted under the SI Plan was $9.5 million which is expected to be recognized over a weighted average period of 3.18 years. The total fair value of RSUs vested during the year ended December 31, 2022 was $6.0 million. As further described in Note 3, Liquidity and Capital Resources and Going Concern , during 2022 management had been undertaking certain cash conservation measures directed toward achieving start of production of the FF 91 with available and secured funds. As part of these measures, in October 2022, management implemented the Crowd Entrepreneurship – 2022 RSU Project (“CEP”), according to which employees were granted 9,094,405 RSUs, fully vested on December 31, 2022 subject to continued employment with the Company. The RSUs were granted in lieu of at least a 25% reduction in salary from November 1, 2022 to December 31, 2022, subject to certain laws and regulations.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On the Closing Date and in connection with the Business Combination, each of the Legacy FF’s outstanding options under the EI Plan immediately prior to the closing of the Business Combination remained outstanding and converted into the right to purchase the Company’s Class A Common Stock based on the Exchange Ratio. A summary of the Company’s stock option activity under the EI Plan is as follows (dollars in thousands except weighted average exercise price): Number of Weighted Weighted Aggregate Outstanding as of December 31, 2020 30,402,801 $ 2.45 8.75 $ 885 Granted 5,287,031 4.74 Exercised (2,757,671) 2.30 7,740 Expired/forfeited (969,240) 3.65 Outstanding as of December 31, 2021 31,962,921 $ 2.81 7.77 $ 86,075 Granted — — Exercised (1,606,795) 2.52 3,658 Expired/forfeited (6,933,850) 2.58 8,784 Outstanding as of December 31, 2022 23,422,276 $ 2.83 6.92 $ 22 Exercisable as of December 31, 2022 16,013,998 $ 2.63 6.62 $ 21 The weighted-average assumptions used in the Black-Scholes option pricing model for awards granted during the year ended December 31, 2021 are as follows: 2021 Risk-free interest rate: 0.79 % Expected term (in years): 6.05 Expected volatility: 42.10 % Dividend yield: 0.00 % The total grant date fair value of options vested during the years ended December 31, 2022 and 2021 was $6.5 million and $7.0 million, respectively. As of December 31, 2022, the total unrecognized stock-based compensation expense for stock options granted under the EI Plan was $6.1 million which is expected to be recognized over a weighted average period of 2.3 years. STI Plan On May 2, 2019, the Company adopted its Special Talent Incentive Plan (“STI Plan”) under which the Board of Directors may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On January 27, 2021, in conjunction with entering into a service agreement with its lessor of the facility located in Hanford, California, the Company issued 399,553 fully-vested options with an exercise price of $2.767 per share. In the event that the intrinsic value of the option is less than the accrued outstanding rent payments of $0.9 million upon close of the Business Combination, the Company will pay the lessor the difference in a single cash payment, otherwise, the accrued outstanding rent will be deemed paid. Upon close of the Business Combination, the intrinsic value of the option was more than the accrued outstanding rent payments and therefore the accrued outstanding rent was deemed paid. On the Closing Date and in connection with the Business Combination, each of the Company’s outstanding options under the STI Plan immediately prior to the closing of the Business Combination remained outstanding and converted into the right to purchase Class A Common Stock equal to the number of shares subject to such option multiplied by the Exchange Ratio at an exercise price per share equal to the current exercise price per share for such option divided by the Exchange Ratio. A summary of the Company’s stock option activity under the STI Plan is as follows (dollars in thousands except weighted average exercise price): Number of Weighted Weighted Aggregate Outstanding as of December 31, 2020 6,490,208 $ 2.49 9.26 $ 1,174 Granted 5,516,399 7.82 Exercised (1,630,925) 2.54 8,807 Expired/forfeited (848,955) 2.68 Outstanding as of December 31, 2021 9,526,727 $ 5.55 8.01 $ 13,905 Granted — $ — Exercised (2,181,335) 2.50 1,468 Expired/forfeited (1,726,880) 7.78 Outstanding as of December 31, 2022 5,618,512 $ 6.34 6.94 $ — Exercisable as of December 31, 2022 1,181,230 $ 3.96 6.20 $ — The Company elected to use the contractual term of non-employee options awarded under the STI Plan as the expected term. The weighted-average assumptions used in the Black-Scholes option pricing model for awards granted during the year ended December 31, 2021 are as follows: 2021 Risk-free interest rate: 1.39 % Expected term (in years): 9.06 Expected volatility: 35.86 % Dividend yield: 0.00 % The total grant date fair value of options vested during the years ended December 31, 2022 and 2021 was $0.1 million and $3.1 million, respectively. As of December 31, 2022, the total unrecognized stock-based compensation expense for stock options granted under the STI Plan was $1.3 million, which is expected to be recognized over a weighted average period of approximately 3.5 years. Stock-based compensation expense The following table presents stock-based compensation expense for all of the Company’s SI Plan, EI Plan, STI Plan and Common Units of FF Global Partners LLC included in each respective expense category in the Consolidated Statements of Operations and Other Comprehensive Loss for the years ended December 31 (dollars in thousands): 2022 (As Restated) 2021 Research and development $ 13,118 $ 4,001 Sales and marketing 1,744 1,185 General and administrative 2,802 6,159 $ 17,664 $ 11,345 Restricted Stock Awards for Employee Bonus On July 21, 2021, in connection with the closing of the Business Combination, the Company issued 1,404,459 restricted stock awards (“RSAs”) with a grant date fair value of $13.78 per share as a bonus to employees and other service providers. The restricted stock awards vest 90 days from the grant date. As of December 31, 2021, 53,489 of these restricted stock awards had been forfeited. The following table presents stock-based compensation expense related to RSAs included in each respective expense category in the Consolidated Statements of Operations and Other Comprehensive Loss for the year ended December 31, 2021 (dollars in thousands): Restricted stock awards for employee bonus, net 2021 Research and development $ 7,613 Sales and marketing 2,310 General and administrative 8,694 $ 18,6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provision for income tax consisted of the following (dollars in thousands): 2022 2021 Current: Federal $ — $ — State 2 3 Foreign 59 237 Total current 61 240 Deferred: Federal (79,319) (48,017) State (37,128) (49,894) Foreign 11,056 (9,956) Valuation allowance 105,391 107,867 Total deferred — — Total provision $ 61 $ 240 The components of losses before income taxes, by taxing jurisdiction, were as follows for the years ended December 31 (dollars in thousands): 2022 2021 U.S. $ (560,897) $ (408,520) Foreign (41,281) (107,745) Total $ (602,178) $ (516,265) The provision for income taxes for the years ended December 31, differs from the amount computed by applying the statutory federal corporate income tax rate of 21% to losses before income taxes as a result of the following: 2022 2021 Federal income tax expense 21.0 % 21.0 % State income taxes (net of federal benefit) 4.7 % 3.8 % Permanent differences (0.9) % (0.1) % Fair value debt adjustments (4.8) % (4.5) % Disallowed interest (0.5) % (0.4) % Foreign tax rate difference (0.1) % (0.2) % Return-to-provision adjustment 0.3 % (3.1) % Uncertain tax benefit (0.6) % (0.4) Expiration of tax attributes (1.6) % (1.7) % State tax rate change on deferred taxes — % 6.4 Valuation allowance (17.5) % (20.8) % Effective tax rate 0.0 % 0.0 % The main changes in permanent differences related to fair value adjustments on convertible related party notes payable and notes payable and disallowed interest expense due to embedded features. The main changes in foreign tax rate difference and valuation allowance related to higher foreign losses incurred in 2022. The tax effects of temporary differences for the years ended December 31, that give rise to significant portions of the deferred tax assets and deferred tax liabilities are provided below (dollars in thousands): 2022 2021 Deferred Tax Assets: Net operating losses (“NOL”) $ 342,888 $ 225,339 Research and development credits 4,239 4,240 Accrued liabilities 14,762 16,258 Construction in progress — — Excess interest expense under section 163(j) — 5,018 Capital losses 3,420 3,420 Amortization 11,284 12,176 Stock-based compensation 3,385 187 Other 1,278 1,714 Gross deferred tax assets 381,256 268,352 Valuation allowance (361,804) (256,413) Deferred tax assets, net of valuation allowance 19,452 11,939 Deferred Tax Liabilities: Depreciation (290) (573) State taxes (19,162) (11,366) Total deferred tax liabilities (19,452) (11,939) Total net deferred tax assets (liabilities) $ — $ — The Company has recognized a full valuation allowance as of December 31, 2022 and 2021 since, in the judgment of management given the Company’s history of losses, the realization of these deferred tax assets was not considered more likely than not. The valuation allowance was $361.8 million and $256.4 million as of December 31, 2022 and 2021,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During 2022 and 2021, the Company evaluated the realizability of its net deferred tax assets based on available positive and negative evidence and concluded that the likelihood of realization of the benefits associated with its net deferred tax assets does not reach the level of more likely than not due to the Company’s history of cumulative pre-tax losses and risks associated with the generation of future income given the current stage of the Company’s business. As of December 31, 2022, the Company has U.S. federal and foreign net operating loss carryforwards of $1,142.8 million and $67.5 million, respectively, which will begin to expire in 2034 and 2023, respectively. The U.S. federal net operating loss carryforwards of $1,062.3 million generated post the Tax Cuts and Jobs Act may be carried forward indefinitely, subject to the 80% taxable income limitation on the utilization of the carryforwards. The U.S. federal net operating loss carryforwards of $80.5 million generated prior to December 31, 2017 may be carried forward for twenty years. As of December 31, 2022, the Company has California net operating loss carryforwards of $936.9 million, which will begin to expire in 2034. The Company has no U.S. federal R&amp;D tax credit carryforwards and a state R&amp;D tax credit carryforward of $4.2 million as of December 31, 2022. The U.S. state tax credits do not expire and can be carried forward indefinitely.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Company’s intention is to indefinitely reinvest earnings in all jurisdictions outside the United States. As of December 31, 2022 and 2021, there was no material cumulative earnings outside the United States due to net operating losses and the Company has no earnings and profits in any jurisdiction, that if distributed, would give rise to a material unrecorded liability. The Company is subject to taxation and files income tax returns with the U.S. federal government, California and China. As of December 31, 2022, the 2017 through 2022 federal returns and 2017 through 2022 state returns are open to exam. The Company is not under any income tax audits. All of the prior year tax returns, from 2017 through 2022, are open under China tax law. Uncertain Income Tax Position The aggregate change in the balance of unrecognized tax benefits for the years ended December 31, is as follows (dollars in thousands): 2022 2021 Beginning balance $ 4,997 $ 2,666 Increase related to current year tax positions 3,810 2,331 Ending balance $ 8,807 $ 4,997 In accordance with ASC 740-10, Income Taxes — Overall ,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No interest and penalties related to the Company’s unrecognized tax benefits was accrued as of December 31, 2022 and 2021, as the uncertain tax benefit only reduced the net operating losses. The Company does not expect its uncertain income tax positions to have a material impact on its consolidated financial statements within the next twelve months. As of December 31, 2022 and 2021, the realization of uncertain tax positions were not expected to impact the effective rate due to a full valuation allowance on federal and state deferred taxes. The following table summarizes the valuation allowance (dollars in thousands): 2022 2021 Beginning balance $ 256,413 $ 256,413 Increase related to current year tax positions 105,391 — Ending balance $ 361,804 $ 256,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 the Company includes shares to be issued in the denominator in accordance with ASC 710-10-54-4 and ASC 260-10-45-48 as if they had been issued on the date of the merger, as such shares are non-contingent and are issuable for no consideration (see Note 4, Business Combination) . The net loss per common share was the same for the Class A and Class B Common Stock because they are entitled to the same liquidation and dividend rights and are therefore combined on the Consolidated Statements of Operations and Comprehensive Loss. Because the Company reported net losses for all periods presented, all potentially dilutive Common Stock equivalents were determined to be antidilutive for those periods and have been excluded from the calculation of net loss per share. The following table presents the number of anti-dilutive shares excluded from the calculation of diluted net loss per share as of December 31: 2022 2021 Convertible SPA notes 43,942,609 — SPA make-whole provisions 130,180,503 — SPA warrants 346,453,115 — Convertible ATW notes — 9,009,210 ATW NPA warrants 76,804,450 — Other warrants 29,454,593 4,544,258 Stock-based compensation awards – SI Plan - Options 6,646,452 — Stock-based compensation awards – SI Plan - RSUs (1) 17,869,663 Stock-based compensation awards – EI Plan 23,422,276 31,962,921 Stock-based compensation awards – STI Plan 5,618,512 9,526,727 Public warrants 23,540,988 22,977,568 Private warrants 111,131 674,551 Total 704,044,292 78,695,235 (1) The Company’s subsidiaries in China have employees who are citizens of the PRC. Pursuant to the regulation Circular 78 and Circular 7 issued by the Central State Administration of Foreign Exchange of PRC (“SAFE”), we cannot release vested RSUs to its PRC citize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solidated Financial Statements were issued. Other than as described below, the Company did not identify any subsequent events that would have required adjustment or disclosure in the Consolidated Financial Statements. Bridge Notes Conversions Between January 9, 2023 and the date of the filing of this Annual Report on Form 10-K, the Purchasers converted portions of the aggregate principal amount of the outstanding convertible notes of $23.5 million of Bridge Notes principal at a conversion price of $0.89 to $1.05 per share into 78,342,565 shares of Class A Common Stock. Amended and Restated Shareholder Agreement On January 13, 2023, the Company entered into an Amended and Restated Shareholder Agreement (the “Amended Shareholder Agreement”) with FF Top, pursuant to which the Company agreed to submit proposals for approval by the Company’s stockholders regarding the following amendments to the Company’s Amended and Restated Charter: (i) an amendment to provide that (a) the voting power of the Class B Common Stock will be 10 votes per share, and (b) the voting power of the Class B Common Stock will increase from 10 votes per share to 20 votes per share immediately following the Company achieving a $3,000,000 equity market capitalization; (ii) an amendment to include in the Amended and Restated Charter FF Top’s right to nominate and propose removal of its designees to the Board pursuant to the Amended Shareholder Agreement; (iii) an amendment to provide stockholders with a written consent right subject to certain conditions, including that FF Top continue to hold a certain number of shares of Common Stock; and (iv) an amendment to require, in the case of amendments to the Amended and Restated Charter or to the Company’s amended and restated bylaws that amend the rights afforded to FF Top pursuant to the Amended Shareholder Agreement, (a) unanimous Board approval, (b) approval by holders of two-thirds of all issued and outstanding shares of Common Stock, voting together as a single class, and (c) approval by holders of a majority of issued and outstanding shares of Class B Common Stock, voting together as a separate class. The Company intends to call a special meeting in March 2023 to obtain stockholder approval of these proposals. Fifth Amendment to the SPA On January 25, 2023, FFIE entered into a Limited Consent and Amendment No. 5 to the SPA (“Fifth Amendment”) with FF Simplicity as administrative and collateral agent and Senyun as purchaser, pursuant to which Senyun agreed to purchase 10.0 million in principal amount of additional SPA Notes no later than January 27, 2023, which 10.0 million amount was funded on January 26, 2023. Pursuant to the Fifth Amendment, FFIE also agreed (a) to use commercially reasonable efforts to file an amendment to the Company’s registration statement (File No. 333-268972) no later than January 29, 2023 and to seek effectiveness of such registration statement on or prior to February 10, 2023, which effectiveness notice was received on February 8, 2023 ; (b) to use commercially reasonable efforts to file an additional registration statement on Form S-1 registering the re-sale by Senyun of all remaining shares of Class A Common Stock underlying Senyun’s SPA Notes and SPA Warrants no later than February 10, 2023 and to seek effectiveness of such additional registration statement as promptly as practicable thereafter (which registration statement was eventually filed on February 13, 2023); (c) to honor the conversion notice submitted by Senyun on January 18, 2023, and to reserve sufficient shares of Class A Common Stock to satisfy the conversion and exercise of all of Senyun’s SPA Notes and SPA Warrants to the extent FFIE has sufficient authorized but unissued or uncommitted shares of Class A Common Stock. The notes subjected to the January 18, 2023 conversion notice were issued in February 2023. Sixth Amendment to the SPA On February 3, 2023, the Company entered into an amendment to the SPA (“Sixth Amendment”) with FF Simplicity as administrative and collateral agent and Senyun, FF Top, FF Simplicity and other purchasers, pursuant to which the Company secured funding commitments of $135.0 million in exchange for the issuance of senior secured convertible notes (“Tranche C Notes”). The funding of such commitments shall be in stages and contingent upon completing certain conditions, as described in the agreement between the parties. The Tranche C Notes constitute SPA Notes and, among others, are issuable at 10% original issue discount and have a $1.05 base conversion price subject to full ratchet anti-dilution price protection and other adjustments as set forth therein, five year interest make-whole (calculated using the greater of (x) $0.21 per share of Common Stock and (y) 90% of the lowest VWAP for the five consecutive trading days ending on the trading day that is immediately prior to the date on which interest is paid in shares of Common Stock), which entitle the lenders to receive all interest that accrued and would have accrued on their converted notes had they been held to maturity, 10% per annum interest rate (or 15% if paid in Common Stock subject to certain conditions). As part of the Sixth Amendment, the Company agreed to issue warrants, which constitute SPA Warrants, to purchase number of shares of Common Stock equal to 33% of such purchaser’s conversion shares, with an exercise price equal to $1.05 per share, subject to full ratchet anti-dilution price protection and other adjustments and a seven year termination date. Each purchaser also has the option to purchase a certain amount of additional notes and warrants from time to time for twelve months from the effective date of the Sixth Amendment (“Tranche D Notes”). The Company received gross proceeds of $70.0 million as part of the Sixth Amendment ($62.2 million net of original issue discount and transaction costs). Warrant Exchange Agreement Pursuant to the Sixth Amendment and the Exchange Agreements entered into concurrently therewith between FFIE and holders of ATW NPA Warrants and SPA Warrants (“Exchange Agreements”), (i) the provision under the ATW NPA Warrants and SPA Warrants then-issued that allowed investors to receive the right to purchase additional shares in connection with down round financings was removed, (ii) the ATW NPA Warrants and FF Simplicity’s SPA Warrants then issued, exercisable for an aggregate of 198,129,990 shares of Class A Common Stock, were exchanged for a combination of new warrants, exercisable at $0.23 per share subject to full ratchet anti-dilution price protection and other adjustments, for an aggregate of 42,489,346 shares of Class A Common Stock and new senior secured convertible notes with aggregate principal amount of $25.0 million, and (ii) Senyun’s SPA Warrants then issued, exercisable for an aggregate amount of 276,270,842 shares of Class A Common Stock, were exchanged for a combination of new warrants, each exercisable at $0.2275 per share subject to full ratchet anti-dilution price protection and other adjustments, for an aggregate of 48,000,000 shares of Class A Common Stock and new senior secured convertible notes with aggregate principal amount of $16.0 million (collectively with the notes issued pursuant to clause (ii), the “exchange Notes”). The Exchange Notes are convertible at a conversion rate calculated at the lesser of (a) 90% of the VWAP for the trading day that is immediately prior to the date on which interest is paid in shares of Common Stock or (b) the greater of (x) $0.21 per share of Common Stock and (y) 90% of the average VWAP for the five consecutive trading days ending on the trading day that is immediately prior to the date on which interest is paid in shares of Common Stock. The Exchange Notes will constitute SPA Notes, except: (i) the holders thereof do not have the option under the SPA to purchase certain additional SPA Notes within 24 months from the effective date of the Sixth Amendment; (ii) such notes are not subject to any prepayment premium or penalty applicable to other SPA Notes; (iii) such notes are not subject to an original discount of 10%; and (iv) such notes are not entitled to the most favorable terms granted to other SPA Notes purchased simultaneously or after the purchase of such notes. Such notes are prepayable and redeemable at par at any time by FFIE upon fifteen days’ prior written notice. Bridge Warrant and ATW NPA Warrant Exercises Between January 13, 2023 and February 7, 2023, Holders of Bridge Warrants exercised 35,314,752 Bridge Warrants using an exercise price of $0.23 per share into 31,087,999 shares of Class A Common Stock. Between January 13, 2023 and February 7, 2023, the Investors exercised 25,080,851 NPA ATW Warrants using an exercise price of $0.23 per share into 20,040,709 shares of Class A Common Stock. The Company received $4.1 million in cash for proceeds of warrants. Tranche B SPA Funding In February 2023, Senyun and a Purchaser affiliated with ATW Partners LLC exercised 20% of their options to purchase additional senior secured notes and SPA Warrants of the Company under the same terms as the Incremental Notes. The Company received gross proceeds of $18.0 million $16.2 million net of original issuance discount) in exchange for such issuances. Start of Production and Start of Delivery Incentive Plan On February 16, 2023, the Board approved the Company’s Start of Production and Start of Delivery Incentive Plan (“Incentive Plan”) granting cash bonuses and equity incentive awards to all active employees of the Company upon the commencement of the start of production of the Company’s FF 91 Futurist on or prior to March 31, 2023 and the commencement of the start of delivery of the Company’s FF 91 Futurist on or prior to April 30, 2023. The Company determined that the Incentive Plan does not have a material impact on the Consolidated Financial Statements as of and for the year ended December 31, 2022. Reporting Lines Restructuring On February 26, 2023, after an assessment by the Board of the Company’s management structure,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Chen, subject to processes and controls to be determined by the Board after consultation with the Company’s management. The Company’s remaining departments continue to report to Mr. Xuefeng Chen. Based on the changes to his responsibilities within the Company, the Board determined that Mr. Jia is an “officer” of the Company within the meaning of Section 16 of the Exchange Act and an “executive officer” of the Company under Rule 3b-7 under the Exchange Act. Authorize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t>
        </is>
      </c>
    </row>
    <row r="5">
      <c r="A5" s="4" t="inlineStr">
        <is>
          <t>Principles of Consolidation</t>
        </is>
      </c>
      <c r="B5" s="4" t="inlineStr">
        <is>
          <t>All intercompany transactions and balances have been eliminated upon consolidation.</t>
        </is>
      </c>
    </row>
    <row r="6">
      <c r="A6" s="4" t="inlineStr">
        <is>
          <t>Foreign Currency</t>
        </is>
      </c>
      <c r="B6" s="4" t="inlineStr">
        <is>
          <t>Foreign CurrencyThe Company determines the functional and reporting currency of each of its international subsidiaries based on the primary currency in which they operate. The functional currency of the Company’s foreign subsidiaries in China is their local currency, Chinese Yuan (“CYN”).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t>
        </is>
      </c>
    </row>
    <row r="7">
      <c r="A7" s="4" t="inlineStr">
        <is>
          <t>Use of Estimates</t>
        </is>
      </c>
      <c r="B7" s="4" t="inlineStr">
        <is>
          <t xml:space="preserve">Use of Estimates The preparation of the financial statements in conformity with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Consolidated Financial Statements were issued, the Company </t>
        </is>
      </c>
    </row>
    <row r="8">
      <c r="A8" s="4" t="inlineStr">
        <is>
          <t>Reclassification of Presentation in Our Consolidated Statements of Cash Flow</t>
        </is>
      </c>
      <c r="B8" s="4" t="inlineStr">
        <is>
          <t>Reclassification of Presentation in the Company’s Consolidated Statements of Cash Flow Depreciation and amortization of comparative prior period in the Company’s Consolidated Statements of Cash Flows were reclassified to conform with its current presentation of Depreciation and amortization in the Company’s Consolidated Statement of Cash Flows. In the Consolidated Statement of Cash Flows for the year ended December 31, 2021, we have reclassified (1) $0.4 million of amortization of intangibles from Depreciation and amortization to Amortization of operating lease right-of-use assets and intangible assets; and (2) $4.6 million of expenses recognized out of pre-paid software subscriptions related to the Company’s master agreement with Palantir ( see Note 6, Deposits and Other Current Assets ) and $0.2 million of expenses recognized out of prepaid other noncurrent assets from Depreciation and amortization to Other current and non-current assets. The total cash used in operating activities for the year ended December 31, 2021 is not changed as a result of these reclassifications.</t>
        </is>
      </c>
    </row>
    <row r="9">
      <c r="A9" s="4" t="inlineStr">
        <is>
          <t>Cash and Cash Equivalents</t>
        </is>
      </c>
      <c r="B9" s="4" t="inlineStr">
        <is>
          <t>Cash and Cash Equivalents The Company considers all highly liquid instruments with an original maturity of 90 days or less from the date of purchase to be cash equivalents.</t>
        </is>
      </c>
    </row>
    <row r="10">
      <c r="A10" s="4" t="inlineStr">
        <is>
          <t>Fair Value Measurements</t>
        </is>
      </c>
      <c r="B10"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hen determining the fair value measurements for assets and liabilities required or permitted to be either recorded or disclosed at fair value, the Company considers the principal or most advantageous market in which the Company would transact and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has elected to apply the fair value option to certain related party notes payable and notes payable with conversion features as discussed in Note 9, Fair Value of Financial Instruments. The Company did not separately report interest expense attributable to the notes payable accounted for pursuant to the fair value option in the Consolidated Statements of Operations and Comprehensive Income (Loss) because such interest was included in the determination of the fair value of the notes payable and changes thereto.</t>
        </is>
      </c>
    </row>
    <row r="11">
      <c r="A11" s="4" t="inlineStr">
        <is>
          <t>Concentration of Risk</t>
        </is>
      </c>
      <c r="B11" s="4" t="inlineStr">
        <is>
          <t>Concentration of Risk Financial instruments, which subject the Company to concentrations of credit risk, consist primarily of cash, restricted cash, notes receivables,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receives certain components from sole suppliers. The inability of a supplier to fulfill the Company’s supply requirements could materially impact future operating results.</t>
        </is>
      </c>
    </row>
    <row r="12">
      <c r="A12" s="4" t="inlineStr">
        <is>
          <t>Property and Equipment, Net</t>
        </is>
      </c>
      <c r="B12" s="4" t="inlineStr">
        <is>
          <t>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Construction in progress (“CIP”) consists of the construction activities related to the Company’s Hanford,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and Equipment, net on the Consolidated Balance Sheets.</t>
        </is>
      </c>
    </row>
    <row r="13">
      <c r="A13" s="4" t="inlineStr">
        <is>
          <t>Impairment of Long-Lived Assets</t>
        </is>
      </c>
      <c r="B13" s="4" t="inlineStr">
        <is>
          <t>Impairment of Long-Lived Assets The Company reviews its long-lived assets, consisting primarily of property and equipment, for impairment whenever events or changes in circumstances indicate that the carrying amount of an assets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t>
        </is>
      </c>
    </row>
    <row r="14">
      <c r="A14" s="4" t="inlineStr">
        <is>
          <t>Accumulated Other Comprehensive Loss</t>
        </is>
      </c>
      <c r="B14" s="4" t="inlineStr">
        <is>
          <t>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t>
        </is>
      </c>
    </row>
    <row r="15">
      <c r="A15" s="4" t="inlineStr">
        <is>
          <t>Research and Development</t>
        </is>
      </c>
      <c r="B15" s="4" t="inlineStr">
        <is>
          <t xml:space="preserve">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t>
        </is>
      </c>
    </row>
    <row r="16">
      <c r="A16" s="4" t="inlineStr">
        <is>
          <t>Sales and Marketing</t>
        </is>
      </c>
      <c r="B16" s="4" t="inlineStr">
        <is>
          <t>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Advertising costs were immaterial for the years ended December 31, 2022 and 2021.</t>
        </is>
      </c>
    </row>
    <row r="17">
      <c r="A17" s="4" t="inlineStr">
        <is>
          <t>Stock-Based Compensation</t>
        </is>
      </c>
      <c r="B17" s="4" t="inlineStr">
        <is>
          <t xml:space="preserve">Stock-Based Compensation The Company’s stock-based compensation awards consist of stock options and restricted stock units (“RSUs”) granted to employees, directors and non-employees for the purchase of Common Stock. The Company recognizes stock-based compensation expense in accordance with the provisions of ASC 718, Compensation — Stock Compensation (“ASC 718”) . ASC 718 requires the measurement and recognition of compensation expense for all stock-based compensation awards based on the grant date fair values of the awards.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 The estimate of the expected term of awards was determined in accordance with the simplified method, which estimates the term based on an averaging of the vesting period and contractual term of the option grant for employee awards. The Company uses the contractual term for non-employee awards. Expected volatility — The Company determines the expected volatility by weighing the historical average volatilities of publicly traded industry peers and its own trading history. FF intends to continue to consistently apply this methodology using the same or similar public companies until a sufficient amount of historical information regarding the volatility of the Company’s own Class A Common Stock price becomes available, unless circumstances change such that the identified companies are no longer similar to FF, in which case more suitable companies whose stock prices are publicly available would be utilized in the calculation.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for the foreseeable future. Forfeiture rate — Stock-based compensation expense is reduced for forfeitures, which the Company estimates based on an analysis of actual forfeitures. The Company will continue to evaluate the appropriateness of the forfeiture rate based on actual forfeiture experience, analysis of employee turnover, and other factors. Changes in the estimated forfeiture rate can have a significant impact on the Company’s stock-based compensation expense as the cumulative effect of adjusting the rate is recognized in the period the estimated forfeiture rate is changed. Fair value of Common Stock — Prior to the close of the Business Combination, there was no public market for Legacy FF’s Class A Ordinary Stock. Therefore, Legacy FF’s Board of Directors determined the fair value of Legacy FF’s Class A Ordinary Stock at the time of the grant of stock options by considering a number of objective and subjective factors. The fair value of the stock was determined in accordance with applicable elements of the practice aid issued by the American Institute of Certified Public Accountants titled, “Valuation of Privately Held Company Equity Securities Issued as Compensation” . Legacy FF’s Board of Directors granted stock options with exercise prices equal to the fair value of Legacy FF’s Class A Ordinary </t>
        </is>
      </c>
    </row>
    <row r="18">
      <c r="A18" s="4" t="inlineStr">
        <is>
          <t>Income Taxes</t>
        </is>
      </c>
      <c r="B18" s="4" t="inlineStr">
        <is>
          <t xml:space="preserve">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2 and 2021, the Company had recorded a full valuation allowance on net deferred tax assets because the Company expects it is more likely than not that the net deferred tax assets will not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its tax positions and tax benefits, which may require periodic adjustments and may not accurately forecast actual outcomes. </t>
        </is>
      </c>
    </row>
    <row r="19">
      <c r="A19" s="4" t="inlineStr">
        <is>
          <t>Segments</t>
        </is>
      </c>
      <c r="B19"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t>
        </is>
      </c>
    </row>
    <row r="20">
      <c r="A20" s="4" t="inlineStr">
        <is>
          <t>Recent Accounting Pronouncements</t>
        </is>
      </c>
      <c r="B20" s="4" t="inlineStr">
        <is>
          <t>Recent Accounting Pronouncements Recently issued accounting pronouncements not yet adopted In December 2022, the FASB issued ASU No. 2022-06, Deferral of the Sunset Date of Reference Rate Reform (Topic 848) (ASU 2022-06). ASU 2022-06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ASU 2022-06 deferred the sunset date of Topic 848 from December 31, 2022 to December 31, 2024. ASU 2022-06 is effective as of December 21, 2022 through December 31, 2024. We continue to evaluate transactions or contract modifications occurring as a result of reference rate reform and determine whether to apply the optional guidance on an ongoing basis. Recently Adopted Accounting Pronouncements In February 2016, the FASB issued Accounting Standards Update (“ASU”) 2016-02, Leases (Topic 842) (“ASC 842”), which outlines a comprehensive lease accounting model that supersedes the previous lease guidance. The guidance requires lessees to recognize lease liabilities and corresponding right-of-use (“ROU”)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January 1, 2022 using the modified retrospective basis and recorded operating lease ROU assets of $11.2 million and operating lease liabilities of $11.2 million on that date. As part of this adoption, the Company reclassified the deferred gain related to a previous sale and leaseback of $3.4 million to accumulated deficit. The Company elected to apply the package of practical expedients permitted under the transition guidance within ASC 842 which does not require reassessment of initial direct costs, reassessment of the classification of leases as operating or financing, or reassessment of the definition of a lease (see Note 13, Leases ). Finance lease liabilities and related property and equipment assets did not change as a result of the adoption of this standard. In August 2020, the FASB issued ASU 2020-06, Accounting for Convertible Instruments and Contracts in an Entity’s Own Equity (“ASU 2020-06”). ASU 2020-06 simplifies the accounting for convertible instruments by removing certain separation models in ASC 470- 20, Debt — Debt with Conversion and Other Options , for convertible instruments. ASU 2020-06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ASU 2020-06 made amendments to the earnings per share guidance in Topic 260 for convertible instruments, the most significant impact of which is requiring the use of the if-converted method for the diluted EPS calculation, and no longer allowing the net share settlement method. ASU 2020-06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Adoption of ASU 2020-06 can either be on a modified retrospective or full retrospective basis. The Company adopted the standard on January 1, 2022 on a modified retrospective basis and reclassified the Obligation to issue registered shares of Class A Common Stock of $12.6 million from Accrued expenses and other current liabilities and reclassified $20.3 million from Accumulated deficit to Commitment to issue Class A Common Stock on the Consolidated Balance Sheets. In May 2021, the FASB issued ASU 2021-04, Issuer’s Accounting for Certain Modifications or Exchanges of Freestanding Equity-Classified Written Call Options (“ASU 2021-04”). ASU 2021-04 clarifies and reduces diversity in an issuer’s accounting for modifications or exchanges of freestanding equity-classified written call options (for example, warrants) that remain equity classified after modification or exchange. ASU 2021-04 made amendments to the earnings per share guidance in Topic 260 for an issuer’s accounting for modifications or exchanges of freestanding equity-classified written call options. Further, ASU 2021-04 made amendments to the Debt — Modifications and Extinguishments guidance in Topic 470-50. ASU 2021-04 also added references to revised guidance within Topic 505 and 718. Additionally, ASU 2021-04 made additions to Topic 815-40 related to the issuer’s accounting for modifications or exchanges of freestanding equity-classified written call options. ASU 2021-04 is effective for interim and annual periods beginning after December 15, 2021, with early adoption permitted. Adoption of the amendments should be applied prospectively to modifications or exchanges occurring on or after the effective date of the amendments. The Company adopted ASU 2021-04 as of January 1, 2022, which had an immaterial effe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The Fair Value Hierarchy</t>
        </is>
      </c>
      <c r="B4" s="4" t="inlineStr">
        <is>
          <t>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t>
        </is>
      </c>
    </row>
    <row r="5">
      <c r="A5" s="4" t="inlineStr">
        <is>
          <t>Schedule of Depreciation and Amortization on Property and Equipment Is Calculated Using The Straight-Line Method Over The Estimated Useful Lives</t>
        </is>
      </c>
      <c r="B5"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Property and equipment, net, consists of the following as of December 31 (dollars in thousands): 2022 (As Restated) 2021 Buildings $ 19,395 $ 14,180 Computer hardware 3,112 3,051 Tooling, machinery and equipment 9,542 8,868 Vehicles 337 337 Computer software 4,212 1,032 Leasehold improvements 383 297 Construction in process (as restated) 393,814 275,048 Less: Accumulated depreciation (12,113) (9,678) Total property and equipment, net $ 418,682 $ 293,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Restatement</t>
        </is>
      </c>
      <c r="B4" s="4" t="inlineStr">
        <is>
          <t xml:space="preserve">The following tables present the effect of correcting these accounting errors on the Company’s previously issued financial statements (in thousands, except share and per share data): Summary of Restatement - Consolidated Balance Sheet December 31, 2022 As Previously Reported Restatement Impacts As Restated Assets Current assets Deposits $ 26,804 $ 17,262 $ 44,066 Other current assets 21,087 859 21,946 Total current assets 66,405 18,121 84,526 Property and equipment, net 417,803 879 418,682 Total assets $ 510,288 $ 19,000 $ 529,288 Liabilities and stockholders’ equity Current liabilities Accounts payable $ 87,376 $ 4,227 $ 91,603 Bridge warrants 95,130 (2,349) 92,781 Accrued interest 1,864 (1,675) 189 Related party notes payable 8,406 558 8,964 Total current liabilities 267,484 761 268,245 Total liabilities 327,535 761 328,296 Commitments and contingencies (Note 14) Stockholders’ equity Additional paid-in capital 3,655,771 68,409 3,724,180 Accumulated deficit (3,476,585) (50,170) (3,526,755) Total stockholders’ equity 182,753 18,239 200,992 Total liabilities and stockholders’ equity $ 510,288 $ 19,000 $ 529,288 Consolidated Statement of Operations and Comprehensive Loss Year Ended December 31, 2022 As Previously Reported Restatement Impacts As Restated Operating expenses Research and development $ 311,084 $ (11,095) $ 299,989 Sales and marketing 20,772 917 21,689 General and administrative 116,437 (3,666) 112,771 Loss on disposal of property and equipment 2,695 — 2,695 Total operating expenses 450,988 (13,844) 437,144 Loss from operations (450,988) 13,844 (437,144) Change in fair value measurements (69,671) (841) (70,512) Interest expense (7,236) 1,675 (5,561) Related party interest expense (3,879) — (3,879) Other expense, net (12,544) 666 (11,878) Loss on settlement of related party notes payable, notes payable, and vendor payables in trust, net (7,690) (65,514) (73,204) Loss before income taxes (552,008) (50,170) (602,178) Income tax provision (61) — (61) Net loss $ (552,069) $ (50,170) $ (602,239) Per share information (Note 18): Net loss per Common Stock – Class A and Class B – basic and diluted $ (1.50) $ (0.14) $ (1.64) Weighted average Common Stock outstanding – Class A and Class B – basic and diluted 367,254,444 — 367,254,444 Total comprehensive loss Net loss $ (552,069) $ (50,170) $ (602,239) Change in foreign currency translation adjustment 10,450 $ — 10,450 Total comprehensive loss $ (541,619) $ (50,170) $ (591,789) Summary of Restatement - Consolidated Statement of Cash Flows Year Ended December 31, 2022 As Previously Reported Restatement Impacts As Restated Cash flows from operating activities Net loss $ (552,069) $ (50,170) $ (602,239) Adjustments to reconcile net loss to net cash used in operating activities Depreciation and amortization expense 2,975 — 2,975 Amortization of operating lease right-of-use assets and intangible assets 2,520 — 2,520 Stock-based compensation 17,653 11 17,664 Vesting of restricted stock awards for employee bonus — — — Loss on disposal of property and equipment 2,695 — 2,695 Change in fair value measurement of related party notes payable and notes payable (25,471) 3,190 (22,281) Change in fair value measurement of warrant liability 95,130 (2,349) 92,781 Loss (gain) on foreign exchange 2,484 — 2,484 Loss (gain) on forgiveness of accounts payable and deposits, net (see Note 6) 5,200 — 5,200 Non-cash interest expense 10,078 (1,675) 8,403 Loss on extinguishment of related party notes payable, notes payable and vendor payables in trust, net 7,690 65,514 73,204 Gain on forgiveness of vendor payables in trust — — — Reserve for unrecoverable value added taxes — — — Other 776 252 1,028 Changes in operating assets and liabilities: Deposits 28,136 (17,262) 10,874 Other current and non-current assets (8,841) (859) (9,700) Accounts payable 57,021 3,348 60,369 Accrued expenses and other current and non-current liabilities (14,947) — (14,947) Operating lease liabilities (1,620) — (1,620) Accrued interest expense (12,468) — (12,468) Transfers between vendor payables in trust and accounts payable — — — Net cash used in operating activities $ (383,058) $ — $ (383,058) Year Ended December 31, 2022 As Previously Reported Restatement Impacts As Restated Supplemental disclosure of noncash investing and financing activities Conversion of notes payable into Class A Common Stock (Note 11) (as restated) $ 99,481 $ 64,588 $ 164,069 Additions of property and equipment included in accounts payable and accrued expenses (as restated) 8,041 4,227 12,268 Troubled debt restructuring accounted for as a capital transaction (as restated) 17,399 (558) 16,841 Class A Common Stock to be delivered for conversion of notes payable (Note 11) (as restated) 926 (9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6968</v>
      </c>
      <c r="C3" s="7" t="n">
        <v>505091</v>
      </c>
    </row>
    <row r="4">
      <c r="A4" s="4" t="inlineStr">
        <is>
          <t>Restricted cash</t>
        </is>
      </c>
      <c r="B4" s="6" t="n">
        <v>1546</v>
      </c>
      <c r="C4" s="6" t="n">
        <v>25386</v>
      </c>
    </row>
    <row r="5">
      <c r="A5" s="4" t="inlineStr">
        <is>
          <t>Deposits</t>
        </is>
      </c>
      <c r="B5" s="6" t="n">
        <v>44066</v>
      </c>
      <c r="C5" s="6" t="n">
        <v>63370</v>
      </c>
    </row>
    <row r="6">
      <c r="A6" s="4" t="inlineStr">
        <is>
          <t>Other current assets</t>
        </is>
      </c>
      <c r="B6" s="6" t="n">
        <v>21946</v>
      </c>
      <c r="C6" s="6" t="n">
        <v>13410</v>
      </c>
    </row>
    <row r="7">
      <c r="A7" s="4" t="inlineStr">
        <is>
          <t>Total current assets</t>
        </is>
      </c>
      <c r="B7" s="6" t="n">
        <v>84526</v>
      </c>
      <c r="C7" s="6" t="n">
        <v>607257</v>
      </c>
    </row>
    <row r="8">
      <c r="A8" s="4" t="inlineStr">
        <is>
          <t>Property and equipment, net</t>
        </is>
      </c>
      <c r="B8" s="6" t="n">
        <v>418682</v>
      </c>
      <c r="C8" s="6" t="n">
        <v>293135</v>
      </c>
    </row>
    <row r="9">
      <c r="A9" s="4" t="inlineStr">
        <is>
          <t>Operating lease right-of-use assets</t>
        </is>
      </c>
      <c r="B9" s="6" t="n">
        <v>19588</v>
      </c>
      <c r="C9" s="6" t="n">
        <v>0</v>
      </c>
    </row>
    <row r="10">
      <c r="A10" s="4" t="inlineStr">
        <is>
          <t>Other non-current assets</t>
        </is>
      </c>
      <c r="B10" s="6" t="n">
        <v>6492</v>
      </c>
      <c r="C10" s="6" t="n">
        <v>7040</v>
      </c>
    </row>
    <row r="11">
      <c r="A11" s="4" t="inlineStr">
        <is>
          <t>Total assets</t>
        </is>
      </c>
      <c r="B11" s="6" t="n">
        <v>529288</v>
      </c>
      <c r="C11" s="6" t="n">
        <v>907432</v>
      </c>
    </row>
    <row r="12">
      <c r="A12" s="3" t="inlineStr">
        <is>
          <t>Current liabilities</t>
        </is>
      </c>
      <c r="B12" s="4" t="inlineStr">
        <is>
          <t xml:space="preserve"> </t>
        </is>
      </c>
      <c r="C12" s="4" t="inlineStr">
        <is>
          <t xml:space="preserve"> </t>
        </is>
      </c>
    </row>
    <row r="13">
      <c r="A13" s="4" t="inlineStr">
        <is>
          <t>Accounts payable</t>
        </is>
      </c>
      <c r="B13" s="6" t="n">
        <v>91603</v>
      </c>
      <c r="C13" s="6" t="n">
        <v>37773</v>
      </c>
    </row>
    <row r="14">
      <c r="A14" s="4" t="inlineStr">
        <is>
          <t>Accrued expenses and other current liabilities</t>
        </is>
      </c>
      <c r="B14" s="6" t="n">
        <v>65709</v>
      </c>
      <c r="C14" s="6" t="n">
        <v>87938</v>
      </c>
    </row>
    <row r="15">
      <c r="A15" s="4" t="inlineStr">
        <is>
          <t>Bridge warrants</t>
        </is>
      </c>
      <c r="B15" s="6" t="n">
        <v>92781</v>
      </c>
      <c r="C15" s="6" t="n">
        <v>0</v>
      </c>
    </row>
    <row r="16">
      <c r="A16" s="4" t="inlineStr">
        <is>
          <t>Related party accrued interest</t>
        </is>
      </c>
      <c r="B16" s="6" t="n">
        <v>0</v>
      </c>
      <c r="C16" s="6" t="n">
        <v>11231</v>
      </c>
    </row>
    <row r="17">
      <c r="A17" s="4" t="inlineStr">
        <is>
          <t>Accrued interest</t>
        </is>
      </c>
      <c r="B17" s="6" t="n">
        <v>189</v>
      </c>
      <c r="C17" s="6" t="n">
        <v>8263</v>
      </c>
    </row>
    <row r="18">
      <c r="A18" s="4" t="inlineStr">
        <is>
          <t>Operating leases liabilities, current portion</t>
        </is>
      </c>
      <c r="B18" s="6" t="n">
        <v>2538</v>
      </c>
      <c r="C18" s="6" t="n">
        <v>0</v>
      </c>
    </row>
    <row r="19">
      <c r="A19" s="4" t="inlineStr">
        <is>
          <t>Finance leases liabilities, current portion</t>
        </is>
      </c>
      <c r="B19" s="6" t="n">
        <v>1364</v>
      </c>
      <c r="C19" s="6" t="n">
        <v>2574</v>
      </c>
    </row>
    <row r="20">
      <c r="A20" s="4" t="inlineStr">
        <is>
          <t>Related party notes payable</t>
        </is>
      </c>
      <c r="B20" s="6" t="n">
        <v>8964</v>
      </c>
      <c r="C20" s="6" t="n">
        <v>13655</v>
      </c>
    </row>
    <row r="21">
      <c r="A21" s="4" t="inlineStr">
        <is>
          <t>Notes payable, current portion</t>
        </is>
      </c>
      <c r="B21" s="6" t="n">
        <v>5097</v>
      </c>
      <c r="C21" s="6" t="n">
        <v>132372</v>
      </c>
    </row>
    <row r="22">
      <c r="A22" s="4" t="inlineStr">
        <is>
          <t>Total current liabilities</t>
        </is>
      </c>
      <c r="B22" s="6" t="n">
        <v>268245</v>
      </c>
      <c r="C22" s="6" t="n">
        <v>293806</v>
      </c>
    </row>
    <row r="23">
      <c r="A23" s="4" t="inlineStr">
        <is>
          <t>Finance leases liabilities, less current portion</t>
        </is>
      </c>
      <c r="B23" s="6" t="n">
        <v>6570</v>
      </c>
      <c r="C23" s="6" t="n">
        <v>7570</v>
      </c>
    </row>
    <row r="24">
      <c r="A24" s="4" t="inlineStr">
        <is>
          <t>Operating leases liabilities, less current portion</t>
        </is>
      </c>
      <c r="B24" s="6" t="n">
        <v>18044</v>
      </c>
      <c r="C24" s="6" t="n">
        <v>0</v>
      </c>
    </row>
    <row r="25">
      <c r="A25" s="4" t="inlineStr">
        <is>
          <t>Other liabilities</t>
        </is>
      </c>
      <c r="B25" s="6" t="n">
        <v>9429</v>
      </c>
      <c r="C25" s="6" t="n">
        <v>3720</v>
      </c>
    </row>
    <row r="26">
      <c r="A26" s="4" t="inlineStr">
        <is>
          <t>Notes payable, less current portion</t>
        </is>
      </c>
      <c r="B26" s="6" t="n">
        <v>26008</v>
      </c>
      <c r="C26" s="6" t="n">
        <v>34682</v>
      </c>
    </row>
    <row r="27">
      <c r="A27" s="4" t="inlineStr">
        <is>
          <t>Total liabilities</t>
        </is>
      </c>
      <c r="B27" s="6" t="n">
        <v>328296</v>
      </c>
      <c r="C27" s="6" t="n">
        <v>339778</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6" t="n">
        <v>3724180</v>
      </c>
      <c r="C30" s="6" t="n">
        <v>3482226</v>
      </c>
    </row>
    <row r="31">
      <c r="A31" s="4" t="inlineStr">
        <is>
          <t>Accumulated other comprehensive income (loss)</t>
        </is>
      </c>
      <c r="B31" s="6" t="n">
        <v>3505</v>
      </c>
      <c r="C31" s="6" t="n">
        <v>-6945</v>
      </c>
    </row>
    <row r="32">
      <c r="A32" s="4" t="inlineStr">
        <is>
          <t>Accumulated deficit</t>
        </is>
      </c>
      <c r="B32" s="6" t="n">
        <v>-3526755</v>
      </c>
      <c r="C32" s="6" t="n">
        <v>-2907644</v>
      </c>
    </row>
    <row r="33">
      <c r="A33" s="4" t="inlineStr">
        <is>
          <t>Total stockholders’ equity</t>
        </is>
      </c>
      <c r="B33" s="6" t="n">
        <v>200992</v>
      </c>
      <c r="C33" s="6" t="n">
        <v>567654</v>
      </c>
    </row>
    <row r="34">
      <c r="A34" s="4" t="inlineStr">
        <is>
          <t>Total liabilities and stockholders’ equity</t>
        </is>
      </c>
      <c r="B34" s="6" t="n">
        <v>529288</v>
      </c>
      <c r="C34" s="7" t="n">
        <v>907432</v>
      </c>
    </row>
    <row r="35">
      <c r="A35" s="4" t="inlineStr">
        <is>
          <t>Common stock, shares authorized (in shares)</t>
        </is>
      </c>
      <c r="B35" s="4" t="inlineStr">
        <is>
          <t xml:space="preserve"> </t>
        </is>
      </c>
      <c r="C35" s="6" t="n">
        <v>825000000</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7" t="n">
        <v>56</v>
      </c>
      <c r="C38" s="7" t="n">
        <v>17</v>
      </c>
    </row>
    <row r="39">
      <c r="A39" s="4" t="inlineStr">
        <is>
          <t>Common stock, shares authorized (in shares)</t>
        </is>
      </c>
      <c r="B39" s="6" t="n">
        <v>815000000</v>
      </c>
      <c r="C39" s="6" t="n">
        <v>750000000</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7" t="n">
        <v>6</v>
      </c>
      <c r="C42" s="7" t="n">
        <v>0</v>
      </c>
    </row>
    <row r="43">
      <c r="A43" s="4" t="inlineStr">
        <is>
          <t>Common stock, shares authorized (in shares)</t>
        </is>
      </c>
      <c r="B43" s="6" t="n">
        <v>75000000</v>
      </c>
      <c r="C43" s="6" t="n">
        <v>7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The net assets of PSAC, as well as assumed transaction costs related to the Business Combination, were recognized at their carrying value immediately prior to the Closing Date with no goodwill or other intangible assets recorded and were as follows, net of transaction costs (dollars in thousands): PSAC Balances Cash in the PSAC trust account at the Closing of the Business Combination $ 229,583 Other current assets 36 Accounts payable, accrued expenses, and other current liabilities (225) Accrued transaction costs (5,108) PSAC transaction costs assumed as part of the Business Combination (18,040) Related party notes payable (1,080) Private Warrants liability (2,152) Obligation to issue registered shares of Class A Common Stock assumed as part of the Business Combination (32,900) Net assets acquired $ 170,114 The number of shares of Common Stock the Company committed to issue upon the Closing of the Business Combination were as follows: 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 million which represents the fair value of the consideration transferred in the Business Combination, less the excess of the fair value of the shares issued over the value of the net monetary assets of PSAC, net of transaction costs related to the business combination (ii) $1,815.6 million which represents the conversion of the Redeemable Preference Stock and Convertible Preferred Stock into Ordinary Stock and, (iii) $0.8 million to settle an aggregate principal amount of related party convertible notes of PSAC into Class A Common Stock. ** The Company committed to issue 6,921,814 shares of Class A Common Stock to convert related party notes payable (see Note 10, Related Party Notes Payable ), 6,854,013 shares of Class A Common Stock to convert notes payable (see Note 11, Notes Payable ), 9,618,542 shares of Class A Common Stock to convert liabilities in the Vendor Trust (see Note 12, Vendor Payables in Trust ), 838,040 shares of Class A Common Stock to convert Future Work, and 232,585 shares of Class A Common Stock to settle other vendor liabilities. Below is a reconciliation of the transaction costs related to the Business Combination and the PIPE Financing that were recorded as a reduction to APIC as equity transaction costs (dollars in thousands): Reconciliation at the Closing Date Consolidated Statements of Stockholders’ Equity (Deficit) Proceeds from issuance of Class A Common Stock in the Business Combination $ 229,583 Transaction costs paid in connection with the Business Combination (23,148) Net proceeds from issuance of Class A Common Stock in the Business Combination 206,435 Net assets acquired and liabilities assumed in the Business Combination, exclusive of cash and accrued transaction costs (3,421) Obligation to issue registered shares of Class A Common Stock for transaction services (32,900) Net assets and liabilities acquired in the Business Combination $ 170,114 Proceeds from issuance of Class A Common Stock in the PIPE Financing $ 761,400 Transaction costs paid in connection with the issuance of Class A Common Stock in the PIPE Financing (61,130) Reclassification of deferred transaction costs paid in prior periods against proceeds received in the Business Combination (7,865) Net proceeds from issuance of Class A Common Stock in the PIPE Financing $ 692,405 Transaction costs paid in connection with the Business Combination $ (23,148) Transaction costs paid in connection with the PIPE Financing (61,130) Reclassification of deferred transaction costs paid in prior periods against proceeds received in the Business Combination (7,865) Obligation to issue registered shares of Class A Common Stock for transaction services (32,900) Total transaction costs in connection with the Business Combination and the PIPE Financing $ (125,043) Legacy FF Capital Structure New Capital Structure Outstanding Shares The Commitment to issue the Company’s Common Stock Immediately Before Conversion on Closing Date Exchang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1, Notes Payable ). These shares converted into a commitment to issue Class A Common Stock upon the Clos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As Restated)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Deposits and other current assets consists of the following as of December 31 (dollars in thousands): 2022 (As Restated) 2021 Deposits Deposits for research and development, prototype parts and other (as restated) $ 40,879 $ 54,990 Deposits for Future Work 3,187 8,380 Total deposits $ 44,066 $ 63,370 Other current assets Prepaid expenses $ 14,437 $ 11,119 Other current assets (as restated) 7,509 2,291 Total other current assets $ 21,946 $ 13,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As Restated)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Property and equipment, net, consists of the following as of December 31 (dollars in thousands): 2022 (As Restated) 2021 Buildings $ 19,395 $ 14,180 Computer hardware 3,112 3,051 Tooling, machinery and equipment 9,542 8,868 Vehicles 337 337 Computer software 4,212 1,032 Leasehold improvements 383 297 Construction in process (as restated) 393,814 275,048 Less: Accumulated depreciation (12,113) (9,678) Total property and equipment, net $ 418,682 $ 293,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nsist of the following as of December 31 (dollars in thousands): 2022 2021 Accrued payroll and benefits $ 20,502 $ 21,752 Accrued legal contingencies 18,940 16,881 Equipment, engineering, design, and testing services received not invoiced 9,443 13,863 Deposits from customers 3,573 4,354 Due to affiliates — 6,673 Obligation to issue registered shares of Class A Common Stock — 12,635 Other current liabilities 13,251 11,780 Total accrued expenses and other current liabilities $ 65,709 $ 87,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s Restated)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remeasured on a recurring basis by level within the fair value hierarchy (dollars in thousands): December 31, 2022 (As Restated) Level 1 Level 2 Level 3 Liabilities: Notes payable $ — $ — $ 26,008 Private warrants — — 52 Bridge warrants (as restated) — — 92,781 December 31, 2021 Level 1 Level 2 Level 3 Liabilities: Notes payable $ — $ — $ 161,282 Private warrants — — 642 Obligation to issue registered shares of Class A Common Stock — — 12,635 </t>
        </is>
      </c>
    </row>
    <row r="5">
      <c r="A5" s="4" t="inlineStr">
        <is>
          <t>Schedule of Fair Value, Liabilities Measured on Recurring Basis, Unobservable Input Reconciliation</t>
        </is>
      </c>
      <c r="B5" s="4" t="inlineStr">
        <is>
          <t>The following table summarizes financial instruments carried at fair value for the year ended December 31, 2022 (dollars in thousands): Bridge Warrants (As Restated) Notes Payable, Ares Notes Payable, Bridge Notes Payable, ATW NPA Private Warrants Obligation to issue Registered Shares of Class A Common Stock Balance as of December 31, 2021 $ — $ 87,619 $ — $ 73,663 $ 642 $ 12,635 Additions (1) 9,938 — 82,000 — — — Payment of transaction costs — — (3,834) — — — Changes in fair value measurements (as restated) 86,033 (554) (20,874) (5,466) (326) — Payments of notes payable — (87,065) — — — — Conversions of notes to Common Stock — — (31,284) (68,197) — — Reclassification of Private Warrants to Public Warrants — — — — (264) — Reclassification of obligation to issue registered shares upon adoption of ASC 2020-06 — — — — — (12,635) Exercise of warrants (3,190) — — — — — Balance as of December 31, 2022 (as restated) $ 92,781 $ — $ 26,008 $ — $ 52 $ — (1) Additions during the year ended December 31, 2022 included non-cash conversion of $9.9 million Bridge warrants, which was charged to Change in fair value measurements in the Consolidated Statements of Operations for the year ended December 31, 2022, and cash contribution of $82.0 million to note payable, which was reduced by the original issuance discount of $8.2 million, resulting in a net cash contribution of $73.8 million. The following table summarizes financial instruments carried at fair value (dollars in thousands) for the year ended December 31, 2021: Related Party Notes Payable at Fair Value Notes Payable at Fair Value The9 Private Warrants Obligation to issue Registered Shares of Class A Common Stock Balance as of December 31, 2020 $ 32,949 $ 59,742 $ 1,128 $ — $ — Proceeds, net of original issuance discount — 171,929 — — — Original issue discount (1) — 11,860 — — — Proceeds allocated to equity classified warrants — (17,596) — — — Issuance of warrant liabilities — — — 290 — Transaction costs and consent fees charged to interest expense — 5,022 — — — Private warrant liability and obligation to issue registered shares assumed in Business Combination — — — 2,152 32,900 Changes in fair value measurements 163 31,008 1,735 (1,800) (20,265) Repayment of principal and liquidation premium (27,593) (48,210) — — — Conversion of principal and liquidation premium to equity (5,519) (52,473) (2,863) — — Reclassification of warrant liability to equity — — — — — Balance as of December 31, 2021 $ — $ 161,282 $ — $ 642 $ 12,635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Notes Payable (As Restated)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ebt</t>
        </is>
      </c>
      <c r="B4" s="4" t="inlineStr">
        <is>
          <t xml:space="preserve">Related party notes payable consists of the following as of December 31, 2022 and 2021 (dollars in thousands): Note Name Contractual Contractual Balance Interest Expense for the Year Ended December 31, 2022 Interest Expense for the Year Ended December 31, 2021 Related party notes - China (as restated) (1) December 31, 2023 12.0% $ 5,209 $ 3,879 $ 3,369 Related party notes – China various other Due on Demand —% 3,755 — — $ 8,964 $ 3,879 $ 3,369 December 31, 2021 Note Name Contractual Contractual Unpaid Balance Net Carrying Related party notes - China (1) Due on Demand 18% $ 9,411 $ 9,411 Related party notes - China various other Due on Demand 0% 4,244 4,244 Total related party notes payable $ 13,655 $ 13,655 (1) On December 27, 2022, the Company executed two separate note payable payoff settlement agreements with Chongqing Leshi Small Loan Co., Ltd. (“Chongqing”), a related party, according to which Chongqing agreed to forgive principal and all outstanding accrued interest. The remaining principal balance was agreed to be payable in five installment payments through December 31, 2023 and the current interest rate was set to 12%. The amendment was accounted for as a troubled debt restructuring under ASC 470-60, because the Company was experiencing financial difficulty and the forgiven principal and accrued interest result in a reduced effective borrowing rate, which constitutes a concession. The Company increased additional paid in capital in the amount of $16.8 million with a corresponding decrease in related party notes payable and related party accrued interest of $3.4 million and $13.4 million, respectively. As of December 31, 2021, the Company was in default on the Chongqing related party note payable, which had a principal balance of $9.4 million. As of December 31, 2022 the Company was in compliance with the terms of the related party note payable. December 31, 2021 Note Name Contractual Contractual Net Carrying Value at 12/31/2020 Amortization of Discounts &amp; Fair Value Accrued Interest at Settlement Borrowing Cash Payments of Principal and Interest Equity Settlements of Principal and Interest Net Carrying Value at 12/31/2021 Loss (Gain) at Settlement Interest Expense for the year ended December 31, 2021 Settlement prior to the Business Combination: Related party note June 30, 2021 12.00% $ 220,690 $ 657 $ 73,448 $ — $ — $ (294,795) $ — $ — $ 8,801 Settlement in the Business Combination: Related party note June 30, 2021 12.00% 19,196 — — — — (19,196) 7,256 — Related party note Due on Demand 15.00% 10,000 — 3,708 — (13,708) — — — 869 Related party notes – NPA tranche October 9, 2021 10.00% 32,949 163 5,728 — (27,593) (11,247) — 4,257 1,610 Related party notes – China various other Due on Demand 0% coupon, 10.00% imputed 774 — — — — (774) — 292 55 Related party notes – China other Due on Demand 8.99% 1,407 3 44 — — (1,454) — 550 41 Related party notes – Other Due on Demand 0.00% 424 — — 200 (624) — — — — Related party notes – Other June 30, 2021 6.99% 4,110 50 — — — (4,160) — 1,572 211 Related party notes – Other June 30, 2021 8.00% 6,417 35 1,195 — — (7,647) — 2,891 321 Related party notes – Other June 30, 2021 1.52%,8.99%, 8.00%, 2.86% 8,303 137 819 — — (9,259) — 3,500 185 Related party notes – Other Due on Demand, 8.99%, 6.99% 1,749 11 378 — — (2,138) — 808 65 Related party notes – Other June 30, 2021 8.00% 11,578 57 1,693 — — (13,328) — 5,038 515 Subtotal settlements in the Business Combination 96,907 456 13,565 200 (41,925) (69,203) — 26,164 3,872 Total $ 317,597 $ 1,113 $ 87,013 $ 200 $ (41,925) $ (363,998) $ — $ 26,164 $ 12,673 </t>
        </is>
      </c>
    </row>
    <row r="5">
      <c r="A5" s="4" t="inlineStr">
        <is>
          <t>Schedule of Maturities of Long-term Debt</t>
        </is>
      </c>
      <c r="B5" s="4" t="inlineStr">
        <is>
          <t xml:space="preserve">The future scheduled principal maturities of related party notes payable as of December 31, 2022 were as follows (dollars in thousands): Due on demand $ 3,755 2023 5,209 $ 8,964 The future scheduled principal maturities of notes payable as of December 31, 2022 are as follows (dollars in thousands): Due on demand $ 4,997 2026 100 2028 36,622 41,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s Restated)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 has existing notes payable agreements with third parties, which consists of the following as of December 31, 2022 and 2021 (dollars in thousands): December 31, 2022 Note Name Contractual Contractual Unpaid Principal Fair Value Original issue discount and proceeds allocated to warrants Net Interest Expense for the Twelve Months Ended December 31, 2022 (As Restated) Bridge Notes (as restated) (3) October 27, 2028 10% - 15% $ 36,622 $ 264 $ (10,878) $ 26,008 $ — Notes payable – China other (4) Due on Demand —% 4,997 — — 4,997 — Auto loans October 26, 2026 7% 100 — — 100 7 $ 41,719 $ 264 $ (10,878) $ 31,105 $ 7 December 31, 2021 Note Name Contractual Contractual Unpaid Fair Value Original issue discount and proceeds allocated to warrants Net March 1, 2021 Notes (1) March 1, 2022 14% $ 55,000 $ 7,692 $ (5,997) $ 56,695 August 26, 2021 Notes (1) March 1, 2022 14% 30,000 1,011 (87) 30,924 June 9, 2021 Note 1 and Note 2 (2) December 9, 2022 —% 40,000 8,503 (9,522) 38,981 August 10, 2021 Optional Notes (2) February 10, 2023 15% 33,917 12,283 (11,518) 34,682 Notes payable - China other (4) Due on demand —% 5,458 — — 5,458 PPP Loan (5) April 17, 2022 1% 193 — — 193 Auto loans October 26, 2026 7% 121 — — 121 Total notes payable $ 164,689 $ 29,489 $ (27,124) $ 167,054 The Company settled certain notes payable during the year ended December 31, 2022 as follows (dollars in thousands): Year ended December 31, 2022 Note Name Contractual Contractual Net carrying value at 12/31/2021 Fair Value Payment Premium Cash Payment Conversion into Class A Common Stock (As Restated) March 1, 2021 Notes (1) March 1, 2022 14% $ 56,695 $ (1,695) $ — $ (55,000) $ — August 26, 2021 Notes (1) March 1, 2022 14% 30,924 (924) 2,065 (32,065) — June 2021 Notes (as restated) (2) October 31, 2026 —% 38,981 1,019 — — (40,000) Optional Notes (as restated) (2) October 31, 2026 15% 34,682 (765) — — (33,917) PPP Loan (5) April 17, 2022 1% 193 — — (193) — $ 161,475 $ (2,365) $ 2,065 $ (87,258) $ (73,917) (1) On March 1, 2021, the Company amended the NPA to permit the issuance of additional notes payable with principal amounts up to $85.0 million. On the same day, the Company entered into notes payable agreements with Ares for an aggregate principal of $55.0 million, receiving net proceeds of $51.5 million, inclusive of a 4.00% original issue discount and $0.1 million of debt issuance costs paid directly by the lender (“March 1, 2021 Notes”). The notes payable were collateralized by a first lien on virtually all tangible and intangible assets of the Company, bore interest at 14% per annum and matured on March 1, 2022. On February 25, 2022, the Company repaid the $55.0 million principal amount of the March 1, 2021 Notes with accrued interest of $7.7 million.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solidated Statements of Operations and Comprehensive Loss. The Company determined the commitment to issue warrants was a liability as of March 1, 2021, and estimated the fair value of the warrants to be $5.0 million using the Black-Scholes option-pricing model (see Note 9, Fair Value of Financial Instruments ). On August 5, 2021, the Company issued Ares warrants to purchase 670,092 shares of Class A Common Stock at an exercise price of $10.00 per share. The warrants are exercisable at any time within 6 years of the issuance date. Upon their issuance, the warrants met all requirements for equity classification under the equity scope exception in ASC 815-40 as the number of shares underlying the warrants and their exercise price were fixed. Accordingly, the Company determined the fair value of the Ares Warrants to be $2.5 million on August 5, 2021 and recorded the value as a discount to the Notes Payable and an increase in APIC in the Consolidated Balance Sheets as of December 31, 2021. On August 26, 2021, the Company exercised its option under the March 1, 2021 notes payable agreement with Ares to draw an additional principal amount of $30.0 million which matured on March 1, 2022 (“August 26, 2021 Notes”). As the August 26, 2021 Notes mature in less than one year, according to the terms of the amended NPA, the Company expected to repay them with payment premium of 14% (“Payment Premium”). The notes payable are collateralized by a first lien on virtually all tangible and intangible assets of the Company and bear interest at 14% per annum and mature on March 1, 2022. The August 26, 2021 Notes matured in less than one year, according to the terms of the amended NPA, and a payment premium of 14% (“Payment Premium”). The Company has elected the fair value option to value the notes as the notes include features, such as a contingently exercisable put option, which meet the definition of an embedded derivative. Upon the Closing of the Business Combination, the cash requirement prescribed in the NPA increased from $5.0 million to $25.0 million. The Company has classified $25.0 million as Restricted Cash on its Consolidated Balance Sheet as of December 31, 2021. In the first quarter of 2022 all restrictions on cash were resolved. On February 25, 2022, the Company repaid the $30.0 million principal amount of the August 26, 2021 Notes, with accrued interest of $2.1 million and Payment Premium of $2.1 million. The settlement of the March 1, 2021 Notes and August 26, 2021 Notes are summarized below (dollars in thousands): March 1, 2021 Notes December 31, December 31, Outstanding principal $ — $ 55,000 Accrued interest — 6,455 Interest expense for the year ended December 31, 2022 1,266 — Principal payments 55,000 — Interest payments 7,721 — August 26, 2021 Notes December 31, December 31, Outstanding principal $ — $ 30,000 Accrued interest — 1,473 Interest expense for the year ended December 31, 2022 662 — Principal payments 30,000 — Interest payments 2,135 — Payment Premium payments 2,065 — (2) On June 9, 2021, the Company amended the NPA to permit the issuance of two notes payable, each with a principal value of $20.0 million (“June 2021 Notes”), to a US-based investment firm. The Company received net proceeds of $35.6 million as part of the June 2021 Notes inclusive of $4.2 million of original issuance discount and $0.2 million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 million contains a conversion premium that, within a year of a Qualified SPAC Merger, the then outstanding principal and accrued interest of the notes playable plus a 30% premium may convert into Class A Common Stock of the Company, at the election of the US-based investment firm. In conjunction with the issuance of the June 2021 Notes, the Company issued warrants to the US-based investment firm to purchase up to 1,500,000 shares of the Company’s Class A Common Stock for $10.00 per share and an expiration date of June 9, 2028, which were adjusted for down-round provisions in the original warrant agreements. The fair value of the warrants of $5.1 million upon issuance was recorded in APIC (see Note 9, Fair Value of Financial Instruments ). As part of the amendment to the NPA from June 9, 2021, on or prior to the 12-month anniversary of the Qualified SPAC Merger, the US-based investment firm has the option to purchase additional notes for up to $40.0 million and if drawn, would be subject to similar original issue discounts, warrant provisions, and conversion premiums as the June 2021 Notes. The warrants issued with the June 2021 Notes and the Optional Notes, along with the notes previously issued to the same lender, are provided with anti-dilution protection. On August 10, 2021, in accordance with the NPA, the US-based investment firm exercised its option to purchase optional notes (“Optional Notes”) with principal of $33.9 million, whose option was in conjunction with the original September 9, 2020, January 13, 2021 and March 12, 2021 notes payable. The Company received net proceeds of $30.4 million, which is the total principal amount of $33.9 million net of 8% original issue discount and $0.8 million of issuance costs. The Optional Notes bear interest at 15% beginning December 2021, and had a maturity date of February 10, 2023. The Optional Notes are convertible at the option of the holder with a conversion price of $10.00 per share. The Optional Notes contain a conversion premium, effective until August 10, 2022, according to which the outstanding principal and accrued interest of the notes payable at the time of liquidation plus a 30% premium are convertible into shares of Class A Common Stock. The Company elected the fair value option to measure the Optional Notes (see Note 9, Fair Value of Financial Instruments ). In conjunction with the issuance of the Optional Notes, the Company issued the US-based investment firm warrants to purchase up to 1,187,083 shares of Class A Common Stock with an exercise price of $10.00 per share. The warrants are exercisable within seven years of their original issuance dates. The fair value of the warrants of $8.0 million upon issuance was recorded in APIC (see Note 9, Fair Value of Financial Instruments ). In January 2022, the Company defaulted on the June 2021 Notes and the Optional Notes. The holders of the Optional Notes waived the default during 2022. June 9, 2021 Note 1 As of and for the Year Ended (dollars in thousands) 2021 Outstanding principal $ 20,000 Original issue discount and debt issuance costs 1,797 Proceeds 18,203 June 9, 2021 Note 2 As of and for the Year Ended (dollars in thousands) 2021 Outstanding principal $ 20,000 Original issue discount and debt issuance costs 2,600 Proceeds 17,400 August 10, 2021 Optional Notes As of and for the Year Ended (dollars in thousands) 2021 Outstanding principal $ 33,917 Accrued interest 183 Interest expense 183 Original issue discount and debt issuance costs 3,542 Proceeds 30,375 On July 26, 2022, the Company entered into an agreement (the “ATW July Amendment”) with entities affiliated with ATW Partners LLC (collectively, the “Investors”), to extend the maturity date, adjust the conversion price and otherwise amend the terms (as described further below) of the Optional Notes and the June 2021 Notes (together, “ATW NPA Notes”). Pursuant to the ATW July Amendment: (a) the maturity date of each of the ATW NPA Notes was extended to October 31, 2026. This extension does not, however, defer the accrual of interest to the new maturity date. Interest shall accrue on the Notes at 10% per annum following February 10, 2023; (b) the conversion price of each of the ATW NPA Notes was adjusted to equal the lesser of (x) $10, (y) 95% of the per share daily volume weighted average prices (“VWAP”) of the Company’s Class A Common Stock during the 30 trading days immediately prior to the applicable conversion date and (z) the lowest effective price per share of Class A Common Stock (or equivalents) issued or issuable by the Company in any financing of debt or equity after July 26, 2022, subject to possible adjustment as set forth therein (the “Set Price”). However, from July 26, 2022 to December 30, 2022, the conversion price of each of the ATW NPA Notes is equal to the lesser of (i) the Set Price, and (ii) 92% of the lowest of the VWAP during the seven (7) trading days immediately prior to the applicable conversion date; (c) a “forced conversion” feature was added to each of the ATW NPA Notes that allows the Company, on or after December 31, 2022, to cause the conversion of all or part of, in the aggregate among all of the ATW NPA Notes, up to $35.0 million principal amount of the ATW NPA Notes less any principal amount of the ATW NPA Notes voluntarily converted by the holder thereof after July 26, 2022, subject to certain conditions as set forth in the ATW July Amendment; and (d) the date by which the Investors must exercise their option to purchase additional June 2021 Notes of up to $40.0 million from the Company under the terms of the NPA was extended to July 20, 2023. The ATW July Amendment was accounted for as a troubled debt restructuring under ASC 470-60, because the Company was experiencing financial difficulty and the conversion mechanism results in the effective borrowing rate decreasing after the restructuring which was determined to be a concession. Since the future undiscounted cash flows of the restructured notes payable exceed the net carrying value of the original note payable due to the maturity date extension, the modification was accounted for prospectively with no gain or loss recorded in the Consolidated Statements of Operations and Comprehensive Loss. Interest expense on the ATW NPA Notes is computed using the contractual interest rate. The Company concluded that the conversion feature does not require bifurcation based on the derivative accounting scope exception in ASC 815 for certain contracts involving an entity’s own equity. Between August 16, 2022 and September 14, 2022, the Investors converted $67.2 million of principal at conversion prices ranging from $0.84 to $2.29 per share into 64,843,850 shares of Class A Common Stock, and during October 2022 the remaining ATW NPA Notes in the aggregate amount of $6.7 million were exchanged for 11,496,868 shares of Class A Common Stock of the Company, resulting in a $23.5 million Loss on settlement of notes payable being recognized in the Consolidated Statement of Operations and Comprehensive Loss during the year ended December 31, 2022 . The settlement of the June 2021 Notes and Optional Notes are summarized below (dollars in thousands): Optional Notes December 31, December 31, Outstanding principal $ — $ 33,917 Accrued interest — 183 Interest expense for the year ended December 31, 2022 2,572 — Principal conversion into Class A Common Stock 33,917 — Interest payments 2,756 — June 2021 Notes December 31, December 31, Outstanding principal $ — $ 40,000 Accrued interest — — Interest expense for the year ended December 31, 2022 — — Principal conversion into Class A Common Stock 40,000 — Interest payments — — (3) On August 14, 2022, the Company entered into a Securities Purchase Agreement (“SPA”) with certain entities affiliated with ATW Partners LLC and RAAJJ Trading LLC (and together with Senyun, as defined below, the “Purchasers”) to issue and sell the Company’s senior secured convertible notes (the “Bridge Notes”) in three tranches aggregating to $52.0 million in principal and maturing on August 14, 2026 (subsequently extended to October 27, 2028). The Bridge Notes are subject to an original issue discount of 10%, and are convertible, along with any interest accrued, into shares of Class A Common Stock at a conversion price equal to $2.69 (or $2.2865 for the initial tranche) (“Conversion Price”), subject to a full ratchet anti-dilution protection. When calculating the shares issuable upon conversion, the converted amount shall be decreased by 50% of the original issue discount pertaining to such amount. As part of this financing round, the Purchasers funded $52.0 million, less total original issuance discounts of $5.2 million equating to net proceeds of $46.8 million. The Bridge Notes bear interest of 10% per annum payable quarterly and on each conversion and on the maturity date in cash or in shares of Class A Common Stock. Unless earlier paid, the Bridge Notes entitle the Purchasers, at each conversion date, to an interest make-whole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lesser of (a) the Conversion Price or (b) 90% of the lowest VWAP for the five consecutive trading days. The Bridge Notes are secured by the grant of a second lien upon substantially all of the personal and real property of the Company and its subsidiaries, as well as guarantee by substantially all of the Company’s domestic subsidiaries. Total commitments under the SPA shall not exceed $300.0 million, however each Purchaser has the option within 12 months from November 12, 2022 (the “Form S-1 Effective Date”) to purchase additional senior secured convertible notes under similar terms for a total potential commitments of up to $300.0 million (“Tranche B Notes”). On September 23, 2022, the SPA was amended (the “SPA Amendment”), pursuant to which the Purchasers agreed to accelerate their funding obligations, with $7.5 million aggregate principal amount (the “Third Bridge Notes”) being funded and issued on the same day, and the remaining $7.5 million aggregate principal amount (the “Fourth Bridge Notes”) being funded and issued on October 10, 2022. The Third Bridge Notes and Fourth Bridge Notes are convertible into shares of Class A Common Stock at a conversion price of $1.05 per share, mature on October 27, 2028, and are otherwise subject to the same terms and conditions in the SPA as applicable to the Bridge Notes described therein. Additionally, the SPA Amendment modified the conversion price of $25.0 million of principal of the Bridge Notes, which were funded on August 14, 2022, to $1.05 per share. The Company evaluated the SPA Amendment in accordance with ASC 470-50, Debt , and determined that it constitutes an extinguishment because the change in the conversion price is substantial. Accordingly, the Company recognized a loss in Loss on extinguishment or settlement of related party notes payable, notes payable and vendor payables in trust, net in the Consolidated Statements of Operations and Comprehensive for the year ended December 31, 2022 in the amount of $7.7 million, calculated as the cumulative change in fair value from initial recognition through to the date of amendment. On September 25, 2022, the Company entered into a Joinder and Amendment Agreement to the SPA (the “Joinder”) with Senyun International Ltd., an affiliate of Daguan International Limited (“Senyun”), pursuant to which Senyun agreed to purchase incremental notes under the SPA in an aggregate principal amount of up to $60.0 million. Senyun has all of the same rights and obligations as a Purchaser under the SPA. Pursuant to the Joinder and following the completion of the Company’s due diligence of Senyun and its financing sources. As of December 31, 2022, Senyun completed funding totaling $30.0 million, which after original issue discount resulted in the receipt of $27.0 million. The Company elected the fair value option afforded by ASC 825, Financial Instruments , with respect to the Bridge Notes because the notes include features, such as a contingently exercisable put option, which meets the definition of an embedded derivative. The Company expenses original issue discount and transaction costs to Changes in fair value measurements in the Consolidated Statement of Operations and Comprehensive Loss. As part of the SPA, and through the year ended December 31, 2022, the Company issued the Purchasers a total of 16,392,267 warrants (“Bridge Warrants" or “SPA Warrants”). Upon their issuance, the Bridge Warrants had an exercise price of $5.0 per share, subject to full ratchet anti-dilution protection and other adjustments, exercisable for seven years from the date of issuance (see Note 15, Stockholders' Equity ). The Company may repurchase the Bridge Warrants for $0.01 per share if and to the extent the VWAP of the Company’s Class A Common Stock during 20 out of 30 trading days prior to the repurchase is greater than $15.0 per share, subject to certain additional conditions. During the year ended December 31, 2022, the Purchasers exercised 8,559,863 Bridge Warrants. As of December 31, 2022, there were 346,453,115 Bridge Warrants outstanding. As of December 31, 2022, the Company determined that the fair value of the Bridge Notes and Bridge Warrants was $26.0 million and $92.8 million, respectively, resulting in a respective gain and loss in Changes in fair value measurements in the Consolidated Statement of Operations and Comprehensive Loss of $20.9 million and $86.0 million for the year ended December 31, 2022. During the year ended December 31, 2022 total Bridge Notes principal which was converted to equity totaled $45.4 million , resulting in a $41.1 million Loss on settlement of notes payable being recognized in the Consolidated Statement of Operations and Comprehensive Loss during the year ended December 31, 2022 . Total notes payable issuance costs incurred for the year ended December 31, 2022 totaled $3.8 million. Conversions of ATW NPA Notes and Bridge Notes, as applicable, to Additional paid in capital for the years ended December 31, 2022 and 2021 totaled $99.5 million and $98.4 million, respectively. (4) The Company issued notes with various third parties through its operations in China. In 2017 and 2018, the Company borrowed $4.4 million through notes payable from various Chinese lenders. As a result of the September 2020 Modification of the notes payable, the Company recorded an immaterial gain on extinguishment and immaterial accretion of the discount in the Consolidated Statements of Operations and Comprehensive Loss during the year ended December 31, 2021. In 2019, the Company entered into a $0.7 million note payable with an employee. During the year ended December 31, 2021, the Company reclassified the $0.7 million carrying value of this loan from related party notes payable to notes payable when the employee left the employment of the Company. The notes payable are payable on demand by the lenders, do not have a stated interest rate, have no covenants, and are unsecured. As of and for the Year Ended December 31, (dollars in thousands) 2021 Outstanding principal $ 5,458 Foreign exchange (gain) loss on principal 133 Reclassification from related party notes payable 730 The Company settled select notes payable through the conversion of notes payable into Class A Common Stock just prior to the Business Combination and a combination of cash payments and the commitment to issue Class A Common Stock in settlement of outstanding principal plus accrued interest and conversion premiums pursuant to the Closing of the Business Combination, as follows (dollars in thousands): Year ending December 31, 2021 Note Name Net Carrying Value at 12/31/2020 Borrowings, Fair Value Accrued Interest at Settlement FX and Cash Payment Equity Settlement Net Carrying Value at 12/31/2021 Loss (Gain) at Settlement Interest Expense for the year ended December 31, 2021 Settlement prior to the Business Combination: Note payable $ 57,293 $ — $ — $ 17,177 $ (1,293) $ — $ (73,177) $ — $ — $ 3,408 Notes payable 19,100 — — 6,098 — — (25,198) — — 1,281 Subtotal settlements prior to the Business Combination 76,393 — — 23,275 (1,293) — (98,375) — — 4,689 Settlements in the Business Combination: Notes payable – NPA 21,059 — 104 3,614 — (17,636) (7,141) — 2,699 976 Notes payable – China 3,659 — — 2,713 56 — (6,428) — 2,430 374 Notes payable – China 4,807 — — 757 110 — (5,674) — 2,145 164 Note payable 17,712 — 1,988 — 667 — (20,367) — 7,698 — January 13 and March 12, 2021 Notes (6) — 16,790 6,935 — — — (23,725) — 8,968 — Note payable 20,972 — 138 270 667 (18,992) (3,055) — 1,155 1,334 January 13 and March 8, 2021 Notes (7) — 8,750 4,901 82 — (11,582) (2,151) — 813 632 Subtotal settlements in the Business Combination 68,209 25,540 14,066 7,436 1,500 (48,210) (68,541) — 25,908 3,480 PPP Loan (5) 9,168 — — — (8,975) — — 193 (8,975) 92 Total $ 153,770 $ 25,540 $ 14,066 $ 30,711 $ (8,768) $ (48,210) $ (166,916) $ 193 $ 16,933 $ 8,261 Conversion of Notes Payable Just prior to the Business Combination, the Company converted notes payable with an aggregate principal balance of $75.1 million and accrued interest of $23.3 million into 7,688,153 shares of Class A Common Stock. Closing of the Business Combination As described in Note 3, Business Combination , in conjunction with the closing of the Business Combination, the Company paid $48.2 million in cash and a commitment to issue 6,854,013 shares of Class A Common Stock to settle notes payable principal amounts of $85.2 million, net carrying amount of $93.7 million, and accrued interest of $7.4 million. Where the Company converted notes payable into Class A Common Stock, the Company recorded a loss at settlement of the notes payable of $25.9 million in the Consolidated Statements of Operations and Comprehensive Loss for the year ended December 31, 2021. (5) On April 17, 2020, the Company received loan proceeds from East West Bank of $9.2 million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 The Company was notified by East West Bank that a principal amount of $9.0 million as well as accrued interest of $0.2 million relating to the PPP Loan had been forgiven by the Small Business Administration as of December 31, 2021. The Company recorded the forgiveness of the principal and interest in Loss on Settlement of Related Party Notes Payable, Notes Payable, and Vendor Payables in trust, net in the Consolidated Statements of Operations and Comprehensive Loss for the year ended December 31, 2021. The Company paid the remaining principal and accrued interest in an aggregate amount of $0.2 million in April 2022. (6)On January 13, 2021, the Company entered into a notes payable agreement under the NPA, (“January 13 Notes”) with a US-based investment firm for total principal of $11.3 million, receiving net proceeds of $9.9 million, net of an 8% original issue discount and $0.5 million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 million, receiving net proceeds of $6.4 million, net of an 8% original issue discount. The terms of this note payable were the same as the note payable issued on January 13, 2021.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662,083 shares of the Class A Common Stock with an exercise price of $10.00 per share, as adjusted for certain down-round provisions. The warrants were issued with a term of seven years. The Company recorded the fair value of the warrants in APIC in accordance with the derivative accounting scope exception in ASC 815 for certain contracts involving an entity’s own stock. The Company estimated the fair value of the warrants to be $2.0 million using the Black-Scholes option-pricing model (see Note 9, Fair Value of Financial Instruments ). In conjunction with the Closing of the Business Combination, the Company issued Class A Common Stock to settle the note payable, as follows (dollars in thousands) . January 13 and March 12, 2021 Notes As of and for the Year Ended December 31, 2021 Outstanding principal $ — Original issue discount and debt issuance costs 1,940 Principal and conversion premium settled with equity 23,725 Proceeds 16,310 (7)On January 13, 2021, the Company amended the NPA to permit the issuance of additional secured convertible notes payable and issued $3.8 million of notes payable to Birch Lake (“BL Notes”), receiving net proceeds of $3.3 million, net of a 6.50% original issue discount and $0.2 million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9, Fair Value of Financial Instruments ). On March 8, 2021, the Company entered into a notes payable agreement under the NPA with Birch Lake for total principal of $5.6 million, receiving net proceeds of $5.2 million, inclusive of a 6.50% original issue discount and $0.3 million of debt issuance costs paid directly by the lender. The notes payable accrued interest at 15.75% per annum. The notes payable contained a liquidation premium that ranges from 42% to 52% depending on timing of settlement, with 50% of the premium convertible into equity. The Company determined that the feature to settle the notes payable at a premium upon the occurrence of a default, change in control, or a Qualified SPAC Merger was a contingently exercisable put option with a liquidation premium and represents an embedded derivative. The Company elected the fair value option to measure these notes payable (see Note 9, Fair Value of Financial Instruments ). In conjunction with the Closing of the Business Combination, the Company paid cash and issued Class A Common Stock to settle the notes payable, as follows (dollars in thousands). January 13 and March 8, 2021 Notes As of and for the Year Ended December 31, 2021 Outstanding principal $ — Original issue discount and debt issuance costs 1,132 Interest expense 632 Principal conversion premium settled with equity 2,069 Interest settled with equity 82 Principal and conversion premium payments in cash 11,582 Interest payments in cash 550 Proceeds 8,218 </t>
        </is>
      </c>
    </row>
    <row r="5">
      <c r="A5" s="4" t="inlineStr">
        <is>
          <t>Schedule of Maturities of Long-term Debt</t>
        </is>
      </c>
      <c r="B5" s="4" t="inlineStr">
        <is>
          <t xml:space="preserve">The future scheduled principal maturities of related party notes payable as of December 31, 2022 were as follows (dollars in thousands): Due on demand $ 3,755 2023 5,209 $ 8,964 The future scheduled principal maturities of notes payable as of December 31, 2022 are as follows (dollars in thousands): Due on demand $ 4,997 2026 100 2028 36,622 41,7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Total Lease Costs</t>
        </is>
      </c>
      <c r="B4" s="4" t="inlineStr">
        <is>
          <t>Lease cost includes both the fixed and variable expenses recorded for leases. The components of lease cost for the year ended December 31, 2022 were as follows (dollars in thousands): Finance lease cost Amortization of right-of-use assets $ 1,990 Interest on lease liabilities 664 Total finance lease cost 2,654 Operating lease cost 4,657 Variable lease cost 159 Total lease cost $ 7,470 Supplemental information and non-cash activities related to operating and finance leases are as follows (dollars in thousands): 2022 Cash paid for amounts included in the measurement of lease liabilities Operating cash flows from operating leases $ 4,143 Operating cash flows from finance leases 686 Financing cash flows from finance leases 1,888 $ 6,717 Recognition of operating ROU assets and lease liabilities as part of the adoption of ASC 842 and for new leases entered into during the year ended December 31, 2022 Operating leases $ 21,865 December 31, 2022 Weighted average remaining lease term (in years) Operating leases 6.4 Finance leases 5 Weighted average discount rate Operating leases 15.6 % Finance leases 5.0 %</t>
        </is>
      </c>
    </row>
    <row r="5">
      <c r="A5" s="4" t="inlineStr">
        <is>
          <t>Schedule of Maturities of Operating Lease Liabilities</t>
        </is>
      </c>
      <c r="B5" s="4" t="inlineStr">
        <is>
          <t xml:space="preserve">The following table summarizes future lease payments as of December 31, 2022 (dollars in thousands): Fiscal year Operating Leases Finance Leases 2023 $ 5,517 $ 1,722 2024 5,491 1,757 2025 5,251 1,792 2026 5,210 1,828 2027 2,893 1,864 Thereafter 9,284 — Total 33,646 8,963 Less: Imputed Interest 13,064 1,029 Present value of net lease payments $ 20,582 $ 7,934 Lease liability, current portion $ 2,538 $ 1,364 Lease liability, net of current portion 18,044 6,570 Total lease liability $ 20,582 $ 7,934 </t>
        </is>
      </c>
    </row>
    <row r="6">
      <c r="A6" s="4" t="inlineStr">
        <is>
          <t>Schedule of Maturities of Finance Lease Liabilities</t>
        </is>
      </c>
      <c r="B6" s="4" t="inlineStr">
        <is>
          <t xml:space="preserve">The following table summarizes future lease payments as of December 31, 2022 (dollars in thousands): Fiscal year Operating Leases Finance Leases 2023 $ 5,517 $ 1,722 2024 5,491 1,757 2025 5,251 1,792 2026 5,210 1,828 2027 2,893 1,864 Thereafter 9,284 — Total 33,646 8,963 Less: Imputed Interest 13,064 1,029 Present value of net lease payments $ 20,582 $ 7,934 Lease liability, current portion $ 2,538 $ 1,364 Lease liability, net of current portion 18,044 6,570 Total lease liability $ 20,582 $ 7,934 </t>
        </is>
      </c>
    </row>
    <row r="7">
      <c r="A7" s="4" t="inlineStr">
        <is>
          <t>Schedule of Minimum Aggregate Future Obligations Under Noncancelable Operating Leases</t>
        </is>
      </c>
      <c r="B7" s="4" t="inlineStr">
        <is>
          <t xml:space="preserve">The minimum aggregate future obligations under non-cancelable operating leases as of December 31, 2021 were as follows (dollars in thousands): Year ended December 31, 2022 $ 2,384 2023 2,695 2024 2,775 2025 2,859 2026 2,944 Thereafter 991 $ 14,648 </t>
        </is>
      </c>
    </row>
    <row r="8">
      <c r="A8" s="4" t="inlineStr">
        <is>
          <t>Schedule of Minimum Aggregate Future Minimum Lease Payments Under Capital Leases</t>
        </is>
      </c>
      <c r="B8" s="4" t="inlineStr">
        <is>
          <t xml:space="preserve">The minimum aggregate future minimum lease payments under capital leases as of December 31, 2021 were as follows (dollars in thousands): Year ended December 31, 2022 $ 2,574 2023 2,166 2024 1,757 2025 1,792 2026 1,840 Thereafter 1,864 $ 11,9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uthorized, Issued and Outstanding Stock</t>
        </is>
      </c>
      <c r="B4" s="4" t="inlineStr">
        <is>
          <t xml:space="preserve">The number of authorized, issued and outstanding stock, were as follows: December 31, 2022 Authorized Issued Shares Preferred Stock 10,000,000 — Class A Common Stock 815,000,000 563,346,216 Class B Common Stock 75,000,000 64,000,588 900,000,000 627,346,804 December 31, 2021 Authorized Issued Shares Shares to be Issued Total Issued and to be Issued Shares Preferred Stock 10,000,000 — — — Class A Common Stock 750,000,000 168,693,323 89,152,130 257,845,453 Class B Common Stock 75,000,000 — 64,000,588 64,000,588 835,000,000 168,693,323 153,152,718 321,846,041 </t>
        </is>
      </c>
    </row>
    <row r="5">
      <c r="A5" s="4" t="inlineStr">
        <is>
          <t>Schedule of Stockholders' Equity Note, Warrants or Rights</t>
        </is>
      </c>
      <c r="B5" s="4" t="inlineStr">
        <is>
          <t xml:space="preserve">The number of outstanding warrants to purchase the Company’s Class A Common Stock as of December 31, 2022 were as follows: Number of Warrants Exercise Price Expiration Date SPA Warrants (1) 346,453,115 $0.23 Various through September 23, 2029 ATW NPA Warrants (2) 76,804,450 $0.23 Various through August 10, 2028 Other warrants 29,454,593 $0.23 August 5, 2027 Public Warrants (3) 23,540,988 $11.50 July 21, 2026 Private Warrants (4) 111,131 $11.50 July 21, 2026 Total 476,364,277 (1) The warrants were issued pursuant to the SPA and recorded at fair value at each issuance date and at each reporting date. (2) The ATW NPA Warrants were exercised in full after the balance sheet date (see Note 19, Subsequent Events ). On September 23, 2022, the Company and Purchasers of the ATW NPA Notes entered into an agreement to place a total of 31,118,718 outstanding warrants related to the Optional Notes and the June 2021 Notes (see Note 11, Notes Payable ) into a warrant reserve with an exercise price now set to $0.6427 per warrant (“Warrant Reserve”). Upon the completion of certain milestones and conditions, the Company may elect a forced conversion clause settleable in cash through January 23, 2023 on the warrants, requiring the warrant holders to exercise their warrants on a cash basis in exchange for newly issued shares of the Company’s Class A Common Stock. The aggregate exercise price of the Warrant Reserve is $20,000. The remaining outstanding warrants not in the Warrant Reserve but also issued pursuant to the Optional Notes and the June 2021 Notes totaling 29,158,364 warrants, are agreed to have their exercise price set at $0.50 per warrant. As described in Note 19, Subsequent Events , the holders exercised all ATW NPA Warrants and as a result the Company’s right to force the exercise of such warrants terminated. The amendment of the warrants issued pursuant to the Optional Notes and the June 2021 Notes, which set the exercise price to $0.50 per warrant, resulted in the recognition of expense of $1,238 in Change in fair value measurements in the unaudited Consolidated Statements of Operations and Comprehensive Loss for the year ended December 31, 2022. (3)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4) The Private Warrants are recorded in Other liabilities, less current portion in the Consolidated Balance Sheets as of December 31, 2022 and December 31, 2021. The number of outstanding warrants to purchase the Company’s Class A Common Stock as of December 31, 2021 were as follows: Number of warrants Exercise Price Expiration Date Public Warrants 22,977,568 $ 11.50 July 21, 2026 Private Warrants (1) 674,551 $ 11.50 July 21, 2026 Other warrants 4,544,258 $ 10.00 Various through August 10, 2028 Total 28,196,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s Restated)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he company’s stock option activity</t>
        </is>
      </c>
      <c r="B4" s="4" t="inlineStr">
        <is>
          <t xml:space="preserve">A summary of the Company’s stock option activity under the SI Plan is as follows (dollars in thousands except weighted average exercise price): Number of Weighted Weighted Aggregate Outstanding as of December 31, 2021 — $ — Granted 8,633,607 $ 3.04 Exercised — Cancelled/forfeited (1,987,155) 3.96 Outstanding as of December 31, 2022 6,646,452 $ 2.76 8.97 $ — Exercisable as of December 31, 2022 2,675,027 1.85 8.38 — A summary of the Company’s stock option activity under the EI Plan is as follows (dollars in thousands except weighted average exercise price): Number of Weighted Weighted Aggregate Outstanding as of December 31, 2020 30,402,801 $ 2.45 8.75 $ 885 Granted 5,287,031 4.74 Exercised (2,757,671) 2.30 7,740 Expired/forfeited (969,240) 3.65 Outstanding as of December 31, 2021 31,962,921 $ 2.81 7.77 $ 86,075 Granted — — Exercised (1,606,795) 2.52 3,658 Expired/forfeited (6,933,850) 2.58 8,784 Outstanding as of December 31, 2022 23,422,276 $ 2.83 6.92 $ 22 Exercisable as of December 31, 2022 16,013,998 $ 2.63 6.62 $ 21 A summary of the Company’s stock option activity under the STI Plan is as follows (dollars in thousands except weighted average exercise price): Number of Weighted Weighted Aggregate Outstanding as of December 31, 2020 6,490,208 $ 2.49 9.26 $ 1,174 Granted 5,516,399 7.82 Exercised (1,630,925) 2.54 8,807 Expired/forfeited (848,955) 2.68 Outstanding as of December 31, 2021 9,526,727 $ 5.55 8.01 $ 13,905 Granted — $ — Exercised (2,181,335) 2.50 1,468 Expired/forfeited (1,726,880) 7.78 Outstanding as of December 31, 2022 5,618,512 $ 6.34 6.94 $ — Exercisable as of December 31, 2022 1,181,230 $ 3.96 6.20 $ — </t>
        </is>
      </c>
    </row>
    <row r="5">
      <c r="A5" s="4" t="inlineStr">
        <is>
          <t>Schedule of weighted-average assumptions used in the black-scholes option pricing model</t>
        </is>
      </c>
      <c r="B5" s="4" t="inlineStr">
        <is>
          <t>The weighted-average assumptions used in the Black-Scholes option pricing model for awards granted during the year ended December 31, 2022 are as follows: 2022 Risk-free interest rate: 2.73 % Expected term (in years): 6.99 Expected volatility: 67.00 % Dividend yield: 0 % Grant date fair value per share $ 3.19 The weighted-average assumptions used in the Black-Scholes option pricing model for awards granted during the year ended December 31, 2021 are as follows: 2021 Risk-free interest rate: 0.79 % Expected term (in years): 6.05 Expected volatility: 42.10 % Dividend yield: 0.00 % 2021 Risk-free interest rate: 1.39 % Expected term (in years): 9.06 Expected volatility: 35.86 % Dividend yield: 0.00 %</t>
        </is>
      </c>
    </row>
    <row r="6">
      <c r="A6" s="4" t="inlineStr">
        <is>
          <t>Schedule of stock-based compensation expense included in each respective expense category</t>
        </is>
      </c>
      <c r="B6" s="4" t="inlineStr">
        <is>
          <t xml:space="preserve">The following table presents stock-based compensation expense for all of the Company’s SI Plan, EI Plan, STI Plan and Common Units of FF Global Partners LLC included in each respective expense category in the Consolidated Statements of Operations and Other Comprehensive Loss for the years ended December 31 (dollars in thousands): 2022 (As Restated) 2021 Research and development $ 13,118 $ 4,001 Sales and marketing 1,744 1,185 General and administrative 2,802 6,159 $ 17,664 $ 11,345 The following table presents stock-based compensation expense related to RSAs included in each respective expense category in the Consolidated Statements of Operations and Other Comprehensive Loss for the year ended December 31, 2021 (dollars in thousands): Restricted stock awards for employee bonus, net 2021 Research and development $ 7,613 Sales and marketing 2,310 General and administrative 8,694 $ 18,617 </t>
        </is>
      </c>
    </row>
    <row r="7">
      <c r="A7" s="4" t="inlineStr">
        <is>
          <t>Share-Based Payment Arrangement, Restricted Stock and Restricted Stock Unit, Activity</t>
        </is>
      </c>
      <c r="B7" s="4" t="inlineStr">
        <is>
          <t xml:space="preserve">A summary of the Company’s RSU activity under the SI Plan is as follows: Shares Weighted Average Fair Value Outstanding as of December 31, 2021 — $ — Granted 29,247,487 $ 0.87 Released (10,015,141) $ 0.40 Forfeited (1,362,683) $ 1.30 Outstanding as of December 31, 2022 (1) 17,869,663 $ 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authorized (in shares)</t>
        </is>
      </c>
      <c r="B2" s="4" t="inlineStr">
        <is>
          <t xml:space="preserve"> </t>
        </is>
      </c>
      <c r="C2" s="6" t="n">
        <v>825000000</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815000000</v>
      </c>
      <c r="C5" s="6" t="n">
        <v>750000000</v>
      </c>
    </row>
    <row r="6">
      <c r="A6" s="4" t="inlineStr">
        <is>
          <t>Common stock, shares issued (in shares)</t>
        </is>
      </c>
      <c r="B6" s="6" t="n">
        <v>563346216</v>
      </c>
      <c r="C6" s="6" t="n">
        <v>168693323</v>
      </c>
    </row>
    <row r="7">
      <c r="A7" s="4" t="inlineStr">
        <is>
          <t>Common stock, shares outstanding (in shares)</t>
        </is>
      </c>
      <c r="B7" s="6" t="n">
        <v>563346216</v>
      </c>
      <c r="C7" s="6" t="n">
        <v>168693323</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75000000</v>
      </c>
      <c r="C10" s="6" t="n">
        <v>75000000</v>
      </c>
    </row>
    <row r="11">
      <c r="A11" s="4" t="inlineStr">
        <is>
          <t>Common stock, shares issued (in shares)</t>
        </is>
      </c>
      <c r="B11" s="6" t="n">
        <v>64000588</v>
      </c>
      <c r="C11" s="6" t="n">
        <v>0</v>
      </c>
    </row>
    <row r="12">
      <c r="A12" s="4" t="inlineStr">
        <is>
          <t>Common stock, shares outstanding (in shares)</t>
        </is>
      </c>
      <c r="B12" s="6" t="n">
        <v>64000588</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 consisted of the following (dollars in thousands): 2022 2021 Current: Federal $ — $ — State 2 3 Foreign 59 237 Total current 61 240 Deferred: Federal (79,319) (48,017) State (37,128) (49,894) Foreign 11,056 (9,956) Valuation allowance 105,391 107,867 Total deferred — — Total provision $ 61 $ 240 </t>
        </is>
      </c>
    </row>
    <row r="5">
      <c r="A5" s="4" t="inlineStr">
        <is>
          <t>Schedule of Components of Losses Before Income Taxes, by Taxing Jurisdiction</t>
        </is>
      </c>
      <c r="B5" s="4" t="inlineStr">
        <is>
          <t>The components of losses before income taxes, by taxing jurisdiction, were as follows for the years ended December 31 (dollars in thousands): 2022 2021 U.S. $ (560,897) $ (408,520) Foreign (41,281) (107,745) Total $ (602,178) $ (516,265)</t>
        </is>
      </c>
    </row>
    <row r="6">
      <c r="A6" s="4" t="inlineStr">
        <is>
          <t>Schedule of Federal Income Tax Rate</t>
        </is>
      </c>
      <c r="B6" s="4" t="inlineStr">
        <is>
          <t>The provision for income taxes for the years ended December 31, differs from the amount computed by applying the statutory federal corporate income tax rate of 21% to losses before income taxes as a result of the following: 2022 2021 Federal income tax expense 21.0 % 21.0 % State income taxes (net of federal benefit) 4.7 % 3.8 % Permanent differences (0.9) % (0.1) % Fair value debt adjustments (4.8) % (4.5) % Disallowed interest (0.5) % (0.4) % Foreign tax rate difference (0.1) % (0.2) % Return-to-provision adjustment 0.3 % (3.1) % Uncertain tax benefit (0.6) % (0.4) Expiration of tax attributes (1.6) % (1.7) % State tax rate change on deferred taxes — % 6.4 Valuation allowance (17.5) % (20.8) % Effective tax rate 0.0 % 0.0 %</t>
        </is>
      </c>
    </row>
    <row r="7">
      <c r="A7" s="4" t="inlineStr">
        <is>
          <t>Schedule of Deferred Tax Assets And Deferred Tax Liabilities</t>
        </is>
      </c>
      <c r="B7" s="4" t="inlineStr">
        <is>
          <t xml:space="preserve">The tax effects of temporary differences for the years ended December 31, that give rise to significant portions of the deferred tax assets and deferred tax liabilities are provided below (dollars in thousands): 2022 2021 Deferred Tax Assets: Net operating losses (“NOL”) $ 342,888 $ 225,339 Research and development credits 4,239 4,240 Accrued liabilities 14,762 16,258 Construction in progress — — Excess interest expense under section 163(j) — 5,018 Capital losses 3,420 3,420 Amortization 11,284 12,176 Stock-based compensation 3,385 187 Other 1,278 1,714 Gross deferred tax assets 381,256 268,352 Valuation allowance (361,804) (256,413) Deferred tax assets, net of valuation allowance 19,452 11,939 Deferred Tax Liabilities: Depreciation (290) (573) State taxes (19,162) (11,366) Total deferred tax liabilities (19,452) (11,939) Total net deferred tax assets (liabilities) $ — $ — </t>
        </is>
      </c>
    </row>
    <row r="8">
      <c r="A8" s="4" t="inlineStr">
        <is>
          <t>Schedule of Unrecognized Tax Benefits</t>
        </is>
      </c>
      <c r="B8" s="4" t="inlineStr">
        <is>
          <t xml:space="preserve">The aggregate change in the balance of unrecognized tax benefits for the years ended December 31, is as follows (dollars in thousands): 2022 2021 Beginning balance $ 4,997 $ 2,666 Increase related to current year tax positions 3,810 2,331 Ending balance $ 8,807 $ 4,997 </t>
        </is>
      </c>
    </row>
    <row r="9">
      <c r="A9" s="4" t="inlineStr">
        <is>
          <t>Summary of Valuation Allowance</t>
        </is>
      </c>
      <c r="B9" s="4" t="inlineStr">
        <is>
          <t xml:space="preserve">The following table summarizes the valuation allowance (dollars in thousands): 2022 2021 Beginning balance $ 256,413 $ 256,413 Increase related to current year tax positions 105,391 — Ending balance $ 361,804 $ 256,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hares excluded from the calculation of diluted net loss per share</t>
        </is>
      </c>
      <c r="B4" s="4" t="inlineStr">
        <is>
          <t xml:space="preserve">The following table presents the number of anti-dilutive shares excluded from the calculation of diluted net loss per share as of December 31: 2022 2021 Convertible SPA notes 43,942,609 — SPA make-whole provisions 130,180,503 — SPA warrants 346,453,115 — Convertible ATW notes — 9,009,210 ATW NPA warrants 76,804,450 — Other warrants 29,454,593 4,544,258 Stock-based compensation awards – SI Plan - Options 6,646,452 — Stock-based compensation awards – SI Plan - RSUs (1) 17,869,663 Stock-based compensation awards – EI Plan 23,422,276 31,962,921 Stock-based compensation awards – STI Plan 5,618,512 9,526,727 Public warrants 23,540,988 22,977,568 Private warrants 111,131 674,551 Total 704,044,292 78,695,235 (1) The Company’s subsidiaries in China have employees who are citizens of the PRC. Pursuant to the regulation Circular 78 and Circular 7 issued by the Central State Administration of Foreign Exchange of PRC (“SAFE”), we cannot release vested RSUs to its PRC citize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Nature of Business and Organization, Basis of Presentation and Summary of Significant Accounting Policies - Narrative (Details) ¥ in Thousands, $ in Thousands</t>
        </is>
      </c>
      <c r="C1" s="2" t="inlineStr">
        <is>
          <t>12 Months Ended</t>
        </is>
      </c>
    </row>
    <row r="2">
      <c r="B2" s="2" t="inlineStr">
        <is>
          <t>Jan. 01, 2022 USD ($)</t>
        </is>
      </c>
      <c r="C2" s="2" t="inlineStr">
        <is>
          <t>Dec. 31, 2022 USD ($) segment</t>
        </is>
      </c>
      <c r="D2" s="2" t="inlineStr">
        <is>
          <t>Dec. 31, 2021 USD ($)</t>
        </is>
      </c>
      <c r="E2" s="2" t="inlineStr">
        <is>
          <t>Dec. 31, 2022 CNY (¥)</t>
        </is>
      </c>
      <c r="F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operating lease right-of-use assets and intangible assets</t>
        </is>
      </c>
      <c r="B4" s="4" t="inlineStr">
        <is>
          <t xml:space="preserve"> </t>
        </is>
      </c>
      <c r="C4" s="7" t="n">
        <v>2520</v>
      </c>
      <c r="D4" s="7" t="n">
        <v>368</v>
      </c>
      <c r="E4" s="4" t="inlineStr">
        <is>
          <t xml:space="preserve"> </t>
        </is>
      </c>
      <c r="F4" s="4" t="inlineStr">
        <is>
          <t xml:space="preserve"> </t>
        </is>
      </c>
    </row>
    <row r="5">
      <c r="A5" s="4" t="inlineStr">
        <is>
          <t>Changes in operating assets and liabilities:</t>
        </is>
      </c>
      <c r="B5" s="4" t="inlineStr">
        <is>
          <t xml:space="preserve"> </t>
        </is>
      </c>
      <c r="C5" s="6" t="n">
        <v>-10874</v>
      </c>
      <c r="D5" s="6" t="n">
        <v>48503</v>
      </c>
      <c r="E5" s="4" t="inlineStr">
        <is>
          <t xml:space="preserve"> </t>
        </is>
      </c>
      <c r="F5" s="4" t="inlineStr">
        <is>
          <t xml:space="preserve"> </t>
        </is>
      </c>
    </row>
    <row r="6">
      <c r="A6" s="4" t="inlineStr">
        <is>
          <t>Other current and non-current assets</t>
        </is>
      </c>
      <c r="B6" s="4" t="inlineStr">
        <is>
          <t xml:space="preserve"> </t>
        </is>
      </c>
      <c r="C6" s="6" t="n">
        <v>9700</v>
      </c>
      <c r="D6" s="6" t="n">
        <v>16906</v>
      </c>
      <c r="E6" s="4" t="inlineStr">
        <is>
          <t xml:space="preserve"> </t>
        </is>
      </c>
      <c r="F6" s="4" t="inlineStr">
        <is>
          <t xml:space="preserve"> </t>
        </is>
      </c>
    </row>
    <row r="7">
      <c r="A7" s="4" t="inlineStr">
        <is>
          <t>Insurance limits</t>
        </is>
      </c>
      <c r="B7" s="4" t="inlineStr">
        <is>
          <t xml:space="preserve"> </t>
        </is>
      </c>
      <c r="C7" s="6" t="n">
        <v>250</v>
      </c>
      <c r="D7" s="4" t="inlineStr">
        <is>
          <t xml:space="preserve"> </t>
        </is>
      </c>
      <c r="E7" s="10" t="n">
        <v>500</v>
      </c>
      <c r="F7" s="4" t="inlineStr">
        <is>
          <t xml:space="preserve"> </t>
        </is>
      </c>
    </row>
    <row r="8">
      <c r="A8" s="4" t="inlineStr">
        <is>
          <t>Asset impairment charges</t>
        </is>
      </c>
      <c r="B8" s="4" t="inlineStr">
        <is>
          <t xml:space="preserve"> </t>
        </is>
      </c>
      <c r="C8" s="7" t="n">
        <v>0</v>
      </c>
      <c r="D8" s="6" t="n">
        <v>0</v>
      </c>
      <c r="E8" s="4" t="inlineStr">
        <is>
          <t xml:space="preserve"> </t>
        </is>
      </c>
      <c r="F8" s="4" t="inlineStr">
        <is>
          <t xml:space="preserve"> </t>
        </is>
      </c>
    </row>
    <row r="9">
      <c r="A9" s="4" t="inlineStr">
        <is>
          <t>Number of operating segments | segment</t>
        </is>
      </c>
      <c r="B9" s="4" t="inlineStr">
        <is>
          <t xml:space="preserve"> </t>
        </is>
      </c>
      <c r="C9" s="6" t="n">
        <v>1</v>
      </c>
      <c r="D9" s="4" t="inlineStr">
        <is>
          <t xml:space="preserve"> </t>
        </is>
      </c>
      <c r="E9" s="4" t="inlineStr">
        <is>
          <t xml:space="preserve"> </t>
        </is>
      </c>
      <c r="F9" s="4" t="inlineStr">
        <is>
          <t xml:space="preserve"> </t>
        </is>
      </c>
    </row>
    <row r="10">
      <c r="A10" s="4" t="inlineStr">
        <is>
          <t>Number of reportable segments | segment</t>
        </is>
      </c>
      <c r="B10" s="4" t="inlineStr">
        <is>
          <t xml:space="preserve"> </t>
        </is>
      </c>
      <c r="C10" s="6" t="n">
        <v>1</v>
      </c>
      <c r="D10" s="4" t="inlineStr">
        <is>
          <t xml:space="preserve"> </t>
        </is>
      </c>
      <c r="E10" s="4" t="inlineStr">
        <is>
          <t xml:space="preserve"> </t>
        </is>
      </c>
      <c r="F10" s="4" t="inlineStr">
        <is>
          <t xml:space="preserve"> </t>
        </is>
      </c>
    </row>
    <row r="11">
      <c r="A11" s="4" t="inlineStr">
        <is>
          <t>Operating lease right-of-use assets</t>
        </is>
      </c>
      <c r="B11" s="4" t="inlineStr">
        <is>
          <t xml:space="preserve"> </t>
        </is>
      </c>
      <c r="C11" s="7" t="n">
        <v>19588</v>
      </c>
      <c r="D11" s="6" t="n">
        <v>0</v>
      </c>
      <c r="E11" s="4" t="inlineStr">
        <is>
          <t xml:space="preserve"> </t>
        </is>
      </c>
      <c r="F11" s="4" t="inlineStr">
        <is>
          <t xml:space="preserve"> </t>
        </is>
      </c>
    </row>
    <row r="12">
      <c r="A12" s="4" t="inlineStr">
        <is>
          <t>Present value of net lease payments</t>
        </is>
      </c>
      <c r="B12" s="4" t="inlineStr">
        <is>
          <t xml:space="preserve"> </t>
        </is>
      </c>
      <c r="C12" s="6" t="n">
        <v>20582</v>
      </c>
      <c r="D12" s="4" t="inlineStr">
        <is>
          <t xml:space="preserve"> </t>
        </is>
      </c>
      <c r="E12" s="4" t="inlineStr">
        <is>
          <t xml:space="preserve"> </t>
        </is>
      </c>
      <c r="F12" s="4" t="inlineStr">
        <is>
          <t xml:space="preserve"> </t>
        </is>
      </c>
    </row>
    <row r="13">
      <c r="A13" s="4" t="inlineStr">
        <is>
          <t>Fair value, measurement with unobservable inputs reconciliation, recurring basis, liability value</t>
        </is>
      </c>
      <c r="B13" s="4" t="inlineStr">
        <is>
          <t xml:space="preserve"> </t>
        </is>
      </c>
      <c r="C13" s="4" t="inlineStr">
        <is>
          <t xml:space="preserve"> </t>
        </is>
      </c>
      <c r="D13" s="6" t="n">
        <v>-12600</v>
      </c>
      <c r="E13" s="4" t="inlineStr">
        <is>
          <t xml:space="preserve"> </t>
        </is>
      </c>
      <c r="F13" s="4" t="inlineStr">
        <is>
          <t xml:space="preserve"> </t>
        </is>
      </c>
    </row>
    <row r="14">
      <c r="A14" s="4" t="inlineStr">
        <is>
          <t>Stockholders' equity attributable to parent</t>
        </is>
      </c>
      <c r="B14" s="4" t="inlineStr">
        <is>
          <t xml:space="preserve"> </t>
        </is>
      </c>
      <c r="C14" s="6" t="n">
        <v>-200992</v>
      </c>
      <c r="D14" s="6" t="n">
        <v>-567654</v>
      </c>
      <c r="E14" s="4" t="inlineStr">
        <is>
          <t xml:space="preserve"> </t>
        </is>
      </c>
      <c r="F14" s="7" t="n">
        <v>579338</v>
      </c>
    </row>
    <row r="15">
      <c r="A15" s="4" t="inlineStr">
        <is>
          <t>Revision of Prior Period, Reclassifica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operating lease right-of-use assets and intangible assets</t>
        </is>
      </c>
      <c r="B17" s="4" t="inlineStr">
        <is>
          <t xml:space="preserve"> </t>
        </is>
      </c>
      <c r="C17" s="4" t="inlineStr">
        <is>
          <t xml:space="preserve"> </t>
        </is>
      </c>
      <c r="D17" s="6" t="n">
        <v>400</v>
      </c>
      <c r="E17" s="4" t="inlineStr">
        <is>
          <t xml:space="preserve"> </t>
        </is>
      </c>
      <c r="F17" s="4" t="inlineStr">
        <is>
          <t xml:space="preserve"> </t>
        </is>
      </c>
    </row>
    <row r="18">
      <c r="A18" s="4" t="inlineStr">
        <is>
          <t>Changes in operating assets and liabilities:</t>
        </is>
      </c>
      <c r="B18" s="4" t="inlineStr">
        <is>
          <t xml:space="preserve"> </t>
        </is>
      </c>
      <c r="C18" s="4" t="inlineStr">
        <is>
          <t xml:space="preserve"> </t>
        </is>
      </c>
      <c r="D18" s="6" t="n">
        <v>4600</v>
      </c>
      <c r="E18" s="4" t="inlineStr">
        <is>
          <t xml:space="preserve"> </t>
        </is>
      </c>
      <c r="F18" s="4" t="inlineStr">
        <is>
          <t xml:space="preserve"> </t>
        </is>
      </c>
    </row>
    <row r="19">
      <c r="A19" s="4" t="inlineStr">
        <is>
          <t>Other current and non-current assets</t>
        </is>
      </c>
      <c r="B19" s="4" t="inlineStr">
        <is>
          <t xml:space="preserve"> </t>
        </is>
      </c>
      <c r="C19" s="4" t="inlineStr">
        <is>
          <t xml:space="preserve"> </t>
        </is>
      </c>
      <c r="D19" s="6" t="n">
        <v>200</v>
      </c>
      <c r="E19" s="4" t="inlineStr">
        <is>
          <t xml:space="preserve"> </t>
        </is>
      </c>
      <c r="F19" s="4" t="inlineStr">
        <is>
          <t xml:space="preserve"> </t>
        </is>
      </c>
    </row>
    <row r="20">
      <c r="A20" s="4" t="inlineStr">
        <is>
          <t>Accounting Standards Update 2016-0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right-of-use assets</t>
        </is>
      </c>
      <c r="B22" s="7" t="n">
        <v>11200</v>
      </c>
      <c r="C22" s="4" t="inlineStr">
        <is>
          <t xml:space="preserve"> </t>
        </is>
      </c>
      <c r="D22" s="4" t="inlineStr">
        <is>
          <t xml:space="preserve"> </t>
        </is>
      </c>
      <c r="E22" s="4" t="inlineStr">
        <is>
          <t xml:space="preserve"> </t>
        </is>
      </c>
      <c r="F22" s="4" t="inlineStr">
        <is>
          <t xml:space="preserve"> </t>
        </is>
      </c>
    </row>
    <row r="23">
      <c r="A23" s="4" t="inlineStr">
        <is>
          <t>Present value of net lease payments</t>
        </is>
      </c>
      <c r="B23" s="6" t="n">
        <v>11200</v>
      </c>
      <c r="C23" s="4" t="inlineStr">
        <is>
          <t xml:space="preserve"> </t>
        </is>
      </c>
      <c r="D23" s="4" t="inlineStr">
        <is>
          <t xml:space="preserve"> </t>
        </is>
      </c>
      <c r="E23" s="4" t="inlineStr">
        <is>
          <t xml:space="preserve"> </t>
        </is>
      </c>
      <c r="F23" s="4" t="inlineStr">
        <is>
          <t xml:space="preserve"> </t>
        </is>
      </c>
    </row>
    <row r="24">
      <c r="A24" s="4" t="inlineStr">
        <is>
          <t>Gain on sale</t>
        </is>
      </c>
      <c r="B24" s="6" t="n">
        <v>3400</v>
      </c>
      <c r="C24" s="4" t="inlineStr">
        <is>
          <t xml:space="preserve"> </t>
        </is>
      </c>
      <c r="D24" s="4" t="inlineStr">
        <is>
          <t xml:space="preserve"> </t>
        </is>
      </c>
      <c r="E24" s="4" t="inlineStr">
        <is>
          <t xml:space="preserve"> </t>
        </is>
      </c>
      <c r="F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equity attributable to parent</t>
        </is>
      </c>
      <c r="B27" s="4" t="inlineStr">
        <is>
          <t xml:space="preserve"> </t>
        </is>
      </c>
      <c r="C27" s="7" t="n">
        <v>-3724180</v>
      </c>
      <c r="D27" s="6" t="n">
        <v>-3482226</v>
      </c>
      <c r="E27" s="4" t="inlineStr">
        <is>
          <t xml:space="preserve"> </t>
        </is>
      </c>
      <c r="F27" s="7" t="n">
        <v>-1817760</v>
      </c>
    </row>
    <row r="28">
      <c r="A28" s="4" t="inlineStr">
        <is>
          <t>Cumulative Effect, Period of Adoption, Adjustment | Accounting Standards Update 2016-0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holders' equity attributable to parent</t>
        </is>
      </c>
      <c r="B30" s="4" t="inlineStr">
        <is>
          <t xml:space="preserve"> </t>
        </is>
      </c>
      <c r="C30" s="4" t="inlineStr">
        <is>
          <t xml:space="preserve"> </t>
        </is>
      </c>
      <c r="D30" s="6" t="n">
        <v>-3393</v>
      </c>
      <c r="E30" s="4" t="inlineStr">
        <is>
          <t xml:space="preserve"> </t>
        </is>
      </c>
      <c r="F30" s="4" t="inlineStr">
        <is>
          <t xml:space="preserve"> </t>
        </is>
      </c>
    </row>
    <row r="31">
      <c r="A31" s="4" t="inlineStr">
        <is>
          <t>Cumulative Effect, Period of Adoption, Adjustment | Accounting Standards Update 2020-0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holders' equity attributable to parent</t>
        </is>
      </c>
      <c r="B33" s="4" t="inlineStr">
        <is>
          <t xml:space="preserve"> </t>
        </is>
      </c>
      <c r="C33" s="4" t="inlineStr">
        <is>
          <t xml:space="preserve"> </t>
        </is>
      </c>
      <c r="D33" s="7" t="n">
        <v>20265</v>
      </c>
      <c r="E33" s="4" t="inlineStr">
        <is>
          <t xml:space="preserve"> </t>
        </is>
      </c>
      <c r="F33" s="4" t="inlineStr">
        <is>
          <t xml:space="preserve"> </t>
        </is>
      </c>
    </row>
    <row r="34">
      <c r="A34" s="4" t="inlineStr">
        <is>
          <t>Cumulative Effect, Period of Adoption, Adjustment | Additional Paid-in Capital | Accounting Standards Update 2020-0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measurement with unobservable inputs reconciliation, recurring basis, liability value</t>
        </is>
      </c>
      <c r="B36" s="6" t="n">
        <v>12600</v>
      </c>
      <c r="C36" s="4" t="inlineStr">
        <is>
          <t xml:space="preserve"> </t>
        </is>
      </c>
      <c r="D36" s="4" t="inlineStr">
        <is>
          <t xml:space="preserve"> </t>
        </is>
      </c>
      <c r="E36" s="4" t="inlineStr">
        <is>
          <t xml:space="preserve"> </t>
        </is>
      </c>
      <c r="F36" s="4" t="inlineStr">
        <is>
          <t xml:space="preserve"> </t>
        </is>
      </c>
    </row>
    <row r="37">
      <c r="A37" s="4" t="inlineStr">
        <is>
          <t>Stockholders' equity attributable to parent</t>
        </is>
      </c>
      <c r="B37" s="7" t="n">
        <v>20300</v>
      </c>
      <c r="C37" s="4" t="inlineStr">
        <is>
          <t xml:space="preserve"> </t>
        </is>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Organization, Basis of Presentation and Summary of Significant Accounting Policies - Useful Life of Assets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Useful life (in years)</t>
        </is>
      </c>
      <c r="B5" s="4" t="inlineStr">
        <is>
          <t>39 years</t>
        </is>
      </c>
    </row>
    <row r="6">
      <c r="A6" s="4" t="inlineStr">
        <is>
          <t>Building improvements</t>
        </is>
      </c>
      <c r="B6" s="4" t="inlineStr">
        <is>
          <t xml:space="preserve"> </t>
        </is>
      </c>
    </row>
    <row r="7">
      <c r="A7" s="3" t="inlineStr">
        <is>
          <t>Property, Plant and Equipment [Line Items]</t>
        </is>
      </c>
      <c r="B7" s="4" t="inlineStr">
        <is>
          <t xml:space="preserve"> </t>
        </is>
      </c>
    </row>
    <row r="8">
      <c r="A8" s="4" t="inlineStr">
        <is>
          <t>Useful life (in years)</t>
        </is>
      </c>
      <c r="B8" s="4" t="inlineStr">
        <is>
          <t>15 years</t>
        </is>
      </c>
    </row>
    <row r="9">
      <c r="A9" s="4" t="inlineStr">
        <is>
          <t>Computer hardware</t>
        </is>
      </c>
      <c r="B9" s="4" t="inlineStr">
        <is>
          <t xml:space="preserve"> </t>
        </is>
      </c>
    </row>
    <row r="10">
      <c r="A10" s="3" t="inlineStr">
        <is>
          <t>Property, Plant and Equipment [Line Items]</t>
        </is>
      </c>
      <c r="B10" s="4" t="inlineStr">
        <is>
          <t xml:space="preserve"> </t>
        </is>
      </c>
    </row>
    <row r="11">
      <c r="A11" s="4" t="inlineStr">
        <is>
          <t>Useful life (in years)</t>
        </is>
      </c>
      <c r="B11" s="4" t="inlineStr">
        <is>
          <t>5 years</t>
        </is>
      </c>
    </row>
    <row r="12">
      <c r="A12" s="4" t="inlineStr">
        <is>
          <t>Tooling, machinery, and equipment | Min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5 years</t>
        </is>
      </c>
    </row>
    <row r="15">
      <c r="A15" s="4" t="inlineStr">
        <is>
          <t>Tooling, machinery, and equipment | Max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10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Useful life (in years)</t>
        </is>
      </c>
      <c r="B20" s="4" t="inlineStr">
        <is>
          <t>5 years</t>
        </is>
      </c>
    </row>
    <row r="21">
      <c r="A21" s="4" t="inlineStr">
        <is>
          <t>Computer hardware</t>
        </is>
      </c>
      <c r="B21" s="4" t="inlineStr">
        <is>
          <t xml:space="preserve"> </t>
        </is>
      </c>
    </row>
    <row r="22">
      <c r="A22" s="3" t="inlineStr">
        <is>
          <t>Property, Plant and Equipment [Line Items]</t>
        </is>
      </c>
      <c r="B22" s="4" t="inlineStr">
        <is>
          <t xml:space="preserve"> </t>
        </is>
      </c>
    </row>
    <row r="23">
      <c r="A23" s="4" t="inlineStr">
        <is>
          <t>Useful life (in years)</t>
        </is>
      </c>
      <c r="B23" s="4" t="inlineStr">
        <is>
          <t>3 years</t>
        </is>
      </c>
    </row>
    <row r="24">
      <c r="A24" s="4" t="inlineStr">
        <is>
          <t>Leasehold improvements</t>
        </is>
      </c>
      <c r="B24" s="4" t="inlineStr">
        <is>
          <t xml:space="preserve"> </t>
        </is>
      </c>
    </row>
    <row r="25">
      <c r="A25" s="3" t="inlineStr">
        <is>
          <t>Property, Plant and Equipment [Line Items]</t>
        </is>
      </c>
      <c r="B25" s="4" t="inlineStr">
        <is>
          <t xml:space="preserve"> </t>
        </is>
      </c>
    </row>
    <row r="26">
      <c r="A26" s="4" t="inlineStr">
        <is>
          <t>Useful life (in years)</t>
        </is>
      </c>
      <c r="B26"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Narrative (Details) - USD ($) $ in Thousands</t>
        </is>
      </c>
      <c r="B1" s="2" t="inlineStr">
        <is>
          <t>12 Months Ended</t>
        </is>
      </c>
    </row>
    <row r="2">
      <c r="B2" s="2" t="inlineStr">
        <is>
          <t>Dec. 31, 2022</t>
        </is>
      </c>
      <c r="C2" s="2" t="inlineStr">
        <is>
          <t>Dec. 31, 2021</t>
        </is>
      </c>
    </row>
    <row r="3">
      <c r="A3" s="3" t="inlineStr">
        <is>
          <t>Error Corrections and Prior Period Adjustments Restatement [Line Items]</t>
        </is>
      </c>
      <c r="B3" s="4" t="inlineStr">
        <is>
          <t xml:space="preserve"> </t>
        </is>
      </c>
      <c r="C3" s="4" t="inlineStr">
        <is>
          <t xml:space="preserve"> </t>
        </is>
      </c>
    </row>
    <row r="4">
      <c r="A4" s="4" t="inlineStr">
        <is>
          <t>Loss on extinguishment of related party notes payable, notes payable and vendor payables in trust, net</t>
        </is>
      </c>
      <c r="B4" s="7" t="n">
        <v>73204</v>
      </c>
      <c r="C4" s="7" t="n">
        <v>86904</v>
      </c>
    </row>
    <row r="5">
      <c r="A5" s="4" t="inlineStr">
        <is>
          <t>Accumulated deficit</t>
        </is>
      </c>
      <c r="B5" s="6" t="n">
        <v>-3526755</v>
      </c>
      <c r="C5" s="6" t="n">
        <v>-2907644</v>
      </c>
    </row>
    <row r="6">
      <c r="A6" s="4" t="inlineStr">
        <is>
          <t>Understatement of Deposits with vendors and Inventory</t>
        </is>
      </c>
      <c r="B6" s="6" t="n">
        <v>84526</v>
      </c>
      <c r="C6" s="7" t="n">
        <v>607257</v>
      </c>
    </row>
    <row r="7">
      <c r="A7" s="4" t="inlineStr">
        <is>
          <t>Adjustments to additional paid in capital</t>
        </is>
      </c>
      <c r="B7" s="6" t="n">
        <v>3200</v>
      </c>
      <c r="C7" s="4" t="inlineStr">
        <is>
          <t xml:space="preserve"> </t>
        </is>
      </c>
    </row>
    <row r="8">
      <c r="A8" s="4" t="inlineStr">
        <is>
          <t>Restatement Impacts</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Loss on extinguishment of related party notes payable, notes payable and vendor payables in trust, net</t>
        </is>
      </c>
      <c r="B10" s="6" t="n">
        <v>65514</v>
      </c>
      <c r="C10" s="4" t="inlineStr">
        <is>
          <t xml:space="preserve"> </t>
        </is>
      </c>
    </row>
    <row r="11">
      <c r="A11" s="4" t="inlineStr">
        <is>
          <t>Accumulated deficit</t>
        </is>
      </c>
      <c r="B11" s="6" t="n">
        <v>-50170</v>
      </c>
      <c r="C11" s="4" t="inlineStr">
        <is>
          <t xml:space="preserve"> </t>
        </is>
      </c>
    </row>
    <row r="12">
      <c r="A12" s="4" t="inlineStr">
        <is>
          <t>Understatement of Deposits with vendors and Inventory</t>
        </is>
      </c>
      <c r="B12" s="7" t="n">
        <v>18121</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statement - Balance Sheet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Deposits</t>
        </is>
      </c>
      <c r="B3" s="7" t="n">
        <v>44066</v>
      </c>
      <c r="C3" s="7" t="n">
        <v>63370</v>
      </c>
      <c r="D3" s="4" t="inlineStr">
        <is>
          <t xml:space="preserve"> </t>
        </is>
      </c>
    </row>
    <row r="4">
      <c r="A4" s="4" t="inlineStr">
        <is>
          <t>Other current assets</t>
        </is>
      </c>
      <c r="B4" s="6" t="n">
        <v>21946</v>
      </c>
      <c r="C4" s="6" t="n">
        <v>13410</v>
      </c>
      <c r="D4" s="4" t="inlineStr">
        <is>
          <t xml:space="preserve"> </t>
        </is>
      </c>
    </row>
    <row r="5">
      <c r="A5" s="4" t="inlineStr">
        <is>
          <t>Total current assets</t>
        </is>
      </c>
      <c r="B5" s="6" t="n">
        <v>84526</v>
      </c>
      <c r="C5" s="6" t="n">
        <v>607257</v>
      </c>
      <c r="D5" s="4" t="inlineStr">
        <is>
          <t xml:space="preserve"> </t>
        </is>
      </c>
    </row>
    <row r="6">
      <c r="A6" s="4" t="inlineStr">
        <is>
          <t>Property and equipment, net</t>
        </is>
      </c>
      <c r="B6" s="6" t="n">
        <v>418682</v>
      </c>
      <c r="C6" s="6" t="n">
        <v>293135</v>
      </c>
      <c r="D6" s="4" t="inlineStr">
        <is>
          <t xml:space="preserve"> </t>
        </is>
      </c>
    </row>
    <row r="7">
      <c r="A7" s="4" t="inlineStr">
        <is>
          <t>Total assets</t>
        </is>
      </c>
      <c r="B7" s="6" t="n">
        <v>529288</v>
      </c>
      <c r="C7" s="6" t="n">
        <v>907432</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91603</v>
      </c>
      <c r="C9" s="6" t="n">
        <v>37773</v>
      </c>
      <c r="D9" s="4" t="inlineStr">
        <is>
          <t xml:space="preserve"> </t>
        </is>
      </c>
    </row>
    <row r="10">
      <c r="A10" s="4" t="inlineStr">
        <is>
          <t>Bridge warrants</t>
        </is>
      </c>
      <c r="B10" s="6" t="n">
        <v>92781</v>
      </c>
      <c r="C10" s="6" t="n">
        <v>0</v>
      </c>
      <c r="D10" s="4" t="inlineStr">
        <is>
          <t xml:space="preserve"> </t>
        </is>
      </c>
    </row>
    <row r="11">
      <c r="A11" s="4" t="inlineStr">
        <is>
          <t>Accrued interest</t>
        </is>
      </c>
      <c r="B11" s="6" t="n">
        <v>189</v>
      </c>
      <c r="C11" s="6" t="n">
        <v>8263</v>
      </c>
      <c r="D11" s="4" t="inlineStr">
        <is>
          <t xml:space="preserve"> </t>
        </is>
      </c>
    </row>
    <row r="12">
      <c r="A12" s="4" t="inlineStr">
        <is>
          <t>Related party notes payable</t>
        </is>
      </c>
      <c r="B12" s="6" t="n">
        <v>8964</v>
      </c>
      <c r="C12" s="6" t="n">
        <v>13655</v>
      </c>
      <c r="D12" s="4" t="inlineStr">
        <is>
          <t xml:space="preserve"> </t>
        </is>
      </c>
    </row>
    <row r="13">
      <c r="A13" s="4" t="inlineStr">
        <is>
          <t>Total current liabilities</t>
        </is>
      </c>
      <c r="B13" s="6" t="n">
        <v>268245</v>
      </c>
      <c r="C13" s="6" t="n">
        <v>293806</v>
      </c>
      <c r="D13" s="4" t="inlineStr">
        <is>
          <t xml:space="preserve"> </t>
        </is>
      </c>
    </row>
    <row r="14">
      <c r="A14" s="4" t="inlineStr">
        <is>
          <t>Total liabilities</t>
        </is>
      </c>
      <c r="B14" s="6" t="n">
        <v>328296</v>
      </c>
      <c r="C14" s="6" t="n">
        <v>339778</v>
      </c>
      <c r="D14" s="4" t="inlineStr">
        <is>
          <t xml:space="preserve"> </t>
        </is>
      </c>
    </row>
    <row r="15">
      <c r="A15" s="4" t="inlineStr">
        <is>
          <t>Commitments and contingencies (Note 14)</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Additional paid-in capital</t>
        </is>
      </c>
      <c r="B17" s="6" t="n">
        <v>3724180</v>
      </c>
      <c r="C17" s="6" t="n">
        <v>3482226</v>
      </c>
      <c r="D17" s="4" t="inlineStr">
        <is>
          <t xml:space="preserve"> </t>
        </is>
      </c>
    </row>
    <row r="18">
      <c r="A18" s="4" t="inlineStr">
        <is>
          <t>Accumulated deficit</t>
        </is>
      </c>
      <c r="B18" s="6" t="n">
        <v>-3526755</v>
      </c>
      <c r="C18" s="6" t="n">
        <v>-2907644</v>
      </c>
      <c r="D18" s="4" t="inlineStr">
        <is>
          <t xml:space="preserve"> </t>
        </is>
      </c>
    </row>
    <row r="19">
      <c r="A19" s="4" t="inlineStr">
        <is>
          <t>Total stockholders’ equity</t>
        </is>
      </c>
      <c r="B19" s="6" t="n">
        <v>200992</v>
      </c>
      <c r="C19" s="6" t="n">
        <v>567654</v>
      </c>
      <c r="D19" s="7" t="n">
        <v>-579338</v>
      </c>
    </row>
    <row r="20">
      <c r="A20" s="4" t="inlineStr">
        <is>
          <t>Total liabilities and stockholders’ equity</t>
        </is>
      </c>
      <c r="B20" s="6" t="n">
        <v>529288</v>
      </c>
      <c r="C20" s="7" t="n">
        <v>907432</v>
      </c>
      <c r="D20" s="4" t="inlineStr">
        <is>
          <t xml:space="preserve"> </t>
        </is>
      </c>
    </row>
    <row r="21">
      <c r="A21" s="4" t="inlineStr">
        <is>
          <t>As Previously Reported</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Deposits</t>
        </is>
      </c>
      <c r="B23" s="6" t="n">
        <v>26804</v>
      </c>
      <c r="C23" s="4" t="inlineStr">
        <is>
          <t xml:space="preserve"> </t>
        </is>
      </c>
      <c r="D23" s="4" t="inlineStr">
        <is>
          <t xml:space="preserve"> </t>
        </is>
      </c>
    </row>
    <row r="24">
      <c r="A24" s="4" t="inlineStr">
        <is>
          <t>Other current assets</t>
        </is>
      </c>
      <c r="B24" s="6" t="n">
        <v>21087</v>
      </c>
      <c r="C24" s="4" t="inlineStr">
        <is>
          <t xml:space="preserve"> </t>
        </is>
      </c>
      <c r="D24" s="4" t="inlineStr">
        <is>
          <t xml:space="preserve"> </t>
        </is>
      </c>
    </row>
    <row r="25">
      <c r="A25" s="4" t="inlineStr">
        <is>
          <t>Total current assets</t>
        </is>
      </c>
      <c r="B25" s="6" t="n">
        <v>66405</v>
      </c>
      <c r="C25" s="4" t="inlineStr">
        <is>
          <t xml:space="preserve"> </t>
        </is>
      </c>
      <c r="D25" s="4" t="inlineStr">
        <is>
          <t xml:space="preserve"> </t>
        </is>
      </c>
    </row>
    <row r="26">
      <c r="A26" s="4" t="inlineStr">
        <is>
          <t>Property and equipment, net</t>
        </is>
      </c>
      <c r="B26" s="6" t="n">
        <v>417803</v>
      </c>
      <c r="C26" s="4" t="inlineStr">
        <is>
          <t xml:space="preserve"> </t>
        </is>
      </c>
      <c r="D26" s="4" t="inlineStr">
        <is>
          <t xml:space="preserve"> </t>
        </is>
      </c>
    </row>
    <row r="27">
      <c r="A27" s="4" t="inlineStr">
        <is>
          <t>Total assets</t>
        </is>
      </c>
      <c r="B27" s="6" t="n">
        <v>510288</v>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Accounts payable</t>
        </is>
      </c>
      <c r="B29" s="6" t="n">
        <v>87376</v>
      </c>
      <c r="C29" s="4" t="inlineStr">
        <is>
          <t xml:space="preserve"> </t>
        </is>
      </c>
      <c r="D29" s="4" t="inlineStr">
        <is>
          <t xml:space="preserve"> </t>
        </is>
      </c>
    </row>
    <row r="30">
      <c r="A30" s="4" t="inlineStr">
        <is>
          <t>Bridge warrants</t>
        </is>
      </c>
      <c r="B30" s="6" t="n">
        <v>95130</v>
      </c>
      <c r="C30" s="4" t="inlineStr">
        <is>
          <t xml:space="preserve"> </t>
        </is>
      </c>
      <c r="D30" s="4" t="inlineStr">
        <is>
          <t xml:space="preserve"> </t>
        </is>
      </c>
    </row>
    <row r="31">
      <c r="A31" s="4" t="inlineStr">
        <is>
          <t>Accrued interest</t>
        </is>
      </c>
      <c r="B31" s="6" t="n">
        <v>1864</v>
      </c>
      <c r="C31" s="4" t="inlineStr">
        <is>
          <t xml:space="preserve"> </t>
        </is>
      </c>
      <c r="D31" s="4" t="inlineStr">
        <is>
          <t xml:space="preserve"> </t>
        </is>
      </c>
    </row>
    <row r="32">
      <c r="A32" s="4" t="inlineStr">
        <is>
          <t>Related party notes payable</t>
        </is>
      </c>
      <c r="B32" s="6" t="n">
        <v>8406</v>
      </c>
      <c r="C32" s="4" t="inlineStr">
        <is>
          <t xml:space="preserve"> </t>
        </is>
      </c>
      <c r="D32" s="4" t="inlineStr">
        <is>
          <t xml:space="preserve"> </t>
        </is>
      </c>
    </row>
    <row r="33">
      <c r="A33" s="4" t="inlineStr">
        <is>
          <t>Total current liabilities</t>
        </is>
      </c>
      <c r="B33" s="6" t="n">
        <v>267484</v>
      </c>
      <c r="C33" s="4" t="inlineStr">
        <is>
          <t xml:space="preserve"> </t>
        </is>
      </c>
      <c r="D33" s="4" t="inlineStr">
        <is>
          <t xml:space="preserve"> </t>
        </is>
      </c>
    </row>
    <row r="34">
      <c r="A34" s="4" t="inlineStr">
        <is>
          <t>Total liabilities</t>
        </is>
      </c>
      <c r="B34" s="6" t="n">
        <v>327535</v>
      </c>
      <c r="C34" s="4" t="inlineStr">
        <is>
          <t xml:space="preserve"> </t>
        </is>
      </c>
      <c r="D34" s="4" t="inlineStr">
        <is>
          <t xml:space="preserve"> </t>
        </is>
      </c>
    </row>
    <row r="35">
      <c r="A35" s="4" t="inlineStr">
        <is>
          <t>Commitments and contingencies (Note 14)</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Additional paid-in capital</t>
        </is>
      </c>
      <c r="B37" s="6" t="n">
        <v>3655771</v>
      </c>
      <c r="C37" s="4" t="inlineStr">
        <is>
          <t xml:space="preserve"> </t>
        </is>
      </c>
      <c r="D37" s="4" t="inlineStr">
        <is>
          <t xml:space="preserve"> </t>
        </is>
      </c>
    </row>
    <row r="38">
      <c r="A38" s="4" t="inlineStr">
        <is>
          <t>Accumulated deficit</t>
        </is>
      </c>
      <c r="B38" s="6" t="n">
        <v>-3476585</v>
      </c>
      <c r="C38" s="4" t="inlineStr">
        <is>
          <t xml:space="preserve"> </t>
        </is>
      </c>
      <c r="D38" s="4" t="inlineStr">
        <is>
          <t xml:space="preserve"> </t>
        </is>
      </c>
    </row>
    <row r="39">
      <c r="A39" s="4" t="inlineStr">
        <is>
          <t>Total stockholders’ equity</t>
        </is>
      </c>
      <c r="B39" s="6" t="n">
        <v>182753</v>
      </c>
      <c r="C39" s="4" t="inlineStr">
        <is>
          <t xml:space="preserve"> </t>
        </is>
      </c>
      <c r="D39" s="4" t="inlineStr">
        <is>
          <t xml:space="preserve"> </t>
        </is>
      </c>
    </row>
    <row r="40">
      <c r="A40" s="4" t="inlineStr">
        <is>
          <t>Total liabilities and stockholders’ equity</t>
        </is>
      </c>
      <c r="B40" s="6" t="n">
        <v>510288</v>
      </c>
      <c r="C40" s="4" t="inlineStr">
        <is>
          <t xml:space="preserve"> </t>
        </is>
      </c>
      <c r="D40" s="4" t="inlineStr">
        <is>
          <t xml:space="preserve"> </t>
        </is>
      </c>
    </row>
    <row r="41">
      <c r="A41" s="4" t="inlineStr">
        <is>
          <t>Restatement Impacts</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Deposits</t>
        </is>
      </c>
      <c r="B43" s="6" t="n">
        <v>17262</v>
      </c>
      <c r="C43" s="4" t="inlineStr">
        <is>
          <t xml:space="preserve"> </t>
        </is>
      </c>
      <c r="D43" s="4" t="inlineStr">
        <is>
          <t xml:space="preserve"> </t>
        </is>
      </c>
    </row>
    <row r="44">
      <c r="A44" s="4" t="inlineStr">
        <is>
          <t>Other current assets</t>
        </is>
      </c>
      <c r="B44" s="6" t="n">
        <v>859</v>
      </c>
      <c r="C44" s="4" t="inlineStr">
        <is>
          <t xml:space="preserve"> </t>
        </is>
      </c>
      <c r="D44" s="4" t="inlineStr">
        <is>
          <t xml:space="preserve"> </t>
        </is>
      </c>
    </row>
    <row r="45">
      <c r="A45" s="4" t="inlineStr">
        <is>
          <t>Total current assets</t>
        </is>
      </c>
      <c r="B45" s="6" t="n">
        <v>18121</v>
      </c>
      <c r="C45" s="4" t="inlineStr">
        <is>
          <t xml:space="preserve"> </t>
        </is>
      </c>
      <c r="D45" s="4" t="inlineStr">
        <is>
          <t xml:space="preserve"> </t>
        </is>
      </c>
    </row>
    <row r="46">
      <c r="A46" s="4" t="inlineStr">
        <is>
          <t>Property and equipment, net</t>
        </is>
      </c>
      <c r="B46" s="6" t="n">
        <v>879</v>
      </c>
      <c r="C46" s="4" t="inlineStr">
        <is>
          <t xml:space="preserve"> </t>
        </is>
      </c>
      <c r="D46" s="4" t="inlineStr">
        <is>
          <t xml:space="preserve"> </t>
        </is>
      </c>
    </row>
    <row r="47">
      <c r="A47" s="4" t="inlineStr">
        <is>
          <t>Total assets</t>
        </is>
      </c>
      <c r="B47" s="6" t="n">
        <v>19000</v>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Accounts payable</t>
        </is>
      </c>
      <c r="B49" s="6" t="n">
        <v>4227</v>
      </c>
      <c r="C49" s="4" t="inlineStr">
        <is>
          <t xml:space="preserve"> </t>
        </is>
      </c>
      <c r="D49" s="4" t="inlineStr">
        <is>
          <t xml:space="preserve"> </t>
        </is>
      </c>
    </row>
    <row r="50">
      <c r="A50" s="4" t="inlineStr">
        <is>
          <t>Bridge warrants</t>
        </is>
      </c>
      <c r="B50" s="6" t="n">
        <v>-2349</v>
      </c>
      <c r="C50" s="4" t="inlineStr">
        <is>
          <t xml:space="preserve"> </t>
        </is>
      </c>
      <c r="D50" s="4" t="inlineStr">
        <is>
          <t xml:space="preserve"> </t>
        </is>
      </c>
    </row>
    <row r="51">
      <c r="A51" s="4" t="inlineStr">
        <is>
          <t>Accrued interest</t>
        </is>
      </c>
      <c r="B51" s="6" t="n">
        <v>-1675</v>
      </c>
      <c r="C51" s="4" t="inlineStr">
        <is>
          <t xml:space="preserve"> </t>
        </is>
      </c>
      <c r="D51" s="4" t="inlineStr">
        <is>
          <t xml:space="preserve"> </t>
        </is>
      </c>
    </row>
    <row r="52">
      <c r="A52" s="4" t="inlineStr">
        <is>
          <t>Related party notes payable</t>
        </is>
      </c>
      <c r="B52" s="6" t="n">
        <v>558</v>
      </c>
      <c r="C52" s="4" t="inlineStr">
        <is>
          <t xml:space="preserve"> </t>
        </is>
      </c>
      <c r="D52" s="4" t="inlineStr">
        <is>
          <t xml:space="preserve"> </t>
        </is>
      </c>
    </row>
    <row r="53">
      <c r="A53" s="4" t="inlineStr">
        <is>
          <t>Total current liabilities</t>
        </is>
      </c>
      <c r="B53" s="6" t="n">
        <v>761</v>
      </c>
      <c r="C53" s="4" t="inlineStr">
        <is>
          <t xml:space="preserve"> </t>
        </is>
      </c>
      <c r="D53" s="4" t="inlineStr">
        <is>
          <t xml:space="preserve"> </t>
        </is>
      </c>
    </row>
    <row r="54">
      <c r="A54" s="4" t="inlineStr">
        <is>
          <t>Total liabilities</t>
        </is>
      </c>
      <c r="B54" s="6" t="n">
        <v>761</v>
      </c>
      <c r="C54" s="4" t="inlineStr">
        <is>
          <t xml:space="preserve"> </t>
        </is>
      </c>
      <c r="D54" s="4" t="inlineStr">
        <is>
          <t xml:space="preserve"> </t>
        </is>
      </c>
    </row>
    <row r="55">
      <c r="A55" s="4" t="inlineStr">
        <is>
          <t>Commitments and contingencies (Note 14)</t>
        </is>
      </c>
      <c r="B55" s="4" t="inlineStr">
        <is>
          <t xml:space="preserve"> </t>
        </is>
      </c>
      <c r="C55" s="4" t="inlineStr">
        <is>
          <t xml:space="preserve"> </t>
        </is>
      </c>
      <c r="D55" s="4" t="inlineStr">
        <is>
          <t xml:space="preserve"> </t>
        </is>
      </c>
    </row>
    <row r="56">
      <c r="A56" s="3" t="inlineStr">
        <is>
          <t>Stockholders’ equity</t>
        </is>
      </c>
      <c r="B56" s="4" t="inlineStr">
        <is>
          <t xml:space="preserve"> </t>
        </is>
      </c>
      <c r="C56" s="4" t="inlineStr">
        <is>
          <t xml:space="preserve"> </t>
        </is>
      </c>
      <c r="D56" s="4" t="inlineStr">
        <is>
          <t xml:space="preserve"> </t>
        </is>
      </c>
    </row>
    <row r="57">
      <c r="A57" s="4" t="inlineStr">
        <is>
          <t>Additional paid-in capital</t>
        </is>
      </c>
      <c r="B57" s="6" t="n">
        <v>68409</v>
      </c>
      <c r="C57" s="4" t="inlineStr">
        <is>
          <t xml:space="preserve"> </t>
        </is>
      </c>
      <c r="D57" s="4" t="inlineStr">
        <is>
          <t xml:space="preserve"> </t>
        </is>
      </c>
    </row>
    <row r="58">
      <c r="A58" s="4" t="inlineStr">
        <is>
          <t>Accumulated deficit</t>
        </is>
      </c>
      <c r="B58" s="6" t="n">
        <v>-50170</v>
      </c>
      <c r="C58" s="4" t="inlineStr">
        <is>
          <t xml:space="preserve"> </t>
        </is>
      </c>
      <c r="D58" s="4" t="inlineStr">
        <is>
          <t xml:space="preserve"> </t>
        </is>
      </c>
    </row>
    <row r="59">
      <c r="A59" s="4" t="inlineStr">
        <is>
          <t>Total stockholders’ equity</t>
        </is>
      </c>
      <c r="B59" s="6" t="n">
        <v>18239</v>
      </c>
      <c r="C59" s="4" t="inlineStr">
        <is>
          <t xml:space="preserve"> </t>
        </is>
      </c>
      <c r="D59" s="4" t="inlineStr">
        <is>
          <t xml:space="preserve"> </t>
        </is>
      </c>
    </row>
    <row r="60">
      <c r="A60" s="4" t="inlineStr">
        <is>
          <t>Total liabilities and stockholders’ equity</t>
        </is>
      </c>
      <c r="B60" s="7" t="n">
        <v>19000</v>
      </c>
      <c r="C60" s="4" t="inlineStr">
        <is>
          <t xml:space="preserve"> </t>
        </is>
      </c>
      <c r="D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Statement of Operations (Details) - USD ($) $ / shares in Units,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299989</v>
      </c>
      <c r="C4" s="7" t="n">
        <v>174935</v>
      </c>
    </row>
    <row r="5">
      <c r="A5" s="4" t="inlineStr">
        <is>
          <t>Sales and marketing</t>
        </is>
      </c>
      <c r="B5" s="6" t="n">
        <v>21689</v>
      </c>
      <c r="C5" s="6" t="n">
        <v>17118</v>
      </c>
    </row>
    <row r="6">
      <c r="A6" s="4" t="inlineStr">
        <is>
          <t>General and administrative</t>
        </is>
      </c>
      <c r="B6" s="6" t="n">
        <v>112771</v>
      </c>
      <c r="C6" s="6" t="n">
        <v>97905</v>
      </c>
    </row>
    <row r="7">
      <c r="A7" s="4" t="inlineStr">
        <is>
          <t>Loss on disposal of property and equipment</t>
        </is>
      </c>
      <c r="B7" s="6" t="n">
        <v>2695</v>
      </c>
      <c r="C7" s="6" t="n">
        <v>64191</v>
      </c>
    </row>
    <row r="8">
      <c r="A8" s="4" t="inlineStr">
        <is>
          <t>Total operating expenses</t>
        </is>
      </c>
      <c r="B8" s="6" t="n">
        <v>437144</v>
      </c>
      <c r="C8" s="6" t="n">
        <v>354149</v>
      </c>
    </row>
    <row r="9">
      <c r="A9" s="4" t="inlineStr">
        <is>
          <t>Loss from operations</t>
        </is>
      </c>
      <c r="B9" s="6" t="n">
        <v>-437144</v>
      </c>
      <c r="C9" s="6" t="n">
        <v>-354149</v>
      </c>
    </row>
    <row r="10">
      <c r="A10" s="4" t="inlineStr">
        <is>
          <t>Change in fair value measurements</t>
        </is>
      </c>
      <c r="B10" s="6" t="n">
        <v>-70512</v>
      </c>
      <c r="C10" s="6" t="n">
        <v>-22700</v>
      </c>
    </row>
    <row r="11">
      <c r="A11" s="4" t="inlineStr">
        <is>
          <t>Interest expense</t>
        </is>
      </c>
      <c r="B11" s="6" t="n">
        <v>-5561</v>
      </c>
      <c r="C11" s="6" t="n">
        <v>-30181</v>
      </c>
    </row>
    <row r="12">
      <c r="A12" s="4" t="inlineStr">
        <is>
          <t>Related party interest expense</t>
        </is>
      </c>
      <c r="B12" s="6" t="n">
        <v>-3879</v>
      </c>
      <c r="C12" s="6" t="n">
        <v>-16663</v>
      </c>
    </row>
    <row r="13">
      <c r="A13" s="4" t="inlineStr">
        <is>
          <t>Other expense, net</t>
        </is>
      </c>
      <c r="B13" s="6" t="n">
        <v>-11878</v>
      </c>
      <c r="C13" s="6" t="n">
        <v>-5668</v>
      </c>
    </row>
    <row r="14">
      <c r="A14" s="4" t="inlineStr">
        <is>
          <t>Loss on settlement of related party notes payable, notes payable, and vendor payables in trust, net</t>
        </is>
      </c>
      <c r="B14" s="6" t="n">
        <v>-73204</v>
      </c>
      <c r="C14" s="6" t="n">
        <v>-86904</v>
      </c>
    </row>
    <row r="15">
      <c r="A15" s="4" t="inlineStr">
        <is>
          <t>Loss before income taxes</t>
        </is>
      </c>
      <c r="B15" s="6" t="n">
        <v>-602178</v>
      </c>
      <c r="C15" s="6" t="n">
        <v>-516265</v>
      </c>
    </row>
    <row r="16">
      <c r="A16" s="4" t="inlineStr">
        <is>
          <t>Income tax provision</t>
        </is>
      </c>
      <c r="B16" s="6" t="n">
        <v>-61</v>
      </c>
      <c r="C16" s="6" t="n">
        <v>-240</v>
      </c>
    </row>
    <row r="17">
      <c r="A17" s="4" t="inlineStr">
        <is>
          <t>Net loss</t>
        </is>
      </c>
      <c r="B17" s="6" t="n">
        <v>-602239</v>
      </c>
      <c r="C17" s="6" t="n">
        <v>-516505</v>
      </c>
    </row>
    <row r="18">
      <c r="A18" s="3" t="inlineStr">
        <is>
          <t>Total comprehensive loss</t>
        </is>
      </c>
      <c r="B18" s="4" t="inlineStr">
        <is>
          <t xml:space="preserve"> </t>
        </is>
      </c>
      <c r="C18" s="4" t="inlineStr">
        <is>
          <t xml:space="preserve"> </t>
        </is>
      </c>
    </row>
    <row r="19">
      <c r="A19" s="4" t="inlineStr">
        <is>
          <t>Net loss</t>
        </is>
      </c>
      <c r="B19" s="6" t="n">
        <v>-602239</v>
      </c>
      <c r="C19" s="6" t="n">
        <v>-516505</v>
      </c>
    </row>
    <row r="20">
      <c r="A20" s="4" t="inlineStr">
        <is>
          <t>Change in foreign currency translation adjustment</t>
        </is>
      </c>
      <c r="B20" s="6" t="n">
        <v>10450</v>
      </c>
      <c r="C20" s="6" t="n">
        <v>-971</v>
      </c>
    </row>
    <row r="21">
      <c r="A21" s="4" t="inlineStr">
        <is>
          <t>Total comprehensive loss</t>
        </is>
      </c>
      <c r="B21" s="6" t="n">
        <v>-591789</v>
      </c>
      <c r="C21" s="7" t="n">
        <v>-517476</v>
      </c>
    </row>
    <row r="22">
      <c r="A22" s="4" t="inlineStr">
        <is>
          <t>As Previously Reported</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Research and development</t>
        </is>
      </c>
      <c r="B24" s="6" t="n">
        <v>311084</v>
      </c>
      <c r="C24" s="4" t="inlineStr">
        <is>
          <t xml:space="preserve"> </t>
        </is>
      </c>
    </row>
    <row r="25">
      <c r="A25" s="4" t="inlineStr">
        <is>
          <t>Sales and marketing</t>
        </is>
      </c>
      <c r="B25" s="6" t="n">
        <v>20772</v>
      </c>
      <c r="C25" s="4" t="inlineStr">
        <is>
          <t xml:space="preserve"> </t>
        </is>
      </c>
    </row>
    <row r="26">
      <c r="A26" s="4" t="inlineStr">
        <is>
          <t>General and administrative</t>
        </is>
      </c>
      <c r="B26" s="6" t="n">
        <v>116437</v>
      </c>
      <c r="C26" s="4" t="inlineStr">
        <is>
          <t xml:space="preserve"> </t>
        </is>
      </c>
    </row>
    <row r="27">
      <c r="A27" s="4" t="inlineStr">
        <is>
          <t>Loss on disposal of property and equipment</t>
        </is>
      </c>
      <c r="B27" s="6" t="n">
        <v>2695</v>
      </c>
      <c r="C27" s="4" t="inlineStr">
        <is>
          <t xml:space="preserve"> </t>
        </is>
      </c>
    </row>
    <row r="28">
      <c r="A28" s="4" t="inlineStr">
        <is>
          <t>Total operating expenses</t>
        </is>
      </c>
      <c r="B28" s="6" t="n">
        <v>450988</v>
      </c>
      <c r="C28" s="4" t="inlineStr">
        <is>
          <t xml:space="preserve"> </t>
        </is>
      </c>
    </row>
    <row r="29">
      <c r="A29" s="4" t="inlineStr">
        <is>
          <t>Loss from operations</t>
        </is>
      </c>
      <c r="B29" s="6" t="n">
        <v>-450988</v>
      </c>
      <c r="C29" s="4" t="inlineStr">
        <is>
          <t xml:space="preserve"> </t>
        </is>
      </c>
    </row>
    <row r="30">
      <c r="A30" s="4" t="inlineStr">
        <is>
          <t>Change in fair value measurements</t>
        </is>
      </c>
      <c r="B30" s="6" t="n">
        <v>-69671</v>
      </c>
      <c r="C30" s="4" t="inlineStr">
        <is>
          <t xml:space="preserve"> </t>
        </is>
      </c>
    </row>
    <row r="31">
      <c r="A31" s="4" t="inlineStr">
        <is>
          <t>Interest expense</t>
        </is>
      </c>
      <c r="B31" s="6" t="n">
        <v>-7236</v>
      </c>
      <c r="C31" s="4" t="inlineStr">
        <is>
          <t xml:space="preserve"> </t>
        </is>
      </c>
    </row>
    <row r="32">
      <c r="A32" s="4" t="inlineStr">
        <is>
          <t>Related party interest expense</t>
        </is>
      </c>
      <c r="B32" s="6" t="n">
        <v>-3879</v>
      </c>
      <c r="C32" s="4" t="inlineStr">
        <is>
          <t xml:space="preserve"> </t>
        </is>
      </c>
    </row>
    <row r="33">
      <c r="A33" s="4" t="inlineStr">
        <is>
          <t>Other expense, net</t>
        </is>
      </c>
      <c r="B33" s="6" t="n">
        <v>-12544</v>
      </c>
      <c r="C33" s="4" t="inlineStr">
        <is>
          <t xml:space="preserve"> </t>
        </is>
      </c>
    </row>
    <row r="34">
      <c r="A34" s="4" t="inlineStr">
        <is>
          <t>Loss on settlement of related party notes payable, notes payable, and vendor payables in trust, net</t>
        </is>
      </c>
      <c r="B34" s="6" t="n">
        <v>-7690</v>
      </c>
      <c r="C34" s="4" t="inlineStr">
        <is>
          <t xml:space="preserve"> </t>
        </is>
      </c>
    </row>
    <row r="35">
      <c r="A35" s="4" t="inlineStr">
        <is>
          <t>Loss before income taxes</t>
        </is>
      </c>
      <c r="B35" s="6" t="n">
        <v>-552008</v>
      </c>
      <c r="C35" s="4" t="inlineStr">
        <is>
          <t xml:space="preserve"> </t>
        </is>
      </c>
    </row>
    <row r="36">
      <c r="A36" s="4" t="inlineStr">
        <is>
          <t>Income tax provision</t>
        </is>
      </c>
      <c r="B36" s="6" t="n">
        <v>-61</v>
      </c>
      <c r="C36" s="4" t="inlineStr">
        <is>
          <t xml:space="preserve"> </t>
        </is>
      </c>
    </row>
    <row r="37">
      <c r="A37" s="4" t="inlineStr">
        <is>
          <t>Net loss</t>
        </is>
      </c>
      <c r="B37" s="6" t="n">
        <v>-552069</v>
      </c>
      <c r="C37" s="4" t="inlineStr">
        <is>
          <t xml:space="preserve"> </t>
        </is>
      </c>
    </row>
    <row r="38">
      <c r="A38" s="3" t="inlineStr">
        <is>
          <t>Total comprehensive loss</t>
        </is>
      </c>
      <c r="B38" s="4" t="inlineStr">
        <is>
          <t xml:space="preserve"> </t>
        </is>
      </c>
      <c r="C38" s="4" t="inlineStr">
        <is>
          <t xml:space="preserve"> </t>
        </is>
      </c>
    </row>
    <row r="39">
      <c r="A39" s="4" t="inlineStr">
        <is>
          <t>Net loss</t>
        </is>
      </c>
      <c r="B39" s="6" t="n">
        <v>-552069</v>
      </c>
      <c r="C39" s="4" t="inlineStr">
        <is>
          <t xml:space="preserve"> </t>
        </is>
      </c>
    </row>
    <row r="40">
      <c r="A40" s="4" t="inlineStr">
        <is>
          <t>Change in foreign currency translation adjustment</t>
        </is>
      </c>
      <c r="B40" s="6" t="n">
        <v>10450</v>
      </c>
      <c r="C40" s="4" t="inlineStr">
        <is>
          <t xml:space="preserve"> </t>
        </is>
      </c>
    </row>
    <row r="41">
      <c r="A41" s="4" t="inlineStr">
        <is>
          <t>Total comprehensive loss</t>
        </is>
      </c>
      <c r="B41" s="6" t="n">
        <v>-541619</v>
      </c>
      <c r="C41" s="4" t="inlineStr">
        <is>
          <t xml:space="preserve"> </t>
        </is>
      </c>
    </row>
    <row r="42">
      <c r="A42" s="4" t="inlineStr">
        <is>
          <t>Restatement Impacts</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Research and development</t>
        </is>
      </c>
      <c r="B44" s="6" t="n">
        <v>-11095</v>
      </c>
      <c r="C44" s="4" t="inlineStr">
        <is>
          <t xml:space="preserve"> </t>
        </is>
      </c>
    </row>
    <row r="45">
      <c r="A45" s="4" t="inlineStr">
        <is>
          <t>Sales and marketing</t>
        </is>
      </c>
      <c r="B45" s="6" t="n">
        <v>917</v>
      </c>
      <c r="C45" s="4" t="inlineStr">
        <is>
          <t xml:space="preserve"> </t>
        </is>
      </c>
    </row>
    <row r="46">
      <c r="A46" s="4" t="inlineStr">
        <is>
          <t>General and administrative</t>
        </is>
      </c>
      <c r="B46" s="6" t="n">
        <v>-3666</v>
      </c>
      <c r="C46" s="4" t="inlineStr">
        <is>
          <t xml:space="preserve"> </t>
        </is>
      </c>
    </row>
    <row r="47">
      <c r="A47" s="4" t="inlineStr">
        <is>
          <t>Loss on disposal of property and equipment</t>
        </is>
      </c>
      <c r="B47" s="6" t="n">
        <v>0</v>
      </c>
      <c r="C47" s="4" t="inlineStr">
        <is>
          <t xml:space="preserve"> </t>
        </is>
      </c>
    </row>
    <row r="48">
      <c r="A48" s="4" t="inlineStr">
        <is>
          <t>Total operating expenses</t>
        </is>
      </c>
      <c r="B48" s="6" t="n">
        <v>-13844</v>
      </c>
      <c r="C48" s="4" t="inlineStr">
        <is>
          <t xml:space="preserve"> </t>
        </is>
      </c>
    </row>
    <row r="49">
      <c r="A49" s="4" t="inlineStr">
        <is>
          <t>Loss from operations</t>
        </is>
      </c>
      <c r="B49" s="6" t="n">
        <v>13844</v>
      </c>
      <c r="C49" s="4" t="inlineStr">
        <is>
          <t xml:space="preserve"> </t>
        </is>
      </c>
    </row>
    <row r="50">
      <c r="A50" s="4" t="inlineStr">
        <is>
          <t>Change in fair value measurements</t>
        </is>
      </c>
      <c r="B50" s="6" t="n">
        <v>-841</v>
      </c>
      <c r="C50" s="4" t="inlineStr">
        <is>
          <t xml:space="preserve"> </t>
        </is>
      </c>
    </row>
    <row r="51">
      <c r="A51" s="4" t="inlineStr">
        <is>
          <t>Interest expense</t>
        </is>
      </c>
      <c r="B51" s="6" t="n">
        <v>1675</v>
      </c>
      <c r="C51" s="4" t="inlineStr">
        <is>
          <t xml:space="preserve"> </t>
        </is>
      </c>
    </row>
    <row r="52">
      <c r="A52" s="4" t="inlineStr">
        <is>
          <t>Related party interest expense</t>
        </is>
      </c>
      <c r="B52" s="6" t="n">
        <v>0</v>
      </c>
      <c r="C52" s="4" t="inlineStr">
        <is>
          <t xml:space="preserve"> </t>
        </is>
      </c>
    </row>
    <row r="53">
      <c r="A53" s="4" t="inlineStr">
        <is>
          <t>Other expense, net</t>
        </is>
      </c>
      <c r="B53" s="6" t="n">
        <v>666</v>
      </c>
      <c r="C53" s="4" t="inlineStr">
        <is>
          <t xml:space="preserve"> </t>
        </is>
      </c>
    </row>
    <row r="54">
      <c r="A54" s="4" t="inlineStr">
        <is>
          <t>Loss on settlement of related party notes payable, notes payable, and vendor payables in trust, net</t>
        </is>
      </c>
      <c r="B54" s="6" t="n">
        <v>-65514</v>
      </c>
      <c r="C54" s="4" t="inlineStr">
        <is>
          <t xml:space="preserve"> </t>
        </is>
      </c>
    </row>
    <row r="55">
      <c r="A55" s="4" t="inlineStr">
        <is>
          <t>Loss before income taxes</t>
        </is>
      </c>
      <c r="B55" s="6" t="n">
        <v>-50170</v>
      </c>
      <c r="C55" s="4" t="inlineStr">
        <is>
          <t xml:space="preserve"> </t>
        </is>
      </c>
    </row>
    <row r="56">
      <c r="A56" s="4" t="inlineStr">
        <is>
          <t>Income tax provision</t>
        </is>
      </c>
      <c r="B56" s="6" t="n">
        <v>0</v>
      </c>
      <c r="C56" s="4" t="inlineStr">
        <is>
          <t xml:space="preserve"> </t>
        </is>
      </c>
    </row>
    <row r="57">
      <c r="A57" s="4" t="inlineStr">
        <is>
          <t>Net loss</t>
        </is>
      </c>
      <c r="B57" s="6" t="n">
        <v>-50170</v>
      </c>
      <c r="C57" s="4" t="inlineStr">
        <is>
          <t xml:space="preserve"> </t>
        </is>
      </c>
    </row>
    <row r="58">
      <c r="A58" s="3" t="inlineStr">
        <is>
          <t>Total comprehensive loss</t>
        </is>
      </c>
      <c r="B58" s="4" t="inlineStr">
        <is>
          <t xml:space="preserve"> </t>
        </is>
      </c>
      <c r="C58" s="4" t="inlineStr">
        <is>
          <t xml:space="preserve"> </t>
        </is>
      </c>
    </row>
    <row r="59">
      <c r="A59" s="4" t="inlineStr">
        <is>
          <t>Net loss</t>
        </is>
      </c>
      <c r="B59" s="6" t="n">
        <v>-50170</v>
      </c>
      <c r="C59" s="4" t="inlineStr">
        <is>
          <t xml:space="preserve"> </t>
        </is>
      </c>
    </row>
    <row r="60">
      <c r="A60" s="4" t="inlineStr">
        <is>
          <t>Change in foreign currency translation adjustment</t>
        </is>
      </c>
      <c r="B60" s="6" t="n">
        <v>0</v>
      </c>
      <c r="C60" s="4" t="inlineStr">
        <is>
          <t xml:space="preserve"> </t>
        </is>
      </c>
    </row>
    <row r="61">
      <c r="A61" s="4" t="inlineStr">
        <is>
          <t>Total comprehensive loss</t>
        </is>
      </c>
      <c r="B61" s="7" t="n">
        <v>-50170</v>
      </c>
      <c r="C61" s="4" t="inlineStr">
        <is>
          <t xml:space="preserve"> </t>
        </is>
      </c>
    </row>
    <row r="62">
      <c r="A62" s="4" t="inlineStr">
        <is>
          <t>Class A Common Stock</t>
        </is>
      </c>
      <c r="B62" s="4" t="inlineStr">
        <is>
          <t xml:space="preserve"> </t>
        </is>
      </c>
      <c r="C62" s="4" t="inlineStr">
        <is>
          <t xml:space="preserve"> </t>
        </is>
      </c>
    </row>
    <row r="63">
      <c r="A63" s="3" t="inlineStr">
        <is>
          <t>Per share information (Note 18):</t>
        </is>
      </c>
      <c r="B63" s="4" t="inlineStr">
        <is>
          <t xml:space="preserve"> </t>
        </is>
      </c>
      <c r="C63" s="4" t="inlineStr">
        <is>
          <t xml:space="preserve"> </t>
        </is>
      </c>
    </row>
    <row r="64">
      <c r="A64" s="4" t="inlineStr">
        <is>
          <t>Net loss per Common Stock – Class A and Class B – basic (in dollars per share)</t>
        </is>
      </c>
      <c r="B64" s="9" t="n">
        <v>-1.64</v>
      </c>
      <c r="C64" s="9" t="n">
        <v>-2.21</v>
      </c>
    </row>
    <row r="65">
      <c r="A65" s="4" t="inlineStr">
        <is>
          <t>Net loss per Common Stock – Class A and Class B – diluted (in dollars per share)</t>
        </is>
      </c>
      <c r="B65" s="9" t="n">
        <v>-1.64</v>
      </c>
      <c r="C65" s="9" t="n">
        <v>-2.21</v>
      </c>
    </row>
    <row r="66">
      <c r="A66" s="4" t="inlineStr">
        <is>
          <t>Weighted average Common Stock outstanding – Class A and Class B – basic (in shares)</t>
        </is>
      </c>
      <c r="B66" s="6" t="n">
        <v>367254444</v>
      </c>
      <c r="C66" s="6" t="n">
        <v>233390675</v>
      </c>
    </row>
    <row r="67">
      <c r="A67" s="4" t="inlineStr">
        <is>
          <t>Weighted average Common Stock outstanding – Class A and Class B – diluted (in shares)</t>
        </is>
      </c>
      <c r="B67" s="6" t="n">
        <v>367254444</v>
      </c>
      <c r="C67" s="6" t="n">
        <v>233390675</v>
      </c>
    </row>
    <row r="68">
      <c r="A68" s="4" t="inlineStr">
        <is>
          <t>Class A Common Stock | As Previously Reported</t>
        </is>
      </c>
      <c r="B68" s="4" t="inlineStr">
        <is>
          <t xml:space="preserve"> </t>
        </is>
      </c>
      <c r="C68" s="4" t="inlineStr">
        <is>
          <t xml:space="preserve"> </t>
        </is>
      </c>
    </row>
    <row r="69">
      <c r="A69" s="3" t="inlineStr">
        <is>
          <t>Per share information (Note 18):</t>
        </is>
      </c>
      <c r="B69" s="4" t="inlineStr">
        <is>
          <t xml:space="preserve"> </t>
        </is>
      </c>
      <c r="C69" s="4" t="inlineStr">
        <is>
          <t xml:space="preserve"> </t>
        </is>
      </c>
    </row>
    <row r="70">
      <c r="A70" s="4" t="inlineStr">
        <is>
          <t>Net loss per Common Stock – Class A and Class B – basic (in dollars per share)</t>
        </is>
      </c>
      <c r="B70" s="9" t="n">
        <v>-1.5</v>
      </c>
      <c r="C70" s="4" t="inlineStr">
        <is>
          <t xml:space="preserve"> </t>
        </is>
      </c>
    </row>
    <row r="71">
      <c r="A71" s="4" t="inlineStr">
        <is>
          <t>Net loss per Common Stock – Class A and Class B – diluted (in dollars per share)</t>
        </is>
      </c>
      <c r="B71" s="9" t="n">
        <v>-1.5</v>
      </c>
      <c r="C71" s="4" t="inlineStr">
        <is>
          <t xml:space="preserve"> </t>
        </is>
      </c>
    </row>
    <row r="72">
      <c r="A72" s="4" t="inlineStr">
        <is>
          <t>Weighted average Common Stock outstanding – Class A and Class B – basic (in shares)</t>
        </is>
      </c>
      <c r="B72" s="6" t="n">
        <v>367254444</v>
      </c>
      <c r="C72" s="4" t="inlineStr">
        <is>
          <t xml:space="preserve"> </t>
        </is>
      </c>
    </row>
    <row r="73">
      <c r="A73" s="4" t="inlineStr">
        <is>
          <t>Weighted average Common Stock outstanding – Class A and Class B – diluted (in shares)</t>
        </is>
      </c>
      <c r="B73" s="6" t="n">
        <v>367254444</v>
      </c>
      <c r="C73" s="4" t="inlineStr">
        <is>
          <t xml:space="preserve"> </t>
        </is>
      </c>
    </row>
    <row r="74">
      <c r="A74" s="4" t="inlineStr">
        <is>
          <t>Class A Common Stock | Restatement Impacts</t>
        </is>
      </c>
      <c r="B74" s="4" t="inlineStr">
        <is>
          <t xml:space="preserve"> </t>
        </is>
      </c>
      <c r="C74" s="4" t="inlineStr">
        <is>
          <t xml:space="preserve"> </t>
        </is>
      </c>
    </row>
    <row r="75">
      <c r="A75" s="3" t="inlineStr">
        <is>
          <t>Per share information (Note 18):</t>
        </is>
      </c>
      <c r="B75" s="4" t="inlineStr">
        <is>
          <t xml:space="preserve"> </t>
        </is>
      </c>
      <c r="C75" s="4" t="inlineStr">
        <is>
          <t xml:space="preserve"> </t>
        </is>
      </c>
    </row>
    <row r="76">
      <c r="A76" s="4" t="inlineStr">
        <is>
          <t>Net loss per Common Stock – Class A and Class B – basic (in dollars per share)</t>
        </is>
      </c>
      <c r="B76" s="9" t="n">
        <v>-0.14</v>
      </c>
      <c r="C76" s="4" t="inlineStr">
        <is>
          <t xml:space="preserve"> </t>
        </is>
      </c>
    </row>
    <row r="77">
      <c r="A77" s="4" t="inlineStr">
        <is>
          <t>Net loss per Common Stock – Class A and Class B – diluted (in dollars per share)</t>
        </is>
      </c>
      <c r="B77" s="9" t="n">
        <v>-0.14</v>
      </c>
      <c r="C77" s="4" t="inlineStr">
        <is>
          <t xml:space="preserve"> </t>
        </is>
      </c>
    </row>
    <row r="78">
      <c r="A78" s="4" t="inlineStr">
        <is>
          <t>Weighted average Common Stock outstanding – Class A and Class B – basic (in shares)</t>
        </is>
      </c>
      <c r="B78" s="6" t="n">
        <v>0</v>
      </c>
      <c r="C78" s="4" t="inlineStr">
        <is>
          <t xml:space="preserve"> </t>
        </is>
      </c>
    </row>
    <row r="79">
      <c r="A79" s="4" t="inlineStr">
        <is>
          <t>Weighted average Common Stock outstanding – Class A and Class B – diluted (in shares)</t>
        </is>
      </c>
      <c r="B79" s="6" t="n">
        <v>0</v>
      </c>
      <c r="C79" s="4" t="inlineStr">
        <is>
          <t xml:space="preserve"> </t>
        </is>
      </c>
    </row>
    <row r="80">
      <c r="A80" s="4" t="inlineStr">
        <is>
          <t>Class B Common Stock</t>
        </is>
      </c>
      <c r="B80" s="4" t="inlineStr">
        <is>
          <t xml:space="preserve"> </t>
        </is>
      </c>
      <c r="C80" s="4" t="inlineStr">
        <is>
          <t xml:space="preserve"> </t>
        </is>
      </c>
    </row>
    <row r="81">
      <c r="A81" s="3" t="inlineStr">
        <is>
          <t>Per share information (Note 18):</t>
        </is>
      </c>
      <c r="B81" s="4" t="inlineStr">
        <is>
          <t xml:space="preserve"> </t>
        </is>
      </c>
      <c r="C81" s="4" t="inlineStr">
        <is>
          <t xml:space="preserve"> </t>
        </is>
      </c>
    </row>
    <row r="82">
      <c r="A82" s="4" t="inlineStr">
        <is>
          <t>Net loss per Common Stock – Class A and Class B – basic (in dollars per share)</t>
        </is>
      </c>
      <c r="B82" s="9" t="n">
        <v>-1.64</v>
      </c>
      <c r="C82" s="9" t="n">
        <v>-2.21</v>
      </c>
    </row>
    <row r="83">
      <c r="A83" s="4" t="inlineStr">
        <is>
          <t>Net loss per Common Stock – Class A and Class B – diluted (in dollars per share)</t>
        </is>
      </c>
      <c r="B83" s="9" t="n">
        <v>-1.64</v>
      </c>
      <c r="C83" s="9" t="n">
        <v>-2.21</v>
      </c>
    </row>
    <row r="84">
      <c r="A84" s="4" t="inlineStr">
        <is>
          <t>Weighted average Common Stock outstanding – Class A and Class B – basic (in shares)</t>
        </is>
      </c>
      <c r="B84" s="6" t="n">
        <v>367254444</v>
      </c>
      <c r="C84" s="6" t="n">
        <v>233390675</v>
      </c>
    </row>
    <row r="85">
      <c r="A85" s="4" t="inlineStr">
        <is>
          <t>Weighted average Common Stock outstanding – Class A and Class B – diluted (in shares)</t>
        </is>
      </c>
      <c r="B85" s="6" t="n">
        <v>367254444</v>
      </c>
      <c r="C85" s="6" t="n">
        <v>233390675</v>
      </c>
    </row>
    <row r="86">
      <c r="A86" s="4" t="inlineStr">
        <is>
          <t>Class B Common Stock | As Previously Reported</t>
        </is>
      </c>
      <c r="B86" s="4" t="inlineStr">
        <is>
          <t xml:space="preserve"> </t>
        </is>
      </c>
      <c r="C86" s="4" t="inlineStr">
        <is>
          <t xml:space="preserve"> </t>
        </is>
      </c>
    </row>
    <row r="87">
      <c r="A87" s="3" t="inlineStr">
        <is>
          <t>Per share information (Note 18):</t>
        </is>
      </c>
      <c r="B87" s="4" t="inlineStr">
        <is>
          <t xml:space="preserve"> </t>
        </is>
      </c>
      <c r="C87" s="4" t="inlineStr">
        <is>
          <t xml:space="preserve"> </t>
        </is>
      </c>
    </row>
    <row r="88">
      <c r="A88" s="4" t="inlineStr">
        <is>
          <t>Net loss per Common Stock – Class A and Class B – basic (in dollars per share)</t>
        </is>
      </c>
      <c r="B88" s="9" t="n">
        <v>-1.5</v>
      </c>
      <c r="C88" s="4" t="inlineStr">
        <is>
          <t xml:space="preserve"> </t>
        </is>
      </c>
    </row>
    <row r="89">
      <c r="A89" s="4" t="inlineStr">
        <is>
          <t>Net loss per Common Stock – Class A and Class B – diluted (in dollars per share)</t>
        </is>
      </c>
      <c r="B89" s="9" t="n">
        <v>-1.5</v>
      </c>
      <c r="C89" s="4" t="inlineStr">
        <is>
          <t xml:space="preserve"> </t>
        </is>
      </c>
    </row>
    <row r="90">
      <c r="A90" s="4" t="inlineStr">
        <is>
          <t>Weighted average Common Stock outstanding – Class A and Class B – basic (in shares)</t>
        </is>
      </c>
      <c r="B90" s="6" t="n">
        <v>367254444</v>
      </c>
      <c r="C90" s="4" t="inlineStr">
        <is>
          <t xml:space="preserve"> </t>
        </is>
      </c>
    </row>
    <row r="91">
      <c r="A91" s="4" t="inlineStr">
        <is>
          <t>Weighted average Common Stock outstanding – Class A and Class B – diluted (in shares)</t>
        </is>
      </c>
      <c r="B91" s="6" t="n">
        <v>367254444</v>
      </c>
      <c r="C91" s="4" t="inlineStr">
        <is>
          <t xml:space="preserve"> </t>
        </is>
      </c>
    </row>
    <row r="92">
      <c r="A92" s="4" t="inlineStr">
        <is>
          <t>Class B Common Stock | Restatement Impacts</t>
        </is>
      </c>
      <c r="B92" s="4" t="inlineStr">
        <is>
          <t xml:space="preserve"> </t>
        </is>
      </c>
      <c r="C92" s="4" t="inlineStr">
        <is>
          <t xml:space="preserve"> </t>
        </is>
      </c>
    </row>
    <row r="93">
      <c r="A93" s="3" t="inlineStr">
        <is>
          <t>Per share information (Note 18):</t>
        </is>
      </c>
      <c r="B93" s="4" t="inlineStr">
        <is>
          <t xml:space="preserve"> </t>
        </is>
      </c>
      <c r="C93" s="4" t="inlineStr">
        <is>
          <t xml:space="preserve"> </t>
        </is>
      </c>
    </row>
    <row r="94">
      <c r="A94" s="4" t="inlineStr">
        <is>
          <t>Net loss per Common Stock – Class A and Class B – basic (in dollars per share)</t>
        </is>
      </c>
      <c r="B94" s="9" t="n">
        <v>-0.14</v>
      </c>
      <c r="C94" s="4" t="inlineStr">
        <is>
          <t xml:space="preserve"> </t>
        </is>
      </c>
    </row>
    <row r="95">
      <c r="A95" s="4" t="inlineStr">
        <is>
          <t>Net loss per Common Stock – Class A and Class B – diluted (in dollars per share)</t>
        </is>
      </c>
      <c r="B95" s="9" t="n">
        <v>-0.14</v>
      </c>
      <c r="C95" s="4" t="inlineStr">
        <is>
          <t xml:space="preserve"> </t>
        </is>
      </c>
    </row>
    <row r="96">
      <c r="A96" s="4" t="inlineStr">
        <is>
          <t>Weighted average Common Stock outstanding – Class A and Class B – basic (in shares)</t>
        </is>
      </c>
      <c r="B96" s="6" t="n">
        <v>0</v>
      </c>
      <c r="C96" s="4" t="inlineStr">
        <is>
          <t xml:space="preserve"> </t>
        </is>
      </c>
    </row>
    <row r="97">
      <c r="A97" s="4" t="inlineStr">
        <is>
          <t>Weighted average Common Stock outstanding – Class A and Class B – diluted (in shares)</t>
        </is>
      </c>
      <c r="B97" s="6" t="n">
        <v>0</v>
      </c>
      <c r="C9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Statement of Cash Flows (Details) - USD ($) $ in Thousands</t>
        </is>
      </c>
      <c r="B1" s="2" t="inlineStr">
        <is>
          <t>12 Months Ended</t>
        </is>
      </c>
    </row>
    <row r="2">
      <c r="B2" s="2" t="inlineStr">
        <is>
          <t>Dec. 31, 2022</t>
        </is>
      </c>
      <c r="C2" s="2" t="inlineStr">
        <is>
          <t>Dec. 31, 2021</t>
        </is>
      </c>
    </row>
    <row r="3">
      <c r="A3" s="3" t="inlineStr">
        <is>
          <t>Error Corrections and Prior Period Adjustments Restatement [Line Items]</t>
        </is>
      </c>
      <c r="B3" s="4" t="inlineStr">
        <is>
          <t xml:space="preserve"> </t>
        </is>
      </c>
      <c r="C3" s="4" t="inlineStr">
        <is>
          <t xml:space="preserve"> </t>
        </is>
      </c>
    </row>
    <row r="4">
      <c r="A4" s="4" t="inlineStr">
        <is>
          <t>Net loss</t>
        </is>
      </c>
      <c r="B4" s="7" t="n">
        <v>-602239</v>
      </c>
      <c r="C4" s="7" t="n">
        <v>-5165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975</v>
      </c>
      <c r="C6" s="6" t="n">
        <v>2979</v>
      </c>
    </row>
    <row r="7">
      <c r="A7" s="4" t="inlineStr">
        <is>
          <t>Amortization of operating lease right-of-use assets and intangible assets</t>
        </is>
      </c>
      <c r="B7" s="6" t="n">
        <v>2520</v>
      </c>
      <c r="C7" s="6" t="n">
        <v>368</v>
      </c>
    </row>
    <row r="8">
      <c r="A8" s="4" t="inlineStr">
        <is>
          <t>Stock-based compensation</t>
        </is>
      </c>
      <c r="B8" s="6" t="n">
        <v>17664</v>
      </c>
      <c r="C8" s="6" t="n">
        <v>11345</v>
      </c>
    </row>
    <row r="9">
      <c r="A9" s="4" t="inlineStr">
        <is>
          <t>Vesting of restricted stock awards for employee bonus</t>
        </is>
      </c>
      <c r="B9" s="6" t="n">
        <v>0</v>
      </c>
      <c r="C9" s="6" t="n">
        <v>18617</v>
      </c>
    </row>
    <row r="10">
      <c r="A10" s="4" t="inlineStr">
        <is>
          <t>Loss on disposal of property and equipment</t>
        </is>
      </c>
      <c r="B10" s="6" t="n">
        <v>2695</v>
      </c>
      <c r="C10" s="6" t="n">
        <v>64191</v>
      </c>
    </row>
    <row r="11">
      <c r="A11" s="4" t="inlineStr">
        <is>
          <t>Change in fair value measurement of related party notes payable and notes payable</t>
        </is>
      </c>
      <c r="B11" s="6" t="n">
        <v>-22281</v>
      </c>
      <c r="C11" s="6" t="n">
        <v>22700</v>
      </c>
    </row>
    <row r="12">
      <c r="A12" s="4" t="inlineStr">
        <is>
          <t>Change in fair value measurement of warrant liability</t>
        </is>
      </c>
      <c r="B12" s="6" t="n">
        <v>92781</v>
      </c>
      <c r="C12" s="6" t="n">
        <v>0</v>
      </c>
    </row>
    <row r="13">
      <c r="A13" s="4" t="inlineStr">
        <is>
          <t>Loss (gain) on foreign exchange</t>
        </is>
      </c>
      <c r="B13" s="6" t="n">
        <v>2484</v>
      </c>
      <c r="C13" s="6" t="n">
        <v>-845</v>
      </c>
    </row>
    <row r="14">
      <c r="A14" s="4" t="inlineStr">
        <is>
          <t>Loss (gain) on forgiveness of accounts payable and deposits, net (see Note 6)</t>
        </is>
      </c>
      <c r="B14" s="6" t="n">
        <v>5200</v>
      </c>
      <c r="C14" s="6" t="n">
        <v>-7005</v>
      </c>
    </row>
    <row r="15">
      <c r="A15" s="4" t="inlineStr">
        <is>
          <t>Non-cash interest expense</t>
        </is>
      </c>
      <c r="B15" s="6" t="n">
        <v>8403</v>
      </c>
      <c r="C15" s="6" t="n">
        <v>41014</v>
      </c>
    </row>
    <row r="16">
      <c r="A16" s="4" t="inlineStr">
        <is>
          <t>Loss on extinguishment of related party notes payable, notes payable and vendor payables in trust, net</t>
        </is>
      </c>
      <c r="B16" s="6" t="n">
        <v>73204</v>
      </c>
      <c r="C16" s="6" t="n">
        <v>86904</v>
      </c>
    </row>
    <row r="17">
      <c r="A17" s="4" t="inlineStr">
        <is>
          <t>Gain on forgiveness of vendor payables in trust</t>
        </is>
      </c>
      <c r="B17" s="6" t="n">
        <v>0</v>
      </c>
      <c r="C17" s="6" t="n">
        <v>-1731</v>
      </c>
    </row>
    <row r="18">
      <c r="A18" s="4" t="inlineStr">
        <is>
          <t>Reserve for unrecoverable value added taxes</t>
        </is>
      </c>
      <c r="B18" s="6" t="n">
        <v>0</v>
      </c>
      <c r="C18" s="6" t="n">
        <v>6404</v>
      </c>
    </row>
    <row r="19">
      <c r="A19" s="4" t="inlineStr">
        <is>
          <t>Other</t>
        </is>
      </c>
      <c r="B19" s="6" t="n">
        <v>1028</v>
      </c>
      <c r="C19" s="6" t="n">
        <v>842</v>
      </c>
    </row>
    <row r="20">
      <c r="A20" s="3" t="inlineStr">
        <is>
          <t>Changes in operating assets and liabilities:</t>
        </is>
      </c>
      <c r="B20" s="4" t="inlineStr">
        <is>
          <t xml:space="preserve"> </t>
        </is>
      </c>
      <c r="C20" s="4" t="inlineStr">
        <is>
          <t xml:space="preserve"> </t>
        </is>
      </c>
    </row>
    <row r="21">
      <c r="A21" s="4" t="inlineStr">
        <is>
          <t>Deposits</t>
        </is>
      </c>
      <c r="B21" s="6" t="n">
        <v>10874</v>
      </c>
      <c r="C21" s="6" t="n">
        <v>-48503</v>
      </c>
    </row>
    <row r="22">
      <c r="A22" s="4" t="inlineStr">
        <is>
          <t>Other current and non-current assets</t>
        </is>
      </c>
      <c r="B22" s="6" t="n">
        <v>-9700</v>
      </c>
      <c r="C22" s="6" t="n">
        <v>-16906</v>
      </c>
    </row>
    <row r="23">
      <c r="A23" s="4" t="inlineStr">
        <is>
          <t>Accounts payable</t>
        </is>
      </c>
      <c r="B23" s="6" t="n">
        <v>60369</v>
      </c>
      <c r="C23" s="6" t="n">
        <v>-36625</v>
      </c>
    </row>
    <row r="24">
      <c r="A24" s="4" t="inlineStr">
        <is>
          <t>Accrued expenses and other current and non-current liabilities</t>
        </is>
      </c>
      <c r="B24" s="6" t="n">
        <v>-14947</v>
      </c>
      <c r="C24" s="6" t="n">
        <v>31824</v>
      </c>
    </row>
    <row r="25">
      <c r="A25" s="4" t="inlineStr">
        <is>
          <t>Operating lease liabilities</t>
        </is>
      </c>
      <c r="B25" s="6" t="n">
        <v>-1620</v>
      </c>
      <c r="C25" s="6" t="n">
        <v>0</v>
      </c>
    </row>
    <row r="26">
      <c r="A26" s="4" t="inlineStr">
        <is>
          <t>Accrued interest expense</t>
        </is>
      </c>
      <c r="B26" s="6" t="n">
        <v>-12468</v>
      </c>
      <c r="C26" s="6" t="n">
        <v>0</v>
      </c>
    </row>
    <row r="27">
      <c r="A27" s="4" t="inlineStr">
        <is>
          <t>Transfers between vendor payables in trust and accounts payable</t>
        </is>
      </c>
      <c r="B27" s="6" t="n">
        <v>0</v>
      </c>
      <c r="C27" s="6" t="n">
        <v>1167</v>
      </c>
    </row>
    <row r="28">
      <c r="A28" s="4" t="inlineStr">
        <is>
          <t>Net cash used in operating activities</t>
        </is>
      </c>
      <c r="B28" s="6" t="n">
        <v>-383058</v>
      </c>
      <c r="C28" s="6" t="n">
        <v>-339765</v>
      </c>
    </row>
    <row r="29">
      <c r="A29" s="3" t="inlineStr">
        <is>
          <t>Supplemental disclosure of noncash investing and financing activities</t>
        </is>
      </c>
      <c r="B29" s="4" t="inlineStr">
        <is>
          <t xml:space="preserve"> </t>
        </is>
      </c>
      <c r="C29" s="4" t="inlineStr">
        <is>
          <t xml:space="preserve"> </t>
        </is>
      </c>
    </row>
    <row r="30">
      <c r="A30" s="4" t="inlineStr">
        <is>
          <t>Conversion of convertible note to equity</t>
        </is>
      </c>
      <c r="B30" s="6" t="n">
        <v>164069</v>
      </c>
      <c r="C30" s="6" t="n">
        <v>98375</v>
      </c>
    </row>
    <row r="31">
      <c r="A31" s="4" t="inlineStr">
        <is>
          <t>Additions of property and equipment included in accounts payable and accrued expenses (as restated)</t>
        </is>
      </c>
      <c r="B31" s="6" t="n">
        <v>12268</v>
      </c>
      <c r="C31" s="6" t="n">
        <v>863</v>
      </c>
    </row>
    <row r="32">
      <c r="A32" s="4" t="inlineStr">
        <is>
          <t>Troubled debt restructuring accounted for as a capital transaction (as restated)</t>
        </is>
      </c>
      <c r="B32" s="6" t="n">
        <v>16841</v>
      </c>
      <c r="C32" s="6" t="n">
        <v>0</v>
      </c>
    </row>
    <row r="33">
      <c r="A33" s="4" t="inlineStr">
        <is>
          <t>Class A Common Stock to be delivered for conversion of notes payable (Note 11) (as restated)</t>
        </is>
      </c>
      <c r="B33" s="6" t="n">
        <v>0</v>
      </c>
      <c r="C33" s="7" t="n">
        <v>0</v>
      </c>
    </row>
    <row r="34">
      <c r="A34" s="4" t="inlineStr">
        <is>
          <t>As Previously Reported</t>
        </is>
      </c>
      <c r="B34" s="4" t="inlineStr">
        <is>
          <t xml:space="preserve"> </t>
        </is>
      </c>
      <c r="C34" s="4" t="inlineStr">
        <is>
          <t xml:space="preserve"> </t>
        </is>
      </c>
    </row>
    <row r="35">
      <c r="A35" s="3" t="inlineStr">
        <is>
          <t>Error Corrections and Prior Period Adjustments Restatement [Line Items]</t>
        </is>
      </c>
      <c r="B35" s="4" t="inlineStr">
        <is>
          <t xml:space="preserve"> </t>
        </is>
      </c>
      <c r="C35" s="4" t="inlineStr">
        <is>
          <t xml:space="preserve"> </t>
        </is>
      </c>
    </row>
    <row r="36">
      <c r="A36" s="4" t="inlineStr">
        <is>
          <t>Net loss</t>
        </is>
      </c>
      <c r="B36" s="6" t="n">
        <v>-552069</v>
      </c>
      <c r="C36" s="4" t="inlineStr">
        <is>
          <t xml:space="preserve"> </t>
        </is>
      </c>
    </row>
    <row r="37">
      <c r="A37" s="3" t="inlineStr">
        <is>
          <t>Adjustments to reconcile net loss to net cash used in operating activities</t>
        </is>
      </c>
      <c r="B37" s="4" t="inlineStr">
        <is>
          <t xml:space="preserve"> </t>
        </is>
      </c>
      <c r="C37" s="4" t="inlineStr">
        <is>
          <t xml:space="preserve"> </t>
        </is>
      </c>
    </row>
    <row r="38">
      <c r="A38" s="4" t="inlineStr">
        <is>
          <t>Depreciation and amortization expense</t>
        </is>
      </c>
      <c r="B38" s="6" t="n">
        <v>2975</v>
      </c>
      <c r="C38" s="4" t="inlineStr">
        <is>
          <t xml:space="preserve"> </t>
        </is>
      </c>
    </row>
    <row r="39">
      <c r="A39" s="4" t="inlineStr">
        <is>
          <t>Amortization of operating lease right-of-use assets and intangible assets</t>
        </is>
      </c>
      <c r="B39" s="6" t="n">
        <v>2520</v>
      </c>
      <c r="C39" s="4" t="inlineStr">
        <is>
          <t xml:space="preserve"> </t>
        </is>
      </c>
    </row>
    <row r="40">
      <c r="A40" s="4" t="inlineStr">
        <is>
          <t>Stock-based compensation</t>
        </is>
      </c>
      <c r="B40" s="6" t="n">
        <v>17653</v>
      </c>
      <c r="C40" s="4" t="inlineStr">
        <is>
          <t xml:space="preserve"> </t>
        </is>
      </c>
    </row>
    <row r="41">
      <c r="A41" s="4" t="inlineStr">
        <is>
          <t>Vesting of restricted stock awards for employee bonus</t>
        </is>
      </c>
      <c r="B41" s="6" t="n">
        <v>0</v>
      </c>
      <c r="C41" s="4" t="inlineStr">
        <is>
          <t xml:space="preserve"> </t>
        </is>
      </c>
    </row>
    <row r="42">
      <c r="A42" s="4" t="inlineStr">
        <is>
          <t>Loss on disposal of property and equipment</t>
        </is>
      </c>
      <c r="B42" s="6" t="n">
        <v>2695</v>
      </c>
      <c r="C42" s="4" t="inlineStr">
        <is>
          <t xml:space="preserve"> </t>
        </is>
      </c>
    </row>
    <row r="43">
      <c r="A43" s="4" t="inlineStr">
        <is>
          <t>Change in fair value measurement of related party notes payable and notes payable</t>
        </is>
      </c>
      <c r="B43" s="6" t="n">
        <v>-25471</v>
      </c>
      <c r="C43" s="4" t="inlineStr">
        <is>
          <t xml:space="preserve"> </t>
        </is>
      </c>
    </row>
    <row r="44">
      <c r="A44" s="4" t="inlineStr">
        <is>
          <t>Change in fair value measurement of warrant liability</t>
        </is>
      </c>
      <c r="B44" s="6" t="n">
        <v>95130</v>
      </c>
      <c r="C44" s="4" t="inlineStr">
        <is>
          <t xml:space="preserve"> </t>
        </is>
      </c>
    </row>
    <row r="45">
      <c r="A45" s="4" t="inlineStr">
        <is>
          <t>Loss (gain) on foreign exchange</t>
        </is>
      </c>
      <c r="B45" s="6" t="n">
        <v>2484</v>
      </c>
      <c r="C45" s="4" t="inlineStr">
        <is>
          <t xml:space="preserve"> </t>
        </is>
      </c>
    </row>
    <row r="46">
      <c r="A46" s="4" t="inlineStr">
        <is>
          <t>Loss (gain) on forgiveness of accounts payable and deposits, net (see Note 6)</t>
        </is>
      </c>
      <c r="B46" s="6" t="n">
        <v>5200</v>
      </c>
      <c r="C46" s="4" t="inlineStr">
        <is>
          <t xml:space="preserve"> </t>
        </is>
      </c>
    </row>
    <row r="47">
      <c r="A47" s="4" t="inlineStr">
        <is>
          <t>Non-cash interest expense</t>
        </is>
      </c>
      <c r="B47" s="6" t="n">
        <v>10078</v>
      </c>
      <c r="C47" s="4" t="inlineStr">
        <is>
          <t xml:space="preserve"> </t>
        </is>
      </c>
    </row>
    <row r="48">
      <c r="A48" s="4" t="inlineStr">
        <is>
          <t>Loss on extinguishment of related party notes payable, notes payable and vendor payables in trust, net</t>
        </is>
      </c>
      <c r="B48" s="6" t="n">
        <v>7690</v>
      </c>
      <c r="C48" s="4" t="inlineStr">
        <is>
          <t xml:space="preserve"> </t>
        </is>
      </c>
    </row>
    <row r="49">
      <c r="A49" s="4" t="inlineStr">
        <is>
          <t>Gain on forgiveness of vendor payables in trust</t>
        </is>
      </c>
      <c r="B49" s="6" t="n">
        <v>0</v>
      </c>
      <c r="C49" s="4" t="inlineStr">
        <is>
          <t xml:space="preserve"> </t>
        </is>
      </c>
    </row>
    <row r="50">
      <c r="A50" s="4" t="inlineStr">
        <is>
          <t>Reserve for unrecoverable value added taxes</t>
        </is>
      </c>
      <c r="B50" s="6" t="n">
        <v>0</v>
      </c>
      <c r="C50" s="4" t="inlineStr">
        <is>
          <t xml:space="preserve"> </t>
        </is>
      </c>
    </row>
    <row r="51">
      <c r="A51" s="4" t="inlineStr">
        <is>
          <t>Other</t>
        </is>
      </c>
      <c r="B51" s="6" t="n">
        <v>776</v>
      </c>
      <c r="C51" s="4" t="inlineStr">
        <is>
          <t xml:space="preserve"> </t>
        </is>
      </c>
    </row>
    <row r="52">
      <c r="A52" s="3" t="inlineStr">
        <is>
          <t>Changes in operating assets and liabilities:</t>
        </is>
      </c>
      <c r="B52" s="4" t="inlineStr">
        <is>
          <t xml:space="preserve"> </t>
        </is>
      </c>
      <c r="C52" s="4" t="inlineStr">
        <is>
          <t xml:space="preserve"> </t>
        </is>
      </c>
    </row>
    <row r="53">
      <c r="A53" s="4" t="inlineStr">
        <is>
          <t>Deposits</t>
        </is>
      </c>
      <c r="B53" s="6" t="n">
        <v>28136</v>
      </c>
      <c r="C53" s="4" t="inlineStr">
        <is>
          <t xml:space="preserve"> </t>
        </is>
      </c>
    </row>
    <row r="54">
      <c r="A54" s="4" t="inlineStr">
        <is>
          <t>Other current and non-current assets</t>
        </is>
      </c>
      <c r="B54" s="6" t="n">
        <v>-8841</v>
      </c>
      <c r="C54" s="4" t="inlineStr">
        <is>
          <t xml:space="preserve"> </t>
        </is>
      </c>
    </row>
    <row r="55">
      <c r="A55" s="4" t="inlineStr">
        <is>
          <t>Accounts payable</t>
        </is>
      </c>
      <c r="B55" s="6" t="n">
        <v>57021</v>
      </c>
      <c r="C55" s="4" t="inlineStr">
        <is>
          <t xml:space="preserve"> </t>
        </is>
      </c>
    </row>
    <row r="56">
      <c r="A56" s="4" t="inlineStr">
        <is>
          <t>Accrued expenses and other current and non-current liabilities</t>
        </is>
      </c>
      <c r="B56" s="6" t="n">
        <v>-14947</v>
      </c>
      <c r="C56" s="4" t="inlineStr">
        <is>
          <t xml:space="preserve"> </t>
        </is>
      </c>
    </row>
    <row r="57">
      <c r="A57" s="4" t="inlineStr">
        <is>
          <t>Operating lease liabilities</t>
        </is>
      </c>
      <c r="B57" s="6" t="n">
        <v>-1620</v>
      </c>
      <c r="C57" s="4" t="inlineStr">
        <is>
          <t xml:space="preserve"> </t>
        </is>
      </c>
    </row>
    <row r="58">
      <c r="A58" s="4" t="inlineStr">
        <is>
          <t>Accrued interest expense</t>
        </is>
      </c>
      <c r="B58" s="6" t="n">
        <v>-12468</v>
      </c>
      <c r="C58" s="4" t="inlineStr">
        <is>
          <t xml:space="preserve"> </t>
        </is>
      </c>
    </row>
    <row r="59">
      <c r="A59" s="4" t="inlineStr">
        <is>
          <t>Transfers between vendor payables in trust and accounts payable</t>
        </is>
      </c>
      <c r="B59" s="6" t="n">
        <v>0</v>
      </c>
      <c r="C59" s="4" t="inlineStr">
        <is>
          <t xml:space="preserve"> </t>
        </is>
      </c>
    </row>
    <row r="60">
      <c r="A60" s="4" t="inlineStr">
        <is>
          <t>Net cash used in operating activities</t>
        </is>
      </c>
      <c r="B60" s="6" t="n">
        <v>-383058</v>
      </c>
      <c r="C60" s="4" t="inlineStr">
        <is>
          <t xml:space="preserve"> </t>
        </is>
      </c>
    </row>
    <row r="61">
      <c r="A61" s="3" t="inlineStr">
        <is>
          <t>Supplemental disclosure of noncash investing and financing activities</t>
        </is>
      </c>
      <c r="B61" s="4" t="inlineStr">
        <is>
          <t xml:space="preserve"> </t>
        </is>
      </c>
      <c r="C61" s="4" t="inlineStr">
        <is>
          <t xml:space="preserve"> </t>
        </is>
      </c>
    </row>
    <row r="62">
      <c r="A62" s="4" t="inlineStr">
        <is>
          <t>Conversion of convertible note to equity</t>
        </is>
      </c>
      <c r="B62" s="6" t="n">
        <v>99481</v>
      </c>
      <c r="C62" s="4" t="inlineStr">
        <is>
          <t xml:space="preserve"> </t>
        </is>
      </c>
    </row>
    <row r="63">
      <c r="A63" s="4" t="inlineStr">
        <is>
          <t>Additions of property and equipment included in accounts payable and accrued expenses (as restated)</t>
        </is>
      </c>
      <c r="B63" s="6" t="n">
        <v>8041</v>
      </c>
      <c r="C63" s="4" t="inlineStr">
        <is>
          <t xml:space="preserve"> </t>
        </is>
      </c>
    </row>
    <row r="64">
      <c r="A64" s="4" t="inlineStr">
        <is>
          <t>Troubled debt restructuring accounted for as a capital transaction (as restated)</t>
        </is>
      </c>
      <c r="B64" s="6" t="n">
        <v>17399</v>
      </c>
      <c r="C64" s="4" t="inlineStr">
        <is>
          <t xml:space="preserve"> </t>
        </is>
      </c>
    </row>
    <row r="65">
      <c r="A65" s="4" t="inlineStr">
        <is>
          <t>Class A Common Stock to be delivered for conversion of notes payable (Note 11) (as restated)</t>
        </is>
      </c>
      <c r="B65" s="6" t="n">
        <v>926</v>
      </c>
      <c r="C65" s="4" t="inlineStr">
        <is>
          <t xml:space="preserve"> </t>
        </is>
      </c>
    </row>
    <row r="66">
      <c r="A66" s="4" t="inlineStr">
        <is>
          <t>Restatement Impacts</t>
        </is>
      </c>
      <c r="B66" s="4" t="inlineStr">
        <is>
          <t xml:space="preserve"> </t>
        </is>
      </c>
      <c r="C66" s="4" t="inlineStr">
        <is>
          <t xml:space="preserve"> </t>
        </is>
      </c>
    </row>
    <row r="67">
      <c r="A67" s="3" t="inlineStr">
        <is>
          <t>Error Corrections and Prior Period Adjustments Restatement [Line Items]</t>
        </is>
      </c>
      <c r="B67" s="4" t="inlineStr">
        <is>
          <t xml:space="preserve"> </t>
        </is>
      </c>
      <c r="C67" s="4" t="inlineStr">
        <is>
          <t xml:space="preserve"> </t>
        </is>
      </c>
    </row>
    <row r="68">
      <c r="A68" s="4" t="inlineStr">
        <is>
          <t>Net loss</t>
        </is>
      </c>
      <c r="B68" s="6" t="n">
        <v>-50170</v>
      </c>
      <c r="C68" s="4" t="inlineStr">
        <is>
          <t xml:space="preserve"> </t>
        </is>
      </c>
    </row>
    <row r="69">
      <c r="A69" s="3" t="inlineStr">
        <is>
          <t>Adjustments to reconcile net loss to net cash used in operating activities</t>
        </is>
      </c>
      <c r="B69" s="4" t="inlineStr">
        <is>
          <t xml:space="preserve"> </t>
        </is>
      </c>
      <c r="C69" s="4" t="inlineStr">
        <is>
          <t xml:space="preserve"> </t>
        </is>
      </c>
    </row>
    <row r="70">
      <c r="A70" s="4" t="inlineStr">
        <is>
          <t>Depreciation and amortization expense</t>
        </is>
      </c>
      <c r="B70" s="6" t="n">
        <v>0</v>
      </c>
      <c r="C70" s="4" t="inlineStr">
        <is>
          <t xml:space="preserve"> </t>
        </is>
      </c>
    </row>
    <row r="71">
      <c r="A71" s="4" t="inlineStr">
        <is>
          <t>Amortization of operating lease right-of-use assets and intangible assets</t>
        </is>
      </c>
      <c r="B71" s="6" t="n">
        <v>0</v>
      </c>
      <c r="C71" s="4" t="inlineStr">
        <is>
          <t xml:space="preserve"> </t>
        </is>
      </c>
    </row>
    <row r="72">
      <c r="A72" s="4" t="inlineStr">
        <is>
          <t>Stock-based compensation</t>
        </is>
      </c>
      <c r="B72" s="6" t="n">
        <v>11</v>
      </c>
      <c r="C72" s="4" t="inlineStr">
        <is>
          <t xml:space="preserve"> </t>
        </is>
      </c>
    </row>
    <row r="73">
      <c r="A73" s="4" t="inlineStr">
        <is>
          <t>Vesting of restricted stock awards for employee bonus</t>
        </is>
      </c>
      <c r="B73" s="6" t="n">
        <v>0</v>
      </c>
      <c r="C73" s="4" t="inlineStr">
        <is>
          <t xml:space="preserve"> </t>
        </is>
      </c>
    </row>
    <row r="74">
      <c r="A74" s="4" t="inlineStr">
        <is>
          <t>Loss on disposal of property and equipment</t>
        </is>
      </c>
      <c r="B74" s="6" t="n">
        <v>0</v>
      </c>
      <c r="C74" s="4" t="inlineStr">
        <is>
          <t xml:space="preserve"> </t>
        </is>
      </c>
    </row>
    <row r="75">
      <c r="A75" s="4" t="inlineStr">
        <is>
          <t>Change in fair value measurement of related party notes payable and notes payable</t>
        </is>
      </c>
      <c r="B75" s="6" t="n">
        <v>3190</v>
      </c>
      <c r="C75" s="4" t="inlineStr">
        <is>
          <t xml:space="preserve"> </t>
        </is>
      </c>
    </row>
    <row r="76">
      <c r="A76" s="4" t="inlineStr">
        <is>
          <t>Change in fair value measurement of warrant liability</t>
        </is>
      </c>
      <c r="B76" s="6" t="n">
        <v>-2349</v>
      </c>
      <c r="C76" s="4" t="inlineStr">
        <is>
          <t xml:space="preserve"> </t>
        </is>
      </c>
    </row>
    <row r="77">
      <c r="A77" s="4" t="inlineStr">
        <is>
          <t>Loss (gain) on foreign exchange</t>
        </is>
      </c>
      <c r="B77" s="6" t="n">
        <v>0</v>
      </c>
      <c r="C77" s="4" t="inlineStr">
        <is>
          <t xml:space="preserve"> </t>
        </is>
      </c>
    </row>
    <row r="78">
      <c r="A78" s="4" t="inlineStr">
        <is>
          <t>Loss (gain) on forgiveness of accounts payable and deposits, net (see Note 6)</t>
        </is>
      </c>
      <c r="B78" s="6" t="n">
        <v>0</v>
      </c>
      <c r="C78" s="4" t="inlineStr">
        <is>
          <t xml:space="preserve"> </t>
        </is>
      </c>
    </row>
    <row r="79">
      <c r="A79" s="4" t="inlineStr">
        <is>
          <t>Non-cash interest expense</t>
        </is>
      </c>
      <c r="B79" s="6" t="n">
        <v>-1675</v>
      </c>
      <c r="C79" s="4" t="inlineStr">
        <is>
          <t xml:space="preserve"> </t>
        </is>
      </c>
    </row>
    <row r="80">
      <c r="A80" s="4" t="inlineStr">
        <is>
          <t>Loss on extinguishment of related party notes payable, notes payable and vendor payables in trust, net</t>
        </is>
      </c>
      <c r="B80" s="6" t="n">
        <v>65514</v>
      </c>
      <c r="C80" s="4" t="inlineStr">
        <is>
          <t xml:space="preserve"> </t>
        </is>
      </c>
    </row>
    <row r="81">
      <c r="A81" s="4" t="inlineStr">
        <is>
          <t>Gain on forgiveness of vendor payables in trust</t>
        </is>
      </c>
      <c r="B81" s="6" t="n">
        <v>0</v>
      </c>
      <c r="C81" s="4" t="inlineStr">
        <is>
          <t xml:space="preserve"> </t>
        </is>
      </c>
    </row>
    <row r="82">
      <c r="A82" s="4" t="inlineStr">
        <is>
          <t>Reserve for unrecoverable value added taxes</t>
        </is>
      </c>
      <c r="B82" s="6" t="n">
        <v>0</v>
      </c>
      <c r="C82" s="4" t="inlineStr">
        <is>
          <t xml:space="preserve"> </t>
        </is>
      </c>
    </row>
    <row r="83">
      <c r="A83" s="4" t="inlineStr">
        <is>
          <t>Other</t>
        </is>
      </c>
      <c r="B83" s="6" t="n">
        <v>252</v>
      </c>
      <c r="C83" s="4" t="inlineStr">
        <is>
          <t xml:space="preserve"> </t>
        </is>
      </c>
    </row>
    <row r="84">
      <c r="A84" s="3" t="inlineStr">
        <is>
          <t>Changes in operating assets and liabilities:</t>
        </is>
      </c>
      <c r="B84" s="4" t="inlineStr">
        <is>
          <t xml:space="preserve"> </t>
        </is>
      </c>
      <c r="C84" s="4" t="inlineStr">
        <is>
          <t xml:space="preserve"> </t>
        </is>
      </c>
    </row>
    <row r="85">
      <c r="A85" s="4" t="inlineStr">
        <is>
          <t>Deposits</t>
        </is>
      </c>
      <c r="B85" s="6" t="n">
        <v>-17262</v>
      </c>
      <c r="C85" s="4" t="inlineStr">
        <is>
          <t xml:space="preserve"> </t>
        </is>
      </c>
    </row>
    <row r="86">
      <c r="A86" s="4" t="inlineStr">
        <is>
          <t>Other current and non-current assets</t>
        </is>
      </c>
      <c r="B86" s="6" t="n">
        <v>-859</v>
      </c>
      <c r="C86" s="4" t="inlineStr">
        <is>
          <t xml:space="preserve"> </t>
        </is>
      </c>
    </row>
    <row r="87">
      <c r="A87" s="4" t="inlineStr">
        <is>
          <t>Accounts payable</t>
        </is>
      </c>
      <c r="B87" s="6" t="n">
        <v>3348</v>
      </c>
      <c r="C87" s="4" t="inlineStr">
        <is>
          <t xml:space="preserve"> </t>
        </is>
      </c>
    </row>
    <row r="88">
      <c r="A88" s="4" t="inlineStr">
        <is>
          <t>Accrued expenses and other current and non-current liabilities</t>
        </is>
      </c>
      <c r="B88" s="6" t="n">
        <v>0</v>
      </c>
      <c r="C88" s="4" t="inlineStr">
        <is>
          <t xml:space="preserve"> </t>
        </is>
      </c>
    </row>
    <row r="89">
      <c r="A89" s="4" t="inlineStr">
        <is>
          <t>Operating lease liabilities</t>
        </is>
      </c>
      <c r="B89" s="6" t="n">
        <v>0</v>
      </c>
      <c r="C89" s="4" t="inlineStr">
        <is>
          <t xml:space="preserve"> </t>
        </is>
      </c>
    </row>
    <row r="90">
      <c r="A90" s="4" t="inlineStr">
        <is>
          <t>Accrued interest expense</t>
        </is>
      </c>
      <c r="B90" s="6" t="n">
        <v>0</v>
      </c>
      <c r="C90" s="4" t="inlineStr">
        <is>
          <t xml:space="preserve"> </t>
        </is>
      </c>
    </row>
    <row r="91">
      <c r="A91" s="4" t="inlineStr">
        <is>
          <t>Transfers between vendor payables in trust and accounts payable</t>
        </is>
      </c>
      <c r="B91" s="6" t="n">
        <v>0</v>
      </c>
      <c r="C91" s="4" t="inlineStr">
        <is>
          <t xml:space="preserve"> </t>
        </is>
      </c>
    </row>
    <row r="92">
      <c r="A92" s="4" t="inlineStr">
        <is>
          <t>Net cash used in operating activities</t>
        </is>
      </c>
      <c r="B92" s="6" t="n">
        <v>0</v>
      </c>
      <c r="C92" s="4" t="inlineStr">
        <is>
          <t xml:space="preserve"> </t>
        </is>
      </c>
    </row>
    <row r="93">
      <c r="A93" s="3" t="inlineStr">
        <is>
          <t>Supplemental disclosure of noncash investing and financing activities</t>
        </is>
      </c>
      <c r="B93" s="4" t="inlineStr">
        <is>
          <t xml:space="preserve"> </t>
        </is>
      </c>
      <c r="C93" s="4" t="inlineStr">
        <is>
          <t xml:space="preserve"> </t>
        </is>
      </c>
    </row>
    <row r="94">
      <c r="A94" s="4" t="inlineStr">
        <is>
          <t>Conversion of convertible note to equity</t>
        </is>
      </c>
      <c r="B94" s="6" t="n">
        <v>64588</v>
      </c>
      <c r="C94" s="4" t="inlineStr">
        <is>
          <t xml:space="preserve"> </t>
        </is>
      </c>
    </row>
    <row r="95">
      <c r="A95" s="4" t="inlineStr">
        <is>
          <t>Additions of property and equipment included in accounts payable and accrued expenses (as restated)</t>
        </is>
      </c>
      <c r="B95" s="6" t="n">
        <v>4227</v>
      </c>
      <c r="C95" s="4" t="inlineStr">
        <is>
          <t xml:space="preserve"> </t>
        </is>
      </c>
    </row>
    <row r="96">
      <c r="A96" s="4" t="inlineStr">
        <is>
          <t>Troubled debt restructuring accounted for as a capital transaction (as restated)</t>
        </is>
      </c>
      <c r="B96" s="6" t="n">
        <v>-558</v>
      </c>
      <c r="C96" s="4" t="inlineStr">
        <is>
          <t xml:space="preserve"> </t>
        </is>
      </c>
    </row>
    <row r="97">
      <c r="A97" s="4" t="inlineStr">
        <is>
          <t>Class A Common Stock to be delivered for conversion of notes payable (Note 11) (as restated)</t>
        </is>
      </c>
      <c r="B97" s="7" t="n">
        <v>-926</v>
      </c>
      <c r="C9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Liquidity and Capital Resources and Going Concern (Details) - USD ($) $ in Thousands</t>
        </is>
      </c>
      <c r="H1" s="2" t="inlineStr">
        <is>
          <t>1 Months Ended</t>
        </is>
      </c>
      <c r="I1" s="2" t="inlineStr">
        <is>
          <t>12 Months Ended</t>
        </is>
      </c>
    </row>
    <row r="2">
      <c r="B2" s="2" t="inlineStr">
        <is>
          <t>Mar. 06, 2023</t>
        </is>
      </c>
      <c r="C2" s="2" t="inlineStr">
        <is>
          <t>Feb. 28, 2023</t>
        </is>
      </c>
      <c r="D2" s="2" t="inlineStr">
        <is>
          <t>Feb. 03, 2023</t>
        </is>
      </c>
      <c r="E2" s="2" t="inlineStr">
        <is>
          <t>Nov. 23, 2022</t>
        </is>
      </c>
      <c r="F2" s="2" t="inlineStr">
        <is>
          <t>Nov. 11, 2022</t>
        </is>
      </c>
      <c r="G2" s="2" t="inlineStr">
        <is>
          <t>Jul. 21, 2021</t>
        </is>
      </c>
      <c r="H2" s="2" t="inlineStr">
        <is>
          <t>Feb. 28, 2023</t>
        </is>
      </c>
      <c r="I2" s="2" t="inlineStr">
        <is>
          <t>Dec. 31, 2022</t>
        </is>
      </c>
      <c r="J2" s="2" t="inlineStr">
        <is>
          <t>Nov. 03,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ing concer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year</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526755</v>
      </c>
      <c r="J5" s="4" t="inlineStr">
        <is>
          <t xml:space="preserve"> </t>
        </is>
      </c>
      <c r="K5" s="7" t="n">
        <v>2907644</v>
      </c>
    </row>
    <row r="6">
      <c r="A6" s="4" t="inlineStr">
        <is>
          <t>Proceeds of additional fu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8400</v>
      </c>
      <c r="J6" s="4" t="inlineStr">
        <is>
          <t xml:space="preserve"> </t>
        </is>
      </c>
      <c r="K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0000000</v>
      </c>
      <c r="K7" s="6" t="n">
        <v>825000000</v>
      </c>
    </row>
    <row r="8">
      <c r="A8" s="4" t="inlineStr">
        <is>
          <t>Authoriz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00000000</v>
      </c>
      <c r="J8" s="4" t="inlineStr">
        <is>
          <t xml:space="preserve"> </t>
        </is>
      </c>
      <c r="K8" s="6" t="n">
        <v>835000000</v>
      </c>
    </row>
    <row r="9">
      <c r="A9" s="4" t="inlineStr">
        <is>
          <t>Standby Equity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 to increase commitment amount</t>
        </is>
      </c>
      <c r="B11" s="4" t="inlineStr">
        <is>
          <t xml:space="preserve"> </t>
        </is>
      </c>
      <c r="C11" s="4" t="inlineStr">
        <is>
          <t xml:space="preserve"> </t>
        </is>
      </c>
      <c r="D11" s="4" t="inlineStr">
        <is>
          <t xml:space="preserve"> </t>
        </is>
      </c>
      <c r="E11" s="4" t="inlineStr">
        <is>
          <t xml:space="preserve"> </t>
        </is>
      </c>
      <c r="F11" s="7" t="n">
        <v>35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reement term</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15000000</v>
      </c>
      <c r="J15" s="4" t="inlineStr">
        <is>
          <t xml:space="preserve"> </t>
        </is>
      </c>
      <c r="K15" s="6" t="n">
        <v>750000000</v>
      </c>
    </row>
    <row r="16">
      <c r="A16" s="4" t="inlineStr">
        <is>
          <t>Number of shares 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6140000</v>
      </c>
      <c r="H16" s="4" t="inlineStr">
        <is>
          <t xml:space="preserve"> </t>
        </is>
      </c>
      <c r="I16" s="4" t="inlineStr">
        <is>
          <t xml:space="preserve"> </t>
        </is>
      </c>
      <c r="J16" s="4" t="inlineStr">
        <is>
          <t xml:space="preserve"> </t>
        </is>
      </c>
      <c r="K16" s="4" t="inlineStr">
        <is>
          <t xml:space="preserve"> </t>
        </is>
      </c>
    </row>
    <row r="17">
      <c r="A17" s="4" t="inlineStr">
        <is>
          <t>Class A Common Stock | Standby Equity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tment amount</t>
        </is>
      </c>
      <c r="B19" s="4" t="inlineStr">
        <is>
          <t xml:space="preserve"> </t>
        </is>
      </c>
      <c r="C19" s="4" t="inlineStr">
        <is>
          <t xml:space="preserve"> </t>
        </is>
      </c>
      <c r="D19" s="4" t="inlineStr">
        <is>
          <t xml:space="preserve"> </t>
        </is>
      </c>
      <c r="E19" s="4" t="inlineStr">
        <is>
          <t xml:space="preserve"> </t>
        </is>
      </c>
      <c r="F19" s="7" t="n">
        <v>2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purchased (in shares)</t>
        </is>
      </c>
      <c r="B20" s="4" t="inlineStr">
        <is>
          <t xml:space="preserve"> </t>
        </is>
      </c>
      <c r="C20" s="4" t="inlineStr">
        <is>
          <t xml:space="preserve"> </t>
        </is>
      </c>
      <c r="D20" s="4" t="inlineStr">
        <is>
          <t xml:space="preserve"> </t>
        </is>
      </c>
      <c r="E20" s="6" t="n">
        <v>789016</v>
      </c>
      <c r="F20" s="6" t="n">
        <v>78901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of additional funding</t>
        </is>
      </c>
      <c r="B23" s="4" t="inlineStr">
        <is>
          <t xml:space="preserve"> </t>
        </is>
      </c>
      <c r="C23" s="7" t="n">
        <v>58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authorized (in shares)</t>
        </is>
      </c>
      <c r="B24" s="4" t="inlineStr">
        <is>
          <t xml:space="preserve"> </t>
        </is>
      </c>
      <c r="C24" s="6" t="n">
        <v>1690000000</v>
      </c>
      <c r="D24" s="4" t="inlineStr">
        <is>
          <t xml:space="preserve"> </t>
        </is>
      </c>
      <c r="E24" s="4" t="inlineStr">
        <is>
          <t xml:space="preserve"> </t>
        </is>
      </c>
      <c r="F24" s="4" t="inlineStr">
        <is>
          <t xml:space="preserve"> </t>
        </is>
      </c>
      <c r="G24" s="4" t="inlineStr">
        <is>
          <t xml:space="preserve"> </t>
        </is>
      </c>
      <c r="H24" s="6" t="n">
        <v>1690000000</v>
      </c>
      <c r="I24" s="4" t="inlineStr">
        <is>
          <t xml:space="preserve"> </t>
        </is>
      </c>
      <c r="J24" s="4" t="inlineStr">
        <is>
          <t xml:space="preserve"> </t>
        </is>
      </c>
      <c r="K24" s="4" t="inlineStr">
        <is>
          <t xml:space="preserve"> </t>
        </is>
      </c>
    </row>
    <row r="25">
      <c r="A25" s="4" t="inlineStr">
        <is>
          <t>Authorized Shares (in shares)</t>
        </is>
      </c>
      <c r="B25" s="4" t="inlineStr">
        <is>
          <t xml:space="preserve"> </t>
        </is>
      </c>
      <c r="C25" s="6" t="n">
        <v>1775000000</v>
      </c>
      <c r="D25" s="4" t="inlineStr">
        <is>
          <t xml:space="preserve"> </t>
        </is>
      </c>
      <c r="E25" s="4" t="inlineStr">
        <is>
          <t xml:space="preserve"> </t>
        </is>
      </c>
      <c r="F25" s="4" t="inlineStr">
        <is>
          <t xml:space="preserve"> </t>
        </is>
      </c>
      <c r="G25" s="4" t="inlineStr">
        <is>
          <t xml:space="preserve"> </t>
        </is>
      </c>
      <c r="H25" s="6" t="n">
        <v>1775000000</v>
      </c>
      <c r="I25" s="4" t="inlineStr">
        <is>
          <t xml:space="preserve"> </t>
        </is>
      </c>
      <c r="J25" s="4" t="inlineStr">
        <is>
          <t xml:space="preserve"> </t>
        </is>
      </c>
      <c r="K25" s="4" t="inlineStr">
        <is>
          <t xml:space="preserve"> </t>
        </is>
      </c>
    </row>
    <row r="26">
      <c r="A26" s="4" t="inlineStr">
        <is>
          <t>Subsequent Event | Notes Payable | SPA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committed</t>
        </is>
      </c>
      <c r="B28" s="7" t="n">
        <v>26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debt</t>
        </is>
      </c>
      <c r="B29" s="6" t="n">
        <v>171400</v>
      </c>
      <c r="C29" s="4" t="inlineStr">
        <is>
          <t xml:space="preserve"> </t>
        </is>
      </c>
      <c r="D29" s="7" t="n">
        <v>7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net of original issuance discount</t>
        </is>
      </c>
      <c r="B30" s="7" t="n">
        <v>150400</v>
      </c>
      <c r="C30" s="4" t="inlineStr">
        <is>
          <t xml:space="preserve"> </t>
        </is>
      </c>
      <c r="D30" s="7" t="n">
        <v>62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Notes Payable | SPA Notes | Senyun And Purchase Affiliated With ATW Partner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8000</v>
      </c>
      <c r="I33" s="4" t="inlineStr">
        <is>
          <t xml:space="preserve"> </t>
        </is>
      </c>
      <c r="J33" s="4" t="inlineStr">
        <is>
          <t xml:space="preserve"> </t>
        </is>
      </c>
      <c r="K33" s="4" t="inlineStr">
        <is>
          <t xml:space="preserve"> </t>
        </is>
      </c>
    </row>
    <row r="34">
      <c r="A34" s="4" t="inlineStr">
        <is>
          <t>Proceeds, net of original issuance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6200</v>
      </c>
      <c r="I34" s="4" t="inlineStr">
        <is>
          <t xml:space="preserve"> </t>
        </is>
      </c>
      <c r="J34" s="4" t="inlineStr">
        <is>
          <t xml:space="preserve"> </t>
        </is>
      </c>
      <c r="K34" s="4" t="inlineStr">
        <is>
          <t xml:space="preserve"> </t>
        </is>
      </c>
    </row>
    <row r="35">
      <c r="A35" s="4" t="inlineStr">
        <is>
          <t>Percent of option to purchase additional securitie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2</v>
      </c>
      <c r="I35" s="4" t="inlineStr">
        <is>
          <t xml:space="preserve"> </t>
        </is>
      </c>
      <c r="J35" s="4" t="inlineStr">
        <is>
          <t xml:space="preserve"> </t>
        </is>
      </c>
      <c r="K35" s="4" t="inlineStr">
        <is>
          <t xml:space="preserve"> </t>
        </is>
      </c>
    </row>
    <row r="36">
      <c r="A36" s="4" t="inlineStr">
        <is>
          <t>Subsequent Event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authorized (in shares)</t>
        </is>
      </c>
      <c r="B38" s="4" t="inlineStr">
        <is>
          <t xml:space="preserve"> </t>
        </is>
      </c>
      <c r="C38" s="6" t="n">
        <v>1690000000</v>
      </c>
      <c r="D38" s="4" t="inlineStr">
        <is>
          <t xml:space="preserve"> </t>
        </is>
      </c>
      <c r="E38" s="4" t="inlineStr">
        <is>
          <t xml:space="preserve"> </t>
        </is>
      </c>
      <c r="F38" s="4" t="inlineStr">
        <is>
          <t xml:space="preserve"> </t>
        </is>
      </c>
      <c r="G38" s="4" t="inlineStr">
        <is>
          <t xml:space="preserve"> </t>
        </is>
      </c>
      <c r="H38" s="6" t="n">
        <v>1690000000</v>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80" customWidth="1" min="1" max="1"/>
    <col width="22" customWidth="1" min="2" max="2"/>
    <col width="60" customWidth="1" min="3" max="3"/>
    <col width="40" customWidth="1" min="4" max="4"/>
    <col width="40" customWidth="1" min="5" max="5"/>
    <col width="40" customWidth="1" min="6" max="6"/>
    <col width="40" customWidth="1" min="7" max="7"/>
    <col width="32" customWidth="1" min="8" max="8"/>
    <col width="14" customWidth="1" min="9" max="9"/>
    <col width="21" customWidth="1" min="10" max="10"/>
  </cols>
  <sheetData>
    <row r="1">
      <c r="A1" s="1" t="inlineStr">
        <is>
          <t>Business Combination - Narrative (Details) $ / shares in Units, $ in Thousands</t>
        </is>
      </c>
      <c r="E1" s="2" t="inlineStr">
        <is>
          <t>3 Months Ended</t>
        </is>
      </c>
      <c r="F1" s="2" t="inlineStr">
        <is>
          <t>12 Months Ended</t>
        </is>
      </c>
    </row>
    <row r="2">
      <c r="B2" s="2" t="inlineStr">
        <is>
          <t>Dec. 27, 2022 USD ($)</t>
        </is>
      </c>
      <c r="C2" s="2" t="inlineStr">
        <is>
          <t>Jul. 21, 2021 USD ($) trading_day tranche $ / shares shares</t>
        </is>
      </c>
      <c r="D2" s="2" t="inlineStr">
        <is>
          <t>Jul. 20, 2021 USD ($) $ / shares shares</t>
        </is>
      </c>
      <c r="E2" s="2" t="inlineStr">
        <is>
          <t>Dec. 31, 2021 USD ($) $ / shares shares</t>
        </is>
      </c>
      <c r="F2" s="2" t="inlineStr">
        <is>
          <t>Dec. 31, 2022 USD ($) $ / shares shares</t>
        </is>
      </c>
      <c r="G2" s="2" t="inlineStr">
        <is>
          <t>Dec. 31, 2021 USD ($) $ / shares shares</t>
        </is>
      </c>
      <c r="H2" s="2" t="inlineStr">
        <is>
          <t>Aug. 10, 2021 $ / shares shares</t>
        </is>
      </c>
      <c r="I2" s="2" t="inlineStr">
        <is>
          <t>Jun. 09, 2021</t>
        </is>
      </c>
      <c r="J2" s="2" t="inlineStr">
        <is>
          <t>Dec. 31, 2020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apitalization Exchange Ratio</t>
        </is>
      </c>
      <c r="B4" s="4" t="inlineStr">
        <is>
          <t xml:space="preserve"> </t>
        </is>
      </c>
      <c r="C4" s="12" t="n">
        <v>0.14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Class A Common Stock in the Business Combination | $</t>
        </is>
      </c>
      <c r="B5" s="4" t="inlineStr">
        <is>
          <t xml:space="preserve"> </t>
        </is>
      </c>
      <c r="C5" s="7" t="n">
        <v>229583</v>
      </c>
      <c r="D5" s="4" t="inlineStr">
        <is>
          <t xml:space="preserve"> </t>
        </is>
      </c>
      <c r="E5" s="4" t="inlineStr">
        <is>
          <t xml:space="preserve"> </t>
        </is>
      </c>
      <c r="F5" s="7" t="n">
        <v>0</v>
      </c>
      <c r="G5" s="7" t="n">
        <v>229583</v>
      </c>
      <c r="H5" s="4" t="inlineStr">
        <is>
          <t xml:space="preserve"> </t>
        </is>
      </c>
      <c r="I5" s="4" t="inlineStr">
        <is>
          <t xml:space="preserve"> </t>
        </is>
      </c>
      <c r="J5" s="4" t="inlineStr">
        <is>
          <t xml:space="preserve"> </t>
        </is>
      </c>
    </row>
    <row r="6">
      <c r="A6" s="4" t="inlineStr">
        <is>
          <t>Cash received through reverse recapitalization | $</t>
        </is>
      </c>
      <c r="B6" s="4" t="inlineStr">
        <is>
          <t xml:space="preserve"> </t>
        </is>
      </c>
      <c r="C6" s="6" t="n">
        <v>2064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s | $</t>
        </is>
      </c>
      <c r="B7" s="4" t="inlineStr">
        <is>
          <t xml:space="preserve"> </t>
        </is>
      </c>
      <c r="C7" s="7" t="n">
        <v>200</v>
      </c>
      <c r="D7" s="4" t="inlineStr">
        <is>
          <t xml:space="preserve"> </t>
        </is>
      </c>
      <c r="E7" s="4" t="inlineStr">
        <is>
          <t xml:space="preserve"> </t>
        </is>
      </c>
      <c r="F7" s="6" t="n">
        <v>767</v>
      </c>
      <c r="G7" s="7" t="n">
        <v>0</v>
      </c>
      <c r="H7" s="4" t="inlineStr">
        <is>
          <t xml:space="preserve"> </t>
        </is>
      </c>
      <c r="I7" s="4" t="inlineStr">
        <is>
          <t xml:space="preserve"> </t>
        </is>
      </c>
      <c r="J7" s="4" t="inlineStr">
        <is>
          <t xml:space="preserve"> </t>
        </is>
      </c>
    </row>
    <row r="8">
      <c r="A8" s="4" t="inlineStr">
        <is>
          <t>Conversion ratio</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attributable to reverse recapitalization (in shares)</t>
        </is>
      </c>
      <c r="B9" s="4" t="inlineStr">
        <is>
          <t xml:space="preserve"> </t>
        </is>
      </c>
      <c r="C9" s="6" t="n">
        <v>2442933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d shares (in shares)</t>
        </is>
      </c>
      <c r="B10" s="4" t="inlineStr">
        <is>
          <t xml:space="preserve"> </t>
        </is>
      </c>
      <c r="C10" s="4" t="inlineStr">
        <is>
          <t xml:space="preserve"> </t>
        </is>
      </c>
      <c r="D10" s="4" t="inlineStr">
        <is>
          <t xml:space="preserve"> </t>
        </is>
      </c>
      <c r="E10" s="6" t="n">
        <v>168693323</v>
      </c>
      <c r="F10" s="4" t="inlineStr">
        <is>
          <t xml:space="preserve"> </t>
        </is>
      </c>
      <c r="G10" s="6" t="n">
        <v>168693323</v>
      </c>
      <c r="H10" s="4" t="inlineStr">
        <is>
          <t xml:space="preserve"> </t>
        </is>
      </c>
      <c r="I10" s="4" t="inlineStr">
        <is>
          <t xml:space="preserve"> </t>
        </is>
      </c>
      <c r="J10" s="4" t="inlineStr">
        <is>
          <t xml:space="preserve"> </t>
        </is>
      </c>
    </row>
    <row r="11">
      <c r="A11" s="4" t="inlineStr">
        <is>
          <t>Issuance of Class A common stock in the PIPE financing, net of transaction costs (in shares)</t>
        </is>
      </c>
      <c r="B11" s="4" t="inlineStr">
        <is>
          <t xml:space="preserve"> </t>
        </is>
      </c>
      <c r="C11" s="6" t="n">
        <v>761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consideration, earnout shares, number of tranches | tranche</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earnout shares | $</t>
        </is>
      </c>
      <c r="B13" s="4" t="inlineStr">
        <is>
          <t xml:space="preserve"> </t>
        </is>
      </c>
      <c r="C13" s="7" t="n">
        <v>293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the private warrants | $</t>
        </is>
      </c>
      <c r="B14" s="4" t="inlineStr">
        <is>
          <t xml:space="preserve"> </t>
        </is>
      </c>
      <c r="C14" s="7" t="n">
        <v>2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outstanding (in shares)</t>
        </is>
      </c>
      <c r="B15" s="4" t="inlineStr">
        <is>
          <t xml:space="preserve"> </t>
        </is>
      </c>
      <c r="C15" s="6" t="n">
        <v>421935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urchase price | $</t>
        </is>
      </c>
      <c r="B16" s="4" t="inlineStr">
        <is>
          <t xml:space="preserve"> </t>
        </is>
      </c>
      <c r="C16" s="7" t="n">
        <v>761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settle liabilities | $</t>
        </is>
      </c>
      <c r="B17" s="4" t="inlineStr">
        <is>
          <t xml:space="preserve"> </t>
        </is>
      </c>
      <c r="C17" s="7" t="n">
        <v>140000</v>
      </c>
      <c r="D17" s="7" t="n">
        <v>139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 | $</t>
        </is>
      </c>
      <c r="B18" s="4" t="inlineStr">
        <is>
          <t xml:space="preserve"> </t>
        </is>
      </c>
      <c r="C18" s="4" t="inlineStr">
        <is>
          <t xml:space="preserve"> </t>
        </is>
      </c>
      <c r="D18" s="6" t="n">
        <v>85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payable accrued interest | $</t>
        </is>
      </c>
      <c r="B19" s="4" t="inlineStr">
        <is>
          <t xml:space="preserve"> </t>
        </is>
      </c>
      <c r="C19" s="4" t="inlineStr">
        <is>
          <t xml:space="preserve"> </t>
        </is>
      </c>
      <c r="D19" s="6" t="n">
        <v>7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s in the vendor trust | $</t>
        </is>
      </c>
      <c r="B20" s="4" t="inlineStr">
        <is>
          <t xml:space="preserve"> </t>
        </is>
      </c>
      <c r="C20" s="4" t="inlineStr">
        <is>
          <t xml:space="preserve"> </t>
        </is>
      </c>
      <c r="D20" s="6" t="n">
        <v>124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s payable | $</t>
        </is>
      </c>
      <c r="B21" s="4" t="inlineStr">
        <is>
          <t xml:space="preserve"> </t>
        </is>
      </c>
      <c r="C21" s="4" t="inlineStr">
        <is>
          <t xml:space="preserve"> </t>
        </is>
      </c>
      <c r="D21" s="6" t="n">
        <v>10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ables | $</t>
        </is>
      </c>
      <c r="B22" s="4" t="inlineStr">
        <is>
          <t xml:space="preserve"> </t>
        </is>
      </c>
      <c r="C22" s="4" t="inlineStr">
        <is>
          <t xml:space="preserve"> </t>
        </is>
      </c>
      <c r="D22" s="6" t="n">
        <v>8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interest on purchase orders | $</t>
        </is>
      </c>
      <c r="B23" s="4" t="inlineStr">
        <is>
          <t xml:space="preserve"> </t>
        </is>
      </c>
      <c r="C23" s="4" t="inlineStr">
        <is>
          <t xml:space="preserve"> </t>
        </is>
      </c>
      <c r="D23" s="6" t="n">
        <v>13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s due to vendors | $</t>
        </is>
      </c>
      <c r="B24" s="4" t="inlineStr">
        <is>
          <t xml:space="preserve"> </t>
        </is>
      </c>
      <c r="C24" s="4" t="inlineStr">
        <is>
          <t xml:space="preserve"> </t>
        </is>
      </c>
      <c r="D24" s="6" t="n">
        <v>198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s due to active and former employees | $</t>
        </is>
      </c>
      <c r="B25" s="4" t="inlineStr">
        <is>
          <t xml:space="preserve"> </t>
        </is>
      </c>
      <c r="C25" s="4" t="inlineStr">
        <is>
          <t xml:space="preserve"> </t>
        </is>
      </c>
      <c r="D25" s="7" t="n">
        <v>9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upon extinguishment of debt, excluding forgiveness of vendor interest | $</t>
        </is>
      </c>
      <c r="B26" s="4" t="inlineStr">
        <is>
          <t xml:space="preserve"> </t>
        </is>
      </c>
      <c r="C26" s="4" t="inlineStr">
        <is>
          <t xml:space="preserve"> </t>
        </is>
      </c>
      <c r="D26" s="4" t="inlineStr">
        <is>
          <t xml:space="preserve"> </t>
        </is>
      </c>
      <c r="E26" s="7" t="n">
        <v>-947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assumed PSAC convertible and promissory notes payable into Class A Common Stock (in shares)</t>
        </is>
      </c>
      <c r="B27" s="4" t="inlineStr">
        <is>
          <t xml:space="preserve"> </t>
        </is>
      </c>
      <c r="C27" s="6" t="n">
        <v>8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settled | $</t>
        </is>
      </c>
      <c r="B28" s="4" t="inlineStr">
        <is>
          <t xml:space="preserve"> </t>
        </is>
      </c>
      <c r="C28" s="7" t="n">
        <v>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direct and incremental transaction costs | $</t>
        </is>
      </c>
      <c r="B29" s="4" t="inlineStr">
        <is>
          <t xml:space="preserve"> </t>
        </is>
      </c>
      <c r="C29" s="6" t="n">
        <v>125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 expensed as part of the Business Combination | $</t>
        </is>
      </c>
      <c r="B30" s="4" t="inlineStr">
        <is>
          <t xml:space="preserve"> </t>
        </is>
      </c>
      <c r="C30" s="6" t="n">
        <v>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ssuance costs | $</t>
        </is>
      </c>
      <c r="B31" s="4" t="inlineStr">
        <is>
          <t xml:space="preserve"> </t>
        </is>
      </c>
      <c r="C31" s="7" t="n">
        <v>1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 Deferred Salary And Bonuses Settl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per share (in dollars per share) | $ / shares</t>
        </is>
      </c>
      <c r="B34" s="4" t="inlineStr">
        <is>
          <t xml:space="preserve"> </t>
        </is>
      </c>
      <c r="C34" s="9" t="n">
        <v>13.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from awards (in shares)</t>
        </is>
      </c>
      <c r="B35" s="4" t="inlineStr">
        <is>
          <t xml:space="preserve"> </t>
        </is>
      </c>
      <c r="C35" s="6" t="n">
        <v>1404459</v>
      </c>
      <c r="D35" s="6" t="n">
        <v>135097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Notes Payable at Fair Value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s payable, related parties | $</t>
        </is>
      </c>
      <c r="B38" s="4" t="inlineStr">
        <is>
          <t xml:space="preserve"> </t>
        </is>
      </c>
      <c r="C38" s="4" t="inlineStr">
        <is>
          <t xml:space="preserve"> </t>
        </is>
      </c>
      <c r="D38" s="7" t="n">
        <v>91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payable, related parties, accrued interest | $</t>
        </is>
      </c>
      <c r="B39" s="4" t="inlineStr">
        <is>
          <t xml:space="preserve"> </t>
        </is>
      </c>
      <c r="C39" s="4" t="inlineStr">
        <is>
          <t xml:space="preserve"> </t>
        </is>
      </c>
      <c r="D39" s="7" t="n">
        <v>136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settled | $</t>
        </is>
      </c>
      <c r="B40" s="7" t="n">
        <v>16800</v>
      </c>
      <c r="C40" s="7" t="n">
        <v>8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the private warrants | $</t>
        </is>
      </c>
      <c r="B43" s="4" t="inlineStr">
        <is>
          <t xml:space="preserve"> </t>
        </is>
      </c>
      <c r="C43" s="4" t="inlineStr">
        <is>
          <t xml:space="preserve"> </t>
        </is>
      </c>
      <c r="D43" s="4" t="inlineStr">
        <is>
          <t xml:space="preserve"> </t>
        </is>
      </c>
      <c r="E43" s="4" t="inlineStr">
        <is>
          <t xml:space="preserve"> </t>
        </is>
      </c>
      <c r="F43" s="7" t="n">
        <v>642</v>
      </c>
      <c r="G43" s="7" t="n">
        <v>600</v>
      </c>
      <c r="H43" s="4" t="inlineStr">
        <is>
          <t xml:space="preserve"> </t>
        </is>
      </c>
      <c r="I43" s="4" t="inlineStr">
        <is>
          <t xml:space="preserve"> </t>
        </is>
      </c>
      <c r="J43" s="4" t="inlineStr">
        <is>
          <t xml:space="preserve"> </t>
        </is>
      </c>
    </row>
    <row r="44">
      <c r="A44" s="4" t="inlineStr">
        <is>
          <t>Privat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in shares)</t>
        </is>
      </c>
      <c r="B46" s="4" t="inlineStr">
        <is>
          <t xml:space="preserve"> </t>
        </is>
      </c>
      <c r="C46" s="6" t="n">
        <v>5945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issued (in shares)</t>
        </is>
      </c>
      <c r="B47" s="4" t="inlineStr">
        <is>
          <t xml:space="preserve"> </t>
        </is>
      </c>
      <c r="C47" s="6" t="n">
        <v>8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vate warrants | Related Party Notes Payable at Fair Value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issued (in shares)</t>
        </is>
      </c>
      <c r="B50" s="4" t="inlineStr">
        <is>
          <t xml:space="preserve"> </t>
        </is>
      </c>
      <c r="C50" s="6" t="n">
        <v>8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SAC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unt settled | $</t>
        </is>
      </c>
      <c r="B53" s="4" t="inlineStr">
        <is>
          <t xml:space="preserve"> </t>
        </is>
      </c>
      <c r="C53" s="7" t="n">
        <v>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S-Based Investment Firm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price of the warrant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0</v>
      </c>
      <c r="I56" s="4" t="inlineStr">
        <is>
          <t xml:space="preserve"> </t>
        </is>
      </c>
      <c r="J56" s="4" t="inlineStr">
        <is>
          <t xml:space="preserve"> </t>
        </is>
      </c>
    </row>
    <row r="57">
      <c r="A57" s="4" t="inlineStr">
        <is>
          <t>Warrants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7 years</t>
        </is>
      </c>
      <c r="J57" s="4" t="inlineStr">
        <is>
          <t xml:space="preserve"> </t>
        </is>
      </c>
    </row>
    <row r="58">
      <c r="A58" s="4" t="inlineStr">
        <is>
          <t>Warrants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87083</v>
      </c>
      <c r="I58" s="4" t="inlineStr">
        <is>
          <t xml:space="preserve"> </t>
        </is>
      </c>
      <c r="J58" s="4" t="inlineStr">
        <is>
          <t xml:space="preserve"> </t>
        </is>
      </c>
    </row>
    <row r="59">
      <c r="A59" s="4" t="inlineStr">
        <is>
          <t>Earnout Shares, 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tingent consideration, earnout shares, stock price trigger | $ / shares</t>
        </is>
      </c>
      <c r="B61" s="4" t="inlineStr">
        <is>
          <t xml:space="preserve"> </t>
        </is>
      </c>
      <c r="C61" s="9" t="n">
        <v>1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tingent consideration, earnout shares, period, threshold trading days | trading_day</t>
        </is>
      </c>
      <c r="B62" s="4" t="inlineStr">
        <is>
          <t xml:space="preserve"> </t>
        </is>
      </c>
      <c r="C62" s="6" t="n">
        <v>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tingent consideration, earnout shares, threshold consecutive trading days | trading_day</t>
        </is>
      </c>
      <c r="B63" s="4" t="inlineStr">
        <is>
          <t xml:space="preserve"> </t>
        </is>
      </c>
      <c r="C63" s="6" t="n">
        <v>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arnout Shares,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tingent consideration, earnout shares, stock price trigger | $ / shares</t>
        </is>
      </c>
      <c r="B66" s="4" t="inlineStr">
        <is>
          <t xml:space="preserve"> </t>
        </is>
      </c>
      <c r="C66" s="9" t="n">
        <v>15.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tingent consideration, earnout shares, period, threshold trading days | trading_day</t>
        </is>
      </c>
      <c r="B67" s="4" t="inlineStr">
        <is>
          <t xml:space="preserve"> </t>
        </is>
      </c>
      <c r="C67" s="6" t="n">
        <v>2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tingent consideration, earnout shares, threshold consecutive trading days | trading_day</t>
        </is>
      </c>
      <c r="B68" s="4" t="inlineStr">
        <is>
          <t xml:space="preserve"> </t>
        </is>
      </c>
      <c r="C68" s="6" t="n">
        <v>3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 Form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ed shares (in shares)</t>
        </is>
      </c>
      <c r="B71" s="4" t="inlineStr">
        <is>
          <t xml:space="preserve"> </t>
        </is>
      </c>
      <c r="C71" s="4" t="inlineStr">
        <is>
          <t xml:space="preserve"> </t>
        </is>
      </c>
      <c r="D71" s="4" t="inlineStr">
        <is>
          <t xml:space="preserve"> </t>
        </is>
      </c>
      <c r="E71" s="6" t="n">
        <v>321846041</v>
      </c>
      <c r="F71" s="6" t="n">
        <v>627346804</v>
      </c>
      <c r="G71" s="6" t="n">
        <v>321846041</v>
      </c>
      <c r="H71" s="4" t="inlineStr">
        <is>
          <t xml:space="preserve"> </t>
        </is>
      </c>
      <c r="I71" s="4" t="inlineStr">
        <is>
          <t xml:space="preserve"> </t>
        </is>
      </c>
      <c r="J71" s="4" t="inlineStr">
        <is>
          <t xml:space="preserve"> </t>
        </is>
      </c>
    </row>
    <row r="72">
      <c r="A72" s="4" t="inlineStr">
        <is>
          <t>Outstanding shares (in shares)</t>
        </is>
      </c>
      <c r="B72" s="4" t="inlineStr">
        <is>
          <t xml:space="preserve"> </t>
        </is>
      </c>
      <c r="C72" s="4" t="inlineStr">
        <is>
          <t xml:space="preserve"> </t>
        </is>
      </c>
      <c r="D72" s="4" t="inlineStr">
        <is>
          <t xml:space="preserve"> </t>
        </is>
      </c>
      <c r="E72" s="4" t="inlineStr">
        <is>
          <t xml:space="preserve"> </t>
        </is>
      </c>
      <c r="F72" s="6" t="n">
        <v>320433395</v>
      </c>
      <c r="G72" s="4" t="inlineStr">
        <is>
          <t xml:space="preserve"> </t>
        </is>
      </c>
      <c r="H72" s="4" t="inlineStr">
        <is>
          <t xml:space="preserve"> </t>
        </is>
      </c>
      <c r="I72" s="4" t="inlineStr">
        <is>
          <t xml:space="preserve"> </t>
        </is>
      </c>
      <c r="J72" s="4" t="inlineStr">
        <is>
          <t xml:space="preserve"> </t>
        </is>
      </c>
    </row>
    <row r="73">
      <c r="A73" s="4" t="inlineStr">
        <is>
          <t>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sion ratio</t>
        </is>
      </c>
      <c r="B75" s="4" t="inlineStr">
        <is>
          <t xml:space="preserve"> </t>
        </is>
      </c>
      <c r="C75" s="6"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ed shares (in shares)</t>
        </is>
      </c>
      <c r="B76" s="4" t="inlineStr">
        <is>
          <t xml:space="preserve"> </t>
        </is>
      </c>
      <c r="C76" s="4" t="inlineStr">
        <is>
          <t xml:space="preserve"> </t>
        </is>
      </c>
      <c r="D76" s="4" t="inlineStr">
        <is>
          <t xml:space="preserve"> </t>
        </is>
      </c>
      <c r="E76" s="4" t="inlineStr">
        <is>
          <t xml:space="preserve"> </t>
        </is>
      </c>
      <c r="F76" s="6" t="n">
        <v>167280677</v>
      </c>
      <c r="G76" s="4" t="inlineStr">
        <is>
          <t xml:space="preserve"> </t>
        </is>
      </c>
      <c r="H76" s="4" t="inlineStr">
        <is>
          <t xml:space="preserve"> </t>
        </is>
      </c>
      <c r="I76" s="4" t="inlineStr">
        <is>
          <t xml:space="preserve"> </t>
        </is>
      </c>
      <c r="J76" s="4" t="inlineStr">
        <is>
          <t xml:space="preserve"> </t>
        </is>
      </c>
    </row>
    <row r="77">
      <c r="A77" s="4" t="inlineStr">
        <is>
          <t>Contingent consideration, earnout shares (in shares)</t>
        </is>
      </c>
      <c r="B77" s="4" t="inlineStr">
        <is>
          <t xml:space="preserve"> </t>
        </is>
      </c>
      <c r="C77" s="6" t="n">
        <v>25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s (in shares)</t>
        </is>
      </c>
      <c r="B78" s="4" t="inlineStr">
        <is>
          <t xml:space="preserve"> </t>
        </is>
      </c>
      <c r="C78" s="4" t="inlineStr">
        <is>
          <t xml:space="preserve"> </t>
        </is>
      </c>
      <c r="D78" s="4" t="inlineStr">
        <is>
          <t xml:space="preserve"> </t>
        </is>
      </c>
      <c r="E78" s="6" t="n">
        <v>28196377</v>
      </c>
      <c r="F78" s="6" t="n">
        <v>476364277</v>
      </c>
      <c r="G78" s="6" t="n">
        <v>28196377</v>
      </c>
      <c r="H78" s="4" t="inlineStr">
        <is>
          <t xml:space="preserve"> </t>
        </is>
      </c>
      <c r="I78" s="4" t="inlineStr">
        <is>
          <t xml:space="preserve"> </t>
        </is>
      </c>
      <c r="J78" s="4" t="inlineStr">
        <is>
          <t xml:space="preserve"> </t>
        </is>
      </c>
    </row>
    <row r="79">
      <c r="A79" s="4" t="inlineStr">
        <is>
          <t>Number of shares purchased (in shares)</t>
        </is>
      </c>
      <c r="B79" s="4" t="inlineStr">
        <is>
          <t xml:space="preserve"> </t>
        </is>
      </c>
      <c r="C79" s="6" t="n">
        <v>7614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urchase price per share (in dollars per share) | $ / shares</t>
        </is>
      </c>
      <c r="B80" s="4" t="inlineStr">
        <is>
          <t xml:space="preserve"> </t>
        </is>
      </c>
      <c r="C80" s="7" t="n">
        <v>1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s issued from reverse recapitalization (in shares)</t>
        </is>
      </c>
      <c r="B81" s="4" t="inlineStr">
        <is>
          <t xml:space="preserve"> </t>
        </is>
      </c>
      <c r="C81" s="6" t="n">
        <v>24464994</v>
      </c>
      <c r="D81" s="6" t="n">
        <v>2446499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erse recapitalization, share price (in dollars per share) | $ / shares</t>
        </is>
      </c>
      <c r="B82" s="4" t="inlineStr">
        <is>
          <t xml:space="preserve"> </t>
        </is>
      </c>
      <c r="C82" s="4" t="inlineStr">
        <is>
          <t xml:space="preserve"> </t>
        </is>
      </c>
      <c r="D82" s="7" t="n">
        <v>1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lass A Common Stock | Public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arrants (in shares)</t>
        </is>
      </c>
      <c r="B85" s="4" t="inlineStr">
        <is>
          <t xml:space="preserve"> </t>
        </is>
      </c>
      <c r="C85" s="6" t="n">
        <v>22977568</v>
      </c>
      <c r="D85" s="4" t="inlineStr">
        <is>
          <t xml:space="preserve"> </t>
        </is>
      </c>
      <c r="E85" s="6" t="n">
        <v>22977568</v>
      </c>
      <c r="F85" s="6" t="n">
        <v>23540988</v>
      </c>
      <c r="G85" s="6" t="n">
        <v>22977568</v>
      </c>
      <c r="H85" s="4" t="inlineStr">
        <is>
          <t xml:space="preserve"> </t>
        </is>
      </c>
      <c r="I85" s="4" t="inlineStr">
        <is>
          <t xml:space="preserve"> </t>
        </is>
      </c>
      <c r="J85" s="4" t="inlineStr">
        <is>
          <t xml:space="preserve"> </t>
        </is>
      </c>
    </row>
    <row r="86">
      <c r="A86" s="4" t="inlineStr">
        <is>
          <t>Exercise price of the warrant (in dollars per share) | $ / shares</t>
        </is>
      </c>
      <c r="B86" s="4" t="inlineStr">
        <is>
          <t xml:space="preserve"> </t>
        </is>
      </c>
      <c r="C86" s="4" t="inlineStr">
        <is>
          <t xml:space="preserve"> </t>
        </is>
      </c>
      <c r="D86" s="4" t="inlineStr">
        <is>
          <t xml:space="preserve"> </t>
        </is>
      </c>
      <c r="E86" s="9" t="n">
        <v>11.5</v>
      </c>
      <c r="F86" s="9" t="n">
        <v>11.5</v>
      </c>
      <c r="G86" s="9" t="n">
        <v>11.5</v>
      </c>
      <c r="H86" s="4" t="inlineStr">
        <is>
          <t xml:space="preserve"> </t>
        </is>
      </c>
      <c r="I86" s="4" t="inlineStr">
        <is>
          <t xml:space="preserve"> </t>
        </is>
      </c>
      <c r="J86" s="4" t="inlineStr">
        <is>
          <t xml:space="preserve"> </t>
        </is>
      </c>
    </row>
    <row r="87">
      <c r="A87" s="4" t="inlineStr">
        <is>
          <t>Warrants term</t>
        </is>
      </c>
      <c r="B87" s="4" t="inlineStr">
        <is>
          <t xml:space="preserve"> </t>
        </is>
      </c>
      <c r="C87" s="4" t="inlineStr">
        <is>
          <t xml:space="preserve"> </t>
        </is>
      </c>
      <c r="D87" s="4" t="inlineStr">
        <is>
          <t xml:space="preserve"> </t>
        </is>
      </c>
      <c r="E87" s="4" t="inlineStr">
        <is>
          <t xml:space="preserve"> </t>
        </is>
      </c>
      <c r="F87" s="4" t="inlineStr">
        <is>
          <t>5 years</t>
        </is>
      </c>
      <c r="G87" s="4" t="inlineStr">
        <is>
          <t xml:space="preserve"> </t>
        </is>
      </c>
      <c r="H87" s="4" t="inlineStr">
        <is>
          <t xml:space="preserve"> </t>
        </is>
      </c>
      <c r="I87" s="4" t="inlineStr">
        <is>
          <t xml:space="preserve"> </t>
        </is>
      </c>
      <c r="J87" s="4" t="inlineStr">
        <is>
          <t xml:space="preserve"> </t>
        </is>
      </c>
    </row>
    <row r="88">
      <c r="A88" s="4" t="inlineStr">
        <is>
          <t>Class A Common Stock | Private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arrants (in shares)</t>
        </is>
      </c>
      <c r="B90" s="4" t="inlineStr">
        <is>
          <t xml:space="preserve"> </t>
        </is>
      </c>
      <c r="C90" s="4" t="inlineStr">
        <is>
          <t xml:space="preserve"> </t>
        </is>
      </c>
      <c r="D90" s="4" t="inlineStr">
        <is>
          <t xml:space="preserve"> </t>
        </is>
      </c>
      <c r="E90" s="6" t="n">
        <v>674551</v>
      </c>
      <c r="F90" s="6" t="n">
        <v>111131</v>
      </c>
      <c r="G90" s="6" t="n">
        <v>674551</v>
      </c>
      <c r="H90" s="4" t="inlineStr">
        <is>
          <t xml:space="preserve"> </t>
        </is>
      </c>
      <c r="I90" s="4" t="inlineStr">
        <is>
          <t xml:space="preserve"> </t>
        </is>
      </c>
      <c r="J90" s="4" t="inlineStr">
        <is>
          <t xml:space="preserve"> </t>
        </is>
      </c>
    </row>
    <row r="91">
      <c r="A91" s="4" t="inlineStr">
        <is>
          <t>Exercise price of the warrant (in dollars per share) | $ / shares</t>
        </is>
      </c>
      <c r="B91" s="4" t="inlineStr">
        <is>
          <t xml:space="preserve"> </t>
        </is>
      </c>
      <c r="C91" s="4" t="inlineStr">
        <is>
          <t xml:space="preserve"> </t>
        </is>
      </c>
      <c r="D91" s="4" t="inlineStr">
        <is>
          <t xml:space="preserve"> </t>
        </is>
      </c>
      <c r="E91" s="9" t="n">
        <v>11.5</v>
      </c>
      <c r="F91" s="9" t="n">
        <v>11.5</v>
      </c>
      <c r="G91" s="9" t="n">
        <v>11.5</v>
      </c>
      <c r="H91" s="4" t="inlineStr">
        <is>
          <t xml:space="preserve"> </t>
        </is>
      </c>
      <c r="I91" s="4" t="inlineStr">
        <is>
          <t xml:space="preserve"> </t>
        </is>
      </c>
      <c r="J91" s="4" t="inlineStr">
        <is>
          <t xml:space="preserve"> </t>
        </is>
      </c>
    </row>
    <row r="92">
      <c r="A92" s="4" t="inlineStr">
        <is>
          <t>Class A Common Stock | PSAC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ercise price of the warrant (in dollars per share) | $ / shares</t>
        </is>
      </c>
      <c r="B94" s="4" t="inlineStr">
        <is>
          <t xml:space="preserve"> </t>
        </is>
      </c>
      <c r="C94" s="9" t="n">
        <v>11.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lass A Common Stock | US-Based Investment Firm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ercise price of the warrant (in dollars per share) | $ / shares</t>
        </is>
      </c>
      <c r="B97" s="4" t="inlineStr">
        <is>
          <t xml:space="preserve"> </t>
        </is>
      </c>
      <c r="C97" s="7" t="n">
        <v>10</v>
      </c>
      <c r="D97" s="4" t="inlineStr">
        <is>
          <t xml:space="preserve"> </t>
        </is>
      </c>
      <c r="E97" s="4" t="inlineStr">
        <is>
          <t xml:space="preserve"> </t>
        </is>
      </c>
      <c r="F97" s="4" t="inlineStr">
        <is>
          <t xml:space="preserve"> </t>
        </is>
      </c>
      <c r="G97" s="4" t="inlineStr">
        <is>
          <t xml:space="preserve"> </t>
        </is>
      </c>
      <c r="H97" s="7" t="n">
        <v>10</v>
      </c>
      <c r="I97" s="4" t="inlineStr">
        <is>
          <t xml:space="preserve"> </t>
        </is>
      </c>
      <c r="J97" s="4" t="inlineStr">
        <is>
          <t xml:space="preserve"> </t>
        </is>
      </c>
    </row>
    <row r="98">
      <c r="A98" s="4" t="inlineStr">
        <is>
          <t>Warrants rights (in shares)</t>
        </is>
      </c>
      <c r="B98" s="4" t="inlineStr">
        <is>
          <t xml:space="preserve"> </t>
        </is>
      </c>
      <c r="C98" s="6" t="n">
        <v>2687083</v>
      </c>
      <c r="D98" s="4" t="inlineStr">
        <is>
          <t xml:space="preserve"> </t>
        </is>
      </c>
      <c r="E98" s="4" t="inlineStr">
        <is>
          <t xml:space="preserve"> </t>
        </is>
      </c>
      <c r="F98" s="4" t="inlineStr">
        <is>
          <t xml:space="preserve"> </t>
        </is>
      </c>
      <c r="G98" s="4" t="inlineStr">
        <is>
          <t xml:space="preserve"> </t>
        </is>
      </c>
      <c r="H98" s="6" t="n">
        <v>1500000</v>
      </c>
      <c r="I98" s="4" t="inlineStr">
        <is>
          <t xml:space="preserve"> </t>
        </is>
      </c>
      <c r="J98" s="4" t="inlineStr">
        <is>
          <t xml:space="preserve"> </t>
        </is>
      </c>
    </row>
    <row r="99">
      <c r="A99" s="4" t="inlineStr">
        <is>
          <t>Common stock, shares issuable (in shares)</t>
        </is>
      </c>
      <c r="B99" s="4" t="inlineStr">
        <is>
          <t xml:space="preserve"> </t>
        </is>
      </c>
      <c r="C99" s="6" t="n">
        <v>4488059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lass A Common Stock | Earnout Shares, Tranche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ntingent consideration, earnout shares (in shares)</t>
        </is>
      </c>
      <c r="B102" s="4" t="inlineStr">
        <is>
          <t xml:space="preserve"> </t>
        </is>
      </c>
      <c r="C102" s="6" t="n">
        <v>12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lass A Common Stock | Earnout Shares, Tranche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ntingent consideration, earnout shares (in shares)</t>
        </is>
      </c>
      <c r="B105" s="4" t="inlineStr">
        <is>
          <t xml:space="preserve"> </t>
        </is>
      </c>
      <c r="C105" s="6" t="n">
        <v>125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lass A Common Stock |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utstanding shares (in shares)</t>
        </is>
      </c>
      <c r="B108" s="4" t="inlineStr">
        <is>
          <t xml:space="preserve"> </t>
        </is>
      </c>
      <c r="C108" s="4" t="inlineStr">
        <is>
          <t xml:space="preserve"> </t>
        </is>
      </c>
      <c r="D108" s="4" t="inlineStr">
        <is>
          <t xml:space="preserve"> </t>
        </is>
      </c>
      <c r="E108" s="6" t="n">
        <v>168693323</v>
      </c>
      <c r="F108" s="6" t="n">
        <v>563346216</v>
      </c>
      <c r="G108" s="6" t="n">
        <v>168693323</v>
      </c>
      <c r="H108" s="4" t="inlineStr">
        <is>
          <t xml:space="preserve"> </t>
        </is>
      </c>
      <c r="I108" s="4" t="inlineStr">
        <is>
          <t xml:space="preserve"> </t>
        </is>
      </c>
      <c r="J108" s="6" t="n">
        <v>93099596</v>
      </c>
    </row>
    <row r="109">
      <c r="A109" s="4" t="inlineStr">
        <is>
          <t>Issuance of Class A common stock in the PIPE financing, net of transaction costs (in shares)</t>
        </is>
      </c>
      <c r="B109" s="4" t="inlineStr">
        <is>
          <t xml:space="preserve"> </t>
        </is>
      </c>
      <c r="C109" s="4" t="inlineStr">
        <is>
          <t xml:space="preserve"> </t>
        </is>
      </c>
      <c r="D109" s="4" t="inlineStr">
        <is>
          <t xml:space="preserve"> </t>
        </is>
      </c>
      <c r="E109" s="4" t="inlineStr">
        <is>
          <t xml:space="preserve"> </t>
        </is>
      </c>
      <c r="F109" s="6" t="n">
        <v>89152131</v>
      </c>
      <c r="G109" s="6" t="n">
        <v>76140000</v>
      </c>
      <c r="H109" s="4" t="inlineStr">
        <is>
          <t xml:space="preserve"> </t>
        </is>
      </c>
      <c r="I109" s="4" t="inlineStr">
        <is>
          <t xml:space="preserve"> </t>
        </is>
      </c>
      <c r="J109" s="4" t="inlineStr">
        <is>
          <t xml:space="preserve"> </t>
        </is>
      </c>
    </row>
    <row r="110">
      <c r="A110" s="4" t="inlineStr">
        <is>
          <t>Stock issued from awards (in shares)</t>
        </is>
      </c>
      <c r="B110" s="4" t="inlineStr">
        <is>
          <t xml:space="preserve"> </t>
        </is>
      </c>
      <c r="C110" s="4" t="inlineStr">
        <is>
          <t xml:space="preserve"> </t>
        </is>
      </c>
      <c r="D110" s="4" t="inlineStr">
        <is>
          <t xml:space="preserve"> </t>
        </is>
      </c>
      <c r="E110" s="4" t="inlineStr">
        <is>
          <t xml:space="preserve"> </t>
        </is>
      </c>
      <c r="F110" s="6" t="n">
        <v>12488460</v>
      </c>
      <c r="G110" s="4" t="inlineStr">
        <is>
          <t xml:space="preserve"> </t>
        </is>
      </c>
      <c r="H110" s="4" t="inlineStr">
        <is>
          <t xml:space="preserve"> </t>
        </is>
      </c>
      <c r="I110" s="4" t="inlineStr">
        <is>
          <t xml:space="preserve"> </t>
        </is>
      </c>
      <c r="J110" s="4" t="inlineStr">
        <is>
          <t xml:space="preserve"> </t>
        </is>
      </c>
    </row>
    <row r="111">
      <c r="A111" s="4" t="inlineStr">
        <is>
          <t>Conversion of assumed PSAC convertible and promissory notes payable into Class A Common Stock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80000</v>
      </c>
      <c r="H111" s="4" t="inlineStr">
        <is>
          <t xml:space="preserve"> </t>
        </is>
      </c>
      <c r="I111" s="4" t="inlineStr">
        <is>
          <t xml:space="preserve"> </t>
        </is>
      </c>
      <c r="J111" s="4" t="inlineStr">
        <is>
          <t xml:space="preserve"> </t>
        </is>
      </c>
    </row>
    <row r="112">
      <c r="A112" s="4" t="inlineStr">
        <is>
          <t>Class B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onversion ratio</t>
        </is>
      </c>
      <c r="B114" s="4" t="inlineStr">
        <is>
          <t xml:space="preserve"> </t>
        </is>
      </c>
      <c r="C114" s="6" t="n">
        <v>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lass B Common Stock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Outstanding shares (in shares)</t>
        </is>
      </c>
      <c r="B117" s="4" t="inlineStr">
        <is>
          <t xml:space="preserve"> </t>
        </is>
      </c>
      <c r="C117" s="4" t="inlineStr">
        <is>
          <t xml:space="preserve"> </t>
        </is>
      </c>
      <c r="D117" s="4" t="inlineStr">
        <is>
          <t xml:space="preserve"> </t>
        </is>
      </c>
      <c r="E117" s="6" t="n">
        <v>0</v>
      </c>
      <c r="F117" s="6" t="n">
        <v>64000588</v>
      </c>
      <c r="G117" s="6" t="n">
        <v>0</v>
      </c>
      <c r="H117" s="4" t="inlineStr">
        <is>
          <t xml:space="preserve"> </t>
        </is>
      </c>
      <c r="I117" s="4" t="inlineStr">
        <is>
          <t xml:space="preserve"> </t>
        </is>
      </c>
      <c r="J117" s="6" t="n">
        <v>64000588</v>
      </c>
    </row>
    <row r="118">
      <c r="A118" s="4" t="inlineStr">
        <is>
          <t>Issuance of Class A common stock in the PIPE financing, net of transaction costs (in shares)</t>
        </is>
      </c>
      <c r="B118" s="4" t="inlineStr">
        <is>
          <t xml:space="preserve"> </t>
        </is>
      </c>
      <c r="C118" s="4" t="inlineStr">
        <is>
          <t xml:space="preserve"> </t>
        </is>
      </c>
      <c r="D118" s="4" t="inlineStr">
        <is>
          <t xml:space="preserve"> </t>
        </is>
      </c>
      <c r="E118" s="4" t="inlineStr">
        <is>
          <t xml:space="preserve"> </t>
        </is>
      </c>
      <c r="F118" s="6" t="n">
        <v>64000588</v>
      </c>
      <c r="G118" s="4" t="inlineStr">
        <is>
          <t xml:space="preserve"> </t>
        </is>
      </c>
      <c r="H118" s="4" t="inlineStr">
        <is>
          <t xml:space="preserve"> </t>
        </is>
      </c>
      <c r="I118" s="4" t="inlineStr">
        <is>
          <t xml:space="preserve"> </t>
        </is>
      </c>
      <c r="J118" s="4" t="inlineStr">
        <is>
          <t xml:space="preserve"> </t>
        </is>
      </c>
    </row>
    <row r="119">
      <c r="A119" s="4" t="inlineStr">
        <is>
          <t>Redeemable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classifications of temporary to permanent equity | $</t>
        </is>
      </c>
      <c r="B121" s="4" t="inlineStr">
        <is>
          <t xml:space="preserve"> </t>
        </is>
      </c>
      <c r="C121" s="4" t="inlineStr">
        <is>
          <t xml:space="preserve"> </t>
        </is>
      </c>
      <c r="D121" s="4" t="inlineStr">
        <is>
          <t xml:space="preserve"> </t>
        </is>
      </c>
      <c r="E121" s="4" t="inlineStr">
        <is>
          <t xml:space="preserve"> </t>
        </is>
      </c>
      <c r="F121" s="4" t="inlineStr">
        <is>
          <t xml:space="preserve"> </t>
        </is>
      </c>
      <c r="G121" s="7" t="n">
        <v>724800</v>
      </c>
      <c r="H121" s="4" t="inlineStr">
        <is>
          <t xml:space="preserve"> </t>
        </is>
      </c>
      <c r="I121" s="4" t="inlineStr">
        <is>
          <t xml:space="preserve"> </t>
        </is>
      </c>
      <c r="J121" s="4" t="inlineStr">
        <is>
          <t xml:space="preserve"> </t>
        </is>
      </c>
    </row>
    <row r="122">
      <c r="A122" s="4" t="inlineStr">
        <is>
          <t>Class B Redeemable Preferr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eclassifications of temporary to permanent equity | $</t>
        </is>
      </c>
      <c r="B124" s="4" t="inlineStr">
        <is>
          <t xml:space="preserve"> </t>
        </is>
      </c>
      <c r="C124" s="4" t="inlineStr">
        <is>
          <t xml:space="preserve"> </t>
        </is>
      </c>
      <c r="D124" s="4" t="inlineStr">
        <is>
          <t xml:space="preserve"> </t>
        </is>
      </c>
      <c r="E124" s="4" t="inlineStr">
        <is>
          <t xml:space="preserve"> </t>
        </is>
      </c>
      <c r="F124" s="4" t="inlineStr">
        <is>
          <t xml:space="preserve"> </t>
        </is>
      </c>
      <c r="G124" s="6" t="n">
        <v>697600</v>
      </c>
      <c r="H124" s="4" t="inlineStr">
        <is>
          <t xml:space="preserve"> </t>
        </is>
      </c>
      <c r="I124" s="4" t="inlineStr">
        <is>
          <t xml:space="preserve"> </t>
        </is>
      </c>
      <c r="J124" s="4" t="inlineStr">
        <is>
          <t xml:space="preserve"> </t>
        </is>
      </c>
    </row>
    <row r="125">
      <c r="A125" s="4" t="inlineStr">
        <is>
          <t>Class A-1 Convertible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capitalization Exchange Ratio</t>
        </is>
      </c>
      <c r="B127" s="4" t="inlineStr">
        <is>
          <t xml:space="preserve"> </t>
        </is>
      </c>
      <c r="C127" s="12" t="n">
        <v>0.141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Reclassifications of temporary to permanent equity | $</t>
        </is>
      </c>
      <c r="B128" s="4" t="inlineStr">
        <is>
          <t xml:space="preserve"> </t>
        </is>
      </c>
      <c r="C128" s="4" t="inlineStr">
        <is>
          <t xml:space="preserve"> </t>
        </is>
      </c>
      <c r="D128" s="4" t="inlineStr">
        <is>
          <t xml:space="preserve"> </t>
        </is>
      </c>
      <c r="E128" s="4" t="inlineStr">
        <is>
          <t xml:space="preserve"> </t>
        </is>
      </c>
      <c r="F128" s="4" t="inlineStr">
        <is>
          <t xml:space="preserve"> </t>
        </is>
      </c>
      <c r="G128" s="6" t="n">
        <v>119000</v>
      </c>
      <c r="H128" s="4" t="inlineStr">
        <is>
          <t xml:space="preserve"> </t>
        </is>
      </c>
      <c r="I128" s="4" t="inlineStr">
        <is>
          <t xml:space="preserve"> </t>
        </is>
      </c>
      <c r="J128" s="4" t="inlineStr">
        <is>
          <t xml:space="preserve"> </t>
        </is>
      </c>
    </row>
    <row r="129">
      <c r="A129" s="4" t="inlineStr">
        <is>
          <t>Class A-2 Convertible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Recapitalization Exchange Ratio</t>
        </is>
      </c>
      <c r="B131" s="4" t="inlineStr">
        <is>
          <t xml:space="preserve"> </t>
        </is>
      </c>
      <c r="C131" s="12" t="n">
        <v>0.141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Reclassifications of temporary to permanent equity | $</t>
        </is>
      </c>
      <c r="B132" s="4" t="inlineStr">
        <is>
          <t xml:space="preserve"> </t>
        </is>
      </c>
      <c r="C132" s="4" t="inlineStr">
        <is>
          <t xml:space="preserve"> </t>
        </is>
      </c>
      <c r="D132" s="4" t="inlineStr">
        <is>
          <t xml:space="preserve"> </t>
        </is>
      </c>
      <c r="E132" s="4" t="inlineStr">
        <is>
          <t xml:space="preserve"> </t>
        </is>
      </c>
      <c r="F132" s="4" t="inlineStr">
        <is>
          <t xml:space="preserve"> </t>
        </is>
      </c>
      <c r="G132" s="6" t="n">
        <v>271900</v>
      </c>
      <c r="H132" s="4" t="inlineStr">
        <is>
          <t xml:space="preserve"> </t>
        </is>
      </c>
      <c r="I132" s="4" t="inlineStr">
        <is>
          <t xml:space="preserve"> </t>
        </is>
      </c>
      <c r="J132" s="4" t="inlineStr">
        <is>
          <t xml:space="preserve"> </t>
        </is>
      </c>
    </row>
    <row r="133">
      <c r="A133" s="4" t="inlineStr">
        <is>
          <t>Class A-3 Convertible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Recapitalization Exchange Ratio</t>
        </is>
      </c>
      <c r="B135" s="4" t="inlineStr">
        <is>
          <t xml:space="preserve"> </t>
        </is>
      </c>
      <c r="C135" s="12" t="n">
        <v>0.141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classifications of temporary to permanent equity | $</t>
        </is>
      </c>
      <c r="B136" s="4" t="inlineStr">
        <is>
          <t xml:space="preserve"> </t>
        </is>
      </c>
      <c r="C136" s="4" t="inlineStr">
        <is>
          <t xml:space="preserve"> </t>
        </is>
      </c>
      <c r="D136" s="4" t="inlineStr">
        <is>
          <t xml:space="preserve"> </t>
        </is>
      </c>
      <c r="E136" s="4" t="inlineStr">
        <is>
          <t xml:space="preserve"> </t>
        </is>
      </c>
      <c r="F136" s="4" t="inlineStr">
        <is>
          <t xml:space="preserve"> </t>
        </is>
      </c>
      <c r="G136" s="7" t="n">
        <v>2200</v>
      </c>
      <c r="H136" s="4" t="inlineStr">
        <is>
          <t xml:space="preserve"> </t>
        </is>
      </c>
      <c r="I136" s="4" t="inlineStr">
        <is>
          <t xml:space="preserve"> </t>
        </is>
      </c>
      <c r="J136" s="4" t="inlineStr">
        <is>
          <t xml:space="preserve"> </t>
        </is>
      </c>
    </row>
    <row r="137">
      <c r="A137" s="4" t="inlineStr">
        <is>
          <t>Legacy FF Shareholders | Class A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Shares attributable to reverse recapitalization (in shares)</t>
        </is>
      </c>
      <c r="B139" s="4" t="inlineStr">
        <is>
          <t xml:space="preserve"> </t>
        </is>
      </c>
      <c r="C139" s="6" t="n">
        <v>127949403</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Legacy FF Shareholders | Class B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hares attributable to reverse recapitalization (in shares)</t>
        </is>
      </c>
      <c r="B142" s="4" t="inlineStr">
        <is>
          <t xml:space="preserve"> </t>
        </is>
      </c>
      <c r="C142" s="6" t="n">
        <v>64000588</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Legacy FF Shareholders | Class A-1 Convertible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Shares attributable to reverse recapitalization (in shares)</t>
        </is>
      </c>
      <c r="B145" s="4" t="inlineStr">
        <is>
          <t xml:space="preserve"> </t>
        </is>
      </c>
      <c r="C145" s="6" t="n">
        <v>10358162</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egacy FF Shareholders | Class A-2 Convertible 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Shares attributable to reverse recapitalization (in shares)</t>
        </is>
      </c>
      <c r="B148" s="4" t="inlineStr">
        <is>
          <t xml:space="preserve"> </t>
        </is>
      </c>
      <c r="C148" s="6" t="n">
        <v>19603624</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egacy FF Shareholders | Class A-3 Convertible Preferred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Shares attributable to reverse recapitalization (in shares)</t>
        </is>
      </c>
      <c r="B151" s="4" t="inlineStr">
        <is>
          <t xml:space="preserve"> </t>
        </is>
      </c>
      <c r="C151" s="6" t="n">
        <v>181143</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299989</v>
      </c>
      <c r="C4" s="7" t="n">
        <v>174935</v>
      </c>
    </row>
    <row r="5">
      <c r="A5" s="4" t="inlineStr">
        <is>
          <t>Sales and marketing</t>
        </is>
      </c>
      <c r="B5" s="6" t="n">
        <v>21689</v>
      </c>
      <c r="C5" s="6" t="n">
        <v>17118</v>
      </c>
    </row>
    <row r="6">
      <c r="A6" s="4" t="inlineStr">
        <is>
          <t>General and administrative</t>
        </is>
      </c>
      <c r="B6" s="6" t="n">
        <v>112771</v>
      </c>
      <c r="C6" s="6" t="n">
        <v>97905</v>
      </c>
    </row>
    <row r="7">
      <c r="A7" s="4" t="inlineStr">
        <is>
          <t>Loss on disposal of property and equipment</t>
        </is>
      </c>
      <c r="B7" s="6" t="n">
        <v>2695</v>
      </c>
      <c r="C7" s="6" t="n">
        <v>64191</v>
      </c>
    </row>
    <row r="8">
      <c r="A8" s="4" t="inlineStr">
        <is>
          <t>Total operating expenses</t>
        </is>
      </c>
      <c r="B8" s="6" t="n">
        <v>437144</v>
      </c>
      <c r="C8" s="6" t="n">
        <v>354149</v>
      </c>
    </row>
    <row r="9">
      <c r="A9" s="4" t="inlineStr">
        <is>
          <t>Loss from operations</t>
        </is>
      </c>
      <c r="B9" s="6" t="n">
        <v>-437144</v>
      </c>
      <c r="C9" s="6" t="n">
        <v>-354149</v>
      </c>
    </row>
    <row r="10">
      <c r="A10" s="4" t="inlineStr">
        <is>
          <t>Change in fair value measurements</t>
        </is>
      </c>
      <c r="B10" s="6" t="n">
        <v>-70512</v>
      </c>
      <c r="C10" s="6" t="n">
        <v>-22700</v>
      </c>
    </row>
    <row r="11">
      <c r="A11" s="4" t="inlineStr">
        <is>
          <t>Interest expense</t>
        </is>
      </c>
      <c r="B11" s="6" t="n">
        <v>-5561</v>
      </c>
      <c r="C11" s="6" t="n">
        <v>-30181</v>
      </c>
    </row>
    <row r="12">
      <c r="A12" s="4" t="inlineStr">
        <is>
          <t>Related party interest expense</t>
        </is>
      </c>
      <c r="B12" s="6" t="n">
        <v>-3879</v>
      </c>
      <c r="C12" s="6" t="n">
        <v>-16663</v>
      </c>
    </row>
    <row r="13">
      <c r="A13" s="4" t="inlineStr">
        <is>
          <t>Other expense, net</t>
        </is>
      </c>
      <c r="B13" s="6" t="n">
        <v>-11878</v>
      </c>
      <c r="C13" s="6" t="n">
        <v>-5668</v>
      </c>
    </row>
    <row r="14">
      <c r="A14" s="4" t="inlineStr">
        <is>
          <t>Loss on settlement of related party notes payable, notes payable, and vendor payables in trust, net</t>
        </is>
      </c>
      <c r="B14" s="6" t="n">
        <v>-73204</v>
      </c>
      <c r="C14" s="6" t="n">
        <v>-86904</v>
      </c>
    </row>
    <row r="15">
      <c r="A15" s="4" t="inlineStr">
        <is>
          <t>Loss before income taxes</t>
        </is>
      </c>
      <c r="B15" s="6" t="n">
        <v>-602178</v>
      </c>
      <c r="C15" s="6" t="n">
        <v>-516265</v>
      </c>
    </row>
    <row r="16">
      <c r="A16" s="4" t="inlineStr">
        <is>
          <t>Income tax provision</t>
        </is>
      </c>
      <c r="B16" s="6" t="n">
        <v>-61</v>
      </c>
      <c r="C16" s="6" t="n">
        <v>-240</v>
      </c>
    </row>
    <row r="17">
      <c r="A17" s="4" t="inlineStr">
        <is>
          <t>Net loss</t>
        </is>
      </c>
      <c r="B17" s="6" t="n">
        <v>-602239</v>
      </c>
      <c r="C17" s="6" t="n">
        <v>-516505</v>
      </c>
    </row>
    <row r="18">
      <c r="A18" s="3" t="inlineStr">
        <is>
          <t>Total comprehensive loss</t>
        </is>
      </c>
      <c r="B18" s="4" t="inlineStr">
        <is>
          <t xml:space="preserve"> </t>
        </is>
      </c>
      <c r="C18" s="4" t="inlineStr">
        <is>
          <t xml:space="preserve"> </t>
        </is>
      </c>
    </row>
    <row r="19">
      <c r="A19" s="4" t="inlineStr">
        <is>
          <t>Net loss</t>
        </is>
      </c>
      <c r="B19" s="6" t="n">
        <v>-602239</v>
      </c>
      <c r="C19" s="6" t="n">
        <v>-516505</v>
      </c>
    </row>
    <row r="20">
      <c r="A20" s="4" t="inlineStr">
        <is>
          <t>Change in foreign currency translation adjustment</t>
        </is>
      </c>
      <c r="B20" s="6" t="n">
        <v>10450</v>
      </c>
      <c r="C20" s="6" t="n">
        <v>-971</v>
      </c>
    </row>
    <row r="21">
      <c r="A21" s="4" t="inlineStr">
        <is>
          <t>Total comprehensive loss</t>
        </is>
      </c>
      <c r="B21" s="7" t="n">
        <v>-591789</v>
      </c>
      <c r="C21" s="7" t="n">
        <v>-517476</v>
      </c>
    </row>
    <row r="22">
      <c r="A22" s="4" t="inlineStr">
        <is>
          <t>Class A Common Stock</t>
        </is>
      </c>
      <c r="B22" s="4" t="inlineStr">
        <is>
          <t xml:space="preserve"> </t>
        </is>
      </c>
      <c r="C22" s="4" t="inlineStr">
        <is>
          <t xml:space="preserve"> </t>
        </is>
      </c>
    </row>
    <row r="23">
      <c r="A23" s="3" t="inlineStr">
        <is>
          <t>Per share information (Note 18):</t>
        </is>
      </c>
      <c r="B23" s="4" t="inlineStr">
        <is>
          <t xml:space="preserve"> </t>
        </is>
      </c>
      <c r="C23" s="4" t="inlineStr">
        <is>
          <t xml:space="preserve"> </t>
        </is>
      </c>
    </row>
    <row r="24">
      <c r="A24" s="4" t="inlineStr">
        <is>
          <t>Net loss per Common Stock – Class A and Class B – basic (in dollars per share)</t>
        </is>
      </c>
      <c r="B24" s="9" t="n">
        <v>-1.64</v>
      </c>
      <c r="C24" s="9" t="n">
        <v>-2.21</v>
      </c>
    </row>
    <row r="25">
      <c r="A25" s="4" t="inlineStr">
        <is>
          <t>Net loss per Common Stock – Class A and Class B – diluted (in dollars per share)</t>
        </is>
      </c>
      <c r="B25" s="9" t="n">
        <v>-1.64</v>
      </c>
      <c r="C25" s="9" t="n">
        <v>-2.21</v>
      </c>
    </row>
    <row r="26">
      <c r="A26" s="4" t="inlineStr">
        <is>
          <t>Weighted average Common Stock outstanding – Class A and Class B – basic (in shares)</t>
        </is>
      </c>
      <c r="B26" s="6" t="n">
        <v>367254444</v>
      </c>
      <c r="C26" s="6" t="n">
        <v>233390675</v>
      </c>
    </row>
    <row r="27">
      <c r="A27" s="4" t="inlineStr">
        <is>
          <t>Weighted average Common Stock outstanding – Class A and Class B – diluted (in shares)</t>
        </is>
      </c>
      <c r="B27" s="6" t="n">
        <v>367254444</v>
      </c>
      <c r="C27" s="6" t="n">
        <v>233390675</v>
      </c>
    </row>
    <row r="28">
      <c r="A28" s="4" t="inlineStr">
        <is>
          <t>Class B Common Stock</t>
        </is>
      </c>
      <c r="B28" s="4" t="inlineStr">
        <is>
          <t xml:space="preserve"> </t>
        </is>
      </c>
      <c r="C28" s="4" t="inlineStr">
        <is>
          <t xml:space="preserve"> </t>
        </is>
      </c>
    </row>
    <row r="29">
      <c r="A29" s="3" t="inlineStr">
        <is>
          <t>Per share information (Note 18):</t>
        </is>
      </c>
      <c r="B29" s="4" t="inlineStr">
        <is>
          <t xml:space="preserve"> </t>
        </is>
      </c>
      <c r="C29" s="4" t="inlineStr">
        <is>
          <t xml:space="preserve"> </t>
        </is>
      </c>
    </row>
    <row r="30">
      <c r="A30" s="4" t="inlineStr">
        <is>
          <t>Net loss per Common Stock – Class A and Class B – basic (in dollars per share)</t>
        </is>
      </c>
      <c r="B30" s="9" t="n">
        <v>-1.64</v>
      </c>
      <c r="C30" s="9" t="n">
        <v>-2.21</v>
      </c>
    </row>
    <row r="31">
      <c r="A31" s="4" t="inlineStr">
        <is>
          <t>Net loss per Common Stock – Class A and Class B – diluted (in dollars per share)</t>
        </is>
      </c>
      <c r="B31" s="9" t="n">
        <v>-1.64</v>
      </c>
      <c r="C31" s="9" t="n">
        <v>-2.21</v>
      </c>
    </row>
    <row r="32">
      <c r="A32" s="4" t="inlineStr">
        <is>
          <t>Weighted average Common Stock outstanding – Class A and Class B – basic (in shares)</t>
        </is>
      </c>
      <c r="B32" s="6" t="n">
        <v>367254444</v>
      </c>
      <c r="C32" s="6" t="n">
        <v>233390675</v>
      </c>
    </row>
    <row r="33">
      <c r="A33" s="4" t="inlineStr">
        <is>
          <t>Weighted average Common Stock outstanding – Class A and Class B – diluted (in shares)</t>
        </is>
      </c>
      <c r="B33" s="6" t="n">
        <v>367254444</v>
      </c>
      <c r="C33" s="6" t="n">
        <v>2333906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chedule of Net Assets Acquired (Details) - USD ($) $ in Thousands</t>
        </is>
      </c>
      <c r="C1" s="2" t="inlineStr">
        <is>
          <t>12 Months Ended</t>
        </is>
      </c>
    </row>
    <row r="2">
      <c r="B2" s="2" t="inlineStr">
        <is>
          <t>Jul. 21, 2021</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oceeds from issuance of Class A Common Stock in the Business Combination</t>
        </is>
      </c>
      <c r="B4" s="7" t="n">
        <v>229583</v>
      </c>
      <c r="C4" s="7" t="n">
        <v>0</v>
      </c>
      <c r="D4" s="7" t="n">
        <v>229583</v>
      </c>
    </row>
    <row r="5">
      <c r="A5" s="4" t="inlineStr">
        <is>
          <t>Other current assets</t>
        </is>
      </c>
      <c r="B5" s="6" t="n">
        <v>36</v>
      </c>
      <c r="C5" s="4" t="inlineStr">
        <is>
          <t xml:space="preserve"> </t>
        </is>
      </c>
      <c r="D5" s="4" t="inlineStr">
        <is>
          <t xml:space="preserve"> </t>
        </is>
      </c>
    </row>
    <row r="6">
      <c r="A6" s="4" t="inlineStr">
        <is>
          <t>Accounts payable, accrued expenses, and other current liabilities</t>
        </is>
      </c>
      <c r="B6" s="6" t="n">
        <v>-225</v>
      </c>
      <c r="C6" s="4" t="inlineStr">
        <is>
          <t xml:space="preserve"> </t>
        </is>
      </c>
      <c r="D6" s="4" t="inlineStr">
        <is>
          <t xml:space="preserve"> </t>
        </is>
      </c>
    </row>
    <row r="7">
      <c r="A7" s="4" t="inlineStr">
        <is>
          <t>Accrued transaction costs</t>
        </is>
      </c>
      <c r="B7" s="6" t="n">
        <v>-5108</v>
      </c>
      <c r="C7" s="4" t="inlineStr">
        <is>
          <t xml:space="preserve"> </t>
        </is>
      </c>
      <c r="D7" s="4" t="inlineStr">
        <is>
          <t xml:space="preserve"> </t>
        </is>
      </c>
    </row>
    <row r="8">
      <c r="A8" s="4" t="inlineStr">
        <is>
          <t>PSAC transaction costs assumed as part of the Business Combination</t>
        </is>
      </c>
      <c r="B8" s="6" t="n">
        <v>-18040</v>
      </c>
      <c r="C8" s="4" t="inlineStr">
        <is>
          <t xml:space="preserve"> </t>
        </is>
      </c>
      <c r="D8" s="4" t="inlineStr">
        <is>
          <t xml:space="preserve"> </t>
        </is>
      </c>
    </row>
    <row r="9">
      <c r="A9" s="4" t="inlineStr">
        <is>
          <t>Related party notes payable</t>
        </is>
      </c>
      <c r="B9" s="6" t="n">
        <v>-1080</v>
      </c>
      <c r="C9" s="4" t="inlineStr">
        <is>
          <t xml:space="preserve"> </t>
        </is>
      </c>
      <c r="D9" s="4" t="inlineStr">
        <is>
          <t xml:space="preserve"> </t>
        </is>
      </c>
    </row>
    <row r="10">
      <c r="A10" s="4" t="inlineStr">
        <is>
          <t>Private Warrants liability</t>
        </is>
      </c>
      <c r="B10" s="6" t="n">
        <v>-2152</v>
      </c>
      <c r="C10" s="4" t="inlineStr">
        <is>
          <t xml:space="preserve"> </t>
        </is>
      </c>
      <c r="D10" s="4" t="inlineStr">
        <is>
          <t xml:space="preserve"> </t>
        </is>
      </c>
    </row>
    <row r="11">
      <c r="A11" s="4" t="inlineStr">
        <is>
          <t>Obligation to issue registered shares of Class A Common Stock assumed as part of the Business Combination</t>
        </is>
      </c>
      <c r="B11" s="6" t="n">
        <v>-32900</v>
      </c>
      <c r="C11" s="4" t="inlineStr">
        <is>
          <t xml:space="preserve"> </t>
        </is>
      </c>
      <c r="D11" s="4" t="inlineStr">
        <is>
          <t xml:space="preserve"> </t>
        </is>
      </c>
    </row>
    <row r="12">
      <c r="A12" s="4" t="inlineStr">
        <is>
          <t>Net assets acquired</t>
        </is>
      </c>
      <c r="B12" s="7" t="n">
        <v>170114</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Business Combination - Common Stock Issued from Transaction (Details) - USD ($) $ in Thousands</t>
        </is>
      </c>
      <c r="F1" s="2" t="inlineStr">
        <is>
          <t>1 Months Ended</t>
        </is>
      </c>
    </row>
    <row r="2">
      <c r="B2" s="2" t="inlineStr">
        <is>
          <t>Dec. 27, 2022</t>
        </is>
      </c>
      <c r="C2" s="2" t="inlineStr">
        <is>
          <t>Jul. 21, 2021</t>
        </is>
      </c>
      <c r="D2" s="2" t="inlineStr">
        <is>
          <t>Jul. 20, 2021</t>
        </is>
      </c>
      <c r="E2" s="2" t="inlineStr">
        <is>
          <t>May 13, 2021</t>
        </is>
      </c>
      <c r="F2" s="2" t="inlineStr">
        <is>
          <t>Jul. 20, 2021</t>
        </is>
      </c>
      <c r="G2" s="2" t="inlineStr">
        <is>
          <t>Dec. 31, 2022</t>
        </is>
      </c>
      <c r="H2" s="2" t="inlineStr">
        <is>
          <t>Dec. 31, 2021</t>
        </is>
      </c>
      <c r="I2" s="2" t="inlineStr">
        <is>
          <t>Jul.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4" t="inlineStr">
        <is>
          <t xml:space="preserve"> </t>
        </is>
      </c>
      <c r="C4" s="6" t="n">
        <v>3204333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redeemable preference stock and Class B, Class A-1, Class A-2, and Class A-3 convertible preferred stock into Class A and B common stock (in shares)</t>
        </is>
      </c>
      <c r="B5" s="4" t="inlineStr">
        <is>
          <t xml:space="preserve"> </t>
        </is>
      </c>
      <c r="C5" s="6" t="n">
        <v>1606376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lass A common stock in the business combination (in shares)</t>
        </is>
      </c>
      <c r="B6" s="4" t="inlineStr">
        <is>
          <t xml:space="preserve"> </t>
        </is>
      </c>
      <c r="C6" s="6" t="n">
        <v>277984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assumed PSAC convertible and promissory notes payable into Class A Common Stock (in shares)</t>
        </is>
      </c>
      <c r="B7" s="4" t="inlineStr">
        <is>
          <t xml:space="preserve"> </t>
        </is>
      </c>
      <c r="C7" s="6" t="n">
        <v>8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note conversion and share issuance pursuant to the reverse recapitalization</t>
        </is>
      </c>
      <c r="B8" s="4" t="inlineStr">
        <is>
          <t xml:space="preserve"> </t>
        </is>
      </c>
      <c r="C8" s="6" t="n">
        <v>1885160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liabilities into Class A Common Stock in the Business Combination (in shares)</t>
        </is>
      </c>
      <c r="B9" s="4" t="inlineStr">
        <is>
          <t xml:space="preserve"> </t>
        </is>
      </c>
      <c r="C9" s="6" t="n">
        <v>2446499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ttributable to reverse recapitalization (in shares)</t>
        </is>
      </c>
      <c r="B10" s="4" t="inlineStr">
        <is>
          <t xml:space="preserve"> </t>
        </is>
      </c>
      <c r="C10" s="6" t="n">
        <v>2442933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lass A common stock in the PIPE financing, net of transaction costs (in shares)</t>
        </is>
      </c>
      <c r="B11" s="4" t="inlineStr">
        <is>
          <t xml:space="preserve"> </t>
        </is>
      </c>
      <c r="C11" s="6" t="n">
        <v>761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ssets acquired</t>
        </is>
      </c>
      <c r="B12" s="4" t="inlineStr">
        <is>
          <t xml:space="preserve"> </t>
        </is>
      </c>
      <c r="C12" s="7" t="n">
        <v>1701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redeemable convertible preferred stock into ordinary stock</t>
        </is>
      </c>
      <c r="B13" s="4" t="inlineStr">
        <is>
          <t xml:space="preserve"> </t>
        </is>
      </c>
      <c r="C13" s="6" t="n">
        <v>1815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settled</t>
        </is>
      </c>
      <c r="B14" s="4" t="inlineStr">
        <is>
          <t xml:space="preserve"> </t>
        </is>
      </c>
      <c r="C14" s="7" t="n">
        <v>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Debt | Vendor 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during period, shares, settlement of future work (in shares)</t>
        </is>
      </c>
      <c r="B17" s="4" t="inlineStr">
        <is>
          <t xml:space="preserve"> </t>
        </is>
      </c>
      <c r="C17" s="6" t="n">
        <v>8380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563346216</v>
      </c>
      <c r="H20" s="6" t="n">
        <v>168693323</v>
      </c>
      <c r="I20" s="4" t="inlineStr">
        <is>
          <t xml:space="preserve"> </t>
        </is>
      </c>
    </row>
    <row r="21">
      <c r="A21" s="4" t="inlineStr">
        <is>
          <t>Shares issued from conversion of other liabilities (in shares)</t>
        </is>
      </c>
      <c r="B21" s="4" t="inlineStr">
        <is>
          <t xml:space="preserve"> </t>
        </is>
      </c>
      <c r="C21" s="6" t="n">
        <v>2325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Common Stock |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rom conversion (in shares)</t>
        </is>
      </c>
      <c r="B24" s="4" t="inlineStr">
        <is>
          <t xml:space="preserve"> </t>
        </is>
      </c>
      <c r="C24" s="6" t="n">
        <v>6854013</v>
      </c>
      <c r="D24" s="6" t="n">
        <v>768815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Common Stock | Convertible Debt | Vendor Tru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from conversion (in shares)</t>
        </is>
      </c>
      <c r="B27" s="4" t="inlineStr">
        <is>
          <t xml:space="preserve"> </t>
        </is>
      </c>
      <c r="C27" s="6" t="n">
        <v>96185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ffiliated Entity | Class A Common Stock |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rom conversion (in shares)</t>
        </is>
      </c>
      <c r="B30" s="4" t="inlineStr">
        <is>
          <t xml:space="preserve"> </t>
        </is>
      </c>
      <c r="C30" s="6" t="n">
        <v>69218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Notes Payable at Fair Value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settled</t>
        </is>
      </c>
      <c r="B33" s="7" t="n">
        <v>16800</v>
      </c>
      <c r="C33" s="7" t="n">
        <v>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lated Party Notes Payable at Fair Value | Affiliated Entity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from conversion (in shares)</t>
        </is>
      </c>
      <c r="B36" s="4" t="inlineStr">
        <is>
          <t xml:space="preserve"> </t>
        </is>
      </c>
      <c r="C36" s="6" t="n">
        <v>6921814</v>
      </c>
      <c r="D36" s="6" t="n">
        <v>11566196</v>
      </c>
      <c r="E36" s="6" t="n">
        <v>10888580</v>
      </c>
      <c r="F36" s="4" t="inlineStr">
        <is>
          <t xml:space="preserve"> </t>
        </is>
      </c>
      <c r="G36" s="4" t="inlineStr">
        <is>
          <t xml:space="preserve"> </t>
        </is>
      </c>
      <c r="H36" s="4" t="inlineStr">
        <is>
          <t xml:space="preserve"> </t>
        </is>
      </c>
      <c r="I36" s="4" t="inlineStr">
        <is>
          <t xml:space="preserve"> </t>
        </is>
      </c>
    </row>
    <row r="37">
      <c r="A37" s="4" t="inlineStr">
        <is>
          <t>Legacy 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outstanding (in shares)</t>
        </is>
      </c>
      <c r="B39" s="4" t="inlineStr">
        <is>
          <t xml:space="preserve"> </t>
        </is>
      </c>
      <c r="C39" s="4" t="inlineStr">
        <is>
          <t xml:space="preserve"> </t>
        </is>
      </c>
      <c r="D39" s="6" t="n">
        <v>31312357</v>
      </c>
      <c r="E39" s="4" t="inlineStr">
        <is>
          <t xml:space="preserve"> </t>
        </is>
      </c>
      <c r="F39" s="6" t="n">
        <v>31312357</v>
      </c>
      <c r="G39" s="4" t="inlineStr">
        <is>
          <t xml:space="preserve"> </t>
        </is>
      </c>
      <c r="H39" s="4" t="inlineStr">
        <is>
          <t xml:space="preserve"> </t>
        </is>
      </c>
      <c r="I39" s="6" t="n">
        <v>30276958</v>
      </c>
    </row>
    <row r="40">
      <c r="A40" s="4" t="inlineStr">
        <is>
          <t>Exercise of stock options (in shares)</t>
        </is>
      </c>
      <c r="B40" s="4" t="inlineStr">
        <is>
          <t xml:space="preserve"> </t>
        </is>
      </c>
      <c r="C40" s="4" t="inlineStr">
        <is>
          <t xml:space="preserve"> </t>
        </is>
      </c>
      <c r="D40" s="4" t="inlineStr">
        <is>
          <t xml:space="preserve"> </t>
        </is>
      </c>
      <c r="E40" s="4" t="inlineStr">
        <is>
          <t xml:space="preserve"> </t>
        </is>
      </c>
      <c r="F40" s="6" t="n">
        <v>1035399</v>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Reconciliation of Transaction Costs (Details) - USD ($) $ in Thousands</t>
        </is>
      </c>
      <c r="C1" s="2" t="inlineStr">
        <is>
          <t>12 Months Ended</t>
        </is>
      </c>
    </row>
    <row r="2">
      <c r="B2" s="2" t="inlineStr">
        <is>
          <t>Jul. 21, 2021</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oceeds from issuance of Class A Common Stock in the Business Combination</t>
        </is>
      </c>
      <c r="B4" s="7" t="n">
        <v>229583</v>
      </c>
      <c r="C4" s="7" t="n">
        <v>0</v>
      </c>
      <c r="D4" s="7" t="n">
        <v>229583</v>
      </c>
    </row>
    <row r="5">
      <c r="A5" s="4" t="inlineStr">
        <is>
          <t>Transaction costs paid in connection with the Business Combination</t>
        </is>
      </c>
      <c r="B5" s="6" t="n">
        <v>-23148</v>
      </c>
      <c r="C5" s="4" t="inlineStr">
        <is>
          <t xml:space="preserve"> </t>
        </is>
      </c>
      <c r="D5" s="4" t="inlineStr">
        <is>
          <t xml:space="preserve"> </t>
        </is>
      </c>
    </row>
    <row r="6">
      <c r="A6" s="4" t="inlineStr">
        <is>
          <t>Cash in the PSAC trust account at the Closing of the Business Combination</t>
        </is>
      </c>
      <c r="B6" s="6" t="n">
        <v>206435</v>
      </c>
      <c r="C6" s="4" t="inlineStr">
        <is>
          <t xml:space="preserve"> </t>
        </is>
      </c>
      <c r="D6" s="4" t="inlineStr">
        <is>
          <t xml:space="preserve"> </t>
        </is>
      </c>
    </row>
    <row r="7">
      <c r="A7" s="4" t="inlineStr">
        <is>
          <t>Net assets acquired and liabilities assumed in the Business Combination, exclusive of cash and accrued transaction costs</t>
        </is>
      </c>
      <c r="B7" s="6" t="n">
        <v>-3421</v>
      </c>
      <c r="C7" s="4" t="inlineStr">
        <is>
          <t xml:space="preserve"> </t>
        </is>
      </c>
      <c r="D7" s="4" t="inlineStr">
        <is>
          <t xml:space="preserve"> </t>
        </is>
      </c>
    </row>
    <row r="8">
      <c r="A8" s="4" t="inlineStr">
        <is>
          <t>Obligation to issue registered shares of Class A Common Stock for transaction services</t>
        </is>
      </c>
      <c r="B8" s="6" t="n">
        <v>-32900</v>
      </c>
      <c r="C8" s="4" t="inlineStr">
        <is>
          <t xml:space="preserve"> </t>
        </is>
      </c>
      <c r="D8" s="4" t="inlineStr">
        <is>
          <t xml:space="preserve"> </t>
        </is>
      </c>
    </row>
    <row r="9">
      <c r="A9" s="4" t="inlineStr">
        <is>
          <t>Net assets acquired</t>
        </is>
      </c>
      <c r="B9" s="6" t="n">
        <v>170114</v>
      </c>
      <c r="C9" s="4" t="inlineStr">
        <is>
          <t xml:space="preserve"> </t>
        </is>
      </c>
      <c r="D9" s="4" t="inlineStr">
        <is>
          <t xml:space="preserve"> </t>
        </is>
      </c>
    </row>
    <row r="10">
      <c r="A10" s="4" t="inlineStr">
        <is>
          <t>Proceeds from issuance of Class A Common Stock pursuant to the PIPE Financing</t>
        </is>
      </c>
      <c r="B10" s="6" t="n">
        <v>761400</v>
      </c>
      <c r="C10" s="6" t="n">
        <v>0</v>
      </c>
      <c r="D10" s="6" t="n">
        <v>761400</v>
      </c>
    </row>
    <row r="11">
      <c r="A11" s="4" t="inlineStr">
        <is>
          <t>Transaction costs paid in connection with the issuance of Class A Common Stock in the PIPE Financing</t>
        </is>
      </c>
      <c r="B11" s="6" t="n">
        <v>-61130</v>
      </c>
      <c r="C11" s="6" t="n">
        <v>0</v>
      </c>
      <c r="D11" s="6" t="n">
        <v>-61130</v>
      </c>
    </row>
    <row r="12">
      <c r="A12" s="4" t="inlineStr">
        <is>
          <t>Reclassification of deferred transaction costs paid in prior periods against proceeds received in the Business Combination</t>
        </is>
      </c>
      <c r="B12" s="6" t="n">
        <v>-7865</v>
      </c>
      <c r="C12" s="6" t="n">
        <v>0</v>
      </c>
      <c r="D12" s="6" t="n">
        <v>-7865</v>
      </c>
    </row>
    <row r="13">
      <c r="A13" s="4" t="inlineStr">
        <is>
          <t>Net proceeds from issuance of Class A Common Stock in the PIPE Financing</t>
        </is>
      </c>
      <c r="B13" s="6" t="n">
        <v>692405</v>
      </c>
      <c r="C13" s="4" t="inlineStr">
        <is>
          <t xml:space="preserve"> </t>
        </is>
      </c>
      <c r="D13" s="4" t="inlineStr">
        <is>
          <t xml:space="preserve"> </t>
        </is>
      </c>
    </row>
    <row r="14">
      <c r="A14" s="4" t="inlineStr">
        <is>
          <t>Transaction costs paid in connection with the Business Combination</t>
        </is>
      </c>
      <c r="B14" s="6" t="n">
        <v>-23148</v>
      </c>
      <c r="C14" s="6" t="n">
        <v>0</v>
      </c>
      <c r="D14" s="6" t="n">
        <v>-23148</v>
      </c>
    </row>
    <row r="15">
      <c r="A15" s="4" t="inlineStr">
        <is>
          <t>Transaction costs paid in connection with the PIPE Financing</t>
        </is>
      </c>
      <c r="B15" s="6" t="n">
        <v>-61130</v>
      </c>
      <c r="C15" s="7" t="n">
        <v>0</v>
      </c>
      <c r="D15" s="7" t="n">
        <v>-61130</v>
      </c>
    </row>
    <row r="16">
      <c r="A16" s="4" t="inlineStr">
        <is>
          <t>Obligation to issue registered shares of Class A Common Stock assumed as part of the Business Combination</t>
        </is>
      </c>
      <c r="B16" s="6" t="n">
        <v>-32900</v>
      </c>
      <c r="C16" s="4" t="inlineStr">
        <is>
          <t xml:space="preserve"> </t>
        </is>
      </c>
      <c r="D16" s="4" t="inlineStr">
        <is>
          <t xml:space="preserve"> </t>
        </is>
      </c>
    </row>
    <row r="17">
      <c r="A17" s="4" t="inlineStr">
        <is>
          <t>Total transaction costs in connection with the Business Combination and the PIPE Financing</t>
        </is>
      </c>
      <c r="B17" s="7" t="n">
        <v>-125043</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Combination - Retroactive Application of Reverse Recapitalization to the Condensed Consolidated Statements of Stockholders’ Equity (Deficit) (Details)</t>
        </is>
      </c>
      <c r="B1" s="2" t="inlineStr">
        <is>
          <t>Jul. 21, 2021 shares</t>
        </is>
      </c>
      <c r="C1" s="2" t="inlineStr">
        <is>
          <t>Jul. 20, 2021 shares</t>
        </is>
      </c>
    </row>
    <row r="2">
      <c r="A2" s="3" t="inlineStr">
        <is>
          <t>Business Acquisition [Line Items]</t>
        </is>
      </c>
      <c r="B2" s="4" t="inlineStr">
        <is>
          <t xml:space="preserve"> </t>
        </is>
      </c>
      <c r="C2" s="4" t="inlineStr">
        <is>
          <t xml:space="preserve"> </t>
        </is>
      </c>
    </row>
    <row r="3">
      <c r="A3" s="4" t="inlineStr">
        <is>
          <t>Recapitalization Exchange Ratio</t>
        </is>
      </c>
      <c r="B3" s="12" t="n">
        <v>0.1413</v>
      </c>
      <c r="C3" s="4" t="inlineStr">
        <is>
          <t xml:space="preserve"> </t>
        </is>
      </c>
    </row>
    <row r="4">
      <c r="A4" s="4" t="inlineStr">
        <is>
          <t>Shares attributable to reverse recapitalization (in shares)</t>
        </is>
      </c>
      <c r="B4" s="6" t="n">
        <v>244293395</v>
      </c>
      <c r="C4" s="4" t="inlineStr">
        <is>
          <t xml:space="preserve"> </t>
        </is>
      </c>
    </row>
    <row r="5">
      <c r="A5" s="4" t="inlineStr">
        <is>
          <t>Redeemable Preference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capitalization Exchange Ratio</t>
        </is>
      </c>
      <c r="B7" s="12" t="n">
        <v>0.1413</v>
      </c>
      <c r="C7" s="4" t="inlineStr">
        <is>
          <t xml:space="preserve"> </t>
        </is>
      </c>
    </row>
    <row r="8">
      <c r="A8" s="4" t="inlineStr">
        <is>
          <t>Private warran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capitalization Exchange Ratio</t>
        </is>
      </c>
      <c r="B10" s="12" t="n">
        <v>0.1413</v>
      </c>
      <c r="C10" s="4" t="inlineStr">
        <is>
          <t xml:space="preserve"> </t>
        </is>
      </c>
    </row>
    <row r="11">
      <c r="A11" s="4" t="inlineStr">
        <is>
          <t>Class A-1 Convertible Preferred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capitalization Exchange Ratio</t>
        </is>
      </c>
      <c r="B13" s="12" t="n">
        <v>0.1413</v>
      </c>
      <c r="C13" s="4" t="inlineStr">
        <is>
          <t xml:space="preserve"> </t>
        </is>
      </c>
    </row>
    <row r="14">
      <c r="A14" s="4" t="inlineStr">
        <is>
          <t>Class A-2 Convertible Preferred Stock</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Recapitalization Exchange Ratio</t>
        </is>
      </c>
      <c r="B16" s="12" t="n">
        <v>0.1413</v>
      </c>
      <c r="C16" s="4" t="inlineStr">
        <is>
          <t xml:space="preserve"> </t>
        </is>
      </c>
    </row>
    <row r="17">
      <c r="A17" s="4" t="inlineStr">
        <is>
          <t>Class A-3 Convertible Preferred Stock</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Recapitalization Exchange Ratio</t>
        </is>
      </c>
      <c r="B19" s="12" t="n">
        <v>0.1413</v>
      </c>
      <c r="C19" s="4" t="inlineStr">
        <is>
          <t xml:space="preserve"> </t>
        </is>
      </c>
    </row>
    <row r="20">
      <c r="A20" s="4" t="inlineStr">
        <is>
          <t>Class A Ordinary Stock</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Recapitalization Exchange Ratio</t>
        </is>
      </c>
      <c r="B22" s="12" t="n">
        <v>0.1413</v>
      </c>
      <c r="C22" s="4" t="inlineStr">
        <is>
          <t xml:space="preserve"> </t>
        </is>
      </c>
    </row>
    <row r="23">
      <c r="A23" s="4" t="inlineStr">
        <is>
          <t>Class B Ordinary Stock</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Recapitalization Exchange Ratio</t>
        </is>
      </c>
      <c r="B25" s="12" t="n">
        <v>0.1413</v>
      </c>
      <c r="C25" s="4" t="inlineStr">
        <is>
          <t xml:space="preserve"> </t>
        </is>
      </c>
    </row>
    <row r="26">
      <c r="A26" s="4" t="inlineStr">
        <is>
          <t>Legacy FF Shareholders | Legacy FF</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Outstanding shares (in shares)</t>
        </is>
      </c>
      <c r="B28" s="4" t="inlineStr">
        <is>
          <t xml:space="preserve"> </t>
        </is>
      </c>
      <c r="C28" s="6" t="n">
        <v>1358459707</v>
      </c>
    </row>
    <row r="29">
      <c r="A29" s="4" t="inlineStr">
        <is>
          <t>Legacy FF Shareholders | Redeemable Preference Stock</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Shares attributable to reverse recapitalization (in shares)</t>
        </is>
      </c>
      <c r="B31" s="6" t="n">
        <v>66494117</v>
      </c>
      <c r="C31" s="4" t="inlineStr">
        <is>
          <t xml:space="preserve"> </t>
        </is>
      </c>
    </row>
    <row r="32">
      <c r="A32" s="4" t="inlineStr">
        <is>
          <t>Legacy FF Shareholders | Redeemable Preference Stock | Legacy FF</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Outstanding shares (in shares)</t>
        </is>
      </c>
      <c r="B34" s="4" t="inlineStr">
        <is>
          <t xml:space="preserve"> </t>
        </is>
      </c>
      <c r="C34" s="6" t="n">
        <v>470588235</v>
      </c>
    </row>
    <row r="35">
      <c r="A35" s="4" t="inlineStr">
        <is>
          <t>Legacy FF Shareholders | Private warrants</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Shares attributable to reverse recapitalization (in shares)</t>
        </is>
      </c>
      <c r="B37" s="6" t="n">
        <v>64000588</v>
      </c>
      <c r="C37" s="4" t="inlineStr">
        <is>
          <t xml:space="preserve"> </t>
        </is>
      </c>
    </row>
    <row r="38">
      <c r="A38" s="4" t="inlineStr">
        <is>
          <t>Legacy FF Shareholders | Private warrants | Legacy FF</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Outstanding shares (in shares)</t>
        </is>
      </c>
      <c r="B40" s="4" t="inlineStr">
        <is>
          <t xml:space="preserve"> </t>
        </is>
      </c>
      <c r="C40" s="6" t="n">
        <v>452941177</v>
      </c>
    </row>
    <row r="41">
      <c r="A41" s="4" t="inlineStr">
        <is>
          <t>Legacy FF Shareholders | Class A-1 Convertible Preferred Stock</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Shares attributable to reverse recapitalization (in shares)</t>
        </is>
      </c>
      <c r="B43" s="6" t="n">
        <v>10358162</v>
      </c>
      <c r="C43" s="4" t="inlineStr">
        <is>
          <t xml:space="preserve"> </t>
        </is>
      </c>
    </row>
    <row r="44">
      <c r="A44" s="4" t="inlineStr">
        <is>
          <t>Legacy FF Shareholders | Class A-1 Convertible Preferred Stock | Legacy FF</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Outstanding shares (in shares)</t>
        </is>
      </c>
      <c r="B46" s="4" t="inlineStr">
        <is>
          <t xml:space="preserve"> </t>
        </is>
      </c>
      <c r="C46" s="6" t="n">
        <v>73306184</v>
      </c>
    </row>
    <row r="47">
      <c r="A47" s="4" t="inlineStr">
        <is>
          <t>Legacy FF Shareholders | Class A-2 Convertible Preferred Stock</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Shares attributable to reverse recapitalization (in shares)</t>
        </is>
      </c>
      <c r="B49" s="6" t="n">
        <v>19603624</v>
      </c>
      <c r="C49" s="4" t="inlineStr">
        <is>
          <t xml:space="preserve"> </t>
        </is>
      </c>
    </row>
    <row r="50">
      <c r="A50" s="4" t="inlineStr">
        <is>
          <t>Legacy FF Shareholders | Class A-2 Convertible Preferred Stock | Legacy FF</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Outstanding shares (in shares)</t>
        </is>
      </c>
      <c r="B52" s="4" t="inlineStr">
        <is>
          <t xml:space="preserve"> </t>
        </is>
      </c>
      <c r="C52" s="6" t="n">
        <v>138737629</v>
      </c>
    </row>
    <row r="53">
      <c r="A53" s="4" t="inlineStr">
        <is>
          <t>Legacy FF Shareholders | Class A-3 Convertible Preferred Stock</t>
        </is>
      </c>
      <c r="B53" s="4" t="inlineStr">
        <is>
          <t xml:space="preserve"> </t>
        </is>
      </c>
      <c r="C53" s="4" t="inlineStr">
        <is>
          <t xml:space="preserve"> </t>
        </is>
      </c>
    </row>
    <row r="54">
      <c r="A54" s="3" t="inlineStr">
        <is>
          <t>Business Acquisition [Line Items]</t>
        </is>
      </c>
      <c r="B54" s="4" t="inlineStr">
        <is>
          <t xml:space="preserve"> </t>
        </is>
      </c>
      <c r="C54" s="4" t="inlineStr">
        <is>
          <t xml:space="preserve"> </t>
        </is>
      </c>
    </row>
    <row r="55">
      <c r="A55" s="4" t="inlineStr">
        <is>
          <t>Shares attributable to reverse recapitalization (in shares)</t>
        </is>
      </c>
      <c r="B55" s="6" t="n">
        <v>181143</v>
      </c>
      <c r="C55" s="4" t="inlineStr">
        <is>
          <t xml:space="preserve"> </t>
        </is>
      </c>
    </row>
    <row r="56">
      <c r="A56" s="4" t="inlineStr">
        <is>
          <t>Legacy FF Shareholders | Class A-3 Convertible Preferred Stock | Legacy FF</t>
        </is>
      </c>
      <c r="B56" s="4" t="inlineStr">
        <is>
          <t xml:space="preserve"> </t>
        </is>
      </c>
      <c r="C56" s="4" t="inlineStr">
        <is>
          <t xml:space="preserve"> </t>
        </is>
      </c>
    </row>
    <row r="57">
      <c r="A57" s="3" t="inlineStr">
        <is>
          <t>Business Acquisition [Line Items]</t>
        </is>
      </c>
      <c r="B57" s="4" t="inlineStr">
        <is>
          <t xml:space="preserve"> </t>
        </is>
      </c>
      <c r="C57" s="4" t="inlineStr">
        <is>
          <t xml:space="preserve"> </t>
        </is>
      </c>
    </row>
    <row r="58">
      <c r="A58" s="4" t="inlineStr">
        <is>
          <t>Outstanding shares (in shares)</t>
        </is>
      </c>
      <c r="B58" s="4" t="inlineStr">
        <is>
          <t xml:space="preserve"> </t>
        </is>
      </c>
      <c r="C58" s="6" t="n">
        <v>1281976</v>
      </c>
    </row>
    <row r="59">
      <c r="A59" s="4" t="inlineStr">
        <is>
          <t>Legacy FF Shareholders | Class A Ordinary Stock</t>
        </is>
      </c>
      <c r="B59" s="4" t="inlineStr">
        <is>
          <t xml:space="preserve"> </t>
        </is>
      </c>
      <c r="C59" s="4" t="inlineStr">
        <is>
          <t xml:space="preserve"> </t>
        </is>
      </c>
    </row>
    <row r="60">
      <c r="A60" s="3" t="inlineStr">
        <is>
          <t>Business Acquisition [Line Items]</t>
        </is>
      </c>
      <c r="B60" s="4" t="inlineStr">
        <is>
          <t xml:space="preserve"> </t>
        </is>
      </c>
      <c r="C60" s="4" t="inlineStr">
        <is>
          <t xml:space="preserve"> </t>
        </is>
      </c>
    </row>
    <row r="61">
      <c r="A61" s="4" t="inlineStr">
        <is>
          <t>Shares attributable to reverse recapitalization (in shares)</t>
        </is>
      </c>
      <c r="B61" s="6" t="n">
        <v>10109892</v>
      </c>
      <c r="C61" s="4" t="inlineStr">
        <is>
          <t xml:space="preserve"> </t>
        </is>
      </c>
    </row>
    <row r="62">
      <c r="A62" s="4" t="inlineStr">
        <is>
          <t>Legacy FF Shareholders | Class A Ordinary Stock | Legacy FF</t>
        </is>
      </c>
      <c r="B62" s="4" t="inlineStr">
        <is>
          <t xml:space="preserve"> </t>
        </is>
      </c>
      <c r="C62" s="4" t="inlineStr">
        <is>
          <t xml:space="preserve"> </t>
        </is>
      </c>
    </row>
    <row r="63">
      <c r="A63" s="3" t="inlineStr">
        <is>
          <t>Business Acquisition [Line Items]</t>
        </is>
      </c>
      <c r="B63" s="4" t="inlineStr">
        <is>
          <t xml:space="preserve"> </t>
        </is>
      </c>
      <c r="C63" s="4" t="inlineStr">
        <is>
          <t xml:space="preserve"> </t>
        </is>
      </c>
    </row>
    <row r="64">
      <c r="A64" s="4" t="inlineStr">
        <is>
          <t>Outstanding shares (in shares)</t>
        </is>
      </c>
      <c r="B64" s="4" t="inlineStr">
        <is>
          <t xml:space="preserve"> </t>
        </is>
      </c>
      <c r="C64" s="6" t="n">
        <v>71551672</v>
      </c>
    </row>
    <row r="65">
      <c r="A65" s="4" t="inlineStr">
        <is>
          <t>Legacy FF Shareholders | Class B Ordinary Stock</t>
        </is>
      </c>
      <c r="B65" s="4" t="inlineStr">
        <is>
          <t xml:space="preserve"> </t>
        </is>
      </c>
      <c r="C65" s="4" t="inlineStr">
        <is>
          <t xml:space="preserve"> </t>
        </is>
      </c>
    </row>
    <row r="66">
      <c r="A66" s="3" t="inlineStr">
        <is>
          <t>Business Acquisition [Line Items]</t>
        </is>
      </c>
      <c r="B66" s="4" t="inlineStr">
        <is>
          <t xml:space="preserve"> </t>
        </is>
      </c>
      <c r="C66" s="4" t="inlineStr">
        <is>
          <t xml:space="preserve"> </t>
        </is>
      </c>
    </row>
    <row r="67">
      <c r="A67" s="4" t="inlineStr">
        <is>
          <t>Shares attributable to reverse recapitalization (in shares)</t>
        </is>
      </c>
      <c r="B67" s="6" t="n">
        <v>21202465</v>
      </c>
      <c r="C67" s="4" t="inlineStr">
        <is>
          <t xml:space="preserve"> </t>
        </is>
      </c>
    </row>
    <row r="68">
      <c r="A68" s="4" t="inlineStr">
        <is>
          <t>Legacy FF Shareholders | Class B Ordinary Stock | Legacy FF</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Outstanding shares (in shares)</t>
        </is>
      </c>
      <c r="B70" s="4" t="inlineStr">
        <is>
          <t xml:space="preserve"> </t>
        </is>
      </c>
      <c r="C70" s="6" t="n">
        <v>150052834</v>
      </c>
    </row>
    <row r="71">
      <c r="A71" s="4" t="inlineStr">
        <is>
          <t>Legacy FF Shareholders | Class A Common Stock</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Shares attributable to reverse recapitalization (in shares)</t>
        </is>
      </c>
      <c r="B73" s="6" t="n">
        <v>127949403</v>
      </c>
      <c r="C73" s="4" t="inlineStr">
        <is>
          <t xml:space="preserve"> </t>
        </is>
      </c>
    </row>
    <row r="74">
      <c r="A74" s="4" t="inlineStr">
        <is>
          <t>Legacy FF Shareholders | Class B Common Stock</t>
        </is>
      </c>
      <c r="B74" s="4" t="inlineStr">
        <is>
          <t xml:space="preserve"> </t>
        </is>
      </c>
      <c r="C74" s="4" t="inlineStr">
        <is>
          <t xml:space="preserve"> </t>
        </is>
      </c>
    </row>
    <row r="75">
      <c r="A75" s="3" t="inlineStr">
        <is>
          <t>Business Acquisition [Line Items]</t>
        </is>
      </c>
      <c r="B75" s="4" t="inlineStr">
        <is>
          <t xml:space="preserve"> </t>
        </is>
      </c>
      <c r="C75" s="4" t="inlineStr">
        <is>
          <t xml:space="preserve"> </t>
        </is>
      </c>
    </row>
    <row r="76">
      <c r="A76" s="4" t="inlineStr">
        <is>
          <t>Shares attributable to reverse recapitalization (in shares)</t>
        </is>
      </c>
      <c r="B76" s="6" t="n">
        <v>64000588</v>
      </c>
      <c r="C7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Joint Ventures (Details) - USD ($) $ in Millions</t>
        </is>
      </c>
      <c r="B1" s="2" t="inlineStr">
        <is>
          <t>Feb. 23, 2021</t>
        </is>
      </c>
      <c r="C1" s="2" t="inlineStr">
        <is>
          <t>Sep. 07, 2021</t>
        </is>
      </c>
      <c r="D1" s="2" t="inlineStr">
        <is>
          <t>Mar. 24, 2019</t>
        </is>
      </c>
    </row>
    <row r="2">
      <c r="A2" s="4" t="inlineStr">
        <is>
          <t>The9 Joint Venture | Class A Common Stock</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nversion of convertible securities (in shares)</t>
        </is>
      </c>
      <c r="B4" s="6" t="n">
        <v>423053</v>
      </c>
      <c r="C4" s="4" t="inlineStr">
        <is>
          <t xml:space="preserve"> </t>
        </is>
      </c>
      <c r="D4" s="4" t="inlineStr">
        <is>
          <t xml:space="preserve"> </t>
        </is>
      </c>
    </row>
    <row r="5">
      <c r="A5" s="4" t="inlineStr">
        <is>
          <t>The Geely Intellectual Property License Agree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ne-time license amount paid</t>
        </is>
      </c>
      <c r="B7" s="4" t="inlineStr">
        <is>
          <t xml:space="preserve"> </t>
        </is>
      </c>
      <c r="C7" s="7" t="n">
        <v>50</v>
      </c>
      <c r="D7" s="4" t="inlineStr">
        <is>
          <t xml:space="preserve"> </t>
        </is>
      </c>
    </row>
    <row r="8">
      <c r="A8" s="4" t="inlineStr">
        <is>
          <t>The9 Limited | The9 Joint Ventur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11" t="n">
        <v>0.5</v>
      </c>
    </row>
    <row r="11">
      <c r="A11" s="4" t="inlineStr">
        <is>
          <t>Conditional obligation</t>
        </is>
      </c>
      <c r="B11" s="4" t="inlineStr">
        <is>
          <t xml:space="preserve"> </t>
        </is>
      </c>
      <c r="C11" s="4" t="inlineStr">
        <is>
          <t xml:space="preserve"> </t>
        </is>
      </c>
      <c r="D11" s="7"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As Restated) - Schedule of Deposits and Other Current Asse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Deposits for research and development, prototype parts and other (as restated)</t>
        </is>
      </c>
      <c r="B3" s="7" t="n">
        <v>40879</v>
      </c>
      <c r="C3" s="7" t="n">
        <v>54990</v>
      </c>
    </row>
    <row r="4">
      <c r="A4" s="4" t="inlineStr">
        <is>
          <t>Deposits for Future Work</t>
        </is>
      </c>
      <c r="B4" s="6" t="n">
        <v>3187</v>
      </c>
      <c r="C4" s="6" t="n">
        <v>8380</v>
      </c>
    </row>
    <row r="5">
      <c r="A5" s="4" t="inlineStr">
        <is>
          <t>Total deposits</t>
        </is>
      </c>
      <c r="B5" s="6" t="n">
        <v>44066</v>
      </c>
      <c r="C5" s="6" t="n">
        <v>63370</v>
      </c>
    </row>
    <row r="6">
      <c r="A6" s="3" t="inlineStr">
        <is>
          <t>Other current assets</t>
        </is>
      </c>
      <c r="B6" s="4" t="inlineStr">
        <is>
          <t xml:space="preserve"> </t>
        </is>
      </c>
      <c r="C6" s="4" t="inlineStr">
        <is>
          <t xml:space="preserve"> </t>
        </is>
      </c>
    </row>
    <row r="7">
      <c r="A7" s="4" t="inlineStr">
        <is>
          <t>Prepaid expenses</t>
        </is>
      </c>
      <c r="B7" s="6" t="n">
        <v>14437</v>
      </c>
      <c r="C7" s="6" t="n">
        <v>11119</v>
      </c>
    </row>
    <row r="8">
      <c r="A8" s="4" t="inlineStr">
        <is>
          <t>Other current assets (as restated)</t>
        </is>
      </c>
      <c r="B8" s="6" t="n">
        <v>7509</v>
      </c>
      <c r="C8" s="6" t="n">
        <v>2291</v>
      </c>
    </row>
    <row r="9">
      <c r="A9" s="4" t="inlineStr">
        <is>
          <t>Total other current assets</t>
        </is>
      </c>
      <c r="B9" s="7" t="n">
        <v>21946</v>
      </c>
      <c r="C9" s="7" t="n">
        <v>13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posits and Other Current Assets (As Restated) - Narrative (Details) - USD ($) $ in Thousands</t>
        </is>
      </c>
      <c r="C1" s="2" t="inlineStr">
        <is>
          <t>1 Months Ended</t>
        </is>
      </c>
      <c r="D1" s="2" t="inlineStr">
        <is>
          <t>12 Months Ended</t>
        </is>
      </c>
    </row>
    <row r="2">
      <c r="B2" s="2" t="inlineStr">
        <is>
          <t>Jul. 21, 2021</t>
        </is>
      </c>
      <c r="C2" s="2" t="inlineStr">
        <is>
          <t>Jul. 31, 2021</t>
        </is>
      </c>
      <c r="D2" s="2" t="inlineStr">
        <is>
          <t>Dec. 31, 2022</t>
        </is>
      </c>
      <c r="E2" s="2" t="inlineStr">
        <is>
          <t>Dec. 31, 2021</t>
        </is>
      </c>
    </row>
    <row r="3">
      <c r="A3" s="3" t="inlineStr">
        <is>
          <t>Deposits And Other Current Assets [Line Items]</t>
        </is>
      </c>
      <c r="B3" s="4" t="inlineStr">
        <is>
          <t xml:space="preserve"> </t>
        </is>
      </c>
      <c r="C3" s="4" t="inlineStr">
        <is>
          <t xml:space="preserve"> </t>
        </is>
      </c>
      <c r="D3" s="4" t="inlineStr">
        <is>
          <t xml:space="preserve"> </t>
        </is>
      </c>
      <c r="E3" s="4" t="inlineStr">
        <is>
          <t xml:space="preserve"> </t>
        </is>
      </c>
    </row>
    <row r="4">
      <c r="A4" s="4" t="inlineStr">
        <is>
          <t>Proceeds from issuance of Class A Common Stock pursuant to the PIPE Financing</t>
        </is>
      </c>
      <c r="B4" s="7" t="n">
        <v>761400</v>
      </c>
      <c r="C4" s="4" t="inlineStr">
        <is>
          <t xml:space="preserve"> </t>
        </is>
      </c>
      <c r="D4" s="7" t="n">
        <v>0</v>
      </c>
      <c r="E4" s="7" t="n">
        <v>761400</v>
      </c>
    </row>
    <row r="5">
      <c r="A5" s="4" t="inlineStr">
        <is>
          <t>Palantir Technologies Inc.</t>
        </is>
      </c>
      <c r="B5" s="4" t="inlineStr">
        <is>
          <t xml:space="preserve"> </t>
        </is>
      </c>
      <c r="C5" s="4" t="inlineStr">
        <is>
          <t xml:space="preserve"> </t>
        </is>
      </c>
      <c r="D5" s="4" t="inlineStr">
        <is>
          <t xml:space="preserve"> </t>
        </is>
      </c>
      <c r="E5" s="4" t="inlineStr">
        <is>
          <t xml:space="preserve"> </t>
        </is>
      </c>
    </row>
    <row r="6">
      <c r="A6" s="3" t="inlineStr">
        <is>
          <t>Deposits And Other Current Assets [Line Items]</t>
        </is>
      </c>
      <c r="B6" s="4" t="inlineStr">
        <is>
          <t xml:space="preserve"> </t>
        </is>
      </c>
      <c r="C6" s="4" t="inlineStr">
        <is>
          <t xml:space="preserve"> </t>
        </is>
      </c>
      <c r="D6" s="4" t="inlineStr">
        <is>
          <t xml:space="preserve"> </t>
        </is>
      </c>
      <c r="E6" s="4" t="inlineStr">
        <is>
          <t xml:space="preserve"> </t>
        </is>
      </c>
    </row>
    <row r="7">
      <c r="A7" s="4" t="inlineStr">
        <is>
          <t>Proceeds from issuance of Class A Common Stock pursuant to the PIPE Financing</t>
        </is>
      </c>
      <c r="B7" s="4" t="inlineStr">
        <is>
          <t xml:space="preserve"> </t>
        </is>
      </c>
      <c r="C7" s="7" t="n">
        <v>25000</v>
      </c>
      <c r="D7" s="4" t="inlineStr">
        <is>
          <t xml:space="preserve"> </t>
        </is>
      </c>
      <c r="E7" s="4" t="inlineStr">
        <is>
          <t xml:space="preserve"> </t>
        </is>
      </c>
    </row>
    <row r="8">
      <c r="A8" s="4" t="inlineStr">
        <is>
          <t>Amount committed</t>
        </is>
      </c>
      <c r="B8" s="4" t="inlineStr">
        <is>
          <t xml:space="preserve"> </t>
        </is>
      </c>
      <c r="C8" s="7" t="n">
        <v>47000</v>
      </c>
      <c r="D8" s="4" t="inlineStr">
        <is>
          <t xml:space="preserve"> </t>
        </is>
      </c>
      <c r="E8" s="4" t="inlineStr">
        <is>
          <t xml:space="preserve"> </t>
        </is>
      </c>
    </row>
    <row r="9">
      <c r="A9" s="4" t="inlineStr">
        <is>
          <t>Hosting arrangement term</t>
        </is>
      </c>
      <c r="B9" s="4" t="inlineStr">
        <is>
          <t xml:space="preserve"> </t>
        </is>
      </c>
      <c r="C9" s="4" t="inlineStr">
        <is>
          <t>6 years</t>
        </is>
      </c>
      <c r="D9" s="4" t="inlineStr">
        <is>
          <t xml:space="preserve"> </t>
        </is>
      </c>
      <c r="E9" s="4" t="inlineStr">
        <is>
          <t xml:space="preserve"> </t>
        </is>
      </c>
    </row>
    <row r="10">
      <c r="A10" s="4" t="inlineStr">
        <is>
          <t>Hosting arrangement, amount paid</t>
        </is>
      </c>
      <c r="B10" s="4" t="inlineStr">
        <is>
          <t xml:space="preserve"> </t>
        </is>
      </c>
      <c r="C10" s="4" t="inlineStr">
        <is>
          <t xml:space="preserve"> </t>
        </is>
      </c>
      <c r="D10" s="6" t="n">
        <v>0</v>
      </c>
      <c r="E10" s="6" t="n">
        <v>5300</v>
      </c>
    </row>
    <row r="11">
      <c r="A11" s="4" t="inlineStr">
        <is>
          <t>Hosting arrangement, service contract, amount</t>
        </is>
      </c>
      <c r="B11" s="4" t="inlineStr">
        <is>
          <t xml:space="preserve"> </t>
        </is>
      </c>
      <c r="C11" s="4" t="inlineStr">
        <is>
          <t xml:space="preserve"> </t>
        </is>
      </c>
      <c r="D11" s="6" t="n">
        <v>7900</v>
      </c>
      <c r="E11" s="4" t="inlineStr">
        <is>
          <t xml:space="preserve"> </t>
        </is>
      </c>
    </row>
    <row r="12">
      <c r="A12" s="4" t="inlineStr">
        <is>
          <t>Amortization expense, hosting arrangement</t>
        </is>
      </c>
      <c r="B12" s="4" t="inlineStr">
        <is>
          <t xml:space="preserve"> </t>
        </is>
      </c>
      <c r="C12" s="4" t="inlineStr">
        <is>
          <t xml:space="preserve"> </t>
        </is>
      </c>
      <c r="D12" s="4" t="inlineStr">
        <is>
          <t xml:space="preserve"> </t>
        </is>
      </c>
      <c r="E12" s="6" t="n">
        <v>4600</v>
      </c>
    </row>
    <row r="13">
      <c r="A13" s="4" t="inlineStr">
        <is>
          <t>Amortization expense, other prepaid software subscriptions</t>
        </is>
      </c>
      <c r="B13" s="4" t="inlineStr">
        <is>
          <t xml:space="preserve"> </t>
        </is>
      </c>
      <c r="C13" s="4" t="inlineStr">
        <is>
          <t xml:space="preserve"> </t>
        </is>
      </c>
      <c r="D13" s="6" t="n">
        <v>4100</v>
      </c>
      <c r="E13" s="6" t="n">
        <v>700</v>
      </c>
    </row>
    <row r="14">
      <c r="A14" s="4" t="inlineStr">
        <is>
          <t>Directors And Officers</t>
        </is>
      </c>
      <c r="B14" s="4" t="inlineStr">
        <is>
          <t xml:space="preserve"> </t>
        </is>
      </c>
      <c r="C14" s="4" t="inlineStr">
        <is>
          <t xml:space="preserve"> </t>
        </is>
      </c>
      <c r="D14" s="4" t="inlineStr">
        <is>
          <t xml:space="preserve"> </t>
        </is>
      </c>
      <c r="E14" s="4" t="inlineStr">
        <is>
          <t xml:space="preserve"> </t>
        </is>
      </c>
    </row>
    <row r="15">
      <c r="A15" s="3" t="inlineStr">
        <is>
          <t>Deposits And Other Current Assets [Line Items]</t>
        </is>
      </c>
      <c r="B15" s="4" t="inlineStr">
        <is>
          <t xml:space="preserve"> </t>
        </is>
      </c>
      <c r="C15" s="4" t="inlineStr">
        <is>
          <t xml:space="preserve"> </t>
        </is>
      </c>
      <c r="D15" s="4" t="inlineStr">
        <is>
          <t xml:space="preserve"> </t>
        </is>
      </c>
      <c r="E15" s="4" t="inlineStr">
        <is>
          <t xml:space="preserve"> </t>
        </is>
      </c>
    </row>
    <row r="16">
      <c r="A16" s="4" t="inlineStr">
        <is>
          <t>Prepayment for insurance policy</t>
        </is>
      </c>
      <c r="B16" s="4" t="inlineStr">
        <is>
          <t xml:space="preserve"> </t>
        </is>
      </c>
      <c r="C16" s="4" t="inlineStr">
        <is>
          <t xml:space="preserve"> </t>
        </is>
      </c>
      <c r="D16" s="6" t="n">
        <v>21700</v>
      </c>
      <c r="E16" s="4" t="inlineStr">
        <is>
          <t xml:space="preserve"> </t>
        </is>
      </c>
    </row>
    <row r="17">
      <c r="A17" s="4" t="inlineStr">
        <is>
          <t>Amortization expense, insurance policy</t>
        </is>
      </c>
      <c r="B17" s="4" t="inlineStr">
        <is>
          <t xml:space="preserve"> </t>
        </is>
      </c>
      <c r="C17" s="4" t="inlineStr">
        <is>
          <t xml:space="preserve"> </t>
        </is>
      </c>
      <c r="D17" s="6" t="n">
        <v>14500</v>
      </c>
      <c r="E17" s="4" t="inlineStr">
        <is>
          <t xml:space="preserve"> </t>
        </is>
      </c>
    </row>
    <row r="18">
      <c r="A18" s="4" t="inlineStr">
        <is>
          <t>Vendor Trust | Convertible Debt</t>
        </is>
      </c>
      <c r="B18" s="4" t="inlineStr">
        <is>
          <t xml:space="preserve"> </t>
        </is>
      </c>
      <c r="C18" s="4" t="inlineStr">
        <is>
          <t xml:space="preserve"> </t>
        </is>
      </c>
      <c r="D18" s="4" t="inlineStr">
        <is>
          <t xml:space="preserve"> </t>
        </is>
      </c>
      <c r="E18" s="4" t="inlineStr">
        <is>
          <t xml:space="preserve"> </t>
        </is>
      </c>
    </row>
    <row r="19">
      <c r="A19" s="3" t="inlineStr">
        <is>
          <t>Deposits And Other Current Assets [Line Items]</t>
        </is>
      </c>
      <c r="B19" s="4" t="inlineStr">
        <is>
          <t xml:space="preserve"> </t>
        </is>
      </c>
      <c r="C19" s="4" t="inlineStr">
        <is>
          <t xml:space="preserve"> </t>
        </is>
      </c>
      <c r="D19" s="4" t="inlineStr">
        <is>
          <t xml:space="preserve"> </t>
        </is>
      </c>
      <c r="E19" s="4" t="inlineStr">
        <is>
          <t xml:space="preserve"> </t>
        </is>
      </c>
    </row>
    <row r="20">
      <c r="A20" s="4" t="inlineStr">
        <is>
          <t>Future work expensed from settlement</t>
        </is>
      </c>
      <c r="B20" s="4" t="inlineStr">
        <is>
          <t xml:space="preserve"> </t>
        </is>
      </c>
      <c r="C20" s="4" t="inlineStr">
        <is>
          <t xml:space="preserve"> </t>
        </is>
      </c>
      <c r="D20" s="6" t="n">
        <v>5200</v>
      </c>
      <c r="E20" s="4" t="inlineStr">
        <is>
          <t xml:space="preserve"> </t>
        </is>
      </c>
    </row>
    <row r="21">
      <c r="A21" s="4" t="inlineStr">
        <is>
          <t>Received tooling, machinery and equipment</t>
        </is>
      </c>
      <c r="B21" s="4" t="inlineStr">
        <is>
          <t xml:space="preserve"> </t>
        </is>
      </c>
      <c r="C21" s="4" t="inlineStr">
        <is>
          <t xml:space="preserve"> </t>
        </is>
      </c>
      <c r="D21" s="7" t="n">
        <v>0</v>
      </c>
      <c r="E21" s="7" t="n">
        <v>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s Restated)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7" t="n">
        <v>-12113</v>
      </c>
      <c r="C3" s="7" t="n">
        <v>-9678</v>
      </c>
    </row>
    <row r="4">
      <c r="A4" s="4" t="inlineStr">
        <is>
          <t>Total property and equipment, net</t>
        </is>
      </c>
      <c r="B4" s="6" t="n">
        <v>418682</v>
      </c>
      <c r="C4" s="6" t="n">
        <v>293135</v>
      </c>
    </row>
    <row r="5">
      <c r="A5" s="4" t="inlineStr">
        <is>
          <t>Building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9395</v>
      </c>
      <c r="C7" s="6" t="n">
        <v>14180</v>
      </c>
    </row>
    <row r="8">
      <c r="A8" s="4" t="inlineStr">
        <is>
          <t>Computer hard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112</v>
      </c>
      <c r="C10" s="6" t="n">
        <v>3051</v>
      </c>
    </row>
    <row r="11">
      <c r="A11" s="4" t="inlineStr">
        <is>
          <t>Tooling, 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9542</v>
      </c>
      <c r="C13" s="6" t="n">
        <v>8868</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37</v>
      </c>
      <c r="C16" s="6" t="n">
        <v>337</v>
      </c>
    </row>
    <row r="17">
      <c r="A17" s="4" t="inlineStr">
        <is>
          <t>Computer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4212</v>
      </c>
      <c r="C19" s="6" t="n">
        <v>1032</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83</v>
      </c>
      <c r="C22" s="6" t="n">
        <v>297</v>
      </c>
    </row>
    <row r="23">
      <c r="A23" s="4" t="inlineStr">
        <is>
          <t>Construction in process (as restated)</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393814</v>
      </c>
      <c r="C25" s="7" t="n">
        <v>275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22" customWidth="1" min="2" max="2"/>
    <col width="28" customWidth="1" min="3" max="3"/>
    <col width="22" customWidth="1" min="4" max="4"/>
    <col width="28" customWidth="1" min="5" max="5"/>
  </cols>
  <sheetData>
    <row r="1">
      <c r="A1" s="1" t="inlineStr">
        <is>
          <t>Property and Equipment, Net (As Restated) - Narrative (Details) $ in Thousands</t>
        </is>
      </c>
      <c r="C1" s="2" t="inlineStr">
        <is>
          <t>1 Months Ended</t>
        </is>
      </c>
      <c r="D1" s="2" t="inlineStr">
        <is>
          <t>12 Months Ended</t>
        </is>
      </c>
    </row>
    <row r="2">
      <c r="B2" s="2" t="inlineStr">
        <is>
          <t>Oct. 29, 2021 USD ($)</t>
        </is>
      </c>
      <c r="C2" s="2" t="inlineStr">
        <is>
          <t>Dec. 31, 2022 USD ($) lease</t>
        </is>
      </c>
      <c r="D2" s="2" t="inlineStr">
        <is>
          <t>Dec. 31, 2022 USD ($)</t>
        </is>
      </c>
      <c r="E2" s="2" t="inlineStr">
        <is>
          <t>Dec. 31, 2021 USD ($) leas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7" t="n">
        <v>2975</v>
      </c>
      <c r="E4" s="7" t="n">
        <v>2979</v>
      </c>
    </row>
    <row r="5">
      <c r="A5" s="4" t="inlineStr">
        <is>
          <t>Number of leases | lease</t>
        </is>
      </c>
      <c r="B5" s="4" t="inlineStr">
        <is>
          <t xml:space="preserve"> </t>
        </is>
      </c>
      <c r="C5" s="4" t="inlineStr">
        <is>
          <t xml:space="preserve"> </t>
        </is>
      </c>
      <c r="D5" s="4" t="inlineStr">
        <is>
          <t xml:space="preserve"> </t>
        </is>
      </c>
      <c r="E5" s="6" t="n">
        <v>3</v>
      </c>
    </row>
    <row r="6">
      <c r="A6" s="4" t="inlineStr">
        <is>
          <t>Asset retirement obligation</t>
        </is>
      </c>
      <c r="B6" s="4" t="inlineStr">
        <is>
          <t xml:space="preserve"> </t>
        </is>
      </c>
      <c r="C6" s="7" t="n">
        <v>9400</v>
      </c>
      <c r="D6" s="6" t="n">
        <v>9400</v>
      </c>
      <c r="E6" s="7" t="n">
        <v>3000</v>
      </c>
    </row>
    <row r="7">
      <c r="A7" s="4" t="inlineStr">
        <is>
          <t>Gardena, California</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Capital lease asset</t>
        </is>
      </c>
      <c r="B9" s="7" t="n">
        <v>25400</v>
      </c>
      <c r="C9" s="4" t="inlineStr">
        <is>
          <t xml:space="preserve"> </t>
        </is>
      </c>
      <c r="D9" s="4" t="inlineStr">
        <is>
          <t xml:space="preserve"> </t>
        </is>
      </c>
      <c r="E9" s="4" t="inlineStr">
        <is>
          <t xml:space="preserve"> </t>
        </is>
      </c>
    </row>
    <row r="10">
      <c r="A10" s="4" t="inlineStr">
        <is>
          <t>Financing obligation</t>
        </is>
      </c>
      <c r="B10" s="6" t="n">
        <v>28900</v>
      </c>
      <c r="C10" s="4" t="inlineStr">
        <is>
          <t xml:space="preserve"> </t>
        </is>
      </c>
      <c r="D10" s="4" t="inlineStr">
        <is>
          <t xml:space="preserve"> </t>
        </is>
      </c>
      <c r="E10" s="4" t="inlineStr">
        <is>
          <t xml:space="preserve"> </t>
        </is>
      </c>
    </row>
    <row r="11">
      <c r="A11" s="4" t="inlineStr">
        <is>
          <t>Gain (loss) on sale</t>
        </is>
      </c>
      <c r="B11" s="7" t="n">
        <v>3500</v>
      </c>
      <c r="C11" s="4" t="inlineStr">
        <is>
          <t xml:space="preserve"> </t>
        </is>
      </c>
      <c r="D11" s="4" t="inlineStr">
        <is>
          <t xml:space="preserve"> </t>
        </is>
      </c>
      <c r="E11" s="4" t="inlineStr">
        <is>
          <t xml:space="preserve"> </t>
        </is>
      </c>
    </row>
    <row r="12">
      <c r="A12" s="4" t="inlineStr">
        <is>
          <t>Lease term</t>
        </is>
      </c>
      <c r="B12" s="4" t="inlineStr">
        <is>
          <t>5 years</t>
        </is>
      </c>
      <c r="C12" s="4" t="inlineStr">
        <is>
          <t xml:space="preserve"> </t>
        </is>
      </c>
      <c r="D12" s="4" t="inlineStr">
        <is>
          <t xml:space="preserve"> </t>
        </is>
      </c>
      <c r="E12" s="4" t="inlineStr">
        <is>
          <t xml:space="preserve"> </t>
        </is>
      </c>
    </row>
    <row r="13">
      <c r="A13" s="4" t="inlineStr">
        <is>
          <t>Equipment Lease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Gain (loss) on sale</t>
        </is>
      </c>
      <c r="B15" s="4" t="inlineStr">
        <is>
          <t xml:space="preserve"> </t>
        </is>
      </c>
      <c r="C15" s="6" t="n">
        <v>-300</v>
      </c>
      <c r="D15" s="4" t="inlineStr">
        <is>
          <t xml:space="preserve"> </t>
        </is>
      </c>
      <c r="E15" s="4" t="inlineStr">
        <is>
          <t xml:space="preserve"> </t>
        </is>
      </c>
    </row>
    <row r="16">
      <c r="A16" s="4" t="inlineStr">
        <is>
          <t>Finance leases</t>
        </is>
      </c>
      <c r="B16" s="4" t="inlineStr">
        <is>
          <t xml:space="preserve"> </t>
        </is>
      </c>
      <c r="C16" s="7" t="n">
        <v>14200</v>
      </c>
      <c r="D16" s="6" t="n">
        <v>14200</v>
      </c>
      <c r="E16" s="4" t="inlineStr">
        <is>
          <t xml:space="preserve"> </t>
        </is>
      </c>
    </row>
    <row r="17">
      <c r="A17" s="4" t="inlineStr">
        <is>
          <t>Number of leases | lease</t>
        </is>
      </c>
      <c r="B17" s="4" t="inlineStr">
        <is>
          <t xml:space="preserve"> </t>
        </is>
      </c>
      <c r="C17" s="6" t="n">
        <v>2</v>
      </c>
      <c r="D17" s="4" t="inlineStr">
        <is>
          <t xml:space="preserve"> </t>
        </is>
      </c>
      <c r="E17" s="6" t="n">
        <v>2</v>
      </c>
    </row>
    <row r="18">
      <c r="A18" s="4" t="inlineStr">
        <is>
          <t>Construction in process (as restated)</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and equipment, gross</t>
        </is>
      </c>
      <c r="B20" s="4" t="inlineStr">
        <is>
          <t xml:space="preserve"> </t>
        </is>
      </c>
      <c r="C20" s="7" t="n">
        <v>393814</v>
      </c>
      <c r="D20" s="6" t="n">
        <v>393814</v>
      </c>
      <c r="E20" s="7" t="n">
        <v>275048</v>
      </c>
    </row>
    <row r="21">
      <c r="A21" s="4" t="inlineStr">
        <is>
          <t>Property and equipment disposed</t>
        </is>
      </c>
      <c r="B21" s="4" t="inlineStr">
        <is>
          <t xml:space="preserve"> </t>
        </is>
      </c>
      <c r="C21" s="4" t="inlineStr">
        <is>
          <t xml:space="preserve"> </t>
        </is>
      </c>
      <c r="D21" s="6" t="n">
        <v>9600</v>
      </c>
      <c r="E21" s="6" t="n">
        <v>72100</v>
      </c>
    </row>
    <row r="22">
      <c r="A22" s="4" t="inlineStr">
        <is>
          <t>Construction in process (as restated) | Notes Payabl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and equipment disposed</t>
        </is>
      </c>
      <c r="B24" s="4" t="inlineStr">
        <is>
          <t xml:space="preserve"> </t>
        </is>
      </c>
      <c r="C24" s="4" t="inlineStr">
        <is>
          <t xml:space="preserve"> </t>
        </is>
      </c>
      <c r="D24" s="6" t="n">
        <v>5900</v>
      </c>
      <c r="E24" s="6" t="n">
        <v>7900</v>
      </c>
    </row>
    <row r="25">
      <c r="A25" s="4" t="inlineStr">
        <is>
          <t>Construction in process (as restated) | Operating Expense</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and equipment disposed</t>
        </is>
      </c>
      <c r="B27" s="4" t="inlineStr">
        <is>
          <t xml:space="preserve"> </t>
        </is>
      </c>
      <c r="C27" s="4" t="inlineStr">
        <is>
          <t xml:space="preserve"> </t>
        </is>
      </c>
      <c r="D27" s="6" t="n">
        <v>3700</v>
      </c>
      <c r="E27" s="6" t="n">
        <v>64200</v>
      </c>
    </row>
    <row r="28">
      <c r="A28" s="4" t="inlineStr">
        <is>
          <t>Construction in process (as restated) | Held At Company Facilitie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and equipment, gross</t>
        </is>
      </c>
      <c r="B30" s="4" t="inlineStr">
        <is>
          <t xml:space="preserve"> </t>
        </is>
      </c>
      <c r="C30" s="6" t="n">
        <v>195700</v>
      </c>
      <c r="D30" s="6" t="n">
        <v>195700</v>
      </c>
      <c r="E30" s="6" t="n">
        <v>43500</v>
      </c>
    </row>
    <row r="31">
      <c r="A31" s="4" t="inlineStr">
        <is>
          <t>Construction in process (as restated) | Vendor Locations</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and equipment, gross</t>
        </is>
      </c>
      <c r="B33" s="4" t="inlineStr">
        <is>
          <t xml:space="preserve"> </t>
        </is>
      </c>
      <c r="C33" s="7" t="n">
        <v>198100</v>
      </c>
      <c r="D33" s="7" t="n">
        <v>198100</v>
      </c>
      <c r="E33" s="6" t="n">
        <v>231600</v>
      </c>
    </row>
    <row r="34">
      <c r="A34" s="4" t="inlineStr">
        <is>
          <t>Assets Held under Capital Leases | Equipment Lease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and equipment, gross</t>
        </is>
      </c>
      <c r="B36" s="4" t="inlineStr">
        <is>
          <t xml:space="preserve"> </t>
        </is>
      </c>
      <c r="C36" s="4" t="inlineStr">
        <is>
          <t xml:space="preserve"> </t>
        </is>
      </c>
      <c r="D36" s="4" t="inlineStr">
        <is>
          <t xml:space="preserve"> </t>
        </is>
      </c>
      <c r="E36" s="7" t="n">
        <v>142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payroll and benefits</t>
        </is>
      </c>
      <c r="B2" s="4" t="inlineStr">
        <is>
          <t xml:space="preserve"> </t>
        </is>
      </c>
      <c r="C2" s="4" t="inlineStr">
        <is>
          <t xml:space="preserve"> </t>
        </is>
      </c>
    </row>
    <row r="3">
      <c r="A3" s="4" t="inlineStr">
        <is>
          <t>Accrued payroll and benefits</t>
        </is>
      </c>
      <c r="B3" s="7" t="n">
        <v>20502</v>
      </c>
      <c r="C3" s="7" t="n">
        <v>21752</v>
      </c>
    </row>
    <row r="4">
      <c r="A4" s="4" t="inlineStr">
        <is>
          <t>Accrued legal contingencies</t>
        </is>
      </c>
      <c r="B4" s="6" t="n">
        <v>18940</v>
      </c>
      <c r="C4" s="6" t="n">
        <v>16881</v>
      </c>
    </row>
    <row r="5">
      <c r="A5" s="4" t="inlineStr">
        <is>
          <t>Equipment, engineering, design, and testing services received not invoiced</t>
        </is>
      </c>
      <c r="B5" s="6" t="n">
        <v>9443</v>
      </c>
      <c r="C5" s="6" t="n">
        <v>13863</v>
      </c>
    </row>
    <row r="6">
      <c r="A6" s="4" t="inlineStr">
        <is>
          <t>Deposits from customers</t>
        </is>
      </c>
      <c r="B6" s="6" t="n">
        <v>3573</v>
      </c>
      <c r="C6" s="6" t="n">
        <v>4354</v>
      </c>
    </row>
    <row r="7">
      <c r="A7" s="4" t="inlineStr">
        <is>
          <t>Due to affiliates</t>
        </is>
      </c>
      <c r="B7" s="6" t="n">
        <v>0</v>
      </c>
      <c r="C7" s="6" t="n">
        <v>6673</v>
      </c>
    </row>
    <row r="8">
      <c r="A8" s="4" t="inlineStr">
        <is>
          <t>Obligation to issue registered shares of Class A Common Stock</t>
        </is>
      </c>
      <c r="B8" s="6" t="n">
        <v>0</v>
      </c>
      <c r="C8" s="6" t="n">
        <v>12635</v>
      </c>
    </row>
    <row r="9">
      <c r="A9" s="4" t="inlineStr">
        <is>
          <t>Other current liabilities</t>
        </is>
      </c>
      <c r="B9" s="6" t="n">
        <v>13251</v>
      </c>
      <c r="C9" s="6" t="n">
        <v>11780</v>
      </c>
    </row>
    <row r="10">
      <c r="A10" s="4" t="inlineStr">
        <is>
          <t>Total accrued expenses and other current liabilities</t>
        </is>
      </c>
      <c r="B10" s="7" t="n">
        <v>65709</v>
      </c>
      <c r="C10" s="7" t="n">
        <v>87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67"/>
  <sheetViews>
    <sheetView workbookViewId="0">
      <selection activeCell="A1" sqref="A1"/>
    </sheetView>
  </sheetViews>
  <sheetFormatPr baseColWidth="8" defaultRowHeight="15"/>
  <cols>
    <col width="80" customWidth="1" min="1" max="1"/>
    <col width="13" customWidth="1" min="2" max="2"/>
    <col width="34" customWidth="1" min="3" max="3"/>
    <col width="28" customWidth="1" min="4" max="4"/>
    <col width="28" customWidth="1" min="5" max="5"/>
    <col width="14" customWidth="1" min="6" max="6"/>
    <col width="38" customWidth="1" min="7" max="7"/>
    <col width="50" customWidth="1" min="8" max="8"/>
    <col width="27" customWidth="1" min="9" max="9"/>
    <col width="61" customWidth="1" min="10" max="10"/>
    <col width="55" customWidth="1" min="11" max="11"/>
    <col width="55" customWidth="1" min="12" max="12"/>
    <col width="41" customWidth="1" min="13" max="13"/>
    <col width="65" customWidth="1" min="14" max="14"/>
    <col width="37" customWidth="1" min="15" max="15"/>
    <col width="20" customWidth="1" min="16" max="16"/>
    <col width="70" customWidth="1" min="17" max="17"/>
    <col width="21" customWidth="1" min="18" max="18"/>
    <col width="59" customWidth="1" min="19" max="19"/>
    <col width="71" customWidth="1" min="20" max="20"/>
    <col width="34" customWidth="1" min="21" max="21"/>
    <col width="68" customWidth="1" min="22" max="22"/>
    <col width="62" customWidth="1" min="23" max="23"/>
    <col width="62" customWidth="1" min="24" max="24"/>
    <col width="48" customWidth="1" min="25" max="25"/>
    <col width="72" customWidth="1" min="26" max="26"/>
    <col width="34" customWidth="1" min="27" max="27"/>
  </cols>
  <sheetData>
    <row r="1">
      <c r="A1" s="1" t="inlineStr">
        <is>
          <t>Consolidated Statements of Stockholders’ Equity (Deficit) - USD ($) $ in Thousands</t>
        </is>
      </c>
      <c r="B1" s="2" t="inlineStr">
        <is>
          <t>Total</t>
        </is>
      </c>
      <c r="C1" s="2" t="inlineStr">
        <is>
          <t>Standby Equity Purchase Agreement</t>
        </is>
      </c>
      <c r="D1" s="2" t="inlineStr">
        <is>
          <t>The9 Conditional Obligation</t>
        </is>
      </c>
      <c r="E1" s="2" t="inlineStr">
        <is>
          <t>Related Party Notes Payable</t>
        </is>
      </c>
      <c r="F1" s="2" t="inlineStr">
        <is>
          <t>Notes Payable</t>
        </is>
      </c>
      <c r="G1" s="2" t="inlineStr">
        <is>
          <t>Commitment To Issue Registered Shares</t>
        </is>
      </c>
      <c r="H1" s="2" t="inlineStr">
        <is>
          <t>Cumulative Effect, Period of Adoption, Adjustment</t>
        </is>
      </c>
      <c r="I1" s="2" t="inlineStr">
        <is>
          <t>Additional Paid-in Capital</t>
        </is>
      </c>
      <c r="J1" s="2" t="inlineStr">
        <is>
          <t>Additional Paid-in Capital Standby Equity Purchase Agreement</t>
        </is>
      </c>
      <c r="K1" s="2" t="inlineStr">
        <is>
          <t>Additional Paid-in Capital The9 Conditional Obligation</t>
        </is>
      </c>
      <c r="L1" s="2" t="inlineStr">
        <is>
          <t>Additional Paid-in Capital Related Party Notes Payable</t>
        </is>
      </c>
      <c r="M1" s="2" t="inlineStr">
        <is>
          <t>Additional Paid-in Capital Notes Payable</t>
        </is>
      </c>
      <c r="N1" s="2" t="inlineStr">
        <is>
          <t>Additional Paid-in Capital Commitment To Issue Registered Shares</t>
        </is>
      </c>
      <c r="O1" s="2" t="inlineStr">
        <is>
          <t>Accumulated Other Comprehensive Loss</t>
        </is>
      </c>
      <c r="P1" s="2" t="inlineStr">
        <is>
          <t>Accumulated Deficit</t>
        </is>
      </c>
      <c r="Q1" s="2" t="inlineStr">
        <is>
          <t>Accumulated Deficit Cumulative Effect, Period of Adoption, Adjustment</t>
        </is>
      </c>
      <c r="R1" s="2" t="inlineStr">
        <is>
          <t>Class A Common Stock</t>
        </is>
      </c>
      <c r="S1" s="2" t="inlineStr">
        <is>
          <t>Class A Common Stock Commitment To Issue Registered Shares</t>
        </is>
      </c>
      <c r="T1" s="2" t="inlineStr">
        <is>
          <t>Class A Common Stock Cumulative Effect, Period of Adoption, Adjustment</t>
        </is>
      </c>
      <c r="U1" s="2" t="inlineStr">
        <is>
          <t>Class A Common Stock Common Stock</t>
        </is>
      </c>
      <c r="V1" s="2" t="inlineStr">
        <is>
          <t>Class A Common Stock Common Stock Standby Equity Purchase Agreement</t>
        </is>
      </c>
      <c r="W1" s="2" t="inlineStr">
        <is>
          <t>Class A Common Stock Common Stock The9 Conditional Obligation</t>
        </is>
      </c>
      <c r="X1" s="2" t="inlineStr">
        <is>
          <t>Class A Common Stock Common Stock Related Party Notes Payable</t>
        </is>
      </c>
      <c r="Y1" s="2" t="inlineStr">
        <is>
          <t>Class A Common Stock Common Stock Notes Payable</t>
        </is>
      </c>
      <c r="Z1" s="2" t="inlineStr">
        <is>
          <t>Class A Common Stock Common Stock Commitment To Issue Registered Shares</t>
        </is>
      </c>
      <c r="AA1" s="2" t="inlineStr">
        <is>
          <t>Class B Common Stock Common Stock</t>
        </is>
      </c>
    </row>
    <row r="2">
      <c r="A2" s="4" t="inlineStr">
        <is>
          <t>Ending Balance, Temporary Equity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0</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Ending Balance, Temporary Equity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7" t="n">
        <v>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Ending Balance, Temporary Equity (Accounting Standards Update 2020-06)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329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93099596</v>
      </c>
      <c r="V5" s="4" t="inlineStr">
        <is>
          <t xml:space="preserve"> </t>
        </is>
      </c>
      <c r="W5" s="4" t="inlineStr">
        <is>
          <t xml:space="preserve"> </t>
        </is>
      </c>
      <c r="X5" s="4" t="inlineStr">
        <is>
          <t xml:space="preserve"> </t>
        </is>
      </c>
      <c r="Y5" s="4" t="inlineStr">
        <is>
          <t xml:space="preserve"> </t>
        </is>
      </c>
      <c r="Z5" s="4" t="inlineStr">
        <is>
          <t xml:space="preserve"> </t>
        </is>
      </c>
      <c r="AA5" s="6" t="n">
        <v>64000588</v>
      </c>
    </row>
    <row r="6">
      <c r="A6" s="4" t="inlineStr">
        <is>
          <t>Beginning Balance at Dec. 31, 2020</t>
        </is>
      </c>
      <c r="B6" s="7" t="n">
        <v>-5793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817760</v>
      </c>
      <c r="J6" s="4" t="inlineStr">
        <is>
          <t xml:space="preserve"> </t>
        </is>
      </c>
      <c r="K6" s="4" t="inlineStr">
        <is>
          <t xml:space="preserve"> </t>
        </is>
      </c>
      <c r="L6" s="4" t="inlineStr">
        <is>
          <t xml:space="preserve"> </t>
        </is>
      </c>
      <c r="M6" s="4" t="inlineStr">
        <is>
          <t xml:space="preserve"> </t>
        </is>
      </c>
      <c r="N6" s="4" t="inlineStr">
        <is>
          <t xml:space="preserve"> </t>
        </is>
      </c>
      <c r="O6" s="7" t="n">
        <v>-5974</v>
      </c>
      <c r="P6" s="7" t="n">
        <v>-2391139</v>
      </c>
      <c r="Q6" s="4" t="inlineStr">
        <is>
          <t xml:space="preserve"> </t>
        </is>
      </c>
      <c r="R6" s="4" t="inlineStr">
        <is>
          <t xml:space="preserve"> </t>
        </is>
      </c>
      <c r="S6" s="4" t="inlineStr">
        <is>
          <t xml:space="preserve"> </t>
        </is>
      </c>
      <c r="T6" s="4" t="inlineStr">
        <is>
          <t xml:space="preserve"> </t>
        </is>
      </c>
      <c r="U6" s="7" t="n">
        <v>9</v>
      </c>
      <c r="V6" s="4" t="inlineStr">
        <is>
          <t xml:space="preserve"> </t>
        </is>
      </c>
      <c r="W6" s="4" t="inlineStr">
        <is>
          <t xml:space="preserve"> </t>
        </is>
      </c>
      <c r="X6" s="4" t="inlineStr">
        <is>
          <t xml:space="preserve"> </t>
        </is>
      </c>
      <c r="Y6" s="4" t="inlineStr">
        <is>
          <t xml:space="preserve"> </t>
        </is>
      </c>
      <c r="Z6" s="4" t="inlineStr">
        <is>
          <t xml:space="preserve"> </t>
        </is>
      </c>
      <c r="AA6" s="7" t="n">
        <v>6</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nversion of convertibl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423053</v>
      </c>
      <c r="X8" s="6" t="n">
        <v>22454776</v>
      </c>
      <c r="Y8" s="6" t="n">
        <v>7688153</v>
      </c>
      <c r="Z8" s="4" t="inlineStr">
        <is>
          <t xml:space="preserve"> </t>
        </is>
      </c>
      <c r="AA8" s="4" t="inlineStr">
        <is>
          <t xml:space="preserve"> </t>
        </is>
      </c>
    </row>
    <row r="9">
      <c r="A9" s="4" t="inlineStr">
        <is>
          <t>Conversion of convertible securities</t>
        </is>
      </c>
      <c r="B9" s="4" t="inlineStr">
        <is>
          <t xml:space="preserve"> </t>
        </is>
      </c>
      <c r="C9" s="4" t="inlineStr">
        <is>
          <t xml:space="preserve"> </t>
        </is>
      </c>
      <c r="D9" s="7" t="n">
        <v>2863</v>
      </c>
      <c r="E9" s="7" t="n">
        <v>294796</v>
      </c>
      <c r="F9" s="7" t="n">
        <v>98375</v>
      </c>
      <c r="G9" s="4" t="inlineStr">
        <is>
          <t xml:space="preserve"> </t>
        </is>
      </c>
      <c r="H9" s="4" t="inlineStr">
        <is>
          <t xml:space="preserve"> </t>
        </is>
      </c>
      <c r="I9" s="4" t="inlineStr">
        <is>
          <t xml:space="preserve"> </t>
        </is>
      </c>
      <c r="J9" s="4" t="inlineStr">
        <is>
          <t xml:space="preserve"> </t>
        </is>
      </c>
      <c r="K9" s="7" t="n">
        <v>2863</v>
      </c>
      <c r="L9" s="7" t="n">
        <v>294794</v>
      </c>
      <c r="M9" s="7" t="n">
        <v>9837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7" t="n">
        <v>2</v>
      </c>
      <c r="Y9" s="7" t="n">
        <v>1</v>
      </c>
      <c r="Z9" s="4" t="inlineStr">
        <is>
          <t xml:space="preserve"> </t>
        </is>
      </c>
      <c r="AA9" s="4" t="inlineStr">
        <is>
          <t xml:space="preserve"> </t>
        </is>
      </c>
    </row>
    <row r="10">
      <c r="A10" s="4" t="inlineStr">
        <is>
          <t>Issuance of Class A Common Stock in the Business Combination, net of transaction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27798411</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ssuance of Class A Common Stock in the Business Combination, net of transaction costs</t>
        </is>
      </c>
      <c r="B11" s="6" t="n">
        <v>1701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011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3</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version of assumed PSAC convertible and promissory notes payable into Clas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80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nversion of assumed PSAC convertible and promissory notes payable into Class A Common Stock</t>
        </is>
      </c>
      <c r="B13" s="6" t="n">
        <v>7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9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nversion of liabilities into Class A Common Stock in the Business Combin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2586392</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version of liabilities into Class A Common Stock in the Business Combination</t>
        </is>
      </c>
      <c r="B15" s="6" t="n">
        <v>3117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179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3</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nversion of liabilities into the commitment to issue Class A Common Stock in the Business Combination</t>
        </is>
      </c>
      <c r="B16" s="6" t="n">
        <v>258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87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egacy FF Ordinary Stock exchanged in the Business Combination for a commitment to issue Class A and Class B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87273528</v>
      </c>
      <c r="V17" s="4" t="inlineStr">
        <is>
          <t xml:space="preserve"> </t>
        </is>
      </c>
      <c r="W17" s="4" t="inlineStr">
        <is>
          <t xml:space="preserve"> </t>
        </is>
      </c>
      <c r="X17" s="4" t="inlineStr">
        <is>
          <t xml:space="preserve"> </t>
        </is>
      </c>
      <c r="Y17" s="4" t="inlineStr">
        <is>
          <t xml:space="preserve"> </t>
        </is>
      </c>
      <c r="Z17" s="4" t="inlineStr">
        <is>
          <t xml:space="preserve"> </t>
        </is>
      </c>
      <c r="AA17" s="6" t="n">
        <v>-64000588</v>
      </c>
    </row>
    <row r="18">
      <c r="A18" s="4" t="inlineStr">
        <is>
          <t>Legacy FF Ordinary Stock exchanged in the Business Combination for a commitment to issue Class A and Class B Common Stock</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7" t="n">
        <v>-9</v>
      </c>
      <c r="V18" s="4" t="inlineStr">
        <is>
          <t xml:space="preserve"> </t>
        </is>
      </c>
      <c r="W18" s="4" t="inlineStr">
        <is>
          <t xml:space="preserve"> </t>
        </is>
      </c>
      <c r="X18" s="4" t="inlineStr">
        <is>
          <t xml:space="preserve"> </t>
        </is>
      </c>
      <c r="Y18" s="4" t="inlineStr">
        <is>
          <t xml:space="preserve"> </t>
        </is>
      </c>
      <c r="Z18" s="4" t="inlineStr">
        <is>
          <t xml:space="preserve"> </t>
        </is>
      </c>
      <c r="AA18" s="7" t="n">
        <v>-6</v>
      </c>
    </row>
    <row r="19">
      <c r="A19" s="4" t="inlineStr">
        <is>
          <t>Issuance of Class A common stock in the PIPE financing, net of transaction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7614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ssuance of Class A Common Stock in the PIPE Financing, net of transaction costs</t>
        </is>
      </c>
      <c r="B20" s="6" t="n">
        <v>6924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9239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7" t="n">
        <v>8</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ettlement of lawsuit with issuance of vested stock options</t>
        </is>
      </c>
      <c r="B21" s="6" t="n">
        <v>84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45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ettlement of accrued rent with issuance of vested stock options</t>
        </is>
      </c>
      <c r="B22" s="6" t="n">
        <v>9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5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Vesting of restricted stock award for employee bonu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35097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Vesting of restricted stock award for employee bonus</t>
        </is>
      </c>
      <c r="B24" s="6" t="n">
        <v>186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61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tock-based compensation</t>
        </is>
      </c>
      <c r="B25" s="6" t="n">
        <v>113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34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ercise of stock options and settlement on restricted stock tax withhol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4388596</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ercise of stock options and settlement on restricted stock tax withholding</t>
        </is>
      </c>
      <c r="B27" s="6" t="n">
        <v>105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58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ettlement of receivables through receipt of Class A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43096</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ettlement of receivables through receipt of Class A Common Stock</t>
        </is>
      </c>
      <c r="B29" s="6" t="n">
        <v>-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warrants</t>
        </is>
      </c>
      <c r="B30" s="6" t="n">
        <v>175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59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Foreign currency translation adjustment</t>
        </is>
      </c>
      <c r="B31" s="6" t="n">
        <v>-9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97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et loss</t>
        </is>
      </c>
      <c r="B32" s="6" t="n">
        <v>-5165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16505</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nd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68693323</v>
      </c>
      <c r="V33" s="4" t="inlineStr">
        <is>
          <t xml:space="preserve"> </t>
        </is>
      </c>
      <c r="W33" s="4" t="inlineStr">
        <is>
          <t xml:space="preserve"> </t>
        </is>
      </c>
      <c r="X33" s="4" t="inlineStr">
        <is>
          <t xml:space="preserve"> </t>
        </is>
      </c>
      <c r="Y33" s="4" t="inlineStr">
        <is>
          <t xml:space="preserve"> </t>
        </is>
      </c>
      <c r="Z33" s="4" t="inlineStr">
        <is>
          <t xml:space="preserve"> </t>
        </is>
      </c>
      <c r="AA33" s="6" t="n">
        <v>0</v>
      </c>
    </row>
    <row r="34">
      <c r="A34" s="4" t="inlineStr">
        <is>
          <t>Ending Balance at Dec. 31, 2021</t>
        </is>
      </c>
      <c r="B34" s="6" t="n">
        <v>5676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482226</v>
      </c>
      <c r="J34" s="4" t="inlineStr">
        <is>
          <t xml:space="preserve"> </t>
        </is>
      </c>
      <c r="K34" s="4" t="inlineStr">
        <is>
          <t xml:space="preserve"> </t>
        </is>
      </c>
      <c r="L34" s="4" t="inlineStr">
        <is>
          <t xml:space="preserve"> </t>
        </is>
      </c>
      <c r="M34" s="4" t="inlineStr">
        <is>
          <t xml:space="preserve"> </t>
        </is>
      </c>
      <c r="N34" s="4" t="inlineStr">
        <is>
          <t xml:space="preserve"> </t>
        </is>
      </c>
      <c r="O34" s="6" t="n">
        <v>-6945</v>
      </c>
      <c r="P34" s="6" t="n">
        <v>-2907644</v>
      </c>
      <c r="Q34" s="4" t="inlineStr">
        <is>
          <t xml:space="preserve"> </t>
        </is>
      </c>
      <c r="R34" s="4" t="inlineStr">
        <is>
          <t xml:space="preserve"> </t>
        </is>
      </c>
      <c r="S34" s="4" t="inlineStr">
        <is>
          <t xml:space="preserve"> </t>
        </is>
      </c>
      <c r="T34" s="4" t="inlineStr">
        <is>
          <t xml:space="preserve"> </t>
        </is>
      </c>
      <c r="U34" s="7" t="n">
        <v>17</v>
      </c>
      <c r="V34" s="4" t="inlineStr">
        <is>
          <t xml:space="preserve"> </t>
        </is>
      </c>
      <c r="W34" s="4" t="inlineStr">
        <is>
          <t xml:space="preserve"> </t>
        </is>
      </c>
      <c r="X34" s="4" t="inlineStr">
        <is>
          <t xml:space="preserve"> </t>
        </is>
      </c>
      <c r="Y34" s="4" t="inlineStr">
        <is>
          <t xml:space="preserve"> </t>
        </is>
      </c>
      <c r="Z34" s="4" t="inlineStr">
        <is>
          <t xml:space="preserve"> </t>
        </is>
      </c>
      <c r="AA34" s="7" t="n">
        <v>0</v>
      </c>
    </row>
    <row r="35">
      <c r="A35" s="4" t="inlineStr">
        <is>
          <t>Ending Balance (Accounting Standards Update 2020-06)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026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2026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nding Balance (Accounting Standards Update 2016-02)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339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3393</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ssuance pursuant to commitment to issue registe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7" t="n">
        <v>-329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nding Balance, Temporary Equity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nding Balance, Temporary Equity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nversion of convertible securiti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257041879</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nversion of convertible securities</t>
        </is>
      </c>
      <c r="B43" s="6" t="n">
        <v>1640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404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7" t="n">
        <v>26</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lass A Common Stock to be delivered for conversion of notes payable</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ssuance of Class A common stock in the PIPE financing, net of transaction cos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89152131</v>
      </c>
      <c r="V45" s="6" t="n">
        <v>789016</v>
      </c>
      <c r="W45" s="4" t="inlineStr">
        <is>
          <t xml:space="preserve"> </t>
        </is>
      </c>
      <c r="X45" s="4" t="inlineStr">
        <is>
          <t xml:space="preserve"> </t>
        </is>
      </c>
      <c r="Y45" s="4" t="inlineStr">
        <is>
          <t xml:space="preserve"> </t>
        </is>
      </c>
      <c r="Z45" s="6" t="n">
        <v>2387500</v>
      </c>
      <c r="AA45" s="6" t="n">
        <v>64000588</v>
      </c>
    </row>
    <row r="46">
      <c r="A46" s="4" t="inlineStr">
        <is>
          <t>Issuance of Class A Common Stock in the PIPE Financing, net of transaction costs</t>
        </is>
      </c>
      <c r="B46" s="6" t="n">
        <v>0</v>
      </c>
      <c r="C46" s="7" t="n">
        <v>252</v>
      </c>
      <c r="D46" s="4" t="inlineStr">
        <is>
          <t xml:space="preserve"> </t>
        </is>
      </c>
      <c r="E46" s="4" t="inlineStr">
        <is>
          <t xml:space="preserve"> </t>
        </is>
      </c>
      <c r="F46" s="4" t="inlineStr">
        <is>
          <t xml:space="preserve"> </t>
        </is>
      </c>
      <c r="G46" s="7" t="n">
        <v>32900</v>
      </c>
      <c r="H46" s="4" t="inlineStr">
        <is>
          <t xml:space="preserve"> </t>
        </is>
      </c>
      <c r="I46" s="6" t="n">
        <v>-15</v>
      </c>
      <c r="J46" s="7" t="n">
        <v>252</v>
      </c>
      <c r="K46" s="4" t="inlineStr">
        <is>
          <t xml:space="preserve"> </t>
        </is>
      </c>
      <c r="L46" s="4" t="inlineStr">
        <is>
          <t xml:space="preserve"> </t>
        </is>
      </c>
      <c r="M46" s="4" t="inlineStr">
        <is>
          <t xml:space="preserve"> </t>
        </is>
      </c>
      <c r="N46" s="7" t="n">
        <v>329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7" t="n">
        <v>9</v>
      </c>
      <c r="V46" s="4" t="inlineStr">
        <is>
          <t xml:space="preserve"> </t>
        </is>
      </c>
      <c r="W46" s="4" t="inlineStr">
        <is>
          <t xml:space="preserve"> </t>
        </is>
      </c>
      <c r="X46" s="4" t="inlineStr">
        <is>
          <t xml:space="preserve"> </t>
        </is>
      </c>
      <c r="Y46" s="4" t="inlineStr">
        <is>
          <t xml:space="preserve"> </t>
        </is>
      </c>
      <c r="Z46" s="4" t="inlineStr">
        <is>
          <t xml:space="preserve"> </t>
        </is>
      </c>
      <c r="AA46" s="7" t="n">
        <v>6</v>
      </c>
    </row>
    <row r="47">
      <c r="A47" s="4" t="inlineStr">
        <is>
          <t>Stock-based compensation</t>
        </is>
      </c>
      <c r="B47" s="6" t="n">
        <v>176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766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hongqing related party note payable restructuring</t>
        </is>
      </c>
      <c r="B48" s="6" t="n">
        <v>168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684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Exercise of stock options and settlement on restricted stock tax withhol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4100008</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Exercise of stock options and settlement on restricted stock tax withholding</t>
        </is>
      </c>
      <c r="B50" s="6" t="n">
        <v>9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01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xercise of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29102536</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xercise of warrants (as restated)</t>
        </is>
      </c>
      <c r="B52" s="6" t="n">
        <v>74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41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7" t="n">
        <v>3</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mended exercise price of ATW NPA warrants</t>
        </is>
      </c>
      <c r="B53" s="6" t="n">
        <v>12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3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djustments to Additional Paid in Capital, Transfer Of Warrants</t>
        </is>
      </c>
      <c r="B54" s="6" t="n">
        <v>2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6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purchase and retirement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96759</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Repurchase and retirement of Class A Common Stock</t>
        </is>
      </c>
      <c r="B56" s="6" t="n">
        <v>-76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6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Receipt of class A common stock in consideration of exercises of option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311878</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Receipt of Class A Common Stock in consideration of exercises of options</t>
        </is>
      </c>
      <c r="B58" s="6" t="n">
        <v>-6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6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Foreign currency translation adjustment</t>
        </is>
      </c>
      <c r="B59" s="6" t="n">
        <v>104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045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et loss</t>
        </is>
      </c>
      <c r="B60" s="6" t="n">
        <v>-6022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602239</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nding Balance (in shares) at Dec.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563346216</v>
      </c>
      <c r="V61" s="4" t="inlineStr">
        <is>
          <t xml:space="preserve"> </t>
        </is>
      </c>
      <c r="W61" s="4" t="inlineStr">
        <is>
          <t xml:space="preserve"> </t>
        </is>
      </c>
      <c r="X61" s="4" t="inlineStr">
        <is>
          <t xml:space="preserve"> </t>
        </is>
      </c>
      <c r="Y61" s="4" t="inlineStr">
        <is>
          <t xml:space="preserve"> </t>
        </is>
      </c>
      <c r="Z61" s="4" t="inlineStr">
        <is>
          <t xml:space="preserve"> </t>
        </is>
      </c>
      <c r="AA61" s="6" t="n">
        <v>64000588</v>
      </c>
    </row>
    <row r="62">
      <c r="A62" s="4" t="inlineStr">
        <is>
          <t>Ending Balance at Dec. 31, 2022</t>
        </is>
      </c>
      <c r="B62" s="6" t="n">
        <v>2009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724180</v>
      </c>
      <c r="J62" s="4" t="inlineStr">
        <is>
          <t xml:space="preserve"> </t>
        </is>
      </c>
      <c r="K62" s="4" t="inlineStr">
        <is>
          <t xml:space="preserve"> </t>
        </is>
      </c>
      <c r="L62" s="4" t="inlineStr">
        <is>
          <t xml:space="preserve"> </t>
        </is>
      </c>
      <c r="M62" s="4" t="inlineStr">
        <is>
          <t xml:space="preserve"> </t>
        </is>
      </c>
      <c r="N62" s="4" t="inlineStr">
        <is>
          <t xml:space="preserve"> </t>
        </is>
      </c>
      <c r="O62" s="7" t="n">
        <v>3505</v>
      </c>
      <c r="P62" s="7" t="n">
        <v>-3526755</v>
      </c>
      <c r="Q62" s="4" t="inlineStr">
        <is>
          <t xml:space="preserve"> </t>
        </is>
      </c>
      <c r="R62" s="4" t="inlineStr">
        <is>
          <t xml:space="preserve"> </t>
        </is>
      </c>
      <c r="S62" s="4" t="inlineStr">
        <is>
          <t xml:space="preserve"> </t>
        </is>
      </c>
      <c r="T62" s="4" t="inlineStr">
        <is>
          <t xml:space="preserve"> </t>
        </is>
      </c>
      <c r="U62" s="7" t="n">
        <v>56</v>
      </c>
      <c r="V62" s="4" t="inlineStr">
        <is>
          <t xml:space="preserve"> </t>
        </is>
      </c>
      <c r="W62" s="4" t="inlineStr">
        <is>
          <t xml:space="preserve"> </t>
        </is>
      </c>
      <c r="X62" s="4" t="inlineStr">
        <is>
          <t xml:space="preserve"> </t>
        </is>
      </c>
      <c r="Y62" s="4" t="inlineStr">
        <is>
          <t xml:space="preserve"> </t>
        </is>
      </c>
      <c r="Z62" s="4" t="inlineStr">
        <is>
          <t xml:space="preserve"> </t>
        </is>
      </c>
      <c r="AA62" s="7" t="n">
        <v>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ssuance of shares for RSU vesting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1248846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ssuance of shares for restricted stock vesting</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7" t="n">
        <v>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Liability for insufficient authorized shares related to stock options and RSUs</t>
        </is>
      </c>
      <c r="B66" s="6" t="n">
        <v>-397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97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Liability for insufficient authorized shares related to earnout</t>
        </is>
      </c>
      <c r="B67" s="7" t="n">
        <v>-22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225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Fair Value of Financial Instruments (As Restated) - Narrative (Details) - USD ($) $ / shares in Units, $ in Thousands</t>
        </is>
      </c>
      <c r="G1" s="2" t="inlineStr">
        <is>
          <t>3 Months Ended</t>
        </is>
      </c>
      <c r="I1" s="2" t="inlineStr">
        <is>
          <t>12 Months Ended</t>
        </is>
      </c>
    </row>
    <row r="2">
      <c r="B2" s="2" t="inlineStr">
        <is>
          <t>Nov. 23, 2022</t>
        </is>
      </c>
      <c r="C2" s="2" t="inlineStr">
        <is>
          <t>Nov. 11, 2022</t>
        </is>
      </c>
      <c r="D2" s="2" t="inlineStr">
        <is>
          <t>Jul. 21, 2022</t>
        </is>
      </c>
      <c r="E2" s="2" t="inlineStr">
        <is>
          <t>Aug. 10, 2021</t>
        </is>
      </c>
      <c r="F2" s="2" t="inlineStr">
        <is>
          <t>Jul. 21, 2021</t>
        </is>
      </c>
      <c r="G2" s="2" t="inlineStr">
        <is>
          <t>Mar. 31, 2022</t>
        </is>
      </c>
      <c r="H2" s="2" t="inlineStr">
        <is>
          <t>Mar. 31, 2021</t>
        </is>
      </c>
      <c r="I2" s="2" t="inlineStr">
        <is>
          <t>Dec. 31, 2022</t>
        </is>
      </c>
      <c r="J2" s="2" t="inlineStr">
        <is>
          <t>Dec. 31, 2021</t>
        </is>
      </c>
      <c r="K2" s="2" t="inlineStr">
        <is>
          <t>Jun. 30, 2022</t>
        </is>
      </c>
      <c r="L2" s="2" t="inlineStr">
        <is>
          <t>Aug. 05, 2021</t>
        </is>
      </c>
      <c r="M2" s="2" t="inlineStr">
        <is>
          <t>Jul. 18, 2021</t>
        </is>
      </c>
      <c r="N2" s="2" t="inlineStr">
        <is>
          <t>Jun. 09, 2021</t>
        </is>
      </c>
      <c r="O2" s="2" t="inlineStr">
        <is>
          <t>Dec. 31, 2020</t>
        </is>
      </c>
      <c r="P2" s="2" t="inlineStr">
        <is>
          <t>Oct. 13, 2020</t>
        </is>
      </c>
      <c r="Q2" s="2" t="inlineStr">
        <is>
          <t>Sep. 30,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air value of the private warrants</t>
        </is>
      </c>
      <c r="B5" s="4" t="inlineStr">
        <is>
          <t xml:space="preserve"> </t>
        </is>
      </c>
      <c r="C5" s="4" t="inlineStr">
        <is>
          <t xml:space="preserve"> </t>
        </is>
      </c>
      <c r="D5" s="4" t="inlineStr">
        <is>
          <t xml:space="preserve"> </t>
        </is>
      </c>
      <c r="E5" s="4" t="inlineStr">
        <is>
          <t xml:space="preserve"> </t>
        </is>
      </c>
      <c r="F5" s="7" t="n">
        <v>22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iability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6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lass A common stock in the PIPE financing, net of transaction costs (in shares)</t>
        </is>
      </c>
      <c r="B7" s="4" t="inlineStr">
        <is>
          <t xml:space="preserve"> </t>
        </is>
      </c>
      <c r="C7" s="4" t="inlineStr">
        <is>
          <t xml:space="preserve"> </t>
        </is>
      </c>
      <c r="D7" s="4" t="inlineStr">
        <is>
          <t xml:space="preserve"> </t>
        </is>
      </c>
      <c r="E7" s="4" t="inlineStr">
        <is>
          <t xml:space="preserve"> </t>
        </is>
      </c>
      <c r="F7" s="6" t="n">
        <v>7614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lass A Common Stock in the PIPE Financing, net of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69240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lass A Common Stock in the PIPE Financing, net of 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v>
      </c>
      <c r="J11" s="6" t="n">
        <v>69239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itment to Issue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of the 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7" t="n">
        <v>329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ain on change in fair value</t>
        </is>
      </c>
      <c r="B15" s="4" t="inlineStr">
        <is>
          <t xml:space="preserve"> </t>
        </is>
      </c>
      <c r="C15" s="4" t="inlineStr">
        <is>
          <t xml:space="preserve"> </t>
        </is>
      </c>
      <c r="D15" s="4" t="inlineStr">
        <is>
          <t xml:space="preserve"> </t>
        </is>
      </c>
      <c r="E15" s="4" t="inlineStr">
        <is>
          <t xml:space="preserve"> </t>
        </is>
      </c>
      <c r="F15" s="4" t="inlineStr">
        <is>
          <t xml:space="preserve"> </t>
        </is>
      </c>
      <c r="G15" s="6" t="n">
        <v>203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itment To Issue Registe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lass A Common Stock in the PIPE Financing, net of 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29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itment To Issue Registered Shares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lass A Common Stock in the PIPE Financing, net of transaction costs</t>
        </is>
      </c>
      <c r="B21" s="4" t="inlineStr">
        <is>
          <t xml:space="preserve"> </t>
        </is>
      </c>
      <c r="C21" s="4" t="inlineStr">
        <is>
          <t xml:space="preserve"> </t>
        </is>
      </c>
      <c r="D21" s="7" t="n">
        <v>32900</v>
      </c>
      <c r="E21" s="4" t="inlineStr">
        <is>
          <t xml:space="preserve"> </t>
        </is>
      </c>
      <c r="F21" s="4" t="inlineStr">
        <is>
          <t xml:space="preserve"> </t>
        </is>
      </c>
      <c r="G21" s="4" t="inlineStr">
        <is>
          <t xml:space="preserve"> </t>
        </is>
      </c>
      <c r="H21" s="4" t="inlineStr">
        <is>
          <t xml:space="preserve"> </t>
        </is>
      </c>
      <c r="I21" s="6" t="n">
        <v>329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vat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ir Value, Measurement with Unobservable Inputs Reconciliation, Recurring Basis, Liability, Gain (Loss) Included in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26</v>
      </c>
      <c r="J24" s="6" t="n">
        <v>-18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ir value of the priv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42</v>
      </c>
      <c r="J25" s="6" t="n">
        <v>6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ability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2</v>
      </c>
      <c r="J26" s="6" t="n">
        <v>642</v>
      </c>
      <c r="K26" s="4" t="inlineStr">
        <is>
          <t xml:space="preserve"> </t>
        </is>
      </c>
      <c r="L26" s="4" t="inlineStr">
        <is>
          <t xml:space="preserve"> </t>
        </is>
      </c>
      <c r="M26" s="4" t="inlineStr">
        <is>
          <t xml:space="preserve"> </t>
        </is>
      </c>
      <c r="N26" s="4" t="inlineStr">
        <is>
          <t xml:space="preserve"> </t>
        </is>
      </c>
      <c r="O26" s="7" t="n">
        <v>0</v>
      </c>
      <c r="P26" s="4" t="inlineStr">
        <is>
          <t xml:space="preserve"> </t>
        </is>
      </c>
      <c r="Q26" s="4" t="inlineStr">
        <is>
          <t xml:space="preserve"> </t>
        </is>
      </c>
    </row>
    <row r="27">
      <c r="A27" s="4" t="inlineStr">
        <is>
          <t>Warrants to AP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0</v>
      </c>
      <c r="J27" s="7" t="n">
        <v>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iverside Management Group (RM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sh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10</v>
      </c>
      <c r="Q30" s="4" t="inlineStr">
        <is>
          <t xml:space="preserve"> </t>
        </is>
      </c>
    </row>
    <row r="31">
      <c r="A31" s="4" t="inlineStr">
        <is>
          <t>Standby Equity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lass A Common Stock in the PIPE Financing, net of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andby Equity Purchase Agreement | 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lass A Common Stock in the PIPE Financing, net of 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5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shares purchased (in shares)</t>
        </is>
      </c>
      <c r="B39" s="4" t="inlineStr">
        <is>
          <t xml:space="preserve"> </t>
        </is>
      </c>
      <c r="C39" s="4" t="inlineStr">
        <is>
          <t xml:space="preserve"> </t>
        </is>
      </c>
      <c r="D39" s="4" t="inlineStr">
        <is>
          <t xml:space="preserve"> </t>
        </is>
      </c>
      <c r="E39" s="4" t="inlineStr">
        <is>
          <t xml:space="preserve"> </t>
        </is>
      </c>
      <c r="F39" s="6" t="n">
        <v>7614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gistered shares to be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387500</v>
      </c>
      <c r="J40" s="4" t="inlineStr">
        <is>
          <t xml:space="preserve"> </t>
        </is>
      </c>
      <c r="K40" s="4" t="inlineStr">
        <is>
          <t xml:space="preserve"> </t>
        </is>
      </c>
      <c r="L40" s="4" t="inlineStr">
        <is>
          <t xml:space="preserve"> </t>
        </is>
      </c>
      <c r="M40" s="6" t="n">
        <v>2387500</v>
      </c>
      <c r="N40" s="4" t="inlineStr">
        <is>
          <t xml:space="preserve"> </t>
        </is>
      </c>
      <c r="O40" s="4" t="inlineStr">
        <is>
          <t xml:space="preserve"> </t>
        </is>
      </c>
      <c r="P40" s="4" t="inlineStr">
        <is>
          <t xml:space="preserve"> </t>
        </is>
      </c>
      <c r="Q40" s="4" t="inlineStr">
        <is>
          <t xml:space="preserve"> </t>
        </is>
      </c>
    </row>
    <row r="41">
      <c r="A41" s="4" t="inlineStr">
        <is>
          <t>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76364277</v>
      </c>
      <c r="J41" s="6" t="n">
        <v>2819637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A Common Stock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Class A common stock in the PIPE financing, net of transaction cos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9152131</v>
      </c>
      <c r="J44" s="6" t="n">
        <v>7614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Class A Common Stock in the PIPE Financing, net of transac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9</v>
      </c>
      <c r="J45" s="7" t="n">
        <v>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A Common Stock | Commitment To Issue Registered Shares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lass A common stock in the PIPE financing, net of transaction costs (in shares)</t>
        </is>
      </c>
      <c r="B48" s="4" t="inlineStr">
        <is>
          <t xml:space="preserve"> </t>
        </is>
      </c>
      <c r="C48" s="4" t="inlineStr">
        <is>
          <t xml:space="preserve"> </t>
        </is>
      </c>
      <c r="D48" s="6" t="n">
        <v>2387500</v>
      </c>
      <c r="E48" s="4" t="inlineStr">
        <is>
          <t xml:space="preserve"> </t>
        </is>
      </c>
      <c r="F48" s="4" t="inlineStr">
        <is>
          <t xml:space="preserve"> </t>
        </is>
      </c>
      <c r="G48" s="4" t="inlineStr">
        <is>
          <t xml:space="preserve"> </t>
        </is>
      </c>
      <c r="H48" s="4" t="inlineStr">
        <is>
          <t xml:space="preserve"> </t>
        </is>
      </c>
      <c r="I48" s="6" t="n">
        <v>2387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A Common Stock | Riverside Management Group (RM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Unregistered shares provid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697500</v>
      </c>
      <c r="Q51" s="4" t="inlineStr">
        <is>
          <t xml:space="preserve"> </t>
        </is>
      </c>
    </row>
    <row r="52">
      <c r="A52" s="4" t="inlineStr">
        <is>
          <t>Unregistered shares to be issued in conjunction with merger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690000</v>
      </c>
      <c r="Q52" s="4" t="inlineStr">
        <is>
          <t xml:space="preserve"> </t>
        </is>
      </c>
    </row>
    <row r="53">
      <c r="A53" s="4" t="inlineStr">
        <is>
          <t>Value of unregistered shares to be issued in conjunction with mer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6900</v>
      </c>
      <c r="Q53" s="4" t="inlineStr">
        <is>
          <t xml:space="preserve"> </t>
        </is>
      </c>
    </row>
    <row r="54">
      <c r="A54" s="4" t="inlineStr">
        <is>
          <t>Shar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10</v>
      </c>
      <c r="Q54" s="4" t="inlineStr">
        <is>
          <t xml:space="preserve"> </t>
        </is>
      </c>
    </row>
    <row r="55">
      <c r="A55" s="4" t="inlineStr">
        <is>
          <t>Class A Common Stock | Standby Equity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purchased (in shares)</t>
        </is>
      </c>
      <c r="B57" s="6" t="n">
        <v>789016</v>
      </c>
      <c r="C57" s="6" t="n">
        <v>78901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A Common Stock | Standby Equity Purchase Agreement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of Class A common stock in the PIPE financing, net of transaction cos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8901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res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air value of warrants</t>
        </is>
      </c>
      <c r="B63" s="4" t="inlineStr">
        <is>
          <t xml:space="preserve"> </t>
        </is>
      </c>
      <c r="C63" s="4" t="inlineStr">
        <is>
          <t xml:space="preserve"> </t>
        </is>
      </c>
      <c r="D63" s="4" t="inlineStr">
        <is>
          <t xml:space="preserve"> </t>
        </is>
      </c>
      <c r="E63" s="4" t="inlineStr">
        <is>
          <t xml:space="preserve"> </t>
        </is>
      </c>
      <c r="F63" s="4" t="inlineStr">
        <is>
          <t xml:space="preserve"> </t>
        </is>
      </c>
      <c r="G63" s="7" t="n">
        <v>5000</v>
      </c>
      <c r="H63" s="4" t="inlineStr">
        <is>
          <t xml:space="preserve"> </t>
        </is>
      </c>
      <c r="I63" s="4" t="inlineStr">
        <is>
          <t xml:space="preserve"> </t>
        </is>
      </c>
      <c r="J63" s="4" t="inlineStr">
        <is>
          <t xml:space="preserve"> </t>
        </is>
      </c>
      <c r="K63" s="4" t="inlineStr">
        <is>
          <t xml:space="preserve"> </t>
        </is>
      </c>
      <c r="L63" s="7" t="n">
        <v>25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righ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70092</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e price of the warrant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1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PA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air valu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500</v>
      </c>
    </row>
    <row r="69">
      <c r="A69" s="4" t="inlineStr">
        <is>
          <t>Warrants righ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18708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ercise price of the warrant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7 year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US-Based Investment Firm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s rights (in shares)</t>
        </is>
      </c>
      <c r="B75" s="4" t="inlineStr">
        <is>
          <t xml:space="preserve"> </t>
        </is>
      </c>
      <c r="C75" s="4" t="inlineStr">
        <is>
          <t xml:space="preserve"> </t>
        </is>
      </c>
      <c r="D75" s="4" t="inlineStr">
        <is>
          <t xml:space="preserve"> </t>
        </is>
      </c>
      <c r="E75" s="6" t="n">
        <v>118708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ercise price of the warrant (in dollars per share)</t>
        </is>
      </c>
      <c r="B76" s="4" t="inlineStr">
        <is>
          <t xml:space="preserve"> </t>
        </is>
      </c>
      <c r="C76" s="4" t="inlineStr">
        <is>
          <t xml:space="preserve"> </t>
        </is>
      </c>
      <c r="D76" s="4" t="inlineStr">
        <is>
          <t xml:space="preserve"> </t>
        </is>
      </c>
      <c r="E76" s="7" t="n">
        <v>1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s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7 years</t>
        </is>
      </c>
      <c r="O77" s="4" t="inlineStr">
        <is>
          <t xml:space="preserve"> </t>
        </is>
      </c>
      <c r="P77" s="4" t="inlineStr">
        <is>
          <t xml:space="preserve"> </t>
        </is>
      </c>
      <c r="Q77" s="4" t="inlineStr">
        <is>
          <t xml:space="preserve"> </t>
        </is>
      </c>
    </row>
    <row r="78">
      <c r="A78" s="4" t="inlineStr">
        <is>
          <t>Fair Value, Measurement with Unobservable Inputs Reconciliation, Recurring Basis, Liability, Gain (Loss) Included in Earnings</t>
        </is>
      </c>
      <c r="B78" s="4" t="inlineStr">
        <is>
          <t xml:space="preserve"> </t>
        </is>
      </c>
      <c r="C78" s="4" t="inlineStr">
        <is>
          <t xml:space="preserve"> </t>
        </is>
      </c>
      <c r="D78" s="4" t="inlineStr">
        <is>
          <t xml:space="preserve"> </t>
        </is>
      </c>
      <c r="E78" s="7" t="n">
        <v>8000</v>
      </c>
      <c r="F78" s="4" t="inlineStr">
        <is>
          <t xml:space="preserve"> </t>
        </is>
      </c>
      <c r="G78" s="4" t="inlineStr">
        <is>
          <t xml:space="preserve"> </t>
        </is>
      </c>
      <c r="H78" s="4" t="inlineStr">
        <is>
          <t xml:space="preserve"> </t>
        </is>
      </c>
      <c r="I78" s="7" t="n">
        <v>51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US-Based Investment Firm Warrants | 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arrants rights (in shares)</t>
        </is>
      </c>
      <c r="B81" s="4" t="inlineStr">
        <is>
          <t xml:space="preserve"> </t>
        </is>
      </c>
      <c r="C81" s="4" t="inlineStr">
        <is>
          <t xml:space="preserve"> </t>
        </is>
      </c>
      <c r="D81" s="4" t="inlineStr">
        <is>
          <t xml:space="preserve"> </t>
        </is>
      </c>
      <c r="E81" s="6" t="n">
        <v>1500000</v>
      </c>
      <c r="F81" s="6" t="n">
        <v>268708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ercise price of the warrant (in dollars per share)</t>
        </is>
      </c>
      <c r="B82" s="4" t="inlineStr">
        <is>
          <t xml:space="preserve"> </t>
        </is>
      </c>
      <c r="C82" s="4" t="inlineStr">
        <is>
          <t xml:space="preserve"> </t>
        </is>
      </c>
      <c r="D82" s="4" t="inlineStr">
        <is>
          <t xml:space="preserve"> </t>
        </is>
      </c>
      <c r="E82" s="7" t="n">
        <v>10</v>
      </c>
      <c r="F82" s="7" t="n">
        <v>1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ublic warrants | 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ercise price of the warrant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11.5</v>
      </c>
      <c r="J85" s="9" t="n">
        <v>11.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s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5 year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in shares)</t>
        </is>
      </c>
      <c r="B87" s="4" t="inlineStr">
        <is>
          <t xml:space="preserve"> </t>
        </is>
      </c>
      <c r="C87" s="4" t="inlineStr">
        <is>
          <t xml:space="preserve"> </t>
        </is>
      </c>
      <c r="D87" s="4" t="inlineStr">
        <is>
          <t xml:space="preserve"> </t>
        </is>
      </c>
      <c r="E87" s="4" t="inlineStr">
        <is>
          <t xml:space="preserve"> </t>
        </is>
      </c>
      <c r="F87" s="6" t="n">
        <v>22977568</v>
      </c>
      <c r="G87" s="4" t="inlineStr">
        <is>
          <t xml:space="preserve"> </t>
        </is>
      </c>
      <c r="H87" s="4" t="inlineStr">
        <is>
          <t xml:space="preserve"> </t>
        </is>
      </c>
      <c r="I87" s="6" t="n">
        <v>23540988</v>
      </c>
      <c r="J87" s="6" t="n">
        <v>22977568</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ivate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air value of warrants</t>
        </is>
      </c>
      <c r="B90" s="4" t="inlineStr">
        <is>
          <t xml:space="preserve"> </t>
        </is>
      </c>
      <c r="C90" s="4" t="inlineStr">
        <is>
          <t xml:space="preserve"> </t>
        </is>
      </c>
      <c r="D90" s="4" t="inlineStr">
        <is>
          <t xml:space="preserve"> </t>
        </is>
      </c>
      <c r="E90" s="4" t="inlineStr">
        <is>
          <t xml:space="preserve"> </t>
        </is>
      </c>
      <c r="F90" s="7" t="n">
        <v>2200</v>
      </c>
      <c r="G90" s="4" t="inlineStr">
        <is>
          <t xml:space="preserve"> </t>
        </is>
      </c>
      <c r="H90" s="4" t="inlineStr">
        <is>
          <t xml:space="preserve"> </t>
        </is>
      </c>
      <c r="I90" s="7" t="n">
        <v>100</v>
      </c>
      <c r="J90" s="7" t="n">
        <v>6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arrants issued (in shares)</t>
        </is>
      </c>
      <c r="B91" s="4" t="inlineStr">
        <is>
          <t xml:space="preserve"> </t>
        </is>
      </c>
      <c r="C91" s="4" t="inlineStr">
        <is>
          <t xml:space="preserve"> </t>
        </is>
      </c>
      <c r="D91" s="4" t="inlineStr">
        <is>
          <t xml:space="preserve"> </t>
        </is>
      </c>
      <c r="E91" s="4" t="inlineStr">
        <is>
          <t xml:space="preserve"> </t>
        </is>
      </c>
      <c r="F91" s="6" t="n">
        <v>8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s (in shares)</t>
        </is>
      </c>
      <c r="B92" s="4" t="inlineStr">
        <is>
          <t xml:space="preserve"> </t>
        </is>
      </c>
      <c r="C92" s="4" t="inlineStr">
        <is>
          <t xml:space="preserve"> </t>
        </is>
      </c>
      <c r="D92" s="4" t="inlineStr">
        <is>
          <t xml:space="preserve"> </t>
        </is>
      </c>
      <c r="E92" s="4" t="inlineStr">
        <is>
          <t xml:space="preserve"> </t>
        </is>
      </c>
      <c r="F92" s="6" t="n">
        <v>59455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mount transferr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63420</v>
      </c>
      <c r="J93" s="6" t="n">
        <v>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ivate warrants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Exercise price of the warrant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11.5</v>
      </c>
      <c r="J96" s="9" t="n">
        <v>11.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11131</v>
      </c>
      <c r="J97" s="6" t="n">
        <v>67455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3">
    <mergeCell ref="A1:A2"/>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 Restated) - Financial Assets and Liabilities Remeasured on a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Obligation to issue registered shares of Class A Common Stock</t>
        </is>
      </c>
      <c r="B3" s="7" t="n">
        <v>0</v>
      </c>
      <c r="C3" s="7" t="n">
        <v>12635</v>
      </c>
    </row>
    <row r="4">
      <c r="A4" s="4" t="inlineStr">
        <is>
          <t>Level 1 |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Notes payable</t>
        </is>
      </c>
      <c r="B6" s="6" t="n">
        <v>0</v>
      </c>
      <c r="C6" s="6" t="n">
        <v>0</v>
      </c>
    </row>
    <row r="7">
      <c r="A7" s="4" t="inlineStr">
        <is>
          <t>Obligation to issue registered shares of Class A Common Stock</t>
        </is>
      </c>
      <c r="B7" s="4" t="inlineStr">
        <is>
          <t xml:space="preserve"> </t>
        </is>
      </c>
      <c r="C7" s="6" t="n">
        <v>0</v>
      </c>
    </row>
    <row r="8">
      <c r="A8" s="4" t="inlineStr">
        <is>
          <t>Level 1 | Recurring | Private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ivate warrants</t>
        </is>
      </c>
      <c r="B10" s="6" t="n">
        <v>0</v>
      </c>
      <c r="C10" s="6" t="n">
        <v>0</v>
      </c>
    </row>
    <row r="11">
      <c r="A11" s="4" t="inlineStr">
        <is>
          <t>Level 1 | Recurring | Bridge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rivate warrants</t>
        </is>
      </c>
      <c r="B13" s="6" t="n">
        <v>0</v>
      </c>
      <c r="C13" s="4" t="inlineStr">
        <is>
          <t xml:space="preserve"> </t>
        </is>
      </c>
    </row>
    <row r="14">
      <c r="A14" s="4" t="inlineStr">
        <is>
          <t>Level 2 |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payable</t>
        </is>
      </c>
      <c r="B16" s="6" t="n">
        <v>0</v>
      </c>
      <c r="C16" s="6" t="n">
        <v>0</v>
      </c>
    </row>
    <row r="17">
      <c r="A17" s="4" t="inlineStr">
        <is>
          <t>Obligation to issue registered shares of Class A Common Stock</t>
        </is>
      </c>
      <c r="B17" s="4" t="inlineStr">
        <is>
          <t xml:space="preserve"> </t>
        </is>
      </c>
      <c r="C17" s="6" t="n">
        <v>0</v>
      </c>
    </row>
    <row r="18">
      <c r="A18" s="4" t="inlineStr">
        <is>
          <t>Level 2 | Recurring | Private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Private warrants</t>
        </is>
      </c>
      <c r="B20" s="6" t="n">
        <v>0</v>
      </c>
      <c r="C20" s="6" t="n">
        <v>0</v>
      </c>
    </row>
    <row r="21">
      <c r="A21" s="4" t="inlineStr">
        <is>
          <t>Level 2 | Recurring | Bridge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rivate warrants</t>
        </is>
      </c>
      <c r="B23" s="6" t="n">
        <v>0</v>
      </c>
      <c r="C23" s="4" t="inlineStr">
        <is>
          <t xml:space="preserve"> </t>
        </is>
      </c>
    </row>
    <row r="24">
      <c r="A24" s="4" t="inlineStr">
        <is>
          <t>Level 3 | Recurring</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Notes payable</t>
        </is>
      </c>
      <c r="B26" s="6" t="n">
        <v>26008</v>
      </c>
      <c r="C26" s="6" t="n">
        <v>161282</v>
      </c>
    </row>
    <row r="27">
      <c r="A27" s="4" t="inlineStr">
        <is>
          <t>Obligation to issue registered shares of Class A Common Stock</t>
        </is>
      </c>
      <c r="B27" s="4" t="inlineStr">
        <is>
          <t xml:space="preserve"> </t>
        </is>
      </c>
      <c r="C27" s="6" t="n">
        <v>12635</v>
      </c>
    </row>
    <row r="28">
      <c r="A28" s="4" t="inlineStr">
        <is>
          <t>Level 3 | Recurring | Private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Private warrants</t>
        </is>
      </c>
      <c r="B30" s="6" t="n">
        <v>52</v>
      </c>
      <c r="C30" s="7" t="n">
        <v>642</v>
      </c>
    </row>
    <row r="31">
      <c r="A31" s="4" t="inlineStr">
        <is>
          <t>Level 3 | Recurring | Bridge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Private warrants</t>
        </is>
      </c>
      <c r="B33" s="7" t="n">
        <v>92781</v>
      </c>
      <c r="C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Fair Value of Financial Instruments (As Restated) - Summarizes the Activity of the Level 3 Fair Value Measuremen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12600</v>
      </c>
      <c r="C4" s="4" t="inlineStr">
        <is>
          <t xml:space="preserve"> </t>
        </is>
      </c>
    </row>
    <row r="5">
      <c r="A5" s="4" t="inlineStr">
        <is>
          <t>Fair Value, Liability, Recurring Basis, Unobservable Input Reconciliation, Gain (Loss), Statement of Income or Comprehensive Income [Extensible Enumeration]</t>
        </is>
      </c>
      <c r="B5" s="4" t="inlineStr">
        <is>
          <t xml:space="preserve"> </t>
        </is>
      </c>
      <c r="C5" s="4" t="inlineStr">
        <is>
          <t>Change in fair value measurements</t>
        </is>
      </c>
    </row>
    <row r="6">
      <c r="A6" s="4" t="inlineStr">
        <is>
          <t>Ending Balance</t>
        </is>
      </c>
      <c r="B6" s="4" t="inlineStr">
        <is>
          <t xml:space="preserve"> </t>
        </is>
      </c>
      <c r="C6" s="7" t="n">
        <v>12600</v>
      </c>
    </row>
    <row r="7">
      <c r="A7" s="4" t="inlineStr">
        <is>
          <t>Bridge Warrant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6" t="n">
        <v>0</v>
      </c>
      <c r="C9" s="4" t="inlineStr">
        <is>
          <t xml:space="preserve"> </t>
        </is>
      </c>
    </row>
    <row r="10">
      <c r="A10" s="4" t="inlineStr">
        <is>
          <t>Additions</t>
        </is>
      </c>
      <c r="B10" s="6" t="n">
        <v>9938</v>
      </c>
      <c r="C10" s="4" t="inlineStr">
        <is>
          <t xml:space="preserve"> </t>
        </is>
      </c>
    </row>
    <row r="11">
      <c r="A11" s="4" t="inlineStr">
        <is>
          <t>Payment of transaction costs</t>
        </is>
      </c>
      <c r="B11" s="6" t="n">
        <v>0</v>
      </c>
      <c r="C11" s="4" t="inlineStr">
        <is>
          <t xml:space="preserve"> </t>
        </is>
      </c>
    </row>
    <row r="12">
      <c r="A12" s="4" t="inlineStr">
        <is>
          <t>Fair Value, Measurement with Unobservable Inputs Reconciliation, Recurring Basis, Liability, Gain (Loss) Included in Earnings</t>
        </is>
      </c>
      <c r="B12" s="6" t="n">
        <v>86033</v>
      </c>
      <c r="C12" s="4" t="inlineStr">
        <is>
          <t xml:space="preserve"> </t>
        </is>
      </c>
    </row>
    <row r="13">
      <c r="A13" s="4" t="inlineStr">
        <is>
          <t>Payments of notes payable &amp; Conversion of principal and liquidation premium to equity</t>
        </is>
      </c>
      <c r="B13" s="6" t="n">
        <v>0</v>
      </c>
      <c r="C13" s="4" t="inlineStr">
        <is>
          <t xml:space="preserve"> </t>
        </is>
      </c>
    </row>
    <row r="14">
      <c r="A14" s="4" t="inlineStr">
        <is>
          <t>Conversions of notes to Common Stock</t>
        </is>
      </c>
      <c r="B14" s="6" t="n">
        <v>0</v>
      </c>
      <c r="C14" s="4" t="inlineStr">
        <is>
          <t xml:space="preserve"> </t>
        </is>
      </c>
    </row>
    <row r="15">
      <c r="A15" s="4" t="inlineStr">
        <is>
          <t>Reclassification of Private Warrants to Public Warrants</t>
        </is>
      </c>
      <c r="B15" s="6" t="n">
        <v>0</v>
      </c>
      <c r="C15" s="4" t="inlineStr">
        <is>
          <t xml:space="preserve"> </t>
        </is>
      </c>
    </row>
    <row r="16">
      <c r="A16" s="4" t="inlineStr">
        <is>
          <t>Exercise of warrants</t>
        </is>
      </c>
      <c r="B16" s="6" t="n">
        <v>-3190</v>
      </c>
      <c r="C16" s="4" t="inlineStr">
        <is>
          <t xml:space="preserve"> </t>
        </is>
      </c>
    </row>
    <row r="17">
      <c r="A17" s="4" t="inlineStr">
        <is>
          <t>Ending Balance</t>
        </is>
      </c>
      <c r="B17" s="6" t="n">
        <v>92781</v>
      </c>
      <c r="C17" s="6" t="n">
        <v>0</v>
      </c>
    </row>
    <row r="18">
      <c r="A18" s="4" t="inlineStr">
        <is>
          <t>Non cash conversion</t>
        </is>
      </c>
      <c r="B18" s="6" t="n">
        <v>9900</v>
      </c>
      <c r="C18" s="4" t="inlineStr">
        <is>
          <t xml:space="preserve"> </t>
        </is>
      </c>
    </row>
    <row r="19">
      <c r="A19" s="4" t="inlineStr">
        <is>
          <t>Bridge Warrants | Cumulative Effect, Period of Adoption, Adjustment</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6" t="n">
        <v>0</v>
      </c>
      <c r="C21" s="4" t="inlineStr">
        <is>
          <t xml:space="preserve"> </t>
        </is>
      </c>
    </row>
    <row r="22">
      <c r="A22" s="4" t="inlineStr">
        <is>
          <t>Ending Balance</t>
        </is>
      </c>
      <c r="B22" s="4" t="inlineStr">
        <is>
          <t xml:space="preserve"> </t>
        </is>
      </c>
      <c r="C22" s="6" t="n">
        <v>0</v>
      </c>
    </row>
    <row r="23">
      <c r="A23" s="4" t="inlineStr">
        <is>
          <t>Notes Payable, Are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Beginning Balance</t>
        </is>
      </c>
      <c r="B25" s="6" t="n">
        <v>87619</v>
      </c>
      <c r="C25" s="4" t="inlineStr">
        <is>
          <t xml:space="preserve"> </t>
        </is>
      </c>
    </row>
    <row r="26">
      <c r="A26" s="4" t="inlineStr">
        <is>
          <t>Additions</t>
        </is>
      </c>
      <c r="B26" s="6" t="n">
        <v>0</v>
      </c>
      <c r="C26" s="4" t="inlineStr">
        <is>
          <t xml:space="preserve"> </t>
        </is>
      </c>
    </row>
    <row r="27">
      <c r="A27" s="4" t="inlineStr">
        <is>
          <t>Payment of transaction costs</t>
        </is>
      </c>
      <c r="B27" s="6" t="n">
        <v>0</v>
      </c>
      <c r="C27" s="4" t="inlineStr">
        <is>
          <t xml:space="preserve"> </t>
        </is>
      </c>
    </row>
    <row r="28">
      <c r="A28" s="4" t="inlineStr">
        <is>
          <t>Fair Value, Measurement with Unobservable Inputs Reconciliation, Recurring Basis, Liability, Gain (Loss) Included in Earnings</t>
        </is>
      </c>
      <c r="B28" s="6" t="n">
        <v>-554</v>
      </c>
      <c r="C28" s="4" t="inlineStr">
        <is>
          <t xml:space="preserve"> </t>
        </is>
      </c>
    </row>
    <row r="29">
      <c r="A29" s="4" t="inlineStr">
        <is>
          <t>Payments of notes payable &amp; Conversion of principal and liquidation premium to equity</t>
        </is>
      </c>
      <c r="B29" s="6" t="n">
        <v>-87065</v>
      </c>
      <c r="C29" s="4" t="inlineStr">
        <is>
          <t xml:space="preserve"> </t>
        </is>
      </c>
    </row>
    <row r="30">
      <c r="A30" s="4" t="inlineStr">
        <is>
          <t>Conversions of notes to Common Stock</t>
        </is>
      </c>
      <c r="B30" s="6" t="n">
        <v>0</v>
      </c>
      <c r="C30" s="4" t="inlineStr">
        <is>
          <t xml:space="preserve"> </t>
        </is>
      </c>
    </row>
    <row r="31">
      <c r="A31" s="4" t="inlineStr">
        <is>
          <t>Reclassification of Private Warrants to Public Warrants</t>
        </is>
      </c>
      <c r="B31" s="6" t="n">
        <v>0</v>
      </c>
      <c r="C31" s="4" t="inlineStr">
        <is>
          <t xml:space="preserve"> </t>
        </is>
      </c>
    </row>
    <row r="32">
      <c r="A32" s="4" t="inlineStr">
        <is>
          <t>Exercise of warrants</t>
        </is>
      </c>
      <c r="B32" s="6" t="n">
        <v>0</v>
      </c>
      <c r="C32" s="4" t="inlineStr">
        <is>
          <t xml:space="preserve"> </t>
        </is>
      </c>
    </row>
    <row r="33">
      <c r="A33" s="4" t="inlineStr">
        <is>
          <t>Ending Balance</t>
        </is>
      </c>
      <c r="B33" s="6" t="n">
        <v>0</v>
      </c>
      <c r="C33" s="6" t="n">
        <v>87619</v>
      </c>
    </row>
    <row r="34">
      <c r="A34" s="4" t="inlineStr">
        <is>
          <t>Notes Payable, Ares | Cumulative Effect, Period of Adoption, Adjustment</t>
        </is>
      </c>
      <c r="B34" s="4" t="inlineStr">
        <is>
          <t xml:space="preserve"> </t>
        </is>
      </c>
      <c r="C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row>
    <row r="36">
      <c r="A36" s="4" t="inlineStr">
        <is>
          <t>Beginning Balance</t>
        </is>
      </c>
      <c r="B36" s="6" t="n">
        <v>0</v>
      </c>
      <c r="C36" s="4" t="inlineStr">
        <is>
          <t xml:space="preserve"> </t>
        </is>
      </c>
    </row>
    <row r="37">
      <c r="A37" s="4" t="inlineStr">
        <is>
          <t>Ending Balance</t>
        </is>
      </c>
      <c r="B37" s="4" t="inlineStr">
        <is>
          <t xml:space="preserve"> </t>
        </is>
      </c>
      <c r="C37" s="6" t="n">
        <v>0</v>
      </c>
    </row>
    <row r="38">
      <c r="A38" s="4" t="inlineStr">
        <is>
          <t>Notes Payable, Bridge</t>
        </is>
      </c>
      <c r="B38" s="4" t="inlineStr">
        <is>
          <t xml:space="preserve"> </t>
        </is>
      </c>
      <c r="C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row>
    <row r="40">
      <c r="A40" s="4" t="inlineStr">
        <is>
          <t>Beginning Balance</t>
        </is>
      </c>
      <c r="B40" s="6" t="n">
        <v>0</v>
      </c>
      <c r="C40" s="4" t="inlineStr">
        <is>
          <t xml:space="preserve"> </t>
        </is>
      </c>
    </row>
    <row r="41">
      <c r="A41" s="4" t="inlineStr">
        <is>
          <t>Additions</t>
        </is>
      </c>
      <c r="B41" s="6" t="n">
        <v>82000</v>
      </c>
      <c r="C41" s="4" t="inlineStr">
        <is>
          <t xml:space="preserve"> </t>
        </is>
      </c>
    </row>
    <row r="42">
      <c r="A42" s="4" t="inlineStr">
        <is>
          <t>Payment of transaction costs</t>
        </is>
      </c>
      <c r="B42" s="6" t="n">
        <v>-3834</v>
      </c>
      <c r="C42" s="4" t="inlineStr">
        <is>
          <t xml:space="preserve"> </t>
        </is>
      </c>
    </row>
    <row r="43">
      <c r="A43" s="4" t="inlineStr">
        <is>
          <t>Proceeds, net of original issuance discount</t>
        </is>
      </c>
      <c r="B43" s="6" t="n">
        <v>73800</v>
      </c>
      <c r="C43" s="4" t="inlineStr">
        <is>
          <t xml:space="preserve"> </t>
        </is>
      </c>
    </row>
    <row r="44">
      <c r="A44" s="4" t="inlineStr">
        <is>
          <t>Original issue discount</t>
        </is>
      </c>
      <c r="B44" s="6" t="n">
        <v>8200</v>
      </c>
      <c r="C44" s="4" t="inlineStr">
        <is>
          <t xml:space="preserve"> </t>
        </is>
      </c>
    </row>
    <row r="45">
      <c r="A45" s="4" t="inlineStr">
        <is>
          <t>Fair Value, Measurement with Unobservable Inputs Reconciliation, Recurring Basis, Liability, Gain (Loss) Included in Earnings</t>
        </is>
      </c>
      <c r="B45" s="6" t="n">
        <v>-20874</v>
      </c>
      <c r="C45" s="4" t="inlineStr">
        <is>
          <t xml:space="preserve"> </t>
        </is>
      </c>
    </row>
    <row r="46">
      <c r="A46" s="4" t="inlineStr">
        <is>
          <t>Payments of notes payable &amp; Conversion of principal and liquidation premium to equity</t>
        </is>
      </c>
      <c r="B46" s="6" t="n">
        <v>0</v>
      </c>
      <c r="C46" s="4" t="inlineStr">
        <is>
          <t xml:space="preserve"> </t>
        </is>
      </c>
    </row>
    <row r="47">
      <c r="A47" s="4" t="inlineStr">
        <is>
          <t>Conversions of notes to Common Stock</t>
        </is>
      </c>
      <c r="B47" s="6" t="n">
        <v>-31284</v>
      </c>
      <c r="C47" s="4" t="inlineStr">
        <is>
          <t xml:space="preserve"> </t>
        </is>
      </c>
    </row>
    <row r="48">
      <c r="A48" s="4" t="inlineStr">
        <is>
          <t>Reclassification of Private Warrants to Public Warrants</t>
        </is>
      </c>
      <c r="B48" s="6" t="n">
        <v>0</v>
      </c>
      <c r="C48" s="4" t="inlineStr">
        <is>
          <t xml:space="preserve"> </t>
        </is>
      </c>
    </row>
    <row r="49">
      <c r="A49" s="4" t="inlineStr">
        <is>
          <t>Exercise of warrants</t>
        </is>
      </c>
      <c r="B49" s="6" t="n">
        <v>0</v>
      </c>
      <c r="C49" s="4" t="inlineStr">
        <is>
          <t xml:space="preserve"> </t>
        </is>
      </c>
    </row>
    <row r="50">
      <c r="A50" s="4" t="inlineStr">
        <is>
          <t>Ending Balance</t>
        </is>
      </c>
      <c r="B50" s="6" t="n">
        <v>26008</v>
      </c>
      <c r="C50" s="6" t="n">
        <v>0</v>
      </c>
    </row>
    <row r="51">
      <c r="A51" s="4" t="inlineStr">
        <is>
          <t>Notes Payable, Bridge | Cumulative Effect, Period of Adoption, Adjustment</t>
        </is>
      </c>
      <c r="B51" s="4" t="inlineStr">
        <is>
          <t xml:space="preserve"> </t>
        </is>
      </c>
      <c r="C51" s="4" t="inlineStr">
        <is>
          <t xml:space="preserve"> </t>
        </is>
      </c>
    </row>
    <row r="52">
      <c r="A52" s="3" t="inlineStr">
        <is>
          <t>Fair Value, Liabilities Measured on Recurring Basis, Unobservable Input Reconciliation, Calculation [Roll Forward]</t>
        </is>
      </c>
      <c r="B52" s="4" t="inlineStr">
        <is>
          <t xml:space="preserve"> </t>
        </is>
      </c>
      <c r="C52" s="4" t="inlineStr">
        <is>
          <t xml:space="preserve"> </t>
        </is>
      </c>
    </row>
    <row r="53">
      <c r="A53" s="4" t="inlineStr">
        <is>
          <t>Beginning Balance</t>
        </is>
      </c>
      <c r="B53" s="6" t="n">
        <v>0</v>
      </c>
      <c r="C53" s="4" t="inlineStr">
        <is>
          <t xml:space="preserve"> </t>
        </is>
      </c>
    </row>
    <row r="54">
      <c r="A54" s="4" t="inlineStr">
        <is>
          <t>Ending Balance</t>
        </is>
      </c>
      <c r="B54" s="4" t="inlineStr">
        <is>
          <t xml:space="preserve"> </t>
        </is>
      </c>
      <c r="C54" s="6" t="n">
        <v>0</v>
      </c>
    </row>
    <row r="55">
      <c r="A55" s="4" t="inlineStr">
        <is>
          <t>Related Party Notes Payable at Fair Value</t>
        </is>
      </c>
      <c r="B55" s="4" t="inlineStr">
        <is>
          <t xml:space="preserve"> </t>
        </is>
      </c>
      <c r="C55" s="4" t="inlineStr">
        <is>
          <t xml:space="preserve"> </t>
        </is>
      </c>
    </row>
    <row r="56">
      <c r="A56" s="3" t="inlineStr">
        <is>
          <t>Fair Value, Liabilities Measured on Recurring Basis, Unobservable Input Reconciliation, Calculation [Roll Forward]</t>
        </is>
      </c>
      <c r="B56" s="4" t="inlineStr">
        <is>
          <t xml:space="preserve"> </t>
        </is>
      </c>
      <c r="C56" s="4" t="inlineStr">
        <is>
          <t xml:space="preserve"> </t>
        </is>
      </c>
    </row>
    <row r="57">
      <c r="A57" s="4" t="inlineStr">
        <is>
          <t>Beginning Balance</t>
        </is>
      </c>
      <c r="B57" s="6" t="n">
        <v>0</v>
      </c>
      <c r="C57" s="6" t="n">
        <v>32949</v>
      </c>
    </row>
    <row r="58">
      <c r="A58" s="4" t="inlineStr">
        <is>
          <t>Proceeds, net of original issuance discount</t>
        </is>
      </c>
      <c r="B58" s="4" t="inlineStr">
        <is>
          <t xml:space="preserve"> </t>
        </is>
      </c>
      <c r="C58" s="6" t="n">
        <v>0</v>
      </c>
    </row>
    <row r="59">
      <c r="A59" s="4" t="inlineStr">
        <is>
          <t>Original issue discount</t>
        </is>
      </c>
      <c r="B59" s="4" t="inlineStr">
        <is>
          <t xml:space="preserve"> </t>
        </is>
      </c>
      <c r="C59" s="6" t="n">
        <v>0</v>
      </c>
    </row>
    <row r="60">
      <c r="A60" s="4" t="inlineStr">
        <is>
          <t>Proceeds allocated to equity classified warrants</t>
        </is>
      </c>
      <c r="B60" s="4" t="inlineStr">
        <is>
          <t xml:space="preserve"> </t>
        </is>
      </c>
      <c r="C60" s="6" t="n">
        <v>0</v>
      </c>
    </row>
    <row r="61">
      <c r="A61" s="4" t="inlineStr">
        <is>
          <t>Issuance of warrant liabilities</t>
        </is>
      </c>
      <c r="B61" s="4" t="inlineStr">
        <is>
          <t xml:space="preserve"> </t>
        </is>
      </c>
      <c r="C61" s="6" t="n">
        <v>0</v>
      </c>
    </row>
    <row r="62">
      <c r="A62" s="4" t="inlineStr">
        <is>
          <t>Transaction costs and consent fees charged to interest expense</t>
        </is>
      </c>
      <c r="B62" s="4" t="inlineStr">
        <is>
          <t xml:space="preserve"> </t>
        </is>
      </c>
      <c r="C62" s="6" t="n">
        <v>0</v>
      </c>
    </row>
    <row r="63">
      <c r="A63" s="4" t="inlineStr">
        <is>
          <t>Private warrant liability and obligation to issue registered shares assumed in Business Combination</t>
        </is>
      </c>
      <c r="B63" s="4" t="inlineStr">
        <is>
          <t xml:space="preserve"> </t>
        </is>
      </c>
      <c r="C63" s="6" t="n">
        <v>0</v>
      </c>
    </row>
    <row r="64">
      <c r="A64" s="4" t="inlineStr">
        <is>
          <t>Fair Value, Measurement with Unobservable Inputs Reconciliation, Recurring Basis, Liability, Gain (Loss) Included in Earnings</t>
        </is>
      </c>
      <c r="B64" s="4" t="inlineStr">
        <is>
          <t xml:space="preserve"> </t>
        </is>
      </c>
      <c r="C64" s="6" t="n">
        <v>163</v>
      </c>
    </row>
    <row r="65">
      <c r="A65" s="4" t="inlineStr">
        <is>
          <t>Repayment of principal and liquidation premium</t>
        </is>
      </c>
      <c r="B65" s="4" t="inlineStr">
        <is>
          <t xml:space="preserve"> </t>
        </is>
      </c>
      <c r="C65" s="6" t="n">
        <v>-27593</v>
      </c>
    </row>
    <row r="66">
      <c r="A66" s="4" t="inlineStr">
        <is>
          <t>Payments of notes payable &amp; Conversion of principal and liquidation premium to equity</t>
        </is>
      </c>
      <c r="B66" s="4" t="inlineStr">
        <is>
          <t xml:space="preserve"> </t>
        </is>
      </c>
      <c r="C66" s="6" t="n">
        <v>-5519</v>
      </c>
    </row>
    <row r="67">
      <c r="A67" s="4" t="inlineStr">
        <is>
          <t>Reclassification of Private Warrants to Public Warrants</t>
        </is>
      </c>
      <c r="B67" s="4" t="inlineStr">
        <is>
          <t xml:space="preserve"> </t>
        </is>
      </c>
      <c r="C67" s="6" t="n">
        <v>0</v>
      </c>
    </row>
    <row r="68">
      <c r="A68" s="4" t="inlineStr">
        <is>
          <t>Ending Balance</t>
        </is>
      </c>
      <c r="B68" s="4" t="inlineStr">
        <is>
          <t xml:space="preserve"> </t>
        </is>
      </c>
      <c r="C68" s="6" t="n">
        <v>0</v>
      </c>
    </row>
    <row r="69">
      <c r="A69" s="4" t="inlineStr">
        <is>
          <t>Notes Payable At Fair Value</t>
        </is>
      </c>
      <c r="B69" s="4" t="inlineStr">
        <is>
          <t xml:space="preserve"> </t>
        </is>
      </c>
      <c r="C69" s="4" t="inlineStr">
        <is>
          <t xml:space="preserve"> </t>
        </is>
      </c>
    </row>
    <row r="70">
      <c r="A70" s="3" t="inlineStr">
        <is>
          <t>Fair Value, Liabilities Measured on Recurring Basis, Unobservable Input Reconciliation, Calculation [Roll Forward]</t>
        </is>
      </c>
      <c r="B70" s="4" t="inlineStr">
        <is>
          <t xml:space="preserve"> </t>
        </is>
      </c>
      <c r="C70" s="4" t="inlineStr">
        <is>
          <t xml:space="preserve"> </t>
        </is>
      </c>
    </row>
    <row r="71">
      <c r="A71" s="4" t="inlineStr">
        <is>
          <t>Beginning Balance</t>
        </is>
      </c>
      <c r="B71" s="6" t="n">
        <v>161282</v>
      </c>
      <c r="C71" s="6" t="n">
        <v>59742</v>
      </c>
    </row>
    <row r="72">
      <c r="A72" s="4" t="inlineStr">
        <is>
          <t>Proceeds, net of original issuance discount</t>
        </is>
      </c>
      <c r="B72" s="4" t="inlineStr">
        <is>
          <t xml:space="preserve"> </t>
        </is>
      </c>
      <c r="C72" s="6" t="n">
        <v>171929</v>
      </c>
    </row>
    <row r="73">
      <c r="A73" s="4" t="inlineStr">
        <is>
          <t>Original issue discount</t>
        </is>
      </c>
      <c r="B73" s="4" t="inlineStr">
        <is>
          <t xml:space="preserve"> </t>
        </is>
      </c>
      <c r="C73" s="6" t="n">
        <v>11860</v>
      </c>
    </row>
    <row r="74">
      <c r="A74" s="4" t="inlineStr">
        <is>
          <t>Proceeds allocated to equity classified warrants</t>
        </is>
      </c>
      <c r="B74" s="4" t="inlineStr">
        <is>
          <t xml:space="preserve"> </t>
        </is>
      </c>
      <c r="C74" s="6" t="n">
        <v>-17596</v>
      </c>
    </row>
    <row r="75">
      <c r="A75" s="4" t="inlineStr">
        <is>
          <t>Issuance of warrant liabilities</t>
        </is>
      </c>
      <c r="B75" s="4" t="inlineStr">
        <is>
          <t xml:space="preserve"> </t>
        </is>
      </c>
      <c r="C75" s="6" t="n">
        <v>0</v>
      </c>
    </row>
    <row r="76">
      <c r="A76" s="4" t="inlineStr">
        <is>
          <t>Transaction costs and consent fees charged to interest expense</t>
        </is>
      </c>
      <c r="B76" s="4" t="inlineStr">
        <is>
          <t xml:space="preserve"> </t>
        </is>
      </c>
      <c r="C76" s="6" t="n">
        <v>5022</v>
      </c>
    </row>
    <row r="77">
      <c r="A77" s="4" t="inlineStr">
        <is>
          <t>Private warrant liability and obligation to issue registered shares assumed in Business Combination</t>
        </is>
      </c>
      <c r="B77" s="4" t="inlineStr">
        <is>
          <t xml:space="preserve"> </t>
        </is>
      </c>
      <c r="C77" s="6" t="n">
        <v>0</v>
      </c>
    </row>
    <row r="78">
      <c r="A78" s="4" t="inlineStr">
        <is>
          <t>Fair Value, Measurement with Unobservable Inputs Reconciliation, Recurring Basis, Liability, Gain (Loss) Included in Earnings</t>
        </is>
      </c>
      <c r="B78" s="4" t="inlineStr">
        <is>
          <t xml:space="preserve"> </t>
        </is>
      </c>
      <c r="C78" s="6" t="n">
        <v>31008</v>
      </c>
    </row>
    <row r="79">
      <c r="A79" s="4" t="inlineStr">
        <is>
          <t>Repayment of principal and liquidation premium</t>
        </is>
      </c>
      <c r="B79" s="4" t="inlineStr">
        <is>
          <t xml:space="preserve"> </t>
        </is>
      </c>
      <c r="C79" s="6" t="n">
        <v>-48210</v>
      </c>
    </row>
    <row r="80">
      <c r="A80" s="4" t="inlineStr">
        <is>
          <t>Payments of notes payable &amp; Conversion of principal and liquidation premium to equity</t>
        </is>
      </c>
      <c r="B80" s="4" t="inlineStr">
        <is>
          <t xml:space="preserve"> </t>
        </is>
      </c>
      <c r="C80" s="6" t="n">
        <v>-52473</v>
      </c>
    </row>
    <row r="81">
      <c r="A81" s="4" t="inlineStr">
        <is>
          <t>Reclassification of Private Warrants to Public Warrants</t>
        </is>
      </c>
      <c r="B81" s="4" t="inlineStr">
        <is>
          <t xml:space="preserve"> </t>
        </is>
      </c>
      <c r="C81" s="6" t="n">
        <v>0</v>
      </c>
    </row>
    <row r="82">
      <c r="A82" s="4" t="inlineStr">
        <is>
          <t>Ending Balance</t>
        </is>
      </c>
      <c r="B82" s="6" t="n">
        <v>26000</v>
      </c>
      <c r="C82" s="6" t="n">
        <v>161282</v>
      </c>
    </row>
    <row r="83">
      <c r="A83" s="4" t="inlineStr">
        <is>
          <t>Notes Payable, ATW NPA</t>
        </is>
      </c>
      <c r="B83" s="4" t="inlineStr">
        <is>
          <t xml:space="preserve"> </t>
        </is>
      </c>
      <c r="C83" s="4" t="inlineStr">
        <is>
          <t xml:space="preserve"> </t>
        </is>
      </c>
    </row>
    <row r="84">
      <c r="A84" s="3" t="inlineStr">
        <is>
          <t>Fair Value, Liabilities Measured on Recurring Basis, Unobservable Input Reconciliation, Calculation [Roll Forward]</t>
        </is>
      </c>
      <c r="B84" s="4" t="inlineStr">
        <is>
          <t xml:space="preserve"> </t>
        </is>
      </c>
      <c r="C84" s="4" t="inlineStr">
        <is>
          <t xml:space="preserve"> </t>
        </is>
      </c>
    </row>
    <row r="85">
      <c r="A85" s="4" t="inlineStr">
        <is>
          <t>Beginning Balance</t>
        </is>
      </c>
      <c r="B85" s="6" t="n">
        <v>73663</v>
      </c>
      <c r="C85" s="4" t="inlineStr">
        <is>
          <t xml:space="preserve"> </t>
        </is>
      </c>
    </row>
    <row r="86">
      <c r="A86" s="4" t="inlineStr">
        <is>
          <t>Additions</t>
        </is>
      </c>
      <c r="B86" s="6" t="n">
        <v>0</v>
      </c>
      <c r="C86" s="4" t="inlineStr">
        <is>
          <t xml:space="preserve"> </t>
        </is>
      </c>
    </row>
    <row r="87">
      <c r="A87" s="4" t="inlineStr">
        <is>
          <t>Payment of transaction costs</t>
        </is>
      </c>
      <c r="B87" s="6" t="n">
        <v>0</v>
      </c>
      <c r="C87" s="4" t="inlineStr">
        <is>
          <t xml:space="preserve"> </t>
        </is>
      </c>
    </row>
    <row r="88">
      <c r="A88" s="4" t="inlineStr">
        <is>
          <t>Fair Value, Measurement with Unobservable Inputs Reconciliation, Recurring Basis, Liability, Gain (Loss) Included in Earnings</t>
        </is>
      </c>
      <c r="B88" s="6" t="n">
        <v>-5466</v>
      </c>
      <c r="C88" s="4" t="inlineStr">
        <is>
          <t xml:space="preserve"> </t>
        </is>
      </c>
    </row>
    <row r="89">
      <c r="A89" s="4" t="inlineStr">
        <is>
          <t>Payments of notes payable &amp; Conversion of principal and liquidation premium to equity</t>
        </is>
      </c>
      <c r="B89" s="6" t="n">
        <v>0</v>
      </c>
      <c r="C89" s="4" t="inlineStr">
        <is>
          <t xml:space="preserve"> </t>
        </is>
      </c>
    </row>
    <row r="90">
      <c r="A90" s="4" t="inlineStr">
        <is>
          <t>Conversions of notes to Common Stock</t>
        </is>
      </c>
      <c r="B90" s="6" t="n">
        <v>-68197</v>
      </c>
      <c r="C90" s="4" t="inlineStr">
        <is>
          <t xml:space="preserve"> </t>
        </is>
      </c>
    </row>
    <row r="91">
      <c r="A91" s="4" t="inlineStr">
        <is>
          <t>Reclassification of Private Warrants to Public Warrants</t>
        </is>
      </c>
      <c r="B91" s="6" t="n">
        <v>0</v>
      </c>
      <c r="C91" s="4" t="inlineStr">
        <is>
          <t xml:space="preserve"> </t>
        </is>
      </c>
    </row>
    <row r="92">
      <c r="A92" s="4" t="inlineStr">
        <is>
          <t>Exercise of warrants</t>
        </is>
      </c>
      <c r="B92" s="6" t="n">
        <v>0</v>
      </c>
      <c r="C92" s="4" t="inlineStr">
        <is>
          <t xml:space="preserve"> </t>
        </is>
      </c>
    </row>
    <row r="93">
      <c r="A93" s="4" t="inlineStr">
        <is>
          <t>Ending Balance</t>
        </is>
      </c>
      <c r="B93" s="6" t="n">
        <v>0</v>
      </c>
      <c r="C93" s="6" t="n">
        <v>73663</v>
      </c>
    </row>
    <row r="94">
      <c r="A94" s="4" t="inlineStr">
        <is>
          <t>Notes Payable, ATW NPA | Cumulative Effect, Period of Adoption, Adjustment</t>
        </is>
      </c>
      <c r="B94" s="4" t="inlineStr">
        <is>
          <t xml:space="preserve"> </t>
        </is>
      </c>
      <c r="C94" s="4" t="inlineStr">
        <is>
          <t xml:space="preserve"> </t>
        </is>
      </c>
    </row>
    <row r="95">
      <c r="A95" s="3" t="inlineStr">
        <is>
          <t>Fair Value, Liabilities Measured on Recurring Basis, Unobservable Input Reconciliation, Calculation [Roll Forward]</t>
        </is>
      </c>
      <c r="B95" s="4" t="inlineStr">
        <is>
          <t xml:space="preserve"> </t>
        </is>
      </c>
      <c r="C95" s="4" t="inlineStr">
        <is>
          <t xml:space="preserve"> </t>
        </is>
      </c>
    </row>
    <row r="96">
      <c r="A96" s="4" t="inlineStr">
        <is>
          <t>Beginning Balance</t>
        </is>
      </c>
      <c r="B96" s="6" t="n">
        <v>0</v>
      </c>
      <c r="C96" s="4" t="inlineStr">
        <is>
          <t xml:space="preserve"> </t>
        </is>
      </c>
    </row>
    <row r="97">
      <c r="A97" s="4" t="inlineStr">
        <is>
          <t>Ending Balance</t>
        </is>
      </c>
      <c r="B97" s="4" t="inlineStr">
        <is>
          <t xml:space="preserve"> </t>
        </is>
      </c>
      <c r="C97" s="6" t="n">
        <v>0</v>
      </c>
    </row>
    <row r="98">
      <c r="A98" s="4" t="inlineStr">
        <is>
          <t>The9 Conditional Obligation</t>
        </is>
      </c>
      <c r="B98" s="4" t="inlineStr">
        <is>
          <t xml:space="preserve"> </t>
        </is>
      </c>
      <c r="C98" s="4" t="inlineStr">
        <is>
          <t xml:space="preserve"> </t>
        </is>
      </c>
    </row>
    <row r="99">
      <c r="A99" s="3" t="inlineStr">
        <is>
          <t>Fair Value, Liabilities Measured on Recurring Basis, Unobservable Input Reconciliation, Calculation [Roll Forward]</t>
        </is>
      </c>
      <c r="B99" s="4" t="inlineStr">
        <is>
          <t xml:space="preserve"> </t>
        </is>
      </c>
      <c r="C99" s="4" t="inlineStr">
        <is>
          <t xml:space="preserve"> </t>
        </is>
      </c>
    </row>
    <row r="100">
      <c r="A100" s="4" t="inlineStr">
        <is>
          <t>Beginning Balance</t>
        </is>
      </c>
      <c r="B100" s="6" t="n">
        <v>0</v>
      </c>
      <c r="C100" s="6" t="n">
        <v>1128</v>
      </c>
    </row>
    <row r="101">
      <c r="A101" s="4" t="inlineStr">
        <is>
          <t>Proceeds, net of original issuance discount</t>
        </is>
      </c>
      <c r="B101" s="4" t="inlineStr">
        <is>
          <t xml:space="preserve"> </t>
        </is>
      </c>
      <c r="C101" s="6" t="n">
        <v>0</v>
      </c>
    </row>
    <row r="102">
      <c r="A102" s="4" t="inlineStr">
        <is>
          <t>Original issue discount</t>
        </is>
      </c>
      <c r="B102" s="4" t="inlineStr">
        <is>
          <t xml:space="preserve"> </t>
        </is>
      </c>
      <c r="C102" s="6" t="n">
        <v>0</v>
      </c>
    </row>
    <row r="103">
      <c r="A103" s="4" t="inlineStr">
        <is>
          <t>Proceeds allocated to equity classified warrants</t>
        </is>
      </c>
      <c r="B103" s="4" t="inlineStr">
        <is>
          <t xml:space="preserve"> </t>
        </is>
      </c>
      <c r="C103" s="6" t="n">
        <v>0</v>
      </c>
    </row>
    <row r="104">
      <c r="A104" s="4" t="inlineStr">
        <is>
          <t>Issuance of warrant liabilities</t>
        </is>
      </c>
      <c r="B104" s="4" t="inlineStr">
        <is>
          <t xml:space="preserve"> </t>
        </is>
      </c>
      <c r="C104" s="6" t="n">
        <v>0</v>
      </c>
    </row>
    <row r="105">
      <c r="A105" s="4" t="inlineStr">
        <is>
          <t>Transaction costs and consent fees charged to interest expense</t>
        </is>
      </c>
      <c r="B105" s="4" t="inlineStr">
        <is>
          <t xml:space="preserve"> </t>
        </is>
      </c>
      <c r="C105" s="6" t="n">
        <v>0</v>
      </c>
    </row>
    <row r="106">
      <c r="A106" s="4" t="inlineStr">
        <is>
          <t>Private warrant liability and obligation to issue registered shares assumed in Business Combination</t>
        </is>
      </c>
      <c r="B106" s="4" t="inlineStr">
        <is>
          <t xml:space="preserve"> </t>
        </is>
      </c>
      <c r="C106" s="6" t="n">
        <v>0</v>
      </c>
    </row>
    <row r="107">
      <c r="A107" s="4" t="inlineStr">
        <is>
          <t>Fair Value, Measurement with Unobservable Inputs Reconciliation, Recurring Basis, Liability, Gain (Loss) Included in Earnings</t>
        </is>
      </c>
      <c r="B107" s="4" t="inlineStr">
        <is>
          <t xml:space="preserve"> </t>
        </is>
      </c>
      <c r="C107" s="6" t="n">
        <v>1735</v>
      </c>
    </row>
    <row r="108">
      <c r="A108" s="4" t="inlineStr">
        <is>
          <t>Repayment of principal and liquidation premium</t>
        </is>
      </c>
      <c r="B108" s="4" t="inlineStr">
        <is>
          <t xml:space="preserve"> </t>
        </is>
      </c>
      <c r="C108" s="6" t="n">
        <v>0</v>
      </c>
    </row>
    <row r="109">
      <c r="A109" s="4" t="inlineStr">
        <is>
          <t>Payments of notes payable &amp; Conversion of principal and liquidation premium to equity</t>
        </is>
      </c>
      <c r="B109" s="4" t="inlineStr">
        <is>
          <t xml:space="preserve"> </t>
        </is>
      </c>
      <c r="C109" s="6" t="n">
        <v>-2863</v>
      </c>
    </row>
    <row r="110">
      <c r="A110" s="4" t="inlineStr">
        <is>
          <t>Reclassification of Private Warrants to Public Warrants</t>
        </is>
      </c>
      <c r="B110" s="4" t="inlineStr">
        <is>
          <t xml:space="preserve"> </t>
        </is>
      </c>
      <c r="C110" s="6" t="n">
        <v>0</v>
      </c>
    </row>
    <row r="111">
      <c r="A111" s="4" t="inlineStr">
        <is>
          <t>Ending Balance</t>
        </is>
      </c>
      <c r="B111" s="4" t="inlineStr">
        <is>
          <t xml:space="preserve"> </t>
        </is>
      </c>
      <c r="C111" s="6" t="n">
        <v>0</v>
      </c>
    </row>
    <row r="112">
      <c r="A112" s="4" t="inlineStr">
        <is>
          <t>Private warrants</t>
        </is>
      </c>
      <c r="B112" s="4" t="inlineStr">
        <is>
          <t xml:space="preserve"> </t>
        </is>
      </c>
      <c r="C112" s="4" t="inlineStr">
        <is>
          <t xml:space="preserve"> </t>
        </is>
      </c>
    </row>
    <row r="113">
      <c r="A113" s="3" t="inlineStr">
        <is>
          <t>Fair Value, Liabilities Measured on Recurring Basis, Unobservable Input Reconciliation, Calculation [Roll Forward]</t>
        </is>
      </c>
      <c r="B113" s="4" t="inlineStr">
        <is>
          <t xml:space="preserve"> </t>
        </is>
      </c>
      <c r="C113" s="4" t="inlineStr">
        <is>
          <t xml:space="preserve"> </t>
        </is>
      </c>
    </row>
    <row r="114">
      <c r="A114" s="4" t="inlineStr">
        <is>
          <t>Beginning Balance</t>
        </is>
      </c>
      <c r="B114" s="6" t="n">
        <v>642</v>
      </c>
      <c r="C114" s="6" t="n">
        <v>0</v>
      </c>
    </row>
    <row r="115">
      <c r="A115" s="4" t="inlineStr">
        <is>
          <t>Additions</t>
        </is>
      </c>
      <c r="B115" s="6" t="n">
        <v>0</v>
      </c>
      <c r="C115" s="4" t="inlineStr">
        <is>
          <t xml:space="preserve"> </t>
        </is>
      </c>
    </row>
    <row r="116">
      <c r="A116" s="4" t="inlineStr">
        <is>
          <t>Payment of transaction costs</t>
        </is>
      </c>
      <c r="B116" s="6" t="n">
        <v>0</v>
      </c>
      <c r="C116" s="4" t="inlineStr">
        <is>
          <t xml:space="preserve"> </t>
        </is>
      </c>
    </row>
    <row r="117">
      <c r="A117" s="4" t="inlineStr">
        <is>
          <t>Proceeds, net of original issuance discount</t>
        </is>
      </c>
      <c r="B117" s="4" t="inlineStr">
        <is>
          <t xml:space="preserve"> </t>
        </is>
      </c>
      <c r="C117" s="6" t="n">
        <v>0</v>
      </c>
    </row>
    <row r="118">
      <c r="A118" s="4" t="inlineStr">
        <is>
          <t>Original issue discount</t>
        </is>
      </c>
      <c r="B118" s="4" t="inlineStr">
        <is>
          <t xml:space="preserve"> </t>
        </is>
      </c>
      <c r="C118" s="6" t="n">
        <v>0</v>
      </c>
    </row>
    <row r="119">
      <c r="A119" s="4" t="inlineStr">
        <is>
          <t>Proceeds allocated to equity classified warrants</t>
        </is>
      </c>
      <c r="B119" s="4" t="inlineStr">
        <is>
          <t xml:space="preserve"> </t>
        </is>
      </c>
      <c r="C119" s="6" t="n">
        <v>0</v>
      </c>
    </row>
    <row r="120">
      <c r="A120" s="4" t="inlineStr">
        <is>
          <t>Issuance of warrant liabilities</t>
        </is>
      </c>
      <c r="B120" s="4" t="inlineStr">
        <is>
          <t xml:space="preserve"> </t>
        </is>
      </c>
      <c r="C120" s="6" t="n">
        <v>290</v>
      </c>
    </row>
    <row r="121">
      <c r="A121" s="4" t="inlineStr">
        <is>
          <t>Transaction costs and consent fees charged to interest expense</t>
        </is>
      </c>
      <c r="B121" s="4" t="inlineStr">
        <is>
          <t xml:space="preserve"> </t>
        </is>
      </c>
      <c r="C121" s="6" t="n">
        <v>0</v>
      </c>
    </row>
    <row r="122">
      <c r="A122" s="4" t="inlineStr">
        <is>
          <t>Private warrant liability and obligation to issue registered shares assumed in Business Combination</t>
        </is>
      </c>
      <c r="B122" s="4" t="inlineStr">
        <is>
          <t xml:space="preserve"> </t>
        </is>
      </c>
      <c r="C122" s="6" t="n">
        <v>2152</v>
      </c>
    </row>
    <row r="123">
      <c r="A123" s="4" t="inlineStr">
        <is>
          <t>Fair Value, Measurement with Unobservable Inputs Reconciliation, Recurring Basis, Liability, Gain (Loss) Included in Earnings</t>
        </is>
      </c>
      <c r="B123" s="6" t="n">
        <v>-326</v>
      </c>
      <c r="C123" s="6" t="n">
        <v>-1800</v>
      </c>
    </row>
    <row r="124">
      <c r="A124" s="4" t="inlineStr">
        <is>
          <t>Repayment of principal and liquidation premium</t>
        </is>
      </c>
      <c r="B124" s="4" t="inlineStr">
        <is>
          <t xml:space="preserve"> </t>
        </is>
      </c>
      <c r="C124" s="6" t="n">
        <v>0</v>
      </c>
    </row>
    <row r="125">
      <c r="A125" s="4" t="inlineStr">
        <is>
          <t>Payments of notes payable &amp; Conversion of principal and liquidation premium to equity</t>
        </is>
      </c>
      <c r="B125" s="6" t="n">
        <v>0</v>
      </c>
      <c r="C125" s="6" t="n">
        <v>0</v>
      </c>
    </row>
    <row r="126">
      <c r="A126" s="4" t="inlineStr">
        <is>
          <t>Conversions of notes to Common Stock</t>
        </is>
      </c>
      <c r="B126" s="6" t="n">
        <v>0</v>
      </c>
      <c r="C126" s="4" t="inlineStr">
        <is>
          <t xml:space="preserve"> </t>
        </is>
      </c>
    </row>
    <row r="127">
      <c r="A127" s="4" t="inlineStr">
        <is>
          <t>Reclassification of Private Warrants to Public Warrants</t>
        </is>
      </c>
      <c r="B127" s="6" t="n">
        <v>-264</v>
      </c>
      <c r="C127" s="6" t="n">
        <v>0</v>
      </c>
    </row>
    <row r="128">
      <c r="A128" s="4" t="inlineStr">
        <is>
          <t>Exercise of warrants</t>
        </is>
      </c>
      <c r="B128" s="6" t="n">
        <v>0</v>
      </c>
      <c r="C128" s="4" t="inlineStr">
        <is>
          <t xml:space="preserve"> </t>
        </is>
      </c>
    </row>
    <row r="129">
      <c r="A129" s="4" t="inlineStr">
        <is>
          <t>Ending Balance</t>
        </is>
      </c>
      <c r="B129" s="6" t="n">
        <v>52</v>
      </c>
      <c r="C129" s="6" t="n">
        <v>642</v>
      </c>
    </row>
    <row r="130">
      <c r="A130" s="4" t="inlineStr">
        <is>
          <t>Private warrants | Cumulative Effect, Period of Adoption, Adjustment</t>
        </is>
      </c>
      <c r="B130" s="4" t="inlineStr">
        <is>
          <t xml:space="preserve"> </t>
        </is>
      </c>
      <c r="C130" s="4" t="inlineStr">
        <is>
          <t xml:space="preserve"> </t>
        </is>
      </c>
    </row>
    <row r="131">
      <c r="A131" s="3" t="inlineStr">
        <is>
          <t>Fair Value, Liabilities Measured on Recurring Basis, Unobservable Input Reconciliation, Calculation [Roll Forward]</t>
        </is>
      </c>
      <c r="B131" s="4" t="inlineStr">
        <is>
          <t xml:space="preserve"> </t>
        </is>
      </c>
      <c r="C131" s="4" t="inlineStr">
        <is>
          <t xml:space="preserve"> </t>
        </is>
      </c>
    </row>
    <row r="132">
      <c r="A132" s="4" t="inlineStr">
        <is>
          <t>Beginning Balance</t>
        </is>
      </c>
      <c r="B132" s="6" t="n">
        <v>0</v>
      </c>
      <c r="C132" s="4" t="inlineStr">
        <is>
          <t xml:space="preserve"> </t>
        </is>
      </c>
    </row>
    <row r="133">
      <c r="A133" s="4" t="inlineStr">
        <is>
          <t>Ending Balance</t>
        </is>
      </c>
      <c r="B133" s="4" t="inlineStr">
        <is>
          <t xml:space="preserve"> </t>
        </is>
      </c>
      <c r="C133" s="6" t="n">
        <v>0</v>
      </c>
    </row>
    <row r="134">
      <c r="A134" s="4" t="inlineStr">
        <is>
          <t>Obligation to issue Registered Shares of Class A Common Stock</t>
        </is>
      </c>
      <c r="B134" s="4" t="inlineStr">
        <is>
          <t xml:space="preserve"> </t>
        </is>
      </c>
      <c r="C134" s="4" t="inlineStr">
        <is>
          <t xml:space="preserve"> </t>
        </is>
      </c>
    </row>
    <row r="135">
      <c r="A135" s="3" t="inlineStr">
        <is>
          <t>Fair Value, Liabilities Measured on Recurring Basis, Unobservable Input Reconciliation, Calculation [Roll Forward]</t>
        </is>
      </c>
      <c r="B135" s="4" t="inlineStr">
        <is>
          <t xml:space="preserve"> </t>
        </is>
      </c>
      <c r="C135" s="4" t="inlineStr">
        <is>
          <t xml:space="preserve"> </t>
        </is>
      </c>
    </row>
    <row r="136">
      <c r="A136" s="4" t="inlineStr">
        <is>
          <t>Beginning Balance</t>
        </is>
      </c>
      <c r="B136" s="6" t="n">
        <v>12635</v>
      </c>
      <c r="C136" s="6" t="n">
        <v>0</v>
      </c>
    </row>
    <row r="137">
      <c r="A137" s="4" t="inlineStr">
        <is>
          <t>Additions</t>
        </is>
      </c>
      <c r="B137" s="6" t="n">
        <v>0</v>
      </c>
      <c r="C137" s="4" t="inlineStr">
        <is>
          <t xml:space="preserve"> </t>
        </is>
      </c>
    </row>
    <row r="138">
      <c r="A138" s="4" t="inlineStr">
        <is>
          <t>Payment of transaction costs</t>
        </is>
      </c>
      <c r="B138" s="6" t="n">
        <v>0</v>
      </c>
      <c r="C138" s="4" t="inlineStr">
        <is>
          <t xml:space="preserve"> </t>
        </is>
      </c>
    </row>
    <row r="139">
      <c r="A139" s="4" t="inlineStr">
        <is>
          <t>Proceeds, net of original issuance discount</t>
        </is>
      </c>
      <c r="B139" s="4" t="inlineStr">
        <is>
          <t xml:space="preserve"> </t>
        </is>
      </c>
      <c r="C139" s="6" t="n">
        <v>0</v>
      </c>
    </row>
    <row r="140">
      <c r="A140" s="4" t="inlineStr">
        <is>
          <t>Original issue discount</t>
        </is>
      </c>
      <c r="B140" s="4" t="inlineStr">
        <is>
          <t xml:space="preserve"> </t>
        </is>
      </c>
      <c r="C140" s="6" t="n">
        <v>0</v>
      </c>
    </row>
    <row r="141">
      <c r="A141" s="4" t="inlineStr">
        <is>
          <t>Proceeds allocated to equity classified warrants</t>
        </is>
      </c>
      <c r="B141" s="4" t="inlineStr">
        <is>
          <t xml:space="preserve"> </t>
        </is>
      </c>
      <c r="C141" s="6" t="n">
        <v>0</v>
      </c>
    </row>
    <row r="142">
      <c r="A142" s="4" t="inlineStr">
        <is>
          <t>Issuance of warrant liabilities</t>
        </is>
      </c>
      <c r="B142" s="4" t="inlineStr">
        <is>
          <t xml:space="preserve"> </t>
        </is>
      </c>
      <c r="C142" s="6" t="n">
        <v>0</v>
      </c>
    </row>
    <row r="143">
      <c r="A143" s="4" t="inlineStr">
        <is>
          <t>Transaction costs and consent fees charged to interest expense</t>
        </is>
      </c>
      <c r="B143" s="4" t="inlineStr">
        <is>
          <t xml:space="preserve"> </t>
        </is>
      </c>
      <c r="C143" s="6" t="n">
        <v>0</v>
      </c>
    </row>
    <row r="144">
      <c r="A144" s="4" t="inlineStr">
        <is>
          <t>Private warrant liability and obligation to issue registered shares assumed in Business Combination</t>
        </is>
      </c>
      <c r="B144" s="4" t="inlineStr">
        <is>
          <t xml:space="preserve"> </t>
        </is>
      </c>
      <c r="C144" s="6" t="n">
        <v>32900</v>
      </c>
    </row>
    <row r="145">
      <c r="A145" s="4" t="inlineStr">
        <is>
          <t>Fair Value, Measurement with Unobservable Inputs Reconciliation, Recurring Basis, Liability, Gain (Loss) Included in Earnings</t>
        </is>
      </c>
      <c r="B145" s="6" t="n">
        <v>0</v>
      </c>
      <c r="C145" s="6" t="n">
        <v>-20265</v>
      </c>
    </row>
    <row r="146">
      <c r="A146" s="4" t="inlineStr">
        <is>
          <t>Repayment of principal and liquidation premium</t>
        </is>
      </c>
      <c r="B146" s="4" t="inlineStr">
        <is>
          <t xml:space="preserve"> </t>
        </is>
      </c>
      <c r="C146" s="6" t="n">
        <v>0</v>
      </c>
    </row>
    <row r="147">
      <c r="A147" s="4" t="inlineStr">
        <is>
          <t>Payments of notes payable &amp; Conversion of principal and liquidation premium to equity</t>
        </is>
      </c>
      <c r="B147" s="6" t="n">
        <v>0</v>
      </c>
      <c r="C147" s="6" t="n">
        <v>0</v>
      </c>
    </row>
    <row r="148">
      <c r="A148" s="4" t="inlineStr">
        <is>
          <t>Conversions of notes to Common Stock</t>
        </is>
      </c>
      <c r="B148" s="6" t="n">
        <v>0</v>
      </c>
      <c r="C148" s="4" t="inlineStr">
        <is>
          <t xml:space="preserve"> </t>
        </is>
      </c>
    </row>
    <row r="149">
      <c r="A149" s="4" t="inlineStr">
        <is>
          <t>Reclassification of Private Warrants to Public Warrants</t>
        </is>
      </c>
      <c r="B149" s="6" t="n">
        <v>0</v>
      </c>
      <c r="C149" s="6" t="n">
        <v>0</v>
      </c>
    </row>
    <row r="150">
      <c r="A150" s="4" t="inlineStr">
        <is>
          <t>Exercise of warrants</t>
        </is>
      </c>
      <c r="B150" s="6" t="n">
        <v>0</v>
      </c>
      <c r="C150" s="4" t="inlineStr">
        <is>
          <t xml:space="preserve"> </t>
        </is>
      </c>
    </row>
    <row r="151">
      <c r="A151" s="4" t="inlineStr">
        <is>
          <t>Ending Balance</t>
        </is>
      </c>
      <c r="B151" s="6" t="n">
        <v>0</v>
      </c>
      <c r="C151" s="6" t="n">
        <v>12635</v>
      </c>
    </row>
    <row r="152">
      <c r="A152" s="4" t="inlineStr">
        <is>
          <t>Obligation to issue Registered Shares of Class A Common Stock | Cumulative Effect, Period of Adoption, Adjustment</t>
        </is>
      </c>
      <c r="B152" s="4" t="inlineStr">
        <is>
          <t xml:space="preserve"> </t>
        </is>
      </c>
      <c r="C152" s="4" t="inlineStr">
        <is>
          <t xml:space="preserve"> </t>
        </is>
      </c>
    </row>
    <row r="153">
      <c r="A153" s="3" t="inlineStr">
        <is>
          <t>Fair Value, Liabilities Measured on Recurring Basis, Unobservable Input Reconciliation, Calculation [Roll Forward]</t>
        </is>
      </c>
      <c r="B153" s="4" t="inlineStr">
        <is>
          <t xml:space="preserve"> </t>
        </is>
      </c>
      <c r="C153" s="4" t="inlineStr">
        <is>
          <t xml:space="preserve"> </t>
        </is>
      </c>
    </row>
    <row r="154">
      <c r="A154" s="4" t="inlineStr">
        <is>
          <t>Beginning Balance</t>
        </is>
      </c>
      <c r="B154" s="7" t="n">
        <v>-12635</v>
      </c>
      <c r="C154" s="4" t="inlineStr">
        <is>
          <t xml:space="preserve"> </t>
        </is>
      </c>
    </row>
    <row r="155">
      <c r="A155" s="4" t="inlineStr">
        <is>
          <t>Ending Balance</t>
        </is>
      </c>
      <c r="B155" s="4" t="inlineStr">
        <is>
          <t xml:space="preserve"> </t>
        </is>
      </c>
      <c r="C155" s="7" t="n">
        <v>-126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1" customWidth="1" min="6" max="6"/>
    <col width="22" customWidth="1" min="7" max="7"/>
    <col width="22" customWidth="1" min="8" max="8"/>
    <col width="14" customWidth="1" min="9" max="9"/>
  </cols>
  <sheetData>
    <row r="1">
      <c r="A1" s="1" t="inlineStr">
        <is>
          <t>Related Party Notes Payable (As Restated) - Schedule of Related Party Notes Payable and Footnote Information (Details) $ in Thousands</t>
        </is>
      </c>
      <c r="G1" s="2" t="inlineStr">
        <is>
          <t>12 Months Ended</t>
        </is>
      </c>
    </row>
    <row r="2">
      <c r="B2" s="2" t="inlineStr">
        <is>
          <t>Dec. 27, 2022 USD ($) installment note_payable</t>
        </is>
      </c>
      <c r="C2" s="2" t="inlineStr">
        <is>
          <t>Dec. 30, 2021 USD ($)</t>
        </is>
      </c>
      <c r="D2" s="2" t="inlineStr">
        <is>
          <t>Jul. 21, 2021 USD ($)</t>
        </is>
      </c>
      <c r="E2" s="2" t="inlineStr">
        <is>
          <t>Jul. 20, 2021 USD ($)</t>
        </is>
      </c>
      <c r="F2" s="2" t="inlineStr">
        <is>
          <t>May 13, 2021 USD ($)</t>
        </is>
      </c>
      <c r="G2" s="2" t="inlineStr">
        <is>
          <t>Dec. 31, 2022 USD ($)</t>
        </is>
      </c>
      <c r="H2" s="2" t="inlineStr">
        <is>
          <t>Dec. 31, 2021 USD ($)</t>
        </is>
      </c>
      <c r="I2" s="2" t="inlineStr">
        <is>
          <t>Apr. 17, 2020</t>
        </is>
      </c>
    </row>
    <row r="3">
      <c r="A3" s="3" t="inlineStr">
        <is>
          <t>Debt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Interest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1</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7" t="n">
        <v>5561</v>
      </c>
      <c r="H5" s="7" t="n">
        <v>30181</v>
      </c>
      <c r="I5" s="4" t="inlineStr">
        <is>
          <t xml:space="preserve"> </t>
        </is>
      </c>
    </row>
    <row r="6">
      <c r="A6" s="3" t="inlineStr">
        <is>
          <t>Debt Footnote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settled</t>
        </is>
      </c>
      <c r="B7" s="4" t="inlineStr">
        <is>
          <t xml:space="preserve"> </t>
        </is>
      </c>
      <c r="C7" s="4" t="inlineStr">
        <is>
          <t xml:space="preserve"> </t>
        </is>
      </c>
      <c r="D7" s="7" t="n">
        <v>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s converted or repaid</t>
        </is>
      </c>
      <c r="B8" s="4" t="inlineStr">
        <is>
          <t xml:space="preserve"> </t>
        </is>
      </c>
      <c r="C8" s="7" t="n">
        <v>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t>
        </is>
      </c>
      <c r="B9" s="4" t="inlineStr">
        <is>
          <t xml:space="preserve"> </t>
        </is>
      </c>
      <c r="C9" s="4" t="inlineStr">
        <is>
          <t xml:space="preserve"> </t>
        </is>
      </c>
      <c r="D9" s="4" t="inlineStr">
        <is>
          <t xml:space="preserve"> </t>
        </is>
      </c>
      <c r="E9" s="7" t="n">
        <v>85200</v>
      </c>
      <c r="F9" s="4" t="inlineStr">
        <is>
          <t xml:space="preserve"> </t>
        </is>
      </c>
      <c r="G9" s="4" t="inlineStr">
        <is>
          <t xml:space="preserve"> </t>
        </is>
      </c>
      <c r="H9" s="4" t="inlineStr">
        <is>
          <t xml:space="preserve"> </t>
        </is>
      </c>
      <c r="I9" s="4" t="inlineStr">
        <is>
          <t xml:space="preserve"> </t>
        </is>
      </c>
    </row>
    <row r="10">
      <c r="A10" s="4" t="inlineStr">
        <is>
          <t>Gain (loss) on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6" t="n">
        <v>-73204</v>
      </c>
      <c r="H10" s="6" t="n">
        <v>-86904</v>
      </c>
      <c r="I10" s="4" t="inlineStr">
        <is>
          <t xml:space="preserve"> </t>
        </is>
      </c>
    </row>
    <row r="11">
      <c r="A11" s="4" t="inlineStr">
        <is>
          <t>Aggregating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2863</v>
      </c>
      <c r="I11" s="4" t="inlineStr">
        <is>
          <t xml:space="preserve"> </t>
        </is>
      </c>
    </row>
    <row r="12">
      <c r="A12" s="4" t="inlineStr">
        <is>
          <t>Proceeds from related party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200</v>
      </c>
      <c r="I12" s="4" t="inlineStr">
        <is>
          <t xml:space="preserve"> </t>
        </is>
      </c>
    </row>
    <row r="13">
      <c r="A13" s="4" t="inlineStr">
        <is>
          <t>Proceeds from related party 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517</v>
      </c>
      <c r="H13" s="6" t="n">
        <v>38217</v>
      </c>
      <c r="I13" s="4" t="inlineStr">
        <is>
          <t xml:space="preserve"> </t>
        </is>
      </c>
    </row>
    <row r="14">
      <c r="A14" s="4" t="inlineStr">
        <is>
          <t>Proceeds from notes payable, net of original issuance discount</t>
        </is>
      </c>
      <c r="B14" s="4" t="inlineStr">
        <is>
          <t xml:space="preserve"> </t>
        </is>
      </c>
      <c r="C14" s="4" t="inlineStr">
        <is>
          <t xml:space="preserve"> </t>
        </is>
      </c>
      <c r="D14" s="4" t="inlineStr">
        <is>
          <t xml:space="preserve"> </t>
        </is>
      </c>
      <c r="E14" s="4" t="inlineStr">
        <is>
          <t xml:space="preserve"> </t>
        </is>
      </c>
      <c r="F14" s="4" t="inlineStr">
        <is>
          <t xml:space="preserve"> </t>
        </is>
      </c>
      <c r="G14" s="6" t="n">
        <v>73800</v>
      </c>
      <c r="H14" s="6" t="n">
        <v>172031</v>
      </c>
      <c r="I14" s="4" t="inlineStr">
        <is>
          <t xml:space="preserve"> </t>
        </is>
      </c>
    </row>
    <row r="15">
      <c r="A15" s="4" t="inlineStr">
        <is>
          <t>Cash payment</t>
        </is>
      </c>
      <c r="B15" s="4" t="inlineStr">
        <is>
          <t xml:space="preserve"> </t>
        </is>
      </c>
      <c r="C15" s="4" t="inlineStr">
        <is>
          <t xml:space="preserve"> </t>
        </is>
      </c>
      <c r="D15" s="4" t="inlineStr">
        <is>
          <t xml:space="preserve"> </t>
        </is>
      </c>
      <c r="E15" s="4" t="inlineStr">
        <is>
          <t xml:space="preserve"> </t>
        </is>
      </c>
      <c r="F15" s="4" t="inlineStr">
        <is>
          <t xml:space="preserve"> </t>
        </is>
      </c>
      <c r="G15" s="6" t="n">
        <v>87279</v>
      </c>
      <c r="H15" s="6" t="n">
        <v>48210</v>
      </c>
      <c r="I15" s="4" t="inlineStr">
        <is>
          <t xml:space="preserve"> </t>
        </is>
      </c>
    </row>
    <row r="16">
      <c r="A16" s="3" t="inlineStr">
        <is>
          <t>Summary Of 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5561</v>
      </c>
      <c r="H17" s="6" t="n">
        <v>30181</v>
      </c>
      <c r="I17" s="4" t="inlineStr">
        <is>
          <t xml:space="preserve"> </t>
        </is>
      </c>
    </row>
    <row r="18">
      <c r="A18" s="4" t="inlineStr">
        <is>
          <t>Proceeds from 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73800</v>
      </c>
      <c r="H18" s="6" t="n">
        <v>172031</v>
      </c>
      <c r="I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Outstanding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paid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6" t="n">
        <v>41719</v>
      </c>
      <c r="H21" s="6" t="n">
        <v>164689</v>
      </c>
      <c r="I21" s="4" t="inlineStr">
        <is>
          <t xml:space="preserve"> </t>
        </is>
      </c>
    </row>
    <row r="22">
      <c r="A22" s="4" t="inlineStr">
        <is>
          <t>Net 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7054</v>
      </c>
      <c r="I22" s="4" t="inlineStr">
        <is>
          <t xml:space="preserve"> </t>
        </is>
      </c>
    </row>
    <row r="23">
      <c r="A23" s="3" t="inlineStr">
        <is>
          <t>Debt Footnote Inform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loss) on extinguishment</t>
        </is>
      </c>
      <c r="B24" s="4" t="inlineStr">
        <is>
          <t xml:space="preserve"> </t>
        </is>
      </c>
      <c r="C24" s="4" t="inlineStr">
        <is>
          <t xml:space="preserve"> </t>
        </is>
      </c>
      <c r="D24" s="4" t="inlineStr">
        <is>
          <t xml:space="preserve"> </t>
        </is>
      </c>
      <c r="E24" s="4" t="inlineStr">
        <is>
          <t xml:space="preserve"> </t>
        </is>
      </c>
      <c r="F24" s="4" t="inlineStr">
        <is>
          <t xml:space="preserve"> </t>
        </is>
      </c>
      <c r="G24" s="6" t="n">
        <v>-25900</v>
      </c>
      <c r="H24" s="4" t="inlineStr">
        <is>
          <t xml:space="preserve"> </t>
        </is>
      </c>
      <c r="I24" s="4" t="inlineStr">
        <is>
          <t xml:space="preserve"> </t>
        </is>
      </c>
    </row>
    <row r="25">
      <c r="A25" s="4" t="inlineStr">
        <is>
          <t>Aggregating principal amount</t>
        </is>
      </c>
      <c r="B25" s="4" t="inlineStr">
        <is>
          <t xml:space="preserve"> </t>
        </is>
      </c>
      <c r="C25" s="4" t="inlineStr">
        <is>
          <t xml:space="preserve"> </t>
        </is>
      </c>
      <c r="D25" s="4" t="inlineStr">
        <is>
          <t xml:space="preserve"> </t>
        </is>
      </c>
      <c r="E25" s="6" t="n">
        <v>75100</v>
      </c>
      <c r="F25" s="4" t="inlineStr">
        <is>
          <t xml:space="preserve"> </t>
        </is>
      </c>
      <c r="G25" s="4" t="inlineStr">
        <is>
          <t xml:space="preserve"> </t>
        </is>
      </c>
      <c r="H25" s="4" t="inlineStr">
        <is>
          <t xml:space="preserve"> </t>
        </is>
      </c>
      <c r="I25" s="4" t="inlineStr">
        <is>
          <t xml:space="preserve"> </t>
        </is>
      </c>
    </row>
    <row r="26">
      <c r="A26" s="4" t="inlineStr">
        <is>
          <t>Proceeds from related party notes payable</t>
        </is>
      </c>
      <c r="B26" s="4" t="inlineStr">
        <is>
          <t xml:space="preserve"> </t>
        </is>
      </c>
      <c r="C26" s="4" t="inlineStr">
        <is>
          <t xml:space="preserve"> </t>
        </is>
      </c>
      <c r="D26" s="6" t="n">
        <v>48200</v>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4" t="inlineStr">
        <is>
          <t xml:space="preserve"> </t>
        </is>
      </c>
      <c r="G28" s="6" t="n">
        <v>41719</v>
      </c>
      <c r="H28" s="6" t="n">
        <v>164689</v>
      </c>
      <c r="I28" s="4" t="inlineStr">
        <is>
          <t xml:space="preserve"> </t>
        </is>
      </c>
    </row>
    <row r="29">
      <c r="A29" s="4" t="inlineStr">
        <is>
          <t>Class A Common Stock |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Footnote Inform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ing principal amount</t>
        </is>
      </c>
      <c r="B31" s="4" t="inlineStr">
        <is>
          <t xml:space="preserve"> </t>
        </is>
      </c>
      <c r="C31" s="4" t="inlineStr">
        <is>
          <t xml:space="preserve"> </t>
        </is>
      </c>
      <c r="D31" s="4" t="inlineStr">
        <is>
          <t xml:space="preserve"> </t>
        </is>
      </c>
      <c r="E31" s="6" t="n">
        <v>75100</v>
      </c>
      <c r="F31" s="4" t="inlineStr">
        <is>
          <t xml:space="preserve"> </t>
        </is>
      </c>
      <c r="G31" s="4" t="inlineStr">
        <is>
          <t xml:space="preserve"> </t>
        </is>
      </c>
      <c r="H31" s="4" t="inlineStr">
        <is>
          <t xml:space="preserve"> </t>
        </is>
      </c>
      <c r="I31" s="4" t="inlineStr">
        <is>
          <t xml:space="preserve"> </t>
        </is>
      </c>
    </row>
    <row r="32">
      <c r="A32" s="4" t="inlineStr">
        <is>
          <t>Accrued interest converted</t>
        </is>
      </c>
      <c r="B32" s="4" t="inlineStr">
        <is>
          <t xml:space="preserve"> </t>
        </is>
      </c>
      <c r="C32" s="4" t="inlineStr">
        <is>
          <t xml:space="preserve"> </t>
        </is>
      </c>
      <c r="D32" s="4" t="inlineStr">
        <is>
          <t xml:space="preserve"> </t>
        </is>
      </c>
      <c r="E32" s="6" t="n">
        <v>23300</v>
      </c>
      <c r="F32" s="4" t="inlineStr">
        <is>
          <t xml:space="preserve"> </t>
        </is>
      </c>
      <c r="G32" s="4" t="inlineStr">
        <is>
          <t xml:space="preserve"> </t>
        </is>
      </c>
      <c r="H32" s="4" t="inlineStr">
        <is>
          <t xml:space="preserve"> </t>
        </is>
      </c>
      <c r="I32" s="4" t="inlineStr">
        <is>
          <t xml:space="preserve"> </t>
        </is>
      </c>
    </row>
    <row r="33">
      <c r="A33" s="4" t="inlineStr">
        <is>
          <t>Affiliated Entity |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Footnote Inform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s converted or repaid</t>
        </is>
      </c>
      <c r="B35" s="4" t="inlineStr">
        <is>
          <t xml:space="preserve"> </t>
        </is>
      </c>
      <c r="C35" s="4" t="inlineStr">
        <is>
          <t xml:space="preserve"> </t>
        </is>
      </c>
      <c r="D35" s="6" t="n">
        <v>969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ued interest settled</t>
        </is>
      </c>
      <c r="B36" s="4" t="inlineStr">
        <is>
          <t xml:space="preserve"> </t>
        </is>
      </c>
      <c r="C36" s="4" t="inlineStr">
        <is>
          <t xml:space="preserve"> </t>
        </is>
      </c>
      <c r="D36" s="6" t="n">
        <v>136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yment</t>
        </is>
      </c>
      <c r="B37" s="4" t="inlineStr">
        <is>
          <t xml:space="preserve"> </t>
        </is>
      </c>
      <c r="C37" s="4" t="inlineStr">
        <is>
          <t xml:space="preserve"> </t>
        </is>
      </c>
      <c r="D37" s="6" t="n">
        <v>419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ffiliated Entity | Class A Common Stock |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Footnote Inform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ain (loss) on extinguish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6200</v>
      </c>
      <c r="I40" s="4" t="inlineStr">
        <is>
          <t xml:space="preserve"> </t>
        </is>
      </c>
    </row>
    <row r="41">
      <c r="A41" s="4" t="inlineStr">
        <is>
          <t>Related Party Notes Payable at Fair Value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Outstanding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paid 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6" t="n">
        <v>8964</v>
      </c>
      <c r="H43" s="6" t="n">
        <v>13655</v>
      </c>
      <c r="I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6" t="n">
        <v>3879</v>
      </c>
      <c r="H44" s="6" t="n">
        <v>3369</v>
      </c>
      <c r="I44" s="4" t="inlineStr">
        <is>
          <t xml:space="preserve"> </t>
        </is>
      </c>
    </row>
    <row r="45">
      <c r="A45" s="4" t="inlineStr">
        <is>
          <t>Net carrying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655</v>
      </c>
      <c r="I45" s="4" t="inlineStr">
        <is>
          <t xml:space="preserve"> </t>
        </is>
      </c>
    </row>
    <row r="46">
      <c r="A46" s="3" t="inlineStr">
        <is>
          <t>Debt Footnote Inform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settled</t>
        </is>
      </c>
      <c r="B47" s="7" t="n">
        <v>16800</v>
      </c>
      <c r="C47" s="4" t="inlineStr">
        <is>
          <t xml:space="preserve"> </t>
        </is>
      </c>
      <c r="D47" s="7" t="n">
        <v>8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s converted or repaid</t>
        </is>
      </c>
      <c r="B48" s="6" t="n">
        <v>3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rued interest settled</t>
        </is>
      </c>
      <c r="B49" s="7" t="n">
        <v>134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6" t="n">
        <v>8964</v>
      </c>
      <c r="H51" s="6" t="n">
        <v>13655</v>
      </c>
      <c r="I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7" t="n">
        <v>3879</v>
      </c>
      <c r="H52" s="7" t="n">
        <v>3369</v>
      </c>
      <c r="I52" s="4" t="inlineStr">
        <is>
          <t xml:space="preserve"> </t>
        </is>
      </c>
    </row>
    <row r="53">
      <c r="A53" s="4" t="inlineStr">
        <is>
          <t>Related Party Notes Payable at Fair Value | Affiliated Entity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Footnote Informatio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ing principal amount</t>
        </is>
      </c>
      <c r="B55" s="4" t="inlineStr">
        <is>
          <t xml:space="preserve"> </t>
        </is>
      </c>
      <c r="C55" s="4" t="inlineStr">
        <is>
          <t xml:space="preserve"> </t>
        </is>
      </c>
      <c r="D55" s="4" t="inlineStr">
        <is>
          <t xml:space="preserve"> </t>
        </is>
      </c>
      <c r="E55" s="6" t="n">
        <v>130479</v>
      </c>
      <c r="F55" s="7" t="n">
        <v>90900</v>
      </c>
      <c r="G55" s="4" t="inlineStr">
        <is>
          <t xml:space="preserve"> </t>
        </is>
      </c>
      <c r="H55" s="4" t="inlineStr">
        <is>
          <t xml:space="preserve"> </t>
        </is>
      </c>
      <c r="I55" s="4" t="inlineStr">
        <is>
          <t xml:space="preserve"> </t>
        </is>
      </c>
    </row>
    <row r="56">
      <c r="A56" s="4" t="inlineStr">
        <is>
          <t>Accrued interest converted</t>
        </is>
      </c>
      <c r="B56" s="4" t="inlineStr">
        <is>
          <t xml:space="preserve"> </t>
        </is>
      </c>
      <c r="C56" s="4" t="inlineStr">
        <is>
          <t xml:space="preserve"> </t>
        </is>
      </c>
      <c r="D56" s="4" t="inlineStr">
        <is>
          <t xml:space="preserve"> </t>
        </is>
      </c>
      <c r="E56" s="7" t="n">
        <v>30000</v>
      </c>
      <c r="F56" s="7" t="n">
        <v>43500</v>
      </c>
      <c r="G56" s="4" t="inlineStr">
        <is>
          <t xml:space="preserve"> </t>
        </is>
      </c>
      <c r="H56" s="4" t="inlineStr">
        <is>
          <t xml:space="preserve"> </t>
        </is>
      </c>
      <c r="I56" s="4" t="inlineStr">
        <is>
          <t xml:space="preserve"> </t>
        </is>
      </c>
    </row>
    <row r="57">
      <c r="A57" s="4" t="inlineStr">
        <is>
          <t>Related Party Notes, China, Due On Demand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Outstanding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tractual Interest Rates</t>
        </is>
      </c>
      <c r="B59" s="4" t="inlineStr">
        <is>
          <t xml:space="preserve"> </t>
        </is>
      </c>
      <c r="C59" s="4" t="inlineStr">
        <is>
          <t xml:space="preserve"> </t>
        </is>
      </c>
      <c r="D59" s="4" t="inlineStr">
        <is>
          <t xml:space="preserve"> </t>
        </is>
      </c>
      <c r="E59" s="4" t="inlineStr">
        <is>
          <t xml:space="preserve"> </t>
        </is>
      </c>
      <c r="F59" s="4" t="inlineStr">
        <is>
          <t xml:space="preserve"> </t>
        </is>
      </c>
      <c r="G59" s="11" t="n">
        <v>0.12</v>
      </c>
      <c r="H59" s="11" t="n">
        <v>0.18</v>
      </c>
      <c r="I59" s="4" t="inlineStr">
        <is>
          <t xml:space="preserve"> </t>
        </is>
      </c>
    </row>
    <row r="60">
      <c r="A60" s="4" t="inlineStr">
        <is>
          <t>Unpaid Principal Balance</t>
        </is>
      </c>
      <c r="B60" s="4" t="inlineStr">
        <is>
          <t xml:space="preserve"> </t>
        </is>
      </c>
      <c r="C60" s="4" t="inlineStr">
        <is>
          <t xml:space="preserve"> </t>
        </is>
      </c>
      <c r="D60" s="4" t="inlineStr">
        <is>
          <t xml:space="preserve"> </t>
        </is>
      </c>
      <c r="E60" s="4" t="inlineStr">
        <is>
          <t xml:space="preserve"> </t>
        </is>
      </c>
      <c r="F60" s="4" t="inlineStr">
        <is>
          <t xml:space="preserve"> </t>
        </is>
      </c>
      <c r="G60" s="7" t="n">
        <v>5209</v>
      </c>
      <c r="H60" s="7" t="n">
        <v>9411</v>
      </c>
      <c r="I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6" t="n">
        <v>3879</v>
      </c>
      <c r="H61" s="6" t="n">
        <v>3369</v>
      </c>
      <c r="I61" s="4" t="inlineStr">
        <is>
          <t xml:space="preserve"> </t>
        </is>
      </c>
    </row>
    <row r="62">
      <c r="A62" s="4" t="inlineStr">
        <is>
          <t>Net carrying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9411</v>
      </c>
      <c r="I62" s="4" t="inlineStr">
        <is>
          <t xml:space="preserve"> </t>
        </is>
      </c>
    </row>
    <row r="63">
      <c r="A63" s="3" t="inlineStr">
        <is>
          <t>Summary Of Deb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6" t="n">
        <v>5209</v>
      </c>
      <c r="H64" s="6" t="n">
        <v>9411</v>
      </c>
      <c r="I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7" t="n">
        <v>3879</v>
      </c>
      <c r="H65" s="7" t="n">
        <v>3369</v>
      </c>
      <c r="I65" s="4" t="inlineStr">
        <is>
          <t xml:space="preserve"> </t>
        </is>
      </c>
    </row>
    <row r="66">
      <c r="A66" s="4" t="inlineStr">
        <is>
          <t>Related Party Notes, China, Due On Demand | Affiliated Entity | Chongqing Leshi Small Loan Co.,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Outstanding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tractual Interest Rates</t>
        </is>
      </c>
      <c r="B68" s="11" t="n">
        <v>0.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Footnote Information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note payable | note_payable</t>
        </is>
      </c>
      <c r="B70" s="6" t="n">
        <v>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tes payable installments | installment</t>
        </is>
      </c>
      <c r="B71" s="6" t="n">
        <v>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lated Party Notes, China Other, Due On Demand | Affiliated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Outstanding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tractual Interest Rates</t>
        </is>
      </c>
      <c r="B74" s="4" t="inlineStr">
        <is>
          <t xml:space="preserve"> </t>
        </is>
      </c>
      <c r="C74" s="4" t="inlineStr">
        <is>
          <t xml:space="preserve"> </t>
        </is>
      </c>
      <c r="D74" s="4" t="inlineStr">
        <is>
          <t xml:space="preserve"> </t>
        </is>
      </c>
      <c r="E74" s="4" t="inlineStr">
        <is>
          <t xml:space="preserve"> </t>
        </is>
      </c>
      <c r="F74" s="4" t="inlineStr">
        <is>
          <t xml:space="preserve"> </t>
        </is>
      </c>
      <c r="G74" s="11" t="n">
        <v>0</v>
      </c>
      <c r="H74" s="11" t="n">
        <v>0</v>
      </c>
      <c r="I74" s="4" t="inlineStr">
        <is>
          <t xml:space="preserve"> </t>
        </is>
      </c>
    </row>
    <row r="75">
      <c r="A75" s="4" t="inlineStr">
        <is>
          <t>Unpaid Principal Balance</t>
        </is>
      </c>
      <c r="B75" s="4" t="inlineStr">
        <is>
          <t xml:space="preserve"> </t>
        </is>
      </c>
      <c r="C75" s="4" t="inlineStr">
        <is>
          <t xml:space="preserve"> </t>
        </is>
      </c>
      <c r="D75" s="4" t="inlineStr">
        <is>
          <t xml:space="preserve"> </t>
        </is>
      </c>
      <c r="E75" s="4" t="inlineStr">
        <is>
          <t xml:space="preserve"> </t>
        </is>
      </c>
      <c r="F75" s="4" t="inlineStr">
        <is>
          <t xml:space="preserve"> </t>
        </is>
      </c>
      <c r="G75" s="7" t="n">
        <v>3755</v>
      </c>
      <c r="H75" s="7" t="n">
        <v>4244</v>
      </c>
      <c r="I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0</v>
      </c>
      <c r="I76" s="4" t="inlineStr">
        <is>
          <t xml:space="preserve"> </t>
        </is>
      </c>
    </row>
    <row r="77">
      <c r="A77" s="4" t="inlineStr">
        <is>
          <t>Net carrying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244</v>
      </c>
      <c r="I77" s="4" t="inlineStr">
        <is>
          <t xml:space="preserve"> </t>
        </is>
      </c>
    </row>
    <row r="78">
      <c r="A78" s="3" t="inlineStr">
        <is>
          <t>Summary Of Deb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4" t="inlineStr">
        <is>
          <t xml:space="preserve"> </t>
        </is>
      </c>
      <c r="G79" s="6" t="n">
        <v>3755</v>
      </c>
      <c r="H79" s="6" t="n">
        <v>4244</v>
      </c>
      <c r="I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7" t="n">
        <v>0</v>
      </c>
      <c r="H80" s="6" t="n">
        <v>0</v>
      </c>
      <c r="I80" s="4" t="inlineStr">
        <is>
          <t xml:space="preserve"> </t>
        </is>
      </c>
    </row>
    <row r="81">
      <c r="A81" s="4" t="inlineStr">
        <is>
          <t>Optional Notes | Affiliated Ent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Outstanding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Unpaid Principal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9400</v>
      </c>
      <c r="I83" s="4" t="inlineStr">
        <is>
          <t xml:space="preserve"> </t>
        </is>
      </c>
    </row>
    <row r="84">
      <c r="A84" s="3" t="inlineStr">
        <is>
          <t>Summary Of Deb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ng-Term Debt,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9400</v>
      </c>
      <c r="I85" s="4" t="inlineStr">
        <is>
          <t xml:space="preserve"> </t>
        </is>
      </c>
    </row>
    <row r="86">
      <c r="A86" s="4" t="inlineStr">
        <is>
          <t>Notes Payable, Due On June 2021, At 1.52% | Affiliated Ent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Outstanding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tractual Interest Ra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3" t="n">
        <v>0.0152</v>
      </c>
      <c r="I88" s="4" t="inlineStr">
        <is>
          <t xml:space="preserve"> </t>
        </is>
      </c>
    </row>
    <row r="89">
      <c r="A89" s="4" t="inlineStr">
        <is>
          <t>Notes Payable, Due On June 2021, At 8.99% | Affiliated Ent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Outstanding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tractual Interest Ra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3" t="n">
        <v>0.08989999999999999</v>
      </c>
      <c r="I91" s="4" t="inlineStr">
        <is>
          <t xml:space="preserve"> </t>
        </is>
      </c>
    </row>
    <row r="92">
      <c r="A92" s="4" t="inlineStr">
        <is>
          <t>Notes Payable, Due On June 2021, At 8.00% | Affiliated Ent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Outstanding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ntractual Interest Ra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08</v>
      </c>
      <c r="I94" s="4" t="inlineStr">
        <is>
          <t xml:space="preserve"> </t>
        </is>
      </c>
    </row>
    <row r="95">
      <c r="A95" s="4" t="inlineStr">
        <is>
          <t>Notes Payable, Other Notes, Due On June 2021, At 2.86% | Affiliated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Outstanding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tractual Interest Ra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3" t="n">
        <v>0.0286</v>
      </c>
      <c r="I97"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40" customWidth="1" min="9" max="9"/>
    <col width="29" customWidth="1" min="10" max="10"/>
    <col width="20" customWidth="1" min="11" max="11"/>
    <col width="22" customWidth="1" min="12" max="12"/>
    <col width="46" customWidth="1" min="13" max="13"/>
    <col width="28" customWidth="1" min="14" max="14"/>
    <col width="22" customWidth="1" min="15" max="15"/>
    <col width="22" customWidth="1" min="16" max="16"/>
  </cols>
  <sheetData>
    <row r="1">
      <c r="A1" s="1" t="inlineStr">
        <is>
          <t>Related Party Notes Payable (As Restated) - Narrative (Details) $ / shares in Units, $ in Thousands</t>
        </is>
      </c>
      <c r="L1" s="2" t="inlineStr">
        <is>
          <t>12 Months Ended</t>
        </is>
      </c>
      <c r="N1" s="2" t="inlineStr">
        <is>
          <t>51 Months Ended</t>
        </is>
      </c>
    </row>
    <row r="2">
      <c r="B2" s="2" t="inlineStr">
        <is>
          <t>Mar. 06, 2023 USD ($)</t>
        </is>
      </c>
      <c r="C2" s="2" t="inlineStr">
        <is>
          <t>Feb. 01, 2023 USD ($)</t>
        </is>
      </c>
      <c r="D2" s="2" t="inlineStr">
        <is>
          <t>Jan. 31, 2023 USD ($)</t>
        </is>
      </c>
      <c r="E2" s="2" t="inlineStr">
        <is>
          <t>Dec. 27, 2022 USD ($)</t>
        </is>
      </c>
      <c r="F2" s="2" t="inlineStr">
        <is>
          <t>Dec. 16, 2022 USD ($)</t>
        </is>
      </c>
      <c r="G2" s="2" t="inlineStr">
        <is>
          <t>Aug. 09, 2022 USD ($)</t>
        </is>
      </c>
      <c r="H2" s="2" t="inlineStr">
        <is>
          <t>Dec. 30, 2021 USD ($)</t>
        </is>
      </c>
      <c r="I2" s="2" t="inlineStr">
        <is>
          <t>Jul. 21, 2021 USD ($) $ / shares shares</t>
        </is>
      </c>
      <c r="J2" s="2" t="inlineStr">
        <is>
          <t>Jul. 20, 2021 USD ($) shares</t>
        </is>
      </c>
      <c r="K2" s="2" t="inlineStr">
        <is>
          <t>May 13, 2021 shares</t>
        </is>
      </c>
      <c r="L2" s="2" t="inlineStr">
        <is>
          <t>Dec. 31, 2022 USD ($)</t>
        </is>
      </c>
      <c r="M2" s="2" t="inlineStr">
        <is>
          <t>Dec. 31, 2021 USD ($) lease $ / shares shares</t>
        </is>
      </c>
      <c r="N2" s="2" t="inlineStr">
        <is>
          <t>Mar. 31, 2022 USD ($) lease</t>
        </is>
      </c>
      <c r="O2" s="2" t="inlineStr">
        <is>
          <t>Feb. 28, 2023 USD ($)</t>
        </is>
      </c>
      <c r="P2" s="2" t="inlineStr">
        <is>
          <t>Jul.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leases |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v>
      </c>
      <c r="N4" s="4" t="inlineStr">
        <is>
          <t xml:space="preserve"> </t>
        </is>
      </c>
      <c r="O4" s="4" t="inlineStr">
        <is>
          <t xml:space="preserve"> </t>
        </is>
      </c>
      <c r="P4" s="4" t="inlineStr">
        <is>
          <t xml:space="preserve"> </t>
        </is>
      </c>
    </row>
    <row r="5">
      <c r="A5" s="4" t="inlineStr">
        <is>
          <t>Total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7470</v>
      </c>
      <c r="M5" s="4" t="inlineStr">
        <is>
          <t xml:space="preserve"> </t>
        </is>
      </c>
      <c r="N5" s="4" t="inlineStr">
        <is>
          <t xml:space="preserve"> </t>
        </is>
      </c>
      <c r="O5" s="4" t="inlineStr">
        <is>
          <t xml:space="preserve"> </t>
        </is>
      </c>
      <c r="P5" s="4" t="inlineStr">
        <is>
          <t xml:space="preserve"> </t>
        </is>
      </c>
    </row>
    <row r="6">
      <c r="A6" s="4" t="inlineStr">
        <is>
          <t>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7279</v>
      </c>
      <c r="M6" s="7" t="n">
        <v>48210</v>
      </c>
      <c r="N6" s="4" t="inlineStr">
        <is>
          <t xml:space="preserve"> </t>
        </is>
      </c>
      <c r="O6" s="4" t="inlineStr">
        <is>
          <t xml:space="preserve"> </t>
        </is>
      </c>
      <c r="P6" s="4" t="inlineStr">
        <is>
          <t xml:space="preserve"> </t>
        </is>
      </c>
    </row>
    <row r="7">
      <c r="A7" s="4" t="inlineStr">
        <is>
          <t>Principal amounts converted or re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ss on extinguishment of related party notes payable, notes payable and vendor payables in trus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3204</v>
      </c>
      <c r="M8" s="7" t="n">
        <v>86904</v>
      </c>
      <c r="N8" s="4" t="inlineStr">
        <is>
          <t xml:space="preserve"> </t>
        </is>
      </c>
      <c r="O8" s="4" t="inlineStr">
        <is>
          <t xml:space="preserve"> </t>
        </is>
      </c>
      <c r="P8" s="4" t="inlineStr">
        <is>
          <t xml:space="preserve"> </t>
        </is>
      </c>
    </row>
    <row r="9">
      <c r="A9" s="4" t="inlineStr">
        <is>
          <t>Amount sett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8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vat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urchas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es payable,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852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ss on extinguishment of related party notes payable, notes payable and vendor payables in trus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900</v>
      </c>
      <c r="M19" s="4" t="inlineStr">
        <is>
          <t xml:space="preserve"> </t>
        </is>
      </c>
      <c r="N19" s="4" t="inlineStr">
        <is>
          <t xml:space="preserve"> </t>
        </is>
      </c>
      <c r="O19" s="4" t="inlineStr">
        <is>
          <t xml:space="preserve"> </t>
        </is>
      </c>
      <c r="P19" s="4" t="inlineStr">
        <is>
          <t xml:space="preserve"> </t>
        </is>
      </c>
    </row>
    <row r="20">
      <c r="A20" s="4" t="inlineStr">
        <is>
          <t>Notes Payable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from conversion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854013</v>
      </c>
      <c r="J22" s="6" t="n">
        <v>768815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ffiliated Entity |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tes payable,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914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sh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19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amounts converted or re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69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rued interest sett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36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0</v>
      </c>
      <c r="N29" s="4" t="inlineStr">
        <is>
          <t xml:space="preserve"> </t>
        </is>
      </c>
      <c r="O29" s="4" t="inlineStr">
        <is>
          <t xml:space="preserve"> </t>
        </is>
      </c>
      <c r="P29" s="4" t="inlineStr">
        <is>
          <t xml:space="preserve"> </t>
        </is>
      </c>
    </row>
    <row r="30">
      <c r="A30" s="4" t="inlineStr">
        <is>
          <t>Affiliated Entity | Notes Payable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issued from conversion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92181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ss on extinguishment of related party notes payable, notes payable and vendor payables in trus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26200</v>
      </c>
      <c r="N33" s="4" t="inlineStr">
        <is>
          <t xml:space="preserve"> </t>
        </is>
      </c>
      <c r="O33" s="4" t="inlineStr">
        <is>
          <t xml:space="preserve"> </t>
        </is>
      </c>
      <c r="P33" s="4" t="inlineStr">
        <is>
          <t xml:space="preserve"> </t>
        </is>
      </c>
    </row>
    <row r="34">
      <c r="A34" s="4" t="inlineStr">
        <is>
          <t>Rancho Palos Verdes Real Property Leases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leases |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v>
      </c>
      <c r="O36" s="4" t="inlineStr">
        <is>
          <t xml:space="preserve"> </t>
        </is>
      </c>
      <c r="P36" s="4" t="inlineStr">
        <is>
          <t xml:space="preserve"> </t>
        </is>
      </c>
    </row>
    <row r="37">
      <c r="A37" s="4" t="inlineStr">
        <is>
          <t>Total leas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00</v>
      </c>
      <c r="O37" s="4" t="inlineStr">
        <is>
          <t xml:space="preserve"> </t>
        </is>
      </c>
      <c r="P37" s="4" t="inlineStr">
        <is>
          <t xml:space="preserve"> </t>
        </is>
      </c>
    </row>
    <row r="38">
      <c r="A38" s="4" t="inlineStr">
        <is>
          <t>Payments with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100</v>
      </c>
      <c r="M38" s="7" t="n">
        <v>1700</v>
      </c>
      <c r="N38" s="4" t="inlineStr">
        <is>
          <t xml:space="preserve"> </t>
        </is>
      </c>
      <c r="O38" s="4" t="inlineStr">
        <is>
          <t xml:space="preserve"> </t>
        </is>
      </c>
      <c r="P38" s="4" t="inlineStr">
        <is>
          <t xml:space="preserve"> </t>
        </is>
      </c>
    </row>
    <row r="39">
      <c r="A39" s="4" t="inlineStr">
        <is>
          <t>FF Top Executive Reimbursements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yments with related party</t>
        </is>
      </c>
      <c r="B41" s="4" t="inlineStr">
        <is>
          <t xml:space="preserve"> </t>
        </is>
      </c>
      <c r="C41" s="4" t="inlineStr">
        <is>
          <t xml:space="preserve"> </t>
        </is>
      </c>
      <c r="D41" s="4" t="inlineStr">
        <is>
          <t xml:space="preserve"> </t>
        </is>
      </c>
      <c r="E41" s="4" t="inlineStr">
        <is>
          <t xml:space="preserve"> </t>
        </is>
      </c>
      <c r="F41" s="7" t="n">
        <v>200</v>
      </c>
      <c r="G41" s="7" t="n">
        <v>2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ue to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300</v>
      </c>
    </row>
    <row r="43">
      <c r="A43" s="4" t="inlineStr">
        <is>
          <t>Amoun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200</v>
      </c>
    </row>
    <row r="44">
      <c r="A44" s="4" t="inlineStr">
        <is>
          <t>FF Top Executive Reimbursements | Affiliated Entity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s with related party</t>
        </is>
      </c>
      <c r="B46" s="4" t="inlineStr">
        <is>
          <t xml:space="preserve"> </t>
        </is>
      </c>
      <c r="C46" s="7" t="n">
        <v>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ue to related parties</t>
        </is>
      </c>
      <c r="B47" s="4" t="inlineStr">
        <is>
          <t xml:space="preserve"> </t>
        </is>
      </c>
      <c r="C47" s="4" t="inlineStr">
        <is>
          <t xml:space="preserve"> </t>
        </is>
      </c>
      <c r="D47" s="7" t="n">
        <v>7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ount payable</t>
        </is>
      </c>
      <c r="B48" s="4" t="inlineStr">
        <is>
          <t xml:space="preserve"> </t>
        </is>
      </c>
      <c r="C48" s="4" t="inlineStr">
        <is>
          <t xml:space="preserve"> </t>
        </is>
      </c>
      <c r="D48" s="6" t="n">
        <v>4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hreshold amount</t>
        </is>
      </c>
      <c r="B49" s="4" t="inlineStr">
        <is>
          <t xml:space="preserve"> </t>
        </is>
      </c>
      <c r="C49" s="4" t="inlineStr">
        <is>
          <t xml:space="preserve"> </t>
        </is>
      </c>
      <c r="D49" s="6" t="n">
        <v>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egal expense reimbursement requ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6500</v>
      </c>
      <c r="P50" s="4" t="inlineStr">
        <is>
          <t xml:space="preserve"> </t>
        </is>
      </c>
    </row>
    <row r="51">
      <c r="A51" s="4" t="inlineStr">
        <is>
          <t>FF Top Executive Reimbursements | Affiliated Entity | Subsequent Event | Within one business day of exec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yments with related party</t>
        </is>
      </c>
      <c r="B53" s="4" t="inlineStr">
        <is>
          <t xml:space="preserve"> </t>
        </is>
      </c>
      <c r="C53" s="4" t="inlineStr">
        <is>
          <t xml:space="preserve"> </t>
        </is>
      </c>
      <c r="D53" s="6" t="n">
        <v>2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F Top Executive Reimbursements | Affiliated Entity | Subsequent Event | Within one business day of consummation of new financ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s with related party</t>
        </is>
      </c>
      <c r="B56" s="4" t="inlineStr">
        <is>
          <t xml:space="preserve"> </t>
        </is>
      </c>
      <c r="C56" s="4" t="inlineStr">
        <is>
          <t xml:space="preserve"> </t>
        </is>
      </c>
      <c r="D56" s="7" t="n">
        <v>2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sulting Service Agreement With FF Global Partners | Affiliated Entity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hreshold amount</t>
        </is>
      </c>
      <c r="B59" s="7" t="n">
        <v>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onthly fee</t>
        </is>
      </c>
      <c r="B60" s="7" t="n">
        <v>2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or written notice period</t>
        </is>
      </c>
      <c r="B61" s="4" t="inlineStr">
        <is>
          <t>1 month</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Units Of FF Global Partners LLC | Affiliated Entity | FF Global Partner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ranted to executives and employees of the company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4000000</v>
      </c>
      <c r="N64" s="4" t="inlineStr">
        <is>
          <t xml:space="preserve"> </t>
        </is>
      </c>
      <c r="O64" s="4" t="inlineStr">
        <is>
          <t xml:space="preserve"> </t>
        </is>
      </c>
      <c r="P64" s="4" t="inlineStr">
        <is>
          <t xml:space="preserve"> </t>
        </is>
      </c>
    </row>
    <row r="65">
      <c r="A65" s="4" t="inlineStr">
        <is>
          <t>Purchase pric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5</v>
      </c>
      <c r="N65" s="4" t="inlineStr">
        <is>
          <t xml:space="preserve"> </t>
        </is>
      </c>
      <c r="O65" s="4" t="inlineStr">
        <is>
          <t xml:space="preserve"> </t>
        </is>
      </c>
      <c r="P65" s="4" t="inlineStr">
        <is>
          <t xml:space="preserve"> </t>
        </is>
      </c>
    </row>
    <row r="66">
      <c r="A66" s="4" t="inlineStr">
        <is>
          <t>Installments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10 years</t>
        </is>
      </c>
      <c r="M66" s="4" t="inlineStr">
        <is>
          <t xml:space="preserve"> </t>
        </is>
      </c>
      <c r="N66" s="4" t="inlineStr">
        <is>
          <t xml:space="preserve"> </t>
        </is>
      </c>
      <c r="O66" s="4" t="inlineStr">
        <is>
          <t xml:space="preserve"> </t>
        </is>
      </c>
      <c r="P66" s="4" t="inlineStr">
        <is>
          <t xml:space="preserve"> </t>
        </is>
      </c>
    </row>
    <row r="67">
      <c r="A67" s="4" t="inlineStr">
        <is>
          <t>Related Party Notes Payable at Fair Value | Affiliated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tes payable,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914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ncipal amounts converted or repaid</t>
        </is>
      </c>
      <c r="B70" s="4" t="inlineStr">
        <is>
          <t xml:space="preserve"> </t>
        </is>
      </c>
      <c r="C70" s="4" t="inlineStr">
        <is>
          <t xml:space="preserve"> </t>
        </is>
      </c>
      <c r="D70" s="4" t="inlineStr">
        <is>
          <t xml:space="preserve"> </t>
        </is>
      </c>
      <c r="E70" s="7" t="n">
        <v>34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rued interest settled</t>
        </is>
      </c>
      <c r="B71" s="4" t="inlineStr">
        <is>
          <t xml:space="preserve"> </t>
        </is>
      </c>
      <c r="C71" s="4" t="inlineStr">
        <is>
          <t xml:space="preserve"> </t>
        </is>
      </c>
      <c r="D71" s="4" t="inlineStr">
        <is>
          <t xml:space="preserve"> </t>
        </is>
      </c>
      <c r="E71" s="6" t="n">
        <v>134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lated party promissory notes assu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5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lated party convertible not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lated party promissory notes assumed,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mount settled</t>
        </is>
      </c>
      <c r="B75" s="4" t="inlineStr">
        <is>
          <t xml:space="preserve"> </t>
        </is>
      </c>
      <c r="C75" s="4" t="inlineStr">
        <is>
          <t xml:space="preserve"> </t>
        </is>
      </c>
      <c r="D75" s="4" t="inlineStr">
        <is>
          <t xml:space="preserve"> </t>
        </is>
      </c>
      <c r="E75" s="7" t="n">
        <v>16800</v>
      </c>
      <c r="F75" s="4" t="inlineStr">
        <is>
          <t xml:space="preserve"> </t>
        </is>
      </c>
      <c r="G75" s="4" t="inlineStr">
        <is>
          <t xml:space="preserve"> </t>
        </is>
      </c>
      <c r="H75" s="4" t="inlineStr">
        <is>
          <t xml:space="preserve"> </t>
        </is>
      </c>
      <c r="I75" s="7" t="n">
        <v>8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lated Party Notes Payable at Fair Value | Affiliated Entity | Private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s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8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lated Party Notes Payable at Fair Value | Affiliated Entity | 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issued from conversion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6921814</v>
      </c>
      <c r="J81" s="6" t="n">
        <v>11566196</v>
      </c>
      <c r="K81" s="6" t="n">
        <v>1088858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evel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otes payable,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8700</v>
      </c>
      <c r="M84" s="7" t="n">
        <v>13300</v>
      </c>
      <c r="N84" s="4" t="inlineStr">
        <is>
          <t xml:space="preserve"> </t>
        </is>
      </c>
      <c r="O84" s="4" t="inlineStr">
        <is>
          <t xml:space="preserve"> </t>
        </is>
      </c>
      <c r="P84" s="4" t="inlineStr">
        <is>
          <t xml:space="preserve"> </t>
        </is>
      </c>
    </row>
  </sheetData>
  <mergeCells count="2">
    <mergeCell ref="A1:A2"/>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As Restated) - Schedule of Principal Maturities of Related Party Notes Payable (Details) - Related Party Notes Payable at Fair Value - Affiliated Entity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on demand</t>
        </is>
      </c>
      <c r="B3" s="7" t="n">
        <v>3755</v>
      </c>
      <c r="C3" s="4" t="inlineStr">
        <is>
          <t xml:space="preserve"> </t>
        </is>
      </c>
    </row>
    <row r="4">
      <c r="A4" s="4" t="inlineStr">
        <is>
          <t>2023</t>
        </is>
      </c>
      <c r="B4" s="6" t="n">
        <v>5209</v>
      </c>
      <c r="C4" s="4" t="inlineStr">
        <is>
          <t xml:space="preserve"> </t>
        </is>
      </c>
    </row>
    <row r="5">
      <c r="A5" s="4" t="inlineStr">
        <is>
          <t>Total</t>
        </is>
      </c>
      <c r="B5" s="7" t="n">
        <v>8964</v>
      </c>
      <c r="C5" s="7" t="n">
        <v>136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Notes Payable (As Restated) - Settlement of Related Party Notes Payable (Details) - USD ($)</t>
        </is>
      </c>
      <c r="B1" s="2" t="inlineStr">
        <is>
          <t>12 Months Ended</t>
        </is>
      </c>
    </row>
    <row r="2">
      <c r="B2" s="2" t="inlineStr">
        <is>
          <t>Dec. 31, 2022</t>
        </is>
      </c>
      <c r="C2" s="2" t="inlineStr">
        <is>
          <t>Dec. 31, 2021</t>
        </is>
      </c>
      <c r="D2" s="2" t="inlineStr">
        <is>
          <t>Dec. 31, 2020</t>
        </is>
      </c>
      <c r="E2" s="2" t="inlineStr">
        <is>
          <t>Apr. 1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actual Interest Rates</t>
        </is>
      </c>
      <c r="B4" s="4" t="inlineStr">
        <is>
          <t xml:space="preserve"> </t>
        </is>
      </c>
      <c r="C4" s="4" t="inlineStr">
        <is>
          <t xml:space="preserve"> </t>
        </is>
      </c>
      <c r="D4" s="4" t="inlineStr">
        <is>
          <t xml:space="preserve"> </t>
        </is>
      </c>
      <c r="E4" s="11" t="n">
        <v>0.01</v>
      </c>
    </row>
    <row r="5">
      <c r="A5" s="4" t="inlineStr">
        <is>
          <t>Borrowing</t>
        </is>
      </c>
      <c r="B5" s="7" t="n">
        <v>0</v>
      </c>
      <c r="C5" s="7" t="n">
        <v>200000</v>
      </c>
      <c r="D5" s="4" t="inlineStr">
        <is>
          <t xml:space="preserve"> </t>
        </is>
      </c>
      <c r="E5" s="4" t="inlineStr">
        <is>
          <t xml:space="preserve"> </t>
        </is>
      </c>
    </row>
    <row r="6">
      <c r="A6" s="4" t="inlineStr">
        <is>
          <t>Cash Payments of Principal and Interest</t>
        </is>
      </c>
      <c r="B6" s="6" t="n">
        <v>-517000</v>
      </c>
      <c r="C6" s="6" t="n">
        <v>-38217000</v>
      </c>
      <c r="D6" s="4" t="inlineStr">
        <is>
          <t xml:space="preserve"> </t>
        </is>
      </c>
      <c r="E6" s="4" t="inlineStr">
        <is>
          <t xml:space="preserve"> </t>
        </is>
      </c>
    </row>
    <row r="7">
      <c r="A7" s="4" t="inlineStr">
        <is>
          <t>Loss on settlement of related party notes payable, notes payable, and vendor payables in trust, net</t>
        </is>
      </c>
      <c r="B7" s="7" t="n">
        <v>-73204000</v>
      </c>
      <c r="C7" s="6" t="n">
        <v>-86904000</v>
      </c>
      <c r="D7" s="4" t="inlineStr">
        <is>
          <t xml:space="preserve"> </t>
        </is>
      </c>
      <c r="E7" s="4" t="inlineStr">
        <is>
          <t xml:space="preserve"> </t>
        </is>
      </c>
    </row>
    <row r="8">
      <c r="A8" s="4" t="inlineStr">
        <is>
          <t>Settled related party notes payable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carrying value</t>
        </is>
      </c>
      <c r="B10" s="4" t="inlineStr">
        <is>
          <t xml:space="preserve"> </t>
        </is>
      </c>
      <c r="C10" s="6" t="n">
        <v>0</v>
      </c>
      <c r="D10" s="7" t="n">
        <v>317597000</v>
      </c>
      <c r="E10" s="4" t="inlineStr">
        <is>
          <t xml:space="preserve"> </t>
        </is>
      </c>
    </row>
    <row r="11">
      <c r="A11" s="4" t="inlineStr">
        <is>
          <t>Fair Value Measurement Adjustments</t>
        </is>
      </c>
      <c r="B11" s="4" t="inlineStr">
        <is>
          <t xml:space="preserve"> </t>
        </is>
      </c>
      <c r="C11" s="6" t="n">
        <v>1113000</v>
      </c>
      <c r="D11" s="4" t="inlineStr">
        <is>
          <t xml:space="preserve"> </t>
        </is>
      </c>
      <c r="E11" s="4" t="inlineStr">
        <is>
          <t xml:space="preserve"> </t>
        </is>
      </c>
    </row>
    <row r="12">
      <c r="A12" s="4" t="inlineStr">
        <is>
          <t>Accrued Interest at Settlement</t>
        </is>
      </c>
      <c r="B12" s="4" t="inlineStr">
        <is>
          <t xml:space="preserve"> </t>
        </is>
      </c>
      <c r="C12" s="6" t="n">
        <v>87013000</v>
      </c>
      <c r="D12" s="4" t="inlineStr">
        <is>
          <t xml:space="preserve"> </t>
        </is>
      </c>
      <c r="E12" s="4" t="inlineStr">
        <is>
          <t xml:space="preserve"> </t>
        </is>
      </c>
    </row>
    <row r="13">
      <c r="A13" s="4" t="inlineStr">
        <is>
          <t>Borrowing</t>
        </is>
      </c>
      <c r="B13" s="4" t="inlineStr">
        <is>
          <t xml:space="preserve"> </t>
        </is>
      </c>
      <c r="C13" s="6" t="n">
        <v>200000</v>
      </c>
      <c r="D13" s="4" t="inlineStr">
        <is>
          <t xml:space="preserve"> </t>
        </is>
      </c>
      <c r="E13" s="4" t="inlineStr">
        <is>
          <t xml:space="preserve"> </t>
        </is>
      </c>
    </row>
    <row r="14">
      <c r="A14" s="4" t="inlineStr">
        <is>
          <t>Cash Payments of Principal and Interest</t>
        </is>
      </c>
      <c r="B14" s="4" t="inlineStr">
        <is>
          <t xml:space="preserve"> </t>
        </is>
      </c>
      <c r="C14" s="6" t="n">
        <v>-41925000</v>
      </c>
      <c r="D14" s="4" t="inlineStr">
        <is>
          <t xml:space="preserve"> </t>
        </is>
      </c>
      <c r="E14" s="4" t="inlineStr">
        <is>
          <t xml:space="preserve"> </t>
        </is>
      </c>
    </row>
    <row r="15">
      <c r="A15" s="4" t="inlineStr">
        <is>
          <t>Equity Settlements of Principal and Interest</t>
        </is>
      </c>
      <c r="B15" s="4" t="inlineStr">
        <is>
          <t xml:space="preserve"> </t>
        </is>
      </c>
      <c r="C15" s="6" t="n">
        <v>-363998000</v>
      </c>
      <c r="D15" s="4" t="inlineStr">
        <is>
          <t xml:space="preserve"> </t>
        </is>
      </c>
      <c r="E15" s="4" t="inlineStr">
        <is>
          <t xml:space="preserve"> </t>
        </is>
      </c>
    </row>
    <row r="16">
      <c r="A16" s="4" t="inlineStr">
        <is>
          <t>Loss on settlement of related party notes payable, notes payable, and vendor payables in trust, net</t>
        </is>
      </c>
      <c r="B16" s="4" t="inlineStr">
        <is>
          <t xml:space="preserve"> </t>
        </is>
      </c>
      <c r="C16" s="6" t="n">
        <v>26164000</v>
      </c>
      <c r="D16" s="4" t="inlineStr">
        <is>
          <t xml:space="preserve"> </t>
        </is>
      </c>
      <c r="E16" s="4" t="inlineStr">
        <is>
          <t xml:space="preserve"> </t>
        </is>
      </c>
    </row>
    <row r="17">
      <c r="A17" s="4" t="inlineStr">
        <is>
          <t>Interest expense</t>
        </is>
      </c>
      <c r="B17" s="4" t="inlineStr">
        <is>
          <t xml:space="preserve"> </t>
        </is>
      </c>
      <c r="C17" s="7" t="n">
        <v>12673</v>
      </c>
      <c r="D17" s="4" t="inlineStr">
        <is>
          <t xml:space="preserve"> </t>
        </is>
      </c>
      <c r="E17" s="4" t="inlineStr">
        <is>
          <t xml:space="preserve"> </t>
        </is>
      </c>
    </row>
    <row r="18">
      <c r="A18" s="4" t="inlineStr">
        <is>
          <t>Notes Payable, Related Party, Settlement Prior To Transaction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ntractual Interest Rates</t>
        </is>
      </c>
      <c r="B20" s="4" t="inlineStr">
        <is>
          <t xml:space="preserve"> </t>
        </is>
      </c>
      <c r="C20" s="11" t="n">
        <v>0.12</v>
      </c>
      <c r="D20" s="4" t="inlineStr">
        <is>
          <t xml:space="preserve"> </t>
        </is>
      </c>
      <c r="E20" s="4" t="inlineStr">
        <is>
          <t xml:space="preserve"> </t>
        </is>
      </c>
    </row>
    <row r="21">
      <c r="A21" s="4" t="inlineStr">
        <is>
          <t>Net carrying value</t>
        </is>
      </c>
      <c r="B21" s="4" t="inlineStr">
        <is>
          <t xml:space="preserve"> </t>
        </is>
      </c>
      <c r="C21" s="7" t="n">
        <v>0</v>
      </c>
      <c r="D21" s="6" t="n">
        <v>220690000</v>
      </c>
      <c r="E21" s="4" t="inlineStr">
        <is>
          <t xml:space="preserve"> </t>
        </is>
      </c>
    </row>
    <row r="22">
      <c r="A22" s="4" t="inlineStr">
        <is>
          <t>Fair Value Measurement Adjustments</t>
        </is>
      </c>
      <c r="B22" s="4" t="inlineStr">
        <is>
          <t xml:space="preserve"> </t>
        </is>
      </c>
      <c r="C22" s="6" t="n">
        <v>657000</v>
      </c>
      <c r="D22" s="4" t="inlineStr">
        <is>
          <t xml:space="preserve"> </t>
        </is>
      </c>
      <c r="E22" s="4" t="inlineStr">
        <is>
          <t xml:space="preserve"> </t>
        </is>
      </c>
    </row>
    <row r="23">
      <c r="A23" s="4" t="inlineStr">
        <is>
          <t>Accrued Interest at Settlement</t>
        </is>
      </c>
      <c r="B23" s="4" t="inlineStr">
        <is>
          <t xml:space="preserve"> </t>
        </is>
      </c>
      <c r="C23" s="6" t="n">
        <v>73448000</v>
      </c>
      <c r="D23" s="4" t="inlineStr">
        <is>
          <t xml:space="preserve"> </t>
        </is>
      </c>
      <c r="E23" s="4" t="inlineStr">
        <is>
          <t xml:space="preserve"> </t>
        </is>
      </c>
    </row>
    <row r="24">
      <c r="A24" s="4" t="inlineStr">
        <is>
          <t>Borrowing</t>
        </is>
      </c>
      <c r="B24" s="4" t="inlineStr">
        <is>
          <t xml:space="preserve"> </t>
        </is>
      </c>
      <c r="C24" s="6" t="n">
        <v>0</v>
      </c>
      <c r="D24" s="4" t="inlineStr">
        <is>
          <t xml:space="preserve"> </t>
        </is>
      </c>
      <c r="E24" s="4" t="inlineStr">
        <is>
          <t xml:space="preserve"> </t>
        </is>
      </c>
    </row>
    <row r="25">
      <c r="A25" s="4" t="inlineStr">
        <is>
          <t>Cash Payments of Principal and Interest</t>
        </is>
      </c>
      <c r="B25" s="4" t="inlineStr">
        <is>
          <t xml:space="preserve"> </t>
        </is>
      </c>
      <c r="C25" s="6" t="n">
        <v>0</v>
      </c>
      <c r="D25" s="4" t="inlineStr">
        <is>
          <t xml:space="preserve"> </t>
        </is>
      </c>
      <c r="E25" s="4" t="inlineStr">
        <is>
          <t xml:space="preserve"> </t>
        </is>
      </c>
    </row>
    <row r="26">
      <c r="A26" s="4" t="inlineStr">
        <is>
          <t>Equity Settlements of Principal and Interest</t>
        </is>
      </c>
      <c r="B26" s="4" t="inlineStr">
        <is>
          <t xml:space="preserve"> </t>
        </is>
      </c>
      <c r="C26" s="6" t="n">
        <v>-294795000</v>
      </c>
      <c r="D26" s="4" t="inlineStr">
        <is>
          <t xml:space="preserve"> </t>
        </is>
      </c>
      <c r="E26" s="4" t="inlineStr">
        <is>
          <t xml:space="preserve"> </t>
        </is>
      </c>
    </row>
    <row r="27">
      <c r="A27" s="4" t="inlineStr">
        <is>
          <t>Loss on settlement of related party notes payable, notes payable, and vendor payables in trust, net</t>
        </is>
      </c>
      <c r="B27" s="4" t="inlineStr">
        <is>
          <t xml:space="preserve"> </t>
        </is>
      </c>
      <c r="C27" s="6" t="n">
        <v>0</v>
      </c>
      <c r="D27" s="4" t="inlineStr">
        <is>
          <t xml:space="preserve"> </t>
        </is>
      </c>
      <c r="E27" s="4" t="inlineStr">
        <is>
          <t xml:space="preserve"> </t>
        </is>
      </c>
    </row>
    <row r="28">
      <c r="A28" s="4" t="inlineStr">
        <is>
          <t>Interest expense</t>
        </is>
      </c>
      <c r="B28" s="4" t="inlineStr">
        <is>
          <t xml:space="preserve"> </t>
        </is>
      </c>
      <c r="C28" s="6" t="n">
        <v>8801</v>
      </c>
      <c r="D28" s="4" t="inlineStr">
        <is>
          <t xml:space="preserve"> </t>
        </is>
      </c>
      <c r="E28" s="4" t="inlineStr">
        <is>
          <t xml:space="preserve"> </t>
        </is>
      </c>
    </row>
    <row r="29">
      <c r="A29" s="4" t="inlineStr">
        <is>
          <t>Notes Payable, Related Party, Settlement During Transaction | Affiliated Enti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Net carrying value</t>
        </is>
      </c>
      <c r="B31" s="4" t="inlineStr">
        <is>
          <t xml:space="preserve"> </t>
        </is>
      </c>
      <c r="C31" s="6" t="n">
        <v>0</v>
      </c>
      <c r="D31" s="6" t="n">
        <v>96907000</v>
      </c>
      <c r="E31" s="4" t="inlineStr">
        <is>
          <t xml:space="preserve"> </t>
        </is>
      </c>
    </row>
    <row r="32">
      <c r="A32" s="4" t="inlineStr">
        <is>
          <t>Fair Value Measurement Adjustments</t>
        </is>
      </c>
      <c r="B32" s="4" t="inlineStr">
        <is>
          <t xml:space="preserve"> </t>
        </is>
      </c>
      <c r="C32" s="6" t="n">
        <v>456000</v>
      </c>
      <c r="D32" s="4" t="inlineStr">
        <is>
          <t xml:space="preserve"> </t>
        </is>
      </c>
      <c r="E32" s="4" t="inlineStr">
        <is>
          <t xml:space="preserve"> </t>
        </is>
      </c>
    </row>
    <row r="33">
      <c r="A33" s="4" t="inlineStr">
        <is>
          <t>Accrued Interest at Settlement</t>
        </is>
      </c>
      <c r="B33" s="4" t="inlineStr">
        <is>
          <t xml:space="preserve"> </t>
        </is>
      </c>
      <c r="C33" s="6" t="n">
        <v>13565000</v>
      </c>
      <c r="D33" s="4" t="inlineStr">
        <is>
          <t xml:space="preserve"> </t>
        </is>
      </c>
      <c r="E33" s="4" t="inlineStr">
        <is>
          <t xml:space="preserve"> </t>
        </is>
      </c>
    </row>
    <row r="34">
      <c r="A34" s="4" t="inlineStr">
        <is>
          <t>Borrowing</t>
        </is>
      </c>
      <c r="B34" s="4" t="inlineStr">
        <is>
          <t xml:space="preserve"> </t>
        </is>
      </c>
      <c r="C34" s="6" t="n">
        <v>200000</v>
      </c>
      <c r="D34" s="4" t="inlineStr">
        <is>
          <t xml:space="preserve"> </t>
        </is>
      </c>
      <c r="E34" s="4" t="inlineStr">
        <is>
          <t xml:space="preserve"> </t>
        </is>
      </c>
    </row>
    <row r="35">
      <c r="A35" s="4" t="inlineStr">
        <is>
          <t>Cash Payments of Principal and Interest</t>
        </is>
      </c>
      <c r="B35" s="4" t="inlineStr">
        <is>
          <t xml:space="preserve"> </t>
        </is>
      </c>
      <c r="C35" s="6" t="n">
        <v>-41925000</v>
      </c>
      <c r="D35" s="4" t="inlineStr">
        <is>
          <t xml:space="preserve"> </t>
        </is>
      </c>
      <c r="E35" s="4" t="inlineStr">
        <is>
          <t xml:space="preserve"> </t>
        </is>
      </c>
    </row>
    <row r="36">
      <c r="A36" s="4" t="inlineStr">
        <is>
          <t>Equity Settlements of Principal and Interest</t>
        </is>
      </c>
      <c r="B36" s="4" t="inlineStr">
        <is>
          <t xml:space="preserve"> </t>
        </is>
      </c>
      <c r="C36" s="6" t="n">
        <v>-69203000</v>
      </c>
      <c r="D36" s="4" t="inlineStr">
        <is>
          <t xml:space="preserve"> </t>
        </is>
      </c>
      <c r="E36" s="4" t="inlineStr">
        <is>
          <t xml:space="preserve"> </t>
        </is>
      </c>
    </row>
    <row r="37">
      <c r="A37" s="4" t="inlineStr">
        <is>
          <t>Loss on settlement of related party notes payable, notes payable, and vendor payables in trust, net</t>
        </is>
      </c>
      <c r="B37" s="4" t="inlineStr">
        <is>
          <t xml:space="preserve"> </t>
        </is>
      </c>
      <c r="C37" s="6" t="n">
        <v>26164000</v>
      </c>
      <c r="D37" s="4" t="inlineStr">
        <is>
          <t xml:space="preserve"> </t>
        </is>
      </c>
      <c r="E37" s="4" t="inlineStr">
        <is>
          <t xml:space="preserve"> </t>
        </is>
      </c>
    </row>
    <row r="38">
      <c r="A38" s="4" t="inlineStr">
        <is>
          <t>Interest expense</t>
        </is>
      </c>
      <c r="B38" s="4" t="inlineStr">
        <is>
          <t xml:space="preserve"> </t>
        </is>
      </c>
      <c r="C38" s="7" t="n">
        <v>3872</v>
      </c>
      <c r="D38" s="4" t="inlineStr">
        <is>
          <t xml:space="preserve"> </t>
        </is>
      </c>
      <c r="E38" s="4" t="inlineStr">
        <is>
          <t xml:space="preserve"> </t>
        </is>
      </c>
    </row>
    <row r="39">
      <c r="A39" s="4" t="inlineStr">
        <is>
          <t>Related Party Note, Due June 2021 | Affiliated Entity</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Contractual Interest Rates</t>
        </is>
      </c>
      <c r="B41" s="4" t="inlineStr">
        <is>
          <t xml:space="preserve"> </t>
        </is>
      </c>
      <c r="C41" s="11" t="n">
        <v>0.12</v>
      </c>
      <c r="D41" s="4" t="inlineStr">
        <is>
          <t xml:space="preserve"> </t>
        </is>
      </c>
      <c r="E41" s="4" t="inlineStr">
        <is>
          <t xml:space="preserve"> </t>
        </is>
      </c>
    </row>
    <row r="42">
      <c r="A42" s="4" t="inlineStr">
        <is>
          <t>Net carrying value</t>
        </is>
      </c>
      <c r="B42" s="4" t="inlineStr">
        <is>
          <t xml:space="preserve"> </t>
        </is>
      </c>
      <c r="C42" s="4" t="inlineStr">
        <is>
          <t xml:space="preserve"> </t>
        </is>
      </c>
      <c r="D42" s="6" t="n">
        <v>19196000</v>
      </c>
      <c r="E42" s="4" t="inlineStr">
        <is>
          <t xml:space="preserve"> </t>
        </is>
      </c>
    </row>
    <row r="43">
      <c r="A43" s="4" t="inlineStr">
        <is>
          <t>Fair Value Measurement Adjustments</t>
        </is>
      </c>
      <c r="B43" s="4" t="inlineStr">
        <is>
          <t xml:space="preserve"> </t>
        </is>
      </c>
      <c r="C43" s="7" t="n">
        <v>0</v>
      </c>
      <c r="D43" s="4" t="inlineStr">
        <is>
          <t xml:space="preserve"> </t>
        </is>
      </c>
      <c r="E43" s="4" t="inlineStr">
        <is>
          <t xml:space="preserve"> </t>
        </is>
      </c>
    </row>
    <row r="44">
      <c r="A44" s="4" t="inlineStr">
        <is>
          <t>Accrued Interest at Settlement</t>
        </is>
      </c>
      <c r="B44" s="4" t="inlineStr">
        <is>
          <t xml:space="preserve"> </t>
        </is>
      </c>
      <c r="C44" s="6" t="n">
        <v>0</v>
      </c>
      <c r="D44" s="4" t="inlineStr">
        <is>
          <t xml:space="preserve"> </t>
        </is>
      </c>
      <c r="E44" s="4" t="inlineStr">
        <is>
          <t xml:space="preserve"> </t>
        </is>
      </c>
    </row>
    <row r="45">
      <c r="A45" s="4" t="inlineStr">
        <is>
          <t>Borrowing</t>
        </is>
      </c>
      <c r="B45" s="4" t="inlineStr">
        <is>
          <t xml:space="preserve"> </t>
        </is>
      </c>
      <c r="C45" s="6" t="n">
        <v>0</v>
      </c>
      <c r="D45" s="4" t="inlineStr">
        <is>
          <t xml:space="preserve"> </t>
        </is>
      </c>
      <c r="E45" s="4" t="inlineStr">
        <is>
          <t xml:space="preserve"> </t>
        </is>
      </c>
    </row>
    <row r="46">
      <c r="A46" s="4" t="inlineStr">
        <is>
          <t>Cash Payments of Principal and Interest</t>
        </is>
      </c>
      <c r="B46" s="4" t="inlineStr">
        <is>
          <t xml:space="preserve"> </t>
        </is>
      </c>
      <c r="C46" s="6" t="n">
        <v>0</v>
      </c>
      <c r="D46" s="4" t="inlineStr">
        <is>
          <t xml:space="preserve"> </t>
        </is>
      </c>
      <c r="E46" s="4" t="inlineStr">
        <is>
          <t xml:space="preserve"> </t>
        </is>
      </c>
    </row>
    <row r="47">
      <c r="A47" s="4" t="inlineStr">
        <is>
          <t>Equity Settlements of Principal and Interest</t>
        </is>
      </c>
      <c r="B47" s="4" t="inlineStr">
        <is>
          <t xml:space="preserve"> </t>
        </is>
      </c>
      <c r="C47" s="6" t="n">
        <v>-19196000</v>
      </c>
      <c r="D47" s="4" t="inlineStr">
        <is>
          <t xml:space="preserve"> </t>
        </is>
      </c>
      <c r="E47" s="4" t="inlineStr">
        <is>
          <t xml:space="preserve"> </t>
        </is>
      </c>
    </row>
    <row r="48">
      <c r="A48" s="4" t="inlineStr">
        <is>
          <t>Loss on settlement of related party notes payable, notes payable, and vendor payables in trust, net</t>
        </is>
      </c>
      <c r="B48" s="4" t="inlineStr">
        <is>
          <t xml:space="preserve"> </t>
        </is>
      </c>
      <c r="C48" s="6" t="n">
        <v>7256000</v>
      </c>
      <c r="D48" s="4" t="inlineStr">
        <is>
          <t xml:space="preserve"> </t>
        </is>
      </c>
      <c r="E48" s="4" t="inlineStr">
        <is>
          <t xml:space="preserve"> </t>
        </is>
      </c>
    </row>
    <row r="49">
      <c r="A49" s="4" t="inlineStr">
        <is>
          <t>Interest expense</t>
        </is>
      </c>
      <c r="B49" s="4" t="inlineStr">
        <is>
          <t xml:space="preserve"> </t>
        </is>
      </c>
      <c r="C49" s="7" t="n">
        <v>0</v>
      </c>
      <c r="D49" s="4" t="inlineStr">
        <is>
          <t xml:space="preserve"> </t>
        </is>
      </c>
      <c r="E49" s="4" t="inlineStr">
        <is>
          <t xml:space="preserve"> </t>
        </is>
      </c>
    </row>
    <row r="50">
      <c r="A50" s="4" t="inlineStr">
        <is>
          <t>Related Party Note, Due On Demand | Affiliated Entit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Contractual Interest Rates</t>
        </is>
      </c>
      <c r="B52" s="4" t="inlineStr">
        <is>
          <t xml:space="preserve"> </t>
        </is>
      </c>
      <c r="C52" s="11" t="n">
        <v>0.15</v>
      </c>
      <c r="D52" s="4" t="inlineStr">
        <is>
          <t xml:space="preserve"> </t>
        </is>
      </c>
      <c r="E52" s="4" t="inlineStr">
        <is>
          <t xml:space="preserve"> </t>
        </is>
      </c>
    </row>
    <row r="53">
      <c r="A53" s="4" t="inlineStr">
        <is>
          <t>Net carrying value</t>
        </is>
      </c>
      <c r="B53" s="4" t="inlineStr">
        <is>
          <t xml:space="preserve"> </t>
        </is>
      </c>
      <c r="C53" s="7" t="n">
        <v>0</v>
      </c>
      <c r="D53" s="6" t="n">
        <v>10000000</v>
      </c>
      <c r="E53" s="4" t="inlineStr">
        <is>
          <t xml:space="preserve"> </t>
        </is>
      </c>
    </row>
    <row r="54">
      <c r="A54" s="4" t="inlineStr">
        <is>
          <t>Fair Value Measurement Adjustments</t>
        </is>
      </c>
      <c r="B54" s="4" t="inlineStr">
        <is>
          <t xml:space="preserve"> </t>
        </is>
      </c>
      <c r="C54" s="6" t="n">
        <v>0</v>
      </c>
      <c r="D54" s="4" t="inlineStr">
        <is>
          <t xml:space="preserve"> </t>
        </is>
      </c>
      <c r="E54" s="4" t="inlineStr">
        <is>
          <t xml:space="preserve"> </t>
        </is>
      </c>
    </row>
    <row r="55">
      <c r="A55" s="4" t="inlineStr">
        <is>
          <t>Accrued Interest at Settlement</t>
        </is>
      </c>
      <c r="B55" s="4" t="inlineStr">
        <is>
          <t xml:space="preserve"> </t>
        </is>
      </c>
      <c r="C55" s="6" t="n">
        <v>3708000</v>
      </c>
      <c r="D55" s="4" t="inlineStr">
        <is>
          <t xml:space="preserve"> </t>
        </is>
      </c>
      <c r="E55" s="4" t="inlineStr">
        <is>
          <t xml:space="preserve"> </t>
        </is>
      </c>
    </row>
    <row r="56">
      <c r="A56" s="4" t="inlineStr">
        <is>
          <t>Borrowing</t>
        </is>
      </c>
      <c r="B56" s="4" t="inlineStr">
        <is>
          <t xml:space="preserve"> </t>
        </is>
      </c>
      <c r="C56" s="6" t="n">
        <v>0</v>
      </c>
      <c r="D56" s="4" t="inlineStr">
        <is>
          <t xml:space="preserve"> </t>
        </is>
      </c>
      <c r="E56" s="4" t="inlineStr">
        <is>
          <t xml:space="preserve"> </t>
        </is>
      </c>
    </row>
    <row r="57">
      <c r="A57" s="4" t="inlineStr">
        <is>
          <t>Cash Payments of Principal and Interest</t>
        </is>
      </c>
      <c r="B57" s="4" t="inlineStr">
        <is>
          <t xml:space="preserve"> </t>
        </is>
      </c>
      <c r="C57" s="6" t="n">
        <v>-13708000</v>
      </c>
      <c r="D57" s="4" t="inlineStr">
        <is>
          <t xml:space="preserve"> </t>
        </is>
      </c>
      <c r="E57" s="4" t="inlineStr">
        <is>
          <t xml:space="preserve"> </t>
        </is>
      </c>
    </row>
    <row r="58">
      <c r="A58" s="4" t="inlineStr">
        <is>
          <t>Equity Settlements of Principal and Interest</t>
        </is>
      </c>
      <c r="B58" s="4" t="inlineStr">
        <is>
          <t xml:space="preserve"> </t>
        </is>
      </c>
      <c r="C58" s="6" t="n">
        <v>0</v>
      </c>
      <c r="D58" s="4" t="inlineStr">
        <is>
          <t xml:space="preserve"> </t>
        </is>
      </c>
      <c r="E58" s="4" t="inlineStr">
        <is>
          <t xml:space="preserve"> </t>
        </is>
      </c>
    </row>
    <row r="59">
      <c r="A59" s="4" t="inlineStr">
        <is>
          <t>Loss on settlement of related party notes payable, notes payable, and vendor payables in trust, net</t>
        </is>
      </c>
      <c r="B59" s="4" t="inlineStr">
        <is>
          <t xml:space="preserve"> </t>
        </is>
      </c>
      <c r="C59" s="6" t="n">
        <v>0</v>
      </c>
      <c r="D59" s="4" t="inlineStr">
        <is>
          <t xml:space="preserve"> </t>
        </is>
      </c>
      <c r="E59" s="4" t="inlineStr">
        <is>
          <t xml:space="preserve"> </t>
        </is>
      </c>
    </row>
    <row r="60">
      <c r="A60" s="4" t="inlineStr">
        <is>
          <t>Interest expense</t>
        </is>
      </c>
      <c r="B60" s="4" t="inlineStr">
        <is>
          <t xml:space="preserve"> </t>
        </is>
      </c>
      <c r="C60" s="7" t="n">
        <v>869</v>
      </c>
      <c r="D60" s="4" t="inlineStr">
        <is>
          <t xml:space="preserve"> </t>
        </is>
      </c>
      <c r="E60" s="4" t="inlineStr">
        <is>
          <t xml:space="preserve"> </t>
        </is>
      </c>
    </row>
    <row r="61">
      <c r="A61" s="4" t="inlineStr">
        <is>
          <t>Related Party Notes, NPA Tranche, Due October 2021 | Affiliated Entity</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Contractual Interest Rates</t>
        </is>
      </c>
      <c r="B63" s="4" t="inlineStr">
        <is>
          <t xml:space="preserve"> </t>
        </is>
      </c>
      <c r="C63" s="11" t="n">
        <v>0.1</v>
      </c>
      <c r="D63" s="4" t="inlineStr">
        <is>
          <t xml:space="preserve"> </t>
        </is>
      </c>
      <c r="E63" s="4" t="inlineStr">
        <is>
          <t xml:space="preserve"> </t>
        </is>
      </c>
    </row>
    <row r="64">
      <c r="A64" s="4" t="inlineStr">
        <is>
          <t>Net carrying value</t>
        </is>
      </c>
      <c r="B64" s="4" t="inlineStr">
        <is>
          <t xml:space="preserve"> </t>
        </is>
      </c>
      <c r="C64" s="7" t="n">
        <v>0</v>
      </c>
      <c r="D64" s="6" t="n">
        <v>32949000</v>
      </c>
      <c r="E64" s="4" t="inlineStr">
        <is>
          <t xml:space="preserve"> </t>
        </is>
      </c>
    </row>
    <row r="65">
      <c r="A65" s="4" t="inlineStr">
        <is>
          <t>Fair Value Measurement Adjustments</t>
        </is>
      </c>
      <c r="B65" s="4" t="inlineStr">
        <is>
          <t xml:space="preserve"> </t>
        </is>
      </c>
      <c r="C65" s="6" t="n">
        <v>163000</v>
      </c>
      <c r="D65" s="4" t="inlineStr">
        <is>
          <t xml:space="preserve"> </t>
        </is>
      </c>
      <c r="E65" s="4" t="inlineStr">
        <is>
          <t xml:space="preserve"> </t>
        </is>
      </c>
    </row>
    <row r="66">
      <c r="A66" s="4" t="inlineStr">
        <is>
          <t>Accrued Interest at Settlement</t>
        </is>
      </c>
      <c r="B66" s="4" t="inlineStr">
        <is>
          <t xml:space="preserve"> </t>
        </is>
      </c>
      <c r="C66" s="6" t="n">
        <v>5728000</v>
      </c>
      <c r="D66" s="4" t="inlineStr">
        <is>
          <t xml:space="preserve"> </t>
        </is>
      </c>
      <c r="E66" s="4" t="inlineStr">
        <is>
          <t xml:space="preserve"> </t>
        </is>
      </c>
    </row>
    <row r="67">
      <c r="A67" s="4" t="inlineStr">
        <is>
          <t>Borrowing</t>
        </is>
      </c>
      <c r="B67" s="4" t="inlineStr">
        <is>
          <t xml:space="preserve"> </t>
        </is>
      </c>
      <c r="C67" s="6" t="n">
        <v>0</v>
      </c>
      <c r="D67" s="4" t="inlineStr">
        <is>
          <t xml:space="preserve"> </t>
        </is>
      </c>
      <c r="E67" s="4" t="inlineStr">
        <is>
          <t xml:space="preserve"> </t>
        </is>
      </c>
    </row>
    <row r="68">
      <c r="A68" s="4" t="inlineStr">
        <is>
          <t>Cash Payments of Principal and Interest</t>
        </is>
      </c>
      <c r="B68" s="4" t="inlineStr">
        <is>
          <t xml:space="preserve"> </t>
        </is>
      </c>
      <c r="C68" s="6" t="n">
        <v>-27593000</v>
      </c>
      <c r="D68" s="4" t="inlineStr">
        <is>
          <t xml:space="preserve"> </t>
        </is>
      </c>
      <c r="E68" s="4" t="inlineStr">
        <is>
          <t xml:space="preserve"> </t>
        </is>
      </c>
    </row>
    <row r="69">
      <c r="A69" s="4" t="inlineStr">
        <is>
          <t>Equity Settlements of Principal and Interest</t>
        </is>
      </c>
      <c r="B69" s="4" t="inlineStr">
        <is>
          <t xml:space="preserve"> </t>
        </is>
      </c>
      <c r="C69" s="6" t="n">
        <v>-11247000</v>
      </c>
      <c r="D69" s="4" t="inlineStr">
        <is>
          <t xml:space="preserve"> </t>
        </is>
      </c>
      <c r="E69" s="4" t="inlineStr">
        <is>
          <t xml:space="preserve"> </t>
        </is>
      </c>
    </row>
    <row r="70">
      <c r="A70" s="4" t="inlineStr">
        <is>
          <t>Loss on settlement of related party notes payable, notes payable, and vendor payables in trust, net</t>
        </is>
      </c>
      <c r="B70" s="4" t="inlineStr">
        <is>
          <t xml:space="preserve"> </t>
        </is>
      </c>
      <c r="C70" s="6" t="n">
        <v>4257000</v>
      </c>
      <c r="D70" s="4" t="inlineStr">
        <is>
          <t xml:space="preserve"> </t>
        </is>
      </c>
      <c r="E70" s="4" t="inlineStr">
        <is>
          <t xml:space="preserve"> </t>
        </is>
      </c>
    </row>
    <row r="71">
      <c r="A71" s="4" t="inlineStr">
        <is>
          <t>Interest expense</t>
        </is>
      </c>
      <c r="B71" s="4" t="inlineStr">
        <is>
          <t xml:space="preserve"> </t>
        </is>
      </c>
      <c r="C71" s="6" t="n">
        <v>1610</v>
      </c>
      <c r="D71" s="4" t="inlineStr">
        <is>
          <t xml:space="preserve"> </t>
        </is>
      </c>
      <c r="E71" s="4" t="inlineStr">
        <is>
          <t xml:space="preserve"> </t>
        </is>
      </c>
    </row>
    <row r="72">
      <c r="A72" s="4" t="inlineStr">
        <is>
          <t>Related Party Notes, China Various Other, Due On Demand, Converted | Affiliated Entity</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Net carrying value</t>
        </is>
      </c>
      <c r="B74" s="4" t="inlineStr">
        <is>
          <t xml:space="preserve"> </t>
        </is>
      </c>
      <c r="C74" s="6" t="n">
        <v>0</v>
      </c>
      <c r="D74" s="6" t="n">
        <v>774000</v>
      </c>
      <c r="E74" s="4" t="inlineStr">
        <is>
          <t xml:space="preserve"> </t>
        </is>
      </c>
    </row>
    <row r="75">
      <c r="A75" s="4" t="inlineStr">
        <is>
          <t>Fair Value Measurement Adjustments</t>
        </is>
      </c>
      <c r="B75" s="4" t="inlineStr">
        <is>
          <t xml:space="preserve"> </t>
        </is>
      </c>
      <c r="C75" s="6" t="n">
        <v>0</v>
      </c>
      <c r="D75" s="4" t="inlineStr">
        <is>
          <t xml:space="preserve"> </t>
        </is>
      </c>
      <c r="E75" s="4" t="inlineStr">
        <is>
          <t xml:space="preserve"> </t>
        </is>
      </c>
    </row>
    <row r="76">
      <c r="A76" s="4" t="inlineStr">
        <is>
          <t>Accrued Interest at Settlement</t>
        </is>
      </c>
      <c r="B76" s="4" t="inlineStr">
        <is>
          <t xml:space="preserve"> </t>
        </is>
      </c>
      <c r="C76" s="6" t="n">
        <v>0</v>
      </c>
      <c r="D76" s="4" t="inlineStr">
        <is>
          <t xml:space="preserve"> </t>
        </is>
      </c>
      <c r="E76" s="4" t="inlineStr">
        <is>
          <t xml:space="preserve"> </t>
        </is>
      </c>
    </row>
    <row r="77">
      <c r="A77" s="4" t="inlineStr">
        <is>
          <t>Borrowing</t>
        </is>
      </c>
      <c r="B77" s="4" t="inlineStr">
        <is>
          <t xml:space="preserve"> </t>
        </is>
      </c>
      <c r="C77" s="6" t="n">
        <v>0</v>
      </c>
      <c r="D77" s="4" t="inlineStr">
        <is>
          <t xml:space="preserve"> </t>
        </is>
      </c>
      <c r="E77" s="4" t="inlineStr">
        <is>
          <t xml:space="preserve"> </t>
        </is>
      </c>
    </row>
    <row r="78">
      <c r="A78" s="4" t="inlineStr">
        <is>
          <t>Cash Payments of Principal and Interest</t>
        </is>
      </c>
      <c r="B78" s="4" t="inlineStr">
        <is>
          <t xml:space="preserve"> </t>
        </is>
      </c>
      <c r="C78" s="6" t="n">
        <v>0</v>
      </c>
      <c r="D78" s="4" t="inlineStr">
        <is>
          <t xml:space="preserve"> </t>
        </is>
      </c>
      <c r="E78" s="4" t="inlineStr">
        <is>
          <t xml:space="preserve"> </t>
        </is>
      </c>
    </row>
    <row r="79">
      <c r="A79" s="4" t="inlineStr">
        <is>
          <t>Equity Settlements of Principal and Interest</t>
        </is>
      </c>
      <c r="B79" s="4" t="inlineStr">
        <is>
          <t xml:space="preserve"> </t>
        </is>
      </c>
      <c r="C79" s="6" t="n">
        <v>-774000</v>
      </c>
      <c r="D79" s="4" t="inlineStr">
        <is>
          <t xml:space="preserve"> </t>
        </is>
      </c>
      <c r="E79" s="4" t="inlineStr">
        <is>
          <t xml:space="preserve"> </t>
        </is>
      </c>
    </row>
    <row r="80">
      <c r="A80" s="4" t="inlineStr">
        <is>
          <t>Loss on settlement of related party notes payable, notes payable, and vendor payables in trust, net</t>
        </is>
      </c>
      <c r="B80" s="4" t="inlineStr">
        <is>
          <t xml:space="preserve"> </t>
        </is>
      </c>
      <c r="C80" s="6" t="n">
        <v>292000</v>
      </c>
      <c r="D80" s="4" t="inlineStr">
        <is>
          <t xml:space="preserve"> </t>
        </is>
      </c>
      <c r="E80" s="4" t="inlineStr">
        <is>
          <t xml:space="preserve"> </t>
        </is>
      </c>
    </row>
    <row r="81">
      <c r="A81" s="4" t="inlineStr">
        <is>
          <t>Interest expense</t>
        </is>
      </c>
      <c r="B81" s="4" t="inlineStr">
        <is>
          <t xml:space="preserve"> </t>
        </is>
      </c>
      <c r="C81" s="7" t="n">
        <v>55</v>
      </c>
      <c r="D81" s="4" t="inlineStr">
        <is>
          <t xml:space="preserve"> </t>
        </is>
      </c>
      <c r="E81" s="4" t="inlineStr">
        <is>
          <t xml:space="preserve"> </t>
        </is>
      </c>
    </row>
    <row r="82">
      <c r="A82" s="4" t="inlineStr">
        <is>
          <t>Related Party Notes – China Various Other, Due On Demand, 0% Coupon, 10.00% Imputed | Affiliated Entity</t>
        </is>
      </c>
      <c r="B82" s="4" t="inlineStr">
        <is>
          <t xml:space="preserve"> </t>
        </is>
      </c>
      <c r="C82" s="4" t="inlineStr">
        <is>
          <t xml:space="preserve"> </t>
        </is>
      </c>
      <c r="D82" s="4" t="inlineStr">
        <is>
          <t xml:space="preserve"> </t>
        </is>
      </c>
      <c r="E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row>
    <row r="84">
      <c r="A84" s="4" t="inlineStr">
        <is>
          <t>Contractual Interest Rates, coupon</t>
        </is>
      </c>
      <c r="B84" s="4" t="inlineStr">
        <is>
          <t xml:space="preserve"> </t>
        </is>
      </c>
      <c r="C84" s="11" t="n">
        <v>0</v>
      </c>
      <c r="D84" s="4" t="inlineStr">
        <is>
          <t xml:space="preserve"> </t>
        </is>
      </c>
      <c r="E84" s="4" t="inlineStr">
        <is>
          <t xml:space="preserve"> </t>
        </is>
      </c>
    </row>
    <row r="85">
      <c r="A85" s="4" t="inlineStr">
        <is>
          <t>Contractual Interest Rates, imputed</t>
        </is>
      </c>
      <c r="B85" s="4" t="inlineStr">
        <is>
          <t xml:space="preserve"> </t>
        </is>
      </c>
      <c r="C85" s="11" t="n">
        <v>0.1</v>
      </c>
      <c r="D85" s="4" t="inlineStr">
        <is>
          <t xml:space="preserve"> </t>
        </is>
      </c>
      <c r="E85" s="4" t="inlineStr">
        <is>
          <t xml:space="preserve"> </t>
        </is>
      </c>
    </row>
    <row r="86">
      <c r="A86" s="4" t="inlineStr">
        <is>
          <t>Related Party Notes, China Other, Due On Demand At 8.99% | Affiliated Entity</t>
        </is>
      </c>
      <c r="B86" s="4" t="inlineStr">
        <is>
          <t xml:space="preserve"> </t>
        </is>
      </c>
      <c r="C86" s="4" t="inlineStr">
        <is>
          <t xml:space="preserve"> </t>
        </is>
      </c>
      <c r="D86" s="4" t="inlineStr">
        <is>
          <t xml:space="preserve"> </t>
        </is>
      </c>
      <c r="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row>
    <row r="88">
      <c r="A88" s="4" t="inlineStr">
        <is>
          <t>Contractual Interest Rates</t>
        </is>
      </c>
      <c r="B88" s="4" t="inlineStr">
        <is>
          <t xml:space="preserve"> </t>
        </is>
      </c>
      <c r="C88" s="13" t="n">
        <v>0.08989999999999999</v>
      </c>
      <c r="D88" s="4" t="inlineStr">
        <is>
          <t xml:space="preserve"> </t>
        </is>
      </c>
      <c r="E88" s="4" t="inlineStr">
        <is>
          <t xml:space="preserve"> </t>
        </is>
      </c>
    </row>
    <row r="89">
      <c r="A89" s="4" t="inlineStr">
        <is>
          <t>Net carrying value</t>
        </is>
      </c>
      <c r="B89" s="4" t="inlineStr">
        <is>
          <t xml:space="preserve"> </t>
        </is>
      </c>
      <c r="C89" s="7" t="n">
        <v>0</v>
      </c>
      <c r="D89" s="6" t="n">
        <v>1407000</v>
      </c>
      <c r="E89" s="4" t="inlineStr">
        <is>
          <t xml:space="preserve"> </t>
        </is>
      </c>
    </row>
    <row r="90">
      <c r="A90" s="4" t="inlineStr">
        <is>
          <t>Fair Value Measurement Adjustments</t>
        </is>
      </c>
      <c r="B90" s="4" t="inlineStr">
        <is>
          <t xml:space="preserve"> </t>
        </is>
      </c>
      <c r="C90" s="6" t="n">
        <v>3000</v>
      </c>
      <c r="D90" s="4" t="inlineStr">
        <is>
          <t xml:space="preserve"> </t>
        </is>
      </c>
      <c r="E90" s="4" t="inlineStr">
        <is>
          <t xml:space="preserve"> </t>
        </is>
      </c>
    </row>
    <row r="91">
      <c r="A91" s="4" t="inlineStr">
        <is>
          <t>Accrued Interest at Settlement</t>
        </is>
      </c>
      <c r="B91" s="4" t="inlineStr">
        <is>
          <t xml:space="preserve"> </t>
        </is>
      </c>
      <c r="C91" s="6" t="n">
        <v>44000</v>
      </c>
      <c r="D91" s="4" t="inlineStr">
        <is>
          <t xml:space="preserve"> </t>
        </is>
      </c>
      <c r="E91" s="4" t="inlineStr">
        <is>
          <t xml:space="preserve"> </t>
        </is>
      </c>
    </row>
    <row r="92">
      <c r="A92" s="4" t="inlineStr">
        <is>
          <t>Borrowing</t>
        </is>
      </c>
      <c r="B92" s="4" t="inlineStr">
        <is>
          <t xml:space="preserve"> </t>
        </is>
      </c>
      <c r="C92" s="6" t="n">
        <v>0</v>
      </c>
      <c r="D92" s="4" t="inlineStr">
        <is>
          <t xml:space="preserve"> </t>
        </is>
      </c>
      <c r="E92" s="4" t="inlineStr">
        <is>
          <t xml:space="preserve"> </t>
        </is>
      </c>
    </row>
    <row r="93">
      <c r="A93" s="4" t="inlineStr">
        <is>
          <t>Cash Payments of Principal and Interest</t>
        </is>
      </c>
      <c r="B93" s="4" t="inlineStr">
        <is>
          <t xml:space="preserve"> </t>
        </is>
      </c>
      <c r="C93" s="6" t="n">
        <v>0</v>
      </c>
      <c r="D93" s="4" t="inlineStr">
        <is>
          <t xml:space="preserve"> </t>
        </is>
      </c>
      <c r="E93" s="4" t="inlineStr">
        <is>
          <t xml:space="preserve"> </t>
        </is>
      </c>
    </row>
    <row r="94">
      <c r="A94" s="4" t="inlineStr">
        <is>
          <t>Equity Settlements of Principal and Interest</t>
        </is>
      </c>
      <c r="B94" s="4" t="inlineStr">
        <is>
          <t xml:space="preserve"> </t>
        </is>
      </c>
      <c r="C94" s="6" t="n">
        <v>-1454000</v>
      </c>
      <c r="D94" s="4" t="inlineStr">
        <is>
          <t xml:space="preserve"> </t>
        </is>
      </c>
      <c r="E94" s="4" t="inlineStr">
        <is>
          <t xml:space="preserve"> </t>
        </is>
      </c>
    </row>
    <row r="95">
      <c r="A95" s="4" t="inlineStr">
        <is>
          <t>Loss on settlement of related party notes payable, notes payable, and vendor payables in trust, net</t>
        </is>
      </c>
      <c r="B95" s="4" t="inlineStr">
        <is>
          <t xml:space="preserve"> </t>
        </is>
      </c>
      <c r="C95" s="6" t="n">
        <v>550000</v>
      </c>
      <c r="D95" s="4" t="inlineStr">
        <is>
          <t xml:space="preserve"> </t>
        </is>
      </c>
      <c r="E95" s="4" t="inlineStr">
        <is>
          <t xml:space="preserve"> </t>
        </is>
      </c>
    </row>
    <row r="96">
      <c r="A96" s="4" t="inlineStr">
        <is>
          <t>Interest expense</t>
        </is>
      </c>
      <c r="B96" s="4" t="inlineStr">
        <is>
          <t xml:space="preserve"> </t>
        </is>
      </c>
      <c r="C96" s="7" t="n">
        <v>41</v>
      </c>
      <c r="D96" s="4" t="inlineStr">
        <is>
          <t xml:space="preserve"> </t>
        </is>
      </c>
      <c r="E96" s="4" t="inlineStr">
        <is>
          <t xml:space="preserve"> </t>
        </is>
      </c>
    </row>
    <row r="97">
      <c r="A97" s="4" t="inlineStr">
        <is>
          <t>Related Party Notes, China Various Other, Due On Demand At 0.00% | Affiliated Entity</t>
        </is>
      </c>
      <c r="B97" s="4" t="inlineStr">
        <is>
          <t xml:space="preserve"> </t>
        </is>
      </c>
      <c r="C97" s="4" t="inlineStr">
        <is>
          <t xml:space="preserve"> </t>
        </is>
      </c>
      <c r="D97" s="4" t="inlineStr">
        <is>
          <t xml:space="preserve"> </t>
        </is>
      </c>
      <c r="E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row>
    <row r="99">
      <c r="A99" s="4" t="inlineStr">
        <is>
          <t>Contractual Interest Rates</t>
        </is>
      </c>
      <c r="B99" s="4" t="inlineStr">
        <is>
          <t xml:space="preserve"> </t>
        </is>
      </c>
      <c r="C99" s="11" t="n">
        <v>0</v>
      </c>
      <c r="D99" s="4" t="inlineStr">
        <is>
          <t xml:space="preserve"> </t>
        </is>
      </c>
      <c r="E99" s="4" t="inlineStr">
        <is>
          <t xml:space="preserve"> </t>
        </is>
      </c>
    </row>
    <row r="100">
      <c r="A100" s="4" t="inlineStr">
        <is>
          <t>Net carrying value</t>
        </is>
      </c>
      <c r="B100" s="4" t="inlineStr">
        <is>
          <t xml:space="preserve"> </t>
        </is>
      </c>
      <c r="C100" s="7" t="n">
        <v>0</v>
      </c>
      <c r="D100" s="6" t="n">
        <v>424000</v>
      </c>
      <c r="E100" s="4" t="inlineStr">
        <is>
          <t xml:space="preserve"> </t>
        </is>
      </c>
    </row>
    <row r="101">
      <c r="A101" s="4" t="inlineStr">
        <is>
          <t>Fair Value Measurement Adjustments</t>
        </is>
      </c>
      <c r="B101" s="4" t="inlineStr">
        <is>
          <t xml:space="preserve"> </t>
        </is>
      </c>
      <c r="C101" s="6" t="n">
        <v>0</v>
      </c>
      <c r="D101" s="4" t="inlineStr">
        <is>
          <t xml:space="preserve"> </t>
        </is>
      </c>
      <c r="E101" s="4" t="inlineStr">
        <is>
          <t xml:space="preserve"> </t>
        </is>
      </c>
    </row>
    <row r="102">
      <c r="A102" s="4" t="inlineStr">
        <is>
          <t>Accrued Interest at Settlement</t>
        </is>
      </c>
      <c r="B102" s="4" t="inlineStr">
        <is>
          <t xml:space="preserve"> </t>
        </is>
      </c>
      <c r="C102" s="6" t="n">
        <v>0</v>
      </c>
      <c r="D102" s="4" t="inlineStr">
        <is>
          <t xml:space="preserve"> </t>
        </is>
      </c>
      <c r="E102" s="4" t="inlineStr">
        <is>
          <t xml:space="preserve"> </t>
        </is>
      </c>
    </row>
    <row r="103">
      <c r="A103" s="4" t="inlineStr">
        <is>
          <t>Borrowing</t>
        </is>
      </c>
      <c r="B103" s="4" t="inlineStr">
        <is>
          <t xml:space="preserve"> </t>
        </is>
      </c>
      <c r="C103" s="6" t="n">
        <v>200000</v>
      </c>
      <c r="D103" s="4" t="inlineStr">
        <is>
          <t xml:space="preserve"> </t>
        </is>
      </c>
      <c r="E103" s="4" t="inlineStr">
        <is>
          <t xml:space="preserve"> </t>
        </is>
      </c>
    </row>
    <row r="104">
      <c r="A104" s="4" t="inlineStr">
        <is>
          <t>Cash Payments of Principal and Interest</t>
        </is>
      </c>
      <c r="B104" s="4" t="inlineStr">
        <is>
          <t xml:space="preserve"> </t>
        </is>
      </c>
      <c r="C104" s="6" t="n">
        <v>-624000</v>
      </c>
      <c r="D104" s="4" t="inlineStr">
        <is>
          <t xml:space="preserve"> </t>
        </is>
      </c>
      <c r="E104" s="4" t="inlineStr">
        <is>
          <t xml:space="preserve"> </t>
        </is>
      </c>
    </row>
    <row r="105">
      <c r="A105" s="4" t="inlineStr">
        <is>
          <t>Equity Settlements of Principal and Interest</t>
        </is>
      </c>
      <c r="B105" s="4" t="inlineStr">
        <is>
          <t xml:space="preserve"> </t>
        </is>
      </c>
      <c r="C105" s="6" t="n">
        <v>0</v>
      </c>
      <c r="D105" s="4" t="inlineStr">
        <is>
          <t xml:space="preserve"> </t>
        </is>
      </c>
      <c r="E105" s="4" t="inlineStr">
        <is>
          <t xml:space="preserve"> </t>
        </is>
      </c>
    </row>
    <row r="106">
      <c r="A106" s="4" t="inlineStr">
        <is>
          <t>Loss on settlement of related party notes payable, notes payable, and vendor payables in trust, net</t>
        </is>
      </c>
      <c r="B106" s="4" t="inlineStr">
        <is>
          <t xml:space="preserve"> </t>
        </is>
      </c>
      <c r="C106" s="6" t="n">
        <v>0</v>
      </c>
      <c r="D106" s="4" t="inlineStr">
        <is>
          <t xml:space="preserve"> </t>
        </is>
      </c>
      <c r="E106" s="4" t="inlineStr">
        <is>
          <t xml:space="preserve"> </t>
        </is>
      </c>
    </row>
    <row r="107">
      <c r="A107" s="4" t="inlineStr">
        <is>
          <t>Interest expense</t>
        </is>
      </c>
      <c r="B107" s="4" t="inlineStr">
        <is>
          <t xml:space="preserve"> </t>
        </is>
      </c>
      <c r="C107" s="7" t="n">
        <v>0</v>
      </c>
      <c r="D107" s="4" t="inlineStr">
        <is>
          <t xml:space="preserve"> </t>
        </is>
      </c>
      <c r="E107" s="4" t="inlineStr">
        <is>
          <t xml:space="preserve"> </t>
        </is>
      </c>
    </row>
    <row r="108">
      <c r="A108" s="4" t="inlineStr">
        <is>
          <t>Related Party Notes, Other, Due June 2021 At 6.99% | Affiliated Entity</t>
        </is>
      </c>
      <c r="B108" s="4" t="inlineStr">
        <is>
          <t xml:space="preserve"> </t>
        </is>
      </c>
      <c r="C108" s="4" t="inlineStr">
        <is>
          <t xml:space="preserve"> </t>
        </is>
      </c>
      <c r="D108" s="4" t="inlineStr">
        <is>
          <t xml:space="preserve"> </t>
        </is>
      </c>
      <c r="E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row>
    <row r="110">
      <c r="A110" s="4" t="inlineStr">
        <is>
          <t>Contractual Interest Rates</t>
        </is>
      </c>
      <c r="B110" s="4" t="inlineStr">
        <is>
          <t xml:space="preserve"> </t>
        </is>
      </c>
      <c r="C110" s="13" t="n">
        <v>0.0699</v>
      </c>
      <c r="D110" s="4" t="inlineStr">
        <is>
          <t xml:space="preserve"> </t>
        </is>
      </c>
      <c r="E110" s="4" t="inlineStr">
        <is>
          <t xml:space="preserve"> </t>
        </is>
      </c>
    </row>
    <row r="111">
      <c r="A111" s="4" t="inlineStr">
        <is>
          <t>Net carrying value</t>
        </is>
      </c>
      <c r="B111" s="4" t="inlineStr">
        <is>
          <t xml:space="preserve"> </t>
        </is>
      </c>
      <c r="C111" s="7" t="n">
        <v>0</v>
      </c>
      <c r="D111" s="6" t="n">
        <v>4110000</v>
      </c>
      <c r="E111" s="4" t="inlineStr">
        <is>
          <t xml:space="preserve"> </t>
        </is>
      </c>
    </row>
    <row r="112">
      <c r="A112" s="4" t="inlineStr">
        <is>
          <t>Fair Value Measurement Adjustments</t>
        </is>
      </c>
      <c r="B112" s="4" t="inlineStr">
        <is>
          <t xml:space="preserve"> </t>
        </is>
      </c>
      <c r="C112" s="6" t="n">
        <v>50000</v>
      </c>
      <c r="D112" s="4" t="inlineStr">
        <is>
          <t xml:space="preserve"> </t>
        </is>
      </c>
      <c r="E112" s="4" t="inlineStr">
        <is>
          <t xml:space="preserve"> </t>
        </is>
      </c>
    </row>
    <row r="113">
      <c r="A113" s="4" t="inlineStr">
        <is>
          <t>Accrued Interest at Settlement</t>
        </is>
      </c>
      <c r="B113" s="4" t="inlineStr">
        <is>
          <t xml:space="preserve"> </t>
        </is>
      </c>
      <c r="C113" s="6" t="n">
        <v>0</v>
      </c>
      <c r="D113" s="4" t="inlineStr">
        <is>
          <t xml:space="preserve"> </t>
        </is>
      </c>
      <c r="E113" s="4" t="inlineStr">
        <is>
          <t xml:space="preserve"> </t>
        </is>
      </c>
    </row>
    <row r="114">
      <c r="A114" s="4" t="inlineStr">
        <is>
          <t>Borrowing</t>
        </is>
      </c>
      <c r="B114" s="4" t="inlineStr">
        <is>
          <t xml:space="preserve"> </t>
        </is>
      </c>
      <c r="C114" s="6" t="n">
        <v>0</v>
      </c>
      <c r="D114" s="4" t="inlineStr">
        <is>
          <t xml:space="preserve"> </t>
        </is>
      </c>
      <c r="E114" s="4" t="inlineStr">
        <is>
          <t xml:space="preserve"> </t>
        </is>
      </c>
    </row>
    <row r="115">
      <c r="A115" s="4" t="inlineStr">
        <is>
          <t>Cash Payments of Principal and Interest</t>
        </is>
      </c>
      <c r="B115" s="4" t="inlineStr">
        <is>
          <t xml:space="preserve"> </t>
        </is>
      </c>
      <c r="C115" s="6" t="n">
        <v>0</v>
      </c>
      <c r="D115" s="4" t="inlineStr">
        <is>
          <t xml:space="preserve"> </t>
        </is>
      </c>
      <c r="E115" s="4" t="inlineStr">
        <is>
          <t xml:space="preserve"> </t>
        </is>
      </c>
    </row>
    <row r="116">
      <c r="A116" s="4" t="inlineStr">
        <is>
          <t>Equity Settlements of Principal and Interest</t>
        </is>
      </c>
      <c r="B116" s="4" t="inlineStr">
        <is>
          <t xml:space="preserve"> </t>
        </is>
      </c>
      <c r="C116" s="6" t="n">
        <v>-4160000</v>
      </c>
      <c r="D116" s="4" t="inlineStr">
        <is>
          <t xml:space="preserve"> </t>
        </is>
      </c>
      <c r="E116" s="4" t="inlineStr">
        <is>
          <t xml:space="preserve"> </t>
        </is>
      </c>
    </row>
    <row r="117">
      <c r="A117" s="4" t="inlineStr">
        <is>
          <t>Loss on settlement of related party notes payable, notes payable, and vendor payables in trust, net</t>
        </is>
      </c>
      <c r="B117" s="4" t="inlineStr">
        <is>
          <t xml:space="preserve"> </t>
        </is>
      </c>
      <c r="C117" s="6" t="n">
        <v>1572000</v>
      </c>
      <c r="D117" s="4" t="inlineStr">
        <is>
          <t xml:space="preserve"> </t>
        </is>
      </c>
      <c r="E117" s="4" t="inlineStr">
        <is>
          <t xml:space="preserve"> </t>
        </is>
      </c>
    </row>
    <row r="118">
      <c r="A118" s="4" t="inlineStr">
        <is>
          <t>Interest expense</t>
        </is>
      </c>
      <c r="B118" s="4" t="inlineStr">
        <is>
          <t xml:space="preserve"> </t>
        </is>
      </c>
      <c r="C118" s="7" t="n">
        <v>211</v>
      </c>
      <c r="D118" s="4" t="inlineStr">
        <is>
          <t xml:space="preserve"> </t>
        </is>
      </c>
      <c r="E118" s="4" t="inlineStr">
        <is>
          <t xml:space="preserve"> </t>
        </is>
      </c>
    </row>
    <row r="119">
      <c r="A119" s="4" t="inlineStr">
        <is>
          <t>Related Party Notes, Other, Due June 2021 At 8.00% | Affiliated Entity</t>
        </is>
      </c>
      <c r="B119" s="4" t="inlineStr">
        <is>
          <t xml:space="preserve"> </t>
        </is>
      </c>
      <c r="C119" s="4" t="inlineStr">
        <is>
          <t xml:space="preserve"> </t>
        </is>
      </c>
      <c r="D119" s="4" t="inlineStr">
        <is>
          <t xml:space="preserve"> </t>
        </is>
      </c>
      <c r="E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row>
    <row r="121">
      <c r="A121" s="4" t="inlineStr">
        <is>
          <t>Contractual Interest Rates</t>
        </is>
      </c>
      <c r="B121" s="4" t="inlineStr">
        <is>
          <t xml:space="preserve"> </t>
        </is>
      </c>
      <c r="C121" s="11" t="n">
        <v>0.08</v>
      </c>
      <c r="D121" s="4" t="inlineStr">
        <is>
          <t xml:space="preserve"> </t>
        </is>
      </c>
      <c r="E121" s="4" t="inlineStr">
        <is>
          <t xml:space="preserve"> </t>
        </is>
      </c>
    </row>
    <row r="122">
      <c r="A122" s="4" t="inlineStr">
        <is>
          <t>Net carrying value</t>
        </is>
      </c>
      <c r="B122" s="4" t="inlineStr">
        <is>
          <t xml:space="preserve"> </t>
        </is>
      </c>
      <c r="C122" s="7" t="n">
        <v>0</v>
      </c>
      <c r="D122" s="6" t="n">
        <v>6417000</v>
      </c>
      <c r="E122" s="4" t="inlineStr">
        <is>
          <t xml:space="preserve"> </t>
        </is>
      </c>
    </row>
    <row r="123">
      <c r="A123" s="4" t="inlineStr">
        <is>
          <t>Fair Value Measurement Adjustments</t>
        </is>
      </c>
      <c r="B123" s="4" t="inlineStr">
        <is>
          <t xml:space="preserve"> </t>
        </is>
      </c>
      <c r="C123" s="6" t="n">
        <v>35000</v>
      </c>
      <c r="D123" s="4" t="inlineStr">
        <is>
          <t xml:space="preserve"> </t>
        </is>
      </c>
      <c r="E123" s="4" t="inlineStr">
        <is>
          <t xml:space="preserve"> </t>
        </is>
      </c>
    </row>
    <row r="124">
      <c r="A124" s="4" t="inlineStr">
        <is>
          <t>Accrued Interest at Settlement</t>
        </is>
      </c>
      <c r="B124" s="4" t="inlineStr">
        <is>
          <t xml:space="preserve"> </t>
        </is>
      </c>
      <c r="C124" s="6" t="n">
        <v>1195000</v>
      </c>
      <c r="D124" s="4" t="inlineStr">
        <is>
          <t xml:space="preserve"> </t>
        </is>
      </c>
      <c r="E124" s="4" t="inlineStr">
        <is>
          <t xml:space="preserve"> </t>
        </is>
      </c>
    </row>
    <row r="125">
      <c r="A125" s="4" t="inlineStr">
        <is>
          <t>Borrowing</t>
        </is>
      </c>
      <c r="B125" s="4" t="inlineStr">
        <is>
          <t xml:space="preserve"> </t>
        </is>
      </c>
      <c r="C125" s="6" t="n">
        <v>0</v>
      </c>
      <c r="D125" s="4" t="inlineStr">
        <is>
          <t xml:space="preserve"> </t>
        </is>
      </c>
      <c r="E125" s="4" t="inlineStr">
        <is>
          <t xml:space="preserve"> </t>
        </is>
      </c>
    </row>
    <row r="126">
      <c r="A126" s="4" t="inlineStr">
        <is>
          <t>Cash Payments of Principal and Interest</t>
        </is>
      </c>
      <c r="B126" s="4" t="inlineStr">
        <is>
          <t xml:space="preserve"> </t>
        </is>
      </c>
      <c r="C126" s="6" t="n">
        <v>0</v>
      </c>
      <c r="D126" s="4" t="inlineStr">
        <is>
          <t xml:space="preserve"> </t>
        </is>
      </c>
      <c r="E126" s="4" t="inlineStr">
        <is>
          <t xml:space="preserve"> </t>
        </is>
      </c>
    </row>
    <row r="127">
      <c r="A127" s="4" t="inlineStr">
        <is>
          <t>Equity Settlements of Principal and Interest</t>
        </is>
      </c>
      <c r="B127" s="4" t="inlineStr">
        <is>
          <t xml:space="preserve"> </t>
        </is>
      </c>
      <c r="C127" s="6" t="n">
        <v>-7647000</v>
      </c>
      <c r="D127" s="4" t="inlineStr">
        <is>
          <t xml:space="preserve"> </t>
        </is>
      </c>
      <c r="E127" s="4" t="inlineStr">
        <is>
          <t xml:space="preserve"> </t>
        </is>
      </c>
    </row>
    <row r="128">
      <c r="A128" s="4" t="inlineStr">
        <is>
          <t>Loss on settlement of related party notes payable, notes payable, and vendor payables in trust, net</t>
        </is>
      </c>
      <c r="B128" s="4" t="inlineStr">
        <is>
          <t xml:space="preserve"> </t>
        </is>
      </c>
      <c r="C128" s="6" t="n">
        <v>2891000</v>
      </c>
      <c r="D128" s="4" t="inlineStr">
        <is>
          <t xml:space="preserve"> </t>
        </is>
      </c>
      <c r="E128" s="4" t="inlineStr">
        <is>
          <t xml:space="preserve"> </t>
        </is>
      </c>
    </row>
    <row r="129">
      <c r="A129" s="4" t="inlineStr">
        <is>
          <t>Interest expense</t>
        </is>
      </c>
      <c r="B129" s="4" t="inlineStr">
        <is>
          <t xml:space="preserve"> </t>
        </is>
      </c>
      <c r="C129" s="6" t="n">
        <v>321</v>
      </c>
      <c r="D129" s="4" t="inlineStr">
        <is>
          <t xml:space="preserve"> </t>
        </is>
      </c>
      <c r="E129" s="4" t="inlineStr">
        <is>
          <t xml:space="preserve"> </t>
        </is>
      </c>
    </row>
    <row r="130">
      <c r="A130" s="4" t="inlineStr">
        <is>
          <t>Related Party Notes, Other, Due On June 30, 2021, At 1.52%, 8.99%, 8.00%, 2.86% | Affiliated Entity</t>
        </is>
      </c>
      <c r="B130" s="4" t="inlineStr">
        <is>
          <t xml:space="preserve"> </t>
        </is>
      </c>
      <c r="C130" s="4" t="inlineStr">
        <is>
          <t xml:space="preserve"> </t>
        </is>
      </c>
      <c r="D130" s="4" t="inlineStr">
        <is>
          <t xml:space="preserve"> </t>
        </is>
      </c>
      <c r="E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row>
    <row r="132">
      <c r="A132" s="4" t="inlineStr">
        <is>
          <t>Net carrying value</t>
        </is>
      </c>
      <c r="B132" s="4" t="inlineStr">
        <is>
          <t xml:space="preserve"> </t>
        </is>
      </c>
      <c r="C132" s="6" t="n">
        <v>0</v>
      </c>
      <c r="D132" s="6" t="n">
        <v>8303000</v>
      </c>
      <c r="E132" s="4" t="inlineStr">
        <is>
          <t xml:space="preserve"> </t>
        </is>
      </c>
    </row>
    <row r="133">
      <c r="A133" s="4" t="inlineStr">
        <is>
          <t>Fair Value Measurement Adjustments</t>
        </is>
      </c>
      <c r="B133" s="4" t="inlineStr">
        <is>
          <t xml:space="preserve"> </t>
        </is>
      </c>
      <c r="C133" s="6" t="n">
        <v>137000</v>
      </c>
      <c r="D133" s="4" t="inlineStr">
        <is>
          <t xml:space="preserve"> </t>
        </is>
      </c>
      <c r="E133" s="4" t="inlineStr">
        <is>
          <t xml:space="preserve"> </t>
        </is>
      </c>
    </row>
    <row r="134">
      <c r="A134" s="4" t="inlineStr">
        <is>
          <t>Accrued Interest at Settlement</t>
        </is>
      </c>
      <c r="B134" s="4" t="inlineStr">
        <is>
          <t xml:space="preserve"> </t>
        </is>
      </c>
      <c r="C134" s="6" t="n">
        <v>819000</v>
      </c>
      <c r="D134" s="4" t="inlineStr">
        <is>
          <t xml:space="preserve"> </t>
        </is>
      </c>
      <c r="E134" s="4" t="inlineStr">
        <is>
          <t xml:space="preserve"> </t>
        </is>
      </c>
    </row>
    <row r="135">
      <c r="A135" s="4" t="inlineStr">
        <is>
          <t>Borrowing</t>
        </is>
      </c>
      <c r="B135" s="4" t="inlineStr">
        <is>
          <t xml:space="preserve"> </t>
        </is>
      </c>
      <c r="C135" s="6" t="n">
        <v>0</v>
      </c>
      <c r="D135" s="4" t="inlineStr">
        <is>
          <t xml:space="preserve"> </t>
        </is>
      </c>
      <c r="E135" s="4" t="inlineStr">
        <is>
          <t xml:space="preserve"> </t>
        </is>
      </c>
    </row>
    <row r="136">
      <c r="A136" s="4" t="inlineStr">
        <is>
          <t>Cash Payments of Principal and Interest</t>
        </is>
      </c>
      <c r="B136" s="4" t="inlineStr">
        <is>
          <t xml:space="preserve"> </t>
        </is>
      </c>
      <c r="C136" s="6" t="n">
        <v>0</v>
      </c>
      <c r="D136" s="4" t="inlineStr">
        <is>
          <t xml:space="preserve"> </t>
        </is>
      </c>
      <c r="E136" s="4" t="inlineStr">
        <is>
          <t xml:space="preserve"> </t>
        </is>
      </c>
    </row>
    <row r="137">
      <c r="A137" s="4" t="inlineStr">
        <is>
          <t>Equity Settlements of Principal and Interest</t>
        </is>
      </c>
      <c r="B137" s="4" t="inlineStr">
        <is>
          <t xml:space="preserve"> </t>
        </is>
      </c>
      <c r="C137" s="6" t="n">
        <v>-9259000</v>
      </c>
      <c r="D137" s="4" t="inlineStr">
        <is>
          <t xml:space="preserve"> </t>
        </is>
      </c>
      <c r="E137" s="4" t="inlineStr">
        <is>
          <t xml:space="preserve"> </t>
        </is>
      </c>
    </row>
    <row r="138">
      <c r="A138" s="4" t="inlineStr">
        <is>
          <t>Loss on settlement of related party notes payable, notes payable, and vendor payables in trust, net</t>
        </is>
      </c>
      <c r="B138" s="4" t="inlineStr">
        <is>
          <t xml:space="preserve"> </t>
        </is>
      </c>
      <c r="C138" s="6" t="n">
        <v>3500000</v>
      </c>
      <c r="D138" s="4" t="inlineStr">
        <is>
          <t xml:space="preserve"> </t>
        </is>
      </c>
      <c r="E138" s="4" t="inlineStr">
        <is>
          <t xml:space="preserve"> </t>
        </is>
      </c>
    </row>
    <row r="139">
      <c r="A139" s="4" t="inlineStr">
        <is>
          <t>Interest expense</t>
        </is>
      </c>
      <c r="B139" s="4" t="inlineStr">
        <is>
          <t xml:space="preserve"> </t>
        </is>
      </c>
      <c r="C139" s="7" t="n">
        <v>185</v>
      </c>
      <c r="D139" s="4" t="inlineStr">
        <is>
          <t xml:space="preserve"> </t>
        </is>
      </c>
      <c r="E139" s="4" t="inlineStr">
        <is>
          <t xml:space="preserve"> </t>
        </is>
      </c>
    </row>
    <row r="140">
      <c r="A140" s="4" t="inlineStr">
        <is>
          <t>Notes Payable, Due On June 2021, At 1.52% | Affiliated Entity</t>
        </is>
      </c>
      <c r="B140" s="4" t="inlineStr">
        <is>
          <t xml:space="preserve"> </t>
        </is>
      </c>
      <c r="C140" s="4" t="inlineStr">
        <is>
          <t xml:space="preserve"> </t>
        </is>
      </c>
      <c r="D140" s="4" t="inlineStr">
        <is>
          <t xml:space="preserve"> </t>
        </is>
      </c>
      <c r="E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row>
    <row r="142">
      <c r="A142" s="4" t="inlineStr">
        <is>
          <t>Contractual Interest Rates</t>
        </is>
      </c>
      <c r="B142" s="4" t="inlineStr">
        <is>
          <t xml:space="preserve"> </t>
        </is>
      </c>
      <c r="C142" s="13" t="n">
        <v>0.0152</v>
      </c>
      <c r="D142" s="4" t="inlineStr">
        <is>
          <t xml:space="preserve"> </t>
        </is>
      </c>
      <c r="E142" s="4" t="inlineStr">
        <is>
          <t xml:space="preserve"> </t>
        </is>
      </c>
    </row>
    <row r="143">
      <c r="A143" s="4" t="inlineStr">
        <is>
          <t>Notes Payable, Due On June 2021, At 8.99% | Affiliated Entity</t>
        </is>
      </c>
      <c r="B143" s="4" t="inlineStr">
        <is>
          <t xml:space="preserve"> </t>
        </is>
      </c>
      <c r="C143" s="4" t="inlineStr">
        <is>
          <t xml:space="preserve"> </t>
        </is>
      </c>
      <c r="D143" s="4" t="inlineStr">
        <is>
          <t xml:space="preserve"> </t>
        </is>
      </c>
      <c r="E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row>
    <row r="145">
      <c r="A145" s="4" t="inlineStr">
        <is>
          <t>Contractual Interest Rates</t>
        </is>
      </c>
      <c r="B145" s="4" t="inlineStr">
        <is>
          <t xml:space="preserve"> </t>
        </is>
      </c>
      <c r="C145" s="13" t="n">
        <v>0.08989999999999999</v>
      </c>
      <c r="D145" s="4" t="inlineStr">
        <is>
          <t xml:space="preserve"> </t>
        </is>
      </c>
      <c r="E145" s="4" t="inlineStr">
        <is>
          <t xml:space="preserve"> </t>
        </is>
      </c>
    </row>
    <row r="146">
      <c r="A146" s="4" t="inlineStr">
        <is>
          <t>Notes Payable, Due On June 2021, At 8.00% | Affiliated Entity</t>
        </is>
      </c>
      <c r="B146" s="4" t="inlineStr">
        <is>
          <t xml:space="preserve"> </t>
        </is>
      </c>
      <c r="C146" s="4" t="inlineStr">
        <is>
          <t xml:space="preserve"> </t>
        </is>
      </c>
      <c r="D146" s="4" t="inlineStr">
        <is>
          <t xml:space="preserve"> </t>
        </is>
      </c>
      <c r="E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row>
    <row r="148">
      <c r="A148" s="4" t="inlineStr">
        <is>
          <t>Contractual Interest Rates</t>
        </is>
      </c>
      <c r="B148" s="4" t="inlineStr">
        <is>
          <t xml:space="preserve"> </t>
        </is>
      </c>
      <c r="C148" s="11" t="n">
        <v>0.08</v>
      </c>
      <c r="D148" s="4" t="inlineStr">
        <is>
          <t xml:space="preserve"> </t>
        </is>
      </c>
      <c r="E148" s="4" t="inlineStr">
        <is>
          <t xml:space="preserve"> </t>
        </is>
      </c>
    </row>
    <row r="149">
      <c r="A149" s="4" t="inlineStr">
        <is>
          <t>Notes Payable, Other Notes, Due On June 2021, At 2.86% | Affiliated Entity</t>
        </is>
      </c>
      <c r="B149" s="4" t="inlineStr">
        <is>
          <t xml:space="preserve"> </t>
        </is>
      </c>
      <c r="C149" s="4" t="inlineStr">
        <is>
          <t xml:space="preserve"> </t>
        </is>
      </c>
      <c r="D149" s="4" t="inlineStr">
        <is>
          <t xml:space="preserve"> </t>
        </is>
      </c>
      <c r="E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row>
    <row r="151">
      <c r="A151" s="4" t="inlineStr">
        <is>
          <t>Contractual Interest Rates</t>
        </is>
      </c>
      <c r="B151" s="4" t="inlineStr">
        <is>
          <t xml:space="preserve"> </t>
        </is>
      </c>
      <c r="C151" s="13" t="n">
        <v>0.0286</v>
      </c>
      <c r="D151" s="4" t="inlineStr">
        <is>
          <t xml:space="preserve"> </t>
        </is>
      </c>
      <c r="E151" s="4" t="inlineStr">
        <is>
          <t xml:space="preserve"> </t>
        </is>
      </c>
    </row>
    <row r="152">
      <c r="A152" s="4" t="inlineStr">
        <is>
          <t>Related Party Notes, Other, Due On Demand June 30, 2021, At 8.99%, 6.99% | Affiliated Entity</t>
        </is>
      </c>
      <c r="B152" s="4" t="inlineStr">
        <is>
          <t xml:space="preserve"> </t>
        </is>
      </c>
      <c r="C152" s="4" t="inlineStr">
        <is>
          <t xml:space="preserve"> </t>
        </is>
      </c>
      <c r="D152" s="4" t="inlineStr">
        <is>
          <t xml:space="preserve"> </t>
        </is>
      </c>
      <c r="E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row>
    <row r="154">
      <c r="A154" s="4" t="inlineStr">
        <is>
          <t>Net carrying value</t>
        </is>
      </c>
      <c r="B154" s="4" t="inlineStr">
        <is>
          <t xml:space="preserve"> </t>
        </is>
      </c>
      <c r="C154" s="7" t="n">
        <v>0</v>
      </c>
      <c r="D154" s="6" t="n">
        <v>1749000</v>
      </c>
      <c r="E154" s="4" t="inlineStr">
        <is>
          <t xml:space="preserve"> </t>
        </is>
      </c>
    </row>
    <row r="155">
      <c r="A155" s="4" t="inlineStr">
        <is>
          <t>Fair Value Measurement Adjustments</t>
        </is>
      </c>
      <c r="B155" s="4" t="inlineStr">
        <is>
          <t xml:space="preserve"> </t>
        </is>
      </c>
      <c r="C155" s="6" t="n">
        <v>11000</v>
      </c>
      <c r="D155" s="4" t="inlineStr">
        <is>
          <t xml:space="preserve"> </t>
        </is>
      </c>
      <c r="E155" s="4" t="inlineStr">
        <is>
          <t xml:space="preserve"> </t>
        </is>
      </c>
    </row>
    <row r="156">
      <c r="A156" s="4" t="inlineStr">
        <is>
          <t>Accrued Interest at Settlement</t>
        </is>
      </c>
      <c r="B156" s="4" t="inlineStr">
        <is>
          <t xml:space="preserve"> </t>
        </is>
      </c>
      <c r="C156" s="6" t="n">
        <v>378000</v>
      </c>
      <c r="D156" s="4" t="inlineStr">
        <is>
          <t xml:space="preserve"> </t>
        </is>
      </c>
      <c r="E156" s="4" t="inlineStr">
        <is>
          <t xml:space="preserve"> </t>
        </is>
      </c>
    </row>
    <row r="157">
      <c r="A157" s="4" t="inlineStr">
        <is>
          <t>Borrowing</t>
        </is>
      </c>
      <c r="B157" s="4" t="inlineStr">
        <is>
          <t xml:space="preserve"> </t>
        </is>
      </c>
      <c r="C157" s="6" t="n">
        <v>0</v>
      </c>
      <c r="D157" s="4" t="inlineStr">
        <is>
          <t xml:space="preserve"> </t>
        </is>
      </c>
      <c r="E157" s="4" t="inlineStr">
        <is>
          <t xml:space="preserve"> </t>
        </is>
      </c>
    </row>
    <row r="158">
      <c r="A158" s="4" t="inlineStr">
        <is>
          <t>Cash Payments of Principal and Interest</t>
        </is>
      </c>
      <c r="B158" s="4" t="inlineStr">
        <is>
          <t xml:space="preserve"> </t>
        </is>
      </c>
      <c r="C158" s="6" t="n">
        <v>0</v>
      </c>
      <c r="D158" s="4" t="inlineStr">
        <is>
          <t xml:space="preserve"> </t>
        </is>
      </c>
      <c r="E158" s="4" t="inlineStr">
        <is>
          <t xml:space="preserve"> </t>
        </is>
      </c>
    </row>
    <row r="159">
      <c r="A159" s="4" t="inlineStr">
        <is>
          <t>Equity Settlements of Principal and Interest</t>
        </is>
      </c>
      <c r="B159" s="4" t="inlineStr">
        <is>
          <t xml:space="preserve"> </t>
        </is>
      </c>
      <c r="C159" s="6" t="n">
        <v>-2138000</v>
      </c>
      <c r="D159" s="4" t="inlineStr">
        <is>
          <t xml:space="preserve"> </t>
        </is>
      </c>
      <c r="E159" s="4" t="inlineStr">
        <is>
          <t xml:space="preserve"> </t>
        </is>
      </c>
    </row>
    <row r="160">
      <c r="A160" s="4" t="inlineStr">
        <is>
          <t>Loss on settlement of related party notes payable, notes payable, and vendor payables in trust, net</t>
        </is>
      </c>
      <c r="B160" s="4" t="inlineStr">
        <is>
          <t xml:space="preserve"> </t>
        </is>
      </c>
      <c r="C160" s="6" t="n">
        <v>808000</v>
      </c>
      <c r="D160" s="4" t="inlineStr">
        <is>
          <t xml:space="preserve"> </t>
        </is>
      </c>
      <c r="E160" s="4" t="inlineStr">
        <is>
          <t xml:space="preserve"> </t>
        </is>
      </c>
    </row>
    <row r="161">
      <c r="A161" s="4" t="inlineStr">
        <is>
          <t>Interest expense</t>
        </is>
      </c>
      <c r="B161" s="4" t="inlineStr">
        <is>
          <t xml:space="preserve"> </t>
        </is>
      </c>
      <c r="C161" s="7" t="n">
        <v>65</v>
      </c>
      <c r="D161" s="4" t="inlineStr">
        <is>
          <t xml:space="preserve"> </t>
        </is>
      </c>
      <c r="E161" s="4" t="inlineStr">
        <is>
          <t xml:space="preserve"> </t>
        </is>
      </c>
    </row>
    <row r="162">
      <c r="A162" s="4" t="inlineStr">
        <is>
          <t>Notes Payable - Other, Due On Demand, At 8.99% | Affiliated Entity</t>
        </is>
      </c>
      <c r="B162" s="4" t="inlineStr">
        <is>
          <t xml:space="preserve"> </t>
        </is>
      </c>
      <c r="C162" s="4" t="inlineStr">
        <is>
          <t xml:space="preserve"> </t>
        </is>
      </c>
      <c r="D162" s="4" t="inlineStr">
        <is>
          <t xml:space="preserve"> </t>
        </is>
      </c>
      <c r="E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row>
    <row r="164">
      <c r="A164" s="4" t="inlineStr">
        <is>
          <t>Contractual Interest Rates</t>
        </is>
      </c>
      <c r="B164" s="4" t="inlineStr">
        <is>
          <t xml:space="preserve"> </t>
        </is>
      </c>
      <c r="C164" s="13" t="n">
        <v>0.08989999999999999</v>
      </c>
      <c r="D164" s="4" t="inlineStr">
        <is>
          <t xml:space="preserve"> </t>
        </is>
      </c>
      <c r="E164" s="4" t="inlineStr">
        <is>
          <t xml:space="preserve"> </t>
        </is>
      </c>
    </row>
    <row r="165">
      <c r="A165" s="4" t="inlineStr">
        <is>
          <t>Notes Payable - Other Notes, Due June 30, 2021 At 6.99% | Affiliated Entity</t>
        </is>
      </c>
      <c r="B165" s="4" t="inlineStr">
        <is>
          <t xml:space="preserve"> </t>
        </is>
      </c>
      <c r="C165" s="4" t="inlineStr">
        <is>
          <t xml:space="preserve"> </t>
        </is>
      </c>
      <c r="D165" s="4" t="inlineStr">
        <is>
          <t xml:space="preserve"> </t>
        </is>
      </c>
      <c r="E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row>
    <row r="167">
      <c r="A167" s="4" t="inlineStr">
        <is>
          <t>Contractual Interest Rates</t>
        </is>
      </c>
      <c r="B167" s="4" t="inlineStr">
        <is>
          <t xml:space="preserve"> </t>
        </is>
      </c>
      <c r="C167" s="13" t="n">
        <v>0.0699</v>
      </c>
      <c r="D167" s="4" t="inlineStr">
        <is>
          <t xml:space="preserve"> </t>
        </is>
      </c>
      <c r="E167" s="4" t="inlineStr">
        <is>
          <t xml:space="preserve"> </t>
        </is>
      </c>
    </row>
    <row r="168">
      <c r="A168" s="4" t="inlineStr">
        <is>
          <t>Related Party Notes, Other, Due On June 30, 2021, At 8.00% | Affiliated Entity</t>
        </is>
      </c>
      <c r="B168" s="4" t="inlineStr">
        <is>
          <t xml:space="preserve"> </t>
        </is>
      </c>
      <c r="C168" s="4" t="inlineStr">
        <is>
          <t xml:space="preserve"> </t>
        </is>
      </c>
      <c r="D168" s="4" t="inlineStr">
        <is>
          <t xml:space="preserve"> </t>
        </is>
      </c>
      <c r="E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row>
    <row r="170">
      <c r="A170" s="4" t="inlineStr">
        <is>
          <t>Contractual Interest Rates</t>
        </is>
      </c>
      <c r="B170" s="4" t="inlineStr">
        <is>
          <t xml:space="preserve"> </t>
        </is>
      </c>
      <c r="C170" s="11" t="n">
        <v>0.08</v>
      </c>
      <c r="D170" s="4" t="inlineStr">
        <is>
          <t xml:space="preserve"> </t>
        </is>
      </c>
      <c r="E170" s="4" t="inlineStr">
        <is>
          <t xml:space="preserve"> </t>
        </is>
      </c>
    </row>
    <row r="171">
      <c r="A171" s="4" t="inlineStr">
        <is>
          <t>Net carrying value</t>
        </is>
      </c>
      <c r="B171" s="4" t="inlineStr">
        <is>
          <t xml:space="preserve"> </t>
        </is>
      </c>
      <c r="C171" s="7" t="n">
        <v>0</v>
      </c>
      <c r="D171" s="7" t="n">
        <v>11578000</v>
      </c>
      <c r="E171" s="4" t="inlineStr">
        <is>
          <t xml:space="preserve"> </t>
        </is>
      </c>
    </row>
    <row r="172">
      <c r="A172" s="4" t="inlineStr">
        <is>
          <t>Fair Value Measurement Adjustments</t>
        </is>
      </c>
      <c r="B172" s="4" t="inlineStr">
        <is>
          <t xml:space="preserve"> </t>
        </is>
      </c>
      <c r="C172" s="6" t="n">
        <v>57000</v>
      </c>
      <c r="D172" s="4" t="inlineStr">
        <is>
          <t xml:space="preserve"> </t>
        </is>
      </c>
      <c r="E172" s="4" t="inlineStr">
        <is>
          <t xml:space="preserve"> </t>
        </is>
      </c>
    </row>
    <row r="173">
      <c r="A173" s="4" t="inlineStr">
        <is>
          <t>Accrued Interest at Settlement</t>
        </is>
      </c>
      <c r="B173" s="4" t="inlineStr">
        <is>
          <t xml:space="preserve"> </t>
        </is>
      </c>
      <c r="C173" s="6" t="n">
        <v>1693000</v>
      </c>
      <c r="D173" s="4" t="inlineStr">
        <is>
          <t xml:space="preserve"> </t>
        </is>
      </c>
      <c r="E173" s="4" t="inlineStr">
        <is>
          <t xml:space="preserve"> </t>
        </is>
      </c>
    </row>
    <row r="174">
      <c r="A174" s="4" t="inlineStr">
        <is>
          <t>Borrowing</t>
        </is>
      </c>
      <c r="B174" s="4" t="inlineStr">
        <is>
          <t xml:space="preserve"> </t>
        </is>
      </c>
      <c r="C174" s="6" t="n">
        <v>0</v>
      </c>
      <c r="D174" s="4" t="inlineStr">
        <is>
          <t xml:space="preserve"> </t>
        </is>
      </c>
      <c r="E174" s="4" t="inlineStr">
        <is>
          <t xml:space="preserve"> </t>
        </is>
      </c>
    </row>
    <row r="175">
      <c r="A175" s="4" t="inlineStr">
        <is>
          <t>Cash Payments of Principal and Interest</t>
        </is>
      </c>
      <c r="B175" s="4" t="inlineStr">
        <is>
          <t xml:space="preserve"> </t>
        </is>
      </c>
      <c r="C175" s="6" t="n">
        <v>0</v>
      </c>
      <c r="D175" s="4" t="inlineStr">
        <is>
          <t xml:space="preserve"> </t>
        </is>
      </c>
      <c r="E175" s="4" t="inlineStr">
        <is>
          <t xml:space="preserve"> </t>
        </is>
      </c>
    </row>
    <row r="176">
      <c r="A176" s="4" t="inlineStr">
        <is>
          <t>Equity Settlements of Principal and Interest</t>
        </is>
      </c>
      <c r="B176" s="4" t="inlineStr">
        <is>
          <t xml:space="preserve"> </t>
        </is>
      </c>
      <c r="C176" s="6" t="n">
        <v>-13328000</v>
      </c>
      <c r="D176" s="4" t="inlineStr">
        <is>
          <t xml:space="preserve"> </t>
        </is>
      </c>
      <c r="E176" s="4" t="inlineStr">
        <is>
          <t xml:space="preserve"> </t>
        </is>
      </c>
    </row>
    <row r="177">
      <c r="A177" s="4" t="inlineStr">
        <is>
          <t>Loss on settlement of related party notes payable, notes payable, and vendor payables in trust, net</t>
        </is>
      </c>
      <c r="B177" s="4" t="inlineStr">
        <is>
          <t xml:space="preserve"> </t>
        </is>
      </c>
      <c r="C177" s="6" t="n">
        <v>5038000</v>
      </c>
      <c r="D177" s="4" t="inlineStr">
        <is>
          <t xml:space="preserve"> </t>
        </is>
      </c>
      <c r="E177" s="4" t="inlineStr">
        <is>
          <t xml:space="preserve"> </t>
        </is>
      </c>
    </row>
    <row r="178">
      <c r="A178" s="4" t="inlineStr">
        <is>
          <t>Interest expense</t>
        </is>
      </c>
      <c r="B178" s="4" t="inlineStr">
        <is>
          <t xml:space="preserve"> </t>
        </is>
      </c>
      <c r="C178" s="7" t="n">
        <v>515</v>
      </c>
      <c r="D178" s="4" t="inlineStr">
        <is>
          <t xml:space="preserve"> </t>
        </is>
      </c>
      <c r="E17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D672"/>
  <sheetViews>
    <sheetView workbookViewId="0">
      <selection activeCell="A1" sqref="A1"/>
    </sheetView>
  </sheetViews>
  <sheetFormatPr baseColWidth="8" defaultRowHeight="15"/>
  <cols>
    <col width="80" customWidth="1" min="1" max="1"/>
    <col width="22" customWidth="1" min="2" max="2"/>
    <col width="33" customWidth="1" min="3" max="3"/>
    <col width="48" customWidth="1" min="4" max="4"/>
    <col width="45" customWidth="1" min="5" max="5"/>
    <col width="22" customWidth="1" min="6" max="6"/>
    <col width="22" customWidth="1" min="7" max="7"/>
    <col width="22" customWidth="1" min="8" max="8"/>
    <col width="40" customWidth="1" min="9" max="9"/>
    <col width="40" customWidth="1" min="10" max="10"/>
    <col width="40" customWidth="1" min="11" max="11"/>
    <col width="40" customWidth="1" min="12" max="12"/>
    <col width="22" customWidth="1" min="13" max="13"/>
    <col width="22" customWidth="1" min="14" max="14"/>
    <col width="33" customWidth="1" min="15" max="15"/>
    <col width="40" customWidth="1" min="16" max="16"/>
    <col width="22" customWidth="1" min="17" max="17"/>
    <col width="29" customWidth="1" min="18" max="18"/>
    <col width="32" customWidth="1" min="19" max="19"/>
    <col width="52" customWidth="1" min="20" max="20"/>
    <col width="29" customWidth="1" min="21" max="21"/>
    <col width="22" customWidth="1" min="22" max="22"/>
    <col width="25"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Notes Payable (as Restated) - Schedule of Notes Payable (Details)</t>
        </is>
      </c>
      <c r="R1" s="2" t="inlineStr">
        <is>
          <t>1 Months Ended</t>
        </is>
      </c>
      <c r="T1" s="2" t="inlineStr">
        <is>
          <t>12 Months Ended</t>
        </is>
      </c>
      <c r="V1" s="2" t="inlineStr">
        <is>
          <t>24 Months Ended</t>
        </is>
      </c>
    </row>
    <row r="2">
      <c r="B2" s="2" t="inlineStr">
        <is>
          <t>Dec. 28, 2022 USD ($)</t>
        </is>
      </c>
      <c r="C2" s="2" t="inlineStr">
        <is>
          <t>Sep. 23, 2022 USD ($) $ / shares</t>
        </is>
      </c>
      <c r="D2" s="2" t="inlineStr">
        <is>
          <t>Aug. 14, 2022 USD ($) tranche $ / shares shares</t>
        </is>
      </c>
      <c r="E2" s="2" t="inlineStr">
        <is>
          <t>Jul. 26, 2022 USD ($) trading_day $ / shares</t>
        </is>
      </c>
      <c r="F2" s="2" t="inlineStr">
        <is>
          <t>Feb. 25, 2022 USD ($)</t>
        </is>
      </c>
      <c r="G2" s="2" t="inlineStr">
        <is>
          <t>Dec. 30, 2021 USD ($)</t>
        </is>
      </c>
      <c r="H2" s="2" t="inlineStr">
        <is>
          <t>Aug. 26, 2021 USD ($)</t>
        </is>
      </c>
      <c r="I2" s="2" t="inlineStr">
        <is>
          <t>Aug. 10, 2021 USD ($) $ / shares shares</t>
        </is>
      </c>
      <c r="J2" s="2" t="inlineStr">
        <is>
          <t>Aug. 05, 2021 USD ($) $ / shares shares</t>
        </is>
      </c>
      <c r="K2" s="2" t="inlineStr">
        <is>
          <t>Jul. 21, 2021 USD ($) $ / shares shares</t>
        </is>
      </c>
      <c r="L2" s="2" t="inlineStr">
        <is>
          <t>Jun. 09, 2021 USD ($) $ / shares shares</t>
        </is>
      </c>
      <c r="M2" s="2" t="inlineStr">
        <is>
          <t>Mar. 12, 2021 USD ($)</t>
        </is>
      </c>
      <c r="N2" s="2" t="inlineStr">
        <is>
          <t>Mar. 08, 2021 USD ($)</t>
        </is>
      </c>
      <c r="O2" s="2" t="inlineStr">
        <is>
          <t>Mar. 01, 2021 USD ($) $ / shares</t>
        </is>
      </c>
      <c r="P2" s="2" t="inlineStr">
        <is>
          <t>Jan. 13, 2021 USD ($) $ / shares shares</t>
        </is>
      </c>
      <c r="Q2" s="2" t="inlineStr">
        <is>
          <t>Apr. 17, 2020 USD ($)</t>
        </is>
      </c>
      <c r="R2" s="2" t="inlineStr">
        <is>
          <t>Oct. 31, 2022 USD ($) shares</t>
        </is>
      </c>
      <c r="S2" s="2" t="inlineStr">
        <is>
          <t>Sep. 14, 2022 $ / shares shares</t>
        </is>
      </c>
      <c r="T2" s="2" t="inlineStr">
        <is>
          <t>Dec. 31, 2022 USD ($) trading_day $ / shares shares</t>
        </is>
      </c>
      <c r="U2" s="2" t="inlineStr">
        <is>
          <t>Dec. 31, 2021 USD ($) shares</t>
        </is>
      </c>
      <c r="V2" s="2" t="inlineStr">
        <is>
          <t>Dec. 31, 2018 USD ($)</t>
        </is>
      </c>
      <c r="W2" s="2" t="inlineStr">
        <is>
          <t>Nov. 08, 2022 $ / shares</t>
        </is>
      </c>
      <c r="X2" s="2" t="inlineStr">
        <is>
          <t>Oct. 11, 2022 USD ($)</t>
        </is>
      </c>
      <c r="Y2" s="2" t="inlineStr">
        <is>
          <t>Sep. 25, 2022 USD ($)</t>
        </is>
      </c>
      <c r="Z2" s="2" t="inlineStr">
        <is>
          <t>Apr. 30, 2022 USD ($)</t>
        </is>
      </c>
      <c r="AA2" s="2" t="inlineStr">
        <is>
          <t>Mar. 31, 2022 USD ($)</t>
        </is>
      </c>
      <c r="AB2" s="2" t="inlineStr">
        <is>
          <t>Jul. 20, 2021 USD ($)</t>
        </is>
      </c>
      <c r="AC2" s="2" t="inlineStr">
        <is>
          <t>Dec. 31, 2020 USD ($)</t>
        </is>
      </c>
      <c r="AD2" s="2" t="inlineStr">
        <is>
          <t>Dec. 31, 2019 USD ($)</t>
        </is>
      </c>
    </row>
    <row r="3">
      <c r="A3" s="3" t="inlineStr">
        <is>
          <t>Debt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ntractual Interest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1" t="n">
        <v>0.0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ash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87279000</v>
      </c>
      <c r="U5" s="7" t="n">
        <v>-4821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Debt Footnote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Notes payable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7" t="n">
        <v>7400000</v>
      </c>
      <c r="AC7" s="4" t="inlineStr">
        <is>
          <t xml:space="preserve"> </t>
        </is>
      </c>
      <c r="AD7" s="4" t="inlineStr">
        <is>
          <t xml:space="preserve"> </t>
        </is>
      </c>
    </row>
    <row r="8">
      <c r="A8" s="4" t="inlineStr">
        <is>
          <t>Proceeds from notes payable, net of original issuanc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73800000</v>
      </c>
      <c r="U8" s="6" t="n">
        <v>172031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hange in 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70512000</v>
      </c>
      <c r="U9" s="6" t="n">
        <v>-2270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roceeds of additional fu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384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Liability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2600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ayments of notes payable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3834000</v>
      </c>
      <c r="U12" s="6" t="n">
        <v>3355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Summary Of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561000</v>
      </c>
      <c r="U14" s="6" t="n">
        <v>30181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546000</v>
      </c>
      <c r="U15" s="6" t="n">
        <v>25386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Loss on extinguishment of related party notes payable, notes payable and vendor payables in trus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73204000</v>
      </c>
      <c r="U16" s="6" t="n">
        <v>86904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roceeds fro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92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ferral payments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2 years</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rincipal amounts converted or repaid</t>
        </is>
      </c>
      <c r="B19" s="4" t="inlineStr">
        <is>
          <t xml:space="preserve"> </t>
        </is>
      </c>
      <c r="C19" s="4" t="inlineStr">
        <is>
          <t xml:space="preserve"> </t>
        </is>
      </c>
      <c r="D19" s="4" t="inlineStr">
        <is>
          <t xml:space="preserve"> </t>
        </is>
      </c>
      <c r="E19" s="4" t="inlineStr">
        <is>
          <t xml:space="preserve"> </t>
        </is>
      </c>
      <c r="F19" s="4" t="inlineStr">
        <is>
          <t xml:space="preserve"> </t>
        </is>
      </c>
      <c r="G19" s="7" t="n">
        <v>9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7" t="n">
        <v>85200000</v>
      </c>
      <c r="AC20" s="4" t="inlineStr">
        <is>
          <t xml:space="preserve"> </t>
        </is>
      </c>
      <c r="AD20" s="4" t="inlineStr">
        <is>
          <t xml:space="preserve"> </t>
        </is>
      </c>
    </row>
    <row r="21">
      <c r="A21" s="4" t="inlineStr">
        <is>
          <t>Unforgiven por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6 months</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hange in fair value measurement of warran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92781000</v>
      </c>
      <c r="U22" s="6" t="n">
        <v>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otes Payable With Employee On Demand 0%, Related Party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Summary Of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70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7" t="n">
        <v>700000</v>
      </c>
    </row>
    <row r="26">
      <c r="A26" s="4" t="inlineStr">
        <is>
          <t>Notes Payable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Debt Footnote Inform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Liability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26000000</v>
      </c>
      <c r="U28" s="6" t="n">
        <v>161282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7" t="n">
        <v>59742000</v>
      </c>
      <c r="AD28" s="4" t="inlineStr">
        <is>
          <t xml:space="preserve"> </t>
        </is>
      </c>
    </row>
    <row r="29">
      <c r="A29" s="3" t="inlineStr">
        <is>
          <t>Summary Of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Fair Value, Measurement with Unobservable Inputs Reconciliation, Recurring Basis, Liability, Gain (Loss) Included in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31008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Bridg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ebt Footnote Inform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Liability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92781000</v>
      </c>
      <c r="U33" s="7" t="n">
        <v>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Summary Of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dd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99380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Fair Value, Measurement with Unobservable Inputs Reconciliation, Recurring Basis, Liability, Gain (Loss) Included in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86033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Ares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Debt Footnote Inform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Exercise price of the warrant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Warrants righ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7009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Summary Of Deb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Exercisabl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6 year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Fair valu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5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7" t="n">
        <v>5000000</v>
      </c>
      <c r="AB43" s="4" t="inlineStr">
        <is>
          <t xml:space="preserve"> </t>
        </is>
      </c>
      <c r="AC43" s="4" t="inlineStr">
        <is>
          <t xml:space="preserve"> </t>
        </is>
      </c>
      <c r="AD43" s="4" t="inlineStr">
        <is>
          <t xml:space="preserve"> </t>
        </is>
      </c>
    </row>
    <row r="44">
      <c r="A44" s="4" t="inlineStr">
        <is>
          <t>US-Based Investment Firm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Debt Footnote Inform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Exercise price of the warrant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Warrant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7 years</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Warrants right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8708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Summary Of Deb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Fair Value, Measurement with Unobservable Inputs Reconciliation, Recurring Basis, Liability, Gain (Loss) Included in Earn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8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7" t="n">
        <v>510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Debt Footnote Inform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umber of shares purchas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7614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Warrant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476364277</v>
      </c>
      <c r="U54" s="6" t="n">
        <v>28196377</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lass A Common Stock | Bridg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Debt Footnote Informa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Warrant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346453115</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lass A Common Stock | US-Based Investment Firm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ebt Footnote Information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Exercise price of the warrant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0</v>
      </c>
      <c r="J60" s="4" t="inlineStr">
        <is>
          <t xml:space="preserve"> </t>
        </is>
      </c>
      <c r="K60" s="7" t="n">
        <v>1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Warrants righ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00000</v>
      </c>
      <c r="J61" s="4" t="inlineStr">
        <is>
          <t xml:space="preserve"> </t>
        </is>
      </c>
      <c r="K61" s="6" t="n">
        <v>268708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lass A Common Stock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Debt Footnote Information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nversion of convertible securiti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57041879</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ebt Outstanding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Unpaid Principal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7" t="n">
        <v>41719000</v>
      </c>
      <c r="U67" s="7" t="n">
        <v>164689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Fair Value Measurement 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294890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Original issue discount and proceeds allocated to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27124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Net Carrying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67054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Debt Footnote Information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937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Summary Of Deb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41719000</v>
      </c>
      <c r="U74" s="6" t="n">
        <v>164689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Loss on extinguishment of related party notes payable, notes payable and vendor payables in trust,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259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Notes Payable | Affiliated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Debt Outstanding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ash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19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Summary Of Deb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rincipal amounts converted or re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969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Accrued interest settl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36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Notes Payable | Level 3 | Fair Value, Nonrecur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Debt Footnote Information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7" t="n">
        <v>4900000</v>
      </c>
      <c r="U84" s="6" t="n">
        <v>5400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otes Payable | Bridge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Debt Footnote Information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Number of shares purchased (in shares) | shares</t>
        </is>
      </c>
      <c r="B87" s="4" t="inlineStr">
        <is>
          <t xml:space="preserve"> </t>
        </is>
      </c>
      <c r="C87" s="4" t="inlineStr">
        <is>
          <t xml:space="preserve"> </t>
        </is>
      </c>
      <c r="D87" s="6" t="n">
        <v>1639226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Warrants term</t>
        </is>
      </c>
      <c r="B88" s="4" t="inlineStr">
        <is>
          <t xml:space="preserve"> </t>
        </is>
      </c>
      <c r="C88" s="4" t="inlineStr">
        <is>
          <t xml:space="preserve"> </t>
        </is>
      </c>
      <c r="D88" s="4" t="inlineStr">
        <is>
          <t>7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Warrants right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8559863</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Notes Payable | Class A Common Stock | Affiliated Ent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Summary Of Deb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Loss on extinguishment of related party notes payable, notes payable and vendor payables in trust,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7" t="n">
        <v>26200000</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Bridge Notes Due on August 14, 2026 At 10.00% |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Debt Outstanding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Unpaid Principal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7" t="n">
        <v>3662200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Fair Value Measurement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26400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Original issue discount and proceeds allocated to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1087800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et Carrying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26008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Interest expense, debt including extinguish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Summary Of Deb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Long-Term Debt,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7" t="n">
        <v>36622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Bridge Notes Due on August 14, 2026 At 10.00% | Notes Payable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Debt Outstanding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ontractual Interest R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11" t="n">
        <v>0.1</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Bridge Notes Due on August 14, 2026 At 10.00% | Notes Payable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Debt Outstanding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Contractual Interest Ra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11" t="n">
        <v>0.15</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Notes Payable, China Various Other, Due On Demand At 0.00% |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Debt Outstanding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ontractual Interest Ra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11" t="n">
        <v>0</v>
      </c>
      <c r="U110" s="11" t="n">
        <v>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Unpaid Princip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7" t="n">
        <v>4997000</v>
      </c>
      <c r="U111" s="7" t="n">
        <v>545800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Fair Value Measurement Adju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0</v>
      </c>
      <c r="U112" s="6" t="n">
        <v>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Original issue discount and proceeds allocated to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0</v>
      </c>
      <c r="U113" s="6" t="n">
        <v>0</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Net 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4997000</v>
      </c>
      <c r="U114" s="6" t="n">
        <v>5458000</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Interest expense, debt including extinguish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Summary Of Deb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Long-Term Debt, Gr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4997000</v>
      </c>
      <c r="U117" s="7" t="n">
        <v>5458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Existing Notes Payable Agreements With Third Parties | 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Debt Outstanding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Unpaid Principal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41719000</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Fair Value Measurement Adju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264000</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Original issue discount and proceeds allocated to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10878000</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Net Carrying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31105000</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Interest expense, debt including extinguish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6" t="n">
        <v>7000</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Summary Of Deb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Long-Term Debt,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7" t="n">
        <v>4171900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Notes Payable March 1, 2021, Due On March 1, 2022, At 14.00% |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Debt Outstanding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Contractual Interest Ra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11" t="n">
        <v>0.14</v>
      </c>
      <c r="U129" s="11" t="n">
        <v>0.14</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Unpaid Principal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7" t="n">
        <v>0</v>
      </c>
      <c r="U130" s="7" t="n">
        <v>55000000</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Fair Value Measurement Adju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1695000</v>
      </c>
      <c r="U131" s="6" t="n">
        <v>76920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Original issue discount and proceeds allocated to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59970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Net Carrying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56695000</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Interest premi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Cash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5500000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Conversion into Class A Common Stock (As Resta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0</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Debt Footnote Information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Aggregate principal amount that may be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7" t="n">
        <v>85000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Aggregate principal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7" t="n">
        <v>55000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Original issue discount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11" t="n">
        <v>0.04</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Repayments of debt</t>
        </is>
      </c>
      <c r="B141" s="4" t="inlineStr">
        <is>
          <t xml:space="preserve"> </t>
        </is>
      </c>
      <c r="C141" s="4" t="inlineStr">
        <is>
          <t xml:space="preserve"> </t>
        </is>
      </c>
      <c r="D141" s="4" t="inlineStr">
        <is>
          <t xml:space="preserve"> </t>
        </is>
      </c>
      <c r="E141" s="4" t="inlineStr">
        <is>
          <t xml:space="preserve"> </t>
        </is>
      </c>
      <c r="F141" s="7" t="n">
        <v>55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Notes payable 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7" t="n">
        <v>770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roceeds from notes payable, net of original issuance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515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Summary Of Deb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Long-Term Debt, Gr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6" t="n">
        <v>0</v>
      </c>
      <c r="U145" s="6" t="n">
        <v>55000000</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Interest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6" t="n">
        <v>0</v>
      </c>
      <c r="U146" s="6" t="n">
        <v>6455000</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Interest expen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6" t="n">
        <v>1266000</v>
      </c>
      <c r="U147" s="6" t="n">
        <v>0</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rincipal conversion into Class A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6" t="n">
        <v>55000000</v>
      </c>
      <c r="U148" s="6" t="n">
        <v>0</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Interest pay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7" t="n">
        <v>7721000</v>
      </c>
      <c r="U149" s="7" t="n">
        <v>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Debt issuance costs paid by lend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7" t="n">
        <v>10000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Notes Payable August 26, 2021, Due On March 1, 2022, At 14.00% | Note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Debt Outstanding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Contractual Interest Ra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11" t="n">
        <v>0.14</v>
      </c>
      <c r="U153" s="11" t="n">
        <v>0.14</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Unpaid Principal Bal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7" t="n">
        <v>0</v>
      </c>
      <c r="U154" s="7" t="n">
        <v>3000000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Fair Value Measurement Adjust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924000</v>
      </c>
      <c r="U155" s="6" t="n">
        <v>1011000</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Original issue discount and proceeds allocated to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6" t="n">
        <v>-87000</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Net Carrying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6" t="n">
        <v>3092400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Interest premi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21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20650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Cash Pay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32065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Conversion into Class A Common Stock (As Restat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3" t="inlineStr">
        <is>
          <t>Debt Footnote Information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Aggregate principal amount that may be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7" t="n">
        <v>30000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Original issue discount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11" t="n">
        <v>0.14</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Repayments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7" t="n">
        <v>3000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Notes payable accrued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7" t="n">
        <v>2100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Summary Of Deb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Long-Term Debt, Gros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0</v>
      </c>
      <c r="U167" s="6" t="n">
        <v>30000000</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Interest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6" t="n">
        <v>0</v>
      </c>
      <c r="U168" s="6" t="n">
        <v>147300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Interest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6" t="n">
        <v>662000</v>
      </c>
      <c r="U169" s="6" t="n">
        <v>0</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Principal conversion into Class A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30000000</v>
      </c>
      <c r="U170" s="6" t="n">
        <v>0</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Interest pay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2135000</v>
      </c>
      <c r="U171" s="6" t="n">
        <v>0</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Payment Premium pay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7" t="n">
        <v>2065000</v>
      </c>
      <c r="U172" s="7" t="n">
        <v>0</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Optional Notes Due October 2026 | Notes Pay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3" t="inlineStr">
        <is>
          <t>Debt Outstanding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Contractual Interest Ra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11" t="n">
        <v>0.15</v>
      </c>
      <c r="U175" s="11" t="n">
        <v>0.15</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Unpaid Principal Balan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7" t="n">
        <v>0</v>
      </c>
      <c r="U176" s="7" t="n">
        <v>33917000</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Fair Value Measurement Adjust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6" t="n">
        <v>-765000</v>
      </c>
      <c r="U177" s="6" t="n">
        <v>12283000</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Original issue discount and proceeds allocated to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6" t="n">
        <v>-11518000</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Net Carrying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3468200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Interest premi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6" t="n">
        <v>0</v>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Cash Pay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6" t="n">
        <v>0</v>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Conversion into Class A Common Stock (As Restat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6" t="n">
        <v>-33917000</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3" t="inlineStr">
        <is>
          <t>Summary Of Deb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Long-Term Debt, Gros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6" t="n">
        <v>0</v>
      </c>
      <c r="U184" s="6" t="n">
        <v>33917000</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Interest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6" t="n">
        <v>0</v>
      </c>
      <c r="U185" s="6" t="n">
        <v>183000</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Interest expen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6" t="n">
        <v>2572000</v>
      </c>
      <c r="U186" s="6" t="n">
        <v>0</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Principal conversion into Class A Common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6" t="n">
        <v>33917000</v>
      </c>
      <c r="U187" s="6" t="n">
        <v>0</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Interest pay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7" t="n">
        <v>2756000</v>
      </c>
      <c r="U188" s="7" t="n">
        <v>0</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PPP Loan Due on April 17, 2022 At 1.00% | Notes Payabl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3" t="inlineStr">
        <is>
          <t>Debt Outstanding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Contractual Interest Ra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11" t="n">
        <v>0.01</v>
      </c>
      <c r="U191" s="11" t="n">
        <v>0.01</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Unpaid Principal Balan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7" t="n">
        <v>193000</v>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Fair Value Measurement Adjust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7" t="n">
        <v>0</v>
      </c>
      <c r="U193" s="6" t="n">
        <v>0</v>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Original issue discount and proceeds allocated to warra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6" t="n">
        <v>0</v>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Net Carrying Valu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6" t="n">
        <v>193000</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Interest premi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6" t="n">
        <v>0</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Cash Pay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6" t="n">
        <v>-193000</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Conversion into Class A Common Stock (As Restat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7" t="n">
        <v>0</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3" t="inlineStr">
        <is>
          <t>Summary Of Deb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Long-Term Debt, Gros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7" t="n">
        <v>193000</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Auto Loans Due on October 26, 2026 At 7.00% | Notes Payabl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3" t="inlineStr">
        <is>
          <t>Debt Outstanding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Contractual Interest Rat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11" t="n">
        <v>0.07000000000000001</v>
      </c>
      <c r="U203" s="11" t="n">
        <v>0.07000000000000001</v>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Unpaid Principal Balan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7" t="n">
        <v>100000</v>
      </c>
      <c r="U204" s="7" t="n">
        <v>121000</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Fair Value Measurement Adjust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6" t="n">
        <v>0</v>
      </c>
      <c r="U205" s="6" t="n">
        <v>0</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Original issue discount and proceeds allocated to warra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0</v>
      </c>
      <c r="U206" s="6" t="n">
        <v>0</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Net Carrying Val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6" t="n">
        <v>100000</v>
      </c>
      <c r="U207" s="6" t="n">
        <v>121000</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Interest expense, debt including extinguish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6" t="n">
        <v>7000</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3" t="inlineStr">
        <is>
          <t>Summary Of Deb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Long-Term Debt, Gros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7" t="n">
        <v>100000</v>
      </c>
      <c r="U210" s="7" t="n">
        <v>121000</v>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Notes Payable June 9, 2021 , Due On March 1, 2022 | Notes Payabl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3" t="inlineStr">
        <is>
          <t>Debt Outstanding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Contractual Interest Rat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11" t="n">
        <v>0</v>
      </c>
      <c r="U213" s="11" t="n">
        <v>0</v>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Unpaid Principal Bal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7" t="n">
        <v>40000000</v>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Fair Value Measurement Adjustm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7" t="n">
        <v>1019000</v>
      </c>
      <c r="U215" s="6" t="n">
        <v>8503000</v>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Original issue discount and proceeds allocated to warra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6" t="n">
        <v>-9522000</v>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Net Carrying Val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6" t="n">
        <v>38981000</v>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Interest premiu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6" t="n">
        <v>0</v>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Cash Pay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6" t="n">
        <v>0</v>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Conversion into Class A Common Stock (As Restat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7" t="n">
        <v>-40000000</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3" t="inlineStr">
        <is>
          <t>Summary Of Deb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Long-Term Debt, Gros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6" t="n">
        <v>40000000</v>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Bridge Notes | Notes Payabl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3" t="inlineStr">
        <is>
          <t>Debt Outstanding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Contractual Interest Rat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11" t="n">
        <v>0.1</v>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Conversion into Class A Common Stock (As Restat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7" t="n">
        <v>-45400000</v>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3" t="inlineStr">
        <is>
          <t>Debt Footnote Information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Aggregate principal loan</t>
        </is>
      </c>
      <c r="B228" s="4" t="inlineStr">
        <is>
          <t xml:space="preserve"> </t>
        </is>
      </c>
      <c r="C228" s="4" t="inlineStr">
        <is>
          <t xml:space="preserve"> </t>
        </is>
      </c>
      <c r="D228" s="7" t="n">
        <v>52000000</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Original issue discount percent</t>
        </is>
      </c>
      <c r="B229" s="4" t="inlineStr">
        <is>
          <t xml:space="preserve"> </t>
        </is>
      </c>
      <c r="C229" s="4" t="inlineStr">
        <is>
          <t xml:space="preserve"> </t>
        </is>
      </c>
      <c r="D229" s="11" t="n">
        <v>0.1</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Conversion price (in dollars per share) | $ / shares</t>
        </is>
      </c>
      <c r="B230" s="4" t="inlineStr">
        <is>
          <t xml:space="preserve"> </t>
        </is>
      </c>
      <c r="C230" s="4" t="inlineStr">
        <is>
          <t xml:space="preserve"> </t>
        </is>
      </c>
      <c r="D230" s="9" t="n">
        <v>2.69</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Number of tranches | tranche</t>
        </is>
      </c>
      <c r="B231" s="4" t="inlineStr">
        <is>
          <t xml:space="preserve"> </t>
        </is>
      </c>
      <c r="C231" s="4" t="inlineStr">
        <is>
          <t xml:space="preserve"> </t>
        </is>
      </c>
      <c r="D231" s="6" t="n">
        <v>3</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Debt conversion, percent decrease of original issue discount</t>
        </is>
      </c>
      <c r="B232" s="4" t="inlineStr">
        <is>
          <t xml:space="preserve"> </t>
        </is>
      </c>
      <c r="C232" s="4" t="inlineStr">
        <is>
          <t xml:space="preserve"> </t>
        </is>
      </c>
      <c r="D232" s="11" t="n">
        <v>0.5</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Unamortized discount</t>
        </is>
      </c>
      <c r="B233" s="4" t="inlineStr">
        <is>
          <t xml:space="preserve"> </t>
        </is>
      </c>
      <c r="C233" s="4" t="inlineStr">
        <is>
          <t xml:space="preserve"> </t>
        </is>
      </c>
      <c r="D233" s="7" t="n">
        <v>5200000</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Proceeds from notes payable, net of original issuance discount</t>
        </is>
      </c>
      <c r="B234" s="4" t="inlineStr">
        <is>
          <t xml:space="preserve"> </t>
        </is>
      </c>
      <c r="C234" s="4" t="inlineStr">
        <is>
          <t xml:space="preserve"> </t>
        </is>
      </c>
      <c r="D234" s="6" t="n">
        <v>46800000</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Debt instrument, commitment amount</t>
        </is>
      </c>
      <c r="B235" s="4" t="inlineStr">
        <is>
          <t xml:space="preserve"> </t>
        </is>
      </c>
      <c r="C235" s="4" t="inlineStr">
        <is>
          <t xml:space="preserve"> </t>
        </is>
      </c>
      <c r="D235" s="7" t="n">
        <v>30000000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Debt instrument, option to purchase additional notes, period</t>
        </is>
      </c>
      <c r="B236" s="4" t="inlineStr">
        <is>
          <t xml:space="preserve"> </t>
        </is>
      </c>
      <c r="C236" s="4" t="inlineStr">
        <is>
          <t xml:space="preserve"> </t>
        </is>
      </c>
      <c r="D236" s="4" t="inlineStr">
        <is>
          <t>12 months</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Payments of notes payable issuance cos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6" t="n">
        <v>3800000</v>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3" t="inlineStr">
        <is>
          <t>Summary Of Deb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4" t="inlineStr">
        <is>
          <t>Loss on extinguishment of related party notes payable, notes payable and vendor payables in trust, ne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7" t="n">
        <v>41100000</v>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Bridge Notes | Notes Payable | Debt Instrument, Redemption, Period On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3" t="inlineStr">
        <is>
          <t>Debt Footnote Information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Conversion price (in dollars per share) | $ / shares</t>
        </is>
      </c>
      <c r="B242" s="4" t="inlineStr">
        <is>
          <t xml:space="preserve"> </t>
        </is>
      </c>
      <c r="C242" s="4" t="inlineStr">
        <is>
          <t xml:space="preserve"> </t>
        </is>
      </c>
      <c r="D242" s="8" t="n">
        <v>2.2865</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Bridge Notes | Notes Payable | Make-Whole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3" t="inlineStr">
        <is>
          <t>Debt Outstanding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Contractual Interest Rat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11" t="n">
        <v>0.15</v>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3" t="inlineStr">
        <is>
          <t>Debt Footnote Information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Redemption price, percentag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11" t="n">
        <v>0.9</v>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4" t="inlineStr">
        <is>
          <t>Bridge Notes | Notes Payable | Class A Common St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3" t="inlineStr">
        <is>
          <t>Debt Footnote Information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4" t="inlineStr">
        <is>
          <t>Debt instrument, convertible, threshold consecutive trading days | trading_da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6" t="n">
        <v>5</v>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Bridge Notes | Notes Payable | Maximu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3" t="inlineStr">
        <is>
          <t>Debt Footnote Information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4" t="inlineStr">
        <is>
          <t>Aggregate principal loan</t>
        </is>
      </c>
      <c r="B253" s="4" t="inlineStr">
        <is>
          <t xml:space="preserve"> </t>
        </is>
      </c>
      <c r="C253" s="4" t="inlineStr">
        <is>
          <t xml:space="preserve"> </t>
        </is>
      </c>
      <c r="D253" s="7" t="n">
        <v>52000000</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Notes Payable, Settl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3" t="inlineStr">
        <is>
          <t>Debt Outstanding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4" t="inlineStr">
        <is>
          <t>Conversion into Class A Common Stock (As Restat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7" t="n">
        <v>-73917000</v>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Notes Payable, Settled | Notes Payabl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row>
    <row r="258">
      <c r="A258" s="3" t="inlineStr">
        <is>
          <t>Debt Outstanding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4" t="inlineStr">
        <is>
          <t>Fair Value Measurement Adjust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6" t="n">
        <v>-2365000</v>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4" t="inlineStr">
        <is>
          <t>Net Carrying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6" t="n">
        <v>161475000</v>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4" t="inlineStr">
        <is>
          <t>Interest premiu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6" t="n">
        <v>2065000</v>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4" t="inlineStr">
        <is>
          <t>Cash Paym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6" t="n">
        <v>-87258000</v>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Amended ATW Convertible Not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3" t="inlineStr">
        <is>
          <t>Summary Of Debt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4" t="inlineStr">
        <is>
          <t>Loss on extinguishment of related party notes payable, notes payable and vendor payables in trust, ne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6" t="n">
        <v>23500000</v>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Amended ATW Convertible Notes | Class A Common 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3" t="inlineStr">
        <is>
          <t>Debt Footnote Information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4" t="inlineStr">
        <is>
          <t>Conversion of convertible securities (in shares)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6" t="n">
        <v>64843850</v>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4" t="inlineStr">
        <is>
          <t>Amended ATW Convertible Notes | Minimum</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3" t="inlineStr">
        <is>
          <t>Debt Footnote Information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4" t="inlineStr">
        <is>
          <t>Conversion price (in dollars per share) | $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9" t="n">
        <v>0.84</v>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4" t="inlineStr">
        <is>
          <t>Amended ATW Convertible Notes | Maximum</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3" t="inlineStr">
        <is>
          <t>Debt Footnote Information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Conversion price (in dollars per share) | $ /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9" t="n">
        <v>2.29</v>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4" t="inlineStr">
        <is>
          <t>Amended ATW Convertible Notes | Notes Payabl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3" t="inlineStr">
        <is>
          <t>Debt Outstanding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4" t="inlineStr">
        <is>
          <t>Contractual Interest Rates</t>
        </is>
      </c>
      <c r="B277" s="4" t="inlineStr">
        <is>
          <t xml:space="preserve"> </t>
        </is>
      </c>
      <c r="C277" s="4" t="inlineStr">
        <is>
          <t xml:space="preserve"> </t>
        </is>
      </c>
      <c r="D277" s="4" t="inlineStr">
        <is>
          <t xml:space="preserve"> </t>
        </is>
      </c>
      <c r="E277" s="11" t="n">
        <v>0.1</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4" t="inlineStr">
        <is>
          <t>Conversion into Class A Common Stock (As Restat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7" t="n">
        <v>-6700000</v>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3" t="inlineStr">
        <is>
          <t>Debt Footnote Information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row>
    <row r="280">
      <c r="A280" s="4" t="inlineStr">
        <is>
          <t>Aggregate principal amount that may be issued</t>
        </is>
      </c>
      <c r="B280" s="4" t="inlineStr">
        <is>
          <t xml:space="preserve"> </t>
        </is>
      </c>
      <c r="C280" s="4" t="inlineStr">
        <is>
          <t xml:space="preserve"> </t>
        </is>
      </c>
      <c r="D280" s="4" t="inlineStr">
        <is>
          <t xml:space="preserve"> </t>
        </is>
      </c>
      <c r="E280" s="7" t="n">
        <v>35000000</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row>
    <row r="281">
      <c r="A281" s="4" t="inlineStr">
        <is>
          <t>Conversion price (in dollars per share) | $ / shares</t>
        </is>
      </c>
      <c r="B281" s="4" t="inlineStr">
        <is>
          <t xml:space="preserve"> </t>
        </is>
      </c>
      <c r="C281" s="4" t="inlineStr">
        <is>
          <t xml:space="preserve"> </t>
        </is>
      </c>
      <c r="D281" s="4" t="inlineStr">
        <is>
          <t xml:space="preserve"> </t>
        </is>
      </c>
      <c r="E281" s="7" t="n">
        <v>10</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4" t="inlineStr">
        <is>
          <t>Conversion of convertible securities (in shares)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6" t="n">
        <v>11496868</v>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4" t="inlineStr">
        <is>
          <t>Amended ATW Convertible Notes | Notes Payable | Debt Instrument, Redemption, Period On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row>
    <row r="284">
      <c r="A284" s="3" t="inlineStr">
        <is>
          <t>Debt Footnote Information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Redemption price, percentage</t>
        </is>
      </c>
      <c r="B285" s="4" t="inlineStr">
        <is>
          <t xml:space="preserve"> </t>
        </is>
      </c>
      <c r="C285" s="4" t="inlineStr">
        <is>
          <t xml:space="preserve"> </t>
        </is>
      </c>
      <c r="D285" s="4" t="inlineStr">
        <is>
          <t xml:space="preserve"> </t>
        </is>
      </c>
      <c r="E285" s="11" t="n">
        <v>0.95</v>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row>
    <row r="286">
      <c r="A286" s="4" t="inlineStr">
        <is>
          <t>Conversion of optional notes issuance period | trading_day</t>
        </is>
      </c>
      <c r="B286" s="4" t="inlineStr">
        <is>
          <t xml:space="preserve"> </t>
        </is>
      </c>
      <c r="C286" s="4" t="inlineStr">
        <is>
          <t xml:space="preserve"> </t>
        </is>
      </c>
      <c r="D286" s="4" t="inlineStr">
        <is>
          <t xml:space="preserve"> </t>
        </is>
      </c>
      <c r="E286" s="6" t="n">
        <v>30</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4" t="inlineStr">
        <is>
          <t>Amended ATW Convertible Notes | Notes Payable | Debt Instrument, Redemption, Period Two</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3" t="inlineStr">
        <is>
          <t>Debt Footnote Information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4" t="inlineStr">
        <is>
          <t>Redemption price, percentage</t>
        </is>
      </c>
      <c r="B289" s="4" t="inlineStr">
        <is>
          <t xml:space="preserve"> </t>
        </is>
      </c>
      <c r="C289" s="4" t="inlineStr">
        <is>
          <t xml:space="preserve"> </t>
        </is>
      </c>
      <c r="D289" s="4" t="inlineStr">
        <is>
          <t xml:space="preserve"> </t>
        </is>
      </c>
      <c r="E289" s="11" t="n">
        <v>0.92</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4" t="inlineStr">
        <is>
          <t>Conversion of optional notes issuance period | trading_day</t>
        </is>
      </c>
      <c r="B290" s="4" t="inlineStr">
        <is>
          <t xml:space="preserve"> </t>
        </is>
      </c>
      <c r="C290" s="4" t="inlineStr">
        <is>
          <t xml:space="preserve"> </t>
        </is>
      </c>
      <c r="D290" s="4" t="inlineStr">
        <is>
          <t xml:space="preserve"> </t>
        </is>
      </c>
      <c r="E290" s="6" t="n">
        <v>7</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4" t="inlineStr">
        <is>
          <t>June, 2021 Note Due on October 31, 2026, At 0.00% | Notes Payabl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3" t="inlineStr">
        <is>
          <t>Debt Outstanding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4" t="inlineStr">
        <is>
          <t>Unpaid Principal Bala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6" t="n">
        <v>0</v>
      </c>
      <c r="U293" s="6" t="n">
        <v>40000000</v>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3" t="inlineStr">
        <is>
          <t>Debt Footnote Information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row>
    <row r="295">
      <c r="A295" s="4" t="inlineStr">
        <is>
          <t>Aggregate principal amount that may be issued</t>
        </is>
      </c>
      <c r="B295" s="4" t="inlineStr">
        <is>
          <t xml:space="preserve"> </t>
        </is>
      </c>
      <c r="C295" s="4" t="inlineStr">
        <is>
          <t xml:space="preserve"> </t>
        </is>
      </c>
      <c r="D295" s="4" t="inlineStr">
        <is>
          <t xml:space="preserve"> </t>
        </is>
      </c>
      <c r="E295" s="7" t="n">
        <v>40000000</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row>
    <row r="296">
      <c r="A296" s="3" t="inlineStr">
        <is>
          <t>Summary Of Deb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row>
    <row r="297">
      <c r="A297" s="4" t="inlineStr">
        <is>
          <t>Long-Term Debt, Gros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6" t="n">
        <v>0</v>
      </c>
      <c r="U297" s="6" t="n">
        <v>40000000</v>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4" t="inlineStr">
        <is>
          <t>Interest Payabl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6" t="n">
        <v>0</v>
      </c>
      <c r="U298" s="6" t="n">
        <v>0</v>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row>
    <row r="299">
      <c r="A299" s="4" t="inlineStr">
        <is>
          <t>Interest expens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6" t="n">
        <v>0</v>
      </c>
      <c r="U299" s="6" t="n">
        <v>0</v>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row>
    <row r="300">
      <c r="A300" s="4" t="inlineStr">
        <is>
          <t>Principal conversion into Class A Common St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6" t="n">
        <v>40000000</v>
      </c>
      <c r="U300" s="6" t="n">
        <v>0</v>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row>
    <row r="301">
      <c r="A301" s="4" t="inlineStr">
        <is>
          <t>Interest paymen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6" t="n">
        <v>0</v>
      </c>
      <c r="U301" s="6" t="n">
        <v>0</v>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row>
    <row r="302">
      <c r="A302" s="4" t="inlineStr">
        <is>
          <t>Bridge Warrants | Notes Payabl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row>
    <row r="303">
      <c r="A303" s="3" t="inlineStr">
        <is>
          <t>Debt Footnote Information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row>
    <row r="304">
      <c r="A304" s="4" t="inlineStr">
        <is>
          <t>Change in fair value measuremen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7" t="n">
        <v>86000000</v>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row>
    <row r="305">
      <c r="A305" s="4" t="inlineStr">
        <is>
          <t>Exercise price of the warrant (in dollars per share) | $ /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7" t="n">
        <v>5</v>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row>
    <row r="306">
      <c r="A306" s="4" t="inlineStr">
        <is>
          <t>Bridge Warrants | Notes Payable | Class A Common St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row>
    <row r="307">
      <c r="A307" s="3" t="inlineStr">
        <is>
          <t>Debt Footnote Information [Abstra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row>
    <row r="308">
      <c r="A308" s="4" t="inlineStr">
        <is>
          <t>Conversion of optional notes issuance period | trading_da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6" t="n">
        <v>20</v>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row>
    <row r="309">
      <c r="A309" s="4" t="inlineStr">
        <is>
          <t>Debt instrument, convertible, threshold consecutive trading days | trading_da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6" t="n">
        <v>30</v>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row>
    <row r="310">
      <c r="A310" s="4" t="inlineStr">
        <is>
          <t>Bridge Warrants | Notes Payable | Minimum</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row>
    <row r="311">
      <c r="A311" s="3" t="inlineStr">
        <is>
          <t>Debt Footnote Information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row>
    <row r="312">
      <c r="A312" s="4" t="inlineStr">
        <is>
          <t>Exercise price of the warrant (in dollars per share) | $ / shar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9" t="n">
        <v>0.01</v>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row>
    <row r="313">
      <c r="A313" s="4" t="inlineStr">
        <is>
          <t>Bridge Warrants | Notes Payable | Maximum</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row>
    <row r="314">
      <c r="A314" s="3" t="inlineStr">
        <is>
          <t>Debt Footnote Information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row>
    <row r="315">
      <c r="A315" s="4" t="inlineStr">
        <is>
          <t>Exercise price of the warrant (in dollars per share) | $ /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7" t="n">
        <v>15</v>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row>
    <row r="316">
      <c r="A316" s="4" t="inlineStr">
        <is>
          <t>Third Bridge Notes | Notes Payabl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row>
    <row r="317">
      <c r="A317" s="3" t="inlineStr">
        <is>
          <t>Debt Footnote Information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row>
    <row r="318">
      <c r="A318" s="4" t="inlineStr">
        <is>
          <t>Aggregate principal loan</t>
        </is>
      </c>
      <c r="B318" s="4" t="inlineStr">
        <is>
          <t xml:space="preserve"> </t>
        </is>
      </c>
      <c r="C318" s="7" t="n">
        <v>7500000</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row>
    <row r="319">
      <c r="A319" s="4" t="inlineStr">
        <is>
          <t>Fourth Bridge Notes | Notes Payabl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row>
    <row r="320">
      <c r="A320" s="3" t="inlineStr">
        <is>
          <t>Debt Footnote Information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row>
    <row r="321">
      <c r="A321" s="4" t="inlineStr">
        <is>
          <t>Aggregate principal loan</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7" t="n">
        <v>7500000</v>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row>
    <row r="322">
      <c r="A322" s="4" t="inlineStr">
        <is>
          <t>Third And Fourth Bridge Notes | Notes Payabl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row>
    <row r="323">
      <c r="A323" s="3" t="inlineStr">
        <is>
          <t>Debt Footnote Information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row>
    <row r="324">
      <c r="A324" s="4" t="inlineStr">
        <is>
          <t>Debt conversion, converted instrument, conversion price (in dollars per share) | $ / shares</t>
        </is>
      </c>
      <c r="B324" s="4" t="inlineStr">
        <is>
          <t xml:space="preserve"> </t>
        </is>
      </c>
      <c r="C324" s="9" t="n">
        <v>1.05</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row>
    <row r="325">
      <c r="A325" s="4" t="inlineStr">
        <is>
          <t>SPA Not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row>
    <row r="326">
      <c r="A326" s="3" t="inlineStr">
        <is>
          <t>Debt Outstanding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row>
    <row r="327">
      <c r="A327" s="4" t="inlineStr">
        <is>
          <t>Conversion into Class A Common Stock (As Restated)</t>
        </is>
      </c>
      <c r="B327" s="7" t="n">
        <v>-90000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row>
    <row r="328">
      <c r="A328" s="4" t="inlineStr">
        <is>
          <t>SPA Notes | Minimum</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row>
    <row r="329">
      <c r="A329" s="3" t="inlineStr">
        <is>
          <t>Summary Of Debt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row>
    <row r="330">
      <c r="A330" s="4" t="inlineStr">
        <is>
          <t>Conversion rate</t>
        </is>
      </c>
      <c r="B330" s="11" t="n">
        <v>1.05</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row>
    <row r="331">
      <c r="A331" s="4" t="inlineStr">
        <is>
          <t>SPA Notes | Minimum | Class A Common Stock</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row>
    <row r="332">
      <c r="A332" s="3" t="inlineStr">
        <is>
          <t>Debt Footnote Information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row>
    <row r="333">
      <c r="A333" s="4" t="inlineStr">
        <is>
          <t>Conversion price (in dollars per share) | $ / shar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9" t="n">
        <v>0.21</v>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row>
    <row r="334">
      <c r="A334" s="4" t="inlineStr">
        <is>
          <t>SPA Notes | Maximum</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row>
    <row r="335">
      <c r="A335" s="3" t="inlineStr">
        <is>
          <t>Summary Of Debt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row>
    <row r="336">
      <c r="A336" s="4" t="inlineStr">
        <is>
          <t>Conversion rate</t>
        </is>
      </c>
      <c r="B336" s="11" t="n">
        <v>0.89</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row>
    <row r="337">
      <c r="A337" s="4" t="inlineStr">
        <is>
          <t>SPA Notes | Notes Payabl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row>
    <row r="338">
      <c r="A338" s="3" t="inlineStr">
        <is>
          <t>Debt Footnote Information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row>
    <row r="339">
      <c r="A339" s="4" t="inlineStr">
        <is>
          <t>Aggregate principal loan</t>
        </is>
      </c>
      <c r="B339" s="4" t="inlineStr">
        <is>
          <t xml:space="preserve"> </t>
        </is>
      </c>
      <c r="C339" s="4" t="inlineStr">
        <is>
          <t xml:space="preserve"> </t>
        </is>
      </c>
      <c r="D339" s="7" t="n">
        <v>25000000</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row>
    <row r="340">
      <c r="A340" s="4" t="inlineStr">
        <is>
          <t>Debt conversion, converted instrument, conversion price (in dollars per share) | $ / shares</t>
        </is>
      </c>
      <c r="B340" s="4" t="inlineStr">
        <is>
          <t xml:space="preserve"> </t>
        </is>
      </c>
      <c r="C340" s="9" t="n">
        <v>1.05</v>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row>
    <row r="341">
      <c r="A341" s="4" t="inlineStr">
        <is>
          <t>Change in fair value measurement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7" t="n">
        <v>7700000</v>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row>
    <row r="342">
      <c r="A342" s="4" t="inlineStr">
        <is>
          <t>SPA Notes | Notes Payable | Senyun</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row>
    <row r="343">
      <c r="A343" s="3" t="inlineStr">
        <is>
          <t>Debt Footnote Information [Abstrac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row>
    <row r="344">
      <c r="A344" s="4" t="inlineStr">
        <is>
          <t>Aggregate principal loan</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7" t="n">
        <v>60000000</v>
      </c>
      <c r="Z344" s="4" t="inlineStr">
        <is>
          <t xml:space="preserve"> </t>
        </is>
      </c>
      <c r="AA344" s="4" t="inlineStr">
        <is>
          <t xml:space="preserve"> </t>
        </is>
      </c>
      <c r="AB344" s="4" t="inlineStr">
        <is>
          <t xml:space="preserve"> </t>
        </is>
      </c>
      <c r="AC344" s="4" t="inlineStr">
        <is>
          <t xml:space="preserve"> </t>
        </is>
      </c>
      <c r="AD344" s="4" t="inlineStr">
        <is>
          <t xml:space="preserve"> </t>
        </is>
      </c>
    </row>
    <row r="345">
      <c r="A345" s="4" t="inlineStr">
        <is>
          <t>Proceeds of additional funding</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6" t="n">
        <v>30000000</v>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row>
    <row r="346">
      <c r="A346" s="4" t="inlineStr">
        <is>
          <t>Proceeds from funding net of original issue discou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6" t="n">
        <v>27000000</v>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row>
    <row r="347">
      <c r="A347" s="4" t="inlineStr">
        <is>
          <t>Notes Payable, Excluding Bridge Notes | Notes Payabl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row>
    <row r="348">
      <c r="A348" s="3" t="inlineStr">
        <is>
          <t>Debt Outstanding [Abstrac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row>
    <row r="349">
      <c r="A349" s="4" t="inlineStr">
        <is>
          <t>Conversion into Class A Common Stock (As Restated)</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7" t="n">
        <v>-99500000</v>
      </c>
      <c r="U349" s="6" t="n">
        <v>-98400000</v>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row>
    <row r="350">
      <c r="A350" s="4" t="inlineStr">
        <is>
          <t>March 1, 2021 Notes Due on March 1, 2022 At 14.00% | Notes Payabl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row>
    <row r="351">
      <c r="A351" s="3" t="inlineStr">
        <is>
          <t>Debt Outstanding [Abstrac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row>
    <row r="352">
      <c r="A352" s="4" t="inlineStr">
        <is>
          <t>Contractual Interest Rat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11" t="n">
        <v>0.14</v>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row>
    <row r="353">
      <c r="A353" s="3" t="inlineStr">
        <is>
          <t>Debt Footnote Information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row>
    <row r="354">
      <c r="A354" s="4" t="inlineStr">
        <is>
          <t>Exercise price of the warrant (in dollars per share) | $ /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7" t="n">
        <v>10</v>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row>
    <row r="355">
      <c r="A355" s="4" t="inlineStr">
        <is>
          <t>Liability valu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7" t="n">
        <v>5000000</v>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row>
    <row r="356">
      <c r="A356" s="3" t="inlineStr">
        <is>
          <t>Summary Of Debt [Abstrac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row>
    <row r="357">
      <c r="A357" s="4" t="inlineStr">
        <is>
          <t>Issuance perio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15 days</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row>
    <row r="358">
      <c r="A358" s="4" t="inlineStr">
        <is>
          <t>Fully diluted capitalization (in perce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13" t="n">
        <v>0.002</v>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row>
    <row r="359">
      <c r="A359" s="4" t="inlineStr">
        <is>
          <t>Notes Payable Due On March 1, 2022, At 14.00% | Ares Warran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row>
    <row r="360">
      <c r="A360" s="3" t="inlineStr">
        <is>
          <t>Debt Footnote Information [Abstrac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row>
    <row r="361">
      <c r="A361" s="4" t="inlineStr">
        <is>
          <t>Exercise price of the warrant (in dollars per share) | $ / shar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7" t="n">
        <v>10</v>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row>
    <row r="362">
      <c r="A362" s="4" t="inlineStr">
        <is>
          <t>Warrants rights (in shares) | shar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6" t="n">
        <v>670092</v>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row>
    <row r="363">
      <c r="A363" s="3" t="inlineStr">
        <is>
          <t>Summary Of Debt [Abstrac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row>
    <row r="364">
      <c r="A364" s="4" t="inlineStr">
        <is>
          <t>Fair value of warrant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7" t="n">
        <v>2500000</v>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row>
    <row r="365">
      <c r="A365" s="4" t="inlineStr">
        <is>
          <t>Notes Payable Due On March 1, 2022, At 14.00% | Notes Payabl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row>
    <row r="366">
      <c r="A366" s="3" t="inlineStr">
        <is>
          <t>Debt Outstanding [Abstrac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row>
    <row r="367">
      <c r="A367" s="4" t="inlineStr">
        <is>
          <t>Contractual Interest Rate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11" t="n">
        <v>0.14</v>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row>
    <row r="368">
      <c r="A368" s="3" t="inlineStr">
        <is>
          <t>Summary Of Debt [Abstrac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row>
    <row r="369">
      <c r="A369" s="4" t="inlineStr">
        <is>
          <t>Cash requiremen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7" t="n">
        <v>25000000</v>
      </c>
      <c r="L369" s="4" t="inlineStr">
        <is>
          <t xml:space="preserve"> </t>
        </is>
      </c>
      <c r="M369" s="4" t="inlineStr">
        <is>
          <t xml:space="preserve"> </t>
        </is>
      </c>
      <c r="N369" s="4" t="inlineStr">
        <is>
          <t xml:space="preserve"> </t>
        </is>
      </c>
      <c r="O369" s="7" t="n">
        <v>5000000</v>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row>
    <row r="370">
      <c r="A370" s="4" t="inlineStr">
        <is>
          <t>Restricted cash</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6" t="n">
        <v>25000000</v>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row>
    <row r="371">
      <c r="A371" s="4" t="inlineStr">
        <is>
          <t>August 26, 2021 Notes, Due on March 1, 2022 At 0.00% | Notes Payabl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row>
    <row r="372">
      <c r="A372" s="3" t="inlineStr">
        <is>
          <t>Summary Of Debt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row>
    <row r="373">
      <c r="A373" s="4" t="inlineStr">
        <is>
          <t>Payment premium, percentag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11" t="n">
        <v>0.14</v>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row>
    <row r="374">
      <c r="A374" s="4" t="inlineStr">
        <is>
          <t>Notes Payable June 9, 2021 Notes, Due On December 9, 2022 | Notes Payabl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row>
    <row r="375">
      <c r="A375" s="3" t="inlineStr">
        <is>
          <t>Debt Footnote Information [Abstrac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row>
    <row r="376">
      <c r="A376" s="4" t="inlineStr">
        <is>
          <t>Aggregate principal loan</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7" t="n">
        <v>20000000</v>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row>
    <row r="377">
      <c r="A377" s="4" t="inlineStr">
        <is>
          <t>Notes Payable June 9, 2021 Notes 2, Due On December 9, 2022 | Notes Payabl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row>
    <row r="378">
      <c r="A378" s="3" t="inlineStr">
        <is>
          <t>Debt Outstanding [Abstrac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row>
    <row r="379">
      <c r="A379" s="4" t="inlineStr">
        <is>
          <t>Unpaid Principal Balanc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6" t="n">
        <v>20000000</v>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row>
    <row r="380">
      <c r="A380" s="3" t="inlineStr">
        <is>
          <t>Debt Footnote Information [Abstrac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row>
    <row r="381">
      <c r="A381" s="4" t="inlineStr">
        <is>
          <t>Original issue discount percen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11" t="n">
        <v>0.13</v>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row>
    <row r="382">
      <c r="A382" s="4" t="inlineStr">
        <is>
          <t>Proceeds from notes payable, net of original issuance discou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6" t="n">
        <v>17400000</v>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row>
    <row r="383">
      <c r="A383" s="3" t="inlineStr">
        <is>
          <t>Summary Of Debt [Abstrac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row>
    <row r="384">
      <c r="A384" s="4" t="inlineStr">
        <is>
          <t>Long-Term Debt, Gros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6" t="n">
        <v>20000000</v>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row>
    <row r="385">
      <c r="A385" s="4" t="inlineStr">
        <is>
          <t>Debt Instrument, Unamortized Discount (Premium) and Debt Issuance Costs, Ne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6" t="n">
        <v>2600000</v>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row>
    <row r="386">
      <c r="A386" s="4" t="inlineStr">
        <is>
          <t>Notes Payable, Convertible, Due December 2022, June 2021 Notes | Notes Payabl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row>
    <row r="387">
      <c r="A387" s="3" t="inlineStr">
        <is>
          <t>Debt Outstanding [Abstrac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row>
    <row r="388">
      <c r="A388" s="4" t="inlineStr">
        <is>
          <t>Contractual Interest Rat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11" t="n">
        <v>0.1</v>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row>
    <row r="389">
      <c r="A389" s="3" t="inlineStr">
        <is>
          <t>Debt Footnote Information [Abstrac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row>
    <row r="390">
      <c r="A390" s="4" t="inlineStr">
        <is>
          <t>Aggregate principal amount that may be issued</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7" t="n">
        <v>40000000</v>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row>
    <row r="391">
      <c r="A391" s="4" t="inlineStr">
        <is>
          <t>Aggregate principal loan</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6" t="n">
        <v>20000000</v>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row>
    <row r="392">
      <c r="A392" s="4" t="inlineStr">
        <is>
          <t>Proceeds from notes payable, net of original issuance discoun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7" t="n">
        <v>35600000</v>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row>
    <row r="393">
      <c r="A393" s="4" t="inlineStr">
        <is>
          <t>Exercise price of the warrant (in dollars per share) | $ / shar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7" t="n">
        <v>10</v>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row>
    <row r="394">
      <c r="A394" s="4" t="inlineStr">
        <is>
          <t>Warrants rights (in shares) | shar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6" t="n">
        <v>1500000</v>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row>
    <row r="395">
      <c r="A395" s="4" t="inlineStr">
        <is>
          <t>Payments of notes payable issuance cost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7" t="n">
        <v>200000</v>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row>
    <row r="396">
      <c r="A396" s="3" t="inlineStr">
        <is>
          <t>Summary Of Debt [Abstrac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row>
    <row r="397">
      <c r="A397" s="4" t="inlineStr">
        <is>
          <t>Addition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6" t="n">
        <v>4200000</v>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row>
    <row r="398">
      <c r="A398" s="4" t="inlineStr">
        <is>
          <t>Fair Value, Measurement with Unobservable Inputs Reconciliation, Recurring Basis, Liability, Gain (Loss) Included in Earning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7" t="n">
        <v>5100000</v>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row>
    <row r="399">
      <c r="A399" s="4" t="inlineStr">
        <is>
          <t>Liquidation premium, percen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11" t="n">
        <v>0.3</v>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row>
    <row r="400">
      <c r="A400" s="4" t="inlineStr">
        <is>
          <t>Notes Payable June 9, 2021 Notes 1, Due On December 9, 2022 | Notes Payabl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row>
    <row r="401">
      <c r="A401" s="3" t="inlineStr">
        <is>
          <t>Debt Outstanding [Abstrac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row>
    <row r="402">
      <c r="A402" s="4" t="inlineStr">
        <is>
          <t>Unpaid Principal Balanc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6" t="n">
        <v>20000000</v>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row>
    <row r="403">
      <c r="A403" s="3" t="inlineStr">
        <is>
          <t>Debt Footnote Information [Abstrac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row>
    <row r="404">
      <c r="A404" s="4" t="inlineStr">
        <is>
          <t>Original issue discount perce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11" t="n">
        <v>0.08</v>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row>
    <row r="405">
      <c r="A405" s="4" t="inlineStr">
        <is>
          <t>Proceeds from notes payable, net of original issuance discou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6" t="n">
        <v>18203000</v>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row>
    <row r="406">
      <c r="A406" s="3" t="inlineStr">
        <is>
          <t>Summary Of Debt [Abstrac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row>
    <row r="407">
      <c r="A407" s="4" t="inlineStr">
        <is>
          <t>Long-Term Debt, Gros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6" t="n">
        <v>20000000</v>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row>
    <row r="408">
      <c r="A408" s="4" t="inlineStr">
        <is>
          <t>Debt Instrument, Unamortized Discount (Premium) and Debt Issuance Costs, Ne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6" t="n">
        <v>1797000</v>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row>
    <row r="409">
      <c r="A409" s="4" t="inlineStr">
        <is>
          <t>Notes Payable August 10, 2021 Optional Notes, Due On February 10, 2023, At 15.00% | US-Based Investment Firm Warrant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row>
    <row r="410">
      <c r="A410" s="3" t="inlineStr">
        <is>
          <t>Debt Footnote Information [Abstract]</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row>
    <row r="411">
      <c r="A411" s="4" t="inlineStr">
        <is>
          <t>Exercise price of the warrant (in dollars per share) | $ / share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7" t="n">
        <v>10</v>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row>
    <row r="412">
      <c r="A412" s="4" t="inlineStr">
        <is>
          <t>Warrants rights (in shares) | share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6" t="n">
        <v>1187083</v>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row>
    <row r="413">
      <c r="A413" s="3" t="inlineStr">
        <is>
          <t>Summary Of Debt [Abstrac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row>
    <row r="414">
      <c r="A414" s="4" t="inlineStr">
        <is>
          <t>Fair value of warrant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7" t="n">
        <v>8000000</v>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row>
    <row r="415">
      <c r="A415" s="4" t="inlineStr">
        <is>
          <t>Warrants exercisable perio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7 years</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row>
    <row r="416">
      <c r="A416" s="4" t="inlineStr">
        <is>
          <t>Notes Payable August 10, 2021 Optional Notes, Due On February 10, 2023, At 15.00% | Notes Payabl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row>
    <row r="417">
      <c r="A417" s="3" t="inlineStr">
        <is>
          <t>Debt Outstanding [Abstrac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row>
    <row r="418">
      <c r="A418" s="4" t="inlineStr">
        <is>
          <t>Contractual Interest Rate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11" t="n">
        <v>0.15</v>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row>
    <row r="419">
      <c r="A419" s="4" t="inlineStr">
        <is>
          <t>Unpaid Principal Balanc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7" t="n">
        <v>33900000</v>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6" t="n">
        <v>33917000</v>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row>
    <row r="420">
      <c r="A420" s="3" t="inlineStr">
        <is>
          <t>Debt Footnote Information [Abstrac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row>
    <row r="421">
      <c r="A421" s="4" t="inlineStr">
        <is>
          <t>Original issue discount percen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11" t="n">
        <v>0.08</v>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row>
    <row r="422">
      <c r="A422" s="4" t="inlineStr">
        <is>
          <t>Conversion price (in dollars per share) | $ / share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7" t="n">
        <v>10</v>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row>
    <row r="423">
      <c r="A423" s="4" t="inlineStr">
        <is>
          <t>Proceeds from notes payable, net of original issuance discoun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7" t="n">
        <v>30400000</v>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6" t="n">
        <v>30375000</v>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row>
    <row r="424">
      <c r="A424" s="3" t="inlineStr">
        <is>
          <t>Summary Of Debt [Abstrac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row>
    <row r="425">
      <c r="A425" s="4" t="inlineStr">
        <is>
          <t>Long-Term Debt, Gros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6" t="n">
        <v>33900000</v>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6" t="n">
        <v>33917000</v>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row>
    <row r="426">
      <c r="A426" s="4" t="inlineStr">
        <is>
          <t>Interest Payabl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6" t="n">
        <v>183000</v>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row>
    <row r="427">
      <c r="A427" s="4" t="inlineStr">
        <is>
          <t>Interest expens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6" t="n">
        <v>183000</v>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row>
    <row r="428">
      <c r="A428" s="4" t="inlineStr">
        <is>
          <t>Debt issuance costs recorded in interest expens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7" t="n">
        <v>800000</v>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row>
    <row r="429">
      <c r="A429" s="4" t="inlineStr">
        <is>
          <t>Liquidation premium, percen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11" t="n">
        <v>0.3</v>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row>
    <row r="430">
      <c r="A430" s="4" t="inlineStr">
        <is>
          <t>Debt Instrument, Unamortized Discount (Premium) and Debt Issuance Costs, Net</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6" t="n">
        <v>3542000</v>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row>
    <row r="431">
      <c r="A431" s="4" t="inlineStr">
        <is>
          <t>Notes Payable - China, Due On Demand, At 0.00% | Notes Payabl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row>
    <row r="432">
      <c r="A432" s="3" t="inlineStr">
        <is>
          <t>Debt Outstanding [Abstrac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row>
    <row r="433">
      <c r="A433" s="4" t="inlineStr">
        <is>
          <t>Unpaid Principal Balanc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6" t="n">
        <v>5458000</v>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row>
    <row r="434">
      <c r="A434" s="3" t="inlineStr">
        <is>
          <t>Debt Footnote Information [Abstrac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row>
    <row r="435">
      <c r="A435" s="4" t="inlineStr">
        <is>
          <t>Proceeds from notes payable, net of original issuance discoun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7" t="n">
        <v>4400000</v>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row>
    <row r="436">
      <c r="A436" s="3" t="inlineStr">
        <is>
          <t>Summary Of Debt [Abstrac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row>
    <row r="437">
      <c r="A437" s="4" t="inlineStr">
        <is>
          <t>Long-Term Debt, Gros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6" t="n">
        <v>5458000</v>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row>
    <row r="438">
      <c r="A438" s="4" t="inlineStr">
        <is>
          <t>Foreign Currency Transaction Gain (Loss), Unrealized</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6" t="n">
        <v>133000</v>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row>
    <row r="439">
      <c r="A439" s="4" t="inlineStr">
        <is>
          <t>Reclassification Of Debt Instrumen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6" t="n">
        <v>730000</v>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row>
    <row r="440">
      <c r="A440" s="4" t="inlineStr">
        <is>
          <t>Note Payable With Repayment In 12% Increments, Contingent On Fundraising Event | Notes Payabl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row>
    <row r="441">
      <c r="A441" s="3" t="inlineStr">
        <is>
          <t>Debt Outstanding [Abstract]</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row>
    <row r="442">
      <c r="A442" s="4" t="inlineStr">
        <is>
          <t>Fair Value Measurement Adjustment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6" t="n">
        <v>0</v>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row>
    <row r="443">
      <c r="A443" s="4" t="inlineStr">
        <is>
          <t>Net Carrying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6" t="n">
        <v>0</v>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6" t="n">
        <v>57293000</v>
      </c>
      <c r="AD443" s="4" t="inlineStr">
        <is>
          <t xml:space="preserve"> </t>
        </is>
      </c>
    </row>
    <row r="444">
      <c r="A444" s="4" t="inlineStr">
        <is>
          <t>Cash Paymen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6" t="n">
        <v>0</v>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row>
    <row r="445">
      <c r="A445" s="4" t="inlineStr">
        <is>
          <t>Conversion into Class A Common Stock (As Restated)</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6" t="n">
        <v>-73177000</v>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row>
    <row r="446">
      <c r="A446" s="3" t="inlineStr">
        <is>
          <t>Summary Of Debt [Abstrac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row>
    <row r="447">
      <c r="A447" s="4" t="inlineStr">
        <is>
          <t>Interest expens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6" t="n">
        <v>3408</v>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row>
    <row r="448">
      <c r="A448" s="4" t="inlineStr">
        <is>
          <t>Long-Term Debt, Net Of Original Issue Discount And Warrant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6" t="n">
        <v>0</v>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row>
    <row r="449">
      <c r="A449" s="4" t="inlineStr">
        <is>
          <t>Accrued Interest At Settlemen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6" t="n">
        <v>17177000</v>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row>
    <row r="450">
      <c r="A450" s="4" t="inlineStr">
        <is>
          <t>Debt Instrument, Other Settlement Gain (Los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6" t="n">
        <v>-1293000</v>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row>
    <row r="451">
      <c r="A451" s="4" t="inlineStr">
        <is>
          <t>Loss on extinguishment of related party notes payable, notes payable and vendor payables in trust, net</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6" t="n">
        <v>0</v>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row>
    <row r="452">
      <c r="A452" s="4" t="inlineStr">
        <is>
          <t>Notes Payable, Due On June 2021, At 12.00% | Notes Payabl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row>
    <row r="453">
      <c r="A453" s="3" t="inlineStr">
        <is>
          <t>Debt Outstanding [Abstract]</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row>
    <row r="454">
      <c r="A454" s="4" t="inlineStr">
        <is>
          <t>Fair Value Measurement Adjustment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6" t="n">
        <v>0</v>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row>
    <row r="455">
      <c r="A455" s="4" t="inlineStr">
        <is>
          <t>Net Carrying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6" t="n">
        <v>0</v>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6" t="n">
        <v>19100000</v>
      </c>
      <c r="AD455" s="4" t="inlineStr">
        <is>
          <t xml:space="preserve"> </t>
        </is>
      </c>
    </row>
    <row r="456">
      <c r="A456" s="4" t="inlineStr">
        <is>
          <t>Cash Paymen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6" t="n">
        <v>0</v>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row>
    <row r="457">
      <c r="A457" s="4" t="inlineStr">
        <is>
          <t>Conversion into Class A Common Stock (As Restated)</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6" t="n">
        <v>-25198000</v>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row>
    <row r="458">
      <c r="A458" s="3" t="inlineStr">
        <is>
          <t>Summary Of Debt [Abstract]</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row>
    <row r="459">
      <c r="A459" s="4" t="inlineStr">
        <is>
          <t>Interest expens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6" t="n">
        <v>1281</v>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row>
    <row r="460">
      <c r="A460" s="4" t="inlineStr">
        <is>
          <t>Long-Term Debt, Net Of Original Issue Discount And Warrant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6" t="n">
        <v>0</v>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row>
    <row r="461">
      <c r="A461" s="4" t="inlineStr">
        <is>
          <t>Accrued Interest At Settlemen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6" t="n">
        <v>6098000</v>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row>
    <row r="462">
      <c r="A462" s="4" t="inlineStr">
        <is>
          <t>Debt Instrument, Other Settlement Gain (Los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6" t="n">
        <v>0</v>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row>
    <row r="463">
      <c r="A463" s="4" t="inlineStr">
        <is>
          <t>Loss on extinguishment of related party notes payable, notes payable and vendor payables in trust, ne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6" t="n">
        <v>0</v>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row>
    <row r="464">
      <c r="A464" s="4" t="inlineStr">
        <is>
          <t>Notes Payable, Settlements Prior To Transaction | Notes Payabl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row>
    <row r="465">
      <c r="A465" s="3" t="inlineStr">
        <is>
          <t>Debt Outstanding [Abstrac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row>
    <row r="466">
      <c r="A466" s="4" t="inlineStr">
        <is>
          <t>Fair Value Measurement Adjustment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6" t="n">
        <v>0</v>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row>
    <row r="467">
      <c r="A467" s="4" t="inlineStr">
        <is>
          <t>Net Carrying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6" t="n">
        <v>0</v>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6" t="n">
        <v>76393000</v>
      </c>
      <c r="AD467" s="4" t="inlineStr">
        <is>
          <t xml:space="preserve"> </t>
        </is>
      </c>
    </row>
    <row r="468">
      <c r="A468" s="4" t="inlineStr">
        <is>
          <t>Cash Paymen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6" t="n">
        <v>0</v>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row>
    <row r="469">
      <c r="A469" s="4" t="inlineStr">
        <is>
          <t>Conversion into Class A Common Stock (As Restated)</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6" t="n">
        <v>-98375000</v>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row>
    <row r="470">
      <c r="A470" s="3" t="inlineStr">
        <is>
          <t>Summary Of Debt [Abstrac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row>
    <row r="471">
      <c r="A471" s="4" t="inlineStr">
        <is>
          <t>Interest expens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6" t="n">
        <v>4689</v>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row>
    <row r="472">
      <c r="A472" s="4" t="inlineStr">
        <is>
          <t>Long-Term Debt, Net Of Original Issue Discount And Warrant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6" t="n">
        <v>0</v>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row>
    <row r="473">
      <c r="A473" s="4" t="inlineStr">
        <is>
          <t>Accrued Interest At Settlemen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6" t="n">
        <v>23275000</v>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row>
    <row r="474">
      <c r="A474" s="4" t="inlineStr">
        <is>
          <t>Debt Instrument, Other Settlement Gain (Los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6" t="n">
        <v>-1293000</v>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row>
    <row r="475">
      <c r="A475" s="4" t="inlineStr">
        <is>
          <t>Loss on extinguishment of related party notes payable, notes payable and vendor payables in trust, ne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6" t="n">
        <v>0</v>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row>
    <row r="476">
      <c r="A476" s="4" t="inlineStr">
        <is>
          <t>Notes Payable, NPA Tranche, Due October 2021 | Notes Payabl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row>
    <row r="477">
      <c r="A477" s="3" t="inlineStr">
        <is>
          <t>Debt Outstanding [Abstract]</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row>
    <row r="478">
      <c r="A478" s="4" t="inlineStr">
        <is>
          <t>Fair Value Measurement Adjustment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6" t="n">
        <v>104000</v>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row>
    <row r="479">
      <c r="A479" s="4" t="inlineStr">
        <is>
          <t>Net Carrying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6" t="n">
        <v>0</v>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6" t="n">
        <v>21059000</v>
      </c>
      <c r="AD479" s="4" t="inlineStr">
        <is>
          <t xml:space="preserve"> </t>
        </is>
      </c>
    </row>
    <row r="480">
      <c r="A480" s="4" t="inlineStr">
        <is>
          <t>Cash Paymen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6" t="n">
        <v>-17636000</v>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row>
    <row r="481">
      <c r="A481" s="4" t="inlineStr">
        <is>
          <t>Conversion into Class A Common Stock (As Restated)</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6" t="n">
        <v>-7141000</v>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row>
    <row r="482">
      <c r="A482" s="3" t="inlineStr">
        <is>
          <t>Summary Of Debt [Abstrac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row>
    <row r="483">
      <c r="A483" s="4" t="inlineStr">
        <is>
          <t>Interest expens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6" t="n">
        <v>976</v>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row>
    <row r="484">
      <c r="A484" s="4" t="inlineStr">
        <is>
          <t>Long-Term Debt, Net Of Original Issue Discount And Warrant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6" t="n">
        <v>0</v>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row>
    <row r="485">
      <c r="A485" s="4" t="inlineStr">
        <is>
          <t>Accrued Interest At Settlemen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6" t="n">
        <v>3614000</v>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row>
    <row r="486">
      <c r="A486" s="4" t="inlineStr">
        <is>
          <t>Debt Instrument, Other Settlement Gain (Los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6" t="n">
        <v>0</v>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row>
    <row r="487">
      <c r="A487" s="4" t="inlineStr">
        <is>
          <t>Loss on extinguishment of related party notes payable, notes payable and vendor payables in trust, ne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6" t="n">
        <v>2699000</v>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row>
    <row r="488">
      <c r="A488" s="4" t="inlineStr">
        <is>
          <t>Notes Payable - China, Due On Demand, At 9.00% | Notes Payabl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row>
    <row r="489">
      <c r="A489" s="3" t="inlineStr">
        <is>
          <t>Debt Outstanding [Abstrac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row>
    <row r="490">
      <c r="A490" s="4" t="inlineStr">
        <is>
          <t>Fair Value Measurement Adjustment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6" t="n">
        <v>0</v>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row>
    <row r="491">
      <c r="A491" s="4" t="inlineStr">
        <is>
          <t>Net Carrying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6" t="n">
        <v>0</v>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6" t="n">
        <v>3659000</v>
      </c>
      <c r="AD491" s="4" t="inlineStr">
        <is>
          <t xml:space="preserve"> </t>
        </is>
      </c>
    </row>
    <row r="492">
      <c r="A492" s="4" t="inlineStr">
        <is>
          <t>Cash Payment</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6" t="n">
        <v>0</v>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row>
    <row r="493">
      <c r="A493" s="4" t="inlineStr">
        <is>
          <t>Conversion into Class A Common Stock (As Restated)</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6" t="n">
        <v>-6428000</v>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row>
    <row r="494">
      <c r="A494" s="3" t="inlineStr">
        <is>
          <t>Summary Of Debt [Abstract]</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row>
    <row r="495">
      <c r="A495" s="4" t="inlineStr">
        <is>
          <t>Interest expens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6" t="n">
        <v>374</v>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row>
    <row r="496">
      <c r="A496" s="4" t="inlineStr">
        <is>
          <t>Long-Term Debt, Net Of Original Issue Discount And Warrant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6" t="n">
        <v>0</v>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row>
    <row r="497">
      <c r="A497" s="4" t="inlineStr">
        <is>
          <t>Accrued Interest At Settlement</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6" t="n">
        <v>2713000</v>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row>
    <row r="498">
      <c r="A498" s="4" t="inlineStr">
        <is>
          <t>Debt Instrument, Other Settlement Gain (Los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6" t="n">
        <v>56000</v>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row>
    <row r="499">
      <c r="A499" s="4" t="inlineStr">
        <is>
          <t>Loss on extinguishment of related party notes payable, notes payable and vendor payables in trust, ne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6" t="n">
        <v>2430000</v>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row>
    <row r="500">
      <c r="A500" s="4" t="inlineStr">
        <is>
          <t>Notes Payable - China, Various Dates 2021, At 6.00% | Notes Payabl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row>
    <row r="501">
      <c r="A501" s="3" t="inlineStr">
        <is>
          <t>Debt Outstanding [Abstrac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row>
    <row r="502">
      <c r="A502" s="4" t="inlineStr">
        <is>
          <t>Fair Value Measurement Adjustment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6" t="n">
        <v>0</v>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row>
    <row r="503">
      <c r="A503" s="4" t="inlineStr">
        <is>
          <t>Net Carrying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6" t="n">
        <v>0</v>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6" t="n">
        <v>4807000</v>
      </c>
      <c r="AD503" s="4" t="inlineStr">
        <is>
          <t xml:space="preserve"> </t>
        </is>
      </c>
    </row>
    <row r="504">
      <c r="A504" s="4" t="inlineStr">
        <is>
          <t>Cash Payment</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6" t="n">
        <v>0</v>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row>
    <row r="505">
      <c r="A505" s="4" t="inlineStr">
        <is>
          <t>Conversion into Class A Common Stock (As Restated)</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6" t="n">
        <v>-5674000</v>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row>
    <row r="506">
      <c r="A506" s="3" t="inlineStr">
        <is>
          <t>Summary Of Debt [Abstrac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row>
    <row r="507">
      <c r="A507" s="4" t="inlineStr">
        <is>
          <t>Interest expens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6" t="n">
        <v>164</v>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row>
    <row r="508">
      <c r="A508" s="4" t="inlineStr">
        <is>
          <t>Long-Term Debt, Net Of Original Issue Discount And Warrant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6" t="n">
        <v>0</v>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row>
    <row r="509">
      <c r="A509" s="4" t="inlineStr">
        <is>
          <t>Accrued Interest At Settlement</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6" t="n">
        <v>757000</v>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row>
    <row r="510">
      <c r="A510" s="4" t="inlineStr">
        <is>
          <t>Debt Instrument, Other Settlement Gain (Los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6" t="n">
        <v>110000</v>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row>
    <row r="511">
      <c r="A511" s="4" t="inlineStr">
        <is>
          <t>Loss on extinguishment of related party notes payable, notes payable and vendor payables in trust, net</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6" t="n">
        <v>2145000</v>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row>
    <row r="512">
      <c r="A512" s="4" t="inlineStr">
        <is>
          <t>Note Payable, Due March 2022 | Notes Payabl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row>
    <row r="513">
      <c r="A513" s="3" t="inlineStr">
        <is>
          <t>Debt Outstanding [Abstract]</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row>
    <row r="514">
      <c r="A514" s="4" t="inlineStr">
        <is>
          <t>Fair Value Measurement Adjustment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6" t="n">
        <v>1988000</v>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row>
    <row r="515">
      <c r="A515" s="4" t="inlineStr">
        <is>
          <t>Net Carrying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6" t="n">
        <v>0</v>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6" t="n">
        <v>17712000</v>
      </c>
      <c r="AD515" s="4" t="inlineStr">
        <is>
          <t xml:space="preserve"> </t>
        </is>
      </c>
    </row>
    <row r="516">
      <c r="A516" s="4" t="inlineStr">
        <is>
          <t>Cash Payment</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6" t="n">
        <v>0</v>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row>
    <row r="517">
      <c r="A517" s="4" t="inlineStr">
        <is>
          <t>Conversion into Class A Common Stock (As Restated)</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6" t="n">
        <v>-20367000</v>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row>
    <row r="518">
      <c r="A518" s="3" t="inlineStr">
        <is>
          <t>Summary Of Debt [Abstrac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row>
    <row r="519">
      <c r="A519" s="4" t="inlineStr">
        <is>
          <t>Interest expens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6" t="n">
        <v>0</v>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row>
    <row r="520">
      <c r="A520" s="4" t="inlineStr">
        <is>
          <t>Long-Term Debt, Net Of Original Issue Discount And Warrant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6" t="n">
        <v>0</v>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row>
    <row r="521">
      <c r="A521" s="4" t="inlineStr">
        <is>
          <t>Accrued Interest At Settlemen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6" t="n">
        <v>0</v>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row>
    <row r="522">
      <c r="A522" s="4" t="inlineStr">
        <is>
          <t>Debt Instrument, Other Settlement Gain (Los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6" t="n">
        <v>667000</v>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row>
    <row r="523">
      <c r="A523" s="4" t="inlineStr">
        <is>
          <t>Loss on extinguishment of related party notes payable, notes payable and vendor payables in trust, net</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6" t="n">
        <v>7698000</v>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row>
    <row r="524">
      <c r="A524" s="4" t="inlineStr">
        <is>
          <t>January 13 And March 8, 2021 Notes, Due October 2021, Various Interest Rates | Notes Payabl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row>
    <row r="525">
      <c r="A525" s="3" t="inlineStr">
        <is>
          <t>Debt Outstanding [Abstract]</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row>
    <row r="526">
      <c r="A526" s="4" t="inlineStr">
        <is>
          <t>Fair Value Measurement Adjustment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6" t="n">
        <v>6935000</v>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row>
    <row r="527">
      <c r="A527" s="4" t="inlineStr">
        <is>
          <t>Net Carrying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6" t="n">
        <v>0</v>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6" t="n">
        <v>0</v>
      </c>
      <c r="AD527" s="4" t="inlineStr">
        <is>
          <t xml:space="preserve"> </t>
        </is>
      </c>
    </row>
    <row r="528">
      <c r="A528" s="4" t="inlineStr">
        <is>
          <t>Cash Paymen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6" t="n">
        <v>0</v>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row>
    <row r="529">
      <c r="A529" s="4" t="inlineStr">
        <is>
          <t>Conversion into Class A Common Stock (As Restated)</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6" t="n">
        <v>-23725000</v>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row>
    <row r="530">
      <c r="A530" s="3" t="inlineStr">
        <is>
          <t>Summary Of Debt [Abstract]</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row>
    <row r="531">
      <c r="A531" s="4" t="inlineStr">
        <is>
          <t>Interest expens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6" t="n">
        <v>0</v>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row>
    <row r="532">
      <c r="A532" s="4" t="inlineStr">
        <is>
          <t>Long-Term Debt, Net Of Original Issue Discount And Warrant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6" t="n">
        <v>16790000</v>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row>
    <row r="533">
      <c r="A533" s="4" t="inlineStr">
        <is>
          <t>Accrued Interest At Settlement</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6" t="n">
        <v>0</v>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row>
    <row r="534">
      <c r="A534" s="4" t="inlineStr">
        <is>
          <t>Debt Instrument, Other Settlement Gain (Los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6" t="n">
        <v>0</v>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row>
    <row r="535">
      <c r="A535" s="4" t="inlineStr">
        <is>
          <t>Loss on extinguishment of related party notes payable, notes payable and vendor payables in trust, ne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6" t="n">
        <v>8968000</v>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row>
    <row r="536">
      <c r="A536" s="4" t="inlineStr">
        <is>
          <t>Note Payable, Due October 2021 At 12.75% | Notes Payabl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row>
    <row r="537">
      <c r="A537" s="3" t="inlineStr">
        <is>
          <t>Debt Outstanding [Abstrac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row>
    <row r="538">
      <c r="A538" s="4" t="inlineStr">
        <is>
          <t>Fair Value Measurement Adjustment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6" t="n">
        <v>138000</v>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row>
    <row r="539">
      <c r="A539" s="4" t="inlineStr">
        <is>
          <t>Net Carrying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6" t="n">
        <v>0</v>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6" t="n">
        <v>20972000</v>
      </c>
      <c r="AD539" s="4" t="inlineStr">
        <is>
          <t xml:space="preserve"> </t>
        </is>
      </c>
    </row>
    <row r="540">
      <c r="A540" s="4" t="inlineStr">
        <is>
          <t>Cash Payment</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6" t="n">
        <v>-18992000</v>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row>
    <row r="541">
      <c r="A541" s="4" t="inlineStr">
        <is>
          <t>Conversion into Class A Common Stock (As Restated)</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6" t="n">
        <v>-3055000</v>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row>
    <row r="542">
      <c r="A542" s="3" t="inlineStr">
        <is>
          <t>Summary Of Debt [Abstract]</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row>
    <row r="543">
      <c r="A543" s="4" t="inlineStr">
        <is>
          <t>Interest expens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6" t="n">
        <v>1334</v>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row>
    <row r="544">
      <c r="A544" s="4" t="inlineStr">
        <is>
          <t>Long-Term Debt, Net Of Original Issue Discount And Warrant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6" t="n">
        <v>0</v>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row>
    <row r="545">
      <c r="A545" s="4" t="inlineStr">
        <is>
          <t>Accrued Interest At Settlement</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6" t="n">
        <v>270000</v>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row>
    <row r="546">
      <c r="A546" s="4" t="inlineStr">
        <is>
          <t>Debt Instrument, Other Settlement Gain (Los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6" t="n">
        <v>667000</v>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row>
    <row r="547">
      <c r="A547" s="4" t="inlineStr">
        <is>
          <t>Loss on extinguishment of related party notes payable, notes payable and vendor payables in trust, net</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6" t="n">
        <v>1155000</v>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row>
    <row r="548">
      <c r="A548" s="4" t="inlineStr">
        <is>
          <t>January 13 Notes and March 12 Notes, Due October 6, 2021, At 8.00% &amp; 15.75% | Notes Payabl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row>
    <row r="549">
      <c r="A549" s="3" t="inlineStr">
        <is>
          <t>Debt Outstanding [Abstrac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row>
    <row r="550">
      <c r="A550" s="4" t="inlineStr">
        <is>
          <t>Fair Value Measurement Adjustment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6" t="n">
        <v>4901000</v>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row>
    <row r="551">
      <c r="A551" s="4" t="inlineStr">
        <is>
          <t>Net Carrying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6" t="n">
        <v>0</v>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6" t="n">
        <v>0</v>
      </c>
      <c r="AD551" s="4" t="inlineStr">
        <is>
          <t xml:space="preserve"> </t>
        </is>
      </c>
    </row>
    <row r="552">
      <c r="A552" s="4" t="inlineStr">
        <is>
          <t>Cash Payment</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6" t="n">
        <v>-11582000</v>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row>
    <row r="553">
      <c r="A553" s="4" t="inlineStr">
        <is>
          <t>Conversion into Class A Common Stock (As Restated)</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6" t="n">
        <v>-2151000</v>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row>
    <row r="554">
      <c r="A554" s="3" t="inlineStr">
        <is>
          <t>Summary Of Debt [Abstrac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row>
    <row r="555">
      <c r="A555" s="4" t="inlineStr">
        <is>
          <t>Interest expens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6" t="n">
        <v>632</v>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row>
    <row r="556">
      <c r="A556" s="4" t="inlineStr">
        <is>
          <t>Long-Term Debt, Net Of Original Issue Discount And Warrant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6" t="n">
        <v>8750000</v>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row>
    <row r="557">
      <c r="A557" s="4" t="inlineStr">
        <is>
          <t>Accrued Interest At Settlemen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6" t="n">
        <v>82000</v>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row>
    <row r="558">
      <c r="A558" s="4" t="inlineStr">
        <is>
          <t>Debt Instrument, Other Settlement Gain (Los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6" t="n">
        <v>0</v>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row>
    <row r="559">
      <c r="A559" s="4" t="inlineStr">
        <is>
          <t>Loss on extinguishment of related party notes payable, notes payable and vendor payables in trust, net</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6" t="n">
        <v>813000</v>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row>
    <row r="560">
      <c r="A560" s="4" t="inlineStr">
        <is>
          <t>Notes Payable, Settlements During The Transaction | Notes Payabl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row>
    <row r="561">
      <c r="A561" s="3" t="inlineStr">
        <is>
          <t>Debt Outstanding [Abstract]</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row>
    <row r="562">
      <c r="A562" s="4" t="inlineStr">
        <is>
          <t>Fair Value Measurement Adjustment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6" t="n">
        <v>14066000</v>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row>
    <row r="563">
      <c r="A563" s="4" t="inlineStr">
        <is>
          <t>Net Carrying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6" t="n">
        <v>0</v>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6" t="n">
        <v>68209000</v>
      </c>
      <c r="AD563" s="4" t="inlineStr">
        <is>
          <t xml:space="preserve"> </t>
        </is>
      </c>
    </row>
    <row r="564">
      <c r="A564" s="4" t="inlineStr">
        <is>
          <t>Cash Paymen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6" t="n">
        <v>-48210000</v>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row>
    <row r="565">
      <c r="A565" s="4" t="inlineStr">
        <is>
          <t>Conversion into Class A Common Stock (As Restated)</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6" t="n">
        <v>-68541000</v>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row>
    <row r="566">
      <c r="A566" s="3" t="inlineStr">
        <is>
          <t>Summary Of Debt [Abstract]</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row>
    <row r="567">
      <c r="A567" s="4" t="inlineStr">
        <is>
          <t>Interest expens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6" t="n">
        <v>3480</v>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row>
    <row r="568">
      <c r="A568" s="4" t="inlineStr">
        <is>
          <t>Long-Term Debt, Net Of Original Issue Discount And Warrant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6" t="n">
        <v>25540000</v>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row>
    <row r="569">
      <c r="A569" s="4" t="inlineStr">
        <is>
          <t>Accrued Interest At Settlement</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6" t="n">
        <v>7436000</v>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row>
    <row r="570">
      <c r="A570" s="4" t="inlineStr">
        <is>
          <t>Debt Instrument, Other Settlement Gain (Los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6" t="n">
        <v>1500000</v>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row>
    <row r="571">
      <c r="A571" s="4" t="inlineStr">
        <is>
          <t>Loss on extinguishment of related party notes payable, notes payable and vendor payables in trust, net</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6" t="n">
        <v>25908000</v>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row>
    <row r="572">
      <c r="A572" s="4" t="inlineStr">
        <is>
          <t>Note Payable, Due April 2022 | Notes Payabl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row>
    <row r="573">
      <c r="A573" s="3" t="inlineStr">
        <is>
          <t>Debt Outstanding [Abstract]</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row>
    <row r="574">
      <c r="A574" s="4" t="inlineStr">
        <is>
          <t>Fair Value Measurement Adjustment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6" t="n">
        <v>0</v>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row>
    <row r="575">
      <c r="A575" s="4" t="inlineStr">
        <is>
          <t>Net Carrying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6" t="n">
        <v>193000</v>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6" t="n">
        <v>9168000</v>
      </c>
      <c r="AD575" s="4" t="inlineStr">
        <is>
          <t xml:space="preserve"> </t>
        </is>
      </c>
    </row>
    <row r="576">
      <c r="A576" s="4" t="inlineStr">
        <is>
          <t>Cash Payment</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6" t="n">
        <v>0</v>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row>
    <row r="577">
      <c r="A577" s="4" t="inlineStr">
        <is>
          <t>Conversion into Class A Common Stock (As Restated)</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6" t="n">
        <v>0</v>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row>
    <row r="578">
      <c r="A578" s="3" t="inlineStr">
        <is>
          <t>Summary Of Debt [Abstract]</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row>
    <row r="579">
      <c r="A579" s="4" t="inlineStr">
        <is>
          <t>Interest expense</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6" t="n">
        <v>92</v>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row>
    <row r="580">
      <c r="A580" s="4" t="inlineStr">
        <is>
          <t>Long-Term Debt, Net Of Original Issue Discount And Warrant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6" t="n">
        <v>0</v>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row>
    <row r="581">
      <c r="A581" s="4" t="inlineStr">
        <is>
          <t>Accrued Interest At Settlement</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6" t="n">
        <v>0</v>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row>
    <row r="582">
      <c r="A582" s="4" t="inlineStr">
        <is>
          <t>Debt Instrument, Other Settlement Gain (Los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6" t="n">
        <v>-8975000</v>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row>
    <row r="583">
      <c r="A583" s="4" t="inlineStr">
        <is>
          <t>Loss on extinguishment of related party notes payable, notes payable and vendor payables in trust, net</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6" t="n">
        <v>-8975000</v>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row>
    <row r="584">
      <c r="A584" s="4" t="inlineStr">
        <is>
          <t>Settlements And Loan Forgiveness | Notes Payabl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row>
    <row r="585">
      <c r="A585" s="3" t="inlineStr">
        <is>
          <t>Debt Outstanding [Abstract]</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row>
    <row r="586">
      <c r="A586" s="4" t="inlineStr">
        <is>
          <t>Fair Value Measurement Adjustment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6" t="n">
        <v>14066000</v>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row>
    <row r="587">
      <c r="A587" s="4" t="inlineStr">
        <is>
          <t>Net Carrying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6" t="n">
        <v>193000</v>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7" t="n">
        <v>153770000</v>
      </c>
      <c r="AD587" s="4" t="inlineStr">
        <is>
          <t xml:space="preserve"> </t>
        </is>
      </c>
    </row>
    <row r="588">
      <c r="A588" s="4" t="inlineStr">
        <is>
          <t>Cash Payment</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6" t="n">
        <v>-48210000</v>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row>
    <row r="589">
      <c r="A589" s="4" t="inlineStr">
        <is>
          <t>Conversion into Class A Common Stock (As Restated)</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6" t="n">
        <v>-166916000</v>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row>
    <row r="590">
      <c r="A590" s="3" t="inlineStr">
        <is>
          <t>Summary Of Debt [Abstract]</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row>
    <row r="591">
      <c r="A591" s="4" t="inlineStr">
        <is>
          <t>Interest expens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6" t="n">
        <v>8261</v>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row>
    <row r="592">
      <c r="A592" s="4" t="inlineStr">
        <is>
          <t>Long-Term Debt, Net Of Original Issue Discount And Warrant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6" t="n">
        <v>25540000</v>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row>
    <row r="593">
      <c r="A593" s="4" t="inlineStr">
        <is>
          <t>Accrued Interest At Settlement</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6" t="n">
        <v>30711000</v>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row>
    <row r="594">
      <c r="A594" s="4" t="inlineStr">
        <is>
          <t>Debt Instrument, Other Settlement Gain (Los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6" t="n">
        <v>-8768000</v>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row>
    <row r="595">
      <c r="A595" s="4" t="inlineStr">
        <is>
          <t>Loss on extinguishment of related party notes payable, notes payable and vendor payables in trust, net</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6" t="n">
        <v>16933000</v>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row>
    <row r="596">
      <c r="A596" s="4" t="inlineStr">
        <is>
          <t>Notes Payable, Due On April 17, 2022, At 1.00% | Notes Payabl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row>
    <row r="597">
      <c r="A597" s="3" t="inlineStr">
        <is>
          <t>Debt Outstanding [Abstract]</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row>
    <row r="598">
      <c r="A598" s="4" t="inlineStr">
        <is>
          <t>Net Carrying Valu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7" t="n">
        <v>200000</v>
      </c>
      <c r="AA598" s="4" t="inlineStr">
        <is>
          <t xml:space="preserve"> </t>
        </is>
      </c>
      <c r="AB598" s="4" t="inlineStr">
        <is>
          <t xml:space="preserve"> </t>
        </is>
      </c>
      <c r="AC598" s="4" t="inlineStr">
        <is>
          <t xml:space="preserve"> </t>
        </is>
      </c>
      <c r="AD598" s="4" t="inlineStr">
        <is>
          <t xml:space="preserve"> </t>
        </is>
      </c>
    </row>
    <row r="599">
      <c r="A599" s="3" t="inlineStr">
        <is>
          <t>Summary Of Debt [Abstract]</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row>
    <row r="600">
      <c r="A600" s="4" t="inlineStr">
        <is>
          <t>Accrued interest settled</t>
        </is>
      </c>
      <c r="B600" s="4" t="inlineStr">
        <is>
          <t xml:space="preserve"> </t>
        </is>
      </c>
      <c r="C600" s="4" t="inlineStr">
        <is>
          <t xml:space="preserve"> </t>
        </is>
      </c>
      <c r="D600" s="4" t="inlineStr">
        <is>
          <t xml:space="preserve"> </t>
        </is>
      </c>
      <c r="E600" s="4" t="inlineStr">
        <is>
          <t xml:space="preserve"> </t>
        </is>
      </c>
      <c r="F600" s="4" t="inlineStr">
        <is>
          <t xml:space="preserve"> </t>
        </is>
      </c>
      <c r="G600" s="7" t="n">
        <v>200000</v>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row>
    <row r="601">
      <c r="A601" s="4" t="inlineStr">
        <is>
          <t>Notes Payable - Due On March 9, 2021, Additional Notes, January 13 Notes | Notes Payable</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row>
    <row r="602">
      <c r="A602" s="3" t="inlineStr">
        <is>
          <t>Debt Outstanding [Abstract]</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row>
    <row r="603">
      <c r="A603" s="4" t="inlineStr">
        <is>
          <t>Contractual Interest Rate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11" t="n">
        <v>0</v>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row>
    <row r="604">
      <c r="A604" s="3" t="inlineStr">
        <is>
          <t>Debt Footnote Information [Abstract]</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row>
    <row r="605">
      <c r="A605" s="4" t="inlineStr">
        <is>
          <t>Aggregate principal loan</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7" t="n">
        <v>11300000</v>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row>
    <row r="606">
      <c r="A606" s="4" t="inlineStr">
        <is>
          <t>Original issue discount percent</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11" t="n">
        <v>0.08</v>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row>
    <row r="607">
      <c r="A607" s="4" t="inlineStr">
        <is>
          <t>Proceeds from notes payable, net of original issuance discount</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7" t="n">
        <v>9900000</v>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row>
    <row r="608">
      <c r="A608" s="3" t="inlineStr">
        <is>
          <t>Summary Of Debt [Abstract]</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row>
    <row r="609">
      <c r="A609" s="4" t="inlineStr">
        <is>
          <t>Debt issuance costs paid by lend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7" t="n">
        <v>500000</v>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row>
    <row r="610">
      <c r="A610" s="4" t="inlineStr">
        <is>
          <t>Notes Payable - Due On March 9, 2021, Additional Note, March 12 Notes | Notes Payabl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row>
    <row r="611">
      <c r="A611" s="3" t="inlineStr">
        <is>
          <t>Debt Footnote Information [Abstract]</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row>
    <row r="612">
      <c r="A612" s="4" t="inlineStr">
        <is>
          <t>Aggregate principal loan</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7" t="n">
        <v>7000000</v>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row>
    <row r="613">
      <c r="A613" s="4" t="inlineStr">
        <is>
          <t>Original issue discount percent</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11" t="n">
        <v>0.08</v>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row>
    <row r="614">
      <c r="A614" s="4" t="inlineStr">
        <is>
          <t>Proceeds from notes payable, net of original issuance discount</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7" t="n">
        <v>6400000</v>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row>
    <row r="615">
      <c r="A615" s="4" t="inlineStr">
        <is>
          <t>Notes Payable - Due On March 9, 2021, Additional Notes | Notes Payable</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row>
    <row r="616">
      <c r="A616" s="3" t="inlineStr">
        <is>
          <t>Debt Outstanding [Abstract]</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row>
    <row r="617">
      <c r="A617" s="4" t="inlineStr">
        <is>
          <t>Unpaid Principal Balanc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6" t="n">
        <v>0</v>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row>
    <row r="618">
      <c r="A618" s="3" t="inlineStr">
        <is>
          <t>Debt Footnote Information [Abstract]</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row>
    <row r="619">
      <c r="A619" s="4" t="inlineStr">
        <is>
          <t>Proceeds from notes payable, net of original issuance discount</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6" t="n">
        <v>16310000</v>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row>
    <row r="620">
      <c r="A620" s="4" t="inlineStr">
        <is>
          <t>Exercise price of the warrant (in dollars per share) | $ / share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7" t="n">
        <v>10</v>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row>
    <row r="621">
      <c r="A621" s="4" t="inlineStr">
        <is>
          <t>Warrants rights (in shares) | share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6" t="n">
        <v>662083</v>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row>
    <row r="622">
      <c r="A622" s="3" t="inlineStr">
        <is>
          <t>Summary Of Debt [Abstract]</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row>
    <row r="623">
      <c r="A623" s="4" t="inlineStr">
        <is>
          <t>Long-Term Debt, Gros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6" t="n">
        <v>0</v>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row>
    <row r="624">
      <c r="A624" s="4" t="inlineStr">
        <is>
          <t>Fair value of warrant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7" t="n">
        <v>2000000</v>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row>
    <row r="625">
      <c r="A625" s="4" t="inlineStr">
        <is>
          <t>Warrants exercisable period</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7 years</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row>
    <row r="626">
      <c r="A626" s="4" t="inlineStr">
        <is>
          <t>Debt Instrument, Unamortized Discount (Premium) and Debt Issuance Costs, Net</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6" t="n">
        <v>1940000</v>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row>
    <row r="627">
      <c r="A627" s="4" t="inlineStr">
        <is>
          <t>Principal Conversion Premium Payments Settled With Equity</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6" t="n">
        <v>23725000</v>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row>
    <row r="628">
      <c r="A628" s="4" t="inlineStr">
        <is>
          <t>Notes Payable, Various Other Notes, Due On October 6, 2021, Additional January 2021 Note | Notes Payable</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row>
    <row r="629">
      <c r="A629" s="3" t="inlineStr">
        <is>
          <t>Debt Outstanding [Abstract]</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row>
    <row r="630">
      <c r="A630" s="4" t="inlineStr">
        <is>
          <t>Contractual Interest Rate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11" t="n">
        <v>0.08</v>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row>
    <row r="631">
      <c r="A631" s="3" t="inlineStr">
        <is>
          <t>Debt Footnote Information [Abstract]</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row>
    <row r="632">
      <c r="A632" s="4" t="inlineStr">
        <is>
          <t>Aggregate principal loan</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7" t="n">
        <v>3800000</v>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row>
    <row r="633">
      <c r="A633" s="4" t="inlineStr">
        <is>
          <t>Original issue discount percent</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13" t="n">
        <v>0.065</v>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row>
    <row r="634">
      <c r="A634" s="4" t="inlineStr">
        <is>
          <t>Proceeds from notes payable, net of original issuance discount</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7" t="n">
        <v>3300000</v>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row>
    <row r="635">
      <c r="A635" s="3" t="inlineStr">
        <is>
          <t>Summary Of Debt [Abstract]</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row>
    <row r="636">
      <c r="A636" s="4" t="inlineStr">
        <is>
          <t>Debt issuance costs paid by lend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7" t="n">
        <v>200000</v>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row>
    <row r="637">
      <c r="A637" s="4" t="inlineStr">
        <is>
          <t>Percent of premium convertible into equity</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11" t="n">
        <v>0.5</v>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row>
    <row r="638">
      <c r="A638" s="4" t="inlineStr">
        <is>
          <t>Notes Payable, Various Other Notes, Due On October 6, 2021, Additional January 2021 Note | Notes Payable | Minimum</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row>
    <row r="639">
      <c r="A639" s="3" t="inlineStr">
        <is>
          <t>Summary Of Debt [Abstract]</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row>
    <row r="640">
      <c r="A640" s="4" t="inlineStr">
        <is>
          <t>Liquidation premium, percent</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11" t="n">
        <v>0.35</v>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row>
    <row r="641">
      <c r="A641" s="4" t="inlineStr">
        <is>
          <t>Notes Payable, Various Other Notes, Due On October 6, 2021, Additional January 2021 Note | Notes Payable | Maximum</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row>
    <row r="642">
      <c r="A642" s="3" t="inlineStr">
        <is>
          <t>Summary Of Debt [Abstract]</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row>
    <row r="643">
      <c r="A643" s="4" t="inlineStr">
        <is>
          <t>Liquidation premium, percent</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11" t="n">
        <v>0.45</v>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row>
    <row r="644">
      <c r="A644" s="4" t="inlineStr">
        <is>
          <t>Notes Payable, Various Other Notes, Due On October 6, 2021, Additional March 2021 Note | Notes Payabl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row>
    <row r="645">
      <c r="A645" s="3" t="inlineStr">
        <is>
          <t>Debt Outstanding [Abstract]</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row>
    <row r="646">
      <c r="A646" s="4" t="inlineStr">
        <is>
          <t>Contractual Interest Rate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13" t="n">
        <v>0.1575</v>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row>
    <row r="647">
      <c r="A647" s="3" t="inlineStr">
        <is>
          <t>Debt Footnote Information [Abstract]</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row>
    <row r="648">
      <c r="A648" s="4" t="inlineStr">
        <is>
          <t>Aggregate principal loan</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7" t="n">
        <v>5600000</v>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row>
    <row r="649">
      <c r="A649" s="4" t="inlineStr">
        <is>
          <t>Original issue discount percent</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13" t="n">
        <v>0.065</v>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row>
    <row r="650">
      <c r="A650" s="4" t="inlineStr">
        <is>
          <t>Proceeds from notes payable, net of original issuance discount</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7" t="n">
        <v>5200000</v>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row>
    <row r="651">
      <c r="A651" s="3" t="inlineStr">
        <is>
          <t>Summary Of Debt [Abstract]</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row>
    <row r="652">
      <c r="A652" s="4" t="inlineStr">
        <is>
          <t>Debt issuance costs paid by lender</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7" t="n">
        <v>300000</v>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row>
    <row r="653">
      <c r="A653" s="4" t="inlineStr">
        <is>
          <t>Percent of premium convertible into equity</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11" t="n">
        <v>0.5</v>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row>
    <row r="654">
      <c r="A654" s="4" t="inlineStr">
        <is>
          <t>Notes Payable, Various Other Notes, Due On October 6, 2021, Additional March 2021 Note | Notes Payable | Minimum</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row>
    <row r="655">
      <c r="A655" s="3" t="inlineStr">
        <is>
          <t>Summary Of Debt [Abstract]</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row>
    <row r="656">
      <c r="A656" s="4" t="inlineStr">
        <is>
          <t>Liquidation premium, percent</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11" t="n">
        <v>0.42</v>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row>
    <row r="657">
      <c r="A657" s="4" t="inlineStr">
        <is>
          <t>Notes Payable, Various Other Notes, Due On October 6, 2021, Additional March 2021 Note | Notes Payable | Maximum</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row>
    <row r="658">
      <c r="A658" s="3" t="inlineStr">
        <is>
          <t>Summary Of Debt [Abstract]</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row>
    <row r="659">
      <c r="A659" s="4" t="inlineStr">
        <is>
          <t>Liquidation premium, percent</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11" t="n">
        <v>0.52</v>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row>
    <row r="660">
      <c r="A660" s="4" t="inlineStr">
        <is>
          <t>Notes Payable, Various Other Notes, Due On October 6, 2021, At 12.75%, Additional Note | Notes Payable</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row>
    <row r="661">
      <c r="A661" s="3" t="inlineStr">
        <is>
          <t>Debt Outstanding [Abstract]</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row>
    <row r="662">
      <c r="A662" s="4" t="inlineStr">
        <is>
          <t>Unpaid Principal Balanc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6" t="n">
        <v>0</v>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row>
    <row r="663">
      <c r="A663" s="3" t="inlineStr">
        <is>
          <t>Debt Footnote Information [Abstract]</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row>
    <row r="664">
      <c r="A664" s="4" t="inlineStr">
        <is>
          <t>Proceeds from notes payable, net of original issuance discount</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6" t="n">
        <v>8218000</v>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row>
    <row r="665">
      <c r="A665" s="3" t="inlineStr">
        <is>
          <t>Summary Of Debt [Abstract]</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row>
    <row r="666">
      <c r="A666" s="4" t="inlineStr">
        <is>
          <t>Long-Term Debt, Gros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6" t="n">
        <v>0</v>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row>
    <row r="667">
      <c r="A667" s="4" t="inlineStr">
        <is>
          <t>Interest expense</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6" t="n">
        <v>632000</v>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row>
    <row r="668">
      <c r="A668" s="4" t="inlineStr">
        <is>
          <t>Interest payment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6" t="n">
        <v>550000</v>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row>
    <row r="669">
      <c r="A669" s="4" t="inlineStr">
        <is>
          <t>Debt Instrument, Unamortized Discount (Premium) and Debt Issuance Costs, Net</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6" t="n">
        <v>1132000</v>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row>
    <row r="670">
      <c r="A670" s="4" t="inlineStr">
        <is>
          <t>Interest Payments Settled With Equity</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6" t="n">
        <v>82000</v>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row>
    <row r="671">
      <c r="A671" s="4" t="inlineStr">
        <is>
          <t>Principal Conversion Premium Payments Settled With Equity</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6" t="n">
        <v>2069000</v>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row>
    <row r="672">
      <c r="A672" s="4" t="inlineStr">
        <is>
          <t>Principal Payments And Conversion Premium Settled With Cash</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7" t="n">
        <v>11582000</v>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row>
  </sheetData>
  <mergeCells count="3">
    <mergeCell ref="A1:A2"/>
    <mergeCell ref="R1:S1"/>
    <mergeCell ref="T1:U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s Restated) - Future Scheduled Principal Maturities of Third-Party Debt (Details) - Notes Payable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ue on demand</t>
        </is>
      </c>
      <c r="B3" s="7" t="n">
        <v>4997</v>
      </c>
      <c r="C3" s="4" t="inlineStr">
        <is>
          <t xml:space="preserve"> </t>
        </is>
      </c>
    </row>
    <row r="4">
      <c r="A4" s="4" t="inlineStr">
        <is>
          <t>2026</t>
        </is>
      </c>
      <c r="B4" s="6" t="n">
        <v>100</v>
      </c>
      <c r="C4" s="4" t="inlineStr">
        <is>
          <t xml:space="preserve"> </t>
        </is>
      </c>
    </row>
    <row r="5">
      <c r="A5" s="4" t="inlineStr">
        <is>
          <t>2028</t>
        </is>
      </c>
      <c r="B5" s="6" t="n">
        <v>36622</v>
      </c>
      <c r="C5" s="4" t="inlineStr">
        <is>
          <t xml:space="preserve"> </t>
        </is>
      </c>
    </row>
    <row r="6">
      <c r="A6" s="4" t="inlineStr">
        <is>
          <t>Total</t>
        </is>
      </c>
      <c r="B6" s="7" t="n">
        <v>41719</v>
      </c>
      <c r="C6" s="7" t="n">
        <v>1646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40" customWidth="1" min="6" max="6"/>
    <col width="41" customWidth="1" min="7" max="7"/>
    <col width="22" customWidth="1" min="8" max="8"/>
    <col width="35" customWidth="1" min="9" max="9"/>
    <col width="25" customWidth="1" min="10" max="10"/>
    <col width="25" customWidth="1" min="11" max="11"/>
  </cols>
  <sheetData>
    <row r="1">
      <c r="A1" s="1" t="inlineStr">
        <is>
          <t>Notes Payable (as Restated) - Narrative (Details) $ / shares in Units, $ in Thousands</t>
        </is>
      </c>
      <c r="E1" s="2" t="inlineStr">
        <is>
          <t>1 Months Ended</t>
        </is>
      </c>
      <c r="G1" s="2" t="inlineStr">
        <is>
          <t>12 Months Ended</t>
        </is>
      </c>
    </row>
    <row r="2">
      <c r="B2" s="2" t="inlineStr">
        <is>
          <t>Dec. 28, 2022 USD ($)</t>
        </is>
      </c>
      <c r="C2" s="2" t="inlineStr">
        <is>
          <t>Jul. 21, 2021 USD ($) shares</t>
        </is>
      </c>
      <c r="D2" s="2" t="inlineStr">
        <is>
          <t>Jul. 20, 2021 USD ($) shares</t>
        </is>
      </c>
      <c r="E2" s="2" t="inlineStr">
        <is>
          <t>Oct. 31, 2022 USD ($) shares</t>
        </is>
      </c>
      <c r="F2" s="2" t="inlineStr">
        <is>
          <t>Sep. 14, 2022 USD ($) $ / shares shares</t>
        </is>
      </c>
      <c r="G2" s="2" t="inlineStr">
        <is>
          <t>Dec. 31, 2022 USD ($) trading_day shares</t>
        </is>
      </c>
      <c r="H2" s="2" t="inlineStr">
        <is>
          <t>Dec. 31, 2021 USD ($)</t>
        </is>
      </c>
      <c r="I2" s="2" t="inlineStr">
        <is>
          <t>Nov. 08, 2022 USD ($) a $ / shares</t>
        </is>
      </c>
      <c r="J2" s="2" t="inlineStr">
        <is>
          <t>Aug. 14, 2022 $ / shares</t>
        </is>
      </c>
      <c r="K2" s="2" t="inlineStr">
        <is>
          <t>Jul. 26,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nsecutive trading days | trading_day</t>
        </is>
      </c>
      <c r="B4" s="4" t="inlineStr">
        <is>
          <t xml:space="preserve"> </t>
        </is>
      </c>
      <c r="C4" s="4" t="inlineStr">
        <is>
          <t xml:space="preserve"> </t>
        </is>
      </c>
      <c r="D4" s="4" t="inlineStr">
        <is>
          <t xml:space="preserve"> </t>
        </is>
      </c>
      <c r="E4" s="4" t="inlineStr">
        <is>
          <t xml:space="preserve"> </t>
        </is>
      </c>
      <c r="F4" s="4" t="inlineStr">
        <is>
          <t xml:space="preserve"> </t>
        </is>
      </c>
      <c r="G4" s="6" t="n">
        <v>20</v>
      </c>
      <c r="H4" s="4" t="inlineStr">
        <is>
          <t xml:space="preserve"> </t>
        </is>
      </c>
      <c r="I4" s="4" t="inlineStr">
        <is>
          <t xml:space="preserve"> </t>
        </is>
      </c>
      <c r="J4" s="4" t="inlineStr">
        <is>
          <t xml:space="preserve"> </t>
        </is>
      </c>
      <c r="K4" s="4" t="inlineStr">
        <is>
          <t xml:space="preserve"> </t>
        </is>
      </c>
    </row>
    <row r="5">
      <c r="A5" s="4" t="inlineStr">
        <is>
          <t>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7" t="n">
        <v>164069</v>
      </c>
      <c r="H5" s="4" t="inlineStr">
        <is>
          <t xml:space="preserve"> </t>
        </is>
      </c>
      <c r="I5" s="4" t="inlineStr">
        <is>
          <t xml:space="preserve"> </t>
        </is>
      </c>
      <c r="J5" s="4" t="inlineStr">
        <is>
          <t xml:space="preserve"> </t>
        </is>
      </c>
      <c r="K5" s="4" t="inlineStr">
        <is>
          <t xml:space="preserve"> </t>
        </is>
      </c>
    </row>
    <row r="6">
      <c r="A6" s="4" t="inlineStr">
        <is>
          <t>Aggregating principal amount</t>
        </is>
      </c>
      <c r="B6" s="4" t="inlineStr">
        <is>
          <t xml:space="preserve"> </t>
        </is>
      </c>
      <c r="C6" s="4" t="inlineStr">
        <is>
          <t xml:space="preserve"> </t>
        </is>
      </c>
      <c r="D6" s="4" t="inlineStr">
        <is>
          <t xml:space="preserve"> </t>
        </is>
      </c>
      <c r="E6" s="4" t="inlineStr">
        <is>
          <t xml:space="preserve"> </t>
        </is>
      </c>
      <c r="F6" s="4" t="inlineStr">
        <is>
          <t xml:space="preserve"> </t>
        </is>
      </c>
      <c r="G6" s="6" t="n">
        <v>0</v>
      </c>
      <c r="H6" s="7" t="n">
        <v>2863</v>
      </c>
      <c r="I6" s="4" t="inlineStr">
        <is>
          <t xml:space="preserve"> </t>
        </is>
      </c>
      <c r="J6" s="4" t="inlineStr">
        <is>
          <t xml:space="preserve"> </t>
        </is>
      </c>
      <c r="K6" s="4" t="inlineStr">
        <is>
          <t xml:space="preserve"> </t>
        </is>
      </c>
    </row>
    <row r="7">
      <c r="A7" s="4" t="inlineStr">
        <is>
          <t>Proceeds from related party notes payable</t>
        </is>
      </c>
      <c r="B7" s="4" t="inlineStr">
        <is>
          <t xml:space="preserve"> </t>
        </is>
      </c>
      <c r="C7" s="4" t="inlineStr">
        <is>
          <t xml:space="preserve"> </t>
        </is>
      </c>
      <c r="D7" s="4" t="inlineStr">
        <is>
          <t xml:space="preserve"> </t>
        </is>
      </c>
      <c r="E7" s="4" t="inlineStr">
        <is>
          <t xml:space="preserve"> </t>
        </is>
      </c>
      <c r="F7" s="4" t="inlineStr">
        <is>
          <t xml:space="preserve"> </t>
        </is>
      </c>
      <c r="G7" s="6" t="n">
        <v>517</v>
      </c>
      <c r="H7" s="6" t="n">
        <v>38217</v>
      </c>
      <c r="I7" s="4" t="inlineStr">
        <is>
          <t xml:space="preserve"> </t>
        </is>
      </c>
      <c r="J7" s="4" t="inlineStr">
        <is>
          <t xml:space="preserve"> </t>
        </is>
      </c>
      <c r="K7" s="4" t="inlineStr">
        <is>
          <t xml:space="preserve"> </t>
        </is>
      </c>
    </row>
    <row r="8">
      <c r="A8" s="4" t="inlineStr">
        <is>
          <t>Loss on settlement of related party notes payable, notes payable, and vendor payables in trust, net</t>
        </is>
      </c>
      <c r="B8" s="4" t="inlineStr">
        <is>
          <t xml:space="preserve"> </t>
        </is>
      </c>
      <c r="C8" s="4" t="inlineStr">
        <is>
          <t xml:space="preserve"> </t>
        </is>
      </c>
      <c r="D8" s="4" t="inlineStr">
        <is>
          <t xml:space="preserve"> </t>
        </is>
      </c>
      <c r="E8" s="4" t="inlineStr">
        <is>
          <t xml:space="preserve"> </t>
        </is>
      </c>
      <c r="F8" s="4" t="inlineStr">
        <is>
          <t xml:space="preserve"> </t>
        </is>
      </c>
      <c r="G8" s="6" t="n">
        <v>-73204</v>
      </c>
      <c r="H8" s="6" t="n">
        <v>-86904</v>
      </c>
      <c r="I8" s="4" t="inlineStr">
        <is>
          <t xml:space="preserve"> </t>
        </is>
      </c>
      <c r="J8" s="4" t="inlineStr">
        <is>
          <t xml:space="preserve"> </t>
        </is>
      </c>
      <c r="K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s payable,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6" t="n">
        <v>8700</v>
      </c>
      <c r="H11" s="6" t="n">
        <v>13300</v>
      </c>
      <c r="I11" s="4" t="inlineStr">
        <is>
          <t xml:space="preserve"> </t>
        </is>
      </c>
      <c r="J11" s="4" t="inlineStr">
        <is>
          <t xml:space="preserve"> </t>
        </is>
      </c>
      <c r="K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payable</t>
        </is>
      </c>
      <c r="B14" s="4" t="inlineStr">
        <is>
          <t xml:space="preserve"> </t>
        </is>
      </c>
      <c r="C14" s="7" t="n">
        <v>93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ing principal amount</t>
        </is>
      </c>
      <c r="B15" s="4" t="inlineStr">
        <is>
          <t xml:space="preserve"> </t>
        </is>
      </c>
      <c r="C15" s="4" t="inlineStr">
        <is>
          <t xml:space="preserve"> </t>
        </is>
      </c>
      <c r="D15" s="7" t="n">
        <v>75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related party notes payable</t>
        </is>
      </c>
      <c r="B16" s="4" t="inlineStr">
        <is>
          <t xml:space="preserve"> </t>
        </is>
      </c>
      <c r="C16" s="6" t="n">
        <v>48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ayable, related parties</t>
        </is>
      </c>
      <c r="B17" s="4" t="inlineStr">
        <is>
          <t xml:space="preserve"> </t>
        </is>
      </c>
      <c r="C17" s="6" t="n">
        <v>85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payable, related parties, accrued interest</t>
        </is>
      </c>
      <c r="B18" s="4" t="inlineStr">
        <is>
          <t xml:space="preserve"> </t>
        </is>
      </c>
      <c r="C18" s="7" t="n">
        <v>7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on settlement of related party notes payable, notes payable, and vendor payables in trust, net</t>
        </is>
      </c>
      <c r="B19" s="4" t="inlineStr">
        <is>
          <t xml:space="preserve"> </t>
        </is>
      </c>
      <c r="C19" s="4" t="inlineStr">
        <is>
          <t xml:space="preserve"> </t>
        </is>
      </c>
      <c r="D19" s="4" t="inlineStr">
        <is>
          <t xml:space="preserve"> </t>
        </is>
      </c>
      <c r="E19" s="4" t="inlineStr">
        <is>
          <t xml:space="preserve"> </t>
        </is>
      </c>
      <c r="F19" s="4" t="inlineStr">
        <is>
          <t xml:space="preserve"> </t>
        </is>
      </c>
      <c r="G19" s="6" t="n">
        <v>-25900</v>
      </c>
      <c r="H19" s="4" t="inlineStr">
        <is>
          <t xml:space="preserve"> </t>
        </is>
      </c>
      <c r="I19" s="4" t="inlineStr">
        <is>
          <t xml:space="preserve"> </t>
        </is>
      </c>
      <c r="J19" s="4" t="inlineStr">
        <is>
          <t xml:space="preserve"> </t>
        </is>
      </c>
      <c r="K19" s="4" t="inlineStr">
        <is>
          <t xml:space="preserve"> </t>
        </is>
      </c>
    </row>
    <row r="20">
      <c r="A20" s="4" t="inlineStr">
        <is>
          <t>Notes Payable | Level 3 | Fair Value, Non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6" t="n">
        <v>4900</v>
      </c>
      <c r="H22" s="7" t="n">
        <v>5400</v>
      </c>
      <c r="I22" s="4" t="inlineStr">
        <is>
          <t xml:space="preserve"> </t>
        </is>
      </c>
      <c r="J22" s="4" t="inlineStr">
        <is>
          <t xml:space="preserve"> </t>
        </is>
      </c>
      <c r="K22" s="4" t="inlineStr">
        <is>
          <t xml:space="preserve"> </t>
        </is>
      </c>
    </row>
    <row r="23">
      <c r="A23" s="4" t="inlineStr">
        <is>
          <t>SPA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acity</t>
        </is>
      </c>
      <c r="B25" s="7" t="n">
        <v>1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conversion, converted amount</t>
        </is>
      </c>
      <c r="B26" s="7" t="n">
        <v>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A Not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rate</t>
        </is>
      </c>
      <c r="B29" s="11" t="n">
        <v>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A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rate</t>
        </is>
      </c>
      <c r="B32" s="11" t="n">
        <v>0.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ended ATW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convertible securities</t>
        </is>
      </c>
      <c r="B35" s="4" t="inlineStr">
        <is>
          <t xml:space="preserve"> </t>
        </is>
      </c>
      <c r="C35" s="4" t="inlineStr">
        <is>
          <t xml:space="preserve"> </t>
        </is>
      </c>
      <c r="D35" s="4" t="inlineStr">
        <is>
          <t xml:space="preserve"> </t>
        </is>
      </c>
      <c r="E35" s="4" t="inlineStr">
        <is>
          <t xml:space="preserve"> </t>
        </is>
      </c>
      <c r="F35" s="7" t="n">
        <v>672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ss on settlement of related party notes payable, notes payable, and vendor payables in trust, net</t>
        </is>
      </c>
      <c r="B36" s="4" t="inlineStr">
        <is>
          <t xml:space="preserve"> </t>
        </is>
      </c>
      <c r="C36" s="4" t="inlineStr">
        <is>
          <t xml:space="preserve"> </t>
        </is>
      </c>
      <c r="D36" s="4" t="inlineStr">
        <is>
          <t xml:space="preserve"> </t>
        </is>
      </c>
      <c r="E36" s="4" t="inlineStr">
        <is>
          <t xml:space="preserve"> </t>
        </is>
      </c>
      <c r="F36" s="4" t="inlineStr">
        <is>
          <t xml:space="preserve"> </t>
        </is>
      </c>
      <c r="G36" s="6" t="n">
        <v>-23500</v>
      </c>
      <c r="H36" s="4" t="inlineStr">
        <is>
          <t xml:space="preserve"> </t>
        </is>
      </c>
      <c r="I36" s="4" t="inlineStr">
        <is>
          <t xml:space="preserve"> </t>
        </is>
      </c>
      <c r="J36" s="4" t="inlineStr">
        <is>
          <t xml:space="preserve"> </t>
        </is>
      </c>
      <c r="K36" s="4" t="inlineStr">
        <is>
          <t xml:space="preserve"> </t>
        </is>
      </c>
    </row>
    <row r="37">
      <c r="A37" s="4" t="inlineStr">
        <is>
          <t>Amended ATW Convertible Notes |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0</v>
      </c>
    </row>
    <row r="40">
      <c r="A40" s="4" t="inlineStr">
        <is>
          <t>Debt conversion, converted amount</t>
        </is>
      </c>
      <c r="B40" s="4" t="inlineStr">
        <is>
          <t xml:space="preserve"> </t>
        </is>
      </c>
      <c r="C40" s="4" t="inlineStr">
        <is>
          <t xml:space="preserve"> </t>
        </is>
      </c>
      <c r="D40" s="4" t="inlineStr">
        <is>
          <t xml:space="preserve"> </t>
        </is>
      </c>
      <c r="E40" s="7" t="n">
        <v>67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convertible securities (in shares) | shares</t>
        </is>
      </c>
      <c r="B41" s="4" t="inlineStr">
        <is>
          <t xml:space="preserve"> </t>
        </is>
      </c>
      <c r="C41" s="4" t="inlineStr">
        <is>
          <t xml:space="preserve"> </t>
        </is>
      </c>
      <c r="D41" s="4" t="inlineStr">
        <is>
          <t xml:space="preserve"> </t>
        </is>
      </c>
      <c r="E41" s="6" t="n">
        <v>1149686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ended ATW Convertible Not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4" t="inlineStr">
        <is>
          <t xml:space="preserve"> </t>
        </is>
      </c>
      <c r="F44" s="9" t="n">
        <v>0.8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ended ATW Convertible Not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 (in dollars per share) | $ / shares</t>
        </is>
      </c>
      <c r="B47" s="4" t="inlineStr">
        <is>
          <t xml:space="preserve"> </t>
        </is>
      </c>
      <c r="C47" s="4" t="inlineStr">
        <is>
          <t xml:space="preserve"> </t>
        </is>
      </c>
      <c r="D47" s="4" t="inlineStr">
        <is>
          <t xml:space="preserve"> </t>
        </is>
      </c>
      <c r="E47" s="4" t="inlineStr">
        <is>
          <t xml:space="preserve"> </t>
        </is>
      </c>
      <c r="F47" s="9" t="n">
        <v>2.2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ridge Notes |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2.69</v>
      </c>
      <c r="K50" s="4" t="inlineStr">
        <is>
          <t xml:space="preserve"> </t>
        </is>
      </c>
    </row>
    <row r="51">
      <c r="A51" s="4" t="inlineStr">
        <is>
          <t>Debt conversion, converted amount</t>
        </is>
      </c>
      <c r="B51" s="4" t="inlineStr">
        <is>
          <t xml:space="preserve"> </t>
        </is>
      </c>
      <c r="C51" s="4" t="inlineStr">
        <is>
          <t xml:space="preserve"> </t>
        </is>
      </c>
      <c r="D51" s="4" t="inlineStr">
        <is>
          <t xml:space="preserve"> </t>
        </is>
      </c>
      <c r="E51" s="4" t="inlineStr">
        <is>
          <t xml:space="preserve"> </t>
        </is>
      </c>
      <c r="F51" s="4" t="inlineStr">
        <is>
          <t xml:space="preserve"> </t>
        </is>
      </c>
      <c r="G51" s="6" t="n">
        <v>45400</v>
      </c>
      <c r="H51" s="4" t="inlineStr">
        <is>
          <t xml:space="preserve"> </t>
        </is>
      </c>
      <c r="I51" s="4" t="inlineStr">
        <is>
          <t xml:space="preserve"> </t>
        </is>
      </c>
      <c r="J51" s="4" t="inlineStr">
        <is>
          <t xml:space="preserve"> </t>
        </is>
      </c>
      <c r="K51" s="4" t="inlineStr">
        <is>
          <t xml:space="preserve"> </t>
        </is>
      </c>
    </row>
    <row r="52">
      <c r="A52" s="4" t="inlineStr">
        <is>
          <t>Loss on settlement of related party notes payable, notes payable, and vendor payables in trust, net</t>
        </is>
      </c>
      <c r="B52" s="4" t="inlineStr">
        <is>
          <t xml:space="preserve"> </t>
        </is>
      </c>
      <c r="C52" s="4" t="inlineStr">
        <is>
          <t xml:space="preserve"> </t>
        </is>
      </c>
      <c r="D52" s="4" t="inlineStr">
        <is>
          <t xml:space="preserve"> </t>
        </is>
      </c>
      <c r="E52" s="4" t="inlineStr">
        <is>
          <t xml:space="preserve"> </t>
        </is>
      </c>
      <c r="F52" s="4" t="inlineStr">
        <is>
          <t xml:space="preserve"> </t>
        </is>
      </c>
      <c r="G52" s="6" t="n">
        <v>-41100</v>
      </c>
      <c r="H52" s="4" t="inlineStr">
        <is>
          <t xml:space="preserve"> </t>
        </is>
      </c>
      <c r="I52" s="4" t="inlineStr">
        <is>
          <t xml:space="preserve"> </t>
        </is>
      </c>
      <c r="J52" s="4" t="inlineStr">
        <is>
          <t xml:space="preserve"> </t>
        </is>
      </c>
      <c r="K52" s="4" t="inlineStr">
        <is>
          <t xml:space="preserve"> </t>
        </is>
      </c>
    </row>
    <row r="53">
      <c r="A53" s="4" t="inlineStr">
        <is>
          <t>Class A Common Stock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consecutive trading days |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v>
      </c>
      <c r="J55" s="4" t="inlineStr">
        <is>
          <t xml:space="preserve"> </t>
        </is>
      </c>
      <c r="K55" s="4" t="inlineStr">
        <is>
          <t xml:space="preserve"> </t>
        </is>
      </c>
    </row>
    <row r="56">
      <c r="A56" s="4" t="inlineStr">
        <is>
          <t>Conversion of convertible securities</t>
        </is>
      </c>
      <c r="B56" s="4" t="inlineStr">
        <is>
          <t xml:space="preserve"> </t>
        </is>
      </c>
      <c r="C56" s="4" t="inlineStr">
        <is>
          <t xml:space="preserve"> </t>
        </is>
      </c>
      <c r="D56" s="4" t="inlineStr">
        <is>
          <t xml:space="preserve"> </t>
        </is>
      </c>
      <c r="E56" s="4" t="inlineStr">
        <is>
          <t xml:space="preserve"> </t>
        </is>
      </c>
      <c r="F56" s="4" t="inlineStr">
        <is>
          <t xml:space="preserve"> </t>
        </is>
      </c>
      <c r="G56" s="7" t="n">
        <v>26</v>
      </c>
      <c r="H56" s="4" t="inlineStr">
        <is>
          <t xml:space="preserve"> </t>
        </is>
      </c>
      <c r="I56" s="4" t="inlineStr">
        <is>
          <t xml:space="preserve"> </t>
        </is>
      </c>
      <c r="J56" s="4" t="inlineStr">
        <is>
          <t xml:space="preserve"> </t>
        </is>
      </c>
      <c r="K56" s="4" t="inlineStr">
        <is>
          <t xml:space="preserve"> </t>
        </is>
      </c>
    </row>
    <row r="57">
      <c r="A57" s="4" t="inlineStr">
        <is>
          <t>Conversion of convertible securiti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257041879</v>
      </c>
      <c r="H57" s="4" t="inlineStr">
        <is>
          <t xml:space="preserve"> </t>
        </is>
      </c>
      <c r="I57" s="4" t="inlineStr">
        <is>
          <t xml:space="preserve"> </t>
        </is>
      </c>
      <c r="J57" s="4" t="inlineStr">
        <is>
          <t xml:space="preserve"> </t>
        </is>
      </c>
      <c r="K57" s="4" t="inlineStr">
        <is>
          <t xml:space="preserve"> </t>
        </is>
      </c>
    </row>
    <row r="58">
      <c r="A58" s="4" t="inlineStr">
        <is>
          <t>Class A Common Stock |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ing principal amount</t>
        </is>
      </c>
      <c r="B60" s="4" t="inlineStr">
        <is>
          <t xml:space="preserve"> </t>
        </is>
      </c>
      <c r="C60" s="4" t="inlineStr">
        <is>
          <t xml:space="preserve"> </t>
        </is>
      </c>
      <c r="D60" s="6" t="n">
        <v>751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rued interest converted</t>
        </is>
      </c>
      <c r="B61" s="4" t="inlineStr">
        <is>
          <t xml:space="preserve"> </t>
        </is>
      </c>
      <c r="C61" s="4" t="inlineStr">
        <is>
          <t xml:space="preserve"> </t>
        </is>
      </c>
      <c r="D61" s="7" t="n">
        <v>233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 from conversion (in shares) | shares</t>
        </is>
      </c>
      <c r="B62" s="4" t="inlineStr">
        <is>
          <t xml:space="preserve"> </t>
        </is>
      </c>
      <c r="C62" s="6" t="n">
        <v>6854013</v>
      </c>
      <c r="D62" s="6" t="n">
        <v>768815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A Common Stock | Notes Payable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from conversion (in shares) | shares</t>
        </is>
      </c>
      <c r="B65" s="4" t="inlineStr">
        <is>
          <t xml:space="preserve"> </t>
        </is>
      </c>
      <c r="C65" s="4" t="inlineStr">
        <is>
          <t xml:space="preserve"> </t>
        </is>
      </c>
      <c r="D65" s="6" t="n">
        <v>782330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A Common Stock | SPA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olume thresh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500</v>
      </c>
      <c r="J68" s="4" t="inlineStr">
        <is>
          <t xml:space="preserve"> </t>
        </is>
      </c>
      <c r="K68" s="4" t="inlineStr">
        <is>
          <t xml:space="preserve"> </t>
        </is>
      </c>
    </row>
    <row r="69">
      <c r="A69" s="4" t="inlineStr">
        <is>
          <t>Class A Common Stock | SPA Note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21</v>
      </c>
      <c r="J71" s="4" t="inlineStr">
        <is>
          <t xml:space="preserve"> </t>
        </is>
      </c>
      <c r="K71" s="4" t="inlineStr">
        <is>
          <t xml:space="preserve"> </t>
        </is>
      </c>
    </row>
    <row r="72">
      <c r="A72" s="4" t="inlineStr">
        <is>
          <t>Class A Common Stock | Amended ATW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sion of convertible securities (in shares) | shares</t>
        </is>
      </c>
      <c r="B74" s="4" t="inlineStr">
        <is>
          <t xml:space="preserve"> </t>
        </is>
      </c>
      <c r="C74" s="4" t="inlineStr">
        <is>
          <t xml:space="preserve"> </t>
        </is>
      </c>
      <c r="D74" s="4" t="inlineStr">
        <is>
          <t xml:space="preserve"> </t>
        </is>
      </c>
      <c r="E74" s="4" t="inlineStr">
        <is>
          <t xml:space="preserve"> </t>
        </is>
      </c>
      <c r="F74" s="6" t="n">
        <v>64843850</v>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02239</v>
      </c>
      <c r="C4" s="7" t="n">
        <v>-5165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975</v>
      </c>
      <c r="C6" s="6" t="n">
        <v>2979</v>
      </c>
    </row>
    <row r="7">
      <c r="A7" s="4" t="inlineStr">
        <is>
          <t>Amortization of operating lease right-of-use assets and intangible assets</t>
        </is>
      </c>
      <c r="B7" s="6" t="n">
        <v>2520</v>
      </c>
      <c r="C7" s="6" t="n">
        <v>368</v>
      </c>
    </row>
    <row r="8">
      <c r="A8" s="4" t="inlineStr">
        <is>
          <t>Stock-based compensation</t>
        </is>
      </c>
      <c r="B8" s="6" t="n">
        <v>17664</v>
      </c>
      <c r="C8" s="6" t="n">
        <v>11345</v>
      </c>
    </row>
    <row r="9">
      <c r="A9" s="4" t="inlineStr">
        <is>
          <t>Vesting of restricted stock awards for employee bonus</t>
        </is>
      </c>
      <c r="B9" s="6" t="n">
        <v>0</v>
      </c>
      <c r="C9" s="6" t="n">
        <v>18617</v>
      </c>
    </row>
    <row r="10">
      <c r="A10" s="4" t="inlineStr">
        <is>
          <t>Loss on disposal of property and equipment</t>
        </is>
      </c>
      <c r="B10" s="6" t="n">
        <v>2695</v>
      </c>
      <c r="C10" s="6" t="n">
        <v>64191</v>
      </c>
    </row>
    <row r="11">
      <c r="A11" s="4" t="inlineStr">
        <is>
          <t>Change in fair value measurement of related party notes payable and notes payable</t>
        </is>
      </c>
      <c r="B11" s="6" t="n">
        <v>-22281</v>
      </c>
      <c r="C11" s="6" t="n">
        <v>22700</v>
      </c>
    </row>
    <row r="12">
      <c r="A12" s="4" t="inlineStr">
        <is>
          <t>Change in fair value measurement of warrant liability</t>
        </is>
      </c>
      <c r="B12" s="6" t="n">
        <v>92781</v>
      </c>
      <c r="C12" s="6" t="n">
        <v>0</v>
      </c>
    </row>
    <row r="13">
      <c r="A13" s="4" t="inlineStr">
        <is>
          <t>Loss (gain) on foreign exchange</t>
        </is>
      </c>
      <c r="B13" s="6" t="n">
        <v>2484</v>
      </c>
      <c r="C13" s="6" t="n">
        <v>-845</v>
      </c>
    </row>
    <row r="14">
      <c r="A14" s="4" t="inlineStr">
        <is>
          <t>Loss (gain) on forgiveness of accounts payable and deposits, net (see Note 6)</t>
        </is>
      </c>
      <c r="B14" s="6" t="n">
        <v>5200</v>
      </c>
      <c r="C14" s="6" t="n">
        <v>-7005</v>
      </c>
    </row>
    <row r="15">
      <c r="A15" s="4" t="inlineStr">
        <is>
          <t>Non-cash interest expense</t>
        </is>
      </c>
      <c r="B15" s="6" t="n">
        <v>8403</v>
      </c>
      <c r="C15" s="6" t="n">
        <v>41014</v>
      </c>
    </row>
    <row r="16">
      <c r="A16" s="4" t="inlineStr">
        <is>
          <t>Loss on extinguishment of related party notes payable, notes payable and vendor payables in trust, net</t>
        </is>
      </c>
      <c r="B16" s="6" t="n">
        <v>73204</v>
      </c>
      <c r="C16" s="6" t="n">
        <v>86904</v>
      </c>
    </row>
    <row r="17">
      <c r="A17" s="4" t="inlineStr">
        <is>
          <t>Gain on forgiveness of vendor payables in trust</t>
        </is>
      </c>
      <c r="B17" s="6" t="n">
        <v>0</v>
      </c>
      <c r="C17" s="6" t="n">
        <v>-1731</v>
      </c>
    </row>
    <row r="18">
      <c r="A18" s="4" t="inlineStr">
        <is>
          <t>Reserve for unrecoverable value added taxes</t>
        </is>
      </c>
      <c r="B18" s="6" t="n">
        <v>0</v>
      </c>
      <c r="C18" s="6" t="n">
        <v>6404</v>
      </c>
    </row>
    <row r="19">
      <c r="A19" s="4" t="inlineStr">
        <is>
          <t>Other</t>
        </is>
      </c>
      <c r="B19" s="6" t="n">
        <v>1028</v>
      </c>
      <c r="C19" s="6" t="n">
        <v>842</v>
      </c>
    </row>
    <row r="20">
      <c r="A20" s="3" t="inlineStr">
        <is>
          <t>Changes in operating assets and liabilities:</t>
        </is>
      </c>
      <c r="B20" s="4" t="inlineStr">
        <is>
          <t xml:space="preserve"> </t>
        </is>
      </c>
      <c r="C20" s="4" t="inlineStr">
        <is>
          <t xml:space="preserve"> </t>
        </is>
      </c>
    </row>
    <row r="21">
      <c r="A21" s="4" t="inlineStr">
        <is>
          <t>Deposits</t>
        </is>
      </c>
      <c r="B21" s="6" t="n">
        <v>10874</v>
      </c>
      <c r="C21" s="6" t="n">
        <v>-48503</v>
      </c>
    </row>
    <row r="22">
      <c r="A22" s="4" t="inlineStr">
        <is>
          <t>Other current and non-current assets</t>
        </is>
      </c>
      <c r="B22" s="6" t="n">
        <v>-9700</v>
      </c>
      <c r="C22" s="6" t="n">
        <v>-16906</v>
      </c>
    </row>
    <row r="23">
      <c r="A23" s="4" t="inlineStr">
        <is>
          <t>Accounts payable</t>
        </is>
      </c>
      <c r="B23" s="6" t="n">
        <v>60369</v>
      </c>
      <c r="C23" s="6" t="n">
        <v>-36625</v>
      </c>
    </row>
    <row r="24">
      <c r="A24" s="4" t="inlineStr">
        <is>
          <t>Accrued expenses and other current and non-current liabilities</t>
        </is>
      </c>
      <c r="B24" s="6" t="n">
        <v>-14947</v>
      </c>
      <c r="C24" s="6" t="n">
        <v>31824</v>
      </c>
    </row>
    <row r="25">
      <c r="A25" s="4" t="inlineStr">
        <is>
          <t>Operating lease liabilities</t>
        </is>
      </c>
      <c r="B25" s="6" t="n">
        <v>-1620</v>
      </c>
      <c r="C25" s="6" t="n">
        <v>0</v>
      </c>
    </row>
    <row r="26">
      <c r="A26" s="4" t="inlineStr">
        <is>
          <t>Accrued interest expense</t>
        </is>
      </c>
      <c r="B26" s="6" t="n">
        <v>-12468</v>
      </c>
      <c r="C26" s="6" t="n">
        <v>0</v>
      </c>
    </row>
    <row r="27">
      <c r="A27" s="4" t="inlineStr">
        <is>
          <t>Transfers between vendor payables in trust and accounts payable</t>
        </is>
      </c>
      <c r="B27" s="6" t="n">
        <v>0</v>
      </c>
      <c r="C27" s="6" t="n">
        <v>1167</v>
      </c>
    </row>
    <row r="28">
      <c r="A28" s="4" t="inlineStr">
        <is>
          <t>Net cash used in operating activities</t>
        </is>
      </c>
      <c r="B28" s="6" t="n">
        <v>-383058</v>
      </c>
      <c r="C28" s="6" t="n">
        <v>-339765</v>
      </c>
    </row>
    <row r="29">
      <c r="A29" s="3" t="inlineStr">
        <is>
          <t>Cash flows from investing activities</t>
        </is>
      </c>
      <c r="B29" s="4" t="inlineStr">
        <is>
          <t xml:space="preserve"> </t>
        </is>
      </c>
      <c r="C29" s="4" t="inlineStr">
        <is>
          <t xml:space="preserve"> </t>
        </is>
      </c>
    </row>
    <row r="30">
      <c r="A30" s="4" t="inlineStr">
        <is>
          <t>Payments for property and equipment</t>
        </is>
      </c>
      <c r="B30" s="6" t="n">
        <v>-123222</v>
      </c>
      <c r="C30" s="6" t="n">
        <v>-95681</v>
      </c>
    </row>
    <row r="31">
      <c r="A31" s="4" t="inlineStr">
        <is>
          <t>Net cash used in investing activities</t>
        </is>
      </c>
      <c r="B31" s="6" t="n">
        <v>-123222</v>
      </c>
      <c r="C31" s="6" t="n">
        <v>-95681</v>
      </c>
    </row>
    <row r="32">
      <c r="A32" s="3" t="inlineStr">
        <is>
          <t>Cash flows from financing activities</t>
        </is>
      </c>
      <c r="B32" s="4" t="inlineStr">
        <is>
          <t xml:space="preserve"> </t>
        </is>
      </c>
      <c r="C32" s="4" t="inlineStr">
        <is>
          <t xml:space="preserve"> </t>
        </is>
      </c>
    </row>
    <row r="33">
      <c r="A33" s="4" t="inlineStr">
        <is>
          <t>Proceeds from notes payable, net of original issuance discount</t>
        </is>
      </c>
      <c r="B33" s="6" t="n">
        <v>73800</v>
      </c>
      <c r="C33" s="6" t="n">
        <v>172031</v>
      </c>
    </row>
    <row r="34">
      <c r="A34" s="4" t="inlineStr">
        <is>
          <t>Proceeds from exercise of stock options</t>
        </is>
      </c>
      <c r="B34" s="6" t="n">
        <v>9535</v>
      </c>
      <c r="C34" s="6" t="n">
        <v>10587</v>
      </c>
    </row>
    <row r="35">
      <c r="A35" s="4" t="inlineStr">
        <is>
          <t>Payments of notes payable issuance costs</t>
        </is>
      </c>
      <c r="B35" s="6" t="n">
        <v>-3834</v>
      </c>
      <c r="C35" s="6" t="n">
        <v>-3355</v>
      </c>
    </row>
    <row r="36">
      <c r="A36" s="4" t="inlineStr">
        <is>
          <t>Payments of notes payable, including liquidation premium</t>
        </is>
      </c>
      <c r="B36" s="6" t="n">
        <v>-87279</v>
      </c>
      <c r="C36" s="6" t="n">
        <v>-48210</v>
      </c>
    </row>
    <row r="37">
      <c r="A37" s="4" t="inlineStr">
        <is>
          <t>Payments of related party notes payable</t>
        </is>
      </c>
      <c r="B37" s="6" t="n">
        <v>-517</v>
      </c>
      <c r="C37" s="6" t="n">
        <v>-38217</v>
      </c>
    </row>
    <row r="38">
      <c r="A38" s="4" t="inlineStr">
        <is>
          <t>Proceeds from exercise of warrants</t>
        </is>
      </c>
      <c r="B38" s="6" t="n">
        <v>4229</v>
      </c>
      <c r="C38" s="6" t="n">
        <v>0</v>
      </c>
    </row>
    <row r="39">
      <c r="A39" s="4" t="inlineStr">
        <is>
          <t>Repurchase and retirement of Common Stock</t>
        </is>
      </c>
      <c r="B39" s="6" t="n">
        <v>-767</v>
      </c>
      <c r="C39" s="6" t="n">
        <v>0</v>
      </c>
    </row>
    <row r="40">
      <c r="A40" s="4" t="inlineStr">
        <is>
          <t>Payments of finance lease obligations</t>
        </is>
      </c>
      <c r="B40" s="6" t="n">
        <v>-1888</v>
      </c>
      <c r="C40" s="6" t="n">
        <v>0</v>
      </c>
    </row>
    <row r="41">
      <c r="A41" s="4" t="inlineStr">
        <is>
          <t>Payments of capital lease obligations</t>
        </is>
      </c>
      <c r="B41" s="6" t="n">
        <v>0</v>
      </c>
      <c r="C41" s="6" t="n">
        <v>-3212</v>
      </c>
    </row>
    <row r="42">
      <c r="A42" s="4" t="inlineStr">
        <is>
          <t>Proceeds from issuance of Class A Common Stock in the Business Combination</t>
        </is>
      </c>
      <c r="B42" s="6" t="n">
        <v>0</v>
      </c>
      <c r="C42" s="6" t="n">
        <v>229583</v>
      </c>
    </row>
    <row r="43">
      <c r="A43" s="4" t="inlineStr">
        <is>
          <t>Proceeds from issuance of Class A Common Stock pursuant to the PIPE Financing</t>
        </is>
      </c>
      <c r="B43" s="6" t="n">
        <v>0</v>
      </c>
      <c r="C43" s="6" t="n">
        <v>761400</v>
      </c>
    </row>
    <row r="44">
      <c r="A44" s="4" t="inlineStr">
        <is>
          <t>Transaction costs paid in connection with the Business Combination</t>
        </is>
      </c>
      <c r="B44" s="6" t="n">
        <v>0</v>
      </c>
      <c r="C44" s="6" t="n">
        <v>-23148</v>
      </c>
    </row>
    <row r="45">
      <c r="A45" s="4" t="inlineStr">
        <is>
          <t>Transaction costs paid in connection with the PIPE Financing</t>
        </is>
      </c>
      <c r="B45" s="6" t="n">
        <v>0</v>
      </c>
      <c r="C45" s="6" t="n">
        <v>-61130</v>
      </c>
    </row>
    <row r="46">
      <c r="A46" s="4" t="inlineStr">
        <is>
          <t>Payments of vendor payables in trust</t>
        </is>
      </c>
      <c r="B46" s="6" t="n">
        <v>0</v>
      </c>
      <c r="C46" s="6" t="n">
        <v>-27722</v>
      </c>
    </row>
    <row r="47">
      <c r="A47" s="4" t="inlineStr">
        <is>
          <t>Transfers between vendor payables in trust and accounts payable</t>
        </is>
      </c>
      <c r="B47" s="6" t="n">
        <v>0</v>
      </c>
      <c r="C47" s="6" t="n">
        <v>-1167</v>
      </c>
    </row>
    <row r="48">
      <c r="A48" s="4" t="inlineStr">
        <is>
          <t>Proceeds from related party notes payable</t>
        </is>
      </c>
      <c r="B48" s="6" t="n">
        <v>0</v>
      </c>
      <c r="C48" s="6" t="n">
        <v>200</v>
      </c>
    </row>
    <row r="49">
      <c r="A49" s="4" t="inlineStr">
        <is>
          <t>Payments of stock issuance costs</t>
        </is>
      </c>
      <c r="B49" s="6" t="n">
        <v>0</v>
      </c>
      <c r="C49" s="6" t="n">
        <v>-1071</v>
      </c>
    </row>
    <row r="50">
      <c r="A50" s="4" t="inlineStr">
        <is>
          <t>Net cash (used in) provided by financing activities</t>
        </is>
      </c>
      <c r="B50" s="6" t="n">
        <v>-6721</v>
      </c>
      <c r="C50" s="6" t="n">
        <v>966569</v>
      </c>
    </row>
    <row r="51">
      <c r="A51" s="4" t="inlineStr">
        <is>
          <t>Effect of exchange rate changes on cash and restricted cash</t>
        </is>
      </c>
      <c r="B51" s="6" t="n">
        <v>1038</v>
      </c>
      <c r="C51" s="6" t="n">
        <v>-2473</v>
      </c>
    </row>
    <row r="52">
      <c r="A52" s="4" t="inlineStr">
        <is>
          <t>Net (decrease) increase in cash and restricted cash</t>
        </is>
      </c>
      <c r="B52" s="6" t="n">
        <v>-511963</v>
      </c>
      <c r="C52" s="6" t="n">
        <v>528650</v>
      </c>
    </row>
    <row r="53">
      <c r="A53" s="4" t="inlineStr">
        <is>
          <t>Cash and restricted cash, beginning of period</t>
        </is>
      </c>
      <c r="B53" s="6" t="n">
        <v>530477</v>
      </c>
      <c r="C53" s="6" t="n">
        <v>1827</v>
      </c>
    </row>
    <row r="54">
      <c r="A54" s="4" t="inlineStr">
        <is>
          <t>Cash and restricted cash, end of period</t>
        </is>
      </c>
      <c r="B54" s="6" t="n">
        <v>18514</v>
      </c>
      <c r="C54" s="6" t="n">
        <v>530477</v>
      </c>
    </row>
    <row r="55">
      <c r="A55" s="4" t="inlineStr">
        <is>
          <t>Cash</t>
        </is>
      </c>
      <c r="B55" s="6" t="n">
        <v>505091</v>
      </c>
      <c r="C55" s="4" t="inlineStr">
        <is>
          <t xml:space="preserve"> </t>
        </is>
      </c>
    </row>
    <row r="56">
      <c r="A56" s="4" t="inlineStr">
        <is>
          <t>Restricted cash</t>
        </is>
      </c>
      <c r="B56" s="6" t="n">
        <v>25386</v>
      </c>
      <c r="C56" s="4" t="inlineStr">
        <is>
          <t xml:space="preserve"> </t>
        </is>
      </c>
    </row>
    <row r="57">
      <c r="A57" s="4" t="inlineStr">
        <is>
          <t>Total cash and restricted cash</t>
        </is>
      </c>
      <c r="B57" s="6" t="n">
        <v>18514</v>
      </c>
      <c r="C57" s="6" t="n">
        <v>530477</v>
      </c>
    </row>
    <row r="58">
      <c r="A58" s="3" t="inlineStr">
        <is>
          <t>Supplemental disclosure of cash flow information</t>
        </is>
      </c>
      <c r="B58" s="4" t="inlineStr">
        <is>
          <t xml:space="preserve"> </t>
        </is>
      </c>
      <c r="C58" s="4" t="inlineStr">
        <is>
          <t xml:space="preserve"> </t>
        </is>
      </c>
    </row>
    <row r="59">
      <c r="A59" s="4" t="inlineStr">
        <is>
          <t>Cash paid for interest</t>
        </is>
      </c>
      <c r="B59" s="6" t="n">
        <v>13577</v>
      </c>
      <c r="C59" s="6" t="n">
        <v>6317</v>
      </c>
    </row>
    <row r="60">
      <c r="A60" s="3" t="inlineStr">
        <is>
          <t>Supplemental disclosure of noncash investing and financing activities</t>
        </is>
      </c>
      <c r="B60" s="4" t="inlineStr">
        <is>
          <t xml:space="preserve"> </t>
        </is>
      </c>
      <c r="C60" s="4" t="inlineStr">
        <is>
          <t xml:space="preserve"> </t>
        </is>
      </c>
    </row>
    <row r="61">
      <c r="A61" s="4" t="inlineStr">
        <is>
          <t>Recognition of operating ROU assets and lease liabilities as part of the adoption of ASC 842 and for new operating leases entered into during the year ended December 31, 2022</t>
        </is>
      </c>
      <c r="B61" s="6" t="n">
        <v>21865</v>
      </c>
      <c r="C61" s="6" t="n">
        <v>0</v>
      </c>
    </row>
    <row r="62">
      <c r="A62" s="4" t="inlineStr">
        <is>
          <t>Conversion of convertible note to equity</t>
        </is>
      </c>
      <c r="B62" s="6" t="n">
        <v>164069</v>
      </c>
      <c r="C62" s="6" t="n">
        <v>98375</v>
      </c>
    </row>
    <row r="63">
      <c r="A63" s="4" t="inlineStr">
        <is>
          <t>Issuance of warrants</t>
        </is>
      </c>
      <c r="B63" s="6" t="n">
        <v>9938</v>
      </c>
      <c r="C63" s="6" t="n">
        <v>17596</v>
      </c>
    </row>
    <row r="64">
      <c r="A64" s="4" t="inlineStr">
        <is>
          <t>Additions of property and equipment included in accounts payable and accrued expenses (as restated)</t>
        </is>
      </c>
      <c r="B64" s="6" t="n">
        <v>12268</v>
      </c>
      <c r="C64" s="6" t="n">
        <v>863</v>
      </c>
    </row>
    <row r="65">
      <c r="A65" s="4" t="inlineStr">
        <is>
          <t>Troubled debt restructuring accounted for as a capital transaction (as restated)</t>
        </is>
      </c>
      <c r="B65" s="6" t="n">
        <v>16841</v>
      </c>
      <c r="C65" s="6" t="n">
        <v>0</v>
      </c>
    </row>
    <row r="66">
      <c r="A66" s="4" t="inlineStr">
        <is>
          <t>Liability for insufficient authorized shares related to stock options and restricted stock units</t>
        </is>
      </c>
      <c r="B66" s="6" t="n">
        <v>3976</v>
      </c>
      <c r="C66" s="6" t="n">
        <v>0</v>
      </c>
    </row>
    <row r="67">
      <c r="A67" s="4" t="inlineStr">
        <is>
          <t>Liability for insufficient authorized shares related to earnout</t>
        </is>
      </c>
      <c r="B67" s="6" t="n">
        <v>2250</v>
      </c>
      <c r="C67" s="6" t="n">
        <v>0</v>
      </c>
    </row>
    <row r="68">
      <c r="A68" s="4" t="inlineStr">
        <is>
          <t>Settlement of finance leases with prepaid deposit</t>
        </is>
      </c>
      <c r="B68" s="6" t="n">
        <v>709</v>
      </c>
      <c r="C68" s="6" t="n">
        <v>0</v>
      </c>
    </row>
    <row r="69">
      <c r="A69" s="4" t="inlineStr">
        <is>
          <t>Issuance pursuant to commitment to issue registered shares</t>
        </is>
      </c>
      <c r="B69" s="6" t="n">
        <v>32900</v>
      </c>
      <c r="C69" s="6" t="n">
        <v>0</v>
      </c>
    </row>
    <row r="70">
      <c r="A70" s="4" t="inlineStr">
        <is>
          <t>Receipt of class A Common Stock in consideration of exercises of options</t>
        </is>
      </c>
      <c r="B70" s="6" t="n">
        <v>669</v>
      </c>
      <c r="C70" s="6" t="n">
        <v>0</v>
      </c>
    </row>
    <row r="71">
      <c r="A71" s="4" t="inlineStr">
        <is>
          <t>Class A Common Stock to be delivered for conversion of notes payable (Note 11) (as restated)</t>
        </is>
      </c>
      <c r="B71" s="6" t="n">
        <v>0</v>
      </c>
      <c r="C71" s="6" t="n">
        <v>0</v>
      </c>
    </row>
    <row r="72">
      <c r="A72" s="4" t="inlineStr">
        <is>
          <t>Transfer of private warrants to unaffiliated parties</t>
        </is>
      </c>
      <c r="B72" s="6" t="n">
        <v>264</v>
      </c>
      <c r="C72" s="6" t="n">
        <v>0</v>
      </c>
    </row>
    <row r="73">
      <c r="A73" s="4" t="inlineStr">
        <is>
          <t>Conversion of related party notes payable and related party accrued interest into Class A Common Stock</t>
        </is>
      </c>
      <c r="B73" s="6" t="n">
        <v>0</v>
      </c>
      <c r="C73" s="6" t="n">
        <v>294796</v>
      </c>
    </row>
    <row r="74">
      <c r="A74" s="4" t="inlineStr">
        <is>
          <t>Conversion of assumed convertible and promissory notes payable into Class A Common Stock and Private Warrants</t>
        </is>
      </c>
      <c r="B74" s="6" t="n">
        <v>0</v>
      </c>
      <c r="C74" s="6" t="n">
        <v>1080</v>
      </c>
    </row>
    <row r="75">
      <c r="A75" s="4" t="inlineStr">
        <is>
          <t>Conversion of The9 Conditional Obligation to Class A Common Stock</t>
        </is>
      </c>
      <c r="B75" s="6" t="n">
        <v>0</v>
      </c>
      <c r="C75" s="6" t="n">
        <v>2863</v>
      </c>
    </row>
    <row r="76">
      <c r="A76" s="3" t="inlineStr">
        <is>
          <t>Supplemental disclosure of noncash investing and financing activities related to the Business Combination</t>
        </is>
      </c>
      <c r="B76" s="4" t="inlineStr">
        <is>
          <t xml:space="preserve"> </t>
        </is>
      </c>
      <c r="C76" s="4" t="inlineStr">
        <is>
          <t xml:space="preserve"> </t>
        </is>
      </c>
    </row>
    <row r="77">
      <c r="A77" s="4" t="inlineStr">
        <is>
          <t>Settlement of notes payable and accrued interest for a commitment to issue Class A Common Stock</t>
        </is>
      </c>
      <c r="B77" s="6" t="n">
        <v>0</v>
      </c>
      <c r="C77" s="6" t="n">
        <v>68541</v>
      </c>
    </row>
    <row r="78">
      <c r="A78" s="4" t="inlineStr">
        <is>
          <t>Settlement of related party notes payable and related party accrued interest for a commitment to issue Class A Common Stock</t>
        </is>
      </c>
      <c r="B78" s="6" t="n">
        <v>0</v>
      </c>
      <c r="C78" s="6" t="n">
        <v>69218</v>
      </c>
    </row>
    <row r="79">
      <c r="A79" s="4" t="inlineStr">
        <is>
          <t>Settlement of vendor payables in trust for a commitment to issue Class A Common Stock</t>
        </is>
      </c>
      <c r="B79" s="6" t="n">
        <v>0</v>
      </c>
      <c r="C79" s="6" t="n">
        <v>96186</v>
      </c>
    </row>
    <row r="80">
      <c r="A80" s="4" t="inlineStr">
        <is>
          <t>Reclassification of deferred transaction costs paid in prior periods against the proceeds received in the Business Combination</t>
        </is>
      </c>
      <c r="B80" s="6" t="n">
        <v>0</v>
      </c>
      <c r="C80" s="6" t="n">
        <v>7865</v>
      </c>
    </row>
    <row r="81">
      <c r="A81" s="4" t="inlineStr">
        <is>
          <t>Class A Common Stock</t>
        </is>
      </c>
      <c r="B81" s="4" t="inlineStr">
        <is>
          <t xml:space="preserve"> </t>
        </is>
      </c>
      <c r="C81" s="4" t="inlineStr">
        <is>
          <t xml:space="preserve"> </t>
        </is>
      </c>
    </row>
    <row r="82">
      <c r="A82" s="3" t="inlineStr">
        <is>
          <t>Supplemental disclosure of noncash investing and financing activities related to the Business Combination</t>
        </is>
      </c>
      <c r="B82" s="4" t="inlineStr">
        <is>
          <t xml:space="preserve"> </t>
        </is>
      </c>
      <c r="C82" s="4" t="inlineStr">
        <is>
          <t xml:space="preserve"> </t>
        </is>
      </c>
    </row>
    <row r="83">
      <c r="A83" s="4" t="inlineStr">
        <is>
          <t>Exchange of shares</t>
        </is>
      </c>
      <c r="B83" s="6" t="n">
        <v>0</v>
      </c>
      <c r="C83" s="6" t="n">
        <v>859182</v>
      </c>
    </row>
    <row r="84">
      <c r="A84" s="4" t="inlineStr">
        <is>
          <t>Class B Common Stock</t>
        </is>
      </c>
      <c r="B84" s="4" t="inlineStr">
        <is>
          <t xml:space="preserve"> </t>
        </is>
      </c>
      <c r="C84" s="4" t="inlineStr">
        <is>
          <t xml:space="preserve"> </t>
        </is>
      </c>
    </row>
    <row r="85">
      <c r="A85" s="3" t="inlineStr">
        <is>
          <t>Supplemental disclosure of noncash investing and financing activities related to the Business Combination</t>
        </is>
      </c>
      <c r="B85" s="4" t="inlineStr">
        <is>
          <t xml:space="preserve"> </t>
        </is>
      </c>
      <c r="C85" s="4" t="inlineStr">
        <is>
          <t xml:space="preserve"> </t>
        </is>
      </c>
    </row>
    <row r="86">
      <c r="A86" s="4" t="inlineStr">
        <is>
          <t>Exchange of shares</t>
        </is>
      </c>
      <c r="B86" s="7" t="n">
        <v>0</v>
      </c>
      <c r="C86" s="7" t="n">
        <v>6976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2" customWidth="1" min="7" max="7"/>
    <col width="22" customWidth="1" min="8" max="8"/>
    <col width="33" customWidth="1" min="9" max="9"/>
    <col width="14" customWidth="1" min="10" max="10"/>
    <col width="14" customWidth="1" min="11" max="11"/>
  </cols>
  <sheetData>
    <row r="1">
      <c r="A1" s="1" t="inlineStr">
        <is>
          <t>Vendor Payables in Trust (Details) $ / shares in Units, $ in Thousands</t>
        </is>
      </c>
      <c r="G1" s="2" t="inlineStr">
        <is>
          <t>1 Months Ended</t>
        </is>
      </c>
      <c r="H1" s="2" t="inlineStr">
        <is>
          <t>12 Months Ended</t>
        </is>
      </c>
    </row>
    <row r="2">
      <c r="B2" s="2" t="inlineStr">
        <is>
          <t>Dec. 30, 2021 USD ($)</t>
        </is>
      </c>
      <c r="C2" s="2" t="inlineStr">
        <is>
          <t>Jul. 21, 2021 USD ($) shares</t>
        </is>
      </c>
      <c r="D2" s="2" t="inlineStr">
        <is>
          <t>Jul. 12, 2021 USD ($)</t>
        </is>
      </c>
      <c r="E2" s="2" t="inlineStr">
        <is>
          <t>Jun. 07, 2021 USD ($) vendor</t>
        </is>
      </c>
      <c r="F2" s="2" t="inlineStr">
        <is>
          <t>Jun. 04, 2021 USD ($)</t>
        </is>
      </c>
      <c r="G2" s="2" t="inlineStr">
        <is>
          <t>Oct. 31, 2021 USD ($)</t>
        </is>
      </c>
      <c r="H2" s="2" t="inlineStr">
        <is>
          <t>Dec. 31, 2022 USD ($)</t>
        </is>
      </c>
      <c r="I2" s="2" t="inlineStr">
        <is>
          <t>Dec. 31, 2021 USD ($) $ / shares</t>
        </is>
      </c>
      <c r="J2" s="2" t="inlineStr">
        <is>
          <t>Apr. 17, 2020</t>
        </is>
      </c>
      <c r="K2" s="2" t="inlineStr">
        <is>
          <t>Apr. 29, 2019</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ual interest rates (i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1</v>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561</v>
      </c>
      <c r="I5" s="7" t="n">
        <v>30181</v>
      </c>
      <c r="J5" s="4" t="inlineStr">
        <is>
          <t xml:space="preserve"> </t>
        </is>
      </c>
      <c r="K5" s="4" t="inlineStr">
        <is>
          <t xml:space="preserve"> </t>
        </is>
      </c>
    </row>
    <row r="6">
      <c r="A6" s="4" t="inlineStr">
        <is>
          <t>Principal amounts converted or repaid</t>
        </is>
      </c>
      <c r="B6" s="7" t="n">
        <v>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on extinguishment of related party notes payable, notes payable and vendor payables in trus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3204</v>
      </c>
      <c r="I7" s="6" t="n">
        <v>86904</v>
      </c>
      <c r="J7" s="4" t="inlineStr">
        <is>
          <t xml:space="preserve"> </t>
        </is>
      </c>
      <c r="K7" s="4" t="inlineStr">
        <is>
          <t xml:space="preserve"> </t>
        </is>
      </c>
    </row>
    <row r="8">
      <c r="A8" s="4" t="inlineStr">
        <is>
          <t>Deposits for research and development, prototype parts and other (as rest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0879</v>
      </c>
      <c r="I8" s="6" t="n">
        <v>54990</v>
      </c>
      <c r="J8" s="4" t="inlineStr">
        <is>
          <t xml:space="preserve"> </t>
        </is>
      </c>
      <c r="K8" s="4" t="inlineStr">
        <is>
          <t xml:space="preserve"> </t>
        </is>
      </c>
    </row>
    <row r="9">
      <c r="A9" s="4" t="inlineStr">
        <is>
          <t>Amou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row>
    <row r="10">
      <c r="A10" s="4" t="inlineStr">
        <is>
          <t>Vendor Trust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actual interest rates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6</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7" t="n">
        <v>1800</v>
      </c>
      <c r="H13" s="4" t="inlineStr">
        <is>
          <t xml:space="preserve"> </t>
        </is>
      </c>
      <c r="I13" s="4" t="inlineStr">
        <is>
          <t xml:space="preserve"> </t>
        </is>
      </c>
      <c r="J13" s="4" t="inlineStr">
        <is>
          <t xml:space="preserve"> </t>
        </is>
      </c>
      <c r="K13" s="4" t="inlineStr">
        <is>
          <t xml:space="preserve"> </t>
        </is>
      </c>
    </row>
    <row r="14">
      <c r="A14" s="4" t="inlineStr">
        <is>
          <t>Accrued Interest at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00</v>
      </c>
      <c r="J14" s="4" t="inlineStr">
        <is>
          <t xml:space="preserve"> </t>
        </is>
      </c>
      <c r="K14" s="4" t="inlineStr">
        <is>
          <t xml:space="preserve"> </t>
        </is>
      </c>
    </row>
    <row r="15">
      <c r="A15" s="4" t="inlineStr">
        <is>
          <t>Principal amounts converted or repaid</t>
        </is>
      </c>
      <c r="B15" s="4" t="inlineStr">
        <is>
          <t xml:space="preserve"> </t>
        </is>
      </c>
      <c r="C15" s="4" t="inlineStr">
        <is>
          <t xml:space="preserve"> </t>
        </is>
      </c>
      <c r="D15" s="7" t="n">
        <v>1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settle debt</t>
        </is>
      </c>
      <c r="B16" s="4" t="inlineStr">
        <is>
          <t xml:space="preserve"> </t>
        </is>
      </c>
      <c r="C16" s="7" t="n">
        <v>22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on extinguishment of related party notes payable, notes payable and vendor payables in trus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1800</v>
      </c>
      <c r="J17" s="4" t="inlineStr">
        <is>
          <t xml:space="preserve"> </t>
        </is>
      </c>
      <c r="K17" s="4" t="inlineStr">
        <is>
          <t xml:space="preserve"> </t>
        </is>
      </c>
    </row>
    <row r="18">
      <c r="A18" s="4" t="inlineStr">
        <is>
          <t>Payment for exi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300</v>
      </c>
      <c r="J18" s="4" t="inlineStr">
        <is>
          <t xml:space="preserve"> </t>
        </is>
      </c>
      <c r="K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0</v>
      </c>
      <c r="J19" s="4" t="inlineStr">
        <is>
          <t xml:space="preserve"> </t>
        </is>
      </c>
      <c r="K19" s="4" t="inlineStr">
        <is>
          <t xml:space="preserve"> </t>
        </is>
      </c>
    </row>
    <row r="20">
      <c r="A20" s="4" t="inlineStr">
        <is>
          <t>Shares issued during period, shares, settlement of future work (in shares) | shares</t>
        </is>
      </c>
      <c r="B20" s="4" t="inlineStr">
        <is>
          <t xml:space="preserve"> </t>
        </is>
      </c>
      <c r="C20" s="6" t="n">
        <v>8380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posits for research and development, prototype parts and other (as rest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8400</v>
      </c>
      <c r="J21" s="4" t="inlineStr">
        <is>
          <t xml:space="preserve"> </t>
        </is>
      </c>
      <c r="K21" s="4" t="inlineStr">
        <is>
          <t xml:space="preserve"> </t>
        </is>
      </c>
    </row>
    <row r="22">
      <c r="A22" s="4" t="inlineStr">
        <is>
          <t>Vendor Trust | Convertible Debt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from conversion (in shares) | shares</t>
        </is>
      </c>
      <c r="B24" s="4" t="inlineStr">
        <is>
          <t xml:space="preserve"> </t>
        </is>
      </c>
      <c r="C24" s="6" t="n">
        <v>96185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ndor Trust, Future Servic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s converted or repaid</t>
        </is>
      </c>
      <c r="B27" s="4" t="inlineStr">
        <is>
          <t xml:space="preserve"> </t>
        </is>
      </c>
      <c r="C27" s="4" t="inlineStr">
        <is>
          <t xml:space="preserve"> </t>
        </is>
      </c>
      <c r="D27" s="4" t="inlineStr">
        <is>
          <t xml:space="preserve"> </t>
        </is>
      </c>
      <c r="E27" s="4" t="inlineStr">
        <is>
          <t xml:space="preserve"> </t>
        </is>
      </c>
      <c r="F27" s="7" t="n">
        <v>142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ndor Trust, Services Performed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s converted or repaid</t>
        </is>
      </c>
      <c r="B30" s="4" t="inlineStr">
        <is>
          <t xml:space="preserve"> </t>
        </is>
      </c>
      <c r="C30" s="4" t="inlineStr">
        <is>
          <t xml:space="preserve"> </t>
        </is>
      </c>
      <c r="D30" s="4" t="inlineStr">
        <is>
          <t xml:space="preserve"> </t>
        </is>
      </c>
      <c r="E30" s="4" t="inlineStr">
        <is>
          <t xml:space="preserve"> </t>
        </is>
      </c>
      <c r="F30" s="6" t="n">
        <v>19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ain on forgiveness of vendor interest</t>
        </is>
      </c>
      <c r="B31" s="4" t="inlineStr">
        <is>
          <t xml:space="preserve"> </t>
        </is>
      </c>
      <c r="C31" s="4" t="inlineStr">
        <is>
          <t xml:space="preserve"> </t>
        </is>
      </c>
      <c r="D31" s="4" t="inlineStr">
        <is>
          <t xml:space="preserve"> </t>
        </is>
      </c>
      <c r="E31" s="4" t="inlineStr">
        <is>
          <t xml:space="preserve"> </t>
        </is>
      </c>
      <c r="F31" s="7" t="n">
        <v>17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ndor Trust, Agreements To Settle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Convers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vendors | vendor</t>
        </is>
      </c>
      <c r="B34" s="4" t="inlineStr">
        <is>
          <t xml:space="preserve"> </t>
        </is>
      </c>
      <c r="C34" s="4" t="inlineStr">
        <is>
          <t xml:space="preserve"> </t>
        </is>
      </c>
      <c r="D34" s="4" t="inlineStr">
        <is>
          <t xml:space="preserve"> </t>
        </is>
      </c>
      <c r="E34" s="6" t="n">
        <v>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settle debt</t>
        </is>
      </c>
      <c r="B35" s="4" t="inlineStr">
        <is>
          <t xml:space="preserve"> </t>
        </is>
      </c>
      <c r="C35" s="4" t="inlineStr">
        <is>
          <t xml:space="preserve"> </t>
        </is>
      </c>
      <c r="D35" s="4" t="inlineStr">
        <is>
          <t xml:space="preserve"> </t>
        </is>
      </c>
      <c r="E35" s="7" t="n">
        <v>54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3" customWidth="1" min="1" max="1"/>
    <col width="22" customWidth="1" min="2" max="2"/>
    <col width="22" customWidth="1" min="3" max="3"/>
    <col width="28" customWidth="1" min="4" max="4"/>
    <col width="22" customWidth="1" min="5" max="5"/>
    <col width="28" customWidth="1" min="6" max="6"/>
  </cols>
  <sheetData>
    <row r="1">
      <c r="A1" s="1" t="inlineStr">
        <is>
          <t>Leases - Narrative (Details) $ in Millions</t>
        </is>
      </c>
      <c r="D1" s="2" t="inlineStr">
        <is>
          <t>1 Months Ended</t>
        </is>
      </c>
      <c r="E1" s="2" t="inlineStr">
        <is>
          <t>12 Months Ended</t>
        </is>
      </c>
    </row>
    <row r="2">
      <c r="B2" s="2" t="inlineStr">
        <is>
          <t>Oct. 29, 2021 USD ($)</t>
        </is>
      </c>
      <c r="C2" s="2" t="inlineStr">
        <is>
          <t>Feb. 04, 2019 USD ($)</t>
        </is>
      </c>
      <c r="D2" s="2" t="inlineStr">
        <is>
          <t>Dec. 31, 2022 USD ($) lease</t>
        </is>
      </c>
      <c r="E2" s="2" t="inlineStr">
        <is>
          <t>Dec. 31, 2022 USD ($)</t>
        </is>
      </c>
      <c r="F2" s="2" t="inlineStr">
        <is>
          <t>Dec. 31, 2021 USD ($)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newal term</t>
        </is>
      </c>
      <c r="B4" s="4" t="inlineStr">
        <is>
          <t xml:space="preserve"> </t>
        </is>
      </c>
      <c r="C4" s="4" t="inlineStr">
        <is>
          <t xml:space="preserve"> </t>
        </is>
      </c>
      <c r="D4" s="4" t="inlineStr">
        <is>
          <t>5 years</t>
        </is>
      </c>
      <c r="E4" s="4" t="inlineStr">
        <is>
          <t>5 years</t>
        </is>
      </c>
      <c r="F4" s="4" t="inlineStr">
        <is>
          <t xml:space="preserve"> </t>
        </is>
      </c>
    </row>
    <row r="5">
      <c r="A5" s="4" t="inlineStr">
        <is>
          <t>Lease, renewal term</t>
        </is>
      </c>
      <c r="B5" s="4" t="inlineStr">
        <is>
          <t xml:space="preserve"> </t>
        </is>
      </c>
      <c r="C5" s="4" t="inlineStr">
        <is>
          <t xml:space="preserve"> </t>
        </is>
      </c>
      <c r="D5" s="4" t="inlineStr">
        <is>
          <t>5 years</t>
        </is>
      </c>
      <c r="E5" s="4" t="inlineStr">
        <is>
          <t>5 years</t>
        </is>
      </c>
      <c r="F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5" t="n">
        <v>2.7</v>
      </c>
    </row>
    <row r="7">
      <c r="A7" s="4" t="inlineStr">
        <is>
          <t>Number of leases | lease</t>
        </is>
      </c>
      <c r="B7" s="4" t="inlineStr">
        <is>
          <t xml:space="preserve"> </t>
        </is>
      </c>
      <c r="C7" s="4" t="inlineStr">
        <is>
          <t xml:space="preserve"> </t>
        </is>
      </c>
      <c r="D7" s="4" t="inlineStr">
        <is>
          <t xml:space="preserve"> </t>
        </is>
      </c>
      <c r="E7" s="4" t="inlineStr">
        <is>
          <t xml:space="preserve"> </t>
        </is>
      </c>
      <c r="F7" s="6" t="n">
        <v>3</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renewal term</t>
        </is>
      </c>
      <c r="B10" s="4" t="inlineStr">
        <is>
          <t xml:space="preserve"> </t>
        </is>
      </c>
      <c r="C10" s="4" t="inlineStr">
        <is>
          <t xml:space="preserve"> </t>
        </is>
      </c>
      <c r="D10" s="4" t="inlineStr">
        <is>
          <t>3 years</t>
        </is>
      </c>
      <c r="E10" s="4" t="inlineStr">
        <is>
          <t>3 years</t>
        </is>
      </c>
      <c r="F10" s="4" t="inlineStr">
        <is>
          <t xml:space="preserve"> </t>
        </is>
      </c>
    </row>
    <row r="11">
      <c r="A11" s="4" t="inlineStr">
        <is>
          <t>Lease, renewal term</t>
        </is>
      </c>
      <c r="B11" s="4" t="inlineStr">
        <is>
          <t xml:space="preserve"> </t>
        </is>
      </c>
      <c r="C11" s="4" t="inlineStr">
        <is>
          <t xml:space="preserve"> </t>
        </is>
      </c>
      <c r="D11" s="4" t="inlineStr">
        <is>
          <t>3 years</t>
        </is>
      </c>
      <c r="E11" s="4" t="inlineStr">
        <is>
          <t>3 years</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renewal term</t>
        </is>
      </c>
      <c r="B14" s="4" t="inlineStr">
        <is>
          <t xml:space="preserve"> </t>
        </is>
      </c>
      <c r="C14" s="4" t="inlineStr">
        <is>
          <t xml:space="preserve"> </t>
        </is>
      </c>
      <c r="D14" s="4" t="inlineStr">
        <is>
          <t>5 years</t>
        </is>
      </c>
      <c r="E14" s="4" t="inlineStr">
        <is>
          <t>5 years</t>
        </is>
      </c>
      <c r="F14" s="4" t="inlineStr">
        <is>
          <t xml:space="preserve"> </t>
        </is>
      </c>
    </row>
    <row r="15">
      <c r="A15" s="4" t="inlineStr">
        <is>
          <t>Lease, renewal term</t>
        </is>
      </c>
      <c r="B15" s="4" t="inlineStr">
        <is>
          <t xml:space="preserve"> </t>
        </is>
      </c>
      <c r="C15" s="4" t="inlineStr">
        <is>
          <t xml:space="preserve"> </t>
        </is>
      </c>
      <c r="D15" s="4" t="inlineStr">
        <is>
          <t>5 years</t>
        </is>
      </c>
      <c r="E15" s="4" t="inlineStr">
        <is>
          <t>5 years</t>
        </is>
      </c>
      <c r="F15" s="4" t="inlineStr">
        <is>
          <t xml:space="preserve"> </t>
        </is>
      </c>
    </row>
    <row r="16">
      <c r="A16" s="4" t="inlineStr">
        <is>
          <t>Atlas Capital Investors V,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4" t="inlineStr">
        <is>
          <t xml:space="preserve"> </t>
        </is>
      </c>
      <c r="C18" s="4" t="inlineStr">
        <is>
          <t xml:space="preserve"> </t>
        </is>
      </c>
      <c r="D18" s="4" t="inlineStr">
        <is>
          <t xml:space="preserve"> </t>
        </is>
      </c>
      <c r="E18" s="5" t="n">
        <v>1.4</v>
      </c>
      <c r="F18" s="5" t="n">
        <v>1.5</v>
      </c>
    </row>
    <row r="19">
      <c r="A19" s="4" t="inlineStr">
        <is>
          <t>Sale price</t>
        </is>
      </c>
      <c r="B19" s="4" t="inlineStr">
        <is>
          <t xml:space="preserve"> </t>
        </is>
      </c>
      <c r="C19" s="7" t="n">
        <v>29</v>
      </c>
      <c r="D19" s="4" t="inlineStr">
        <is>
          <t xml:space="preserve"> </t>
        </is>
      </c>
      <c r="E19" s="4" t="inlineStr">
        <is>
          <t xml:space="preserve"> </t>
        </is>
      </c>
      <c r="F19" s="4" t="inlineStr">
        <is>
          <t xml:space="preserve"> </t>
        </is>
      </c>
    </row>
    <row r="20">
      <c r="A20" s="4" t="inlineStr">
        <is>
          <t>Lease term</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Option to purchase</t>
        </is>
      </c>
      <c r="B21" s="4" t="inlineStr">
        <is>
          <t xml:space="preserve"> </t>
        </is>
      </c>
      <c r="C21" s="7" t="n">
        <v>44</v>
      </c>
      <c r="D21" s="4" t="inlineStr">
        <is>
          <t xml:space="preserve"> </t>
        </is>
      </c>
      <c r="E21" s="4" t="inlineStr">
        <is>
          <t xml:space="preserve"> </t>
        </is>
      </c>
      <c r="F21" s="4" t="inlineStr">
        <is>
          <t xml:space="preserve"> </t>
        </is>
      </c>
    </row>
    <row r="22">
      <c r="A22" s="4" t="inlineStr">
        <is>
          <t>Financing obligation</t>
        </is>
      </c>
      <c r="B22" s="4" t="inlineStr">
        <is>
          <t xml:space="preserve"> </t>
        </is>
      </c>
      <c r="C22" s="4" t="inlineStr">
        <is>
          <t xml:space="preserve"> </t>
        </is>
      </c>
      <c r="D22" s="4" t="inlineStr">
        <is>
          <t xml:space="preserve"> </t>
        </is>
      </c>
      <c r="E22" s="4" t="inlineStr">
        <is>
          <t xml:space="preserve"> </t>
        </is>
      </c>
      <c r="F22" s="7" t="n">
        <v>29</v>
      </c>
    </row>
    <row r="23">
      <c r="A23" s="4" t="inlineStr">
        <is>
          <t>Gain on sale</t>
        </is>
      </c>
      <c r="B23" s="7" t="n">
        <v>0</v>
      </c>
      <c r="C23" s="4" t="inlineStr">
        <is>
          <t xml:space="preserve"> </t>
        </is>
      </c>
      <c r="D23" s="4" t="inlineStr">
        <is>
          <t xml:space="preserve"> </t>
        </is>
      </c>
      <c r="E23" s="4" t="inlineStr">
        <is>
          <t xml:space="preserve"> </t>
        </is>
      </c>
      <c r="F23" s="4" t="inlineStr">
        <is>
          <t xml:space="preserve"> </t>
        </is>
      </c>
    </row>
    <row r="24">
      <c r="A24" s="4" t="inlineStr">
        <is>
          <t>Hanford, Californi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leases | lease</t>
        </is>
      </c>
      <c r="B26" s="4" t="inlineStr">
        <is>
          <t xml:space="preserve"> </t>
        </is>
      </c>
      <c r="C26" s="4" t="inlineStr">
        <is>
          <t xml:space="preserve"> </t>
        </is>
      </c>
      <c r="D26" s="4" t="inlineStr">
        <is>
          <t xml:space="preserve"> </t>
        </is>
      </c>
      <c r="E26" s="4" t="inlineStr">
        <is>
          <t xml:space="preserve"> </t>
        </is>
      </c>
      <c r="F26" s="6" t="n">
        <v>1</v>
      </c>
    </row>
    <row r="27">
      <c r="A27" s="4" t="inlineStr">
        <is>
          <t>Equipment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leases | lease</t>
        </is>
      </c>
      <c r="B29" s="4" t="inlineStr">
        <is>
          <t xml:space="preserve"> </t>
        </is>
      </c>
      <c r="C29" s="4" t="inlineStr">
        <is>
          <t xml:space="preserve"> </t>
        </is>
      </c>
      <c r="D29" s="6" t="n">
        <v>2</v>
      </c>
      <c r="E29" s="4" t="inlineStr">
        <is>
          <t xml:space="preserve"> </t>
        </is>
      </c>
      <c r="F29" s="6" t="n">
        <v>2</v>
      </c>
    </row>
    <row r="30">
      <c r="A30" s="4" t="inlineStr">
        <is>
          <t>Gain on sale</t>
        </is>
      </c>
      <c r="B30" s="4" t="inlineStr">
        <is>
          <t xml:space="preserve"> </t>
        </is>
      </c>
      <c r="C30" s="4" t="inlineStr">
        <is>
          <t xml:space="preserve"> </t>
        </is>
      </c>
      <c r="D30" s="5" t="n">
        <v>-0.3</v>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Leases - Total Lease Costs (Details) $ in Thousands</t>
        </is>
      </c>
      <c r="B1" s="2" t="inlineStr">
        <is>
          <t>12 Months Ended</t>
        </is>
      </c>
    </row>
    <row r="2">
      <c r="B2" s="2" t="inlineStr">
        <is>
          <t>Dec. 31, 2022 USD ($)</t>
        </is>
      </c>
    </row>
    <row r="3">
      <c r="A3" s="3" t="inlineStr">
        <is>
          <t>Finance lease cost</t>
        </is>
      </c>
      <c r="B3" s="4" t="inlineStr">
        <is>
          <t xml:space="preserve"> </t>
        </is>
      </c>
    </row>
    <row r="4">
      <c r="A4" s="4" t="inlineStr">
        <is>
          <t>Amortization of right-of-use assets</t>
        </is>
      </c>
      <c r="B4" s="7" t="n">
        <v>1990</v>
      </c>
    </row>
    <row r="5">
      <c r="A5" s="4" t="inlineStr">
        <is>
          <t>Interest on lease liabilities</t>
        </is>
      </c>
      <c r="B5" s="6" t="n">
        <v>664</v>
      </c>
    </row>
    <row r="6">
      <c r="A6" s="4" t="inlineStr">
        <is>
          <t>Total finance lease cost</t>
        </is>
      </c>
      <c r="B6" s="6" t="n">
        <v>2654</v>
      </c>
    </row>
    <row r="7">
      <c r="A7" s="4" t="inlineStr">
        <is>
          <t>Operating lease cost</t>
        </is>
      </c>
      <c r="B7" s="6" t="n">
        <v>4657</v>
      </c>
    </row>
    <row r="8">
      <c r="A8" s="4" t="inlineStr">
        <is>
          <t>Variable lease cost</t>
        </is>
      </c>
      <c r="B8" s="6" t="n">
        <v>159</v>
      </c>
    </row>
    <row r="9">
      <c r="A9" s="4" t="inlineStr">
        <is>
          <t>Total lease cost</t>
        </is>
      </c>
      <c r="B9" s="7" t="n">
        <v>747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5517</v>
      </c>
      <c r="C3" s="4" t="inlineStr">
        <is>
          <t xml:space="preserve"> </t>
        </is>
      </c>
    </row>
    <row r="4">
      <c r="A4" s="4" t="inlineStr">
        <is>
          <t>2024</t>
        </is>
      </c>
      <c r="B4" s="6" t="n">
        <v>5491</v>
      </c>
      <c r="C4" s="4" t="inlineStr">
        <is>
          <t xml:space="preserve"> </t>
        </is>
      </c>
    </row>
    <row r="5">
      <c r="A5" s="4" t="inlineStr">
        <is>
          <t>2025</t>
        </is>
      </c>
      <c r="B5" s="6" t="n">
        <v>5251</v>
      </c>
      <c r="C5" s="4" t="inlineStr">
        <is>
          <t xml:space="preserve"> </t>
        </is>
      </c>
    </row>
    <row r="6">
      <c r="A6" s="4" t="inlineStr">
        <is>
          <t>2026</t>
        </is>
      </c>
      <c r="B6" s="6" t="n">
        <v>5210</v>
      </c>
      <c r="C6" s="4" t="inlineStr">
        <is>
          <t xml:space="preserve"> </t>
        </is>
      </c>
    </row>
    <row r="7">
      <c r="A7" s="4" t="inlineStr">
        <is>
          <t>2027</t>
        </is>
      </c>
      <c r="B7" s="6" t="n">
        <v>2893</v>
      </c>
      <c r="C7" s="4" t="inlineStr">
        <is>
          <t xml:space="preserve"> </t>
        </is>
      </c>
    </row>
    <row r="8">
      <c r="A8" s="4" t="inlineStr">
        <is>
          <t>Thereafter</t>
        </is>
      </c>
      <c r="B8" s="6" t="n">
        <v>9284</v>
      </c>
      <c r="C8" s="4" t="inlineStr">
        <is>
          <t xml:space="preserve"> </t>
        </is>
      </c>
    </row>
    <row r="9">
      <c r="A9" s="4" t="inlineStr">
        <is>
          <t>Total</t>
        </is>
      </c>
      <c r="B9" s="6" t="n">
        <v>33646</v>
      </c>
      <c r="C9" s="4" t="inlineStr">
        <is>
          <t xml:space="preserve"> </t>
        </is>
      </c>
    </row>
    <row r="10">
      <c r="A10" s="4" t="inlineStr">
        <is>
          <t>Less: Imputed Interest</t>
        </is>
      </c>
      <c r="B10" s="6" t="n">
        <v>13064</v>
      </c>
      <c r="C10" s="4" t="inlineStr">
        <is>
          <t xml:space="preserve"> </t>
        </is>
      </c>
    </row>
    <row r="11">
      <c r="A11" s="4" t="inlineStr">
        <is>
          <t>Present value of net lease payments</t>
        </is>
      </c>
      <c r="B11" s="6" t="n">
        <v>20582</v>
      </c>
      <c r="C11" s="4" t="inlineStr">
        <is>
          <t xml:space="preserve"> </t>
        </is>
      </c>
    </row>
    <row r="12">
      <c r="A12" s="4" t="inlineStr">
        <is>
          <t>Lease liability, current portion</t>
        </is>
      </c>
      <c r="B12" s="6" t="n">
        <v>2538</v>
      </c>
      <c r="C12" s="7" t="n">
        <v>0</v>
      </c>
    </row>
    <row r="13">
      <c r="A13" s="4" t="inlineStr">
        <is>
          <t>Operating leases liabilities, less current portion</t>
        </is>
      </c>
      <c r="B13" s="6" t="n">
        <v>18044</v>
      </c>
      <c r="C13" s="6" t="n">
        <v>0</v>
      </c>
    </row>
    <row r="14">
      <c r="A14" s="4" t="inlineStr">
        <is>
          <t>Total lease liability</t>
        </is>
      </c>
      <c r="B14" s="6" t="n">
        <v>20582</v>
      </c>
      <c r="C14" s="4" t="inlineStr">
        <is>
          <t xml:space="preserve"> </t>
        </is>
      </c>
    </row>
    <row r="15">
      <c r="A15" s="3" t="inlineStr">
        <is>
          <t>Finance Leases</t>
        </is>
      </c>
      <c r="B15" s="4" t="inlineStr">
        <is>
          <t xml:space="preserve"> </t>
        </is>
      </c>
      <c r="C15" s="4" t="inlineStr">
        <is>
          <t xml:space="preserve"> </t>
        </is>
      </c>
    </row>
    <row r="16">
      <c r="A16" s="4" t="inlineStr">
        <is>
          <t>2023</t>
        </is>
      </c>
      <c r="B16" s="6" t="n">
        <v>1722</v>
      </c>
      <c r="C16" s="4" t="inlineStr">
        <is>
          <t xml:space="preserve"> </t>
        </is>
      </c>
    </row>
    <row r="17">
      <c r="A17" s="4" t="inlineStr">
        <is>
          <t>2024</t>
        </is>
      </c>
      <c r="B17" s="6" t="n">
        <v>1757</v>
      </c>
      <c r="C17" s="4" t="inlineStr">
        <is>
          <t xml:space="preserve"> </t>
        </is>
      </c>
    </row>
    <row r="18">
      <c r="A18" s="4" t="inlineStr">
        <is>
          <t>2025</t>
        </is>
      </c>
      <c r="B18" s="6" t="n">
        <v>1792</v>
      </c>
      <c r="C18" s="4" t="inlineStr">
        <is>
          <t xml:space="preserve"> </t>
        </is>
      </c>
    </row>
    <row r="19">
      <c r="A19" s="4" t="inlineStr">
        <is>
          <t>2026</t>
        </is>
      </c>
      <c r="B19" s="6" t="n">
        <v>1828</v>
      </c>
      <c r="C19" s="4" t="inlineStr">
        <is>
          <t xml:space="preserve"> </t>
        </is>
      </c>
    </row>
    <row r="20">
      <c r="A20" s="4" t="inlineStr">
        <is>
          <t>2027</t>
        </is>
      </c>
      <c r="B20" s="6" t="n">
        <v>1864</v>
      </c>
      <c r="C20" s="4" t="inlineStr">
        <is>
          <t xml:space="preserve"> </t>
        </is>
      </c>
    </row>
    <row r="21">
      <c r="A21" s="4" t="inlineStr">
        <is>
          <t>Thereafter</t>
        </is>
      </c>
      <c r="B21" s="6" t="n">
        <v>0</v>
      </c>
      <c r="C21" s="4" t="inlineStr">
        <is>
          <t xml:space="preserve"> </t>
        </is>
      </c>
    </row>
    <row r="22">
      <c r="A22" s="4" t="inlineStr">
        <is>
          <t>Total</t>
        </is>
      </c>
      <c r="B22" s="6" t="n">
        <v>8963</v>
      </c>
      <c r="C22" s="4" t="inlineStr">
        <is>
          <t xml:space="preserve"> </t>
        </is>
      </c>
    </row>
    <row r="23">
      <c r="A23" s="4" t="inlineStr">
        <is>
          <t>Less: Imputed Interest</t>
        </is>
      </c>
      <c r="B23" s="6" t="n">
        <v>1029</v>
      </c>
      <c r="C23" s="4" t="inlineStr">
        <is>
          <t xml:space="preserve"> </t>
        </is>
      </c>
    </row>
    <row r="24">
      <c r="A24" s="4" t="inlineStr">
        <is>
          <t>Present value of net lease payments</t>
        </is>
      </c>
      <c r="B24" s="6" t="n">
        <v>7934</v>
      </c>
      <c r="C24" s="4" t="inlineStr">
        <is>
          <t xml:space="preserve"> </t>
        </is>
      </c>
    </row>
    <row r="25">
      <c r="A25" s="4" t="inlineStr">
        <is>
          <t>Lease liability, current portion</t>
        </is>
      </c>
      <c r="B25" s="6" t="n">
        <v>1364</v>
      </c>
      <c r="C25" s="6" t="n">
        <v>2574</v>
      </c>
    </row>
    <row r="26">
      <c r="A26" s="4" t="inlineStr">
        <is>
          <t>Finance leases liabilities, less current portion</t>
        </is>
      </c>
      <c r="B26" s="6" t="n">
        <v>6570</v>
      </c>
      <c r="C26" s="7" t="n">
        <v>7570</v>
      </c>
    </row>
    <row r="27">
      <c r="A27" s="4" t="inlineStr">
        <is>
          <t>Total lease liability</t>
        </is>
      </c>
      <c r="B27" s="7" t="n">
        <v>7934</v>
      </c>
      <c r="C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Leases - Supplemental Information And Non-Cash Activities Related To Operating Leases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from operating leases</t>
        </is>
      </c>
      <c r="B4" s="7" t="n">
        <v>4143</v>
      </c>
    </row>
    <row r="5">
      <c r="A5" s="4" t="inlineStr">
        <is>
          <t>Operating cash flows from finance leases</t>
        </is>
      </c>
      <c r="B5" s="6" t="n">
        <v>686</v>
      </c>
    </row>
    <row r="6">
      <c r="A6" s="4" t="inlineStr">
        <is>
          <t>Financing cash flows from finance leases</t>
        </is>
      </c>
      <c r="B6" s="6" t="n">
        <v>1888</v>
      </c>
    </row>
    <row r="7">
      <c r="A7" s="4" t="inlineStr">
        <is>
          <t>Cash Paid For Amounts Included In The Measurement Of Lease Liabilities</t>
        </is>
      </c>
      <c r="B7" s="6" t="n">
        <v>6717</v>
      </c>
    </row>
    <row r="8">
      <c r="A8" s="3" t="inlineStr">
        <is>
          <t>Recognition of operating ROU assets and lease liabilities as part of the adoption of ASC 842 and for new leases entered into during the year ended December 31, 2022</t>
        </is>
      </c>
      <c r="B8" s="4" t="inlineStr">
        <is>
          <t xml:space="preserve"> </t>
        </is>
      </c>
    </row>
    <row r="9">
      <c r="A9" s="4" t="inlineStr">
        <is>
          <t>Operating leases</t>
        </is>
      </c>
      <c r="B9" s="7" t="n">
        <v>21865</v>
      </c>
    </row>
    <row r="10">
      <c r="A10" s="3" t="inlineStr">
        <is>
          <t>Weighted average remaining lease term (in years)</t>
        </is>
      </c>
      <c r="B10" s="4" t="inlineStr">
        <is>
          <t xml:space="preserve"> </t>
        </is>
      </c>
    </row>
    <row r="11">
      <c r="A11" s="4" t="inlineStr">
        <is>
          <t>Operating leases</t>
        </is>
      </c>
      <c r="B11" s="4" t="inlineStr">
        <is>
          <t>6 years 4 months 24 days</t>
        </is>
      </c>
    </row>
    <row r="12">
      <c r="A12" s="4" t="inlineStr">
        <is>
          <t>Finance leases</t>
        </is>
      </c>
      <c r="B12" s="4" t="inlineStr">
        <is>
          <t>5 years</t>
        </is>
      </c>
    </row>
    <row r="13">
      <c r="A13" s="3" t="inlineStr">
        <is>
          <t>Weighted average discount rate</t>
        </is>
      </c>
      <c r="B13" s="4" t="inlineStr">
        <is>
          <t xml:space="preserve"> </t>
        </is>
      </c>
    </row>
    <row r="14">
      <c r="A14" s="4" t="inlineStr">
        <is>
          <t>Operating leases</t>
        </is>
      </c>
      <c r="B14" s="13" t="n">
        <v>0.156</v>
      </c>
    </row>
    <row r="15">
      <c r="A15" s="4" t="inlineStr">
        <is>
          <t>Finance leases</t>
        </is>
      </c>
      <c r="B15" s="11" t="n">
        <v>0.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Aggregate Future Obligations Under Noncancelable Operating Leases (Details) $ in Thousands</t>
        </is>
      </c>
      <c r="B1" s="2" t="inlineStr">
        <is>
          <t>Dec. 31, 2021 USD ($)</t>
        </is>
      </c>
    </row>
    <row r="2">
      <c r="A2" s="3" t="inlineStr">
        <is>
          <t>Leases [Abstract]</t>
        </is>
      </c>
      <c r="B2" s="4" t="inlineStr">
        <is>
          <t xml:space="preserve"> </t>
        </is>
      </c>
    </row>
    <row r="3">
      <c r="A3" s="4" t="inlineStr">
        <is>
          <t>2022</t>
        </is>
      </c>
      <c r="B3" s="7" t="n">
        <v>2384</v>
      </c>
    </row>
    <row r="4">
      <c r="A4" s="4" t="inlineStr">
        <is>
          <t>2023</t>
        </is>
      </c>
      <c r="B4" s="6" t="n">
        <v>2695</v>
      </c>
    </row>
    <row r="5">
      <c r="A5" s="4" t="inlineStr">
        <is>
          <t>2024</t>
        </is>
      </c>
      <c r="B5" s="6" t="n">
        <v>2775</v>
      </c>
    </row>
    <row r="6">
      <c r="A6" s="4" t="inlineStr">
        <is>
          <t>2025</t>
        </is>
      </c>
      <c r="B6" s="6" t="n">
        <v>2859</v>
      </c>
    </row>
    <row r="7">
      <c r="A7" s="4" t="inlineStr">
        <is>
          <t>2026</t>
        </is>
      </c>
      <c r="B7" s="6" t="n">
        <v>2944</v>
      </c>
    </row>
    <row r="8">
      <c r="A8" s="4" t="inlineStr">
        <is>
          <t>Thereafter</t>
        </is>
      </c>
      <c r="B8" s="6" t="n">
        <v>991</v>
      </c>
    </row>
    <row r="9">
      <c r="A9" s="4" t="inlineStr">
        <is>
          <t>Total</t>
        </is>
      </c>
      <c r="B9" s="7" t="n">
        <v>146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Aggregate Future Minimum Lease Payments Under Capital Leases (Details) $ in Thousands</t>
        </is>
      </c>
      <c r="B1" s="2" t="inlineStr">
        <is>
          <t>Dec. 31, 2021 USD ($)</t>
        </is>
      </c>
    </row>
    <row r="2">
      <c r="A2" s="3" t="inlineStr">
        <is>
          <t>Leases [Abstract]</t>
        </is>
      </c>
      <c r="B2" s="4" t="inlineStr">
        <is>
          <t xml:space="preserve"> </t>
        </is>
      </c>
    </row>
    <row r="3">
      <c r="A3" s="4" t="inlineStr">
        <is>
          <t>2023</t>
        </is>
      </c>
      <c r="B3" s="7" t="n">
        <v>2574</v>
      </c>
    </row>
    <row r="4">
      <c r="A4" s="4" t="inlineStr">
        <is>
          <t>2023</t>
        </is>
      </c>
      <c r="B4" s="6" t="n">
        <v>2166</v>
      </c>
    </row>
    <row r="5">
      <c r="A5" s="4" t="inlineStr">
        <is>
          <t>2024</t>
        </is>
      </c>
      <c r="B5" s="6" t="n">
        <v>1757</v>
      </c>
    </row>
    <row r="6">
      <c r="A6" s="4" t="inlineStr">
        <is>
          <t>2025</t>
        </is>
      </c>
      <c r="B6" s="6" t="n">
        <v>1792</v>
      </c>
    </row>
    <row r="7">
      <c r="A7" s="4" t="inlineStr">
        <is>
          <t>2026</t>
        </is>
      </c>
      <c r="B7" s="6" t="n">
        <v>1840</v>
      </c>
    </row>
    <row r="8">
      <c r="A8" s="4" t="inlineStr">
        <is>
          <t>Thereafter</t>
        </is>
      </c>
      <c r="B8" s="6" t="n">
        <v>1864</v>
      </c>
    </row>
    <row r="9">
      <c r="A9" s="4" t="inlineStr">
        <is>
          <t>Total</t>
        </is>
      </c>
      <c r="B9" s="7" t="n">
        <v>119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6" customWidth="1" min="12" max="12"/>
    <col width="26" customWidth="1" min="13" max="13"/>
    <col width="38" customWidth="1" min="14" max="14"/>
    <col width="22" customWidth="1" min="15" max="15"/>
  </cols>
  <sheetData>
    <row r="1">
      <c r="A1" s="1" t="inlineStr">
        <is>
          <t>Commitment and Contingencies (Details) reservation in Thousands, $ in Thousands</t>
        </is>
      </c>
      <c r="F1" s="2" t="inlineStr">
        <is>
          <t>1 Months Ended</t>
        </is>
      </c>
      <c r="I1" s="2" t="inlineStr">
        <is>
          <t>2 Months Ended</t>
        </is>
      </c>
      <c r="J1" s="2" t="inlineStr">
        <is>
          <t>12 Months Ended</t>
        </is>
      </c>
    </row>
    <row r="2">
      <c r="B2" s="2" t="inlineStr">
        <is>
          <t>Feb. 09, 2023 USD ($)</t>
        </is>
      </c>
      <c r="C2" s="2" t="inlineStr">
        <is>
          <t>Jan. 19, 2023 USD ($)</t>
        </is>
      </c>
      <c r="D2" s="2" t="inlineStr">
        <is>
          <t>Apr. 14, 2022</t>
        </is>
      </c>
      <c r="E2" s="2" t="inlineStr">
        <is>
          <t>Jul. 21, 2021 USD ($)</t>
        </is>
      </c>
      <c r="F2" s="2" t="inlineStr">
        <is>
          <t>Oct. 31, 2022 USD ($)</t>
        </is>
      </c>
      <c r="G2" s="2" t="inlineStr">
        <is>
          <t>Jan. 31, 2022 USD ($)</t>
        </is>
      </c>
      <c r="H2" s="2" t="inlineStr">
        <is>
          <t>Jul. 31, 2021 USD ($)</t>
        </is>
      </c>
      <c r="I2" s="2" t="inlineStr">
        <is>
          <t>Oct. 31, 2020 USD ($)</t>
        </is>
      </c>
      <c r="J2" s="2" t="inlineStr">
        <is>
          <t>Dec. 31, 2022 USD ($)</t>
        </is>
      </c>
      <c r="K2" s="2" t="inlineStr">
        <is>
          <t>Dec. 31, 2021 USD ($)</t>
        </is>
      </c>
      <c r="L2" s="2" t="inlineStr">
        <is>
          <t>Jul. 05, 2022 reservation</t>
        </is>
      </c>
      <c r="M2" s="2" t="inlineStr">
        <is>
          <t>Nov. 15, 2021 reservation</t>
        </is>
      </c>
      <c r="N2" s="2" t="inlineStr">
        <is>
          <t>Jun. 30, 2021 USD ($) interest_holder</t>
        </is>
      </c>
      <c r="O2" s="2" t="inlineStr">
        <is>
          <t>Apr. 29,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servations received for vehicles | reserv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v>
      </c>
      <c r="M4" s="6" t="n">
        <v>14</v>
      </c>
      <c r="N4" s="4" t="inlineStr">
        <is>
          <t xml:space="preserve"> </t>
        </is>
      </c>
      <c r="O4" s="4" t="inlineStr">
        <is>
          <t xml:space="preserve"> </t>
        </is>
      </c>
    </row>
    <row r="5">
      <c r="A5" s="4" t="inlineStr">
        <is>
          <t>Accrued conting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8900</v>
      </c>
      <c r="K5" s="7" t="n">
        <v>16900</v>
      </c>
      <c r="L5" s="4" t="inlineStr">
        <is>
          <t xml:space="preserve"> </t>
        </is>
      </c>
      <c r="M5" s="4" t="inlineStr">
        <is>
          <t xml:space="preserve"> </t>
        </is>
      </c>
      <c r="N5" s="4" t="inlineStr">
        <is>
          <t xml:space="preserve"> </t>
        </is>
      </c>
      <c r="O5" s="4" t="inlineStr">
        <is>
          <t xml:space="preserve"> </t>
        </is>
      </c>
    </row>
    <row r="6">
      <c r="A6" s="4" t="inlineStr">
        <is>
          <t>Number of unpaid indications of interest | reserv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v>
      </c>
      <c r="N6" s="4" t="inlineStr">
        <is>
          <t xml:space="preserve"> </t>
        </is>
      </c>
      <c r="O6" s="4" t="inlineStr">
        <is>
          <t xml:space="preserve"> </t>
        </is>
      </c>
    </row>
    <row r="7">
      <c r="A7" s="4" t="inlineStr">
        <is>
          <t>Probation period</t>
        </is>
      </c>
      <c r="B7" s="4" t="inlineStr">
        <is>
          <t xml:space="preserve"> </t>
        </is>
      </c>
      <c r="C7" s="4" t="inlineStr">
        <is>
          <t xml:space="preserve"> </t>
        </is>
      </c>
      <c r="D7" s="4" t="inlineStr">
        <is>
          <t>6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issuance of Class A Common Stock pursuant to the PIPE Financing</t>
        </is>
      </c>
      <c r="B8" s="4" t="inlineStr">
        <is>
          <t xml:space="preserve"> </t>
        </is>
      </c>
      <c r="C8" s="4" t="inlineStr">
        <is>
          <t xml:space="preserve"> </t>
        </is>
      </c>
      <c r="D8" s="4" t="inlineStr">
        <is>
          <t xml:space="preserve"> </t>
        </is>
      </c>
      <c r="E8" s="7" t="n">
        <v>761400</v>
      </c>
      <c r="F8" s="4" t="inlineStr">
        <is>
          <t xml:space="preserve"> </t>
        </is>
      </c>
      <c r="G8" s="4" t="inlineStr">
        <is>
          <t xml:space="preserve"> </t>
        </is>
      </c>
      <c r="H8" s="4" t="inlineStr">
        <is>
          <t xml:space="preserve"> </t>
        </is>
      </c>
      <c r="I8" s="4" t="inlineStr">
        <is>
          <t xml:space="preserve"> </t>
        </is>
      </c>
      <c r="J8" s="6" t="n">
        <v>0</v>
      </c>
      <c r="K8" s="6" t="n">
        <v>761400</v>
      </c>
      <c r="L8" s="4" t="inlineStr">
        <is>
          <t xml:space="preserve"> </t>
        </is>
      </c>
      <c r="M8" s="4" t="inlineStr">
        <is>
          <t xml:space="preserve"> </t>
        </is>
      </c>
      <c r="N8" s="4" t="inlineStr">
        <is>
          <t xml:space="preserve"> </t>
        </is>
      </c>
      <c r="O8" s="4" t="inlineStr">
        <is>
          <t xml:space="preserve"> </t>
        </is>
      </c>
    </row>
    <row r="9">
      <c r="A9" s="4" t="inlineStr">
        <is>
          <t>Fair value of conditional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36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Year ended Decembe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23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wo years ended December 31,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8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wo years ended December 31,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6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hereaf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59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lantir Technolog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issuance of Class A Common Stock pursuant to the PIP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commit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Hosting arrange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6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Hosting arrangement, amoun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7" t="n">
        <v>5300</v>
      </c>
      <c r="L19" s="4" t="inlineStr">
        <is>
          <t xml:space="preserve"> </t>
        </is>
      </c>
      <c r="M19" s="4" t="inlineStr">
        <is>
          <t xml:space="preserve"> </t>
        </is>
      </c>
      <c r="N19" s="4" t="inlineStr">
        <is>
          <t xml:space="preserve"> </t>
        </is>
      </c>
      <c r="O19" s="4" t="inlineStr">
        <is>
          <t xml:space="preserve"> </t>
        </is>
      </c>
    </row>
    <row r="20">
      <c r="A20" s="4" t="inlineStr">
        <is>
          <t>Open Purchase Or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Year ended Decembe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38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nnual base salary reduction</t>
        </is>
      </c>
      <c r="B25" s="4" t="inlineStr">
        <is>
          <t xml:space="preserve"> </t>
        </is>
      </c>
      <c r="C25" s="4" t="inlineStr">
        <is>
          <t xml:space="preserve"> </t>
        </is>
      </c>
      <c r="D25" s="11"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hief Product And User Ecosystem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nnual base salary reduction</t>
        </is>
      </c>
      <c r="B28" s="4" t="inlineStr">
        <is>
          <t xml:space="preserve"> </t>
        </is>
      </c>
      <c r="C28" s="4" t="inlineStr">
        <is>
          <t xml:space="preserve"> </t>
        </is>
      </c>
      <c r="D28" s="11"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utstanding Legal Dispute for Breach of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rued contingent liabilities</t>
        </is>
      </c>
      <c r="B31" s="4" t="inlineStr">
        <is>
          <t xml:space="preserve"> </t>
        </is>
      </c>
      <c r="C31" s="4" t="inlineStr">
        <is>
          <t xml:space="preserve"> </t>
        </is>
      </c>
      <c r="D31" s="4" t="inlineStr">
        <is>
          <t xml:space="preserve"> </t>
        </is>
      </c>
      <c r="E31" s="4" t="inlineStr">
        <is>
          <t xml:space="preserve"> </t>
        </is>
      </c>
      <c r="F31" s="7" t="n">
        <v>3400</v>
      </c>
      <c r="G31" s="7" t="n">
        <v>1200</v>
      </c>
      <c r="H31" s="4" t="inlineStr">
        <is>
          <t xml:space="preserve"> </t>
        </is>
      </c>
      <c r="I31" s="4" t="inlineStr">
        <is>
          <t xml:space="preserve"> </t>
        </is>
      </c>
      <c r="J31" s="6" t="n">
        <v>34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tigation settlement, amount awarded to other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4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egal claims were settled in cash</t>
        </is>
      </c>
      <c r="B33" s="4" t="inlineStr">
        <is>
          <t xml:space="preserve"> </t>
        </is>
      </c>
      <c r="C33" s="4" t="inlineStr">
        <is>
          <t xml:space="preserve"> </t>
        </is>
      </c>
      <c r="D33" s="4" t="inlineStr">
        <is>
          <t xml:space="preserve"> </t>
        </is>
      </c>
      <c r="E33" s="4" t="inlineStr">
        <is>
          <t xml:space="preserve"> </t>
        </is>
      </c>
      <c r="F33" s="7" t="n">
        <v>3400</v>
      </c>
      <c r="G33" s="7" t="n">
        <v>18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on settlement of legal matter</t>
        </is>
      </c>
      <c r="B34" s="4" t="inlineStr">
        <is>
          <t xml:space="preserve"> </t>
        </is>
      </c>
      <c r="C34" s="4" t="inlineStr">
        <is>
          <t xml:space="preserve"> </t>
        </is>
      </c>
      <c r="D34" s="4" t="inlineStr">
        <is>
          <t xml:space="preserve"> </t>
        </is>
      </c>
      <c r="E34" s="4" t="inlineStr">
        <is>
          <t xml:space="preserve"> </t>
        </is>
      </c>
      <c r="F34" s="11" t="n">
        <v>0.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utstanding Legal Dispute for Breach of Lease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tigation settlement, amount awarded to other party</t>
        </is>
      </c>
      <c r="B37" s="4" t="inlineStr">
        <is>
          <t xml:space="preserve"> </t>
        </is>
      </c>
      <c r="C37" s="7" t="n">
        <v>3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ss contingency accrual, payments</t>
        </is>
      </c>
      <c r="B38" s="7" t="n">
        <v>3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dditional payment</t>
        </is>
      </c>
      <c r="B39" s="7" t="n">
        <v>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ndor Tru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rued conting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36600</v>
      </c>
      <c r="J42" s="4" t="inlineStr">
        <is>
          <t xml:space="preserve"> </t>
        </is>
      </c>
      <c r="K42" s="4" t="inlineStr">
        <is>
          <t xml:space="preserve"> </t>
        </is>
      </c>
      <c r="L42" s="4" t="inlineStr">
        <is>
          <t xml:space="preserve"> </t>
        </is>
      </c>
      <c r="M42" s="4" t="inlineStr">
        <is>
          <t xml:space="preserve"> </t>
        </is>
      </c>
      <c r="N42" s="4" t="inlineStr">
        <is>
          <t xml:space="preserve"> </t>
        </is>
      </c>
      <c r="O42" s="7" t="n">
        <v>116100</v>
      </c>
    </row>
    <row r="43">
      <c r="A43" s="4" t="inlineStr">
        <is>
          <t>Loss contingency accru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4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eceived from purchase or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84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interest holders | interest_hold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3</v>
      </c>
      <c r="O45" s="4" t="inlineStr">
        <is>
          <t xml:space="preserve"> </t>
        </is>
      </c>
    </row>
    <row r="46">
      <c r="A46" s="4" t="inlineStr">
        <is>
          <t>Vendor Trus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mount holders may rece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10000</v>
      </c>
      <c r="O48" s="4" t="inlineStr">
        <is>
          <t xml:space="preserve"> </t>
        </is>
      </c>
    </row>
  </sheetData>
  <mergeCells count="3">
    <mergeCell ref="A1:A2"/>
    <mergeCell ref="F1:H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tockholders’ Equity - Schedule of Common Stock (Details) - shares</t>
        </is>
      </c>
      <c r="B1" s="2" t="inlineStr">
        <is>
          <t>Feb. 28, 2023</t>
        </is>
      </c>
      <c r="C1" s="2" t="inlineStr">
        <is>
          <t>Dec. 31, 2022</t>
        </is>
      </c>
      <c r="D1" s="2" t="inlineStr">
        <is>
          <t>Nov. 03, 2022</t>
        </is>
      </c>
      <c r="E1" s="2" t="inlineStr">
        <is>
          <t>Dec. 31, 2021</t>
        </is>
      </c>
      <c r="F1" s="2" t="inlineStr">
        <is>
          <t>Jul. 21, 2021</t>
        </is>
      </c>
    </row>
    <row r="2">
      <c r="A2" s="3" t="inlineStr">
        <is>
          <t>Authorized Sha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4" t="inlineStr">
        <is>
          <t xml:space="preserve"> </t>
        </is>
      </c>
      <c r="C3" s="6" t="n">
        <v>10000000</v>
      </c>
      <c r="D3" s="4" t="inlineStr">
        <is>
          <t xml:space="preserve"> </t>
        </is>
      </c>
      <c r="E3" s="6" t="n">
        <v>10000000</v>
      </c>
      <c r="F3" s="6" t="n">
        <v>10000000</v>
      </c>
    </row>
    <row r="4">
      <c r="A4" s="4" t="inlineStr">
        <is>
          <t>Common stock, shares authorized (in shares)</t>
        </is>
      </c>
      <c r="B4" s="4" t="inlineStr">
        <is>
          <t xml:space="preserve"> </t>
        </is>
      </c>
      <c r="C4" s="4" t="inlineStr">
        <is>
          <t xml:space="preserve"> </t>
        </is>
      </c>
      <c r="D4" s="6" t="n">
        <v>900000000</v>
      </c>
      <c r="E4" s="6" t="n">
        <v>825000000</v>
      </c>
      <c r="F4" s="4" t="inlineStr">
        <is>
          <t xml:space="preserve"> </t>
        </is>
      </c>
    </row>
    <row r="5">
      <c r="A5" s="4" t="inlineStr">
        <is>
          <t>Authorized Shares (in shares)</t>
        </is>
      </c>
      <c r="B5" s="4" t="inlineStr">
        <is>
          <t xml:space="preserve"> </t>
        </is>
      </c>
      <c r="C5" s="6" t="n">
        <v>900000000</v>
      </c>
      <c r="D5" s="4" t="inlineStr">
        <is>
          <t xml:space="preserve"> </t>
        </is>
      </c>
      <c r="E5" s="6" t="n">
        <v>835000000</v>
      </c>
      <c r="F5" s="4" t="inlineStr">
        <is>
          <t xml:space="preserve"> </t>
        </is>
      </c>
    </row>
    <row r="6">
      <c r="A6" s="3" t="inlineStr">
        <is>
          <t>Issued Sha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 (in shares)</t>
        </is>
      </c>
      <c r="B7" s="4" t="inlineStr">
        <is>
          <t xml:space="preserve"> </t>
        </is>
      </c>
      <c r="C7" s="6" t="n">
        <v>0</v>
      </c>
      <c r="D7" s="4" t="inlineStr">
        <is>
          <t xml:space="preserve"> </t>
        </is>
      </c>
      <c r="E7" s="6" t="n">
        <v>0</v>
      </c>
      <c r="F7" s="4" t="inlineStr">
        <is>
          <t xml:space="preserve"> </t>
        </is>
      </c>
    </row>
    <row r="8">
      <c r="A8" s="4" t="inlineStr">
        <is>
          <t>Shares issued (in shares)</t>
        </is>
      </c>
      <c r="B8" s="4" t="inlineStr">
        <is>
          <t xml:space="preserve"> </t>
        </is>
      </c>
      <c r="C8" s="4" t="inlineStr">
        <is>
          <t xml:space="preserve"> </t>
        </is>
      </c>
      <c r="D8" s="4" t="inlineStr">
        <is>
          <t xml:space="preserve"> </t>
        </is>
      </c>
      <c r="E8" s="6" t="n">
        <v>168693323</v>
      </c>
      <c r="F8" s="4" t="inlineStr">
        <is>
          <t xml:space="preserve"> </t>
        </is>
      </c>
    </row>
    <row r="9">
      <c r="A9" s="3" t="inlineStr">
        <is>
          <t>Shares To Be Issued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to be issued (in shares)</t>
        </is>
      </c>
      <c r="B10" s="4" t="inlineStr">
        <is>
          <t xml:space="preserve"> </t>
        </is>
      </c>
      <c r="C10" s="4" t="inlineStr">
        <is>
          <t xml:space="preserve"> </t>
        </is>
      </c>
      <c r="D10" s="4" t="inlineStr">
        <is>
          <t xml:space="preserve"> </t>
        </is>
      </c>
      <c r="E10" s="6" t="n">
        <v>0</v>
      </c>
      <c r="F10" s="4" t="inlineStr">
        <is>
          <t xml:space="preserve"> </t>
        </is>
      </c>
    </row>
    <row r="11">
      <c r="A11" s="4" t="inlineStr">
        <is>
          <t>Shares to be issued (in shares)</t>
        </is>
      </c>
      <c r="B11" s="4" t="inlineStr">
        <is>
          <t xml:space="preserve"> </t>
        </is>
      </c>
      <c r="C11" s="4" t="inlineStr">
        <is>
          <t xml:space="preserve"> </t>
        </is>
      </c>
      <c r="D11" s="4" t="inlineStr">
        <is>
          <t xml:space="preserve"> </t>
        </is>
      </c>
      <c r="E11" s="6" t="n">
        <v>153152718</v>
      </c>
      <c r="F11" s="4" t="inlineStr">
        <is>
          <t xml:space="preserve"> </t>
        </is>
      </c>
    </row>
    <row r="12">
      <c r="A12" s="3" t="inlineStr">
        <is>
          <t>Issu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issued (in shares)</t>
        </is>
      </c>
      <c r="B13" s="4" t="inlineStr">
        <is>
          <t xml:space="preserve"> </t>
        </is>
      </c>
      <c r="C13" s="6" t="n">
        <v>0</v>
      </c>
      <c r="D13" s="4" t="inlineStr">
        <is>
          <t xml:space="preserve"> </t>
        </is>
      </c>
      <c r="E13" s="6" t="n">
        <v>0</v>
      </c>
      <c r="F13" s="4" t="inlineStr">
        <is>
          <t xml:space="preserve"> </t>
        </is>
      </c>
    </row>
    <row r="14">
      <c r="A14" s="4" t="inlineStr">
        <is>
          <t>Shares issued (in shares)</t>
        </is>
      </c>
      <c r="B14" s="4" t="inlineStr">
        <is>
          <t xml:space="preserve"> </t>
        </is>
      </c>
      <c r="C14" s="4" t="inlineStr">
        <is>
          <t xml:space="preserve"> </t>
        </is>
      </c>
      <c r="D14" s="4" t="inlineStr">
        <is>
          <t xml:space="preserve"> </t>
        </is>
      </c>
      <c r="E14" s="6" t="n">
        <v>168693323</v>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uthoriz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shares)</t>
        </is>
      </c>
      <c r="B17" s="6" t="n">
        <v>1690000000</v>
      </c>
      <c r="C17" s="4" t="inlineStr">
        <is>
          <t xml:space="preserve"> </t>
        </is>
      </c>
      <c r="D17" s="4" t="inlineStr">
        <is>
          <t xml:space="preserve"> </t>
        </is>
      </c>
      <c r="E17" s="4" t="inlineStr">
        <is>
          <t xml:space="preserve"> </t>
        </is>
      </c>
      <c r="F17" s="4" t="inlineStr">
        <is>
          <t xml:space="preserve"> </t>
        </is>
      </c>
    </row>
    <row r="18">
      <c r="A18" s="4" t="inlineStr">
        <is>
          <t>Authorized Shares (in shares)</t>
        </is>
      </c>
      <c r="B18" s="6" t="n">
        <v>1775000000</v>
      </c>
      <c r="C18" s="4" t="inlineStr">
        <is>
          <t xml:space="preserve"> </t>
        </is>
      </c>
      <c r="D18" s="4" t="inlineStr">
        <is>
          <t xml:space="preserve"> </t>
        </is>
      </c>
      <c r="E18" s="4" t="inlineStr">
        <is>
          <t xml:space="preserve"> </t>
        </is>
      </c>
      <c r="F18" s="4" t="inlineStr">
        <is>
          <t xml:space="preserve"> </t>
        </is>
      </c>
    </row>
    <row r="19">
      <c r="A19" s="4" t="inlineStr">
        <is>
          <t>Pro Form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ssued Sha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issued (in shares)</t>
        </is>
      </c>
      <c r="B21" s="4" t="inlineStr">
        <is>
          <t xml:space="preserve"> </t>
        </is>
      </c>
      <c r="C21" s="6" t="n">
        <v>0</v>
      </c>
      <c r="D21" s="4" t="inlineStr">
        <is>
          <t xml:space="preserve"> </t>
        </is>
      </c>
      <c r="E21" s="6" t="n">
        <v>0</v>
      </c>
      <c r="F21" s="4" t="inlineStr">
        <is>
          <t xml:space="preserve"> </t>
        </is>
      </c>
    </row>
    <row r="22">
      <c r="A22" s="4" t="inlineStr">
        <is>
          <t>Shares issued (in shares)</t>
        </is>
      </c>
      <c r="B22" s="4" t="inlineStr">
        <is>
          <t xml:space="preserve"> </t>
        </is>
      </c>
      <c r="C22" s="6" t="n">
        <v>627346804</v>
      </c>
      <c r="D22" s="4" t="inlineStr">
        <is>
          <t xml:space="preserve"> </t>
        </is>
      </c>
      <c r="E22" s="6" t="n">
        <v>321846041</v>
      </c>
      <c r="F22" s="4" t="inlineStr">
        <is>
          <t xml:space="preserve"> </t>
        </is>
      </c>
    </row>
    <row r="23">
      <c r="A23" s="3" t="inlineStr">
        <is>
          <t>Issu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 (in shares)</t>
        </is>
      </c>
      <c r="B24" s="4" t="inlineStr">
        <is>
          <t xml:space="preserve"> </t>
        </is>
      </c>
      <c r="C24" s="6" t="n">
        <v>0</v>
      </c>
      <c r="D24" s="4" t="inlineStr">
        <is>
          <t xml:space="preserve"> </t>
        </is>
      </c>
      <c r="E24" s="6" t="n">
        <v>0</v>
      </c>
      <c r="F24" s="4" t="inlineStr">
        <is>
          <t xml:space="preserve"> </t>
        </is>
      </c>
    </row>
    <row r="25">
      <c r="A25" s="4" t="inlineStr">
        <is>
          <t>Shares issued (in shares)</t>
        </is>
      </c>
      <c r="B25" s="4" t="inlineStr">
        <is>
          <t xml:space="preserve"> </t>
        </is>
      </c>
      <c r="C25" s="6" t="n">
        <v>627346804</v>
      </c>
      <c r="D25" s="4" t="inlineStr">
        <is>
          <t xml:space="preserve"> </t>
        </is>
      </c>
      <c r="E25" s="6" t="n">
        <v>321846041</v>
      </c>
      <c r="F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uthoriz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 (in shares)</t>
        </is>
      </c>
      <c r="B28" s="4" t="inlineStr">
        <is>
          <t xml:space="preserve"> </t>
        </is>
      </c>
      <c r="C28" s="6" t="n">
        <v>815000000</v>
      </c>
      <c r="D28" s="4" t="inlineStr">
        <is>
          <t xml:space="preserve"> </t>
        </is>
      </c>
      <c r="E28" s="6" t="n">
        <v>750000000</v>
      </c>
      <c r="F28" s="4" t="inlineStr">
        <is>
          <t xml:space="preserve"> </t>
        </is>
      </c>
    </row>
    <row r="29">
      <c r="A29" s="3" t="inlineStr">
        <is>
          <t>Issued Sha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 (in shares)</t>
        </is>
      </c>
      <c r="B30" s="4" t="inlineStr">
        <is>
          <t xml:space="preserve"> </t>
        </is>
      </c>
      <c r="C30" s="6" t="n">
        <v>563346216</v>
      </c>
      <c r="D30" s="4" t="inlineStr">
        <is>
          <t xml:space="preserve"> </t>
        </is>
      </c>
      <c r="E30" s="6" t="n">
        <v>168693323</v>
      </c>
      <c r="F30" s="4" t="inlineStr">
        <is>
          <t xml:space="preserve"> </t>
        </is>
      </c>
    </row>
    <row r="31">
      <c r="A31" s="4" t="inlineStr">
        <is>
          <t>Shares issued (in shares)</t>
        </is>
      </c>
      <c r="B31" s="4" t="inlineStr">
        <is>
          <t xml:space="preserve"> </t>
        </is>
      </c>
      <c r="C31" s="6" t="n">
        <v>167280677</v>
      </c>
      <c r="D31" s="4" t="inlineStr">
        <is>
          <t xml:space="preserve"> </t>
        </is>
      </c>
      <c r="E31" s="4" t="inlineStr">
        <is>
          <t xml:space="preserve"> </t>
        </is>
      </c>
      <c r="F31" s="4" t="inlineStr">
        <is>
          <t xml:space="preserve"> </t>
        </is>
      </c>
    </row>
    <row r="32">
      <c r="A32" s="3" t="inlineStr">
        <is>
          <t>Shares To Be Issued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to be issued (in shares)</t>
        </is>
      </c>
      <c r="B33" s="4" t="inlineStr">
        <is>
          <t xml:space="preserve"> </t>
        </is>
      </c>
      <c r="C33" s="4" t="inlineStr">
        <is>
          <t xml:space="preserve"> </t>
        </is>
      </c>
      <c r="D33" s="4" t="inlineStr">
        <is>
          <t xml:space="preserve"> </t>
        </is>
      </c>
      <c r="E33" s="6" t="n">
        <v>89152130</v>
      </c>
      <c r="F33" s="4" t="inlineStr">
        <is>
          <t xml:space="preserve"> </t>
        </is>
      </c>
    </row>
    <row r="34">
      <c r="A34" s="3" t="inlineStr">
        <is>
          <t>Issued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issued (in shares)</t>
        </is>
      </c>
      <c r="B35" s="4" t="inlineStr">
        <is>
          <t xml:space="preserve"> </t>
        </is>
      </c>
      <c r="C35" s="6" t="n">
        <v>563346216</v>
      </c>
      <c r="D35" s="4" t="inlineStr">
        <is>
          <t xml:space="preserve"> </t>
        </is>
      </c>
      <c r="E35" s="6" t="n">
        <v>168693323</v>
      </c>
      <c r="F35" s="4" t="inlineStr">
        <is>
          <t xml:space="preserve"> </t>
        </is>
      </c>
    </row>
    <row r="36">
      <c r="A36" s="4" t="inlineStr">
        <is>
          <t>Shares issued (in shares)</t>
        </is>
      </c>
      <c r="B36" s="4" t="inlineStr">
        <is>
          <t xml:space="preserve"> </t>
        </is>
      </c>
      <c r="C36" s="6" t="n">
        <v>167280677</v>
      </c>
      <c r="D36" s="4" t="inlineStr">
        <is>
          <t xml:space="preserve"> </t>
        </is>
      </c>
      <c r="E36" s="4" t="inlineStr">
        <is>
          <t xml:space="preserve"> </t>
        </is>
      </c>
      <c r="F36" s="4" t="inlineStr">
        <is>
          <t xml:space="preserve"> </t>
        </is>
      </c>
    </row>
    <row r="37">
      <c r="A37" s="4" t="inlineStr">
        <is>
          <t>Class A Common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uthorized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shares authorized (in shares)</t>
        </is>
      </c>
      <c r="B39" s="6" t="n">
        <v>1690000000</v>
      </c>
      <c r="C39" s="4" t="inlineStr">
        <is>
          <t xml:space="preserve"> </t>
        </is>
      </c>
      <c r="D39" s="4" t="inlineStr">
        <is>
          <t xml:space="preserve"> </t>
        </is>
      </c>
      <c r="E39" s="4" t="inlineStr">
        <is>
          <t xml:space="preserve"> </t>
        </is>
      </c>
      <c r="F39" s="4" t="inlineStr">
        <is>
          <t xml:space="preserve"> </t>
        </is>
      </c>
    </row>
    <row r="40">
      <c r="A40" s="4" t="inlineStr">
        <is>
          <t>Class A Common Stock | Pro Form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ssued Shar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issued (in shares)</t>
        </is>
      </c>
      <c r="B42" s="4" t="inlineStr">
        <is>
          <t xml:space="preserve"> </t>
        </is>
      </c>
      <c r="C42" s="6" t="n">
        <v>563346216</v>
      </c>
      <c r="D42" s="4" t="inlineStr">
        <is>
          <t xml:space="preserve"> </t>
        </is>
      </c>
      <c r="E42" s="6" t="n">
        <v>257845453</v>
      </c>
      <c r="F42" s="4" t="inlineStr">
        <is>
          <t xml:space="preserve"> </t>
        </is>
      </c>
    </row>
    <row r="43">
      <c r="A43" s="3" t="inlineStr">
        <is>
          <t>Issued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issued (in shares)</t>
        </is>
      </c>
      <c r="B44" s="4" t="inlineStr">
        <is>
          <t xml:space="preserve"> </t>
        </is>
      </c>
      <c r="C44" s="6" t="n">
        <v>563346216</v>
      </c>
      <c r="D44" s="4" t="inlineStr">
        <is>
          <t xml:space="preserve"> </t>
        </is>
      </c>
      <c r="E44" s="6" t="n">
        <v>257845453</v>
      </c>
      <c r="F44" s="4" t="inlineStr">
        <is>
          <t xml:space="preserve"> </t>
        </is>
      </c>
    </row>
    <row r="45">
      <c r="A45" s="4" t="inlineStr">
        <is>
          <t>Class B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uthorized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authorized (in shares)</t>
        </is>
      </c>
      <c r="B47" s="4" t="inlineStr">
        <is>
          <t xml:space="preserve"> </t>
        </is>
      </c>
      <c r="C47" s="6" t="n">
        <v>75000000</v>
      </c>
      <c r="D47" s="4" t="inlineStr">
        <is>
          <t xml:space="preserve"> </t>
        </is>
      </c>
      <c r="E47" s="6" t="n">
        <v>75000000</v>
      </c>
      <c r="F47" s="4" t="inlineStr">
        <is>
          <t xml:space="preserve"> </t>
        </is>
      </c>
    </row>
    <row r="48">
      <c r="A48" s="3" t="inlineStr">
        <is>
          <t>Issued Shar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shares issued (in shares)</t>
        </is>
      </c>
      <c r="B49" s="4" t="inlineStr">
        <is>
          <t xml:space="preserve"> </t>
        </is>
      </c>
      <c r="C49" s="6" t="n">
        <v>64000588</v>
      </c>
      <c r="D49" s="4" t="inlineStr">
        <is>
          <t xml:space="preserve"> </t>
        </is>
      </c>
      <c r="E49" s="6" t="n">
        <v>0</v>
      </c>
      <c r="F49" s="4" t="inlineStr">
        <is>
          <t xml:space="preserve"> </t>
        </is>
      </c>
    </row>
    <row r="50">
      <c r="A50" s="3" t="inlineStr">
        <is>
          <t>Shares To Be Issued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shares to be issued (in shares)</t>
        </is>
      </c>
      <c r="B51" s="4" t="inlineStr">
        <is>
          <t xml:space="preserve"> </t>
        </is>
      </c>
      <c r="C51" s="4" t="inlineStr">
        <is>
          <t xml:space="preserve"> </t>
        </is>
      </c>
      <c r="D51" s="4" t="inlineStr">
        <is>
          <t xml:space="preserve"> </t>
        </is>
      </c>
      <c r="E51" s="6" t="n">
        <v>64000588</v>
      </c>
      <c r="F51" s="4" t="inlineStr">
        <is>
          <t xml:space="preserve"> </t>
        </is>
      </c>
    </row>
    <row r="52">
      <c r="A52" s="3" t="inlineStr">
        <is>
          <t>Issued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shares issued (in shares)</t>
        </is>
      </c>
      <c r="B53" s="4" t="inlineStr">
        <is>
          <t xml:space="preserve"> </t>
        </is>
      </c>
      <c r="C53" s="6" t="n">
        <v>64000588</v>
      </c>
      <c r="D53" s="4" t="inlineStr">
        <is>
          <t xml:space="preserve"> </t>
        </is>
      </c>
      <c r="E53" s="6" t="n">
        <v>0</v>
      </c>
      <c r="F53" s="4" t="inlineStr">
        <is>
          <t xml:space="preserve"> </t>
        </is>
      </c>
    </row>
    <row r="54">
      <c r="A54" s="4" t="inlineStr">
        <is>
          <t>Class B Common Stock | Pro Form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ssued Shar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shares issued (in shares)</t>
        </is>
      </c>
      <c r="B56" s="4" t="inlineStr">
        <is>
          <t xml:space="preserve"> </t>
        </is>
      </c>
      <c r="C56" s="6" t="n">
        <v>64000588</v>
      </c>
      <c r="D56" s="4" t="inlineStr">
        <is>
          <t xml:space="preserve"> </t>
        </is>
      </c>
      <c r="E56" s="6" t="n">
        <v>64000588</v>
      </c>
      <c r="F56" s="4" t="inlineStr">
        <is>
          <t xml:space="preserve"> </t>
        </is>
      </c>
    </row>
    <row r="57">
      <c r="A57" s="3" t="inlineStr">
        <is>
          <t>Issued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shares issued (in shares)</t>
        </is>
      </c>
      <c r="B58" s="4" t="inlineStr">
        <is>
          <t xml:space="preserve"> </t>
        </is>
      </c>
      <c r="C58" s="6" t="n">
        <v>64000588</v>
      </c>
      <c r="D58" s="4" t="inlineStr">
        <is>
          <t xml:space="preserve"> </t>
        </is>
      </c>
      <c r="E58" s="6" t="n">
        <v>64000588</v>
      </c>
      <c r="F5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4" customWidth="1" min="2" max="2"/>
    <col width="29" customWidth="1" min="3" max="3"/>
    <col width="28" customWidth="1" min="4" max="4"/>
    <col width="46" customWidth="1" min="5" max="5"/>
    <col width="29" customWidth="1" min="6" max="6"/>
    <col width="29" customWidth="1" min="7" max="7"/>
    <col width="16" customWidth="1" min="8" max="8"/>
    <col width="21" customWidth="1" min="9" max="9"/>
  </cols>
  <sheetData>
    <row r="1">
      <c r="A1" s="1" t="inlineStr">
        <is>
          <t>Stockholders’ Equity - Narrative (Details) $ in Thousands</t>
        </is>
      </c>
      <c r="E1" s="2" t="inlineStr">
        <is>
          <t>12 Months Ended</t>
        </is>
      </c>
    </row>
    <row r="2">
      <c r="B2" s="2" t="inlineStr">
        <is>
          <t>Jul. 21, 2021 USD ($) vote shares</t>
        </is>
      </c>
      <c r="C2" s="2" t="inlineStr">
        <is>
          <t>Jul. 20, 2021 USD ($) shares</t>
        </is>
      </c>
      <c r="D2" s="2" t="inlineStr">
        <is>
          <t>May 13, 2021 USD ($) shares</t>
        </is>
      </c>
      <c r="E2" s="2" t="inlineStr">
        <is>
          <t>Dec. 31, 2022 USD ($) trading_day vote shares</t>
        </is>
      </c>
      <c r="F2" s="2" t="inlineStr">
        <is>
          <t>Dec. 31, 2021 USD ($) shares</t>
        </is>
      </c>
      <c r="G2" s="2" t="inlineStr">
        <is>
          <t>Feb. 28, 2023 USD ($) shares</t>
        </is>
      </c>
      <c r="H2" s="2" t="inlineStr">
        <is>
          <t>Nov. 08, 2022 a</t>
        </is>
      </c>
      <c r="I2" s="2" t="inlineStr">
        <is>
          <t>Nov. 03,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shares (in shares)</t>
        </is>
      </c>
      <c r="B4" s="4" t="inlineStr">
        <is>
          <t xml:space="preserve"> </t>
        </is>
      </c>
      <c r="C4" s="4" t="inlineStr">
        <is>
          <t xml:space="preserve"> </t>
        </is>
      </c>
      <c r="D4" s="4" t="inlineStr">
        <is>
          <t xml:space="preserve"> </t>
        </is>
      </c>
      <c r="E4" s="4" t="inlineStr">
        <is>
          <t xml:space="preserve"> </t>
        </is>
      </c>
      <c r="F4" s="6" t="n">
        <v>168693323</v>
      </c>
      <c r="G4" s="4" t="inlineStr">
        <is>
          <t xml:space="preserve"> </t>
        </is>
      </c>
      <c r="H4" s="4" t="inlineStr">
        <is>
          <t xml:space="preserve"> </t>
        </is>
      </c>
      <c r="I4" s="4" t="inlineStr">
        <is>
          <t xml:space="preserve"> </t>
        </is>
      </c>
    </row>
    <row r="5">
      <c r="A5" s="4" t="inlineStr">
        <is>
          <t>Preferred stock, shares authorized (in shares)</t>
        </is>
      </c>
      <c r="B5" s="6" t="n">
        <v>10000000</v>
      </c>
      <c r="C5" s="4" t="inlineStr">
        <is>
          <t xml:space="preserve"> </t>
        </is>
      </c>
      <c r="D5" s="4" t="inlineStr">
        <is>
          <t xml:space="preserve"> </t>
        </is>
      </c>
      <c r="E5" s="6" t="n">
        <v>10000000</v>
      </c>
      <c r="F5" s="6" t="n">
        <v>10000000</v>
      </c>
      <c r="G5" s="4" t="inlineStr">
        <is>
          <t xml:space="preserve"> </t>
        </is>
      </c>
      <c r="H5" s="4" t="inlineStr">
        <is>
          <t xml:space="preserve"> </t>
        </is>
      </c>
      <c r="I5" s="4" t="inlineStr">
        <is>
          <t xml:space="preserve"> </t>
        </is>
      </c>
    </row>
    <row r="6">
      <c r="A6" s="4" t="inlineStr">
        <is>
          <t>Number of votes threshold | vote</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6" t="n">
        <v>825000000</v>
      </c>
      <c r="G7" s="4" t="inlineStr">
        <is>
          <t xml:space="preserve"> </t>
        </is>
      </c>
      <c r="H7" s="4" t="inlineStr">
        <is>
          <t xml:space="preserve"> </t>
        </is>
      </c>
      <c r="I7" s="6" t="n">
        <v>900000000</v>
      </c>
    </row>
    <row r="8">
      <c r="A8" s="4" t="inlineStr">
        <is>
          <t>Authorized Shares (in shares)</t>
        </is>
      </c>
      <c r="B8" s="4" t="inlineStr">
        <is>
          <t xml:space="preserve"> </t>
        </is>
      </c>
      <c r="C8" s="4" t="inlineStr">
        <is>
          <t xml:space="preserve"> </t>
        </is>
      </c>
      <c r="D8" s="4" t="inlineStr">
        <is>
          <t xml:space="preserve"> </t>
        </is>
      </c>
      <c r="E8" s="6" t="n">
        <v>900000000</v>
      </c>
      <c r="F8" s="6" t="n">
        <v>835000000</v>
      </c>
      <c r="G8" s="4" t="inlineStr">
        <is>
          <t xml:space="preserve"> </t>
        </is>
      </c>
      <c r="H8" s="4" t="inlineStr">
        <is>
          <t xml:space="preserve"> </t>
        </is>
      </c>
      <c r="I8" s="4" t="inlineStr">
        <is>
          <t xml:space="preserve"> </t>
        </is>
      </c>
    </row>
    <row r="9">
      <c r="A9" s="4" t="inlineStr">
        <is>
          <t>Number of consecutive trading days | trading_day</t>
        </is>
      </c>
      <c r="B9" s="4" t="inlineStr">
        <is>
          <t xml:space="preserve"> </t>
        </is>
      </c>
      <c r="C9" s="4" t="inlineStr">
        <is>
          <t xml:space="preserve"> </t>
        </is>
      </c>
      <c r="D9" s="4" t="inlineStr">
        <is>
          <t xml:space="preserve"> </t>
        </is>
      </c>
      <c r="E9" s="6" t="n">
        <v>20</v>
      </c>
      <c r="F9" s="4" t="inlineStr">
        <is>
          <t xml:space="preserve"> </t>
        </is>
      </c>
      <c r="G9" s="4" t="inlineStr">
        <is>
          <t xml:space="preserve"> </t>
        </is>
      </c>
      <c r="H9" s="4" t="inlineStr">
        <is>
          <t xml:space="preserve"> </t>
        </is>
      </c>
      <c r="I9" s="4" t="inlineStr">
        <is>
          <t xml:space="preserve"> </t>
        </is>
      </c>
    </row>
    <row r="10">
      <c r="A10" s="4" t="inlineStr">
        <is>
          <t>Weighted average equity market capitalization | $</t>
        </is>
      </c>
      <c r="B10" s="4" t="inlineStr">
        <is>
          <t xml:space="preserve"> </t>
        </is>
      </c>
      <c r="C10" s="4" t="inlineStr">
        <is>
          <t xml:space="preserve"> </t>
        </is>
      </c>
      <c r="D10" s="4" t="inlineStr">
        <is>
          <t xml:space="preserve"> </t>
        </is>
      </c>
      <c r="E10" s="7" t="n">
        <v>20000000</v>
      </c>
      <c r="F10" s="4" t="inlineStr">
        <is>
          <t xml:space="preserve"> </t>
        </is>
      </c>
      <c r="G10" s="4" t="inlineStr">
        <is>
          <t xml:space="preserve"> </t>
        </is>
      </c>
      <c r="H10" s="4" t="inlineStr">
        <is>
          <t xml:space="preserve"> </t>
        </is>
      </c>
      <c r="I10" s="4" t="inlineStr">
        <is>
          <t xml:space="preserve"> </t>
        </is>
      </c>
    </row>
    <row r="11">
      <c r="A11" s="4" t="inlineStr">
        <is>
          <t>Aggregating principal amount | $</t>
        </is>
      </c>
      <c r="B11" s="4" t="inlineStr">
        <is>
          <t xml:space="preserve"> </t>
        </is>
      </c>
      <c r="C11" s="4" t="inlineStr">
        <is>
          <t xml:space="preserve"> </t>
        </is>
      </c>
      <c r="D11" s="4" t="inlineStr">
        <is>
          <t xml:space="preserve"> </t>
        </is>
      </c>
      <c r="E11" s="6" t="n">
        <v>0</v>
      </c>
      <c r="F11" s="7" t="n">
        <v>2863</v>
      </c>
      <c r="G11" s="4" t="inlineStr">
        <is>
          <t xml:space="preserve"> </t>
        </is>
      </c>
      <c r="H11" s="4" t="inlineStr">
        <is>
          <t xml:space="preserve"> </t>
        </is>
      </c>
      <c r="I11" s="4" t="inlineStr">
        <is>
          <t xml:space="preserve"> </t>
        </is>
      </c>
    </row>
    <row r="12">
      <c r="A12" s="4" t="inlineStr">
        <is>
          <t>Payments to settle liabilities | $</t>
        </is>
      </c>
      <c r="B12" s="7" t="n">
        <v>140000</v>
      </c>
      <c r="C12" s="7" t="n">
        <v>139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reclassified for earnout liability | $</t>
        </is>
      </c>
      <c r="B13" s="4" t="inlineStr">
        <is>
          <t xml:space="preserve"> </t>
        </is>
      </c>
      <c r="C13" s="4" t="inlineStr">
        <is>
          <t xml:space="preserve"> </t>
        </is>
      </c>
      <c r="D13" s="4" t="inlineStr">
        <is>
          <t xml:space="preserve"> </t>
        </is>
      </c>
      <c r="E13" s="7" t="n">
        <v>2250</v>
      </c>
      <c r="F13" s="4" t="inlineStr">
        <is>
          <t xml:space="preserve"> </t>
        </is>
      </c>
      <c r="G13" s="4" t="inlineStr">
        <is>
          <t xml:space="preserve"> </t>
        </is>
      </c>
      <c r="H13" s="4" t="inlineStr">
        <is>
          <t xml:space="preserve"> </t>
        </is>
      </c>
      <c r="I13" s="4" t="inlineStr">
        <is>
          <t xml:space="preserve"> </t>
        </is>
      </c>
    </row>
    <row r="14">
      <c r="A14" s="4" t="inlineStr">
        <is>
          <t>Number of shares reclassified from equity to liability classification (in shares)</t>
        </is>
      </c>
      <c r="B14" s="4" t="inlineStr">
        <is>
          <t xml:space="preserve"> </t>
        </is>
      </c>
      <c r="C14" s="4" t="inlineStr">
        <is>
          <t xml:space="preserve"> </t>
        </is>
      </c>
      <c r="D14" s="4" t="inlineStr">
        <is>
          <t xml:space="preserve"> </t>
        </is>
      </c>
      <c r="E14" s="6" t="n">
        <v>53820670</v>
      </c>
      <c r="F14" s="4" t="inlineStr">
        <is>
          <t xml:space="preserve"> </t>
        </is>
      </c>
      <c r="G14" s="4" t="inlineStr">
        <is>
          <t xml:space="preserve"> </t>
        </is>
      </c>
      <c r="H14" s="4" t="inlineStr">
        <is>
          <t xml:space="preserve"> </t>
        </is>
      </c>
      <c r="I14" s="4" t="inlineStr">
        <is>
          <t xml:space="preserve"> </t>
        </is>
      </c>
    </row>
    <row r="15">
      <c r="A15" s="4" t="inlineStr">
        <is>
          <t>Amount reclassified for liability of insufficient authorized shares | $</t>
        </is>
      </c>
      <c r="B15" s="4" t="inlineStr">
        <is>
          <t xml:space="preserve"> </t>
        </is>
      </c>
      <c r="C15" s="4" t="inlineStr">
        <is>
          <t xml:space="preserve"> </t>
        </is>
      </c>
      <c r="D15" s="4" t="inlineStr">
        <is>
          <t xml:space="preserve"> </t>
        </is>
      </c>
      <c r="E15" s="7" t="n">
        <v>3977</v>
      </c>
      <c r="F15" s="4" t="inlineStr">
        <is>
          <t xml:space="preserve"> </t>
        </is>
      </c>
      <c r="G15" s="4" t="inlineStr">
        <is>
          <t xml:space="preserve"> </t>
        </is>
      </c>
      <c r="H15" s="4" t="inlineStr">
        <is>
          <t xml:space="preserve"> </t>
        </is>
      </c>
      <c r="I15" s="4" t="inlineStr">
        <is>
          <t xml:space="preserve"> </t>
        </is>
      </c>
    </row>
    <row r="16">
      <c r="A16" s="4" t="inlineStr">
        <is>
          <t>Issuance of Class A common stock in the PIPE financing, net of transaction costs (in shares)</t>
        </is>
      </c>
      <c r="B16" s="6" t="n">
        <v>761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ing principal amount | $</t>
        </is>
      </c>
      <c r="B19" s="4" t="inlineStr">
        <is>
          <t xml:space="preserve"> </t>
        </is>
      </c>
      <c r="C19" s="7" t="n">
        <v>75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 Fo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d shares (in shares)</t>
        </is>
      </c>
      <c r="B22" s="4" t="inlineStr">
        <is>
          <t xml:space="preserve"> </t>
        </is>
      </c>
      <c r="C22" s="4" t="inlineStr">
        <is>
          <t xml:space="preserve"> </t>
        </is>
      </c>
      <c r="D22" s="4" t="inlineStr">
        <is>
          <t xml:space="preserve"> </t>
        </is>
      </c>
      <c r="E22" s="6" t="n">
        <v>627346804</v>
      </c>
      <c r="F22" s="6" t="n">
        <v>321846041</v>
      </c>
      <c r="G22" s="4" t="inlineStr">
        <is>
          <t xml:space="preserve"> </t>
        </is>
      </c>
      <c r="H22" s="4" t="inlineStr">
        <is>
          <t xml:space="preserve"> </t>
        </is>
      </c>
      <c r="I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690000000</v>
      </c>
      <c r="H25" s="4" t="inlineStr">
        <is>
          <t xml:space="preserve"> </t>
        </is>
      </c>
      <c r="I25" s="4" t="inlineStr">
        <is>
          <t xml:space="preserve"> </t>
        </is>
      </c>
    </row>
    <row r="26">
      <c r="A26" s="4" t="inlineStr">
        <is>
          <t>Authoriz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775000000</v>
      </c>
      <c r="H26" s="4" t="inlineStr">
        <is>
          <t xml:space="preserve"> </t>
        </is>
      </c>
      <c r="I26" s="4" t="inlineStr">
        <is>
          <t xml:space="preserve"> </t>
        </is>
      </c>
    </row>
    <row r="27">
      <c r="A27" s="4" t="inlineStr">
        <is>
          <t>Weighted average equity market capitalization | $</t>
        </is>
      </c>
      <c r="B27" s="4" t="inlineStr">
        <is>
          <t xml:space="preserve"> </t>
        </is>
      </c>
      <c r="C27" s="4" t="inlineStr">
        <is>
          <t xml:space="preserve"> </t>
        </is>
      </c>
      <c r="D27" s="4" t="inlineStr">
        <is>
          <t xml:space="preserve"> </t>
        </is>
      </c>
      <c r="E27" s="4" t="inlineStr">
        <is>
          <t xml:space="preserve"> </t>
        </is>
      </c>
      <c r="F27" s="4" t="inlineStr">
        <is>
          <t xml:space="preserve"> </t>
        </is>
      </c>
      <c r="G27" s="7" t="n">
        <v>3000000</v>
      </c>
      <c r="H27" s="4" t="inlineStr">
        <is>
          <t xml:space="preserve"> </t>
        </is>
      </c>
      <c r="I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ed shares (in shares)</t>
        </is>
      </c>
      <c r="B30" s="4" t="inlineStr">
        <is>
          <t xml:space="preserve"> </t>
        </is>
      </c>
      <c r="C30" s="4" t="inlineStr">
        <is>
          <t xml:space="preserve"> </t>
        </is>
      </c>
      <c r="D30" s="4" t="inlineStr">
        <is>
          <t xml:space="preserve"> </t>
        </is>
      </c>
      <c r="E30" s="6" t="n">
        <v>167280677</v>
      </c>
      <c r="F30" s="4" t="inlineStr">
        <is>
          <t xml:space="preserve"> </t>
        </is>
      </c>
      <c r="G30" s="4" t="inlineStr">
        <is>
          <t xml:space="preserve"> </t>
        </is>
      </c>
      <c r="H30" s="4" t="inlineStr">
        <is>
          <t xml:space="preserve"> </t>
        </is>
      </c>
      <c r="I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6" t="n">
        <v>815000000</v>
      </c>
      <c r="F31" s="6" t="n">
        <v>750000000</v>
      </c>
      <c r="G31" s="4" t="inlineStr">
        <is>
          <t xml:space="preserve"> </t>
        </is>
      </c>
      <c r="H31" s="4" t="inlineStr">
        <is>
          <t xml:space="preserve"> </t>
        </is>
      </c>
      <c r="I31" s="4" t="inlineStr">
        <is>
          <t xml:space="preserve"> </t>
        </is>
      </c>
    </row>
    <row r="32">
      <c r="A32" s="4" t="inlineStr">
        <is>
          <t>Shares issued from reverse recapitalization (in shares)</t>
        </is>
      </c>
      <c r="B32" s="6" t="n">
        <v>24464994</v>
      </c>
      <c r="C32" s="6" t="n">
        <v>2446499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A Common Stock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consecutive trading days |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v>
      </c>
      <c r="I35" s="4" t="inlineStr">
        <is>
          <t xml:space="preserve"> </t>
        </is>
      </c>
    </row>
    <row r="36">
      <c r="A36" s="4" t="inlineStr">
        <is>
          <t>Issuance of Class A common stock in the PIPE financing, net of transaction costs (in shares)</t>
        </is>
      </c>
      <c r="B36" s="4" t="inlineStr">
        <is>
          <t xml:space="preserve"> </t>
        </is>
      </c>
      <c r="C36" s="4" t="inlineStr">
        <is>
          <t xml:space="preserve"> </t>
        </is>
      </c>
      <c r="D36" s="4" t="inlineStr">
        <is>
          <t xml:space="preserve"> </t>
        </is>
      </c>
      <c r="E36" s="6" t="n">
        <v>89152131</v>
      </c>
      <c r="F36" s="6" t="n">
        <v>76140000</v>
      </c>
      <c r="G36" s="4" t="inlineStr">
        <is>
          <t xml:space="preserve"> </t>
        </is>
      </c>
      <c r="H36" s="4" t="inlineStr">
        <is>
          <t xml:space="preserve"> </t>
        </is>
      </c>
      <c r="I36" s="4" t="inlineStr">
        <is>
          <t xml:space="preserve"> </t>
        </is>
      </c>
    </row>
    <row r="37">
      <c r="A37" s="4" t="inlineStr">
        <is>
          <t>Class A Common Stock |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ing principal amount | $</t>
        </is>
      </c>
      <c r="B39" s="4" t="inlineStr">
        <is>
          <t xml:space="preserve"> </t>
        </is>
      </c>
      <c r="C39" s="7" t="n">
        <v>75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ued interest converted | $</t>
        </is>
      </c>
      <c r="B40" s="4" t="inlineStr">
        <is>
          <t xml:space="preserve"> </t>
        </is>
      </c>
      <c r="C40" s="7" t="n">
        <v>23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from conversion (in shares)</t>
        </is>
      </c>
      <c r="B41" s="6" t="n">
        <v>6854013</v>
      </c>
      <c r="C41" s="6" t="n">
        <v>768815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A Common Stock | Notes Payable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from conversion (in shares)</t>
        </is>
      </c>
      <c r="B44" s="4" t="inlineStr">
        <is>
          <t xml:space="preserve"> </t>
        </is>
      </c>
      <c r="C44" s="6" t="n">
        <v>78233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A Common Stock | Affiliated Entity |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from conversion (in shares)</t>
        </is>
      </c>
      <c r="B47" s="6" t="n">
        <v>69218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A Common Stock | Related Party Notes Payable at Fair Value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ing principal amount | $</t>
        </is>
      </c>
      <c r="B50" s="4" t="inlineStr">
        <is>
          <t xml:space="preserve"> </t>
        </is>
      </c>
      <c r="C50" s="7" t="n">
        <v>130479</v>
      </c>
      <c r="D50" s="7" t="n">
        <v>909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rued interest converted | $</t>
        </is>
      </c>
      <c r="B51" s="4" t="inlineStr">
        <is>
          <t xml:space="preserve"> </t>
        </is>
      </c>
      <c r="C51" s="7" t="n">
        <v>30000</v>
      </c>
      <c r="D51" s="7" t="n">
        <v>435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from conversion (in shares)</t>
        </is>
      </c>
      <c r="B52" s="6" t="n">
        <v>6921814</v>
      </c>
      <c r="C52" s="6" t="n">
        <v>11566196</v>
      </c>
      <c r="D52" s="6" t="n">
        <v>1088858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A Common Stock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690000000</v>
      </c>
      <c r="H55" s="4" t="inlineStr">
        <is>
          <t xml:space="preserve"> </t>
        </is>
      </c>
      <c r="I55" s="4" t="inlineStr">
        <is>
          <t xml:space="preserve"> </t>
        </is>
      </c>
    </row>
    <row r="56">
      <c r="A56" s="4" t="inlineStr">
        <is>
          <t>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authorized (in shares)</t>
        </is>
      </c>
      <c r="B58" s="4" t="inlineStr">
        <is>
          <t xml:space="preserve"> </t>
        </is>
      </c>
      <c r="C58" s="4" t="inlineStr">
        <is>
          <t xml:space="preserve"> </t>
        </is>
      </c>
      <c r="D58" s="4" t="inlineStr">
        <is>
          <t xml:space="preserve"> </t>
        </is>
      </c>
      <c r="E58" s="6" t="n">
        <v>75000000</v>
      </c>
      <c r="F58" s="6" t="n">
        <v>75000000</v>
      </c>
      <c r="G58" s="4" t="inlineStr">
        <is>
          <t xml:space="preserve"> </t>
        </is>
      </c>
      <c r="H58" s="4" t="inlineStr">
        <is>
          <t xml:space="preserve"> </t>
        </is>
      </c>
      <c r="I58" s="4" t="inlineStr">
        <is>
          <t xml:space="preserve"> </t>
        </is>
      </c>
    </row>
    <row r="59">
      <c r="A59" s="4" t="inlineStr">
        <is>
          <t>Number of votes | vote</t>
        </is>
      </c>
      <c r="B59" s="4" t="inlineStr">
        <is>
          <t xml:space="preserve"> </t>
        </is>
      </c>
      <c r="C59" s="4" t="inlineStr">
        <is>
          <t xml:space="preserve"> </t>
        </is>
      </c>
      <c r="D59" s="4" t="inlineStr">
        <is>
          <t xml:space="preserve"> </t>
        </is>
      </c>
      <c r="E59" s="6" t="n">
        <v>10</v>
      </c>
      <c r="F59" s="4" t="inlineStr">
        <is>
          <t xml:space="preserve"> </t>
        </is>
      </c>
      <c r="G59" s="4" t="inlineStr">
        <is>
          <t xml:space="preserve"> </t>
        </is>
      </c>
      <c r="H59" s="4" t="inlineStr">
        <is>
          <t xml:space="preserve"> </t>
        </is>
      </c>
      <c r="I59" s="4" t="inlineStr">
        <is>
          <t xml:space="preserve"> </t>
        </is>
      </c>
    </row>
    <row r="60">
      <c r="A60" s="4" t="inlineStr">
        <is>
          <t>Number of votes after qualifying event | vote</t>
        </is>
      </c>
      <c r="B60" s="4" t="inlineStr">
        <is>
          <t xml:space="preserve"> </t>
        </is>
      </c>
      <c r="C60" s="4" t="inlineStr">
        <is>
          <t xml:space="preserve"> </t>
        </is>
      </c>
      <c r="D60" s="4" t="inlineStr">
        <is>
          <t xml:space="preserve"> </t>
        </is>
      </c>
      <c r="E60" s="6" t="n">
        <v>20</v>
      </c>
      <c r="F60" s="4" t="inlineStr">
        <is>
          <t xml:space="preserve"> </t>
        </is>
      </c>
      <c r="G60" s="4" t="inlineStr">
        <is>
          <t xml:space="preserve"> </t>
        </is>
      </c>
      <c r="H60" s="4" t="inlineStr">
        <is>
          <t xml:space="preserve"> </t>
        </is>
      </c>
      <c r="I60" s="4" t="inlineStr">
        <is>
          <t xml:space="preserve"> </t>
        </is>
      </c>
    </row>
    <row r="61">
      <c r="A61" s="4" t="inlineStr">
        <is>
          <t>Class B Common Stock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lass A common stock in the PIPE financing, net of transaction costs (in shares)</t>
        </is>
      </c>
      <c r="B63" s="4" t="inlineStr">
        <is>
          <t xml:space="preserve"> </t>
        </is>
      </c>
      <c r="C63" s="4" t="inlineStr">
        <is>
          <t xml:space="preserve"> </t>
        </is>
      </c>
      <c r="D63" s="4" t="inlineStr">
        <is>
          <t xml:space="preserve"> </t>
        </is>
      </c>
      <c r="E63" s="6" t="n">
        <v>64000588</v>
      </c>
      <c r="F63" s="4" t="inlineStr">
        <is>
          <t xml:space="preserve"> </t>
        </is>
      </c>
      <c r="G63" s="4" t="inlineStr">
        <is>
          <t xml:space="preserve"> </t>
        </is>
      </c>
      <c r="H63" s="4" t="inlineStr">
        <is>
          <t xml:space="preserve"> </t>
        </is>
      </c>
      <c r="I63"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Organization, Basis of Presentation and Summary of Significant Accounting Policies</t>
        </is>
      </c>
      <c r="B4" s="4" t="inlineStr">
        <is>
          <t>Nature of Business and Organization, Basis of Presentation and Summary of Significant Accounting Policies Nature of Business and Organization Faraday Future Intelligent Electric Inc. (“Company” or “FF”), a holding company incorporated in the State of Delaware on February 11, 2020, conducts its operations through the subsidiaries of FF Intelligent Mobility Global Holdings Ltd. (“Legacy FF”), founded in 2014 and headquartered in Los Angeles, California. On July 21, 2021 (the “Closing Date”), the Company consummated a business combination pursuant to an Agreement and Plan of Merger dated January 27, 2021 (as amended, the “Merger Agreement”), by and among the Company, PSAC Merger Sub Ltd., an exempted company with limited liability incorporated under the laws of the Cayman Islands and wholly-owned subsidiary of PSAC (“Merger Sub”),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For more information regarding the Business Combination, see Note 4, Business Combination. The Company operates in a single operating segment and designs and engineers next-generation, intelligent, electric vehicles. The Company expects to manufacture vehicles at its ieFactory California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Foreign Currency The Company determines the functional and reporting currency of each of its international subsidiaries based on the primary currency in which they operate. The functional currency of the Company’s foreign subsidiaries in China is their local currency, Chinese Yuan (“CYN”).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 Use of Estimates The preparation of the financial statements in conformity with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ose estimates and any such differences may have a material impact on the Company’s Consolidated Financial Statements. Reclassification of Presentation in the Company’s Consolidated Statements of Cash Flow Depreciation and amortization of comparative prior period in the Company’s Consolidated Statements of Cash Flows were reclassified to conform with its current presentation of Depreciation and amortization in the Company’s Consolidated Statement of Cash Flows. In the Consolidated Statement of Cash Flows for the year ended December 31, 2021, we have reclassified (1) $0.4 million of amortization of intangibles from Depreciation and amortization to Amortization of operating lease right-of-use assets and intangible assets; and (2) $4.6 million of expenses recognized out of pre-paid software subscriptions related to the Company’s master agreement with Palantir ( see Note 6, Deposits and Other Current Assets ) and $0.2 million of expenses recognized out of prepaid other noncurrent assets from Depreciation and amortization to Other current and non-current assets. The total cash used in operating activities for the year ended December 31, 2021 is not changed as a result of these reclassifications. Summary of Significant Accounting Policies Cash and Cash Equivalents The Company considers all highly liquid instruments with an original maturity of 90 days or less from the date of purchase to be cash equival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hen determining the fair value measurements for assets and liabilities required or permitted to be either recorded or disclosed at fair value, the Company considers the principal or most advantageous market in which the Company would transact and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has elected to apply the fair value option to certain related party notes payable and notes payable with conversion features as discussed in Note 9, Fair Value of Financial Instruments. The Company did not separately report interest expense attributable to the notes payable accounted for pursuant to the fair value option in the Consolidated Statements of Operations and Comprehensive Income (Loss) because such interest was included in the determination of the fair value of the notes payable and changes thereto. Concentration of Risk Financial instruments, which subject the Company to concentrations of credit risk, consist primarily of cash, restricted cash, notes receivables,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receives certain components from sole suppliers. The inability of a supplier to fulfill the Company’s supply requirements could materially impact future operating results. 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Construction in progress (“CIP”) consists of the construction activities related to the Company’s Hanford,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and Equipment, net on the Consolidated Balance Sheets. Impairment of Long-Lived Assets The Company reviews its long-lived assets, consisting primarily of property and equipment, for impairment whenever events or changes in circumstances indicate that the carrying amount of an assets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years ended December 31, 2022 and 2021. See Note 7, Property and Equipment, Net for a discussion of disposals of Construction in process during the year ended December 31, 2022 and 2021. 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 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Consolidated Balance Sheets and are included in operating activities on the Company’s Consolidated Statements of Cash Flows. The Company expenses deposits as the services are provided and prototype parts are received. 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Advertising costs were immaterial for the years ended December 31, 2022 and 2021. Stock-Based Compensation The Company’s stock-based compensation awards consist of stock options and restricted stock units (“RSUs”) granted to employees, directors and non-employees for the purchase of Common Stock. The Company recognizes stock-based compensation expense in accordance with the provisions of ASC 718, Compensation — Stock Compensation (“ASC 718”) . ASC 718 requires the measurement and recognition of compensation expense for all stock-based compensation awards based on the grant date fair values of the awards.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 The estimate of the expected term of awards was determined in accordance with the simplified method, which estimates the term based on an averaging of the vesting period and contractual term of the option grant for employee awards. The Company uses the contractual term for non-employee awards. Expected volatility — The Company determines the expected volatility by weighing the historical average volatilities of publicly traded industry peers and its own trading history. FF intends to continue to consistently apply this methodology using the same or similar public companies until a sufficient amount of historical information regarding the volatility of the Company’s own Class A Common Stock price becomes available, unless circumstances change such that the identified companies are no longer similar to FF, in which case more suitable companies whose stock prices are publicly available would be utilized in the calculation.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for the foreseeable future. Forfeiture rate — Stock-based compensation expense is reduced for forfeitures, which the Company estimates based on an analysis of actual forfeitures. The Company will continue to evaluate the appropriateness of the forfeiture rate based on actual forfeiture experience, analysis of employee turnover, and other factors. Changes in the estimated forfeiture rate can have a significant impact on the Company’s stock-based compensation expense as the cumulative effect of adjusting the rate is recognized in the period the estimated forfeiture rate is changed. Fair value of Common Stock — Prior to the close of the Business Combination, there was no public market for Legacy FF’s Class A Ordinary Stock. Therefore, Legacy FF’s Board of Directors determined the fair value of Legacy FF’s Class A Ordinary Stock at the time of the grant of stock options by considering a number of objective and subjective factors. The fair value of the stock was determined in accordance with applicable elements of the practice aid issued by the American Institute of Certified Public Accountants titled, “Valuation of Privately Held Company Equity Securities Issued as Compensation” . Legacy FF’s Board of Directors granted stock options with exercise prices equal to the fair value of Legacy FF’s Class A Ordinary Stock on the date of grant. After the closing of the Business Combination, the closing price of the Company’s Class A Common Stock on the Nasdaq stock exchange (“Nasdaq”) is used as the fair value of the Common Stock.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2 and 2021, the Company had recorded a full valuation allowance on net deferred tax assets because the Company expects it is more likely than not that the net deferred tax assets will not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its tax positions and tax benefits, which may require periodic adjustments and may not accurately forecast actual outcomes. The Company recognizes interest and penalties on unrecognized tax benefits as a component of income tax expense. There were no material such interest or penalties for the years ended December 31, 2022 and 2021.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 Recent Accounting Pronouncements Recently issued accounting pronouncements not yet adopted In December 2022, the FASB issued ASU No. 2022-06, Deferral of the Sunset Date of Reference Rate Reform (Topic 848) (ASU 2022-06). ASU 2022-06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ASU 2022-06 deferred the sunset date of Topic 848 from December 31, 2022 to December 31, 2024. ASU 2022-06 is effective as of December 21, 2022 through December 31, 2024. We continue to evaluate transactions or contract modifications occurring as a result of reference rate reform and determine whether to apply the optional guidance on an ongoing basis. Recently Adopted Accounting Pronouncements In February 2016, the FASB issued Accounting Standards Update (“ASU”) 2016-02, Leases (Topic 842) (“ASC 842”), which outlines a comprehensive lease accounting model that supersedes the previous lease guidance. The guidance requires lessees to recognize lease liabilities and corresponding right-of-use (“ROU”)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January 1, 2022 using the modified retrospective basis and recorded operating lease ROU assets of $11.2 million and operating lease liabilities of $11.2 million on that date. As part of this adoption, the Company reclassified the deferred gain related to a previous sale and leaseback of $3.4 million to accumulated deficit. The Company elected to apply the package of practical expedients permitted under the transition guidance within ASC 842 which does not require reassessment of initial direct costs, reassessment of the classification of leases as operating or financing, or reassessment of the definition of a lease (see Note 13, Leases ). Finance lease liabilities and related property and equipment assets did not change as a result of the adoption of this standard. In August 2020, the FASB issued ASU 2020-06, Accounting for Convertible Instruments and Contracts in an Entity’s Own Equity (“ASU 2020-06”). ASU 2020-06 simplifies the accounting for convertible instruments by removing certain separation models in ASC 470- 20, Debt — Debt with Conversion and Other Options , for convertible instruments. ASU 2020-06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ASU 2020-06 made amendments to the earnings per share guidance in Topic 260 for convertible instruments, the most significant impact of which is requiring the use of the if-converted method for the diluted EPS calculation, and no longer allowing the net share settlement method. ASU 2020-06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Adoption of ASU 2020-06 can either be on a modified retrospective or full retrospective basis. The Company adopted the standard on January 1, 2022 on a modified retrospective basis and reclassified the Obligation to issue registered shares of Class A Common Stock of $12.6 million from Accrued expenses and other current liabilities and reclassified $20.3 million from Accumulated deficit to Commitment to issue Class A Common Stock on the Consolidated Balance Sheets. In May 2021, the FASB issued ASU 2021-04, Issuer’s Accounting for Certain Modifications or Exchanges of Freestanding Equity-Classified Written Call Options (“ASU 2021-04”). ASU 2021-04 clarifies and reduces diversity in an issuer’s accounting for modifications or exchanges of freestanding equity-classified written call options (for example, warrants) that remain equity classified after modification or exchange. ASU 2021-04 made amendments to the earnings per share guidance in Topic 260 for an issuer’s accounting for modifications or exchanges of freestanding equity-classified written call options. Further, ASU 2021-04 made amendments to the Debt — Modifications and Extinguishments guidance in Topic 470-50. ASU 2021-04 also added references to revised guidance within Topic 505 and 718. Additionally, ASU 2021-04 made additions to Topic 815-40 related to the issuer’s accounting for modifications or exchanges of freestanding equity-classified written call options. ASU 2021-04 is effective for interim and annual periods beginning after December 15, 2021, with early adoption permitted. Adoption of the amendments should be applied prospectively to modifications or exchanges occurring on or after the effective date of the amendments. The Company adopted ASU 2021-04 as of January 1, 2022, which had an immaterial effe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Schedule of Warrants (Details) - USD ($) $ / shares in Units, $ in Thousands</t>
        </is>
      </c>
      <c r="B1" s="2" t="inlineStr">
        <is>
          <t>12 Months Ended</t>
        </is>
      </c>
    </row>
    <row r="2">
      <c r="B2" s="2" t="inlineStr">
        <is>
          <t>Dec. 31, 2022</t>
        </is>
      </c>
      <c r="C2" s="2" t="inlineStr">
        <is>
          <t>Dec. 31, 2021</t>
        </is>
      </c>
      <c r="D2" s="2" t="inlineStr">
        <is>
          <t>Sep. 23, 2022</t>
        </is>
      </c>
      <c r="E2" s="2" t="inlineStr">
        <is>
          <t>Jul. 21, 2021</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ended exercise price of ATW NPA warrants</t>
        </is>
      </c>
      <c r="B4" s="7" t="n">
        <v>1238</v>
      </c>
      <c r="C4" s="4" t="inlineStr">
        <is>
          <t xml:space="preserve"> </t>
        </is>
      </c>
      <c r="D4" s="4" t="inlineStr">
        <is>
          <t xml:space="preserve"> </t>
        </is>
      </c>
      <c r="E4" s="4" t="inlineStr">
        <is>
          <t xml:space="preserve"> </t>
        </is>
      </c>
      <c r="F4" s="4" t="inlineStr">
        <is>
          <t xml:space="preserve"> </t>
        </is>
      </c>
    </row>
    <row r="5">
      <c r="A5" s="4" t="inlineStr">
        <is>
          <t>ATW NPA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ended exercise price of ATW NPA warrants</t>
        </is>
      </c>
      <c r="B7" s="7" t="n">
        <v>1238</v>
      </c>
      <c r="C7" s="4" t="inlineStr">
        <is>
          <t xml:space="preserve"> </t>
        </is>
      </c>
      <c r="D7" s="4" t="inlineStr">
        <is>
          <t xml:space="preserve"> </t>
        </is>
      </c>
      <c r="E7" s="4" t="inlineStr">
        <is>
          <t xml:space="preserve"> </t>
        </is>
      </c>
      <c r="F7" s="4" t="inlineStr">
        <is>
          <t xml:space="preserve"> </t>
        </is>
      </c>
    </row>
    <row r="8">
      <c r="A8" s="4" t="inlineStr">
        <is>
          <t>ATW NPA warrants |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exercise price</t>
        </is>
      </c>
      <c r="B10" s="4" t="inlineStr">
        <is>
          <t xml:space="preserve"> </t>
        </is>
      </c>
      <c r="C10" s="4" t="inlineStr">
        <is>
          <t xml:space="preserve"> </t>
        </is>
      </c>
      <c r="D10" s="7" t="n">
        <v>20000</v>
      </c>
      <c r="E10" s="4" t="inlineStr">
        <is>
          <t xml:space="preserve"> </t>
        </is>
      </c>
      <c r="F10" s="4" t="inlineStr">
        <is>
          <t xml:space="preserve"> </t>
        </is>
      </c>
    </row>
    <row r="11">
      <c r="A11" s="4" t="inlineStr">
        <is>
          <t>ATW NPA warrants | Optional Notes And June 2021 Notes |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in shares)</t>
        </is>
      </c>
      <c r="B13" s="4" t="inlineStr">
        <is>
          <t xml:space="preserve"> </t>
        </is>
      </c>
      <c r="C13" s="4" t="inlineStr">
        <is>
          <t xml:space="preserve"> </t>
        </is>
      </c>
      <c r="D13" s="6" t="n">
        <v>29158364</v>
      </c>
      <c r="E13" s="4" t="inlineStr">
        <is>
          <t xml:space="preserve"> </t>
        </is>
      </c>
      <c r="F13" s="4" t="inlineStr">
        <is>
          <t xml:space="preserve"> </t>
        </is>
      </c>
    </row>
    <row r="14">
      <c r="A14" s="4" t="inlineStr">
        <is>
          <t>Exercise price of the warrant (in dollars per share)</t>
        </is>
      </c>
      <c r="B14" s="4" t="inlineStr">
        <is>
          <t xml:space="preserve"> </t>
        </is>
      </c>
      <c r="C14" s="4" t="inlineStr">
        <is>
          <t xml:space="preserve"> </t>
        </is>
      </c>
      <c r="D14" s="9" t="n">
        <v>0.5</v>
      </c>
      <c r="E14" s="4" t="inlineStr">
        <is>
          <t xml:space="preserve"> </t>
        </is>
      </c>
      <c r="F14" s="9" t="n">
        <v>0.5</v>
      </c>
    </row>
    <row r="15">
      <c r="A15" s="4" t="inlineStr">
        <is>
          <t>ATW NPA warrants | Optional Notes Due on October 31, 2026 At 15.00% | Not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t>
        </is>
      </c>
      <c r="B17" s="4" t="inlineStr">
        <is>
          <t xml:space="preserve"> </t>
        </is>
      </c>
      <c r="C17" s="4" t="inlineStr">
        <is>
          <t xml:space="preserve"> </t>
        </is>
      </c>
      <c r="D17" s="6" t="n">
        <v>31118718</v>
      </c>
      <c r="E17" s="4" t="inlineStr">
        <is>
          <t xml:space="preserve"> </t>
        </is>
      </c>
      <c r="F17" s="4" t="inlineStr">
        <is>
          <t xml:space="preserve"> </t>
        </is>
      </c>
    </row>
    <row r="18">
      <c r="A18" s="4" t="inlineStr">
        <is>
          <t>ATW NPA warrants | June, 2021 Note Due on October 31, 2026, At 0.00% |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the warrant (in dollars per share)</t>
        </is>
      </c>
      <c r="B20" s="4" t="inlineStr">
        <is>
          <t xml:space="preserve"> </t>
        </is>
      </c>
      <c r="C20" s="4" t="inlineStr">
        <is>
          <t xml:space="preserve"> </t>
        </is>
      </c>
      <c r="D20" s="8" t="n">
        <v>0.6427</v>
      </c>
      <c r="E20" s="4" t="inlineStr">
        <is>
          <t xml:space="preserve"> </t>
        </is>
      </c>
      <c r="F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 (in shares)</t>
        </is>
      </c>
      <c r="B23" s="4" t="inlineStr">
        <is>
          <t xml:space="preserve"> </t>
        </is>
      </c>
      <c r="C23" s="4" t="inlineStr">
        <is>
          <t xml:space="preserve"> </t>
        </is>
      </c>
      <c r="D23" s="4" t="inlineStr">
        <is>
          <t xml:space="preserve"> </t>
        </is>
      </c>
      <c r="E23" s="6" t="n">
        <v>594551</v>
      </c>
      <c r="F23" s="4" t="inlineStr">
        <is>
          <t xml:space="preserve"> </t>
        </is>
      </c>
    </row>
    <row r="24">
      <c r="A24" s="4" t="inlineStr">
        <is>
          <t>Amount transferred (in shares)</t>
        </is>
      </c>
      <c r="B24" s="6" t="n">
        <v>563420</v>
      </c>
      <c r="C24" s="6" t="n">
        <v>0</v>
      </c>
      <c r="D24" s="4" t="inlineStr">
        <is>
          <t xml:space="preserve"> </t>
        </is>
      </c>
      <c r="E24" s="4" t="inlineStr">
        <is>
          <t xml:space="preserve"> </t>
        </is>
      </c>
      <c r="F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 (in shares)</t>
        </is>
      </c>
      <c r="B27" s="6" t="n">
        <v>476364277</v>
      </c>
      <c r="C27" s="6" t="n">
        <v>28196377</v>
      </c>
      <c r="D27" s="4" t="inlineStr">
        <is>
          <t xml:space="preserve"> </t>
        </is>
      </c>
      <c r="E27" s="4" t="inlineStr">
        <is>
          <t xml:space="preserve"> </t>
        </is>
      </c>
      <c r="F27" s="4" t="inlineStr">
        <is>
          <t xml:space="preserve"> </t>
        </is>
      </c>
    </row>
    <row r="28">
      <c r="A28" s="4" t="inlineStr">
        <is>
          <t>Class A Common Stock | SPA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outstanding (in shares)</t>
        </is>
      </c>
      <c r="B30" s="6" t="n">
        <v>346453115</v>
      </c>
      <c r="C30" s="4" t="inlineStr">
        <is>
          <t xml:space="preserve"> </t>
        </is>
      </c>
      <c r="D30" s="4" t="inlineStr">
        <is>
          <t xml:space="preserve"> </t>
        </is>
      </c>
      <c r="E30" s="4" t="inlineStr">
        <is>
          <t xml:space="preserve"> </t>
        </is>
      </c>
      <c r="F30" s="4" t="inlineStr">
        <is>
          <t xml:space="preserve"> </t>
        </is>
      </c>
    </row>
    <row r="31">
      <c r="A31" s="4" t="inlineStr">
        <is>
          <t>Exercise price of the warrant (in dollars per share)</t>
        </is>
      </c>
      <c r="B31" s="9" t="n">
        <v>0.23</v>
      </c>
      <c r="C31" s="4" t="inlineStr">
        <is>
          <t xml:space="preserve"> </t>
        </is>
      </c>
      <c r="D31" s="4" t="inlineStr">
        <is>
          <t xml:space="preserve"> </t>
        </is>
      </c>
      <c r="E31" s="4" t="inlineStr">
        <is>
          <t xml:space="preserve"> </t>
        </is>
      </c>
      <c r="F31" s="4" t="inlineStr">
        <is>
          <t xml:space="preserve"> </t>
        </is>
      </c>
    </row>
    <row r="32">
      <c r="A32" s="4" t="inlineStr">
        <is>
          <t>Class A Common Stock | ATW NPA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outstanding (in shares)</t>
        </is>
      </c>
      <c r="B34" s="6" t="n">
        <v>76804450</v>
      </c>
      <c r="C34" s="4" t="inlineStr">
        <is>
          <t xml:space="preserve"> </t>
        </is>
      </c>
      <c r="D34" s="4" t="inlineStr">
        <is>
          <t xml:space="preserve"> </t>
        </is>
      </c>
      <c r="E34" s="4" t="inlineStr">
        <is>
          <t xml:space="preserve"> </t>
        </is>
      </c>
      <c r="F34" s="4" t="inlineStr">
        <is>
          <t xml:space="preserve"> </t>
        </is>
      </c>
    </row>
    <row r="35">
      <c r="A35" s="4" t="inlineStr">
        <is>
          <t>Exercise price of the warrant (in dollars per share)</t>
        </is>
      </c>
      <c r="B35" s="9" t="n">
        <v>0.23</v>
      </c>
      <c r="C35" s="4" t="inlineStr">
        <is>
          <t xml:space="preserve"> </t>
        </is>
      </c>
      <c r="D35" s="4" t="inlineStr">
        <is>
          <t xml:space="preserve"> </t>
        </is>
      </c>
      <c r="E35" s="4" t="inlineStr">
        <is>
          <t xml:space="preserve"> </t>
        </is>
      </c>
      <c r="F35" s="4" t="inlineStr">
        <is>
          <t xml:space="preserve"> </t>
        </is>
      </c>
    </row>
    <row r="36">
      <c r="A36" s="4" t="inlineStr">
        <is>
          <t>Class A Common Stock | Other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outstanding (in shares)</t>
        </is>
      </c>
      <c r="B38" s="6" t="n">
        <v>29454593</v>
      </c>
      <c r="C38" s="6" t="n">
        <v>4544258</v>
      </c>
      <c r="D38" s="4" t="inlineStr">
        <is>
          <t xml:space="preserve"> </t>
        </is>
      </c>
      <c r="E38" s="4" t="inlineStr">
        <is>
          <t xml:space="preserve"> </t>
        </is>
      </c>
      <c r="F38" s="4" t="inlineStr">
        <is>
          <t xml:space="preserve"> </t>
        </is>
      </c>
    </row>
    <row r="39">
      <c r="A39" s="4" t="inlineStr">
        <is>
          <t>Exercise price of the warrant (in dollars per share)</t>
        </is>
      </c>
      <c r="B39" s="9" t="n">
        <v>0.23</v>
      </c>
      <c r="C39" s="7" t="n">
        <v>10</v>
      </c>
      <c r="D39" s="4" t="inlineStr">
        <is>
          <t xml:space="preserve"> </t>
        </is>
      </c>
      <c r="E39" s="4" t="inlineStr">
        <is>
          <t xml:space="preserve"> </t>
        </is>
      </c>
      <c r="F39" s="4" t="inlineStr">
        <is>
          <t xml:space="preserve"> </t>
        </is>
      </c>
    </row>
    <row r="40">
      <c r="A40" s="4" t="inlineStr">
        <is>
          <t>Class A Common Stock | Public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outstanding (in shares)</t>
        </is>
      </c>
      <c r="B42" s="6" t="n">
        <v>23540988</v>
      </c>
      <c r="C42" s="6" t="n">
        <v>22977568</v>
      </c>
      <c r="D42" s="4" t="inlineStr">
        <is>
          <t xml:space="preserve"> </t>
        </is>
      </c>
      <c r="E42" s="6" t="n">
        <v>22977568</v>
      </c>
      <c r="F42" s="4" t="inlineStr">
        <is>
          <t xml:space="preserve"> </t>
        </is>
      </c>
    </row>
    <row r="43">
      <c r="A43" s="4" t="inlineStr">
        <is>
          <t>Exercise price of the warrant (in dollars per share)</t>
        </is>
      </c>
      <c r="B43" s="9" t="n">
        <v>11.5</v>
      </c>
      <c r="C43" s="9" t="n">
        <v>11.5</v>
      </c>
      <c r="D43" s="4" t="inlineStr">
        <is>
          <t xml:space="preserve"> </t>
        </is>
      </c>
      <c r="E43" s="4" t="inlineStr">
        <is>
          <t xml:space="preserve"> </t>
        </is>
      </c>
      <c r="F43" s="4" t="inlineStr">
        <is>
          <t xml:space="preserve"> </t>
        </is>
      </c>
    </row>
    <row r="44">
      <c r="A44" s="4" t="inlineStr">
        <is>
          <t>Class A Common Stock | Private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outstanding (in shares)</t>
        </is>
      </c>
      <c r="B46" s="6" t="n">
        <v>111131</v>
      </c>
      <c r="C46" s="6" t="n">
        <v>674551</v>
      </c>
      <c r="D46" s="4" t="inlineStr">
        <is>
          <t xml:space="preserve"> </t>
        </is>
      </c>
      <c r="E46" s="4" t="inlineStr">
        <is>
          <t xml:space="preserve"> </t>
        </is>
      </c>
      <c r="F46" s="4" t="inlineStr">
        <is>
          <t xml:space="preserve"> </t>
        </is>
      </c>
    </row>
    <row r="47">
      <c r="A47" s="4" t="inlineStr">
        <is>
          <t>Exercise price of the warrant (in dollars per share)</t>
        </is>
      </c>
      <c r="B47" s="9" t="n">
        <v>11.5</v>
      </c>
      <c r="C47" s="9" t="n">
        <v>11.5</v>
      </c>
      <c r="D47" s="4" t="inlineStr">
        <is>
          <t xml:space="preserve"> </t>
        </is>
      </c>
      <c r="E47" s="4" t="inlineStr">
        <is>
          <t xml:space="preserve"> </t>
        </is>
      </c>
      <c r="F4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6" customWidth="1" min="6" max="6"/>
    <col width="14" customWidth="1" min="7" max="7"/>
    <col width="14" customWidth="1" min="8" max="8"/>
    <col width="13" customWidth="1" min="9" max="9"/>
    <col width="14" customWidth="1" min="10" max="10"/>
  </cols>
  <sheetData>
    <row r="1">
      <c r="A1" s="1" t="inlineStr">
        <is>
          <t>Stock-Based Compensation (As Restated) - Narrative (Details) - USD ($) $ / shares in Units, $ in Millions</t>
        </is>
      </c>
      <c r="E1" s="2" t="inlineStr">
        <is>
          <t>1 Months Ended</t>
        </is>
      </c>
      <c r="F1" s="2" t="inlineStr">
        <is>
          <t>12 Months Ended</t>
        </is>
      </c>
    </row>
    <row r="2">
      <c r="B2" s="2" t="inlineStr">
        <is>
          <t>Jul. 21, 2021</t>
        </is>
      </c>
      <c r="C2" s="2" t="inlineStr">
        <is>
          <t>Jul. 20, 2021</t>
        </is>
      </c>
      <c r="D2" s="2" t="inlineStr">
        <is>
          <t>Jan. 27, 2021</t>
        </is>
      </c>
      <c r="E2" s="2" t="inlineStr">
        <is>
          <t>Oct. 31, 2022</t>
        </is>
      </c>
      <c r="F2" s="2" t="inlineStr">
        <is>
          <t>Dec. 31, 2022</t>
        </is>
      </c>
      <c r="G2" s="2" t="inlineStr">
        <is>
          <t>Dec. 31, 2021</t>
        </is>
      </c>
      <c r="H2" s="2" t="inlineStr">
        <is>
          <t>Jul. 31, 2021</t>
        </is>
      </c>
      <c r="I2" s="2" t="inlineStr">
        <is>
          <t>May 02, 2019</t>
        </is>
      </c>
      <c r="J2" s="2" t="inlineStr">
        <is>
          <t>Feb. 01, 2018</t>
        </is>
      </c>
    </row>
    <row r="3">
      <c r="A3" s="4" t="inlineStr">
        <is>
          <t>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available for future issuance (in shares)</t>
        </is>
      </c>
      <c r="B5" s="4" t="inlineStr">
        <is>
          <t xml:space="preserve"> </t>
        </is>
      </c>
      <c r="C5" s="4" t="inlineStr">
        <is>
          <t xml:space="preserve"> </t>
        </is>
      </c>
      <c r="D5" s="4" t="inlineStr">
        <is>
          <t xml:space="preserve"> </t>
        </is>
      </c>
      <c r="E5" s="4" t="inlineStr">
        <is>
          <t xml:space="preserve"> </t>
        </is>
      </c>
      <c r="F5" s="6" t="n">
        <v>24252537</v>
      </c>
      <c r="G5" s="6" t="n">
        <v>49573570</v>
      </c>
      <c r="H5" s="6" t="n">
        <v>49573570</v>
      </c>
      <c r="I5" s="4" t="inlineStr">
        <is>
          <t xml:space="preserve"> </t>
        </is>
      </c>
      <c r="J5" s="4" t="inlineStr">
        <is>
          <t xml:space="preserve"> </t>
        </is>
      </c>
    </row>
    <row r="6">
      <c r="A6" s="4" t="inlineStr">
        <is>
          <t>Percent threshold of common stock issued and outstanding for annual increase of shares available for iss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5</v>
      </c>
      <c r="I6" s="4" t="inlineStr">
        <is>
          <t xml:space="preserve"> </t>
        </is>
      </c>
      <c r="J6" s="4" t="inlineStr">
        <is>
          <t xml:space="preserve"> </t>
        </is>
      </c>
    </row>
    <row r="7">
      <c r="A7" s="4" t="inlineStr">
        <is>
          <t>Stock-based compensation expense for unvested stock options</t>
        </is>
      </c>
      <c r="B7" s="4" t="inlineStr">
        <is>
          <t xml:space="preserve"> </t>
        </is>
      </c>
      <c r="C7" s="4" t="inlineStr">
        <is>
          <t xml:space="preserve"> </t>
        </is>
      </c>
      <c r="D7" s="4" t="inlineStr">
        <is>
          <t xml:space="preserve"> </t>
        </is>
      </c>
      <c r="E7" s="4" t="inlineStr">
        <is>
          <t xml:space="preserve"> </t>
        </is>
      </c>
      <c r="F7" s="5" t="n">
        <v>2.6</v>
      </c>
      <c r="G7" s="4" t="inlineStr">
        <is>
          <t xml:space="preserve"> </t>
        </is>
      </c>
      <c r="H7" s="4" t="inlineStr">
        <is>
          <t xml:space="preserve"> </t>
        </is>
      </c>
      <c r="I7" s="4" t="inlineStr">
        <is>
          <t xml:space="preserve"> </t>
        </is>
      </c>
      <c r="J7" s="4" t="inlineStr">
        <is>
          <t xml:space="preserve"> </t>
        </is>
      </c>
    </row>
    <row r="8">
      <c r="A8" s="4" t="inlineStr">
        <is>
          <t>Fair value of options vested</t>
        </is>
      </c>
      <c r="B8" s="4" t="inlineStr">
        <is>
          <t xml:space="preserve"> </t>
        </is>
      </c>
      <c r="C8" s="4" t="inlineStr">
        <is>
          <t xml:space="preserve"> </t>
        </is>
      </c>
      <c r="D8" s="4" t="inlineStr">
        <is>
          <t xml:space="preserve"> </t>
        </is>
      </c>
      <c r="E8" s="4" t="inlineStr">
        <is>
          <t xml:space="preserve"> </t>
        </is>
      </c>
      <c r="F8" s="14" t="n">
        <v>2.7</v>
      </c>
      <c r="G8" s="4" t="inlineStr">
        <is>
          <t xml:space="preserve"> </t>
        </is>
      </c>
      <c r="H8" s="4" t="inlineStr">
        <is>
          <t xml:space="preserve"> </t>
        </is>
      </c>
      <c r="I8" s="4" t="inlineStr">
        <is>
          <t xml:space="preserve"> </t>
        </is>
      </c>
      <c r="J8" s="4" t="inlineStr">
        <is>
          <t xml:space="preserve"> </t>
        </is>
      </c>
    </row>
    <row r="9">
      <c r="A9" s="4" t="inlineStr">
        <is>
          <t>Stock-based compensation expense for unvested awards</t>
        </is>
      </c>
      <c r="B9" s="4" t="inlineStr">
        <is>
          <t xml:space="preserve"> </t>
        </is>
      </c>
      <c r="C9" s="4" t="inlineStr">
        <is>
          <t xml:space="preserve"> </t>
        </is>
      </c>
      <c r="D9" s="4" t="inlineStr">
        <is>
          <t xml:space="preserve"> </t>
        </is>
      </c>
      <c r="E9" s="4" t="inlineStr">
        <is>
          <t xml:space="preserve"> </t>
        </is>
      </c>
      <c r="F9" s="14" t="n">
        <v>9.5</v>
      </c>
      <c r="G9" s="4" t="inlineStr">
        <is>
          <t xml:space="preserve"> </t>
        </is>
      </c>
      <c r="H9" s="4" t="inlineStr">
        <is>
          <t xml:space="preserve"> </t>
        </is>
      </c>
      <c r="I9" s="4" t="inlineStr">
        <is>
          <t xml:space="preserve"> </t>
        </is>
      </c>
      <c r="J9" s="4" t="inlineStr">
        <is>
          <t xml:space="preserve"> </t>
        </is>
      </c>
    </row>
    <row r="10">
      <c r="A10" s="4" t="inlineStr">
        <is>
          <t>Fair value of RSU’s vested</t>
        </is>
      </c>
      <c r="B10" s="4" t="inlineStr">
        <is>
          <t xml:space="preserve"> </t>
        </is>
      </c>
      <c r="C10" s="4" t="inlineStr">
        <is>
          <t xml:space="preserve"> </t>
        </is>
      </c>
      <c r="D10" s="4" t="inlineStr">
        <is>
          <t xml:space="preserve"> </t>
        </is>
      </c>
      <c r="E10" s="4" t="inlineStr">
        <is>
          <t xml:space="preserve"> </t>
        </is>
      </c>
      <c r="F10" s="7" t="n">
        <v>6</v>
      </c>
      <c r="G10" s="4" t="inlineStr">
        <is>
          <t xml:space="preserve"> </t>
        </is>
      </c>
      <c r="H10" s="4" t="inlineStr">
        <is>
          <t xml:space="preserve"> </t>
        </is>
      </c>
      <c r="I10" s="4" t="inlineStr">
        <is>
          <t xml:space="preserve"> </t>
        </is>
      </c>
      <c r="J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6" t="n">
        <v>8633607</v>
      </c>
      <c r="G11" s="4" t="inlineStr">
        <is>
          <t xml:space="preserve"> </t>
        </is>
      </c>
      <c r="H11" s="4" t="inlineStr">
        <is>
          <t xml:space="preserve"> </t>
        </is>
      </c>
      <c r="I11" s="4" t="inlineStr">
        <is>
          <t xml:space="preserve"> </t>
        </is>
      </c>
      <c r="J11" s="4" t="inlineStr">
        <is>
          <t xml:space="preserve"> </t>
        </is>
      </c>
    </row>
    <row r="12">
      <c r="A12" s="4" t="inlineStr">
        <is>
          <t>Granted (in dollars per share)</t>
        </is>
      </c>
      <c r="B12" s="4" t="inlineStr">
        <is>
          <t xml:space="preserve"> </t>
        </is>
      </c>
      <c r="C12" s="4" t="inlineStr">
        <is>
          <t xml:space="preserve"> </t>
        </is>
      </c>
      <c r="D12" s="4" t="inlineStr">
        <is>
          <t xml:space="preserve"> </t>
        </is>
      </c>
      <c r="E12" s="4" t="inlineStr">
        <is>
          <t xml:space="preserve"> </t>
        </is>
      </c>
      <c r="F12" s="9" t="n">
        <v>3.04</v>
      </c>
      <c r="G12" s="4" t="inlineStr">
        <is>
          <t xml:space="preserve"> </t>
        </is>
      </c>
      <c r="H12" s="4" t="inlineStr">
        <is>
          <t xml:space="preserve"> </t>
        </is>
      </c>
      <c r="I12" s="4" t="inlineStr">
        <is>
          <t xml:space="preserve"> </t>
        </is>
      </c>
      <c r="J12" s="4" t="inlineStr">
        <is>
          <t xml:space="preserve"> </t>
        </is>
      </c>
    </row>
    <row r="13">
      <c r="A13" s="4" t="inlineStr">
        <is>
          <t>Stock Incentive Plan |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weighted average period</t>
        </is>
      </c>
      <c r="B15" s="4" t="inlineStr">
        <is>
          <t xml:space="preserve"> </t>
        </is>
      </c>
      <c r="C15" s="4" t="inlineStr">
        <is>
          <t xml:space="preserve"> </t>
        </is>
      </c>
      <c r="D15" s="4" t="inlineStr">
        <is>
          <t xml:space="preserve"> </t>
        </is>
      </c>
      <c r="E15" s="4" t="inlineStr">
        <is>
          <t xml:space="preserve"> </t>
        </is>
      </c>
      <c r="F15" s="4" t="inlineStr">
        <is>
          <t>2 years 10 months 13 days</t>
        </is>
      </c>
      <c r="G15" s="4" t="inlineStr">
        <is>
          <t xml:space="preserve"> </t>
        </is>
      </c>
      <c r="H15" s="4" t="inlineStr">
        <is>
          <t xml:space="preserve"> </t>
        </is>
      </c>
      <c r="I15" s="4" t="inlineStr">
        <is>
          <t xml:space="preserve"> </t>
        </is>
      </c>
      <c r="J15" s="4" t="inlineStr">
        <is>
          <t xml:space="preserve"> </t>
        </is>
      </c>
    </row>
    <row r="16">
      <c r="A16" s="4" t="inlineStr">
        <is>
          <t>Stock Incentive Plan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weighted average period</t>
        </is>
      </c>
      <c r="B18" s="4" t="inlineStr">
        <is>
          <t xml:space="preserve"> </t>
        </is>
      </c>
      <c r="C18" s="4" t="inlineStr">
        <is>
          <t xml:space="preserve"> </t>
        </is>
      </c>
      <c r="D18" s="4" t="inlineStr">
        <is>
          <t xml:space="preserve"> </t>
        </is>
      </c>
      <c r="E18" s="4" t="inlineStr">
        <is>
          <t xml:space="preserve"> </t>
        </is>
      </c>
      <c r="F18" s="4" t="inlineStr">
        <is>
          <t>3 years 2 months 4 days</t>
        </is>
      </c>
      <c r="G18" s="4" t="inlineStr">
        <is>
          <t xml:space="preserve"> </t>
        </is>
      </c>
      <c r="H18" s="4" t="inlineStr">
        <is>
          <t xml:space="preserve"> </t>
        </is>
      </c>
      <c r="I18" s="4" t="inlineStr">
        <is>
          <t xml:space="preserve"> </t>
        </is>
      </c>
      <c r="J18" s="4" t="inlineStr">
        <is>
          <t xml:space="preserve"> </t>
        </is>
      </c>
    </row>
    <row r="19">
      <c r="A19" s="4" t="inlineStr">
        <is>
          <t>Percent reduction in salary</t>
        </is>
      </c>
      <c r="B19" s="4" t="inlineStr">
        <is>
          <t xml:space="preserve"> </t>
        </is>
      </c>
      <c r="C19" s="4" t="inlineStr">
        <is>
          <t xml:space="preserve"> </t>
        </is>
      </c>
      <c r="D19" s="4" t="inlineStr">
        <is>
          <t xml:space="preserve"> </t>
        </is>
      </c>
      <c r="E19" s="11" t="n">
        <v>0.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in shares)</t>
        </is>
      </c>
      <c r="B20" s="4" t="inlineStr">
        <is>
          <t xml:space="preserve"> </t>
        </is>
      </c>
      <c r="C20" s="4" t="inlineStr">
        <is>
          <t xml:space="preserve"> </t>
        </is>
      </c>
      <c r="D20" s="4" t="inlineStr">
        <is>
          <t xml:space="preserve"> </t>
        </is>
      </c>
      <c r="E20" s="6" t="n">
        <v>9094405</v>
      </c>
      <c r="F20" s="6" t="n">
        <v>29247487</v>
      </c>
      <c r="G20" s="4" t="inlineStr">
        <is>
          <t xml:space="preserve"> </t>
        </is>
      </c>
      <c r="H20" s="4" t="inlineStr">
        <is>
          <t xml:space="preserve"> </t>
        </is>
      </c>
      <c r="I20" s="4" t="inlineStr">
        <is>
          <t xml:space="preserve"> </t>
        </is>
      </c>
      <c r="J20" s="4" t="inlineStr">
        <is>
          <t xml:space="preserve"> </t>
        </is>
      </c>
    </row>
    <row r="21">
      <c r="A21" s="4" t="inlineStr">
        <is>
          <t>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 for unvested stock options</t>
        </is>
      </c>
      <c r="B23" s="4" t="inlineStr">
        <is>
          <t xml:space="preserve"> </t>
        </is>
      </c>
      <c r="C23" s="4" t="inlineStr">
        <is>
          <t xml:space="preserve"> </t>
        </is>
      </c>
      <c r="D23" s="4" t="inlineStr">
        <is>
          <t xml:space="preserve"> </t>
        </is>
      </c>
      <c r="E23" s="4" t="inlineStr">
        <is>
          <t xml:space="preserve"> </t>
        </is>
      </c>
      <c r="F23" s="5" t="n">
        <v>6.1</v>
      </c>
      <c r="G23" s="4" t="inlineStr">
        <is>
          <t xml:space="preserve"> </t>
        </is>
      </c>
      <c r="H23" s="4" t="inlineStr">
        <is>
          <t xml:space="preserve"> </t>
        </is>
      </c>
      <c r="I23" s="4" t="inlineStr">
        <is>
          <t xml:space="preserve"> </t>
        </is>
      </c>
      <c r="J23" s="4" t="inlineStr">
        <is>
          <t xml:space="preserve"> </t>
        </is>
      </c>
    </row>
    <row r="24">
      <c r="A24" s="4" t="inlineStr">
        <is>
          <t>Fair value of options vested</t>
        </is>
      </c>
      <c r="B24" s="4" t="inlineStr">
        <is>
          <t xml:space="preserve"> </t>
        </is>
      </c>
      <c r="C24" s="4" t="inlineStr">
        <is>
          <t xml:space="preserve"> </t>
        </is>
      </c>
      <c r="D24" s="4" t="inlineStr">
        <is>
          <t xml:space="preserve"> </t>
        </is>
      </c>
      <c r="E24" s="4" t="inlineStr">
        <is>
          <t xml:space="preserve"> </t>
        </is>
      </c>
      <c r="F24" s="5" t="n">
        <v>6.5</v>
      </c>
      <c r="G24" s="7" t="n">
        <v>7</v>
      </c>
      <c r="H24" s="4" t="inlineStr">
        <is>
          <t xml:space="preserve"> </t>
        </is>
      </c>
      <c r="I24" s="4" t="inlineStr">
        <is>
          <t xml:space="preserve"> </t>
        </is>
      </c>
      <c r="J24" s="4" t="inlineStr">
        <is>
          <t xml:space="preserve"> </t>
        </is>
      </c>
    </row>
    <row r="25">
      <c r="A25" s="4" t="inlineStr">
        <is>
          <t>Authorized to gran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390000</v>
      </c>
    </row>
    <row r="26">
      <c r="A26" s="4" t="inlineStr">
        <is>
          <t>Granted (in shares)</t>
        </is>
      </c>
      <c r="B26" s="4" t="inlineStr">
        <is>
          <t xml:space="preserve"> </t>
        </is>
      </c>
      <c r="C26" s="4" t="inlineStr">
        <is>
          <t xml:space="preserve"> </t>
        </is>
      </c>
      <c r="D26" s="4" t="inlineStr">
        <is>
          <t xml:space="preserve"> </t>
        </is>
      </c>
      <c r="E26" s="4" t="inlineStr">
        <is>
          <t xml:space="preserve"> </t>
        </is>
      </c>
      <c r="F26" s="6" t="n">
        <v>0</v>
      </c>
      <c r="G26" s="6" t="n">
        <v>5287031</v>
      </c>
      <c r="H26" s="4" t="inlineStr">
        <is>
          <t xml:space="preserve"> </t>
        </is>
      </c>
      <c r="I26" s="4" t="inlineStr">
        <is>
          <t xml:space="preserve"> </t>
        </is>
      </c>
      <c r="J26" s="4" t="inlineStr">
        <is>
          <t xml:space="preserve"> </t>
        </is>
      </c>
    </row>
    <row r="27">
      <c r="A27" s="4" t="inlineStr">
        <is>
          <t>Granted (in dollars per share)</t>
        </is>
      </c>
      <c r="B27" s="4" t="inlineStr">
        <is>
          <t xml:space="preserve"> </t>
        </is>
      </c>
      <c r="C27" s="4" t="inlineStr">
        <is>
          <t xml:space="preserve"> </t>
        </is>
      </c>
      <c r="D27" s="4" t="inlineStr">
        <is>
          <t xml:space="preserve"> </t>
        </is>
      </c>
      <c r="E27" s="4" t="inlineStr">
        <is>
          <t xml:space="preserve"> </t>
        </is>
      </c>
      <c r="F27" s="7" t="n">
        <v>0</v>
      </c>
      <c r="G27" s="9" t="n">
        <v>4.74</v>
      </c>
      <c r="H27" s="4" t="inlineStr">
        <is>
          <t xml:space="preserve"> </t>
        </is>
      </c>
      <c r="I27" s="4" t="inlineStr">
        <is>
          <t xml:space="preserve"> </t>
        </is>
      </c>
      <c r="J27" s="4" t="inlineStr">
        <is>
          <t xml:space="preserve"> </t>
        </is>
      </c>
    </row>
    <row r="28">
      <c r="A28" s="4" t="inlineStr">
        <is>
          <t>Equity Incentive Plan |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cted weighted average period</t>
        </is>
      </c>
      <c r="B30" s="4" t="inlineStr">
        <is>
          <t xml:space="preserve"> </t>
        </is>
      </c>
      <c r="C30" s="4" t="inlineStr">
        <is>
          <t xml:space="preserve"> </t>
        </is>
      </c>
      <c r="D30" s="4" t="inlineStr">
        <is>
          <t xml:space="preserve"> </t>
        </is>
      </c>
      <c r="E30" s="4" t="inlineStr">
        <is>
          <t xml:space="preserve"> </t>
        </is>
      </c>
      <c r="F30" s="4" t="inlineStr">
        <is>
          <t>2 years 3 months 18 days</t>
        </is>
      </c>
      <c r="G30" s="4" t="inlineStr">
        <is>
          <t xml:space="preserve"> </t>
        </is>
      </c>
      <c r="H30" s="4" t="inlineStr">
        <is>
          <t xml:space="preserve"> </t>
        </is>
      </c>
      <c r="I30" s="4" t="inlineStr">
        <is>
          <t xml:space="preserve"> </t>
        </is>
      </c>
      <c r="J30" s="4" t="inlineStr">
        <is>
          <t xml:space="preserve"> </t>
        </is>
      </c>
    </row>
    <row r="31">
      <c r="A31" s="4" t="inlineStr">
        <is>
          <t>STI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 for unvested stock options</t>
        </is>
      </c>
      <c r="B33" s="4" t="inlineStr">
        <is>
          <t xml:space="preserve"> </t>
        </is>
      </c>
      <c r="C33" s="4" t="inlineStr">
        <is>
          <t xml:space="preserve"> </t>
        </is>
      </c>
      <c r="D33" s="4" t="inlineStr">
        <is>
          <t xml:space="preserve"> </t>
        </is>
      </c>
      <c r="E33" s="4" t="inlineStr">
        <is>
          <t xml:space="preserve"> </t>
        </is>
      </c>
      <c r="F33" s="5" t="n">
        <v>1.3</v>
      </c>
      <c r="G33" s="4" t="inlineStr">
        <is>
          <t xml:space="preserve"> </t>
        </is>
      </c>
      <c r="H33" s="4" t="inlineStr">
        <is>
          <t xml:space="preserve"> </t>
        </is>
      </c>
      <c r="I33" s="4" t="inlineStr">
        <is>
          <t xml:space="preserve"> </t>
        </is>
      </c>
      <c r="J33" s="4" t="inlineStr">
        <is>
          <t xml:space="preserve"> </t>
        </is>
      </c>
    </row>
    <row r="34">
      <c r="A34" s="4" t="inlineStr">
        <is>
          <t>Expected weighted average period</t>
        </is>
      </c>
      <c r="B34" s="4" t="inlineStr">
        <is>
          <t xml:space="preserve"> </t>
        </is>
      </c>
      <c r="C34" s="4" t="inlineStr">
        <is>
          <t xml:space="preserve"> </t>
        </is>
      </c>
      <c r="D34" s="4" t="inlineStr">
        <is>
          <t xml:space="preserve"> </t>
        </is>
      </c>
      <c r="E34" s="4" t="inlineStr">
        <is>
          <t xml:space="preserve"> </t>
        </is>
      </c>
      <c r="F34" s="4" t="inlineStr">
        <is>
          <t>3 years 6 months</t>
        </is>
      </c>
      <c r="G34" s="4" t="inlineStr">
        <is>
          <t xml:space="preserve"> </t>
        </is>
      </c>
      <c r="H34" s="4" t="inlineStr">
        <is>
          <t xml:space="preserve"> </t>
        </is>
      </c>
      <c r="I34" s="4" t="inlineStr">
        <is>
          <t xml:space="preserve"> </t>
        </is>
      </c>
      <c r="J34" s="4" t="inlineStr">
        <is>
          <t xml:space="preserve"> </t>
        </is>
      </c>
    </row>
    <row r="35">
      <c r="A35" s="4" t="inlineStr">
        <is>
          <t>Fair value of options vested</t>
        </is>
      </c>
      <c r="B35" s="4" t="inlineStr">
        <is>
          <t xml:space="preserve"> </t>
        </is>
      </c>
      <c r="C35" s="4" t="inlineStr">
        <is>
          <t xml:space="preserve"> </t>
        </is>
      </c>
      <c r="D35" s="4" t="inlineStr">
        <is>
          <t xml:space="preserve"> </t>
        </is>
      </c>
      <c r="E35" s="4" t="inlineStr">
        <is>
          <t xml:space="preserve"> </t>
        </is>
      </c>
      <c r="F35" s="5" t="n">
        <v>0.1</v>
      </c>
      <c r="G35" s="5" t="n">
        <v>3.1</v>
      </c>
      <c r="H35" s="4" t="inlineStr">
        <is>
          <t xml:space="preserve"> </t>
        </is>
      </c>
      <c r="I35" s="4" t="inlineStr">
        <is>
          <t xml:space="preserve"> </t>
        </is>
      </c>
      <c r="J35" s="4" t="inlineStr">
        <is>
          <t xml:space="preserve"> </t>
        </is>
      </c>
    </row>
    <row r="36">
      <c r="A36" s="4" t="inlineStr">
        <is>
          <t>Authorized to gra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130000</v>
      </c>
      <c r="J36" s="4" t="inlineStr">
        <is>
          <t xml:space="preserve"> </t>
        </is>
      </c>
    </row>
    <row r="37">
      <c r="A37" s="4" t="inlineStr">
        <is>
          <t>Granted (in shares)</t>
        </is>
      </c>
      <c r="B37" s="4" t="inlineStr">
        <is>
          <t xml:space="preserve"> </t>
        </is>
      </c>
      <c r="C37" s="4" t="inlineStr">
        <is>
          <t xml:space="preserve"> </t>
        </is>
      </c>
      <c r="D37" s="6" t="n">
        <v>399553</v>
      </c>
      <c r="E37" s="4" t="inlineStr">
        <is>
          <t xml:space="preserve"> </t>
        </is>
      </c>
      <c r="F37" s="6" t="n">
        <v>0</v>
      </c>
      <c r="G37" s="6" t="n">
        <v>5516399</v>
      </c>
      <c r="H37" s="4" t="inlineStr">
        <is>
          <t xml:space="preserve"> </t>
        </is>
      </c>
      <c r="I37" s="4" t="inlineStr">
        <is>
          <t xml:space="preserve"> </t>
        </is>
      </c>
      <c r="J37" s="4" t="inlineStr">
        <is>
          <t xml:space="preserve"> </t>
        </is>
      </c>
    </row>
    <row r="38">
      <c r="A38" s="4" t="inlineStr">
        <is>
          <t>Granted (in dollars per share)</t>
        </is>
      </c>
      <c r="B38" s="4" t="inlineStr">
        <is>
          <t xml:space="preserve"> </t>
        </is>
      </c>
      <c r="C38" s="4" t="inlineStr">
        <is>
          <t xml:space="preserve"> </t>
        </is>
      </c>
      <c r="D38" s="15" t="n">
        <v>2.767</v>
      </c>
      <c r="E38" s="4" t="inlineStr">
        <is>
          <t xml:space="preserve"> </t>
        </is>
      </c>
      <c r="F38" s="7" t="n">
        <v>0</v>
      </c>
      <c r="G38" s="9" t="n">
        <v>7.82</v>
      </c>
      <c r="H38" s="4" t="inlineStr">
        <is>
          <t xml:space="preserve"> </t>
        </is>
      </c>
      <c r="I38" s="4" t="inlineStr">
        <is>
          <t xml:space="preserve"> </t>
        </is>
      </c>
      <c r="J38" s="4" t="inlineStr">
        <is>
          <t xml:space="preserve"> </t>
        </is>
      </c>
    </row>
    <row r="39">
      <c r="A39" s="4" t="inlineStr">
        <is>
          <t>Accrued outstanding rent payments</t>
        </is>
      </c>
      <c r="B39" s="4" t="inlineStr">
        <is>
          <t xml:space="preserve"> </t>
        </is>
      </c>
      <c r="C39" s="4" t="inlineStr">
        <is>
          <t xml:space="preserve"> </t>
        </is>
      </c>
      <c r="D39" s="5" t="n">
        <v>0.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Salary And Bonuses Settlement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cription price per share (in dollars per share)</t>
        </is>
      </c>
      <c r="B42" s="9" t="n">
        <v>13.7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hares for RSU vesting (in shares)</t>
        </is>
      </c>
      <c r="B43" s="6" t="n">
        <v>1404459</v>
      </c>
      <c r="C43" s="6" t="n">
        <v>13509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iod</t>
        </is>
      </c>
      <c r="B44" s="4" t="inlineStr">
        <is>
          <t>9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ncellation of restricted stock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53489</v>
      </c>
      <c r="H45" s="4" t="inlineStr">
        <is>
          <t xml:space="preserve"> </t>
        </is>
      </c>
      <c r="I45" s="4" t="inlineStr">
        <is>
          <t xml:space="preserve"> </t>
        </is>
      </c>
      <c r="J45" s="4" t="inlineStr">
        <is>
          <t xml:space="preserve"> </t>
        </is>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 width="24" customWidth="1" min="5" max="5"/>
  </cols>
  <sheetData>
    <row r="1">
      <c r="A1" s="1" t="inlineStr">
        <is>
          <t>Stock-Based Compensation (As Restated) - Summary of the Company’s Stock Option Activity (Details) - USD ($) $ / shares in Units, $ in Thousands</t>
        </is>
      </c>
      <c r="C1" s="2" t="inlineStr">
        <is>
          <t>12 Months Ended</t>
        </is>
      </c>
    </row>
    <row r="2">
      <c r="B2" s="2" t="inlineStr">
        <is>
          <t>Jan. 27, 2021</t>
        </is>
      </c>
      <c r="C2" s="2" t="inlineStr">
        <is>
          <t>Dec. 31, 2022</t>
        </is>
      </c>
      <c r="D2" s="2" t="inlineStr">
        <is>
          <t>Dec. 31, 2021</t>
        </is>
      </c>
      <c r="E2" s="2" t="inlineStr">
        <is>
          <t>Dec. 31, 2020</t>
        </is>
      </c>
    </row>
    <row r="3">
      <c r="A3" s="4" t="inlineStr">
        <is>
          <t>Equity Incentive Plan</t>
        </is>
      </c>
      <c r="B3" s="4" t="inlineStr">
        <is>
          <t xml:space="preserve"> </t>
        </is>
      </c>
      <c r="C3" s="4" t="inlineStr">
        <is>
          <t xml:space="preserve"> </t>
        </is>
      </c>
      <c r="D3" s="4" t="inlineStr">
        <is>
          <t xml:space="preserve"> </t>
        </is>
      </c>
      <c r="E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row>
    <row r="5">
      <c r="A5" s="4" t="inlineStr">
        <is>
          <t>Number of options, beginning balance (in shares)</t>
        </is>
      </c>
      <c r="B5" s="4" t="inlineStr">
        <is>
          <t xml:space="preserve"> </t>
        </is>
      </c>
      <c r="C5" s="6" t="n">
        <v>31962921</v>
      </c>
      <c r="D5" s="6" t="n">
        <v>30402801</v>
      </c>
      <c r="E5" s="4" t="inlineStr">
        <is>
          <t xml:space="preserve"> </t>
        </is>
      </c>
    </row>
    <row r="6">
      <c r="A6" s="4" t="inlineStr">
        <is>
          <t>Number of options, granted (in shares)</t>
        </is>
      </c>
      <c r="B6" s="4" t="inlineStr">
        <is>
          <t xml:space="preserve"> </t>
        </is>
      </c>
      <c r="C6" s="6" t="n">
        <v>0</v>
      </c>
      <c r="D6" s="6" t="n">
        <v>5287031</v>
      </c>
      <c r="E6" s="4" t="inlineStr">
        <is>
          <t xml:space="preserve"> </t>
        </is>
      </c>
    </row>
    <row r="7">
      <c r="A7" s="4" t="inlineStr">
        <is>
          <t>Number of options, exercised (in shares)</t>
        </is>
      </c>
      <c r="B7" s="4" t="inlineStr">
        <is>
          <t xml:space="preserve"> </t>
        </is>
      </c>
      <c r="C7" s="6" t="n">
        <v>-1606795</v>
      </c>
      <c r="D7" s="6" t="n">
        <v>-2757671</v>
      </c>
      <c r="E7" s="4" t="inlineStr">
        <is>
          <t xml:space="preserve"> </t>
        </is>
      </c>
    </row>
    <row r="8">
      <c r="A8" s="4" t="inlineStr">
        <is>
          <t>Number of options, expired/forfeited (in shares)</t>
        </is>
      </c>
      <c r="B8" s="4" t="inlineStr">
        <is>
          <t xml:space="preserve"> </t>
        </is>
      </c>
      <c r="C8" s="6" t="n">
        <v>-6933850</v>
      </c>
      <c r="D8" s="6" t="n">
        <v>-969240</v>
      </c>
      <c r="E8" s="4" t="inlineStr">
        <is>
          <t xml:space="preserve"> </t>
        </is>
      </c>
    </row>
    <row r="9">
      <c r="A9" s="4" t="inlineStr">
        <is>
          <t>Number of options, ending balance (in shares)</t>
        </is>
      </c>
      <c r="B9" s="4" t="inlineStr">
        <is>
          <t xml:space="preserve"> </t>
        </is>
      </c>
      <c r="C9" s="6" t="n">
        <v>23422276</v>
      </c>
      <c r="D9" s="6" t="n">
        <v>31962921</v>
      </c>
      <c r="E9" s="6" t="n">
        <v>30402801</v>
      </c>
    </row>
    <row r="10">
      <c r="A10" s="4" t="inlineStr">
        <is>
          <t>Number of options, exercisable (in shares)</t>
        </is>
      </c>
      <c r="B10" s="4" t="inlineStr">
        <is>
          <t xml:space="preserve"> </t>
        </is>
      </c>
      <c r="C10" s="6" t="n">
        <v>16013998</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beginning balance (in dollars per share)</t>
        </is>
      </c>
      <c r="B12" s="4" t="inlineStr">
        <is>
          <t xml:space="preserve"> </t>
        </is>
      </c>
      <c r="C12" s="9" t="n">
        <v>2.81</v>
      </c>
      <c r="D12" s="9" t="n">
        <v>2.45</v>
      </c>
      <c r="E12" s="4" t="inlineStr">
        <is>
          <t xml:space="preserve"> </t>
        </is>
      </c>
    </row>
    <row r="13">
      <c r="A13" s="4" t="inlineStr">
        <is>
          <t>Weighted average exercise price, granted (in dollars per share)</t>
        </is>
      </c>
      <c r="B13" s="4" t="inlineStr">
        <is>
          <t xml:space="preserve"> </t>
        </is>
      </c>
      <c r="C13" s="6" t="n">
        <v>0</v>
      </c>
      <c r="D13" s="16" t="n">
        <v>4.74</v>
      </c>
      <c r="E13" s="4" t="inlineStr">
        <is>
          <t xml:space="preserve"> </t>
        </is>
      </c>
    </row>
    <row r="14">
      <c r="A14" s="4" t="inlineStr">
        <is>
          <t>Weighted average exercise price, exercised (in dollars per share)</t>
        </is>
      </c>
      <c r="B14" s="4" t="inlineStr">
        <is>
          <t xml:space="preserve"> </t>
        </is>
      </c>
      <c r="C14" s="16" t="n">
        <v>2.52</v>
      </c>
      <c r="D14" s="16" t="n">
        <v>2.3</v>
      </c>
      <c r="E14" s="4" t="inlineStr">
        <is>
          <t xml:space="preserve"> </t>
        </is>
      </c>
    </row>
    <row r="15">
      <c r="A15" s="4" t="inlineStr">
        <is>
          <t>Weighted average exercise price, expired/forfeited (in dollars per share)</t>
        </is>
      </c>
      <c r="B15" s="4" t="inlineStr">
        <is>
          <t xml:space="preserve"> </t>
        </is>
      </c>
      <c r="C15" s="16" t="n">
        <v>2.58</v>
      </c>
      <c r="D15" s="16" t="n">
        <v>3.65</v>
      </c>
      <c r="E15" s="4" t="inlineStr">
        <is>
          <t xml:space="preserve"> </t>
        </is>
      </c>
    </row>
    <row r="16">
      <c r="A16" s="4" t="inlineStr">
        <is>
          <t>Weighted average exercise price, ending balance (in dollars per share)</t>
        </is>
      </c>
      <c r="B16" s="4" t="inlineStr">
        <is>
          <t xml:space="preserve"> </t>
        </is>
      </c>
      <c r="C16" s="16" t="n">
        <v>2.83</v>
      </c>
      <c r="D16" s="9" t="n">
        <v>2.81</v>
      </c>
      <c r="E16" s="9" t="n">
        <v>2.45</v>
      </c>
    </row>
    <row r="17">
      <c r="A17" s="4" t="inlineStr">
        <is>
          <t>Weighted average exercise price, exercisable (in dollars per share)</t>
        </is>
      </c>
      <c r="B17" s="4" t="inlineStr">
        <is>
          <t xml:space="preserve"> </t>
        </is>
      </c>
      <c r="C17" s="9" t="n">
        <v>2.63</v>
      </c>
      <c r="D17" s="4" t="inlineStr">
        <is>
          <t xml:space="preserve"> </t>
        </is>
      </c>
      <c r="E17" s="4" t="inlineStr">
        <is>
          <t xml:space="preserve"> </t>
        </is>
      </c>
    </row>
    <row r="18">
      <c r="A18" s="3" t="inlineStr">
        <is>
          <t>Weighted Average Remaining Contractual Life (Years)</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life (years), beginning period</t>
        </is>
      </c>
      <c r="B19" s="4" t="inlineStr">
        <is>
          <t xml:space="preserve"> </t>
        </is>
      </c>
      <c r="C19" s="4" t="inlineStr">
        <is>
          <t xml:space="preserve"> </t>
        </is>
      </c>
      <c r="D19" s="4" t="inlineStr">
        <is>
          <t xml:space="preserve"> </t>
        </is>
      </c>
      <c r="E19" s="4" t="inlineStr">
        <is>
          <t>8 years 9 months</t>
        </is>
      </c>
    </row>
    <row r="20">
      <c r="A20" s="4" t="inlineStr">
        <is>
          <t>Weighted average remaining contractual life (years), ending period</t>
        </is>
      </c>
      <c r="B20" s="4" t="inlineStr">
        <is>
          <t xml:space="preserve"> </t>
        </is>
      </c>
      <c r="C20" s="4" t="inlineStr">
        <is>
          <t>6 years 11 months 1 day</t>
        </is>
      </c>
      <c r="D20" s="4" t="inlineStr">
        <is>
          <t>7 years 9 months 7 days</t>
        </is>
      </c>
      <c r="E20" s="4" t="inlineStr">
        <is>
          <t xml:space="preserve"> </t>
        </is>
      </c>
    </row>
    <row r="21">
      <c r="A21" s="4" t="inlineStr">
        <is>
          <t>Weighted average remaining contractual life (years), exercisable</t>
        </is>
      </c>
      <c r="B21" s="4" t="inlineStr">
        <is>
          <t xml:space="preserve"> </t>
        </is>
      </c>
      <c r="C21" s="4" t="inlineStr">
        <is>
          <t>6 years 7 months 13 days</t>
        </is>
      </c>
      <c r="D21" s="4" t="inlineStr">
        <is>
          <t xml:space="preserve"> </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Aggregate intrinsic value, outstanding</t>
        </is>
      </c>
      <c r="B23" s="4" t="inlineStr">
        <is>
          <t xml:space="preserve"> </t>
        </is>
      </c>
      <c r="C23" s="7" t="n">
        <v>22</v>
      </c>
      <c r="D23" s="7" t="n">
        <v>86075</v>
      </c>
      <c r="E23" s="7" t="n">
        <v>885</v>
      </c>
    </row>
    <row r="24">
      <c r="A24" s="4" t="inlineStr">
        <is>
          <t>Aggregate intrinsic value, exercised</t>
        </is>
      </c>
      <c r="B24" s="4" t="inlineStr">
        <is>
          <t xml:space="preserve"> </t>
        </is>
      </c>
      <c r="C24" s="6" t="n">
        <v>3658</v>
      </c>
      <c r="D24" s="7" t="n">
        <v>7740</v>
      </c>
      <c r="E24" s="4" t="inlineStr">
        <is>
          <t xml:space="preserve"> </t>
        </is>
      </c>
    </row>
    <row r="25">
      <c r="A25" s="4" t="inlineStr">
        <is>
          <t>Aggregate intrinsic value, expired/forfeited</t>
        </is>
      </c>
      <c r="B25" s="4" t="inlineStr">
        <is>
          <t xml:space="preserve"> </t>
        </is>
      </c>
      <c r="C25" s="6" t="n">
        <v>8784</v>
      </c>
      <c r="D25" s="4" t="inlineStr">
        <is>
          <t xml:space="preserve"> </t>
        </is>
      </c>
      <c r="E25" s="4" t="inlineStr">
        <is>
          <t xml:space="preserve"> </t>
        </is>
      </c>
    </row>
    <row r="26">
      <c r="A26" s="4" t="inlineStr">
        <is>
          <t>Aggregate intrinsic value, exercisable</t>
        </is>
      </c>
      <c r="B26" s="4" t="inlineStr">
        <is>
          <t xml:space="preserve"> </t>
        </is>
      </c>
      <c r="C26" s="7" t="n">
        <v>21</v>
      </c>
      <c r="D26" s="4" t="inlineStr">
        <is>
          <t xml:space="preserve"> </t>
        </is>
      </c>
      <c r="E26" s="4" t="inlineStr">
        <is>
          <t xml:space="preserve"> </t>
        </is>
      </c>
    </row>
    <row r="27">
      <c r="A27" s="4" t="inlineStr">
        <is>
          <t>STI Plan</t>
        </is>
      </c>
      <c r="B27" s="4" t="inlineStr">
        <is>
          <t xml:space="preserve"> </t>
        </is>
      </c>
      <c r="C27" s="4" t="inlineStr">
        <is>
          <t xml:space="preserve"> </t>
        </is>
      </c>
      <c r="D27" s="4" t="inlineStr">
        <is>
          <t xml:space="preserve"> </t>
        </is>
      </c>
      <c r="E27" s="4" t="inlineStr">
        <is>
          <t xml:space="preserve"> </t>
        </is>
      </c>
    </row>
    <row r="28">
      <c r="A28" s="3" t="inlineStr">
        <is>
          <t>Number of Options</t>
        </is>
      </c>
      <c r="B28" s="4" t="inlineStr">
        <is>
          <t xml:space="preserve"> </t>
        </is>
      </c>
      <c r="C28" s="4" t="inlineStr">
        <is>
          <t xml:space="preserve"> </t>
        </is>
      </c>
      <c r="D28" s="4" t="inlineStr">
        <is>
          <t xml:space="preserve"> </t>
        </is>
      </c>
      <c r="E28" s="4" t="inlineStr">
        <is>
          <t xml:space="preserve"> </t>
        </is>
      </c>
    </row>
    <row r="29">
      <c r="A29" s="4" t="inlineStr">
        <is>
          <t>Number of options, beginning balance (in shares)</t>
        </is>
      </c>
      <c r="B29" s="4" t="inlineStr">
        <is>
          <t xml:space="preserve"> </t>
        </is>
      </c>
      <c r="C29" s="6" t="n">
        <v>9526727</v>
      </c>
      <c r="D29" s="6" t="n">
        <v>6490208</v>
      </c>
      <c r="E29" s="4" t="inlineStr">
        <is>
          <t xml:space="preserve"> </t>
        </is>
      </c>
    </row>
    <row r="30">
      <c r="A30" s="4" t="inlineStr">
        <is>
          <t>Number of options, granted (in shares)</t>
        </is>
      </c>
      <c r="B30" s="6" t="n">
        <v>399553</v>
      </c>
      <c r="C30" s="6" t="n">
        <v>0</v>
      </c>
      <c r="D30" s="6" t="n">
        <v>5516399</v>
      </c>
      <c r="E30" s="4" t="inlineStr">
        <is>
          <t xml:space="preserve"> </t>
        </is>
      </c>
    </row>
    <row r="31">
      <c r="A31" s="4" t="inlineStr">
        <is>
          <t>Number of options, exercised (in shares)</t>
        </is>
      </c>
      <c r="B31" s="4" t="inlineStr">
        <is>
          <t xml:space="preserve"> </t>
        </is>
      </c>
      <c r="C31" s="6" t="n">
        <v>-2181335</v>
      </c>
      <c r="D31" s="6" t="n">
        <v>-1630925</v>
      </c>
      <c r="E31" s="4" t="inlineStr">
        <is>
          <t xml:space="preserve"> </t>
        </is>
      </c>
    </row>
    <row r="32">
      <c r="A32" s="4" t="inlineStr">
        <is>
          <t>Number of options, expired/forfeited (in shares)</t>
        </is>
      </c>
      <c r="B32" s="4" t="inlineStr">
        <is>
          <t xml:space="preserve"> </t>
        </is>
      </c>
      <c r="C32" s="6" t="n">
        <v>-1726880</v>
      </c>
      <c r="D32" s="6" t="n">
        <v>-848955</v>
      </c>
      <c r="E32" s="4" t="inlineStr">
        <is>
          <t xml:space="preserve"> </t>
        </is>
      </c>
    </row>
    <row r="33">
      <c r="A33" s="4" t="inlineStr">
        <is>
          <t>Number of options, ending balance (in shares)</t>
        </is>
      </c>
      <c r="B33" s="4" t="inlineStr">
        <is>
          <t xml:space="preserve"> </t>
        </is>
      </c>
      <c r="C33" s="6" t="n">
        <v>5618512</v>
      </c>
      <c r="D33" s="6" t="n">
        <v>9526727</v>
      </c>
      <c r="E33" s="6" t="n">
        <v>6490208</v>
      </c>
    </row>
    <row r="34">
      <c r="A34" s="4" t="inlineStr">
        <is>
          <t>Number of options, exercisable (in shares)</t>
        </is>
      </c>
      <c r="B34" s="4" t="inlineStr">
        <is>
          <t xml:space="preserve"> </t>
        </is>
      </c>
      <c r="C34" s="6" t="n">
        <v>1181230</v>
      </c>
      <c r="D34" s="4" t="inlineStr">
        <is>
          <t xml:space="preserve"> </t>
        </is>
      </c>
      <c r="E34" s="4" t="inlineStr">
        <is>
          <t xml:space="preserve"> </t>
        </is>
      </c>
    </row>
    <row r="35">
      <c r="A35" s="3" t="inlineStr">
        <is>
          <t>Weighted Average Exercise Price</t>
        </is>
      </c>
      <c r="B35" s="4" t="inlineStr">
        <is>
          <t xml:space="preserve"> </t>
        </is>
      </c>
      <c r="C35" s="4" t="inlineStr">
        <is>
          <t xml:space="preserve"> </t>
        </is>
      </c>
      <c r="D35" s="4" t="inlineStr">
        <is>
          <t xml:space="preserve"> </t>
        </is>
      </c>
      <c r="E35" s="4" t="inlineStr">
        <is>
          <t xml:space="preserve"> </t>
        </is>
      </c>
    </row>
    <row r="36">
      <c r="A36" s="4" t="inlineStr">
        <is>
          <t>Weighted average exercise price, beginning balance (in dollars per share)</t>
        </is>
      </c>
      <c r="B36" s="4" t="inlineStr">
        <is>
          <t xml:space="preserve"> </t>
        </is>
      </c>
      <c r="C36" s="9" t="n">
        <v>5.55</v>
      </c>
      <c r="D36" s="9" t="n">
        <v>2.49</v>
      </c>
      <c r="E36" s="4" t="inlineStr">
        <is>
          <t xml:space="preserve"> </t>
        </is>
      </c>
    </row>
    <row r="37">
      <c r="A37" s="4" t="inlineStr">
        <is>
          <t>Weighted average exercise price, granted (in dollars per share)</t>
        </is>
      </c>
      <c r="B37" s="15" t="n">
        <v>2.767</v>
      </c>
      <c r="C37" s="6" t="n">
        <v>0</v>
      </c>
      <c r="D37" s="16" t="n">
        <v>7.82</v>
      </c>
      <c r="E37" s="4" t="inlineStr">
        <is>
          <t xml:space="preserve"> </t>
        </is>
      </c>
    </row>
    <row r="38">
      <c r="A38" s="4" t="inlineStr">
        <is>
          <t>Weighted average exercise price, exercised (in dollars per share)</t>
        </is>
      </c>
      <c r="B38" s="4" t="inlineStr">
        <is>
          <t xml:space="preserve"> </t>
        </is>
      </c>
      <c r="C38" s="16" t="n">
        <v>2.5</v>
      </c>
      <c r="D38" s="16" t="n">
        <v>2.54</v>
      </c>
      <c r="E38" s="4" t="inlineStr">
        <is>
          <t xml:space="preserve"> </t>
        </is>
      </c>
    </row>
    <row r="39">
      <c r="A39" s="4" t="inlineStr">
        <is>
          <t>Weighted average exercise price, expired/forfeited (in dollars per share)</t>
        </is>
      </c>
      <c r="B39" s="4" t="inlineStr">
        <is>
          <t xml:space="preserve"> </t>
        </is>
      </c>
      <c r="C39" s="16" t="n">
        <v>7.78</v>
      </c>
      <c r="D39" s="16" t="n">
        <v>2.68</v>
      </c>
      <c r="E39" s="4" t="inlineStr">
        <is>
          <t xml:space="preserve"> </t>
        </is>
      </c>
    </row>
    <row r="40">
      <c r="A40" s="4" t="inlineStr">
        <is>
          <t>Weighted average exercise price, ending balance (in dollars per share)</t>
        </is>
      </c>
      <c r="B40" s="4" t="inlineStr">
        <is>
          <t xml:space="preserve"> </t>
        </is>
      </c>
      <c r="C40" s="16" t="n">
        <v>6.34</v>
      </c>
      <c r="D40" s="9" t="n">
        <v>5.55</v>
      </c>
      <c r="E40" s="9" t="n">
        <v>2.49</v>
      </c>
    </row>
    <row r="41">
      <c r="A41" s="4" t="inlineStr">
        <is>
          <t>Weighted average exercise price, exercisable (in dollars per share)</t>
        </is>
      </c>
      <c r="B41" s="4" t="inlineStr">
        <is>
          <t xml:space="preserve"> </t>
        </is>
      </c>
      <c r="C41" s="9" t="n">
        <v>3.96</v>
      </c>
      <c r="D41" s="4" t="inlineStr">
        <is>
          <t xml:space="preserve"> </t>
        </is>
      </c>
      <c r="E41" s="4" t="inlineStr">
        <is>
          <t xml:space="preserve"> </t>
        </is>
      </c>
    </row>
    <row r="42">
      <c r="A42" s="3" t="inlineStr">
        <is>
          <t>Weighted Average Remaining Contractual Life (Years)</t>
        </is>
      </c>
      <c r="B42" s="4" t="inlineStr">
        <is>
          <t xml:space="preserve"> </t>
        </is>
      </c>
      <c r="C42" s="4" t="inlineStr">
        <is>
          <t xml:space="preserve"> </t>
        </is>
      </c>
      <c r="D42" s="4" t="inlineStr">
        <is>
          <t xml:space="preserve"> </t>
        </is>
      </c>
      <c r="E42" s="4" t="inlineStr">
        <is>
          <t xml:space="preserve"> </t>
        </is>
      </c>
    </row>
    <row r="43">
      <c r="A43" s="4" t="inlineStr">
        <is>
          <t>Weighted average remaining contractual life (years), beginning period</t>
        </is>
      </c>
      <c r="B43" s="4" t="inlineStr">
        <is>
          <t xml:space="preserve"> </t>
        </is>
      </c>
      <c r="C43" s="4" t="inlineStr">
        <is>
          <t xml:space="preserve"> </t>
        </is>
      </c>
      <c r="D43" s="4" t="inlineStr">
        <is>
          <t xml:space="preserve"> </t>
        </is>
      </c>
      <c r="E43" s="4" t="inlineStr">
        <is>
          <t>9 years 3 months 3 days</t>
        </is>
      </c>
    </row>
    <row r="44">
      <c r="A44" s="4" t="inlineStr">
        <is>
          <t>Weighted average remaining contractual life (years), ending period</t>
        </is>
      </c>
      <c r="B44" s="4" t="inlineStr">
        <is>
          <t xml:space="preserve"> </t>
        </is>
      </c>
      <c r="C44" s="4" t="inlineStr">
        <is>
          <t>6 years 11 months 8 days</t>
        </is>
      </c>
      <c r="D44" s="4" t="inlineStr">
        <is>
          <t>8 years 3 days</t>
        </is>
      </c>
      <c r="E44" s="4" t="inlineStr">
        <is>
          <t xml:space="preserve"> </t>
        </is>
      </c>
    </row>
    <row r="45">
      <c r="A45" s="4" t="inlineStr">
        <is>
          <t>Weighted average remaining contractual life (years), exercisable</t>
        </is>
      </c>
      <c r="B45" s="4" t="inlineStr">
        <is>
          <t xml:space="preserve"> </t>
        </is>
      </c>
      <c r="C45" s="4" t="inlineStr">
        <is>
          <t>6 years 2 months 12 days</t>
        </is>
      </c>
      <c r="D45" s="4" t="inlineStr">
        <is>
          <t xml:space="preserve"> </t>
        </is>
      </c>
      <c r="E45" s="4" t="inlineStr">
        <is>
          <t xml:space="preserve"> </t>
        </is>
      </c>
    </row>
    <row r="46">
      <c r="A46" s="3" t="inlineStr">
        <is>
          <t>Aggregate Intrinsic Value</t>
        </is>
      </c>
      <c r="B46" s="4" t="inlineStr">
        <is>
          <t xml:space="preserve"> </t>
        </is>
      </c>
      <c r="C46" s="4" t="inlineStr">
        <is>
          <t xml:space="preserve"> </t>
        </is>
      </c>
      <c r="D46" s="4" t="inlineStr">
        <is>
          <t xml:space="preserve"> </t>
        </is>
      </c>
      <c r="E46" s="4" t="inlineStr">
        <is>
          <t xml:space="preserve"> </t>
        </is>
      </c>
    </row>
    <row r="47">
      <c r="A47" s="4" t="inlineStr">
        <is>
          <t>Aggregate intrinsic value, outstanding</t>
        </is>
      </c>
      <c r="B47" s="4" t="inlineStr">
        <is>
          <t xml:space="preserve"> </t>
        </is>
      </c>
      <c r="C47" s="7" t="n">
        <v>0</v>
      </c>
      <c r="D47" s="7" t="n">
        <v>13905</v>
      </c>
      <c r="E47" s="7" t="n">
        <v>1174</v>
      </c>
    </row>
    <row r="48">
      <c r="A48" s="4" t="inlineStr">
        <is>
          <t>Aggregate intrinsic value, exercised</t>
        </is>
      </c>
      <c r="B48" s="4" t="inlineStr">
        <is>
          <t xml:space="preserve"> </t>
        </is>
      </c>
      <c r="C48" s="6" t="n">
        <v>1468</v>
      </c>
      <c r="D48" s="7" t="n">
        <v>8807</v>
      </c>
      <c r="E48" s="4" t="inlineStr">
        <is>
          <t xml:space="preserve"> </t>
        </is>
      </c>
    </row>
    <row r="49">
      <c r="A49" s="4" t="inlineStr">
        <is>
          <t>Aggregate intrinsic value, exercisable</t>
        </is>
      </c>
      <c r="B49" s="4" t="inlineStr">
        <is>
          <t xml:space="preserve"> </t>
        </is>
      </c>
      <c r="C49" s="7" t="n">
        <v>0</v>
      </c>
      <c r="D49" s="4" t="inlineStr">
        <is>
          <t xml:space="preserve"> </t>
        </is>
      </c>
      <c r="E49" s="4" t="inlineStr">
        <is>
          <t xml:space="preserve"> </t>
        </is>
      </c>
    </row>
    <row r="50">
      <c r="A50" s="4" t="inlineStr">
        <is>
          <t>Stock Incentive Plan</t>
        </is>
      </c>
      <c r="B50" s="4" t="inlineStr">
        <is>
          <t xml:space="preserve"> </t>
        </is>
      </c>
      <c r="C50" s="4" t="inlineStr">
        <is>
          <t xml:space="preserve"> </t>
        </is>
      </c>
      <c r="D50" s="4" t="inlineStr">
        <is>
          <t xml:space="preserve"> </t>
        </is>
      </c>
      <c r="E50" s="4" t="inlineStr">
        <is>
          <t xml:space="preserve"> </t>
        </is>
      </c>
    </row>
    <row r="51">
      <c r="A51" s="3" t="inlineStr">
        <is>
          <t>Number of Options</t>
        </is>
      </c>
      <c r="B51" s="4" t="inlineStr">
        <is>
          <t xml:space="preserve"> </t>
        </is>
      </c>
      <c r="C51" s="4" t="inlineStr">
        <is>
          <t xml:space="preserve"> </t>
        </is>
      </c>
      <c r="D51" s="4" t="inlineStr">
        <is>
          <t xml:space="preserve"> </t>
        </is>
      </c>
      <c r="E51" s="4" t="inlineStr">
        <is>
          <t xml:space="preserve"> </t>
        </is>
      </c>
    </row>
    <row r="52">
      <c r="A52" s="4" t="inlineStr">
        <is>
          <t>Number of options, beginning balance (in shares)</t>
        </is>
      </c>
      <c r="B52" s="4" t="inlineStr">
        <is>
          <t xml:space="preserve"> </t>
        </is>
      </c>
      <c r="C52" s="6" t="n">
        <v>0</v>
      </c>
      <c r="D52" s="4" t="inlineStr">
        <is>
          <t xml:space="preserve"> </t>
        </is>
      </c>
      <c r="E52" s="4" t="inlineStr">
        <is>
          <t xml:space="preserve"> </t>
        </is>
      </c>
    </row>
    <row r="53">
      <c r="A53" s="4" t="inlineStr">
        <is>
          <t>Number of options, granted (in shares)</t>
        </is>
      </c>
      <c r="B53" s="4" t="inlineStr">
        <is>
          <t xml:space="preserve"> </t>
        </is>
      </c>
      <c r="C53" s="6" t="n">
        <v>8633607</v>
      </c>
      <c r="D53" s="4" t="inlineStr">
        <is>
          <t xml:space="preserve"> </t>
        </is>
      </c>
      <c r="E53" s="4" t="inlineStr">
        <is>
          <t xml:space="preserve"> </t>
        </is>
      </c>
    </row>
    <row r="54">
      <c r="A54" s="4" t="inlineStr">
        <is>
          <t>Number of options, exercised (in shares)</t>
        </is>
      </c>
      <c r="B54" s="4" t="inlineStr">
        <is>
          <t xml:space="preserve"> </t>
        </is>
      </c>
      <c r="C54" s="6" t="n">
        <v>0</v>
      </c>
      <c r="D54" s="4" t="inlineStr">
        <is>
          <t xml:space="preserve"> </t>
        </is>
      </c>
      <c r="E54" s="4" t="inlineStr">
        <is>
          <t xml:space="preserve"> </t>
        </is>
      </c>
    </row>
    <row r="55">
      <c r="A55" s="4" t="inlineStr">
        <is>
          <t>Number of options, expired/forfeited (in shares)</t>
        </is>
      </c>
      <c r="B55" s="4" t="inlineStr">
        <is>
          <t xml:space="preserve"> </t>
        </is>
      </c>
      <c r="C55" s="6" t="n">
        <v>-1987155</v>
      </c>
      <c r="D55" s="4" t="inlineStr">
        <is>
          <t xml:space="preserve"> </t>
        </is>
      </c>
      <c r="E55" s="4" t="inlineStr">
        <is>
          <t xml:space="preserve"> </t>
        </is>
      </c>
    </row>
    <row r="56">
      <c r="A56" s="4" t="inlineStr">
        <is>
          <t>Number of options, ending balance (in shares)</t>
        </is>
      </c>
      <c r="B56" s="4" t="inlineStr">
        <is>
          <t xml:space="preserve"> </t>
        </is>
      </c>
      <c r="C56" s="6" t="n">
        <v>6646452</v>
      </c>
      <c r="D56" s="6" t="n">
        <v>0</v>
      </c>
      <c r="E56" s="4" t="inlineStr">
        <is>
          <t xml:space="preserve"> </t>
        </is>
      </c>
    </row>
    <row r="57">
      <c r="A57" s="4" t="inlineStr">
        <is>
          <t>Number of options, exercisable (in shares)</t>
        </is>
      </c>
      <c r="B57" s="4" t="inlineStr">
        <is>
          <t xml:space="preserve"> </t>
        </is>
      </c>
      <c r="C57" s="16" t="n">
        <v>26750.27</v>
      </c>
      <c r="D57" s="4" t="inlineStr">
        <is>
          <t xml:space="preserve"> </t>
        </is>
      </c>
      <c r="E57" s="4" t="inlineStr">
        <is>
          <t xml:space="preserve"> </t>
        </is>
      </c>
    </row>
    <row r="58">
      <c r="A58" s="3" t="inlineStr">
        <is>
          <t>Weighted Average Exercise Price</t>
        </is>
      </c>
      <c r="B58" s="4" t="inlineStr">
        <is>
          <t xml:space="preserve"> </t>
        </is>
      </c>
      <c r="C58" s="4" t="inlineStr">
        <is>
          <t xml:space="preserve"> </t>
        </is>
      </c>
      <c r="D58" s="4" t="inlineStr">
        <is>
          <t xml:space="preserve"> </t>
        </is>
      </c>
      <c r="E58" s="4" t="inlineStr">
        <is>
          <t xml:space="preserve"> </t>
        </is>
      </c>
    </row>
    <row r="59">
      <c r="A59" s="4" t="inlineStr">
        <is>
          <t>Weighted average exercise price, beginning balance (in dollars per share)</t>
        </is>
      </c>
      <c r="B59" s="4" t="inlineStr">
        <is>
          <t xml:space="preserve"> </t>
        </is>
      </c>
      <c r="C59" s="7" t="n">
        <v>0</v>
      </c>
      <c r="D59" s="4" t="inlineStr">
        <is>
          <t xml:space="preserve"> </t>
        </is>
      </c>
      <c r="E59" s="4" t="inlineStr">
        <is>
          <t xml:space="preserve"> </t>
        </is>
      </c>
    </row>
    <row r="60">
      <c r="A60" s="4" t="inlineStr">
        <is>
          <t>Weighted average exercise price, granted (in dollars per share)</t>
        </is>
      </c>
      <c r="B60" s="4" t="inlineStr">
        <is>
          <t xml:space="preserve"> </t>
        </is>
      </c>
      <c r="C60" s="16" t="n">
        <v>3.04</v>
      </c>
      <c r="D60" s="4" t="inlineStr">
        <is>
          <t xml:space="preserve"> </t>
        </is>
      </c>
      <c r="E60" s="4" t="inlineStr">
        <is>
          <t xml:space="preserve"> </t>
        </is>
      </c>
    </row>
    <row r="61">
      <c r="A61" s="4" t="inlineStr">
        <is>
          <t>Weighted average exercise price, expired/forfeited (in dollars per share)</t>
        </is>
      </c>
      <c r="B61" s="4" t="inlineStr">
        <is>
          <t xml:space="preserve"> </t>
        </is>
      </c>
      <c r="C61" s="16" t="n">
        <v>3.96</v>
      </c>
      <c r="D61" s="4" t="inlineStr">
        <is>
          <t xml:space="preserve"> </t>
        </is>
      </c>
      <c r="E61" s="4" t="inlineStr">
        <is>
          <t xml:space="preserve"> </t>
        </is>
      </c>
    </row>
    <row r="62">
      <c r="A62" s="4" t="inlineStr">
        <is>
          <t>Weighted average exercise price, ending balance (in dollars per share)</t>
        </is>
      </c>
      <c r="B62" s="4" t="inlineStr">
        <is>
          <t xml:space="preserve"> </t>
        </is>
      </c>
      <c r="C62" s="16" t="n">
        <v>2.76</v>
      </c>
      <c r="D62" s="7" t="n">
        <v>0</v>
      </c>
      <c r="E62" s="4" t="inlineStr">
        <is>
          <t xml:space="preserve"> </t>
        </is>
      </c>
    </row>
    <row r="63">
      <c r="A63" s="4" t="inlineStr">
        <is>
          <t>Weighted average exercise price, exercisable (in dollars per share)</t>
        </is>
      </c>
      <c r="B63" s="4" t="inlineStr">
        <is>
          <t xml:space="preserve"> </t>
        </is>
      </c>
      <c r="C63" s="9" t="n">
        <v>1.85</v>
      </c>
      <c r="D63" s="4" t="inlineStr">
        <is>
          <t xml:space="preserve"> </t>
        </is>
      </c>
      <c r="E63" s="4" t="inlineStr">
        <is>
          <t xml:space="preserve"> </t>
        </is>
      </c>
    </row>
    <row r="64">
      <c r="A64" s="3" t="inlineStr">
        <is>
          <t>Weighted Average Remaining Contractual Life (Years)</t>
        </is>
      </c>
      <c r="B64" s="4" t="inlineStr">
        <is>
          <t xml:space="preserve"> </t>
        </is>
      </c>
      <c r="C64" s="4" t="inlineStr">
        <is>
          <t xml:space="preserve"> </t>
        </is>
      </c>
      <c r="D64" s="4" t="inlineStr">
        <is>
          <t xml:space="preserve"> </t>
        </is>
      </c>
      <c r="E64" s="4" t="inlineStr">
        <is>
          <t xml:space="preserve"> </t>
        </is>
      </c>
    </row>
    <row r="65">
      <c r="A65" s="4" t="inlineStr">
        <is>
          <t>Weighted average remaining contractual life (years), beginning period</t>
        </is>
      </c>
      <c r="B65" s="4" t="inlineStr">
        <is>
          <t xml:space="preserve"> </t>
        </is>
      </c>
      <c r="C65" s="4" t="inlineStr">
        <is>
          <t>8 years 11 months 19 days</t>
        </is>
      </c>
      <c r="D65" s="4" t="inlineStr">
        <is>
          <t xml:space="preserve"> </t>
        </is>
      </c>
      <c r="E65" s="4" t="inlineStr">
        <is>
          <t xml:space="preserve"> </t>
        </is>
      </c>
    </row>
    <row r="66">
      <c r="A66" s="4" t="inlineStr">
        <is>
          <t>Weighted average remaining contractual life (years), exercisable</t>
        </is>
      </c>
      <c r="B66" s="4" t="inlineStr">
        <is>
          <t xml:space="preserve"> </t>
        </is>
      </c>
      <c r="C66" s="4" t="inlineStr">
        <is>
          <t>8 years 4 months 17 days</t>
        </is>
      </c>
      <c r="D66" s="4" t="inlineStr">
        <is>
          <t xml:space="preserve"> </t>
        </is>
      </c>
      <c r="E66" s="4" t="inlineStr">
        <is>
          <t xml:space="preserve"> </t>
        </is>
      </c>
    </row>
    <row r="67">
      <c r="A67" s="3" t="inlineStr">
        <is>
          <t>Aggregate Intrinsic Value</t>
        </is>
      </c>
      <c r="B67" s="4" t="inlineStr">
        <is>
          <t xml:space="preserve"> </t>
        </is>
      </c>
      <c r="C67" s="4" t="inlineStr">
        <is>
          <t xml:space="preserve"> </t>
        </is>
      </c>
      <c r="D67" s="4" t="inlineStr">
        <is>
          <t xml:space="preserve"> </t>
        </is>
      </c>
      <c r="E67" s="4" t="inlineStr">
        <is>
          <t xml:space="preserve"> </t>
        </is>
      </c>
    </row>
    <row r="68">
      <c r="A68" s="4" t="inlineStr">
        <is>
          <t>Aggregate intrinsic value, outstanding</t>
        </is>
      </c>
      <c r="B68" s="4" t="inlineStr">
        <is>
          <t xml:space="preserve"> </t>
        </is>
      </c>
      <c r="C68" s="7" t="n">
        <v>0</v>
      </c>
      <c r="D68" s="4" t="inlineStr">
        <is>
          <t xml:space="preserve"> </t>
        </is>
      </c>
      <c r="E68" s="4" t="inlineStr">
        <is>
          <t xml:space="preserve"> </t>
        </is>
      </c>
    </row>
    <row r="69">
      <c r="A69" s="4" t="inlineStr">
        <is>
          <t>Aggregate intrinsic value, exercisable</t>
        </is>
      </c>
      <c r="B69" s="4" t="inlineStr">
        <is>
          <t xml:space="preserve"> </t>
        </is>
      </c>
      <c r="C69" s="7" t="n">
        <v>0</v>
      </c>
      <c r="D69" s="4" t="inlineStr">
        <is>
          <t xml:space="preserve"> </t>
        </is>
      </c>
      <c r="E6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As Restated) - Weighted-Average Assumptions Used in the Black-Scholes Option Pricing Model (Details) - Share-based Payment Arrangement, Option - $ / shares</t>
        </is>
      </c>
      <c r="B1" s="2" t="inlineStr">
        <is>
          <t>12 Months Ended</t>
        </is>
      </c>
    </row>
    <row r="2">
      <c r="B2" s="2" t="inlineStr">
        <is>
          <t>Dec. 31, 2022</t>
        </is>
      </c>
      <c r="C2" s="2" t="inlineStr">
        <is>
          <t>Dec. 31, 2021</t>
        </is>
      </c>
    </row>
    <row r="3">
      <c r="A3" s="4" t="inlineStr">
        <is>
          <t>Stock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 (in percent)</t>
        </is>
      </c>
      <c r="B5" s="13" t="n">
        <v>0.0273</v>
      </c>
      <c r="C5" s="4" t="inlineStr">
        <is>
          <t xml:space="preserve"> </t>
        </is>
      </c>
    </row>
    <row r="6">
      <c r="A6" s="4" t="inlineStr">
        <is>
          <t>Expected term (in years)</t>
        </is>
      </c>
      <c r="B6" s="4" t="inlineStr">
        <is>
          <t>6 years 11 months 26 days</t>
        </is>
      </c>
      <c r="C6" s="4" t="inlineStr">
        <is>
          <t xml:space="preserve"> </t>
        </is>
      </c>
    </row>
    <row r="7">
      <c r="A7" s="4" t="inlineStr">
        <is>
          <t>Expected volatility rate (in percent)</t>
        </is>
      </c>
      <c r="B7" s="11" t="n">
        <v>0.67</v>
      </c>
      <c r="C7" s="4" t="inlineStr">
        <is>
          <t xml:space="preserve"> </t>
        </is>
      </c>
    </row>
    <row r="8">
      <c r="A8" s="4" t="inlineStr">
        <is>
          <t>Expected dividend rate (in percent)</t>
        </is>
      </c>
      <c r="B8" s="11" t="n">
        <v>0</v>
      </c>
      <c r="C8" s="4" t="inlineStr">
        <is>
          <t xml:space="preserve"> </t>
        </is>
      </c>
    </row>
    <row r="9">
      <c r="A9" s="4" t="inlineStr">
        <is>
          <t>Grant date fair value per share (in dollars per share)</t>
        </is>
      </c>
      <c r="B9" s="9" t="n">
        <v>3.19</v>
      </c>
      <c r="C9" s="4" t="inlineStr">
        <is>
          <t xml:space="preserve"> </t>
        </is>
      </c>
    </row>
    <row r="10">
      <c r="A10" s="4" t="inlineStr">
        <is>
          <t>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 (in percent)</t>
        </is>
      </c>
      <c r="B12" s="4" t="inlineStr">
        <is>
          <t xml:space="preserve"> </t>
        </is>
      </c>
      <c r="C12" s="13" t="n">
        <v>0.007900000000000001</v>
      </c>
    </row>
    <row r="13">
      <c r="A13" s="4" t="inlineStr">
        <is>
          <t>Expected term (in years)</t>
        </is>
      </c>
      <c r="B13" s="4" t="inlineStr">
        <is>
          <t xml:space="preserve"> </t>
        </is>
      </c>
      <c r="C13" s="4" t="inlineStr">
        <is>
          <t>6 years 18 days</t>
        </is>
      </c>
    </row>
    <row r="14">
      <c r="A14" s="4" t="inlineStr">
        <is>
          <t>Expected volatility rate (in percent)</t>
        </is>
      </c>
      <c r="B14" s="4" t="inlineStr">
        <is>
          <t xml:space="preserve"> </t>
        </is>
      </c>
      <c r="C14" s="13" t="n">
        <v>0.421</v>
      </c>
    </row>
    <row r="15">
      <c r="A15" s="4" t="inlineStr">
        <is>
          <t>Expected dividend rate (in percent)</t>
        </is>
      </c>
      <c r="B15" s="4" t="inlineStr">
        <is>
          <t xml:space="preserve"> </t>
        </is>
      </c>
      <c r="C15" s="11" t="n">
        <v>0</v>
      </c>
    </row>
    <row r="16">
      <c r="A16" s="4" t="inlineStr">
        <is>
          <t>STI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free interest rate (in percent)</t>
        </is>
      </c>
      <c r="B18" s="4" t="inlineStr">
        <is>
          <t xml:space="preserve"> </t>
        </is>
      </c>
      <c r="C18" s="13" t="n">
        <v>0.0139</v>
      </c>
    </row>
    <row r="19">
      <c r="A19" s="4" t="inlineStr">
        <is>
          <t>Expected term (in years)</t>
        </is>
      </c>
      <c r="B19" s="4" t="inlineStr">
        <is>
          <t xml:space="preserve"> </t>
        </is>
      </c>
      <c r="C19" s="4" t="inlineStr">
        <is>
          <t>9 years 21 days</t>
        </is>
      </c>
    </row>
    <row r="20">
      <c r="A20" s="4" t="inlineStr">
        <is>
          <t>Expected volatility rate (in percent)</t>
        </is>
      </c>
      <c r="B20" s="4" t="inlineStr">
        <is>
          <t xml:space="preserve"> </t>
        </is>
      </c>
      <c r="C20" s="13" t="n">
        <v>0.3586</v>
      </c>
    </row>
    <row r="21">
      <c r="A21" s="4" t="inlineStr">
        <is>
          <t>Expected dividend rate (in percent)</t>
        </is>
      </c>
      <c r="B21" s="4" t="inlineStr">
        <is>
          <t xml:space="preserve"> </t>
        </is>
      </c>
      <c r="C21" s="11"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As Restated) - Schedule of Restricted Stock Units (Details) - Stock Incentive Plan - Restricted Stock Units (RSUs) - $ / shares</t>
        </is>
      </c>
      <c r="B1" s="2" t="inlineStr">
        <is>
          <t>1 Months Ended</t>
        </is>
      </c>
      <c r="C1" s="2" t="inlineStr">
        <is>
          <t>12 Months Ended</t>
        </is>
      </c>
    </row>
    <row r="2">
      <c r="B2" s="2" t="inlineStr">
        <is>
          <t>Oct. 31, 2022</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0</v>
      </c>
      <c r="D4" s="4" t="inlineStr">
        <is>
          <t xml:space="preserve"> </t>
        </is>
      </c>
    </row>
    <row r="5">
      <c r="A5" s="4" t="inlineStr">
        <is>
          <t>Granted (in shares)</t>
        </is>
      </c>
      <c r="B5" s="6" t="n">
        <v>9094405</v>
      </c>
      <c r="C5" s="6" t="n">
        <v>29247487</v>
      </c>
      <c r="D5" s="4" t="inlineStr">
        <is>
          <t xml:space="preserve"> </t>
        </is>
      </c>
    </row>
    <row r="6">
      <c r="A6" s="4" t="inlineStr">
        <is>
          <t>Released (in shares)</t>
        </is>
      </c>
      <c r="B6" s="4" t="inlineStr">
        <is>
          <t xml:space="preserve"> </t>
        </is>
      </c>
      <c r="C6" s="6" t="n">
        <v>-10015141</v>
      </c>
      <c r="D6" s="4" t="inlineStr">
        <is>
          <t xml:space="preserve"> </t>
        </is>
      </c>
    </row>
    <row r="7">
      <c r="A7" s="4" t="inlineStr">
        <is>
          <t>Forfeited (in shares)</t>
        </is>
      </c>
      <c r="B7" s="4" t="inlineStr">
        <is>
          <t xml:space="preserve"> </t>
        </is>
      </c>
      <c r="C7" s="6" t="n">
        <v>-1362683</v>
      </c>
      <c r="D7" s="4" t="inlineStr">
        <is>
          <t xml:space="preserve"> </t>
        </is>
      </c>
    </row>
    <row r="8">
      <c r="A8" s="4" t="inlineStr">
        <is>
          <t>Ending balance (in shares)</t>
        </is>
      </c>
      <c r="B8" s="4" t="inlineStr">
        <is>
          <t xml:space="preserve"> </t>
        </is>
      </c>
      <c r="C8" s="6" t="n">
        <v>17869663</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Fair Value, Outstanding (in dollars per share)</t>
        </is>
      </c>
      <c r="B10" s="4" t="inlineStr">
        <is>
          <t xml:space="preserve"> </t>
        </is>
      </c>
      <c r="C10" s="9" t="n">
        <v>1.09</v>
      </c>
      <c r="D10" s="7" t="n">
        <v>0</v>
      </c>
    </row>
    <row r="11">
      <c r="A11" s="4" t="inlineStr">
        <is>
          <t>Granted (in dollars per share)</t>
        </is>
      </c>
      <c r="B11" s="4" t="inlineStr">
        <is>
          <t xml:space="preserve"> </t>
        </is>
      </c>
      <c r="C11" s="16" t="n">
        <v>0.87</v>
      </c>
      <c r="D11" s="4" t="inlineStr">
        <is>
          <t xml:space="preserve"> </t>
        </is>
      </c>
    </row>
    <row r="12">
      <c r="A12" s="4" t="inlineStr">
        <is>
          <t>Released (in dollars per share)</t>
        </is>
      </c>
      <c r="B12" s="4" t="inlineStr">
        <is>
          <t xml:space="preserve"> </t>
        </is>
      </c>
      <c r="C12" s="16" t="n">
        <v>0.4</v>
      </c>
      <c r="D12" s="4" t="inlineStr">
        <is>
          <t xml:space="preserve"> </t>
        </is>
      </c>
    </row>
    <row r="13">
      <c r="A13" s="4" t="inlineStr">
        <is>
          <t>Forfeited (in dollars per share)</t>
        </is>
      </c>
      <c r="B13" s="4" t="inlineStr">
        <is>
          <t xml:space="preserve"> </t>
        </is>
      </c>
      <c r="C13" s="9" t="n">
        <v>1.3</v>
      </c>
      <c r="D13" s="4" t="inlineStr">
        <is>
          <t xml:space="preserve"> </t>
        </is>
      </c>
    </row>
    <row r="14">
      <c r="A14" s="4" t="inlineStr">
        <is>
          <t>PRC Citizen Employees</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Ending balance (in shares)</t>
        </is>
      </c>
      <c r="B16" s="4" t="inlineStr">
        <is>
          <t xml:space="preserve"> </t>
        </is>
      </c>
      <c r="C16" s="6" t="n">
        <v>1448697</v>
      </c>
      <c r="D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s Restated) - Stock-Based Compensation Expense Included in Each Respective Expense Category (Details) - USD ($) $ in Thousands</t>
        </is>
      </c>
      <c r="B1" s="2" t="inlineStr">
        <is>
          <t>12 Months Ended</t>
        </is>
      </c>
    </row>
    <row r="2">
      <c r="B2" s="2" t="inlineStr">
        <is>
          <t>Dec. 31, 2022</t>
        </is>
      </c>
      <c r="C2" s="2" t="inlineStr">
        <is>
          <t>Dec. 31, 2021</t>
        </is>
      </c>
    </row>
    <row r="3">
      <c r="A3" s="4" t="inlineStr">
        <is>
          <t>All Plans, Excluding Deferred Salary And Bonuses Settleme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7" t="n">
        <v>17664</v>
      </c>
      <c r="C5" s="7" t="n">
        <v>11345</v>
      </c>
    </row>
    <row r="6">
      <c r="A6" s="4" t="inlineStr">
        <is>
          <t>Restricted Stock | Deferred Salary And Bonuses Settleme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6" t="n">
        <v>18617</v>
      </c>
      <c r="C8" s="4" t="inlineStr">
        <is>
          <t xml:space="preserve"> </t>
        </is>
      </c>
    </row>
    <row r="9">
      <c r="A9" s="4" t="inlineStr">
        <is>
          <t>Research and development | All Plans, Excluding Deferred Salary And Bonuses Settlem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6" t="n">
        <v>13118</v>
      </c>
      <c r="C11" s="6" t="n">
        <v>4001</v>
      </c>
    </row>
    <row r="12">
      <c r="A12" s="4" t="inlineStr">
        <is>
          <t>Research and development | Restricted Stock | Deferred Salary And Bonuses Settleme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t>
        </is>
      </c>
      <c r="B14" s="6" t="n">
        <v>7613</v>
      </c>
      <c r="C14" s="4" t="inlineStr">
        <is>
          <t xml:space="preserve"> </t>
        </is>
      </c>
    </row>
    <row r="15">
      <c r="A15" s="4" t="inlineStr">
        <is>
          <t>Sales and marketing | All Plans, Excluding Deferred Salary And Bonuses Settlement</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6" t="n">
        <v>1744</v>
      </c>
      <c r="C17" s="6" t="n">
        <v>1185</v>
      </c>
    </row>
    <row r="18">
      <c r="A18" s="4" t="inlineStr">
        <is>
          <t>Sales and marketing | Restricted Stock | Deferred Salary And Bonuses Settlemen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6" t="n">
        <v>2310</v>
      </c>
      <c r="C20" s="4" t="inlineStr">
        <is>
          <t xml:space="preserve"> </t>
        </is>
      </c>
    </row>
    <row r="21">
      <c r="A21" s="4" t="inlineStr">
        <is>
          <t>General and administrative | All Plans, Excluding Deferred Salary And Bonuses Settlemen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based compensation expense</t>
        </is>
      </c>
      <c r="B23" s="6" t="n">
        <v>2802</v>
      </c>
      <c r="C23" s="7" t="n">
        <v>6159</v>
      </c>
    </row>
    <row r="24">
      <c r="A24" s="4" t="inlineStr">
        <is>
          <t>General and administrative | Restricted Stock | Deferred Salary And Bonuses Settlement</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based compensation expense</t>
        </is>
      </c>
      <c r="B26" s="7" t="n">
        <v>8694</v>
      </c>
      <c r="C2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v>
      </c>
      <c r="C5" s="6" t="n">
        <v>3</v>
      </c>
    </row>
    <row r="6">
      <c r="A6" s="4" t="inlineStr">
        <is>
          <t>Foreign</t>
        </is>
      </c>
      <c r="B6" s="6" t="n">
        <v>59</v>
      </c>
      <c r="C6" s="6" t="n">
        <v>237</v>
      </c>
    </row>
    <row r="7">
      <c r="A7" s="4" t="inlineStr">
        <is>
          <t>Total current</t>
        </is>
      </c>
      <c r="B7" s="6" t="n">
        <v>61</v>
      </c>
      <c r="C7" s="6" t="n">
        <v>240</v>
      </c>
    </row>
    <row r="8">
      <c r="A8" s="3" t="inlineStr">
        <is>
          <t>Deferred:</t>
        </is>
      </c>
      <c r="B8" s="4" t="inlineStr">
        <is>
          <t xml:space="preserve"> </t>
        </is>
      </c>
      <c r="C8" s="4" t="inlineStr">
        <is>
          <t xml:space="preserve"> </t>
        </is>
      </c>
    </row>
    <row r="9">
      <c r="A9" s="4" t="inlineStr">
        <is>
          <t>Federal</t>
        </is>
      </c>
      <c r="B9" s="6" t="n">
        <v>-79319</v>
      </c>
      <c r="C9" s="6" t="n">
        <v>-48017</v>
      </c>
    </row>
    <row r="10">
      <c r="A10" s="4" t="inlineStr">
        <is>
          <t>State</t>
        </is>
      </c>
      <c r="B10" s="6" t="n">
        <v>-37128</v>
      </c>
      <c r="C10" s="6" t="n">
        <v>-49894</v>
      </c>
    </row>
    <row r="11">
      <c r="A11" s="4" t="inlineStr">
        <is>
          <t>Foreign</t>
        </is>
      </c>
      <c r="B11" s="6" t="n">
        <v>11056</v>
      </c>
      <c r="C11" s="6" t="n">
        <v>-9956</v>
      </c>
    </row>
    <row r="12">
      <c r="A12" s="4" t="inlineStr">
        <is>
          <t>Valuation allowance</t>
        </is>
      </c>
      <c r="B12" s="6" t="n">
        <v>105391</v>
      </c>
      <c r="C12" s="6" t="n">
        <v>107867</v>
      </c>
    </row>
    <row r="13">
      <c r="A13" s="4" t="inlineStr">
        <is>
          <t>Total deferred</t>
        </is>
      </c>
      <c r="B13" s="6" t="n">
        <v>0</v>
      </c>
      <c r="C13" s="6" t="n">
        <v>0</v>
      </c>
    </row>
    <row r="14">
      <c r="A14" s="4" t="inlineStr">
        <is>
          <t>Total provision</t>
        </is>
      </c>
      <c r="B14" s="7" t="n">
        <v>61</v>
      </c>
      <c r="C14" s="7" t="n">
        <v>2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es Before Income Taxes by Taxing Jurisdic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7" t="n">
        <v>-560897</v>
      </c>
      <c r="C4" s="7" t="n">
        <v>-408520</v>
      </c>
    </row>
    <row r="5">
      <c r="A5" s="4" t="inlineStr">
        <is>
          <t>Foreign</t>
        </is>
      </c>
      <c r="B5" s="6" t="n">
        <v>-41281</v>
      </c>
      <c r="C5" s="6" t="n">
        <v>-107745</v>
      </c>
    </row>
    <row r="6">
      <c r="A6" s="4" t="inlineStr">
        <is>
          <t>Loss before income taxes</t>
        </is>
      </c>
      <c r="B6" s="6" t="n">
        <v>-602178</v>
      </c>
      <c r="C6" s="6" t="n">
        <v>-516265</v>
      </c>
    </row>
    <row r="7">
      <c r="A7" s="4" t="inlineStr">
        <is>
          <t>Loss before income taxes</t>
        </is>
      </c>
      <c r="B7" s="7" t="n">
        <v>-602178</v>
      </c>
      <c r="C7" s="7" t="n">
        <v>-5162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expense</t>
        </is>
      </c>
      <c r="B4" s="11" t="n">
        <v>0.21</v>
      </c>
      <c r="C4" s="11" t="n">
        <v>0.21</v>
      </c>
    </row>
    <row r="5">
      <c r="A5" s="4" t="inlineStr">
        <is>
          <t>State income taxes (net of federal benefit)</t>
        </is>
      </c>
      <c r="B5" s="13" t="n">
        <v>0.047</v>
      </c>
      <c r="C5" s="13" t="n">
        <v>0.038</v>
      </c>
    </row>
    <row r="6">
      <c r="A6" s="4" t="inlineStr">
        <is>
          <t>Permanent differences</t>
        </is>
      </c>
      <c r="B6" s="4" t="inlineStr">
        <is>
          <t>(0.90%)</t>
        </is>
      </c>
      <c r="C6" s="4" t="inlineStr">
        <is>
          <t>(0.10%)</t>
        </is>
      </c>
    </row>
    <row r="7">
      <c r="A7" s="4" t="inlineStr">
        <is>
          <t>Fair value debt adjustments</t>
        </is>
      </c>
      <c r="B7" s="4" t="inlineStr">
        <is>
          <t>(4.80%)</t>
        </is>
      </c>
      <c r="C7" s="4" t="inlineStr">
        <is>
          <t>(4.50%)</t>
        </is>
      </c>
    </row>
    <row r="8">
      <c r="A8" s="4" t="inlineStr">
        <is>
          <t>Disallowed interest</t>
        </is>
      </c>
      <c r="B8" s="4" t="inlineStr">
        <is>
          <t>(0.50%)</t>
        </is>
      </c>
      <c r="C8" s="4" t="inlineStr">
        <is>
          <t>(0.40%)</t>
        </is>
      </c>
    </row>
    <row r="9">
      <c r="A9" s="4" t="inlineStr">
        <is>
          <t>Foreign tax rate difference</t>
        </is>
      </c>
      <c r="B9" s="4" t="inlineStr">
        <is>
          <t>(0.10%)</t>
        </is>
      </c>
      <c r="C9" s="4" t="inlineStr">
        <is>
          <t>(0.20%)</t>
        </is>
      </c>
    </row>
    <row r="10">
      <c r="A10" s="4" t="inlineStr">
        <is>
          <t>Return-to-provision adjustment</t>
        </is>
      </c>
      <c r="B10" s="13" t="n">
        <v>0.003</v>
      </c>
      <c r="C10" s="4" t="inlineStr">
        <is>
          <t>(3.10%)</t>
        </is>
      </c>
    </row>
    <row r="11">
      <c r="A11" s="4" t="inlineStr">
        <is>
          <t>Uncertain tax benefit</t>
        </is>
      </c>
      <c r="B11" s="4" t="inlineStr">
        <is>
          <t>(0.60%)</t>
        </is>
      </c>
      <c r="C11" s="4" t="inlineStr">
        <is>
          <t>(0.40%)</t>
        </is>
      </c>
    </row>
    <row r="12">
      <c r="A12" s="4" t="inlineStr">
        <is>
          <t>Expiration of tax attributes</t>
        </is>
      </c>
      <c r="B12" s="4" t="inlineStr">
        <is>
          <t>(1.60%)</t>
        </is>
      </c>
      <c r="C12" s="4" t="inlineStr">
        <is>
          <t>(1.70%)</t>
        </is>
      </c>
    </row>
    <row r="13">
      <c r="A13" s="4" t="inlineStr">
        <is>
          <t>State tax rate change on deferred taxes</t>
        </is>
      </c>
      <c r="B13" s="11" t="n">
        <v>0</v>
      </c>
      <c r="C13" s="13" t="n">
        <v>0.064</v>
      </c>
    </row>
    <row r="14">
      <c r="A14" s="4" t="inlineStr">
        <is>
          <t>Valuation allowance</t>
        </is>
      </c>
      <c r="B14" s="4" t="inlineStr">
        <is>
          <t>(17.50%)</t>
        </is>
      </c>
      <c r="C14" s="4" t="inlineStr">
        <is>
          <t>(20.80%)</t>
        </is>
      </c>
    </row>
    <row r="15">
      <c r="A15" s="4" t="inlineStr">
        <is>
          <t>Effective tax rate</t>
        </is>
      </c>
      <c r="B15" s="4" t="inlineStr">
        <is>
          <t>(0.00%)</t>
        </is>
      </c>
      <c r="C15" s="11"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es (“NOL”)</t>
        </is>
      </c>
      <c r="B3" s="7" t="n">
        <v>342888</v>
      </c>
      <c r="C3" s="7" t="n">
        <v>225339</v>
      </c>
      <c r="D3" s="4" t="inlineStr">
        <is>
          <t xml:space="preserve"> </t>
        </is>
      </c>
    </row>
    <row r="4">
      <c r="A4" s="4" t="inlineStr">
        <is>
          <t>Research and development credits</t>
        </is>
      </c>
      <c r="B4" s="6" t="n">
        <v>4239</v>
      </c>
      <c r="C4" s="6" t="n">
        <v>4240</v>
      </c>
      <c r="D4" s="4" t="inlineStr">
        <is>
          <t xml:space="preserve"> </t>
        </is>
      </c>
    </row>
    <row r="5">
      <c r="A5" s="4" t="inlineStr">
        <is>
          <t>Accrued liabilities</t>
        </is>
      </c>
      <c r="B5" s="6" t="n">
        <v>14762</v>
      </c>
      <c r="C5" s="6" t="n">
        <v>16258</v>
      </c>
      <c r="D5" s="4" t="inlineStr">
        <is>
          <t xml:space="preserve"> </t>
        </is>
      </c>
    </row>
    <row r="6">
      <c r="A6" s="4" t="inlineStr">
        <is>
          <t>Construction in progress</t>
        </is>
      </c>
      <c r="B6" s="6" t="n">
        <v>0</v>
      </c>
      <c r="C6" s="6" t="n">
        <v>0</v>
      </c>
      <c r="D6" s="4" t="inlineStr">
        <is>
          <t xml:space="preserve"> </t>
        </is>
      </c>
    </row>
    <row r="7">
      <c r="A7" s="4" t="inlineStr">
        <is>
          <t>Excess interest expense under section 163</t>
        </is>
      </c>
      <c r="B7" s="6" t="n">
        <v>0</v>
      </c>
      <c r="C7" s="6" t="n">
        <v>5018</v>
      </c>
      <c r="D7" s="4" t="inlineStr">
        <is>
          <t xml:space="preserve"> </t>
        </is>
      </c>
    </row>
    <row r="8">
      <c r="A8" s="4" t="inlineStr">
        <is>
          <t>Capital losses</t>
        </is>
      </c>
      <c r="B8" s="6" t="n">
        <v>3420</v>
      </c>
      <c r="C8" s="6" t="n">
        <v>3420</v>
      </c>
      <c r="D8" s="4" t="inlineStr">
        <is>
          <t xml:space="preserve"> </t>
        </is>
      </c>
    </row>
    <row r="9">
      <c r="A9" s="4" t="inlineStr">
        <is>
          <t>Amortization</t>
        </is>
      </c>
      <c r="B9" s="6" t="n">
        <v>11284</v>
      </c>
      <c r="C9" s="6" t="n">
        <v>12176</v>
      </c>
      <c r="D9" s="4" t="inlineStr">
        <is>
          <t xml:space="preserve"> </t>
        </is>
      </c>
    </row>
    <row r="10">
      <c r="A10" s="4" t="inlineStr">
        <is>
          <t>Stock-based compensation</t>
        </is>
      </c>
      <c r="B10" s="6" t="n">
        <v>3385</v>
      </c>
      <c r="C10" s="6" t="n">
        <v>187</v>
      </c>
      <c r="D10" s="4" t="inlineStr">
        <is>
          <t xml:space="preserve"> </t>
        </is>
      </c>
    </row>
    <row r="11">
      <c r="A11" s="4" t="inlineStr">
        <is>
          <t>Other</t>
        </is>
      </c>
      <c r="B11" s="6" t="n">
        <v>1278</v>
      </c>
      <c r="C11" s="6" t="n">
        <v>1714</v>
      </c>
      <c r="D11" s="4" t="inlineStr">
        <is>
          <t xml:space="preserve"> </t>
        </is>
      </c>
    </row>
    <row r="12">
      <c r="A12" s="4" t="inlineStr">
        <is>
          <t>Gross deferred tax assets</t>
        </is>
      </c>
      <c r="B12" s="6" t="n">
        <v>381256</v>
      </c>
      <c r="C12" s="6" t="n">
        <v>268352</v>
      </c>
      <c r="D12" s="4" t="inlineStr">
        <is>
          <t xml:space="preserve"> </t>
        </is>
      </c>
    </row>
    <row r="13">
      <c r="A13" s="4" t="inlineStr">
        <is>
          <t>Valuation allowance</t>
        </is>
      </c>
      <c r="B13" s="6" t="n">
        <v>-361804</v>
      </c>
      <c r="C13" s="6" t="n">
        <v>-256413</v>
      </c>
      <c r="D13" s="7" t="n">
        <v>-256413</v>
      </c>
    </row>
    <row r="14">
      <c r="A14" s="4" t="inlineStr">
        <is>
          <t>Deferred tax assets, net of valuation allowance</t>
        </is>
      </c>
      <c r="B14" s="6" t="n">
        <v>19452</v>
      </c>
      <c r="C14" s="6" t="n">
        <v>11939</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Depreciation</t>
        </is>
      </c>
      <c r="B16" s="6" t="n">
        <v>-290</v>
      </c>
      <c r="C16" s="6" t="n">
        <v>-573</v>
      </c>
      <c r="D16" s="4" t="inlineStr">
        <is>
          <t xml:space="preserve"> </t>
        </is>
      </c>
    </row>
    <row r="17">
      <c r="A17" s="4" t="inlineStr">
        <is>
          <t>State taxes</t>
        </is>
      </c>
      <c r="B17" s="6" t="n">
        <v>-19162</v>
      </c>
      <c r="C17" s="6" t="n">
        <v>-11366</v>
      </c>
      <c r="D17" s="4" t="inlineStr">
        <is>
          <t xml:space="preserve"> </t>
        </is>
      </c>
    </row>
    <row r="18">
      <c r="A18" s="4" t="inlineStr">
        <is>
          <t>Total deferred tax liabilities</t>
        </is>
      </c>
      <c r="B18" s="6" t="n">
        <v>-19452</v>
      </c>
      <c r="C18" s="6" t="n">
        <v>-11939</v>
      </c>
      <c r="D18" s="4" t="inlineStr">
        <is>
          <t xml:space="preserve"> </t>
        </is>
      </c>
    </row>
    <row r="19">
      <c r="A19" s="4" t="inlineStr">
        <is>
          <t>Total net deferred tax assets (liabilities)</t>
        </is>
      </c>
      <c r="B19" s="7" t="n">
        <v>0</v>
      </c>
      <c r="C19" s="7" t="n">
        <v>0</v>
      </c>
      <c r="D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t>
        </is>
      </c>
      <c r="B4" s="4" t="inlineStr">
        <is>
          <t xml:space="preserve">Restatement On July 11, 2023, the Company announced that the Audit Committee of the Company’s Board of Directors determined, based on the recommendation of management that the Company’s previously issued financial statements included in the 2022 Form 10-K for the period ended December 31, 2022 and Quarterly Reports on Form 10-Q for the periods ended March 31, 2023 and September 30, 2022 (the “Affected Periods”) should no longer be relied upon due to errors identified in the Affected Periods primarily due to an error stemming from a non-cash and non-operating item related to the change in the fair value upon conversion of the notes payable issued under the Company’s debt arrangements. The Company has determined that it is appropriate to correct the misstatements in the Company’s previously issued financial statements and related disclosures by amending the Original Filing and its Quarterly Reports on Form 10-Q for the periods ended March 31, 2023 and September 30, 2022. In connection with remediating certain material weaknesses in the Company’s internal control over financial reporting previously disclosed in the Original Filing, the Company identified the error in its accounting for the conversion of the notes payable issued under its debt arrangements. The Company previously elected to measure such notes payable at fair value, as they contain embedded liquidation premiums with conversion rights that represent embedded derivatives (see Note 11, Notes Payable ). B etween the third quarter of 2022 and the first quarter of 2023 the purchasers converted certain of the notes into the Company’s Class A Common Stock. The Company historically erroneously applied debt conversion accounting guidance to the notes payable conversion transactions that is not applicable to debt accounted for under the Company’s fair value accounting policy election, which resulted in such conversions being incorrectly accounted for with a credit to Class A Common Stock and Additional paid-in capital equity equal to the fair value of the notes payable on each conversion date and no conversion gain or loss being recognized in the Consolidated Statements of Operations and Comprehensive Income (Loss). The Company should have accounted for such conversions by applying debt extinguishment accounting with a credit to Class A Common Stock and Additional paid-in capital equal to the fair value of the Class A Common Stock issued on each conversion date. Under debt extinguishment accounting the difference between the fair value of the Class A Common Stock issued and the fair value of the debt at each conversion date represents a gain or loss on extinguishment. Accordingly, the Company should have recognized an additional $65.5 million Loss on settlement of notes payable in the Consolidated Statement of Operations and Comprehensive Income (Loss) for the year ended December 31, 2022 (and a corresponding $65.5 million increase in Additional paid-in capital as of December 31, 2022) because the fair value of the Class A Common Stock issued significantly exceeded the fair value of the notes payable converted on each of the various conversion dates during 2022. During the course of correcting the aforementioned error, the Company identified an error in its accounting for the exercise of its liability-classified warrants that were previously issued in connection with the issuance of certain convertible notes payable under its debt arrangements. Upon exercise of the warrants the Company did not properly reclassify the fair value of the warrant liabilities on each conversion date to Additional paid-in capital. Rather, the Company incorrectly recognized the extinguishment of the warrant liabilities as a gain in the Change in fair value of warrant liabilities in the Statement of Operations and Comprehensive Income (Loss). Accordingly, the Company should have recognized an increase in Additional paid-in capital of $3.2 million as of December 31, 2022 with a corresponding impact on the Change in the fair value of warrant liabilities for the year then ended. The restated financial information also includes adjustments to correct other immaterial errors, including errors that had previously been adjusted for as out of period corrections in the Affected Periods, the most significant of which is the Company’s $18.1 million understatement of Deposits with vendors and Inventory as of December 31, 2022 due to improperly recognizing such amount as Research and development expense during the fourth quarter of 2022 and subsequently correcting such error as an out of period adjustment during the first quarter of 2023. The other immaterial errors impacting the Company’s financial statements as of December 31, 2022 and for the year then ended relate to Change in fair value measurement of notes payable and warrant liabilities, Interest expense, Stock-based compensation expense, Other expense, net, Property and equipment, Accounts payable, Bridge Warrant liabilities, Accrued interest, Related party notes payable, Additional paid-in capital, Accumulated deficit, and the misclassification of certain expenses between Research and development, Sales and marketing, and General and administrative expenses. The restatement adjustments were tax effected and any tax adjustments reflected in the Affected Periods relate entirely to the tax effect on the restatement adjustments. In addition to the restatement of the financial statements, certain information within the following notes to the financial statements has been restated to reflect the corrections of misstatements discussed above as well as to add disclosure language as appropriate: Note 6, Deposits and Other Current Assets; Note 7, Property and Equipment, Net; Note 9, Fair Value of Financial Instruments; Note 10, Related Party Notes Payable; Note 11, Notes Payable; and Note 16, Stock-Based Compensation. Presented below is a reconciliation from the previously reported to the restated amounts as of December 31, 2022 and for the year then ended. The amounts labeled “As Previously Reported” were derived from the Original Filing. The impacts to the Consolidated Statements of Stockholders’ Equity (Deficit) for the year ended December 31, 2022 as a result of the re statement were due to the changes in the Conversion of notes payable into Class A Common Stock, Class A Common Stock to be delivered for conversion of notes payable, Stock-based compensation expense, Chongqing related party note payable restructuring, Issuance of SEPA commitment shares of Class A Common Stock, and Net loss. In addition, there was no impact to net cash used in operating, investing or financing activities for the year ended December 31, 2022 as a result of the restatement. The following tables present the effect of correcting these accounting errors on the Company’s previously issued financial statements (in thousands, except share and per share data): Summary of Restatement - Consolidated Balance Sheet December 31, 2022 As Previously Reported Restatement Impacts As Restated Assets Current assets Deposits $ 26,804 $ 17,262 $ 44,066 Other current assets 21,087 859 21,946 Total current assets 66,405 18,121 84,526 Property and equipment, net 417,803 879 418,682 Total assets $ 510,288 $ 19,000 $ 529,288 Liabilities and stockholders’ equity Current liabilities Accounts payable $ 87,376 $ 4,227 $ 91,603 Bridge warrants 95,130 (2,349) 92,781 Accrued interest 1,864 (1,675) 189 Related party notes payable 8,406 558 8,964 Total current liabilities 267,484 761 268,245 Total liabilities 327,535 761 328,296 Commitments and contingencies (Note 14) Stockholders’ equity Additional paid-in capital 3,655,771 68,409 3,724,180 Accumulated deficit (3,476,585) (50,170) (3,526,755) Total stockholders’ equity 182,753 18,239 200,992 Total liabilities and stockholders’ equity $ 510,288 $ 19,000 $ 529,288 Consolidated Statement of Operations and Comprehensive Loss Year Ended December 31, 2022 As Previously Reported Restatement Impacts As Restated Operating expenses Research and development $ 311,084 $ (11,095) $ 299,989 Sales and marketing 20,772 917 21,689 General and administrative 116,437 (3,666) 112,771 Loss on disposal of property and equipment 2,695 — 2,695 Total operating expenses 450,988 (13,844) 437,144 Loss from operations (450,988) 13,844 (437,144) Change in fair value measurements (69,671) (841) (70,512) Interest expense (7,236) 1,675 (5,561) Related party interest expense (3,879) — (3,879) Other expense, net (12,544) 666 (11,878) Loss on settlement of related party notes payable, notes payable, and vendor payables in trust, net (7,690) (65,514) (73,204) Loss before income taxes (552,008) (50,170) (602,178) Income tax provision (61) — (61) Net loss $ (552,069) $ (50,170) $ (602,239) Per share information (Note 18): Net loss per Common Stock – Class A and Class B – basic and diluted $ (1.50) $ (0.14) $ (1.64) Weighted average Common Stock outstanding – Class A and Class B – basic and diluted 367,254,444 — 367,254,444 Total comprehensive loss Net loss $ (552,069) $ (50,170) $ (602,239) Change in foreign currency translation adjustment 10,450 $ — 10,450 Total comprehensive loss $ (541,619) $ (50,170) $ (591,789) Summary of Restatement - Consolidated Statement of Cash Flows Year Ended December 31, 2022 As Previously Reported Restatement Impacts As Restated Cash flows from operating activities Net loss $ (552,069) $ (50,170) $ (602,239) Adjustments to reconcile net loss to net cash used in operating activities Depreciation and amortization expense 2,975 — 2,975 Amortization of operating lease right-of-use assets and intangible assets 2,520 — 2,520 Stock-based compensation 17,653 11 17,664 Vesting of restricted stock awards for employee bonus — — — Loss on disposal of property and equipment 2,695 — 2,695 Change in fair value measurement of related party notes payable and notes payable (25,471) 3,190 (22,281) Change in fair value measurement of warrant liability 95,130 (2,349) 92,781 Loss (gain) on foreign exchange 2,484 — 2,484 Loss (gain) on forgiveness of accounts payable and deposits, net (see Note 6) 5,200 — 5,200 Non-cash interest expense 10,078 (1,675) 8,403 Loss on extinguishment of related party notes payable, notes payable and vendor payables in trust, net 7,690 65,514 73,204 Gain on forgiveness of vendor payables in trust — — — Reserve for unrecoverable value added taxes — — — Other 776 252 1,028 Changes in operating assets and liabilities: Deposits 28,136 (17,262) 10,874 Other current and non-current assets (8,841) (859) (9,700) Accounts payable 57,021 3,348 60,369 Accrued expenses and other current and non-current liabilities (14,947) — (14,947) Operating lease liabilities (1,620) — (1,620) Accrued interest expense (12,468) — (12,468) Transfers between vendor payables in trust and accounts payable — — — Net cash used in operating activities $ (383,058) $ — $ (383,058) Year Ended December 31, 2022 As Previously Reported Restatement Impacts As Restated Supplemental disclosure of noncash investing and financing activities Conversion of notes payable into Class A Common Stock (Note 11) (as restated) $ 99,481 $ 64,588 $ 164,069 Additions of property and equipment included in accounts payable and accrued expenses (as restated) 8,041 4,227 12,268 Troubled debt restructuring accounted for as a capital transaction (as restated) 17,399 (558) 16,841 Class A Common Stock to be delivered for conversion of notes payable (Note 11) (as restated) 926 (926)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Income Tax Contingency [Line Items]</t>
        </is>
      </c>
      <c r="B2" s="4" t="inlineStr">
        <is>
          <t xml:space="preserve"> </t>
        </is>
      </c>
      <c r="C2" s="4" t="inlineStr">
        <is>
          <t xml:space="preserve"> </t>
        </is>
      </c>
      <c r="D2" s="4" t="inlineStr">
        <is>
          <t xml:space="preserve"> </t>
        </is>
      </c>
    </row>
    <row r="3">
      <c r="A3" s="4" t="inlineStr">
        <is>
          <t>Valuation allowance</t>
        </is>
      </c>
      <c r="B3" s="7" t="n">
        <v>361804</v>
      </c>
      <c r="C3" s="7" t="n">
        <v>256413</v>
      </c>
      <c r="D3" s="7" t="n">
        <v>256413</v>
      </c>
    </row>
    <row r="4">
      <c r="A4" s="4" t="inlineStr">
        <is>
          <t>Net operating loss carryforwards, no expiration</t>
        </is>
      </c>
      <c r="B4" s="6" t="n">
        <v>1062300</v>
      </c>
      <c r="C4" s="4" t="inlineStr">
        <is>
          <t xml:space="preserve"> </t>
        </is>
      </c>
      <c r="D4" s="4" t="inlineStr">
        <is>
          <t xml:space="preserve"> </t>
        </is>
      </c>
    </row>
    <row r="5">
      <c r="A5" s="4" t="inlineStr">
        <is>
          <t>Interest and penalties accrued</t>
        </is>
      </c>
      <c r="B5" s="6" t="n">
        <v>0</v>
      </c>
      <c r="C5" s="7" t="n">
        <v>0</v>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Net operating loss carryforwards</t>
        </is>
      </c>
      <c r="B8" s="6" t="n">
        <v>1142800</v>
      </c>
      <c r="C8" s="4" t="inlineStr">
        <is>
          <t xml:space="preserve"> </t>
        </is>
      </c>
      <c r="D8" s="4" t="inlineStr">
        <is>
          <t xml:space="preserve"> </t>
        </is>
      </c>
    </row>
    <row r="9">
      <c r="A9" s="4" t="inlineStr">
        <is>
          <t>Net operating loss carryforwards, subject to expiration</t>
        </is>
      </c>
      <c r="B9" s="6" t="n">
        <v>80500</v>
      </c>
      <c r="C9" s="4" t="inlineStr">
        <is>
          <t xml:space="preserve"> </t>
        </is>
      </c>
      <c r="D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credit carryforward</t>
        </is>
      </c>
      <c r="B12" s="6" t="n">
        <v>0</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s</t>
        </is>
      </c>
      <c r="B15" s="6" t="n">
        <v>675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Net operating loss carryforwards, subject to expiration</t>
        </is>
      </c>
      <c r="B18" s="6" t="n">
        <v>936900</v>
      </c>
      <c r="C18" s="4" t="inlineStr">
        <is>
          <t xml:space="preserve"> </t>
        </is>
      </c>
      <c r="D18" s="4" t="inlineStr">
        <is>
          <t xml:space="preserve"> </t>
        </is>
      </c>
    </row>
    <row r="19">
      <c r="A19" s="4" t="inlineStr">
        <is>
          <t>State | Research Tax Credit Carryforward</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Tax credit carryforward</t>
        </is>
      </c>
      <c r="B21" s="7" t="n">
        <v>4200</v>
      </c>
      <c r="C21" s="4" t="inlineStr">
        <is>
          <t xml:space="preserve"> </t>
        </is>
      </c>
      <c r="D2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4997</v>
      </c>
      <c r="C4" s="7" t="n">
        <v>2666</v>
      </c>
    </row>
    <row r="5">
      <c r="A5" s="4" t="inlineStr">
        <is>
          <t>Increase related to current year tax positions</t>
        </is>
      </c>
      <c r="B5" s="6" t="n">
        <v>3810</v>
      </c>
      <c r="C5" s="6" t="n">
        <v>2331</v>
      </c>
    </row>
    <row r="6">
      <c r="A6" s="4" t="inlineStr">
        <is>
          <t>Ending balance</t>
        </is>
      </c>
      <c r="B6" s="7" t="n">
        <v>8807</v>
      </c>
      <c r="C6" s="7" t="n">
        <v>49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Beginning balance</t>
        </is>
      </c>
      <c r="B4" s="7" t="n">
        <v>256413</v>
      </c>
      <c r="C4" s="7" t="n">
        <v>256413</v>
      </c>
    </row>
    <row r="5">
      <c r="A5" s="4" t="inlineStr">
        <is>
          <t>Increase related to current year tax positions</t>
        </is>
      </c>
      <c r="B5" s="6" t="n">
        <v>105391</v>
      </c>
      <c r="C5" s="6" t="n">
        <v>0</v>
      </c>
    </row>
    <row r="6">
      <c r="A6" s="4" t="inlineStr">
        <is>
          <t>Ending balance</t>
        </is>
      </c>
      <c r="B6" s="7" t="n">
        <v>361804</v>
      </c>
      <c r="C6" s="7" t="n">
        <v>2564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6" t="n">
        <v>704044292</v>
      </c>
      <c r="C4" s="6" t="n">
        <v>78695235</v>
      </c>
    </row>
    <row r="5">
      <c r="A5" s="4" t="inlineStr">
        <is>
          <t>Restricted Stock Units (RSUs) | Stock Incentiv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wards outstanding (in shares)</t>
        </is>
      </c>
      <c r="B7" s="6" t="n">
        <v>17869663</v>
      </c>
      <c r="C7" s="6" t="n">
        <v>0</v>
      </c>
    </row>
    <row r="8">
      <c r="A8" s="4" t="inlineStr">
        <is>
          <t>PRC Citizen Employees | Restricted Stock Units (RSUs) | Stock Incentiv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wards outstanding (in shares)</t>
        </is>
      </c>
      <c r="B10" s="6" t="n">
        <v>1448697</v>
      </c>
      <c r="C10" s="4" t="inlineStr">
        <is>
          <t xml:space="preserve"> </t>
        </is>
      </c>
    </row>
    <row r="11">
      <c r="A11" s="4" t="inlineStr">
        <is>
          <t>Convertible SPA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6" t="n">
        <v>43942609</v>
      </c>
      <c r="C13" s="6" t="n">
        <v>0</v>
      </c>
    </row>
    <row r="14">
      <c r="A14" s="4" t="inlineStr">
        <is>
          <t>SPA make-whole provis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6" t="n">
        <v>130180503</v>
      </c>
      <c r="C16" s="6" t="n">
        <v>0</v>
      </c>
    </row>
    <row r="17">
      <c r="A17" s="4" t="inlineStr">
        <is>
          <t>SPA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6" t="n">
        <v>346453115</v>
      </c>
      <c r="C19" s="6" t="n">
        <v>0</v>
      </c>
    </row>
    <row r="20">
      <c r="A20" s="4" t="inlineStr">
        <is>
          <t>Convertible ATW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6" t="n">
        <v>0</v>
      </c>
      <c r="C22" s="6" t="n">
        <v>9009210</v>
      </c>
    </row>
    <row r="23">
      <c r="A23" s="4" t="inlineStr">
        <is>
          <t>ATW NPA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 (in shares)</t>
        </is>
      </c>
      <c r="B25" s="6" t="n">
        <v>76804450</v>
      </c>
      <c r="C25" s="6" t="n">
        <v>0</v>
      </c>
    </row>
    <row r="26">
      <c r="A26" s="4" t="inlineStr">
        <is>
          <t>Other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 (in shares)</t>
        </is>
      </c>
      <c r="B28" s="6" t="n">
        <v>29454593</v>
      </c>
      <c r="C28" s="6" t="n">
        <v>4544258</v>
      </c>
    </row>
    <row r="29">
      <c r="A29" s="4" t="inlineStr">
        <is>
          <t>Stock-based compensation awards – SI Plan - Option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hares (in shares)</t>
        </is>
      </c>
      <c r="B31" s="6" t="n">
        <v>6646452</v>
      </c>
      <c r="C31" s="6" t="n">
        <v>0</v>
      </c>
    </row>
    <row r="32">
      <c r="A32" s="4" t="inlineStr">
        <is>
          <t>Stock-Based Compensation Awards – SI Plan - RSU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hares (in shares)</t>
        </is>
      </c>
      <c r="B34" s="6" t="n">
        <v>17869663</v>
      </c>
      <c r="C34" s="4" t="inlineStr">
        <is>
          <t xml:space="preserve"> </t>
        </is>
      </c>
    </row>
    <row r="35">
      <c r="A35" s="4" t="inlineStr">
        <is>
          <t>Stock-based compensation awards – EI Plan</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hares (in shares)</t>
        </is>
      </c>
      <c r="B37" s="6" t="n">
        <v>23422276</v>
      </c>
      <c r="C37" s="6" t="n">
        <v>31962921</v>
      </c>
    </row>
    <row r="38">
      <c r="A38" s="4" t="inlineStr">
        <is>
          <t>Stock-based compensation awards – STI Plan</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hares (in shares)</t>
        </is>
      </c>
      <c r="B40" s="6" t="n">
        <v>5618512</v>
      </c>
      <c r="C40" s="6" t="n">
        <v>9526727</v>
      </c>
    </row>
    <row r="41">
      <c r="A41" s="4" t="inlineStr">
        <is>
          <t>Public warrants</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Antidilutive shares (in shares)</t>
        </is>
      </c>
      <c r="B43" s="6" t="n">
        <v>23540988</v>
      </c>
      <c r="C43" s="6" t="n">
        <v>22977568</v>
      </c>
    </row>
    <row r="44">
      <c r="A44" s="4" t="inlineStr">
        <is>
          <t>Private warrants</t>
        </is>
      </c>
      <c r="B44" s="4" t="inlineStr">
        <is>
          <t xml:space="preserve"> </t>
        </is>
      </c>
      <c r="C44" s="4" t="inlineStr">
        <is>
          <t xml:space="preserve"> </t>
        </is>
      </c>
    </row>
    <row r="45">
      <c r="A45" s="3" t="inlineStr">
        <is>
          <t>Antidilutive Securities Excluded from Computation of Earnings Per Share [Line Items]</t>
        </is>
      </c>
      <c r="B45" s="4" t="inlineStr">
        <is>
          <t xml:space="preserve"> </t>
        </is>
      </c>
      <c r="C45" s="4" t="inlineStr">
        <is>
          <t xml:space="preserve"> </t>
        </is>
      </c>
    </row>
    <row r="46">
      <c r="A46" s="4" t="inlineStr">
        <is>
          <t>Antidilutive shares (in shares)</t>
        </is>
      </c>
      <c r="B46" s="6" t="n">
        <v>111131</v>
      </c>
      <c r="C46" s="6" t="n">
        <v>67455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165"/>
  <sheetViews>
    <sheetView workbookViewId="0">
      <selection activeCell="A1" sqref="A1"/>
    </sheetView>
  </sheetViews>
  <sheetFormatPr baseColWidth="8" defaultRowHeight="15"/>
  <cols>
    <col width="80" customWidth="1" min="1" max="1"/>
    <col width="33" customWidth="1" min="2" max="2"/>
    <col width="52" customWidth="1" min="3" max="3"/>
    <col width="22" customWidth="1" min="4" max="4"/>
    <col width="29" customWidth="1" min="5" max="5"/>
    <col width="40" customWidth="1" min="6" max="6"/>
    <col width="29" customWidth="1" min="7" max="7"/>
    <col width="32" customWidth="1" min="8" max="8"/>
    <col width="40" customWidth="1" min="9" max="9"/>
    <col width="57" customWidth="1" min="10" max="10"/>
    <col width="29" customWidth="1" min="11" max="11"/>
    <col width="22" customWidth="1" min="12" max="12"/>
    <col width="27" customWidth="1" min="13" max="13"/>
    <col width="25" customWidth="1" min="14" max="14"/>
    <col width="21" customWidth="1" min="15" max="15"/>
    <col width="22" customWidth="1" min="16" max="16"/>
    <col width="33" customWidth="1" min="17" max="17"/>
    <col width="25" customWidth="1" min="18" max="18"/>
    <col width="14" customWidth="1" min="19" max="19"/>
  </cols>
  <sheetData>
    <row r="1">
      <c r="A1" s="1" t="inlineStr">
        <is>
          <t>Subsequent Events (Details) $ / shares in Units, $ in Thousands</t>
        </is>
      </c>
      <c r="E1" s="2" t="inlineStr">
        <is>
          <t>1 Months Ended</t>
        </is>
      </c>
      <c r="I1" s="2" t="inlineStr">
        <is>
          <t>2 Months Ended</t>
        </is>
      </c>
      <c r="J1" s="2" t="inlineStr">
        <is>
          <t>12 Months Ended</t>
        </is>
      </c>
    </row>
    <row r="2">
      <c r="B2" s="2" t="inlineStr">
        <is>
          <t>Mar. 06, 2023 USD ($) $ / shares</t>
        </is>
      </c>
      <c r="C2" s="2" t="inlineStr">
        <is>
          <t>Feb. 03, 2023 USD ($) trading_day $ / shares shares</t>
        </is>
      </c>
      <c r="D2" s="2" t="inlineStr">
        <is>
          <t>Dec. 28, 2022 USD ($)</t>
        </is>
      </c>
      <c r="E2" s="2" t="inlineStr">
        <is>
          <t>Feb. 28, 2023 USD ($) shares</t>
        </is>
      </c>
      <c r="F2" s="2" t="inlineStr">
        <is>
          <t>Feb. 07, 2023 USD ($) $ / shares shares</t>
        </is>
      </c>
      <c r="G2" s="2" t="inlineStr">
        <is>
          <t>Oct. 31, 2022 USD ($) shares</t>
        </is>
      </c>
      <c r="H2" s="2" t="inlineStr">
        <is>
          <t>Sep. 14, 2022 $ / shares shares</t>
        </is>
      </c>
      <c r="I2" s="2" t="inlineStr">
        <is>
          <t>Mar. 06, 2023 USD ($) $ / shares shares</t>
        </is>
      </c>
      <c r="J2" s="2" t="inlineStr">
        <is>
          <t>Dec. 31, 2022 USD ($) vote trading_day $ / shares shares</t>
        </is>
      </c>
      <c r="K2" s="2" t="inlineStr">
        <is>
          <t>Dec. 31, 2021 USD ($) shares</t>
        </is>
      </c>
      <c r="L2" s="2" t="inlineStr">
        <is>
          <t>Jan. 25, 2023 USD ($)</t>
        </is>
      </c>
      <c r="M2" s="2" t="inlineStr">
        <is>
          <t>Jan. 13, 2023 USD ($) vote</t>
        </is>
      </c>
      <c r="N2" s="2" t="inlineStr">
        <is>
          <t>Nov. 08, 2022 $ / shares</t>
        </is>
      </c>
      <c r="O2" s="2" t="inlineStr">
        <is>
          <t>Nov. 03, 2022 shares</t>
        </is>
      </c>
      <c r="P2" s="2" t="inlineStr">
        <is>
          <t>Sep. 25, 2022 USD ($)</t>
        </is>
      </c>
      <c r="Q2" s="2" t="inlineStr">
        <is>
          <t>Aug. 14, 2022 USD ($) $ / shares</t>
        </is>
      </c>
      <c r="R2" s="2" t="inlineStr">
        <is>
          <t>Jul. 26, 2022 $ / shares</t>
        </is>
      </c>
      <c r="S2" s="2" t="inlineStr">
        <is>
          <t>Apr. 17,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eighted average equity market capit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tractual Interest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1" t="n">
        <v>0.01</v>
      </c>
    </row>
    <row r="6">
      <c r="A6" s="4" t="inlineStr">
        <is>
          <t>Proceeds from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229</v>
      </c>
      <c r="K6" s="7"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25000000</v>
      </c>
      <c r="L7" s="4" t="inlineStr">
        <is>
          <t xml:space="preserve"> </t>
        </is>
      </c>
      <c r="M7" s="4" t="inlineStr">
        <is>
          <t xml:space="preserve"> </t>
        </is>
      </c>
      <c r="N7" s="4" t="inlineStr">
        <is>
          <t xml:space="preserve"> </t>
        </is>
      </c>
      <c r="O7" s="6" t="n">
        <v>900000000</v>
      </c>
      <c r="P7" s="4" t="inlineStr">
        <is>
          <t xml:space="preserve"> </t>
        </is>
      </c>
      <c r="Q7" s="4" t="inlineStr">
        <is>
          <t xml:space="preserve"> </t>
        </is>
      </c>
      <c r="R7" s="4" t="inlineStr">
        <is>
          <t xml:space="preserve"> </t>
        </is>
      </c>
      <c r="S7" s="4" t="inlineStr">
        <is>
          <t xml:space="preserve"> </t>
        </is>
      </c>
    </row>
    <row r="8">
      <c r="A8" s="4" t="inlineStr">
        <is>
          <t>Authorized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0000000</v>
      </c>
      <c r="K8" s="6" t="n">
        <v>835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votes | v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votes after qualifying event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shares authoriz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5000000</v>
      </c>
      <c r="K13" s="6" t="n">
        <v>75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15000000</v>
      </c>
      <c r="K16" s="6" t="n">
        <v>750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A Common Stock | ATW NP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e price of the warrant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2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A Common Stock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sion of convertible securiti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704187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otes Payable | Bridg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righ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55986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ridge Notes |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conversion, convert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454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9" t="n">
        <v>2.69</v>
      </c>
      <c r="R29" s="4" t="inlineStr">
        <is>
          <t xml:space="preserve"> </t>
        </is>
      </c>
      <c r="S29" s="4" t="inlineStr">
        <is>
          <t xml:space="preserve"> </t>
        </is>
      </c>
    </row>
    <row r="30">
      <c r="A30" s="4" t="inlineStr">
        <is>
          <t>Aggregate principal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52000</v>
      </c>
      <c r="R30" s="4" t="inlineStr">
        <is>
          <t xml:space="preserve"> </t>
        </is>
      </c>
      <c r="S30" s="4" t="inlineStr">
        <is>
          <t xml:space="preserve"> </t>
        </is>
      </c>
    </row>
    <row r="31">
      <c r="A31" s="4" t="inlineStr">
        <is>
          <t>Original issue discount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1" t="n">
        <v>0.1</v>
      </c>
      <c r="R31" s="4" t="inlineStr">
        <is>
          <t xml:space="preserve"> </t>
        </is>
      </c>
      <c r="S31" s="4" t="inlineStr">
        <is>
          <t xml:space="preserve"> </t>
        </is>
      </c>
    </row>
    <row r="32">
      <c r="A32" s="4" t="inlineStr">
        <is>
          <t>Contractual Interest R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ridge Notes | Notes Payable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convertible, threshold consecutive trading days | trading_d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ridge Notes | Notes Payabl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ggregate principal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52000</v>
      </c>
      <c r="R38" s="4" t="inlineStr">
        <is>
          <t xml:space="preserve"> </t>
        </is>
      </c>
      <c r="S38" s="4" t="inlineStr">
        <is>
          <t xml:space="preserve"> </t>
        </is>
      </c>
    </row>
    <row r="39">
      <c r="A39" s="4" t="inlineStr">
        <is>
          <t>SPA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conversion, converted amount</t>
        </is>
      </c>
      <c r="B41" s="4" t="inlineStr">
        <is>
          <t xml:space="preserve"> </t>
        </is>
      </c>
      <c r="C41" s="4" t="inlineStr">
        <is>
          <t xml:space="preserve"> </t>
        </is>
      </c>
      <c r="D41" s="7" t="n">
        <v>9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PA Not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sion rate</t>
        </is>
      </c>
      <c r="B44" s="4" t="inlineStr">
        <is>
          <t xml:space="preserve"> </t>
        </is>
      </c>
      <c r="C44" s="4" t="inlineStr">
        <is>
          <t xml:space="preserve"> </t>
        </is>
      </c>
      <c r="D44" s="11" t="n">
        <v>1.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PA Notes | Minimum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sion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21</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PA Not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sion rate</t>
        </is>
      </c>
      <c r="B50" s="4" t="inlineStr">
        <is>
          <t xml:space="preserve"> </t>
        </is>
      </c>
      <c r="C50" s="4" t="inlineStr">
        <is>
          <t xml:space="preserve"> </t>
        </is>
      </c>
      <c r="D50" s="11" t="n">
        <v>0.8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PA Notes |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principal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25000</v>
      </c>
      <c r="R53" s="4" t="inlineStr">
        <is>
          <t xml:space="preserve"> </t>
        </is>
      </c>
      <c r="S53" s="4" t="inlineStr">
        <is>
          <t xml:space="preserve"> </t>
        </is>
      </c>
    </row>
    <row r="54">
      <c r="A54" s="4" t="inlineStr">
        <is>
          <t>SPA Notes | Notes Payable | Senyu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principal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60000</v>
      </c>
      <c r="Q56" s="4" t="inlineStr">
        <is>
          <t xml:space="preserve"> </t>
        </is>
      </c>
      <c r="R56" s="4" t="inlineStr">
        <is>
          <t xml:space="preserve"> </t>
        </is>
      </c>
      <c r="S56" s="4" t="inlineStr">
        <is>
          <t xml:space="preserve"> </t>
        </is>
      </c>
    </row>
    <row r="57">
      <c r="A57" s="4" t="inlineStr">
        <is>
          <t>Amended ATW Convertible Notes |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version of convertible securiti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484385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mended ATW Convertible Note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sion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8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mended ATW Convertible Not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version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2.2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mended ATW Convertible Notes |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conversion, converted amount</t>
        </is>
      </c>
      <c r="B68" s="4" t="inlineStr">
        <is>
          <t xml:space="preserve"> </t>
        </is>
      </c>
      <c r="C68" s="4" t="inlineStr">
        <is>
          <t xml:space="preserve"> </t>
        </is>
      </c>
      <c r="D68" s="4" t="inlineStr">
        <is>
          <t xml:space="preserve"> </t>
        </is>
      </c>
      <c r="E68" s="4" t="inlineStr">
        <is>
          <t xml:space="preserve"> </t>
        </is>
      </c>
      <c r="F68" s="4" t="inlineStr">
        <is>
          <t xml:space="preserve"> </t>
        </is>
      </c>
      <c r="G68" s="7" t="n">
        <v>67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sion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7" t="n">
        <v>10</v>
      </c>
      <c r="S69" s="4" t="inlineStr">
        <is>
          <t xml:space="preserve"> </t>
        </is>
      </c>
    </row>
    <row r="70">
      <c r="A70" s="4" t="inlineStr">
        <is>
          <t>Conversion of convertible securiti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6" t="n">
        <v>1149686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tractual Interest R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1" t="n">
        <v>0.1</v>
      </c>
      <c r="S71" s="4" t="inlineStr">
        <is>
          <t xml:space="preserve"> </t>
        </is>
      </c>
    </row>
    <row r="72">
      <c r="A72" s="4" t="inlineStr">
        <is>
          <t>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eighted average equity market capitalization</t>
        </is>
      </c>
      <c r="B74" s="4" t="inlineStr">
        <is>
          <t xml:space="preserve"> </t>
        </is>
      </c>
      <c r="C74" s="4" t="inlineStr">
        <is>
          <t xml:space="preserve"> </t>
        </is>
      </c>
      <c r="D74" s="4" t="inlineStr">
        <is>
          <t xml:space="preserve"> </t>
        </is>
      </c>
      <c r="E74" s="7" t="n">
        <v>3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 approv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3" t="n">
        <v>0.6667</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oceeds from exercise of warrants</t>
        </is>
      </c>
      <c r="B76" s="4" t="inlineStr">
        <is>
          <t xml:space="preserve"> </t>
        </is>
      </c>
      <c r="C76" s="4" t="inlineStr">
        <is>
          <t xml:space="preserve"> </t>
        </is>
      </c>
      <c r="D76" s="4" t="inlineStr">
        <is>
          <t xml:space="preserve"> </t>
        </is>
      </c>
      <c r="E76" s="4" t="inlineStr">
        <is>
          <t xml:space="preserve"> </t>
        </is>
      </c>
      <c r="F76" s="7" t="n">
        <v>41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shares authorized (in shares) | shares</t>
        </is>
      </c>
      <c r="B77" s="4" t="inlineStr">
        <is>
          <t xml:space="preserve"> </t>
        </is>
      </c>
      <c r="C77" s="4" t="inlineStr">
        <is>
          <t xml:space="preserve"> </t>
        </is>
      </c>
      <c r="D77" s="4" t="inlineStr">
        <is>
          <t xml:space="preserve"> </t>
        </is>
      </c>
      <c r="E77" s="6" t="n">
        <v>169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uthorized Shares (in shares) | shares</t>
        </is>
      </c>
      <c r="B78" s="4" t="inlineStr">
        <is>
          <t xml:space="preserve"> </t>
        </is>
      </c>
      <c r="C78" s="4" t="inlineStr">
        <is>
          <t xml:space="preserve"> </t>
        </is>
      </c>
      <c r="D78" s="4" t="inlineStr">
        <is>
          <t xml:space="preserve"> </t>
        </is>
      </c>
      <c r="E78" s="6" t="n">
        <v>1775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ubsequent Event | Bridge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ercise price of the warrant (in dollars per share) | $ / shares</t>
        </is>
      </c>
      <c r="B81" s="4" t="inlineStr">
        <is>
          <t xml:space="preserve"> </t>
        </is>
      </c>
      <c r="C81" s="4" t="inlineStr">
        <is>
          <t xml:space="preserve"> </t>
        </is>
      </c>
      <c r="D81" s="4" t="inlineStr">
        <is>
          <t xml:space="preserve"> </t>
        </is>
      </c>
      <c r="E81" s="4" t="inlineStr">
        <is>
          <t xml:space="preserve"> </t>
        </is>
      </c>
      <c r="F81" s="9" t="n">
        <v>0.2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s rights (in shares) | shares</t>
        </is>
      </c>
      <c r="B82" s="4" t="inlineStr">
        <is>
          <t xml:space="preserve"> </t>
        </is>
      </c>
      <c r="C82" s="4" t="inlineStr">
        <is>
          <t xml:space="preserve"> </t>
        </is>
      </c>
      <c r="D82" s="4" t="inlineStr">
        <is>
          <t xml:space="preserve"> </t>
        </is>
      </c>
      <c r="E82" s="4" t="inlineStr">
        <is>
          <t xml:space="preserve"> </t>
        </is>
      </c>
      <c r="F82" s="6" t="n">
        <v>3531475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ubsequent Event | ATW NPA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xercise price of the warrant (in dollars per share) | $ / shares</t>
        </is>
      </c>
      <c r="B85" s="4" t="inlineStr">
        <is>
          <t xml:space="preserve"> </t>
        </is>
      </c>
      <c r="C85" s="4" t="inlineStr">
        <is>
          <t xml:space="preserve"> </t>
        </is>
      </c>
      <c r="D85" s="4" t="inlineStr">
        <is>
          <t xml:space="preserve"> </t>
        </is>
      </c>
      <c r="E85" s="4" t="inlineStr">
        <is>
          <t xml:space="preserve"> </t>
        </is>
      </c>
      <c r="F85" s="9" t="n">
        <v>0.2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s rights (in shares) | shares</t>
        </is>
      </c>
      <c r="B86" s="4" t="inlineStr">
        <is>
          <t xml:space="preserve"> </t>
        </is>
      </c>
      <c r="C86" s="4" t="inlineStr">
        <is>
          <t xml:space="preserve"> </t>
        </is>
      </c>
      <c r="D86" s="4" t="inlineStr">
        <is>
          <t xml:space="preserve"> </t>
        </is>
      </c>
      <c r="E86" s="4" t="inlineStr">
        <is>
          <t xml:space="preserve"> </t>
        </is>
      </c>
      <c r="F86" s="6" t="n">
        <v>2508085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ubsequent Event | Class A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shares authorized (in shares) | shares</t>
        </is>
      </c>
      <c r="B89" s="4" t="inlineStr">
        <is>
          <t xml:space="preserve"> </t>
        </is>
      </c>
      <c r="C89" s="4" t="inlineStr">
        <is>
          <t xml:space="preserve"> </t>
        </is>
      </c>
      <c r="D89" s="4" t="inlineStr">
        <is>
          <t xml:space="preserve"> </t>
        </is>
      </c>
      <c r="E89" s="6" t="n">
        <v>169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ubsequent Event | Class A Common Stock | Bridge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s rights (in shares) | shares</t>
        </is>
      </c>
      <c r="B92" s="4" t="inlineStr">
        <is>
          <t xml:space="preserve"> </t>
        </is>
      </c>
      <c r="C92" s="4" t="inlineStr">
        <is>
          <t xml:space="preserve"> </t>
        </is>
      </c>
      <c r="D92" s="4" t="inlineStr">
        <is>
          <t xml:space="preserve"> </t>
        </is>
      </c>
      <c r="E92" s="4" t="inlineStr">
        <is>
          <t xml:space="preserve"> </t>
        </is>
      </c>
      <c r="F92" s="6" t="n">
        <v>3108799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ubsequent Event | Class A Common Stock | ATW NPA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s rights (in shares) | shares</t>
        </is>
      </c>
      <c r="B95" s="4" t="inlineStr">
        <is>
          <t xml:space="preserve"> </t>
        </is>
      </c>
      <c r="C95" s="4" t="inlineStr">
        <is>
          <t xml:space="preserve"> </t>
        </is>
      </c>
      <c r="D95" s="4" t="inlineStr">
        <is>
          <t xml:space="preserve"> </t>
        </is>
      </c>
      <c r="E95" s="4" t="inlineStr">
        <is>
          <t xml:space="preserve"> </t>
        </is>
      </c>
      <c r="F95" s="6" t="n">
        <v>2004070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ubsequent Event | Amended and Restated Shareholder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eighted average equity market capital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3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ubsequent Event | Amended and Restated Shareholder Agreement | Class B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umber of votes | v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umber of votes after qualifying event | v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ubsequent Event | Bridge Notes |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conversion, converte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235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version of convertible securities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7834256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ubsequent Event | Bridge Notes | Notes Payable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nversion price (in dollars per share) | $ / shares</t>
        </is>
      </c>
      <c r="B109" s="9" t="n">
        <v>0.8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89</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ubsequent Event | Bridge Notes | Notes Payable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nversion price (in dollars per share) | $ / shares</t>
        </is>
      </c>
      <c r="B112" s="9" t="n">
        <v>1.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1.0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ubsequent Event | SPA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ggregate principal loan</t>
        </is>
      </c>
      <c r="B115" s="4" t="inlineStr">
        <is>
          <t xml:space="preserve"> </t>
        </is>
      </c>
      <c r="C115" s="7" t="n">
        <v>16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Not subject to discount rate</t>
        </is>
      </c>
      <c r="B116" s="4" t="inlineStr">
        <is>
          <t xml:space="preserve"> </t>
        </is>
      </c>
      <c r="C116" s="11" t="n">
        <v>0.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ubsequent Event | SPA Notes | Senyu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ggregate principal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1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ubsequent Event | SPA Notes | 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ggregate principal loan</t>
        </is>
      </c>
      <c r="B122" s="4" t="inlineStr">
        <is>
          <t xml:space="preserve"> </t>
        </is>
      </c>
      <c r="C122" s="7" t="n">
        <v>135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Original issue discount percent</t>
        </is>
      </c>
      <c r="B123" s="4" t="inlineStr">
        <is>
          <t xml:space="preserve"> </t>
        </is>
      </c>
      <c r="C123" s="11" t="n">
        <v>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nversion rate</t>
        </is>
      </c>
      <c r="B124" s="4" t="inlineStr">
        <is>
          <t xml:space="preserve"> </t>
        </is>
      </c>
      <c r="C124" s="11" t="n">
        <v>1.0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ercent of lowest VWAP</t>
        </is>
      </c>
      <c r="B125" s="4" t="inlineStr">
        <is>
          <t xml:space="preserve"> </t>
        </is>
      </c>
      <c r="C125" s="11" t="n">
        <v>0.9</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instrument, convertible, threshold consecutive trading days | trading_day</t>
        </is>
      </c>
      <c r="B126" s="4" t="inlineStr">
        <is>
          <t xml:space="preserve"> </t>
        </is>
      </c>
      <c r="C126" s="6" t="n">
        <v>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ercent of purchaser's conversion shares</t>
        </is>
      </c>
      <c r="B127" s="4" t="inlineStr">
        <is>
          <t xml:space="preserve"> </t>
        </is>
      </c>
      <c r="C127" s="11" t="n">
        <v>0.3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Exercise price of the warrant (in dollars per share) | $ / shares</t>
        </is>
      </c>
      <c r="B128" s="4" t="inlineStr">
        <is>
          <t xml:space="preserve"> </t>
        </is>
      </c>
      <c r="C128" s="9" t="n">
        <v>1.0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Proceeds from issuance of debt</t>
        </is>
      </c>
      <c r="B129" s="7" t="n">
        <v>171400</v>
      </c>
      <c r="C129" s="7" t="n">
        <v>7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roceeds, net of original issuance discount</t>
        </is>
      </c>
      <c r="B130" s="7" t="n">
        <v>150400</v>
      </c>
      <c r="C130" s="7" t="n">
        <v>622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ubsequent Event | SPA Notes | Notes Payable |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onversion price (in dollars per share) | $ / shares</t>
        </is>
      </c>
      <c r="B133" s="4" t="inlineStr">
        <is>
          <t xml:space="preserve"> </t>
        </is>
      </c>
      <c r="C133" s="9" t="n">
        <v>0.2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ubsequent Event | SPA Notes | Notes Payable | Senyun And Purchase Affiliated With ATW Partners LL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Proceeds from issuance of debt</t>
        </is>
      </c>
      <c r="B136" s="4" t="inlineStr">
        <is>
          <t xml:space="preserve"> </t>
        </is>
      </c>
      <c r="C136" s="4" t="inlineStr">
        <is>
          <t xml:space="preserve"> </t>
        </is>
      </c>
      <c r="D136" s="4" t="inlineStr">
        <is>
          <t xml:space="preserve"> </t>
        </is>
      </c>
      <c r="E136" s="7" t="n">
        <v>18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Proceeds, net of original issuance discount</t>
        </is>
      </c>
      <c r="B137" s="4" t="inlineStr">
        <is>
          <t xml:space="preserve"> </t>
        </is>
      </c>
      <c r="C137" s="4" t="inlineStr">
        <is>
          <t xml:space="preserve"> </t>
        </is>
      </c>
      <c r="D137" s="4" t="inlineStr">
        <is>
          <t xml:space="preserve"> </t>
        </is>
      </c>
      <c r="E137" s="7" t="n">
        <v>162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Percent of option to purchase additional securities exercised</t>
        </is>
      </c>
      <c r="B138" s="4" t="inlineStr">
        <is>
          <t xml:space="preserve"> </t>
        </is>
      </c>
      <c r="C138" s="4" t="inlineStr">
        <is>
          <t xml:space="preserve"> </t>
        </is>
      </c>
      <c r="D138" s="4" t="inlineStr">
        <is>
          <t xml:space="preserve"> </t>
        </is>
      </c>
      <c r="E138" s="11" t="n">
        <v>0.2</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Subsequent Event | SPA Notes | Notes Payable | 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ontractual Interest Rates</t>
        </is>
      </c>
      <c r="B141" s="4" t="inlineStr">
        <is>
          <t xml:space="preserve"> </t>
        </is>
      </c>
      <c r="C141" s="11" t="n">
        <v>0.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ubsequent Event | SPA Notes | Notes Payable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Subsequent Ev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ontractual Interest Rates</t>
        </is>
      </c>
      <c r="B144" s="4" t="inlineStr">
        <is>
          <t xml:space="preserve"> </t>
        </is>
      </c>
      <c r="C144" s="11" t="n">
        <v>0.1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Subsequent Event | Amended ATW Convertible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nversion of convertible securities (in shares) | shares</t>
        </is>
      </c>
      <c r="B147" s="4" t="inlineStr">
        <is>
          <t xml:space="preserve"> </t>
        </is>
      </c>
      <c r="C147" s="6" t="n">
        <v>480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Debt instrument, convertible, threshold consecutive trading days | trading_day</t>
        </is>
      </c>
      <c r="B148" s="4" t="inlineStr">
        <is>
          <t xml:space="preserve"> </t>
        </is>
      </c>
      <c r="C148" s="6" t="n">
        <v>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Warrants rights (in shares) | shares</t>
        </is>
      </c>
      <c r="B149" s="4" t="inlineStr">
        <is>
          <t xml:space="preserve"> </t>
        </is>
      </c>
      <c r="C149" s="6" t="n">
        <v>19812999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Redemption price, percentage</t>
        </is>
      </c>
      <c r="B150" s="4" t="inlineStr">
        <is>
          <t xml:space="preserve"> </t>
        </is>
      </c>
      <c r="C150" s="11" t="n">
        <v>0.9</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Threshold period for additional issuance</t>
        </is>
      </c>
      <c r="B151" s="4" t="inlineStr">
        <is>
          <t xml:space="preserve"> </t>
        </is>
      </c>
      <c r="C151" s="4" t="inlineStr">
        <is>
          <t>24 months</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Redemption period from written notice</t>
        </is>
      </c>
      <c r="B152" s="4" t="inlineStr">
        <is>
          <t xml:space="preserve"> </t>
        </is>
      </c>
      <c r="C152" s="4" t="inlineStr">
        <is>
          <t>15 days</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ubsequent Event | Amended ATW Convertible Notes |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Subsequent Ev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onversion price (in dollars per share) | $ / shares</t>
        </is>
      </c>
      <c r="B155" s="4" t="inlineStr">
        <is>
          <t xml:space="preserve"> </t>
        </is>
      </c>
      <c r="C155" s="9" t="n">
        <v>0.21</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ubsequent Event | Amended ATW Convertible Notes | Class A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Subsequent Ev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Exercise price of the warrant (in dollars per share) | $ / shares</t>
        </is>
      </c>
      <c r="B158" s="4" t="inlineStr">
        <is>
          <t xml:space="preserve"> </t>
        </is>
      </c>
      <c r="C158" s="8" t="n">
        <v>0.227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Warrants rights (in shares) | shares</t>
        </is>
      </c>
      <c r="B159" s="4" t="inlineStr">
        <is>
          <t xml:space="preserve"> </t>
        </is>
      </c>
      <c r="C159" s="6" t="n">
        <v>42489346</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Subsequent Event | Amended ATW Convertible Notes | Class A Common Stock | Senyu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Subsequent Ev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Warrants rights (in shares) | shares</t>
        </is>
      </c>
      <c r="B162" s="4" t="inlineStr">
        <is>
          <t xml:space="preserve"> </t>
        </is>
      </c>
      <c r="C162" s="6" t="n">
        <v>276270842</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Subsequent Event | New Senior Secured Convertible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Subsequent Ev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Aggregate principal loan</t>
        </is>
      </c>
      <c r="B165" s="4" t="inlineStr">
        <is>
          <t xml:space="preserve"> </t>
        </is>
      </c>
      <c r="C165" s="7" t="n">
        <v>25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sheetData>
  <mergeCells count="3">
    <mergeCell ref="A1:A2"/>
    <mergeCell ref="E1:H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2:35Z</dcterms:created>
  <dcterms:modified xmlns:dcterms="http://purl.org/dc/terms/" xmlns:xsi="http://www.w3.org/2001/XMLSchema-instance" xsi:type="dcterms:W3CDTF">2023-08-21T20:02:35Z</dcterms:modified>
</cp:coreProperties>
</file>